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Basis of Presenta" sheetId="11" state="visible" r:id="rId11"/>
    <sheet xmlns:r="http://schemas.openxmlformats.org/officeDocument/2006/relationships" name="Securitizations and Variable In" sheetId="12" state="visible" r:id="rId12"/>
    <sheet xmlns:r="http://schemas.openxmlformats.org/officeDocument/2006/relationships" name="Fair Value" sheetId="13" state="visible" r:id="rId13"/>
    <sheet xmlns:r="http://schemas.openxmlformats.org/officeDocument/2006/relationships" name="Loans Held for Sale" sheetId="14" state="visible" r:id="rId14"/>
    <sheet xmlns:r="http://schemas.openxmlformats.org/officeDocument/2006/relationships" name="Reverse Mortgages" sheetId="15" state="visible" r:id="rId15"/>
    <sheet xmlns:r="http://schemas.openxmlformats.org/officeDocument/2006/relationships" name="Advances" sheetId="16" state="visible" r:id="rId16"/>
    <sheet xmlns:r="http://schemas.openxmlformats.org/officeDocument/2006/relationships" name="Mortgage Servicing" sheetId="17" state="visible" r:id="rId17"/>
    <sheet xmlns:r="http://schemas.openxmlformats.org/officeDocument/2006/relationships" name="MSR Valuation Allowance, Net" sheetId="18" state="visible" r:id="rId18"/>
    <sheet xmlns:r="http://schemas.openxmlformats.org/officeDocument/2006/relationships" name="Other Financing Liabilities, at" sheetId="19" state="visible" r:id="rId19"/>
    <sheet xmlns:r="http://schemas.openxmlformats.org/officeDocument/2006/relationships" name="Receivables" sheetId="20" state="visible" r:id="rId20"/>
    <sheet xmlns:r="http://schemas.openxmlformats.org/officeDocument/2006/relationships" name="Premises and Equipment" sheetId="21" state="visible" r:id="rId21"/>
    <sheet xmlns:r="http://schemas.openxmlformats.org/officeDocument/2006/relationships" name="Investment in Equity Method Inv" sheetId="22" state="visible" r:id="rId22"/>
    <sheet xmlns:r="http://schemas.openxmlformats.org/officeDocument/2006/relationships" name="Other Assets" sheetId="23" state="visible" r:id="rId23"/>
    <sheet xmlns:r="http://schemas.openxmlformats.org/officeDocument/2006/relationships" name="Borrowings" sheetId="24" state="visible" r:id="rId24"/>
    <sheet xmlns:r="http://schemas.openxmlformats.org/officeDocument/2006/relationships" name="Other Liabilities" sheetId="25" state="visible" r:id="rId25"/>
    <sheet xmlns:r="http://schemas.openxmlformats.org/officeDocument/2006/relationships" name="Mezzanine Equity" sheetId="26" state="visible" r:id="rId26"/>
    <sheet xmlns:r="http://schemas.openxmlformats.org/officeDocument/2006/relationships" name="Stockholders Equity" sheetId="27" state="visible" r:id="rId27"/>
    <sheet xmlns:r="http://schemas.openxmlformats.org/officeDocument/2006/relationships" name="Derivative Financial Instrument" sheetId="28" state="visible" r:id="rId28"/>
    <sheet xmlns:r="http://schemas.openxmlformats.org/officeDocument/2006/relationships" name="Interest Income" sheetId="29" state="visible" r:id="rId29"/>
    <sheet xmlns:r="http://schemas.openxmlformats.org/officeDocument/2006/relationships" name="Interest Expense" sheetId="30" state="visible" r:id="rId30"/>
    <sheet xmlns:r="http://schemas.openxmlformats.org/officeDocument/2006/relationships" name="Income Taxes" sheetId="31" state="visible" r:id="rId31"/>
    <sheet xmlns:r="http://schemas.openxmlformats.org/officeDocument/2006/relationships" name="Basic and Diluted Earnings (Los" sheetId="32" state="visible" r:id="rId32"/>
    <sheet xmlns:r="http://schemas.openxmlformats.org/officeDocument/2006/relationships" name="Employee Compensation and Benef" sheetId="33" state="visible" r:id="rId33"/>
    <sheet xmlns:r="http://schemas.openxmlformats.org/officeDocument/2006/relationships" name="Business Segment Reporting" sheetId="34" state="visible" r:id="rId34"/>
    <sheet xmlns:r="http://schemas.openxmlformats.org/officeDocument/2006/relationships" name="Regulatory Requirements" sheetId="35" state="visible" r:id="rId35"/>
    <sheet xmlns:r="http://schemas.openxmlformats.org/officeDocument/2006/relationships" name="Commitments" sheetId="36" state="visible" r:id="rId36"/>
    <sheet xmlns:r="http://schemas.openxmlformats.org/officeDocument/2006/relationships" name="Contingencies" sheetId="37" state="visible" r:id="rId37"/>
    <sheet xmlns:r="http://schemas.openxmlformats.org/officeDocument/2006/relationships" name="Subsequent Events"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Organization, Basis of Presen_2" sheetId="43" state="visible" r:id="rId43"/>
    <sheet xmlns:r="http://schemas.openxmlformats.org/officeDocument/2006/relationships" name="Organization, Basis of Presen_3" sheetId="44" state="visible" r:id="rId44"/>
    <sheet xmlns:r="http://schemas.openxmlformats.org/officeDocument/2006/relationships" name="Securitizations and Variable _2" sheetId="45" state="visible" r:id="rId45"/>
    <sheet xmlns:r="http://schemas.openxmlformats.org/officeDocument/2006/relationships" name="Fair Value (Tables)" sheetId="46" state="visible" r:id="rId46"/>
    <sheet xmlns:r="http://schemas.openxmlformats.org/officeDocument/2006/relationships" name="Loans Held for Sale (Tables)" sheetId="47" state="visible" r:id="rId47"/>
    <sheet xmlns:r="http://schemas.openxmlformats.org/officeDocument/2006/relationships" name="Reverse Mortgages (Tables)" sheetId="48" state="visible" r:id="rId48"/>
    <sheet xmlns:r="http://schemas.openxmlformats.org/officeDocument/2006/relationships" name="Advances (Tables)" sheetId="49" state="visible" r:id="rId49"/>
    <sheet xmlns:r="http://schemas.openxmlformats.org/officeDocument/2006/relationships" name="Mortgage Servicing (Tables)" sheetId="50" state="visible" r:id="rId50"/>
    <sheet xmlns:r="http://schemas.openxmlformats.org/officeDocument/2006/relationships" name="MSR Valuation Allowance, Net (T" sheetId="51" state="visible" r:id="rId51"/>
    <sheet xmlns:r="http://schemas.openxmlformats.org/officeDocument/2006/relationships" name="Other Financing Liabilities, _2" sheetId="52" state="visible" r:id="rId52"/>
    <sheet xmlns:r="http://schemas.openxmlformats.org/officeDocument/2006/relationships" name="Receivables (Tables)" sheetId="53" state="visible" r:id="rId53"/>
    <sheet xmlns:r="http://schemas.openxmlformats.org/officeDocument/2006/relationships" name="Premises and Equipment (Tables)" sheetId="54" state="visible" r:id="rId54"/>
    <sheet xmlns:r="http://schemas.openxmlformats.org/officeDocument/2006/relationships" name="Other Assets (Tables)" sheetId="55" state="visible" r:id="rId55"/>
    <sheet xmlns:r="http://schemas.openxmlformats.org/officeDocument/2006/relationships" name="Borrowings (Tables)" sheetId="56" state="visible" r:id="rId56"/>
    <sheet xmlns:r="http://schemas.openxmlformats.org/officeDocument/2006/relationships" name="Other Liabilities (Tables)" sheetId="57" state="visible" r:id="rId57"/>
    <sheet xmlns:r="http://schemas.openxmlformats.org/officeDocument/2006/relationships" name="Stockholders Equity (Tables)" sheetId="58" state="visible" r:id="rId58"/>
    <sheet xmlns:r="http://schemas.openxmlformats.org/officeDocument/2006/relationships" name="Derivative Financial Instrume_2" sheetId="59" state="visible" r:id="rId59"/>
    <sheet xmlns:r="http://schemas.openxmlformats.org/officeDocument/2006/relationships" name="Interest Income (Tables)" sheetId="60" state="visible" r:id="rId60"/>
    <sheet xmlns:r="http://schemas.openxmlformats.org/officeDocument/2006/relationships" name="Interest Expense (Tables)" sheetId="61" state="visible" r:id="rId61"/>
    <sheet xmlns:r="http://schemas.openxmlformats.org/officeDocument/2006/relationships" name="Income Taxes (Tables)" sheetId="62" state="visible" r:id="rId62"/>
    <sheet xmlns:r="http://schemas.openxmlformats.org/officeDocument/2006/relationships" name="Basic and Diluted Earnings (L_2" sheetId="63" state="visible" r:id="rId63"/>
    <sheet xmlns:r="http://schemas.openxmlformats.org/officeDocument/2006/relationships" name="Employee Compensation and Ben_2" sheetId="64" state="visible" r:id="rId64"/>
    <sheet xmlns:r="http://schemas.openxmlformats.org/officeDocument/2006/relationships" name="Business Segment Reporting (Tab" sheetId="65" state="visible" r:id="rId65"/>
    <sheet xmlns:r="http://schemas.openxmlformats.org/officeDocument/2006/relationships" name="Commitments (Tables)" sheetId="66" state="visible" r:id="rId66"/>
    <sheet xmlns:r="http://schemas.openxmlformats.org/officeDocument/2006/relationships" name="Contingencies (Tables)" sheetId="67" state="visible" r:id="rId67"/>
    <sheet xmlns:r="http://schemas.openxmlformats.org/officeDocument/2006/relationships" name="Organization, Basis of Presen_4" sheetId="68" state="visible" r:id="rId68"/>
    <sheet xmlns:r="http://schemas.openxmlformats.org/officeDocument/2006/relationships" name="Organization, Basis of Presen_5" sheetId="69" state="visible" r:id="rId69"/>
    <sheet xmlns:r="http://schemas.openxmlformats.org/officeDocument/2006/relationships" name="Securitizations and Variable _3" sheetId="70" state="visible" r:id="rId70"/>
    <sheet xmlns:r="http://schemas.openxmlformats.org/officeDocument/2006/relationships" name="Securitizations and Variable _4" sheetId="71" state="visible" r:id="rId71"/>
    <sheet xmlns:r="http://schemas.openxmlformats.org/officeDocument/2006/relationships" name="Securitizations and Variable _5" sheetId="72" state="visible" r:id="rId72"/>
    <sheet xmlns:r="http://schemas.openxmlformats.org/officeDocument/2006/relationships" name="Securitizations and Variable _6" sheetId="73" state="visible" r:id="rId73"/>
    <sheet xmlns:r="http://schemas.openxmlformats.org/officeDocument/2006/relationships" name="Securitizations and Variable _7" sheetId="74" state="visible" r:id="rId74"/>
    <sheet xmlns:r="http://schemas.openxmlformats.org/officeDocument/2006/relationships" name="Securitizations and Variable _8" sheetId="75" state="visible" r:id="rId75"/>
    <sheet xmlns:r="http://schemas.openxmlformats.org/officeDocument/2006/relationships" name="Fair Value - Schedule of Carryi" sheetId="76" state="visible" r:id="rId76"/>
    <sheet xmlns:r="http://schemas.openxmlformats.org/officeDocument/2006/relationships" name="Fair Value - Summary of Reconci" sheetId="77" state="visible" r:id="rId77"/>
    <sheet xmlns:r="http://schemas.openxmlformats.org/officeDocument/2006/relationships" name="Fair Value - Schedule of Signif" sheetId="78" state="visible" r:id="rId78"/>
    <sheet xmlns:r="http://schemas.openxmlformats.org/officeDocument/2006/relationships" name="Fair Value - Sensitivity Analys" sheetId="79" state="visible" r:id="rId79"/>
    <sheet xmlns:r="http://schemas.openxmlformats.org/officeDocument/2006/relationships" name="Loans Held for Sale - Summary o" sheetId="80" state="visible" r:id="rId80"/>
    <sheet xmlns:r="http://schemas.openxmlformats.org/officeDocument/2006/relationships" name="Loans Held for Sale - Summary_2" sheetId="81" state="visible" r:id="rId81"/>
    <sheet xmlns:r="http://schemas.openxmlformats.org/officeDocument/2006/relationships" name="Reverse Mortgages - Schedule of" sheetId="82" state="visible" r:id="rId82"/>
    <sheet xmlns:r="http://schemas.openxmlformats.org/officeDocument/2006/relationships" name="Reverse Mortgages - Schedule _2" sheetId="83" state="visible" r:id="rId83"/>
    <sheet xmlns:r="http://schemas.openxmlformats.org/officeDocument/2006/relationships" name="Advances - Schedule of Advance " sheetId="84" state="visible" r:id="rId84"/>
    <sheet xmlns:r="http://schemas.openxmlformats.org/officeDocument/2006/relationships" name="Advances - Schedule of Servicin" sheetId="85" state="visible" r:id="rId85"/>
    <sheet xmlns:r="http://schemas.openxmlformats.org/officeDocument/2006/relationships" name="Advances - Schedule of Activity" sheetId="86" state="visible" r:id="rId86"/>
    <sheet xmlns:r="http://schemas.openxmlformats.org/officeDocument/2006/relationships" name="Advances - Schedule of Change i" sheetId="87" state="visible" r:id="rId87"/>
    <sheet xmlns:r="http://schemas.openxmlformats.org/officeDocument/2006/relationships" name="Mortgage Servicing - Summary of" sheetId="88" state="visible" r:id="rId88"/>
    <sheet xmlns:r="http://schemas.openxmlformats.org/officeDocument/2006/relationships" name="Mortgage Servicing - Schedule o" sheetId="89" state="visible" r:id="rId89"/>
    <sheet xmlns:r="http://schemas.openxmlformats.org/officeDocument/2006/relationships" name="Mortgage Servicing - Narrative " sheetId="90" state="visible" r:id="rId90"/>
    <sheet xmlns:r="http://schemas.openxmlformats.org/officeDocument/2006/relationships" name="Mortgage Servicing - Summary _2" sheetId="91" state="visible" r:id="rId91"/>
    <sheet xmlns:r="http://schemas.openxmlformats.org/officeDocument/2006/relationships" name="Mortgage Servicing - Schedule_2" sheetId="92" state="visible" r:id="rId92"/>
    <sheet xmlns:r="http://schemas.openxmlformats.org/officeDocument/2006/relationships" name="MSR Valuation Allowance, Net (D" sheetId="93" state="visible" r:id="rId93"/>
    <sheet xmlns:r="http://schemas.openxmlformats.org/officeDocument/2006/relationships" name="Other Financing Liabilities, _3" sheetId="94" state="visible" r:id="rId94"/>
    <sheet xmlns:r="http://schemas.openxmlformats.org/officeDocument/2006/relationships" name="Other Financing Liabilities, _4" sheetId="95" state="visible" r:id="rId95"/>
    <sheet xmlns:r="http://schemas.openxmlformats.org/officeDocument/2006/relationships" name="Other Financing Liabilities, _5" sheetId="96" state="visible" r:id="rId96"/>
    <sheet xmlns:r="http://schemas.openxmlformats.org/officeDocument/2006/relationships" name="Other Financing Liabilities, _6" sheetId="97" state="visible" r:id="rId97"/>
    <sheet xmlns:r="http://schemas.openxmlformats.org/officeDocument/2006/relationships" name="Receivables - Schedule of Recei" sheetId="98" state="visible" r:id="rId98"/>
    <sheet xmlns:r="http://schemas.openxmlformats.org/officeDocument/2006/relationships" name="Receivables - Narrative (Detail" sheetId="99" state="visible" r:id="rId99"/>
    <sheet xmlns:r="http://schemas.openxmlformats.org/officeDocument/2006/relationships" name="Receivables Schedule of Changes" sheetId="100" state="visible" r:id="rId100"/>
    <sheet xmlns:r="http://schemas.openxmlformats.org/officeDocument/2006/relationships" name="Premises and Equipment - Schedu" sheetId="101" state="visible" r:id="rId101"/>
    <sheet xmlns:r="http://schemas.openxmlformats.org/officeDocument/2006/relationships" name="Investment in Equity Method I_2" sheetId="102" state="visible" r:id="rId102"/>
    <sheet xmlns:r="http://schemas.openxmlformats.org/officeDocument/2006/relationships" name="Other Assets - Schedule of Othe" sheetId="103" state="visible" r:id="rId103"/>
    <sheet xmlns:r="http://schemas.openxmlformats.org/officeDocument/2006/relationships" name="Borrowings - Schedule of Match " sheetId="104" state="visible" r:id="rId104"/>
    <sheet xmlns:r="http://schemas.openxmlformats.org/officeDocument/2006/relationships" name="Borrowings - Schedule of Mortga" sheetId="105" state="visible" r:id="rId105"/>
    <sheet xmlns:r="http://schemas.openxmlformats.org/officeDocument/2006/relationships" name="Borrowings - Narrative (Details" sheetId="106" state="visible" r:id="rId106"/>
    <sheet xmlns:r="http://schemas.openxmlformats.org/officeDocument/2006/relationships" name="Borrowings - Schedule of MSR Fi" sheetId="107" state="visible" r:id="rId107"/>
    <sheet xmlns:r="http://schemas.openxmlformats.org/officeDocument/2006/relationships" name="Borrowings - Schedule of Senior" sheetId="108" state="visible" r:id="rId108"/>
    <sheet xmlns:r="http://schemas.openxmlformats.org/officeDocument/2006/relationships" name="Borrowings - Schedule of Redemp" sheetId="109" state="visible" r:id="rId109"/>
    <sheet xmlns:r="http://schemas.openxmlformats.org/officeDocument/2006/relationships" name="Borrowings - Schedule of Assets" sheetId="110" state="visible" r:id="rId110"/>
    <sheet xmlns:r="http://schemas.openxmlformats.org/officeDocument/2006/relationships" name="Borrowings - Schedule of Maturi" sheetId="111" state="visible" r:id="rId111"/>
    <sheet xmlns:r="http://schemas.openxmlformats.org/officeDocument/2006/relationships" name="Other Liabilities - Schedule of" sheetId="112" state="visible" r:id="rId112"/>
    <sheet xmlns:r="http://schemas.openxmlformats.org/officeDocument/2006/relationships" name="Other Liabilities Schedule of C" sheetId="113" state="visible" r:id="rId113"/>
    <sheet xmlns:r="http://schemas.openxmlformats.org/officeDocument/2006/relationships" name="Mezzanine Equity (Details)" sheetId="114" state="visible" r:id="rId114"/>
    <sheet xmlns:r="http://schemas.openxmlformats.org/officeDocument/2006/relationships" name="Stockholders Equity - Narrative" sheetId="115" state="visible" r:id="rId115"/>
    <sheet xmlns:r="http://schemas.openxmlformats.org/officeDocument/2006/relationships" name="Stockholders Equity - Schedule " sheetId="116" state="visible" r:id="rId116"/>
    <sheet xmlns:r="http://schemas.openxmlformats.org/officeDocument/2006/relationships" name="Derivative Financial Instrume_3" sheetId="117" state="visible" r:id="rId117"/>
    <sheet xmlns:r="http://schemas.openxmlformats.org/officeDocument/2006/relationships" name="Derivative Financial Instrume_4" sheetId="118" state="visible" r:id="rId118"/>
    <sheet xmlns:r="http://schemas.openxmlformats.org/officeDocument/2006/relationships" name="Interest Income - Schedule of C" sheetId="119" state="visible" r:id="rId119"/>
    <sheet xmlns:r="http://schemas.openxmlformats.org/officeDocument/2006/relationships" name="Interest Expense - Schedule of " sheetId="120" state="visible" r:id="rId120"/>
    <sheet xmlns:r="http://schemas.openxmlformats.org/officeDocument/2006/relationships" name="Income Taxes - Narrative (Detai" sheetId="121" state="visible" r:id="rId121"/>
    <sheet xmlns:r="http://schemas.openxmlformats.org/officeDocument/2006/relationships" name="Income Taxes - Schedule of Inco" sheetId="122" state="visible" r:id="rId122"/>
    <sheet xmlns:r="http://schemas.openxmlformats.org/officeDocument/2006/relationships" name="Income Taxes - Schedule of Comp" sheetId="123" state="visible" r:id="rId123"/>
    <sheet xmlns:r="http://schemas.openxmlformats.org/officeDocument/2006/relationships" name="Income Taxes - Schedule of Effe" sheetId="124" state="visible" r:id="rId124"/>
    <sheet xmlns:r="http://schemas.openxmlformats.org/officeDocument/2006/relationships" name="Income Taxes - Schedule of Defe" sheetId="125" state="visible" r:id="rId125"/>
    <sheet xmlns:r="http://schemas.openxmlformats.org/officeDocument/2006/relationships" name="Income Taxes - Schedule of Unre" sheetId="126" state="visible" r:id="rId126"/>
    <sheet xmlns:r="http://schemas.openxmlformats.org/officeDocument/2006/relationships" name="Basic and Diluted Earnings (L_3" sheetId="127" state="visible" r:id="rId127"/>
    <sheet xmlns:r="http://schemas.openxmlformats.org/officeDocument/2006/relationships" name="Employee Compensation and Ben_3" sheetId="128" state="visible" r:id="rId128"/>
    <sheet xmlns:r="http://schemas.openxmlformats.org/officeDocument/2006/relationships" name="Employee Compensation and Ben_4" sheetId="129" state="visible" r:id="rId129"/>
    <sheet xmlns:r="http://schemas.openxmlformats.org/officeDocument/2006/relationships" name="Employee Compensation and Ben_5" sheetId="130" state="visible" r:id="rId130"/>
    <sheet xmlns:r="http://schemas.openxmlformats.org/officeDocument/2006/relationships" name="Employee Compensation and Ben_6" sheetId="131" state="visible" r:id="rId131"/>
    <sheet xmlns:r="http://schemas.openxmlformats.org/officeDocument/2006/relationships" name="Employee Compensation and Ben_7" sheetId="132" state="visible" r:id="rId132"/>
    <sheet xmlns:r="http://schemas.openxmlformats.org/officeDocument/2006/relationships" name="Employee Compensation and Ben_8" sheetId="133" state="visible" r:id="rId133"/>
    <sheet xmlns:r="http://schemas.openxmlformats.org/officeDocument/2006/relationships" name="Employee Compensation and Ben_9" sheetId="134" state="visible" r:id="rId134"/>
    <sheet xmlns:r="http://schemas.openxmlformats.org/officeDocument/2006/relationships" name="Employee Compensation and Be_10" sheetId="135" state="visible" r:id="rId135"/>
    <sheet xmlns:r="http://schemas.openxmlformats.org/officeDocument/2006/relationships" name="Employee Compensation and Be_11" sheetId="136" state="visible" r:id="rId136"/>
    <sheet xmlns:r="http://schemas.openxmlformats.org/officeDocument/2006/relationships" name="Employee Compensation and Be_12" sheetId="137" state="visible" r:id="rId137"/>
    <sheet xmlns:r="http://schemas.openxmlformats.org/officeDocument/2006/relationships" name="Business Segment Reporting - Na" sheetId="138" state="visible" r:id="rId138"/>
    <sheet xmlns:r="http://schemas.openxmlformats.org/officeDocument/2006/relationships" name="Business Segment Reporting - Sc" sheetId="139" state="visible" r:id="rId139"/>
    <sheet xmlns:r="http://schemas.openxmlformats.org/officeDocument/2006/relationships" name="Business Segment Reporting - _2" sheetId="140" state="visible" r:id="rId140"/>
    <sheet xmlns:r="http://schemas.openxmlformats.org/officeDocument/2006/relationships" name="Regulatory Requirements - Narra" sheetId="141" state="visible" r:id="rId141"/>
    <sheet xmlns:r="http://schemas.openxmlformats.org/officeDocument/2006/relationships" name="Commitments - Narrative (Detail" sheetId="142" state="visible" r:id="rId142"/>
    <sheet xmlns:r="http://schemas.openxmlformats.org/officeDocument/2006/relationships" name="Commitments - Schedule of Portf" sheetId="143" state="visible" r:id="rId143"/>
    <sheet xmlns:r="http://schemas.openxmlformats.org/officeDocument/2006/relationships" name="Commitments - Schedule of Activ" sheetId="144" state="visible" r:id="rId144"/>
    <sheet xmlns:r="http://schemas.openxmlformats.org/officeDocument/2006/relationships" name="Commitments - Schedule of Futur" sheetId="145" state="visible" r:id="rId145"/>
    <sheet xmlns:r="http://schemas.openxmlformats.org/officeDocument/2006/relationships" name="Contingencies - Narrative (Deta" sheetId="146" state="visible" r:id="rId146"/>
    <sheet xmlns:r="http://schemas.openxmlformats.org/officeDocument/2006/relationships" name="Contingencies - Schedule of Cha" sheetId="147" state="visible" r:id="rId147"/>
    <sheet xmlns:r="http://schemas.openxmlformats.org/officeDocument/2006/relationships" name="Subsequent Events (Details)" sheetId="148" state="visible" r:id="rId1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219</t>
        </is>
      </c>
      <c r="C8" s="4" t="inlineStr">
        <is>
          <t xml:space="preserve"> </t>
        </is>
      </c>
      <c r="D8" s="4" t="inlineStr">
        <is>
          <t xml:space="preserve"> </t>
        </is>
      </c>
    </row>
    <row r="9">
      <c r="A9" s="4" t="inlineStr">
        <is>
          <t>Entity Registrant Name</t>
        </is>
      </c>
      <c r="B9" s="4" t="inlineStr">
        <is>
          <t>Onity Group Inc.</t>
        </is>
      </c>
      <c r="C9" s="4" t="inlineStr">
        <is>
          <t xml:space="preserve"> </t>
        </is>
      </c>
      <c r="D9" s="4" t="inlineStr">
        <is>
          <t xml:space="preserve"> </t>
        </is>
      </c>
    </row>
    <row r="10">
      <c r="A10" s="4" t="inlineStr">
        <is>
          <t>Entity Incorporation, State or Country Code</t>
        </is>
      </c>
      <c r="B10" s="4" t="inlineStr">
        <is>
          <t>FL</t>
        </is>
      </c>
      <c r="C10" s="4" t="inlineStr">
        <is>
          <t xml:space="preserve"> </t>
        </is>
      </c>
      <c r="D10" s="4" t="inlineStr">
        <is>
          <t xml:space="preserve"> </t>
        </is>
      </c>
    </row>
    <row r="11">
      <c r="A11" s="4" t="inlineStr">
        <is>
          <t>Entity Tax Identification Number</t>
        </is>
      </c>
      <c r="B11" s="4" t="inlineStr">
        <is>
          <t>65-0039856</t>
        </is>
      </c>
      <c r="C11" s="4" t="inlineStr">
        <is>
          <t xml:space="preserve"> </t>
        </is>
      </c>
      <c r="D11" s="4" t="inlineStr">
        <is>
          <t xml:space="preserve"> </t>
        </is>
      </c>
    </row>
    <row r="12">
      <c r="A12" s="4" t="inlineStr">
        <is>
          <t>Entity Address, Address Line One</t>
        </is>
      </c>
      <c r="B12" s="4" t="inlineStr">
        <is>
          <t>1661 Worthington Road, Suite 100</t>
        </is>
      </c>
      <c r="C12" s="4" t="inlineStr">
        <is>
          <t xml:space="preserve"> </t>
        </is>
      </c>
      <c r="D12" s="4" t="inlineStr">
        <is>
          <t xml:space="preserve"> </t>
        </is>
      </c>
    </row>
    <row r="13">
      <c r="A13" s="4" t="inlineStr">
        <is>
          <t>Entity Address, City or Town</t>
        </is>
      </c>
      <c r="B13" s="4" t="inlineStr">
        <is>
          <t>West Palm Beach,</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409</t>
        </is>
      </c>
      <c r="C15" s="4" t="inlineStr">
        <is>
          <t xml:space="preserve"> </t>
        </is>
      </c>
      <c r="D15" s="4" t="inlineStr">
        <is>
          <t xml:space="preserve"> </t>
        </is>
      </c>
    </row>
    <row r="16">
      <c r="A16" s="4" t="inlineStr">
        <is>
          <t>City Area Code</t>
        </is>
      </c>
      <c r="B16" s="4" t="inlineStr">
        <is>
          <t>561</t>
        </is>
      </c>
      <c r="C16" s="4" t="inlineStr">
        <is>
          <t xml:space="preserve"> </t>
        </is>
      </c>
      <c r="D16" s="4" t="inlineStr">
        <is>
          <t xml:space="preserve"> </t>
        </is>
      </c>
    </row>
    <row r="17">
      <c r="A17" s="4" t="inlineStr">
        <is>
          <t>Local Phone Number</t>
        </is>
      </c>
      <c r="B17" s="4" t="inlineStr">
        <is>
          <t>682-8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ONIT</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74631880</v>
      </c>
    </row>
    <row r="28">
      <c r="A28" s="4" t="inlineStr">
        <is>
          <t>Entity Common Stock, Shares Outstanding</t>
        </is>
      </c>
      <c r="B28" s="4" t="inlineStr">
        <is>
          <t xml:space="preserve"> </t>
        </is>
      </c>
      <c r="C28" s="6" t="n">
        <v>7873053</v>
      </c>
      <c r="D28" s="4" t="inlineStr">
        <is>
          <t xml:space="preserve"> </t>
        </is>
      </c>
    </row>
    <row r="29">
      <c r="A29" s="4" t="inlineStr">
        <is>
          <t>Documents Incorporated by Reference</t>
        </is>
      </c>
      <c r="B29" s="4" t="inlineStr">
        <is>
          <t>Documents incorporated by reference: Portions of our definitive Proxy Statement with respect to our Annual Meeting of Shareholders, which will be filed with the Securities and Exchange Commission within 120 days after the end of our fiscal year ended December 31, 2024, are incorporated by reference into Part III, Items 10 - 14.</t>
        </is>
      </c>
      <c r="C29" s="4" t="inlineStr">
        <is>
          <t xml:space="preserve"> </t>
        </is>
      </c>
      <c r="D29" s="4" t="inlineStr">
        <is>
          <t xml:space="preserve"> </t>
        </is>
      </c>
    </row>
    <row r="30">
      <c r="A30" s="4" t="inlineStr">
        <is>
          <t>Entity Central Index Key</t>
        </is>
      </c>
      <c r="B30" s="4" t="inlineStr">
        <is>
          <t>0000873860</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Current Reporting Status</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3900</v>
      </c>
      <c r="C4" s="5" t="n">
        <v>-63700</v>
      </c>
      <c r="D4" s="5" t="n">
        <v>2570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MSR valuation adjustments, net</t>
        </is>
      </c>
      <c r="B6" s="6" t="n">
        <v>166900</v>
      </c>
      <c r="C6" s="6" t="n">
        <v>326400</v>
      </c>
      <c r="D6" s="6" t="n">
        <v>121100</v>
      </c>
    </row>
    <row r="7">
      <c r="A7" s="4" t="inlineStr">
        <is>
          <t>Provision for bad debts (advances and receivables)</t>
        </is>
      </c>
      <c r="B7" s="6" t="n">
        <v>24000</v>
      </c>
      <c r="C7" s="6" t="n">
        <v>25700</v>
      </c>
      <c r="D7" s="6" t="n">
        <v>20500</v>
      </c>
    </row>
    <row r="8">
      <c r="A8" s="4" t="inlineStr">
        <is>
          <t>Provision for (reversal of) representation and warranty obligations</t>
        </is>
      </c>
      <c r="B8" s="6" t="n">
        <v>4000</v>
      </c>
      <c r="C8" s="6" t="n">
        <v>4600</v>
      </c>
      <c r="D8" s="6" t="n">
        <v>7600</v>
      </c>
    </row>
    <row r="9">
      <c r="A9" s="4" t="inlineStr">
        <is>
          <t>Depreciation</t>
        </is>
      </c>
      <c r="B9" s="6" t="n">
        <v>5400</v>
      </c>
      <c r="C9" s="6" t="n">
        <v>7000</v>
      </c>
      <c r="D9" s="6" t="n">
        <v>10500</v>
      </c>
    </row>
    <row r="10">
      <c r="A10" s="4" t="inlineStr">
        <is>
          <t>Amortization of debt discount and issuance costs</t>
        </is>
      </c>
      <c r="B10" s="6" t="n">
        <v>34900</v>
      </c>
      <c r="C10" s="6" t="n">
        <v>18000</v>
      </c>
      <c r="D10" s="6" t="n">
        <v>10100</v>
      </c>
    </row>
    <row r="11">
      <c r="A11" s="4" t="inlineStr">
        <is>
          <t>Amortization of Intangible Assets</t>
        </is>
      </c>
      <c r="B11" s="6" t="n">
        <v>2900</v>
      </c>
      <c r="C11" s="6" t="n">
        <v>5100</v>
      </c>
      <c r="D11" s="6" t="n">
        <v>4300</v>
      </c>
    </row>
    <row r="12">
      <c r="A12" s="4" t="inlineStr">
        <is>
          <t>Loss (gain) on extinguishment of debt</t>
        </is>
      </c>
      <c r="B12" s="6" t="n">
        <v>49400</v>
      </c>
      <c r="C12" s="6" t="n">
        <v>-1300</v>
      </c>
      <c r="D12" s="6" t="n">
        <v>-900</v>
      </c>
    </row>
    <row r="13">
      <c r="A13" s="4" t="inlineStr">
        <is>
          <t>Equity-based compensation expense</t>
        </is>
      </c>
      <c r="B13" s="6" t="n">
        <v>7800</v>
      </c>
      <c r="C13" s="6" t="n">
        <v>9700</v>
      </c>
      <c r="D13" s="6" t="n">
        <v>4600</v>
      </c>
    </row>
    <row r="14">
      <c r="A14" s="4" t="inlineStr">
        <is>
          <t>Gain on reverse loans held for investment and HMBS-related borrowings, net</t>
        </is>
      </c>
      <c r="B14" s="6" t="n">
        <v>-26300</v>
      </c>
      <c r="C14" s="6" t="n">
        <v>-35000</v>
      </c>
      <c r="D14" s="6" t="n">
        <v>-8100</v>
      </c>
    </row>
    <row r="15">
      <c r="A15" s="4" t="inlineStr">
        <is>
          <t>Net gain on sale of investment in equity method investee</t>
        </is>
      </c>
      <c r="B15" s="6" t="n">
        <v>-13700</v>
      </c>
      <c r="C15" s="6" t="n">
        <v>0</v>
      </c>
      <c r="D15" s="6" t="n">
        <v>0</v>
      </c>
    </row>
    <row r="16">
      <c r="A16" s="4" t="inlineStr">
        <is>
          <t>Gain on loans held for sale, net</t>
        </is>
      </c>
      <c r="B16" s="6" t="n">
        <v>-59000</v>
      </c>
      <c r="C16" s="6" t="n">
        <v>-40600</v>
      </c>
      <c r="D16" s="6" t="n">
        <v>-22000</v>
      </c>
    </row>
    <row r="17">
      <c r="A17" s="4" t="inlineStr">
        <is>
          <t>Origination and purchase of loans held for sale</t>
        </is>
      </c>
      <c r="B17" s="6" t="n">
        <v>-17797500</v>
      </c>
      <c r="C17" s="6" t="n">
        <v>-12797700</v>
      </c>
      <c r="D17" s="6" t="n">
        <v>-17582000</v>
      </c>
    </row>
    <row r="18">
      <c r="A18" s="4" t="inlineStr">
        <is>
          <t>Proceeds from sale and collections of loans held for sale</t>
        </is>
      </c>
      <c r="B18" s="6" t="n">
        <v>16960500</v>
      </c>
      <c r="C18" s="6" t="n">
        <v>12539800</v>
      </c>
      <c r="D18" s="6" t="n">
        <v>17590100</v>
      </c>
    </row>
    <row r="19">
      <c r="A19" s="3" t="inlineStr">
        <is>
          <t>Changes in assets and liabilities:</t>
        </is>
      </c>
      <c r="B19" s="4" t="inlineStr">
        <is>
          <t xml:space="preserve"> </t>
        </is>
      </c>
      <c r="C19" s="4" t="inlineStr">
        <is>
          <t xml:space="preserve"> </t>
        </is>
      </c>
      <c r="D19" s="4" t="inlineStr">
        <is>
          <t xml:space="preserve"> </t>
        </is>
      </c>
    </row>
    <row r="20">
      <c r="A20" s="4" t="inlineStr">
        <is>
          <t>Decrease in advances</t>
        </is>
      </c>
      <c r="B20" s="6" t="n">
        <v>81900</v>
      </c>
      <c r="C20" s="6" t="n">
        <v>76100</v>
      </c>
      <c r="D20" s="6" t="n">
        <v>28300</v>
      </c>
    </row>
    <row r="21">
      <c r="A21" s="4" t="inlineStr">
        <is>
          <t>Decrease in receivables and other assets</t>
        </is>
      </c>
      <c r="B21" s="6" t="n">
        <v>10700</v>
      </c>
      <c r="C21" s="6" t="n">
        <v>47800</v>
      </c>
      <c r="D21" s="6" t="n">
        <v>4200</v>
      </c>
    </row>
    <row r="22">
      <c r="A22" s="4" t="inlineStr">
        <is>
          <t>Increase (Decrease) in Derivative Assets and Liabilities</t>
        </is>
      </c>
      <c r="B22" s="6" t="n">
        <v>-46000</v>
      </c>
      <c r="C22" s="6" t="n">
        <v>-37300</v>
      </c>
      <c r="D22" s="6" t="n">
        <v>6900</v>
      </c>
    </row>
    <row r="23">
      <c r="A23" s="4" t="inlineStr">
        <is>
          <t>Increase (decrease) in other liabilities</t>
        </is>
      </c>
      <c r="B23" s="6" t="n">
        <v>16500</v>
      </c>
      <c r="C23" s="6" t="n">
        <v>-65000</v>
      </c>
      <c r="D23" s="6" t="n">
        <v>-47600</v>
      </c>
    </row>
    <row r="24">
      <c r="A24" s="4" t="inlineStr">
        <is>
          <t>Other, net</t>
        </is>
      </c>
      <c r="B24" s="6" t="n">
        <v>-29900</v>
      </c>
      <c r="C24" s="6" t="n">
        <v>-9100</v>
      </c>
      <c r="D24" s="6" t="n">
        <v>-100</v>
      </c>
    </row>
    <row r="25">
      <c r="A25" s="4" t="inlineStr">
        <is>
          <t>Net cash provided by (used in) operating activities</t>
        </is>
      </c>
      <c r="B25" s="6" t="n">
        <v>-573800</v>
      </c>
      <c r="C25" s="6" t="n">
        <v>10400</v>
      </c>
      <c r="D25" s="6" t="n">
        <v>173200</v>
      </c>
    </row>
    <row r="26">
      <c r="A26" s="3" t="inlineStr">
        <is>
          <t>Cash flows from investing activities</t>
        </is>
      </c>
      <c r="B26" s="4" t="inlineStr">
        <is>
          <t xml:space="preserve"> </t>
        </is>
      </c>
      <c r="C26" s="4" t="inlineStr">
        <is>
          <t xml:space="preserve"> </t>
        </is>
      </c>
      <c r="D26" s="4" t="inlineStr">
        <is>
          <t xml:space="preserve"> </t>
        </is>
      </c>
    </row>
    <row r="27">
      <c r="A27" s="4" t="inlineStr">
        <is>
          <t>Origination of loans held for investment</t>
        </is>
      </c>
      <c r="B27" s="6" t="n">
        <v>-1125000</v>
      </c>
      <c r="C27" s="6" t="n">
        <v>-1033400</v>
      </c>
      <c r="D27" s="6" t="n">
        <v>-1658100</v>
      </c>
    </row>
    <row r="28">
      <c r="A28" s="4" t="inlineStr">
        <is>
          <t>Principal payments received on loans held for investment</t>
        </is>
      </c>
      <c r="B28" s="6" t="n">
        <v>1495800</v>
      </c>
      <c r="C28" s="6" t="n">
        <v>1078000</v>
      </c>
      <c r="D28" s="6" t="n">
        <v>1581100</v>
      </c>
    </row>
    <row r="29">
      <c r="A29" s="4" t="inlineStr">
        <is>
          <t>Purchase of MSRs</t>
        </is>
      </c>
      <c r="B29" s="6" t="n">
        <v>-232400</v>
      </c>
      <c r="C29" s="6" t="n">
        <v>-120000</v>
      </c>
      <c r="D29" s="6" t="n">
        <v>-199400</v>
      </c>
    </row>
    <row r="30">
      <c r="A30" s="4" t="inlineStr">
        <is>
          <t>Proceeds from sale of MSRs</t>
        </is>
      </c>
      <c r="B30" s="6" t="n">
        <v>204800</v>
      </c>
      <c r="C30" s="6" t="n">
        <v>900</v>
      </c>
      <c r="D30" s="6" t="n">
        <v>155700</v>
      </c>
    </row>
    <row r="31">
      <c r="A31" s="4" t="inlineStr">
        <is>
          <t>Acquisition of loans held for investment, net</t>
        </is>
      </c>
      <c r="B31" s="6" t="n">
        <v>0</v>
      </c>
      <c r="C31" s="6" t="n">
        <v>0</v>
      </c>
      <c r="D31" s="6" t="n">
        <v>-4500</v>
      </c>
    </row>
    <row r="32">
      <c r="A32" s="4" t="inlineStr">
        <is>
          <t>Acquisition of reverse mortgage subservicing agreements</t>
        </is>
      </c>
      <c r="B32" s="6" t="n">
        <v>0</v>
      </c>
      <c r="C32" s="6" t="n">
        <v>0</v>
      </c>
      <c r="D32" s="6" t="n">
        <v>-6900</v>
      </c>
    </row>
    <row r="33">
      <c r="A33" s="4" t="inlineStr">
        <is>
          <t>Distribution of capital from equity method investee</t>
        </is>
      </c>
      <c r="B33" s="6" t="n">
        <v>4700</v>
      </c>
      <c r="C33" s="6" t="n">
        <v>4400</v>
      </c>
      <c r="D33" s="4" t="inlineStr">
        <is>
          <t xml:space="preserve"> </t>
        </is>
      </c>
    </row>
    <row r="34">
      <c r="A34" s="4" t="inlineStr">
        <is>
          <t>Distribution from (investment in) equity method investee, net</t>
        </is>
      </c>
      <c r="B34" s="4" t="inlineStr">
        <is>
          <t xml:space="preserve"> </t>
        </is>
      </c>
      <c r="C34" s="4" t="inlineStr">
        <is>
          <t xml:space="preserve"> </t>
        </is>
      </c>
      <c r="D34" s="6" t="n">
        <v>-19000</v>
      </c>
    </row>
    <row r="35">
      <c r="A35" s="4" t="inlineStr">
        <is>
          <t>Net proceeds from sale of investment in equity method investee</t>
        </is>
      </c>
      <c r="B35" s="6" t="n">
        <v>46300</v>
      </c>
      <c r="C35" s="6" t="n">
        <v>0</v>
      </c>
      <c r="D35" s="6" t="n">
        <v>0</v>
      </c>
    </row>
    <row r="36">
      <c r="A36" s="4" t="inlineStr">
        <is>
          <t>Acquisition of advances in connection with MSR transactions</t>
        </is>
      </c>
      <c r="B36" s="6" t="n">
        <v>-800</v>
      </c>
      <c r="C36" s="6" t="n">
        <v>-42200</v>
      </c>
      <c r="D36" s="4" t="inlineStr">
        <is>
          <t xml:space="preserve"> </t>
        </is>
      </c>
    </row>
    <row r="37">
      <c r="A37" s="4" t="inlineStr">
        <is>
          <t>Proceeds from sale of advances in connection with MSR transactions</t>
        </is>
      </c>
      <c r="B37" s="6" t="n">
        <v>14600</v>
      </c>
      <c r="C37" s="6" t="n">
        <v>6400</v>
      </c>
      <c r="D37" s="6" t="n">
        <v>2500</v>
      </c>
    </row>
    <row r="38">
      <c r="A38" s="4" t="inlineStr">
        <is>
          <t>Purchase of real estate</t>
        </is>
      </c>
      <c r="B38" s="6" t="n">
        <v>-36900</v>
      </c>
      <c r="C38" s="6" t="n">
        <v>-10700</v>
      </c>
      <c r="D38" s="6" t="n">
        <v>-1800</v>
      </c>
    </row>
    <row r="39">
      <c r="A39" s="4" t="inlineStr">
        <is>
          <t>Proceeds from sale of real estate</t>
        </is>
      </c>
      <c r="B39" s="6" t="n">
        <v>30700</v>
      </c>
      <c r="C39" s="6" t="n">
        <v>18500</v>
      </c>
      <c r="D39" s="6" t="n">
        <v>6600</v>
      </c>
    </row>
    <row r="40">
      <c r="A40" s="4" t="inlineStr">
        <is>
          <t>Additions to premises and equipment</t>
        </is>
      </c>
      <c r="B40" s="6" t="n">
        <v>-800</v>
      </c>
      <c r="C40" s="6" t="n">
        <v>-2200</v>
      </c>
      <c r="D40" s="6" t="n">
        <v>-5500</v>
      </c>
    </row>
    <row r="41">
      <c r="A41" s="4" t="inlineStr">
        <is>
          <t>Other, net</t>
        </is>
      </c>
      <c r="B41" s="6" t="n">
        <v>400</v>
      </c>
      <c r="C41" s="6" t="n">
        <v>100</v>
      </c>
      <c r="D41" s="6" t="n">
        <v>200</v>
      </c>
    </row>
    <row r="42">
      <c r="A42" s="4" t="inlineStr">
        <is>
          <t>Net cash provided by (used in) investing activities</t>
        </is>
      </c>
      <c r="B42" s="6" t="n">
        <v>401300</v>
      </c>
      <c r="C42" s="6" t="n">
        <v>-100300</v>
      </c>
      <c r="D42" s="6" t="n">
        <v>-149100</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repayment of) advance match funded liabilities, net</t>
        </is>
      </c>
      <c r="B44" s="6" t="n">
        <v>-82600</v>
      </c>
      <c r="C44" s="6" t="n">
        <v>-13900</v>
      </c>
      <c r="D44" s="6" t="n">
        <v>1400</v>
      </c>
    </row>
    <row r="45">
      <c r="A45" s="4" t="inlineStr">
        <is>
          <t>Proceeds from (repayment of) mortgage loan financing facilities, net</t>
        </is>
      </c>
      <c r="B45" s="6" t="n">
        <v>802800</v>
      </c>
      <c r="C45" s="6" t="n">
        <v>6000</v>
      </c>
      <c r="D45" s="6" t="n">
        <v>-382300</v>
      </c>
    </row>
    <row r="46">
      <c r="A46" s="4" t="inlineStr">
        <is>
          <t>Proceeds from MSR financing facilities</t>
        </is>
      </c>
      <c r="B46" s="6" t="n">
        <v>1469500</v>
      </c>
      <c r="C46" s="6" t="n">
        <v>978600</v>
      </c>
      <c r="D46" s="6" t="n">
        <v>652100</v>
      </c>
    </row>
    <row r="47">
      <c r="A47" s="4" t="inlineStr">
        <is>
          <t>Repayment of MSR financing facilities</t>
        </is>
      </c>
      <c r="B47" s="6" t="n">
        <v>-1426100</v>
      </c>
      <c r="C47" s="6" t="n">
        <v>-1014600</v>
      </c>
      <c r="D47" s="6" t="n">
        <v>-596900</v>
      </c>
    </row>
    <row r="48">
      <c r="A48" s="4" t="inlineStr">
        <is>
          <t>Repurchase and repayment of Senior notes</t>
        </is>
      </c>
      <c r="B48" s="6" t="n">
        <v>-659200</v>
      </c>
      <c r="C48" s="6" t="n">
        <v>-13500</v>
      </c>
      <c r="D48" s="6" t="n">
        <v>-23600</v>
      </c>
    </row>
    <row r="49">
      <c r="A49" s="4" t="inlineStr">
        <is>
          <t>Proceeds from issuance of Senior notes</t>
        </is>
      </c>
      <c r="B49" s="6" t="n">
        <v>497800</v>
      </c>
      <c r="C49" s="6" t="n">
        <v>0</v>
      </c>
      <c r="D49" s="6" t="n">
        <v>0</v>
      </c>
    </row>
    <row r="50">
      <c r="A50" s="4" t="inlineStr">
        <is>
          <t>Payment of debt issuance costs</t>
        </is>
      </c>
      <c r="B50" s="6" t="n">
        <v>-16800</v>
      </c>
      <c r="C50" s="6" t="n">
        <v>-4200</v>
      </c>
      <c r="D50" s="6" t="n">
        <v>-1300</v>
      </c>
    </row>
    <row r="51">
      <c r="A51" s="4" t="inlineStr">
        <is>
          <t>Proceeds from other financing liabilities - Sale of MSRs accounted for as secured financing</t>
        </is>
      </c>
      <c r="B51" s="6" t="n">
        <v>28000</v>
      </c>
      <c r="C51" s="6" t="n">
        <v>174700</v>
      </c>
      <c r="D51" s="6" t="n">
        <v>86200</v>
      </c>
    </row>
    <row r="52">
      <c r="A52" s="4" t="inlineStr">
        <is>
          <t>Proceeds from other financing liabilities - Excess Servicing Spread (ESS) liability</t>
        </is>
      </c>
      <c r="B52" s="6" t="n">
        <v>23800</v>
      </c>
      <c r="C52" s="6" t="n">
        <v>68700</v>
      </c>
      <c r="D52" s="6" t="n">
        <v>200900</v>
      </c>
    </row>
    <row r="53">
      <c r="A53" s="4" t="inlineStr">
        <is>
          <t>Repayment of other financing liabilities</t>
        </is>
      </c>
      <c r="B53" s="6" t="n">
        <v>-71200</v>
      </c>
      <c r="C53" s="6" t="n">
        <v>-95300</v>
      </c>
      <c r="D53" s="6" t="n">
        <v>-111900</v>
      </c>
    </row>
    <row r="54">
      <c r="A54" s="4" t="inlineStr">
        <is>
          <t>Proceeds from sale of Home Equity Conversion Mortgages (HECM, or reverse mortgages) accounted for as a financing (HMBS-related borrowings)</t>
        </is>
      </c>
      <c r="B54" s="6" t="n">
        <v>1073500</v>
      </c>
      <c r="C54" s="6" t="n">
        <v>1054600</v>
      </c>
      <c r="D54" s="6" t="n">
        <v>1780400</v>
      </c>
    </row>
    <row r="55">
      <c r="A55" s="4" t="inlineStr">
        <is>
          <t>Repayment of HMBS-related borrowings</t>
        </is>
      </c>
      <c r="B55" s="6" t="n">
        <v>-1474700</v>
      </c>
      <c r="C55" s="6" t="n">
        <v>-1070100</v>
      </c>
      <c r="D55" s="6" t="n">
        <v>-1568400</v>
      </c>
    </row>
    <row r="56">
      <c r="A56" s="4" t="inlineStr">
        <is>
          <t>Proceeds from issuance of preferred stock</t>
        </is>
      </c>
      <c r="B56" s="6" t="n">
        <v>20000</v>
      </c>
      <c r="C56" s="6" t="n">
        <v>0</v>
      </c>
      <c r="D56" s="6" t="n">
        <v>0</v>
      </c>
    </row>
    <row r="57">
      <c r="A57" s="4" t="inlineStr">
        <is>
          <t>Payment of preferred stock issuance costs</t>
        </is>
      </c>
      <c r="B57" s="6" t="n">
        <v>-1300</v>
      </c>
      <c r="C57" s="6" t="n">
        <v>0</v>
      </c>
      <c r="D57" s="6" t="n">
        <v>0</v>
      </c>
    </row>
    <row r="58">
      <c r="A58" s="4" t="inlineStr">
        <is>
          <t>Payment of preferred stock dividend</t>
        </is>
      </c>
      <c r="B58" s="6" t="n">
        <v>-500</v>
      </c>
      <c r="C58" s="6" t="n">
        <v>0</v>
      </c>
      <c r="D58" s="6" t="n">
        <v>0</v>
      </c>
    </row>
    <row r="59">
      <c r="A59" s="4" t="inlineStr">
        <is>
          <t>Net cash provided by (used in) financing activities</t>
        </is>
      </c>
      <c r="B59" s="6" t="n">
        <v>182900</v>
      </c>
      <c r="C59" s="6" t="n">
        <v>70800</v>
      </c>
      <c r="D59" s="6" t="n">
        <v>-13400</v>
      </c>
    </row>
    <row r="60">
      <c r="A60" s="4" t="inlineStr">
        <is>
          <t>Net increase (decrease) in cash, cash equivalents and restricted cash</t>
        </is>
      </c>
      <c r="B60" s="6" t="n">
        <v>10400</v>
      </c>
      <c r="C60" s="6" t="n">
        <v>-19100</v>
      </c>
      <c r="D60" s="6" t="n">
        <v>10700</v>
      </c>
    </row>
    <row r="61">
      <c r="A61" s="4" t="inlineStr">
        <is>
          <t>Cash, cash equivalents and restricted cash at beginning of year</t>
        </is>
      </c>
      <c r="B61" s="6" t="n">
        <v>255100</v>
      </c>
      <c r="C61" s="6" t="n">
        <v>274200</v>
      </c>
      <c r="D61" s="6" t="n">
        <v>263500</v>
      </c>
    </row>
    <row r="62">
      <c r="A62" s="4" t="inlineStr">
        <is>
          <t>Cash, cash equivalents and restricted cash at end of year</t>
        </is>
      </c>
      <c r="B62" s="6" t="n">
        <v>265600</v>
      </c>
      <c r="C62" s="6" t="n">
        <v>255100</v>
      </c>
      <c r="D62" s="6" t="n">
        <v>274200</v>
      </c>
    </row>
    <row r="63">
      <c r="A63" s="3" t="inlineStr">
        <is>
          <t>Supplemental cash flow information</t>
        </is>
      </c>
      <c r="B63" s="4" t="inlineStr">
        <is>
          <t xml:space="preserve"> </t>
        </is>
      </c>
      <c r="C63" s="4" t="inlineStr">
        <is>
          <t xml:space="preserve"> </t>
        </is>
      </c>
      <c r="D63" s="4" t="inlineStr">
        <is>
          <t xml:space="preserve"> </t>
        </is>
      </c>
    </row>
    <row r="64">
      <c r="A64" s="4" t="inlineStr">
        <is>
          <t>Interest paid</t>
        </is>
      </c>
      <c r="B64" s="6" t="n">
        <v>251200</v>
      </c>
      <c r="C64" s="6" t="n">
        <v>253800</v>
      </c>
      <c r="D64" s="6" t="n">
        <v>168500</v>
      </c>
    </row>
    <row r="65">
      <c r="A65" s="4" t="inlineStr">
        <is>
          <t>Income tax payments (refunds), net</t>
        </is>
      </c>
      <c r="B65" s="6" t="n">
        <v>12800</v>
      </c>
      <c r="C65" s="6" t="n">
        <v>-4600</v>
      </c>
      <c r="D65" s="6" t="n">
        <v>-26900</v>
      </c>
    </row>
    <row r="66">
      <c r="A66" s="4" t="inlineStr">
        <is>
          <t>HECM loans held for investment acquired at fair value</t>
        </is>
      </c>
      <c r="B66" s="6" t="n">
        <v>-2912700</v>
      </c>
      <c r="C66" s="6" t="n">
        <v>0</v>
      </c>
      <c r="D66" s="6" t="n">
        <v>-224100</v>
      </c>
    </row>
    <row r="67">
      <c r="A67" s="4" t="inlineStr">
        <is>
          <t>HMBS-related borrowings assumed at fair value</t>
        </is>
      </c>
      <c r="B67" s="6" t="n">
        <v>2880900</v>
      </c>
      <c r="C67" s="6" t="n">
        <v>0</v>
      </c>
      <c r="D67" s="6" t="n">
        <v>219500</v>
      </c>
    </row>
    <row r="68">
      <c r="A68" s="4" t="inlineStr">
        <is>
          <t>Series B Preferred stock issuance at fair value</t>
        </is>
      </c>
      <c r="B68" s="6" t="n">
        <v>51300</v>
      </c>
      <c r="C68" s="6" t="n">
        <v>0</v>
      </c>
      <c r="D68" s="6" t="n">
        <v>0</v>
      </c>
    </row>
    <row r="69">
      <c r="A69" s="4" t="inlineStr">
        <is>
          <t>Other, net</t>
        </is>
      </c>
      <c r="B69" s="6" t="n">
        <v>500</v>
      </c>
      <c r="C69" s="6" t="n">
        <v>0</v>
      </c>
      <c r="D69" s="6" t="n">
        <v>0</v>
      </c>
    </row>
    <row r="70">
      <c r="A70" s="4" t="inlineStr">
        <is>
          <t>Net cash received (paid) on HECM transactions</t>
        </is>
      </c>
      <c r="B70" s="6" t="n">
        <v>20000</v>
      </c>
      <c r="C70" s="6" t="n">
        <v>0</v>
      </c>
      <c r="D70" s="6" t="n">
        <v>-4500</v>
      </c>
    </row>
    <row r="71">
      <c r="A71" s="3" t="inlineStr">
        <is>
          <t>Supplemental non-cash investing and financing activities</t>
        </is>
      </c>
      <c r="B71" s="4" t="inlineStr">
        <is>
          <t xml:space="preserve"> </t>
        </is>
      </c>
      <c r="C71" s="4" t="inlineStr">
        <is>
          <t xml:space="preserve"> </t>
        </is>
      </c>
      <c r="D71" s="4" t="inlineStr">
        <is>
          <t xml:space="preserve"> </t>
        </is>
      </c>
    </row>
    <row r="72">
      <c r="A72" s="4" t="inlineStr">
        <is>
          <t>Right-of-use asset</t>
        </is>
      </c>
      <c r="B72" s="6" t="n">
        <v>2500</v>
      </c>
      <c r="C72" s="6" t="n">
        <v>-2300</v>
      </c>
      <c r="D72" s="6" t="n">
        <v>11400</v>
      </c>
    </row>
    <row r="73">
      <c r="A73" s="4" t="inlineStr">
        <is>
          <t>Lease liability</t>
        </is>
      </c>
      <c r="B73" s="6" t="n">
        <v>2400</v>
      </c>
      <c r="C73" s="6" t="n">
        <v>-2300</v>
      </c>
      <c r="D73" s="6" t="n">
        <v>11400</v>
      </c>
    </row>
    <row r="74">
      <c r="A74" s="4" t="inlineStr">
        <is>
          <t>Derecognition of MSRs</t>
        </is>
      </c>
      <c r="B74" s="6" t="n">
        <v>-85700</v>
      </c>
      <c r="C74" s="6" t="n">
        <v>-454300</v>
      </c>
      <c r="D74" s="6" t="n">
        <v>-39000</v>
      </c>
    </row>
    <row r="75">
      <c r="A75" s="4" t="inlineStr">
        <is>
          <t>Derecognition of financing liabilities:</t>
        </is>
      </c>
      <c r="B75" s="6" t="n">
        <v>-85700</v>
      </c>
      <c r="C75" s="6" t="n">
        <v>-454300</v>
      </c>
      <c r="D75" s="6" t="n">
        <v>-35900</v>
      </c>
    </row>
    <row r="76">
      <c r="A76" s="3" t="inlineStr">
        <is>
          <t>Restricted cash and equivalents:</t>
        </is>
      </c>
      <c r="B76" s="4" t="inlineStr">
        <is>
          <t xml:space="preserve"> </t>
        </is>
      </c>
      <c r="C76" s="4" t="inlineStr">
        <is>
          <t xml:space="preserve"> </t>
        </is>
      </c>
      <c r="D76" s="4" t="inlineStr">
        <is>
          <t xml:space="preserve"> </t>
        </is>
      </c>
    </row>
    <row r="77">
      <c r="A77" s="4" t="inlineStr">
        <is>
          <t>Cash and cash equivalents</t>
        </is>
      </c>
      <c r="B77" s="6" t="n">
        <v>184800</v>
      </c>
      <c r="C77" s="6" t="n">
        <v>201600</v>
      </c>
      <c r="D77" s="6" t="n">
        <v>208000</v>
      </c>
    </row>
    <row r="78">
      <c r="A78" s="4" t="inlineStr">
        <is>
          <t>Debt service accounts</t>
        </is>
      </c>
      <c r="B78" s="6" t="n">
        <v>33600</v>
      </c>
      <c r="C78" s="6" t="n">
        <v>32300</v>
      </c>
      <c r="D78" s="6" t="n">
        <v>22300</v>
      </c>
    </row>
    <row r="79">
      <c r="A79" s="4" t="inlineStr">
        <is>
          <t>Other restricted cash</t>
        </is>
      </c>
      <c r="B79" s="6" t="n">
        <v>47100</v>
      </c>
      <c r="C79" s="6" t="n">
        <v>21200</v>
      </c>
      <c r="D79" s="6" t="n">
        <v>43900</v>
      </c>
    </row>
    <row r="80">
      <c r="A80" s="4" t="inlineStr">
        <is>
          <t>Federal</t>
        </is>
      </c>
      <c r="B80" s="4" t="inlineStr">
        <is>
          <t xml:space="preserve"> </t>
        </is>
      </c>
      <c r="C80" s="4" t="inlineStr">
        <is>
          <t xml:space="preserve"> </t>
        </is>
      </c>
      <c r="D80" s="4" t="inlineStr">
        <is>
          <t xml:space="preserve"> </t>
        </is>
      </c>
    </row>
    <row r="81">
      <c r="A81" s="3" t="inlineStr">
        <is>
          <t>Supplemental cash flow information</t>
        </is>
      </c>
      <c r="B81" s="4" t="inlineStr">
        <is>
          <t xml:space="preserve"> </t>
        </is>
      </c>
      <c r="C81" s="4" t="inlineStr">
        <is>
          <t xml:space="preserve"> </t>
        </is>
      </c>
      <c r="D81" s="4" t="inlineStr">
        <is>
          <t xml:space="preserve"> </t>
        </is>
      </c>
    </row>
    <row r="82">
      <c r="A82" s="4" t="inlineStr">
        <is>
          <t>Income tax payments (refunds), net</t>
        </is>
      </c>
      <c r="B82" s="6" t="n">
        <v>9500</v>
      </c>
      <c r="C82" s="6" t="n">
        <v>100</v>
      </c>
      <c r="D82" s="6" t="n">
        <v>-25800</v>
      </c>
    </row>
    <row r="83">
      <c r="A83" s="4" t="inlineStr">
        <is>
          <t>State</t>
        </is>
      </c>
      <c r="B83" s="4" t="inlineStr">
        <is>
          <t xml:space="preserve"> </t>
        </is>
      </c>
      <c r="C83" s="4" t="inlineStr">
        <is>
          <t xml:space="preserve"> </t>
        </is>
      </c>
      <c r="D83" s="4" t="inlineStr">
        <is>
          <t xml:space="preserve"> </t>
        </is>
      </c>
    </row>
    <row r="84">
      <c r="A84" s="3" t="inlineStr">
        <is>
          <t>Supplemental cash flow information</t>
        </is>
      </c>
      <c r="B84" s="4" t="inlineStr">
        <is>
          <t xml:space="preserve"> </t>
        </is>
      </c>
      <c r="C84" s="4" t="inlineStr">
        <is>
          <t xml:space="preserve"> </t>
        </is>
      </c>
      <c r="D84" s="4" t="inlineStr">
        <is>
          <t xml:space="preserve"> </t>
        </is>
      </c>
    </row>
    <row r="85">
      <c r="A85" s="4" t="inlineStr">
        <is>
          <t>Income tax payments (refunds), net</t>
        </is>
      </c>
      <c r="B85" s="6" t="n">
        <v>600</v>
      </c>
      <c r="C85" s="6" t="n">
        <v>500</v>
      </c>
      <c r="D85" s="6" t="n">
        <v>-4100</v>
      </c>
    </row>
    <row r="86">
      <c r="A86" s="4" t="inlineStr">
        <is>
          <t>Foreign</t>
        </is>
      </c>
      <c r="B86" s="4" t="inlineStr">
        <is>
          <t xml:space="preserve"> </t>
        </is>
      </c>
      <c r="C86" s="4" t="inlineStr">
        <is>
          <t xml:space="preserve"> </t>
        </is>
      </c>
      <c r="D86" s="4" t="inlineStr">
        <is>
          <t xml:space="preserve"> </t>
        </is>
      </c>
    </row>
    <row r="87">
      <c r="A87" s="3" t="inlineStr">
        <is>
          <t>Supplemental cash flow information</t>
        </is>
      </c>
      <c r="B87" s="4" t="inlineStr">
        <is>
          <t xml:space="preserve"> </t>
        </is>
      </c>
      <c r="C87" s="4" t="inlineStr">
        <is>
          <t xml:space="preserve"> </t>
        </is>
      </c>
      <c r="D87" s="4" t="inlineStr">
        <is>
          <t xml:space="preserve"> </t>
        </is>
      </c>
    </row>
    <row r="88">
      <c r="A88" s="4" t="inlineStr">
        <is>
          <t>Income tax payments (refunds), net</t>
        </is>
      </c>
      <c r="B88" s="5" t="n">
        <v>2600</v>
      </c>
      <c r="C88" s="5" t="n">
        <v>-5200</v>
      </c>
      <c r="D88" s="5" t="n">
        <v>3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Schedule of Changes in Allowance for Loan Losses (Details) - Government Insured Loans Claims - USD ($) $ in Millions</t>
        </is>
      </c>
      <c r="B1" s="2" t="inlineStr">
        <is>
          <t>12 Months Ended</t>
        </is>
      </c>
    </row>
    <row r="2">
      <c r="B2" s="2" t="inlineStr">
        <is>
          <t>Dec. 31, 2024</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7" t="n">
        <v>25.1</v>
      </c>
      <c r="C4" s="7" t="n">
        <v>34.3</v>
      </c>
      <c r="D4" s="7" t="n">
        <v>41.7</v>
      </c>
    </row>
    <row r="5">
      <c r="A5" s="4" t="inlineStr">
        <is>
          <t>Provision</t>
        </is>
      </c>
      <c r="B5" s="8" t="n">
        <v>16.7</v>
      </c>
      <c r="C5" s="8" t="n">
        <v>17.2</v>
      </c>
      <c r="D5" s="8" t="n">
        <v>13.3</v>
      </c>
    </row>
    <row r="6">
      <c r="A6" s="4" t="inlineStr">
        <is>
          <t>Net charge-offs and other</t>
        </is>
      </c>
      <c r="B6" s="8" t="n">
        <v>-23.6</v>
      </c>
      <c r="C6" s="8" t="n">
        <v>-26.5</v>
      </c>
      <c r="D6" s="8" t="n">
        <v>-20.7</v>
      </c>
    </row>
    <row r="7">
      <c r="A7" s="4" t="inlineStr">
        <is>
          <t>Ending balance</t>
        </is>
      </c>
      <c r="B7" s="7" t="n">
        <v>18.1</v>
      </c>
      <c r="C7" s="7" t="n">
        <v>25.1</v>
      </c>
      <c r="D7" s="7" t="n">
        <v>34.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7" t="n">
        <v>62.8</v>
      </c>
      <c r="C3" s="7" t="n">
        <v>63.4</v>
      </c>
    </row>
    <row r="4">
      <c r="A4" s="4" t="inlineStr">
        <is>
          <t>Less accumulated depreciation and amortization</t>
        </is>
      </c>
      <c r="B4" s="8" t="n">
        <v>-51.8</v>
      </c>
      <c r="C4" s="8" t="n">
        <v>-50.3</v>
      </c>
    </row>
    <row r="5">
      <c r="A5" s="4" t="inlineStr">
        <is>
          <t>Premises and equipment, net</t>
        </is>
      </c>
      <c r="B5" s="6" t="n">
        <v>11</v>
      </c>
      <c r="C5" s="8" t="n">
        <v>13.1</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8" t="n">
        <v>23.2</v>
      </c>
      <c r="C8" s="8" t="n">
        <v>22.6</v>
      </c>
    </row>
    <row r="9">
      <c r="A9" s="4" t="inlineStr">
        <is>
          <t>Operating Lease ROU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8" t="n">
        <v>16.3</v>
      </c>
      <c r="C11" s="8" t="n">
        <v>17.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8" t="n">
        <v>5.8</v>
      </c>
      <c r="C14" s="8" t="n">
        <v>6.1</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15</v>
      </c>
      <c r="C17" s="6" t="n">
        <v>1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7" t="n">
        <v>2.5</v>
      </c>
      <c r="C20" s="7" t="n">
        <v>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Investment in Equity Method Investee (Narrative) (Details) - USD ($) $ in Millions</t>
        </is>
      </c>
      <c r="D1" s="2" t="inlineStr">
        <is>
          <t>12 Months Ended</t>
        </is>
      </c>
    </row>
    <row r="2">
      <c r="B2" s="2" t="inlineStr">
        <is>
          <t>Nov. 27, 2024</t>
        </is>
      </c>
      <c r="C2" s="2" t="inlineStr">
        <is>
          <t>Nov. 06, 2024</t>
        </is>
      </c>
      <c r="D2" s="2" t="inlineStr">
        <is>
          <t>Dec. 31, 2024</t>
        </is>
      </c>
      <c r="E2" s="2" t="inlineStr">
        <is>
          <t>Dec. 31, 2023</t>
        </is>
      </c>
      <c r="F2" s="2" t="inlineStr">
        <is>
          <t>Dec. 31, 2022</t>
        </is>
      </c>
      <c r="G2" s="2" t="inlineStr">
        <is>
          <t>Nov.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UPB transferred</t>
        </is>
      </c>
      <c r="B4" s="4" t="inlineStr">
        <is>
          <t xml:space="preserve"> </t>
        </is>
      </c>
      <c r="C4" s="4" t="inlineStr">
        <is>
          <t xml:space="preserve"> </t>
        </is>
      </c>
      <c r="D4" s="5" t="n">
        <v>0</v>
      </c>
      <c r="E4" s="5" t="n">
        <v>6800</v>
      </c>
      <c r="F4" s="5" t="n">
        <v>7200</v>
      </c>
      <c r="G4" s="4" t="inlineStr">
        <is>
          <t xml:space="preserve"> </t>
        </is>
      </c>
    </row>
    <row r="5">
      <c r="A5" s="4" t="inlineStr">
        <is>
          <t>Net proceeds from sale of investment in equity method investee</t>
        </is>
      </c>
      <c r="B5" s="4" t="inlineStr">
        <is>
          <t xml:space="preserve"> </t>
        </is>
      </c>
      <c r="C5" s="4" t="inlineStr">
        <is>
          <t xml:space="preserve"> </t>
        </is>
      </c>
      <c r="D5" s="8" t="n">
        <v>46.3</v>
      </c>
      <c r="E5" s="6" t="n">
        <v>0</v>
      </c>
      <c r="F5" s="6" t="n">
        <v>0</v>
      </c>
      <c r="G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4" t="inlineStr">
        <is>
          <t xml:space="preserve"> </t>
        </is>
      </c>
      <c r="C8" s="4" t="inlineStr">
        <is>
          <t xml:space="preserve"> </t>
        </is>
      </c>
      <c r="D8" s="6" t="n">
        <v>500</v>
      </c>
      <c r="E8" s="6" t="n">
        <v>645</v>
      </c>
      <c r="F8" s="4" t="inlineStr">
        <is>
          <t xml:space="preserve"> </t>
        </is>
      </c>
      <c r="G8" s="4" t="inlineStr">
        <is>
          <t xml:space="preserve"> </t>
        </is>
      </c>
    </row>
    <row r="9">
      <c r="A9" s="4" t="inlineStr">
        <is>
          <t>Senior notes</t>
        </is>
      </c>
      <c r="B9" s="4" t="inlineStr">
        <is>
          <t xml:space="preserve"> </t>
        </is>
      </c>
      <c r="C9" s="4" t="inlineStr">
        <is>
          <t xml:space="preserve"> </t>
        </is>
      </c>
      <c r="D9" s="7" t="n">
        <v>487.4</v>
      </c>
      <c r="E9" s="8" t="n">
        <v>595.8</v>
      </c>
      <c r="F9" s="4" t="inlineStr">
        <is>
          <t xml:space="preserve"> </t>
        </is>
      </c>
      <c r="G9" s="4" t="inlineStr">
        <is>
          <t xml:space="preserve"> </t>
        </is>
      </c>
    </row>
    <row r="10">
      <c r="A10" s="4" t="inlineStr">
        <is>
          <t>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mption Price</t>
        </is>
      </c>
      <c r="B12" s="4" t="inlineStr">
        <is>
          <t xml:space="preserve"> </t>
        </is>
      </c>
      <c r="C12" s="4" t="inlineStr">
        <is>
          <t xml:space="preserve"> </t>
        </is>
      </c>
      <c r="D12" s="13" t="n">
        <v>1.04938</v>
      </c>
      <c r="E12" s="4" t="inlineStr">
        <is>
          <t xml:space="preserve"> </t>
        </is>
      </c>
      <c r="F12" s="4" t="inlineStr">
        <is>
          <t xml:space="preserve"> </t>
        </is>
      </c>
      <c r="G12" s="4" t="inlineStr">
        <is>
          <t xml:space="preserve"> </t>
        </is>
      </c>
    </row>
    <row r="13">
      <c r="A13" s="4" t="inlineStr">
        <is>
          <t>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mption Price</t>
        </is>
      </c>
      <c r="B15" s="4" t="inlineStr">
        <is>
          <t xml:space="preserve"> </t>
        </is>
      </c>
      <c r="C15" s="4" t="inlineStr">
        <is>
          <t xml:space="preserve"> </t>
        </is>
      </c>
      <c r="D15" s="13" t="n">
        <v>1.02469</v>
      </c>
      <c r="E15" s="4" t="inlineStr">
        <is>
          <t xml:space="preserve"> </t>
        </is>
      </c>
      <c r="F15" s="4" t="inlineStr">
        <is>
          <t xml:space="preserve"> </t>
        </is>
      </c>
      <c r="G15" s="4" t="inlineStr">
        <is>
          <t xml:space="preserve"> </t>
        </is>
      </c>
    </row>
    <row r="16">
      <c r="A16" s="4" t="inlineStr">
        <is>
          <t>2025 and thereaf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Price</t>
        </is>
      </c>
      <c r="B18" s="4" t="inlineStr">
        <is>
          <t xml:space="preserve"> </t>
        </is>
      </c>
      <c r="C18" s="4" t="inlineStr">
        <is>
          <t xml:space="preserve"> </t>
        </is>
      </c>
      <c r="D18" s="10" t="n">
        <v>1</v>
      </c>
      <c r="E18" s="4" t="inlineStr">
        <is>
          <t xml:space="preserve"> </t>
        </is>
      </c>
      <c r="F18" s="4" t="inlineStr">
        <is>
          <t xml:space="preserve"> </t>
        </is>
      </c>
      <c r="G18" s="4" t="inlineStr">
        <is>
          <t xml:space="preserve"> </t>
        </is>
      </c>
    </row>
    <row r="19">
      <c r="A19" s="4" t="inlineStr">
        <is>
          <t>PMC Senior Secured Notes Due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ee Amount</t>
        </is>
      </c>
      <c r="B21" s="4" t="inlineStr">
        <is>
          <t xml:space="preserve"> </t>
        </is>
      </c>
      <c r="C21" s="5" t="n">
        <v>5</v>
      </c>
      <c r="D21" s="4" t="inlineStr">
        <is>
          <t xml:space="preserve"> </t>
        </is>
      </c>
      <c r="E21" s="4" t="inlineStr">
        <is>
          <t xml:space="preserve"> </t>
        </is>
      </c>
      <c r="F21" s="4" t="inlineStr">
        <is>
          <t xml:space="preserve"> </t>
        </is>
      </c>
      <c r="G21" s="4" t="inlineStr">
        <is>
          <t xml:space="preserve"> </t>
        </is>
      </c>
    </row>
    <row r="22">
      <c r="A22" s="4" t="inlineStr">
        <is>
          <t>Redemption Price</t>
        </is>
      </c>
      <c r="B22" s="4" t="inlineStr">
        <is>
          <t xml:space="preserve"> </t>
        </is>
      </c>
      <c r="C22" s="13" t="n">
        <v>1.01969</v>
      </c>
      <c r="D22" s="4" t="inlineStr">
        <is>
          <t xml:space="preserve"> </t>
        </is>
      </c>
      <c r="E22" s="4" t="inlineStr">
        <is>
          <t xml:space="preserve"> </t>
        </is>
      </c>
      <c r="F22" s="4" t="inlineStr">
        <is>
          <t xml:space="preserve"> </t>
        </is>
      </c>
      <c r="G22" s="4" t="inlineStr">
        <is>
          <t xml:space="preserve"> </t>
        </is>
      </c>
    </row>
    <row r="23">
      <c r="A23" s="4" t="inlineStr">
        <is>
          <t>Debt instrument stated percentage of interest (percentage)</t>
        </is>
      </c>
      <c r="B23" s="4" t="inlineStr">
        <is>
          <t xml:space="preserve"> </t>
        </is>
      </c>
      <c r="C23" s="13" t="n">
        <v>0.07875</v>
      </c>
      <c r="D23" s="4" t="inlineStr">
        <is>
          <t xml:space="preserve"> </t>
        </is>
      </c>
      <c r="E23" s="4" t="inlineStr">
        <is>
          <t xml:space="preserve"> </t>
        </is>
      </c>
      <c r="F23" s="4" t="inlineStr">
        <is>
          <t xml:space="preserve"> </t>
        </is>
      </c>
      <c r="G23" s="4" t="inlineStr">
        <is>
          <t xml:space="preserve"> </t>
        </is>
      </c>
    </row>
    <row r="24">
      <c r="A24" s="4" t="inlineStr">
        <is>
          <t>OFC Senior Secured Notes |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Price</t>
        </is>
      </c>
      <c r="B26" s="4" t="inlineStr">
        <is>
          <t xml:space="preserve"> </t>
        </is>
      </c>
      <c r="C26" s="4" t="inlineStr">
        <is>
          <t xml:space="preserve"> </t>
        </is>
      </c>
      <c r="D26" s="10" t="n">
        <v>1</v>
      </c>
      <c r="E26" s="4" t="inlineStr">
        <is>
          <t xml:space="preserve"> </t>
        </is>
      </c>
      <c r="F26" s="4" t="inlineStr">
        <is>
          <t xml:space="preserve"> </t>
        </is>
      </c>
      <c r="G26" s="4" t="inlineStr">
        <is>
          <t xml:space="preserve"> </t>
        </is>
      </c>
    </row>
    <row r="27">
      <c r="A27" s="4" t="inlineStr">
        <is>
          <t>OFC Senior Secured Notes |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Price</t>
        </is>
      </c>
      <c r="B29" s="4" t="inlineStr">
        <is>
          <t xml:space="preserve"> </t>
        </is>
      </c>
      <c r="C29" s="4" t="inlineStr">
        <is>
          <t xml:space="preserve"> </t>
        </is>
      </c>
      <c r="D29" s="11" t="n">
        <v>1.025</v>
      </c>
      <c r="E29" s="4" t="inlineStr">
        <is>
          <t xml:space="preserve"> </t>
        </is>
      </c>
      <c r="F29" s="4" t="inlineStr">
        <is>
          <t xml:space="preserve"> </t>
        </is>
      </c>
      <c r="G29" s="4" t="inlineStr">
        <is>
          <t xml:space="preserve"> </t>
        </is>
      </c>
    </row>
    <row r="30">
      <c r="A30" s="4" t="inlineStr">
        <is>
          <t>OFC Senior Secured Notes | 2025 and thereaf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Additional Redemption Amount</t>
        </is>
      </c>
      <c r="B32" s="4" t="inlineStr">
        <is>
          <t xml:space="preserve"> </t>
        </is>
      </c>
      <c r="C32" s="4" t="inlineStr">
        <is>
          <t xml:space="preserve"> </t>
        </is>
      </c>
      <c r="D32" s="5" t="n">
        <v>50</v>
      </c>
      <c r="E32" s="4" t="inlineStr">
        <is>
          <t xml:space="preserve"> </t>
        </is>
      </c>
      <c r="F32" s="4" t="inlineStr">
        <is>
          <t xml:space="preserve"> </t>
        </is>
      </c>
      <c r="G32" s="4" t="inlineStr">
        <is>
          <t xml:space="preserve"> </t>
        </is>
      </c>
    </row>
    <row r="33">
      <c r="A33" s="4" t="inlineStr">
        <is>
          <t>Senior Notes Due 20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stated percentage of interest (percentage)</t>
        </is>
      </c>
      <c r="B35" s="4" t="inlineStr">
        <is>
          <t xml:space="preserve"> </t>
        </is>
      </c>
      <c r="C35" s="13" t="n">
        <v>0.09875</v>
      </c>
      <c r="D35" s="4" t="inlineStr">
        <is>
          <t xml:space="preserve"> </t>
        </is>
      </c>
      <c r="E35" s="4" t="inlineStr">
        <is>
          <t xml:space="preserve"> </t>
        </is>
      </c>
      <c r="F35" s="4" t="inlineStr">
        <is>
          <t xml:space="preserve"> </t>
        </is>
      </c>
      <c r="G35" s="4" t="inlineStr">
        <is>
          <t xml:space="preserve"> </t>
        </is>
      </c>
    </row>
    <row r="36">
      <c r="A36" s="4" t="inlineStr">
        <is>
          <t>Senior Notes Due 2029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 gross</t>
        </is>
      </c>
      <c r="B38" s="4" t="inlineStr">
        <is>
          <t xml:space="preserve"> </t>
        </is>
      </c>
      <c r="C38" s="5" t="n">
        <v>500</v>
      </c>
      <c r="D38" s="5" t="n">
        <v>500</v>
      </c>
      <c r="E38" s="6" t="n">
        <v>0</v>
      </c>
      <c r="F38" s="4" t="inlineStr">
        <is>
          <t xml:space="preserve"> </t>
        </is>
      </c>
      <c r="G38" s="4" t="inlineStr">
        <is>
          <t xml:space="preserve"> </t>
        </is>
      </c>
    </row>
    <row r="39">
      <c r="A39" s="4" t="inlineStr">
        <is>
          <t>Debt instrument stated percentage of interest (percentage)</t>
        </is>
      </c>
      <c r="B39" s="4" t="inlineStr">
        <is>
          <t xml:space="preserve"> </t>
        </is>
      </c>
      <c r="C39" s="13" t="n">
        <v>0.09875</v>
      </c>
      <c r="D39" s="13" t="n">
        <v>0.09875</v>
      </c>
      <c r="E39" s="4" t="inlineStr">
        <is>
          <t xml:space="preserve"> </t>
        </is>
      </c>
      <c r="F39" s="4" t="inlineStr">
        <is>
          <t xml:space="preserve"> </t>
        </is>
      </c>
      <c r="G39" s="4" t="inlineStr">
        <is>
          <t xml:space="preserve"> </t>
        </is>
      </c>
    </row>
    <row r="40">
      <c r="A40" s="4" t="inlineStr">
        <is>
          <t>MAV Canopy HoldCo I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 in equity method investee</t>
        </is>
      </c>
      <c r="B42" s="4" t="inlineStr">
        <is>
          <t xml:space="preserve"> </t>
        </is>
      </c>
      <c r="C42" s="4" t="inlineStr">
        <is>
          <t xml:space="preserve"> </t>
        </is>
      </c>
      <c r="D42" s="4" t="inlineStr">
        <is>
          <t xml:space="preserve"> </t>
        </is>
      </c>
      <c r="E42" s="4" t="inlineStr">
        <is>
          <t xml:space="preserve"> </t>
        </is>
      </c>
      <c r="F42" s="4" t="inlineStr">
        <is>
          <t xml:space="preserve"> </t>
        </is>
      </c>
      <c r="G42" s="5" t="n">
        <v>250</v>
      </c>
    </row>
    <row r="43">
      <c r="A43" s="4" t="inlineStr">
        <is>
          <t>Ownership percentage</t>
        </is>
      </c>
      <c r="B43" s="10" t="n">
        <v>0.15</v>
      </c>
      <c r="C43" s="4" t="inlineStr">
        <is>
          <t xml:space="preserve"> </t>
        </is>
      </c>
      <c r="D43" s="10" t="n">
        <v>0.15</v>
      </c>
      <c r="E43" s="4" t="inlineStr">
        <is>
          <t xml:space="preserve"> </t>
        </is>
      </c>
      <c r="F43" s="4" t="inlineStr">
        <is>
          <t xml:space="preserve"> </t>
        </is>
      </c>
      <c r="G43" s="4" t="inlineStr">
        <is>
          <t xml:space="preserve"> </t>
        </is>
      </c>
    </row>
    <row r="44">
      <c r="A44" s="4" t="inlineStr">
        <is>
          <t>Net proceeds from sale of investment in equity method investee</t>
        </is>
      </c>
      <c r="B44" s="5" t="n">
        <v>5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quity Method Investment, Realized Gain (Loss) on Disposal</t>
        </is>
      </c>
      <c r="B45" s="7" t="n">
        <v>13.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e Of Equity Method Investment, Reduction In Lockout Restriction, Percentage</t>
        </is>
      </c>
      <c r="B46" s="4" t="inlineStr">
        <is>
          <t xml:space="preserve"> </t>
        </is>
      </c>
      <c r="C46" s="4" t="inlineStr">
        <is>
          <t xml:space="preserve"> </t>
        </is>
      </c>
      <c r="D46" s="10" t="n">
        <v>0.25</v>
      </c>
      <c r="E46" s="4" t="inlineStr">
        <is>
          <t xml:space="preserve"> </t>
        </is>
      </c>
      <c r="F46" s="4" t="inlineStr">
        <is>
          <t xml:space="preserve"> </t>
        </is>
      </c>
      <c r="G46" s="4" t="inlineStr">
        <is>
          <t xml:space="preserve"> </t>
        </is>
      </c>
    </row>
    <row r="47">
      <c r="A47" s="4" t="inlineStr">
        <is>
          <t>Joint Marketing Agreement and Recaptur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PB of MSRs sold</t>
        </is>
      </c>
      <c r="B49" s="4" t="inlineStr">
        <is>
          <t xml:space="preserve"> </t>
        </is>
      </c>
      <c r="C49" s="4" t="inlineStr">
        <is>
          <t xml:space="preserve"> </t>
        </is>
      </c>
      <c r="D49" s="7" t="n">
        <v>64.2</v>
      </c>
      <c r="E49" s="8" t="n">
        <v>30.9</v>
      </c>
      <c r="F49" s="8" t="n">
        <v>275.1</v>
      </c>
      <c r="G49" s="4" t="inlineStr">
        <is>
          <t xml:space="preserve"> </t>
        </is>
      </c>
    </row>
    <row r="50">
      <c r="A50" s="4" t="inlineStr">
        <is>
          <t>Oaktree | MAV Canopy HoldCo I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wnership percentage</t>
        </is>
      </c>
      <c r="B52" s="4" t="inlineStr">
        <is>
          <t xml:space="preserve"> </t>
        </is>
      </c>
      <c r="C52" s="4" t="inlineStr">
        <is>
          <t xml:space="preserve"> </t>
        </is>
      </c>
      <c r="D52" s="10" t="n">
        <v>0.85</v>
      </c>
      <c r="E52" s="4" t="inlineStr">
        <is>
          <t xml:space="preserve"> </t>
        </is>
      </c>
      <c r="F52" s="4" t="inlineStr">
        <is>
          <t xml:space="preserve"> </t>
        </is>
      </c>
      <c r="G52" s="4" t="inlineStr">
        <is>
          <t xml:space="preserve"> </t>
        </is>
      </c>
    </row>
    <row r="53">
      <c r="A53" s="4" t="inlineStr">
        <is>
          <t>Oaktree | MAV Canopy HoldCo I LLC | PHH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nior notes</t>
        </is>
      </c>
      <c r="B55" s="4" t="inlineStr">
        <is>
          <t xml:space="preserve"> </t>
        </is>
      </c>
      <c r="C55" s="5" t="n">
        <v>50</v>
      </c>
      <c r="D55" s="4" t="inlineStr">
        <is>
          <t xml:space="preserve"> </t>
        </is>
      </c>
      <c r="E55" s="4" t="inlineStr">
        <is>
          <t xml:space="preserve"> </t>
        </is>
      </c>
      <c r="F55" s="4" t="inlineStr">
        <is>
          <t xml:space="preserve"> </t>
        </is>
      </c>
      <c r="G55" s="4" t="inlineStr">
        <is>
          <t xml:space="preserve"> </t>
        </is>
      </c>
    </row>
    <row r="56">
      <c r="A56" s="4" t="inlineStr">
        <is>
          <t>MAV Asset Vehicle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PB of MSRs sold</t>
        </is>
      </c>
      <c r="B58" s="4" t="inlineStr">
        <is>
          <t xml:space="preserve"> </t>
        </is>
      </c>
      <c r="C58" s="4" t="inlineStr">
        <is>
          <t xml:space="preserve"> </t>
        </is>
      </c>
      <c r="D58" s="4" t="inlineStr">
        <is>
          <t xml:space="preserve"> </t>
        </is>
      </c>
      <c r="E58" s="5" t="n">
        <v>2300</v>
      </c>
      <c r="F58" s="4" t="inlineStr">
        <is>
          <t xml:space="preserve"> </t>
        </is>
      </c>
      <c r="G58" s="4" t="inlineStr">
        <is>
          <t xml:space="preserve"> </t>
        </is>
      </c>
    </row>
    <row r="59">
      <c r="A59" s="4" t="inlineStr">
        <is>
          <t>UPB of loans serviced on behalf of NRZ</t>
        </is>
      </c>
      <c r="B59" s="4" t="inlineStr">
        <is>
          <t xml:space="preserve"> </t>
        </is>
      </c>
      <c r="C59" s="4" t="inlineStr">
        <is>
          <t xml:space="preserve"> </t>
        </is>
      </c>
      <c r="D59" s="5" t="n">
        <v>5500</v>
      </c>
      <c r="E59" s="4" t="inlineStr">
        <is>
          <t xml:space="preserve"> </t>
        </is>
      </c>
      <c r="F59" s="5" t="n">
        <v>2900</v>
      </c>
      <c r="G59" s="4" t="inlineStr">
        <is>
          <t xml:space="preserve"> </t>
        </is>
      </c>
    </row>
    <row r="60">
      <c r="A60" s="4" t="inlineStr">
        <is>
          <t>MSR Asset Vehicle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IPB of loans subserviced</t>
        </is>
      </c>
      <c r="B62" s="4" t="inlineStr">
        <is>
          <t xml:space="preserve"> </t>
        </is>
      </c>
      <c r="C62" s="4" t="inlineStr">
        <is>
          <t xml:space="preserve"> </t>
        </is>
      </c>
      <c r="D62" s="6" t="n">
        <v>41200</v>
      </c>
      <c r="E62" s="4" t="inlineStr">
        <is>
          <t xml:space="preserve"> </t>
        </is>
      </c>
      <c r="F62" s="4" t="inlineStr">
        <is>
          <t xml:space="preserve"> </t>
        </is>
      </c>
      <c r="G62" s="4" t="inlineStr">
        <is>
          <t xml:space="preserve"> </t>
        </is>
      </c>
    </row>
    <row r="63">
      <c r="A63" s="4" t="inlineStr">
        <is>
          <t>MSR Asset Vehicle LLC | Mortgage Servicing Rights Title Transfer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UPB of loans serviced on behalf of NRZ</t>
        </is>
      </c>
      <c r="B65" s="4" t="inlineStr">
        <is>
          <t xml:space="preserve"> </t>
        </is>
      </c>
      <c r="C65" s="4" t="inlineStr">
        <is>
          <t xml:space="preserve"> </t>
        </is>
      </c>
      <c r="D65" s="6" t="n">
        <v>21500</v>
      </c>
      <c r="E65" s="4" t="inlineStr">
        <is>
          <t xml:space="preserve"> </t>
        </is>
      </c>
      <c r="F65" s="4" t="inlineStr">
        <is>
          <t xml:space="preserve"> </t>
        </is>
      </c>
      <c r="G65" s="4" t="inlineStr">
        <is>
          <t xml:space="preserve"> </t>
        </is>
      </c>
    </row>
    <row r="66">
      <c r="A66" s="4" t="inlineStr">
        <is>
          <t>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nagement fee expense</t>
        </is>
      </c>
      <c r="B68" s="4" t="inlineStr">
        <is>
          <t xml:space="preserve"> </t>
        </is>
      </c>
      <c r="C68" s="4" t="inlineStr">
        <is>
          <t xml:space="preserve"> </t>
        </is>
      </c>
      <c r="D68" s="7" t="n">
        <v>0.4</v>
      </c>
      <c r="E68" s="4" t="inlineStr">
        <is>
          <t xml:space="preserve"> </t>
        </is>
      </c>
      <c r="F68" s="4" t="inlineStr">
        <is>
          <t xml:space="preserve"> </t>
        </is>
      </c>
      <c r="G68"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Million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Contingent loan repurchase asset</t>
        </is>
      </c>
      <c r="B3" s="7" t="n">
        <v>412.2</v>
      </c>
      <c r="C3" s="5" t="n">
        <v>343</v>
      </c>
    </row>
    <row r="4">
      <c r="A4" s="4" t="inlineStr">
        <is>
          <t>Derivatives, at fair value</t>
        </is>
      </c>
      <c r="B4" s="8" t="n">
        <v>15.4</v>
      </c>
      <c r="C4" s="8" t="n">
        <v>21.6</v>
      </c>
    </row>
    <row r="5">
      <c r="A5" s="4" t="inlineStr">
        <is>
          <t>Prepaid expenses (including prepaid lender fees)</t>
        </is>
      </c>
      <c r="B5" s="8" t="n">
        <v>26.1</v>
      </c>
      <c r="C5" s="8" t="n">
        <v>34.3</v>
      </c>
    </row>
    <row r="6">
      <c r="A6" s="4" t="inlineStr">
        <is>
          <t>Prepaid representation, warranty and indemnification claims - Agency MSR sale</t>
        </is>
      </c>
      <c r="B6" s="6" t="n">
        <v>5</v>
      </c>
      <c r="C6" s="6" t="n">
        <v>5</v>
      </c>
    </row>
    <row r="7">
      <c r="A7" s="4" t="inlineStr">
        <is>
          <t>Intangible assets, net</t>
        </is>
      </c>
      <c r="B7" s="8" t="n">
        <v>3.3</v>
      </c>
      <c r="C7" s="8" t="n">
        <v>6.2</v>
      </c>
    </row>
    <row r="8">
      <c r="A8" s="4" t="inlineStr">
        <is>
          <t>REO ($39.4 and $12.5 related to VIEs)</t>
        </is>
      </c>
      <c r="B8" s="8" t="n">
        <v>43.9</v>
      </c>
      <c r="C8" s="8" t="n">
        <v>18.3</v>
      </c>
    </row>
    <row r="9">
      <c r="A9" s="4" t="inlineStr">
        <is>
          <t>Deferred tax assets, net</t>
        </is>
      </c>
      <c r="B9" s="8" t="n">
        <v>3.2</v>
      </c>
      <c r="C9" s="8" t="n">
        <v>3.1</v>
      </c>
    </row>
    <row r="10">
      <c r="A10" s="4" t="inlineStr">
        <is>
          <t>Receivable from Broker-Dealer and Clearing Organization</t>
        </is>
      </c>
      <c r="B10" s="8" t="n">
        <v>7.4</v>
      </c>
      <c r="C10" s="8" t="n">
        <v>12.8</v>
      </c>
    </row>
    <row r="11">
      <c r="A11" s="4" t="inlineStr">
        <is>
          <t>Other</t>
        </is>
      </c>
      <c r="B11" s="8" t="n">
        <v>6.8</v>
      </c>
      <c r="C11" s="6" t="n">
        <v>5</v>
      </c>
    </row>
    <row r="12">
      <c r="A12" s="4" t="inlineStr">
        <is>
          <t>Other assets ($15.7 and $22.0 carried at fair value) ($42.0 and $18.6 related to VIEs)</t>
        </is>
      </c>
      <c r="B12" s="8" t="n">
        <v>111.3</v>
      </c>
      <c r="C12" s="8" t="n">
        <v>106.2</v>
      </c>
    </row>
    <row r="13">
      <c r="A13" s="4" t="inlineStr">
        <is>
          <t>Finite-Lived Intangible Assets, Accumulated Amortization</t>
        </is>
      </c>
      <c r="B13" s="7" t="n">
        <v>-13.1</v>
      </c>
      <c r="C13" s="7" t="n">
        <v>-1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ch Funded Liabilitie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Match funded liabilities</t>
        </is>
      </c>
      <c r="B3" s="7" t="n">
        <v>417.1</v>
      </c>
      <c r="C3" s="7" t="n">
        <v>499.7</v>
      </c>
    </row>
    <row r="4">
      <c r="A4" s="4" t="inlineStr">
        <is>
          <t>Advance Receivables Backed Notes - Series 2015-VF5 | Ocwen Master Advance Receivables Trust (OMAR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6" t="n">
        <v>50</v>
      </c>
      <c r="C6" s="4" t="inlineStr">
        <is>
          <t xml:space="preserve"> </t>
        </is>
      </c>
    </row>
    <row r="7">
      <c r="A7" s="4" t="inlineStr">
        <is>
          <t>Available borrowing capacity</t>
        </is>
      </c>
      <c r="B7" s="8" t="n">
        <v>121.3</v>
      </c>
      <c r="C7" s="4" t="inlineStr">
        <is>
          <t xml:space="preserve"> </t>
        </is>
      </c>
    </row>
    <row r="8">
      <c r="A8" s="4" t="inlineStr">
        <is>
          <t>Match funded liabilities</t>
        </is>
      </c>
      <c r="B8" s="8" t="n">
        <v>328.7</v>
      </c>
      <c r="C8" s="8" t="n">
        <v>409.8</v>
      </c>
    </row>
    <row r="9">
      <c r="A9" s="4" t="inlineStr">
        <is>
          <t>Advance Receivables Backed Notes, Series 2015-VF1 | Total Ocwen Freddie Advance Funding (OFAF)</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borrowing capacity</t>
        </is>
      </c>
      <c r="B11" s="6" t="n">
        <v>0</v>
      </c>
      <c r="C11" s="4" t="inlineStr">
        <is>
          <t xml:space="preserve"> </t>
        </is>
      </c>
    </row>
    <row r="12">
      <c r="A12" s="4" t="inlineStr">
        <is>
          <t>Available borrowing capacity</t>
        </is>
      </c>
      <c r="B12" s="8" t="n">
        <v>112.2</v>
      </c>
      <c r="C12" s="4" t="inlineStr">
        <is>
          <t xml:space="preserve"> </t>
        </is>
      </c>
    </row>
    <row r="13">
      <c r="A13" s="4" t="inlineStr">
        <is>
          <t>Match funded liabilities</t>
        </is>
      </c>
      <c r="B13" s="8" t="n">
        <v>87.8</v>
      </c>
      <c r="C13" s="8" t="n">
        <v>89.09999999999999</v>
      </c>
    </row>
    <row r="14">
      <c r="A14" s="4" t="inlineStr">
        <is>
          <t>EBO Advance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ximum borrowing capacity</t>
        </is>
      </c>
      <c r="B16" s="8" t="n">
        <v>13.8</v>
      </c>
      <c r="C16" s="4" t="inlineStr">
        <is>
          <t xml:space="preserve"> </t>
        </is>
      </c>
    </row>
    <row r="17">
      <c r="A17" s="4" t="inlineStr">
        <is>
          <t>Available borrowing capacity</t>
        </is>
      </c>
      <c r="B17" s="6" t="n">
        <v>0</v>
      </c>
      <c r="C17" s="4" t="inlineStr">
        <is>
          <t xml:space="preserve"> </t>
        </is>
      </c>
    </row>
    <row r="18">
      <c r="A18" s="4" t="inlineStr">
        <is>
          <t>Match funded liabilities</t>
        </is>
      </c>
      <c r="B18" s="8" t="n">
        <v>0.6</v>
      </c>
      <c r="C18" s="8" t="n">
        <v>0.9</v>
      </c>
    </row>
    <row r="19">
      <c r="A19" s="4" t="inlineStr">
        <is>
          <t>Current borrowing capacity</t>
        </is>
      </c>
      <c r="B19" s="6" t="n">
        <v>0</v>
      </c>
      <c r="C19" s="4" t="inlineStr">
        <is>
          <t xml:space="preserve"> </t>
        </is>
      </c>
    </row>
    <row r="20">
      <c r="A20" s="4" t="inlineStr">
        <is>
          <t>Match Funded Liabiliti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ximum borrowing capacity</t>
        </is>
      </c>
      <c r="B22" s="8" t="n">
        <v>63.8</v>
      </c>
      <c r="C22" s="4" t="inlineStr">
        <is>
          <t xml:space="preserve"> </t>
        </is>
      </c>
    </row>
    <row r="23">
      <c r="A23" s="4" t="inlineStr">
        <is>
          <t>Available borrowing capacity</t>
        </is>
      </c>
      <c r="B23" s="8" t="n">
        <v>233.5</v>
      </c>
      <c r="C23" s="4" t="inlineStr">
        <is>
          <t xml:space="preserve"> </t>
        </is>
      </c>
    </row>
    <row r="24">
      <c r="A24" s="4" t="inlineStr">
        <is>
          <t>Match funded liabilities</t>
        </is>
      </c>
      <c r="B24" s="7" t="n">
        <v>417.1</v>
      </c>
      <c r="C24" s="7" t="n">
        <v>499.7</v>
      </c>
    </row>
    <row r="25">
      <c r="A25" s="4" t="inlineStr">
        <is>
          <t>Weighted average interest rate (percentage)</t>
        </is>
      </c>
      <c r="B25" s="11" t="n">
        <v>0.0725</v>
      </c>
      <c r="C25" s="11" t="n">
        <v>0.08069999999999999</v>
      </c>
    </row>
    <row r="26">
      <c r="A26" s="4" t="inlineStr">
        <is>
          <t>Current borrowing capacity</t>
        </is>
      </c>
      <c r="B26" s="5" t="n">
        <v>0</v>
      </c>
      <c r="C26" s="4" t="inlineStr">
        <is>
          <t xml:space="preserve"> </t>
        </is>
      </c>
    </row>
    <row r="27">
      <c r="A27" s="4" t="inlineStr">
        <is>
          <t>Prepaid lender fees, net</t>
        </is>
      </c>
      <c r="B27" s="7" t="n">
        <v>2.1</v>
      </c>
      <c r="C27" s="7" t="n">
        <v>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orrowings - Schedule of Mortgage Loan Warehouse Facilities (Details) - USD ($) $ in Millions</t>
        </is>
      </c>
      <c r="B1" s="2" t="inlineStr">
        <is>
          <t>1 Months Ended</t>
        </is>
      </c>
    </row>
    <row r="2">
      <c r="B2" s="2" t="inlineStr">
        <is>
          <t>May 31, 2024</t>
        </is>
      </c>
      <c r="C2" s="2" t="inlineStr">
        <is>
          <t>Apr. 30, 2024</t>
        </is>
      </c>
      <c r="D2" s="2" t="inlineStr">
        <is>
          <t>Dec. 31, 2024</t>
        </is>
      </c>
      <c r="E2" s="2" t="inlineStr">
        <is>
          <t>Oct. 31, 2024</t>
        </is>
      </c>
      <c r="F2" s="2" t="inlineStr">
        <is>
          <t>Sep. 30, 2024</t>
        </is>
      </c>
      <c r="G2" s="2" t="inlineStr">
        <is>
          <t>Jun. 30, 2024</t>
        </is>
      </c>
      <c r="H2" s="2" t="inlineStr">
        <is>
          <t>Mar. 04, 2024</t>
        </is>
      </c>
      <c r="I2" s="2" t="inlineStr">
        <is>
          <t>Feb. 29, 2024</t>
        </is>
      </c>
      <c r="J2" s="2" t="inlineStr">
        <is>
          <t>Dec. 31, 2023</t>
        </is>
      </c>
      <c r="K2" s="2" t="inlineStr">
        <is>
          <t>Jun. 15,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Repurchase Agreement, Membership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1</v>
      </c>
      <c r="I4" s="4" t="inlineStr">
        <is>
          <t xml:space="preserve"> </t>
        </is>
      </c>
      <c r="J4" s="4" t="inlineStr">
        <is>
          <t xml:space="preserve"> </t>
        </is>
      </c>
      <c r="K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amortized debt issuance costs</t>
        </is>
      </c>
      <c r="B7" s="4" t="inlineStr">
        <is>
          <t xml:space="preserve"> </t>
        </is>
      </c>
      <c r="C7" s="4" t="inlineStr">
        <is>
          <t xml:space="preserve"> </t>
        </is>
      </c>
      <c r="D7" s="7" t="n">
        <v>-35.4</v>
      </c>
      <c r="E7" s="4" t="inlineStr">
        <is>
          <t xml:space="preserve"> </t>
        </is>
      </c>
      <c r="F7" s="4" t="inlineStr">
        <is>
          <t xml:space="preserve"> </t>
        </is>
      </c>
      <c r="G7" s="4" t="inlineStr">
        <is>
          <t xml:space="preserve"> </t>
        </is>
      </c>
      <c r="H7" s="4" t="inlineStr">
        <is>
          <t xml:space="preserve"> </t>
        </is>
      </c>
      <c r="I7" s="4" t="inlineStr">
        <is>
          <t xml:space="preserve"> </t>
        </is>
      </c>
      <c r="J7" s="5" t="n">
        <v>-21</v>
      </c>
      <c r="K7" s="4" t="inlineStr">
        <is>
          <t xml:space="preserve"> </t>
        </is>
      </c>
    </row>
    <row r="8">
      <c r="A8" s="4" t="inlineStr">
        <is>
          <t>Mortgage Loan Warehouse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vailable borrowing capacity</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nior notes</t>
        </is>
      </c>
      <c r="B13" s="4" t="inlineStr">
        <is>
          <t xml:space="preserve"> </t>
        </is>
      </c>
      <c r="C13" s="4" t="inlineStr">
        <is>
          <t xml:space="preserve"> </t>
        </is>
      </c>
      <c r="D13" s="8" t="n">
        <v>957.9</v>
      </c>
      <c r="E13" s="4" t="inlineStr">
        <is>
          <t xml:space="preserve"> </t>
        </is>
      </c>
      <c r="F13" s="4" t="inlineStr">
        <is>
          <t xml:space="preserve"> </t>
        </is>
      </c>
      <c r="G13" s="4" t="inlineStr">
        <is>
          <t xml:space="preserve"> </t>
        </is>
      </c>
      <c r="H13" s="4" t="inlineStr">
        <is>
          <t xml:space="preserve"> </t>
        </is>
      </c>
      <c r="I13" s="4" t="inlineStr">
        <is>
          <t xml:space="preserve"> </t>
        </is>
      </c>
      <c r="J13" s="8" t="n">
        <v>916.2</v>
      </c>
      <c r="K13" s="4" t="inlineStr">
        <is>
          <t xml:space="preserve"> </t>
        </is>
      </c>
    </row>
    <row r="14">
      <c r="A14" s="4" t="inlineStr">
        <is>
          <t>Unamortized debt issuance costs</t>
        </is>
      </c>
      <c r="B14" s="4" t="inlineStr">
        <is>
          <t xml:space="preserve"> </t>
        </is>
      </c>
      <c r="C14" s="4" t="inlineStr">
        <is>
          <t xml:space="preserve"> </t>
        </is>
      </c>
      <c r="D14" s="8" t="n">
        <v>-0.1</v>
      </c>
      <c r="E14" s="4" t="inlineStr">
        <is>
          <t xml:space="preserve"> </t>
        </is>
      </c>
      <c r="F14" s="4" t="inlineStr">
        <is>
          <t xml:space="preserve"> </t>
        </is>
      </c>
      <c r="G14" s="4" t="inlineStr">
        <is>
          <t xml:space="preserve"> </t>
        </is>
      </c>
      <c r="H14" s="4" t="inlineStr">
        <is>
          <t xml:space="preserve"> </t>
        </is>
      </c>
      <c r="I14" s="4" t="inlineStr">
        <is>
          <t xml:space="preserve"> </t>
        </is>
      </c>
      <c r="J14" s="8" t="n">
        <v>-0.4</v>
      </c>
      <c r="K14" s="4" t="inlineStr">
        <is>
          <t xml:space="preserve"> </t>
        </is>
      </c>
    </row>
    <row r="15">
      <c r="A15" s="4" t="inlineStr">
        <is>
          <t>Secured Debt | Securitization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committed available borrowing capacity</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vailable borrowing capacity</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bt, gross</t>
        </is>
      </c>
      <c r="B19" s="4" t="inlineStr">
        <is>
          <t xml:space="preserve"> </t>
        </is>
      </c>
      <c r="C19" s="4" t="inlineStr">
        <is>
          <t xml:space="preserve"> </t>
        </is>
      </c>
      <c r="D19" s="8" t="n">
        <v>517.3</v>
      </c>
      <c r="E19" s="4" t="inlineStr">
        <is>
          <t xml:space="preserve"> </t>
        </is>
      </c>
      <c r="F19" s="4" t="inlineStr">
        <is>
          <t xml:space="preserve"> </t>
        </is>
      </c>
      <c r="G19" s="4" t="inlineStr">
        <is>
          <t xml:space="preserve"> </t>
        </is>
      </c>
      <c r="H19" s="4" t="inlineStr">
        <is>
          <t xml:space="preserve"> </t>
        </is>
      </c>
      <c r="I19" s="4" t="inlineStr">
        <is>
          <t xml:space="preserve"> </t>
        </is>
      </c>
      <c r="J19" s="8" t="n">
        <v>164.4</v>
      </c>
      <c r="K19" s="4" t="inlineStr">
        <is>
          <t xml:space="preserve"> </t>
        </is>
      </c>
    </row>
    <row r="20">
      <c r="A20" s="4" t="inlineStr">
        <is>
          <t>Secured Debt | Master Re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committed available borrowing capacity</t>
        </is>
      </c>
      <c r="B22" s="4" t="inlineStr">
        <is>
          <t xml:space="preserve"> </t>
        </is>
      </c>
      <c r="C22" s="4" t="inlineStr">
        <is>
          <t xml:space="preserve"> </t>
        </is>
      </c>
      <c r="D22" s="6" t="n">
        <v>1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vailable borrowing capacity</t>
        </is>
      </c>
      <c r="B23" s="4" t="inlineStr">
        <is>
          <t xml:space="preserve"> </t>
        </is>
      </c>
      <c r="C23" s="4" t="inlineStr">
        <is>
          <t xml:space="preserve"> </t>
        </is>
      </c>
      <c r="D23" s="8" t="n">
        <v>2.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ort-term debt</t>
        </is>
      </c>
      <c r="B24" s="4" t="inlineStr">
        <is>
          <t xml:space="preserve"> </t>
        </is>
      </c>
      <c r="C24" s="4" t="inlineStr">
        <is>
          <t xml:space="preserve"> </t>
        </is>
      </c>
      <c r="D24" s="8" t="n">
        <v>47.3</v>
      </c>
      <c r="E24" s="4" t="inlineStr">
        <is>
          <t xml:space="preserve"> </t>
        </is>
      </c>
      <c r="F24" s="4" t="inlineStr">
        <is>
          <t xml:space="preserve"> </t>
        </is>
      </c>
      <c r="G24" s="4" t="inlineStr">
        <is>
          <t xml:space="preserve"> </t>
        </is>
      </c>
      <c r="H24" s="4" t="inlineStr">
        <is>
          <t xml:space="preserve"> </t>
        </is>
      </c>
      <c r="I24" s="4" t="inlineStr">
        <is>
          <t xml:space="preserve"> </t>
        </is>
      </c>
      <c r="J24" s="8" t="n">
        <v>15.7</v>
      </c>
      <c r="K24" s="4" t="inlineStr">
        <is>
          <t xml:space="preserve"> </t>
        </is>
      </c>
    </row>
    <row r="25">
      <c r="A25" s="4" t="inlineStr">
        <is>
          <t>Secured Debt | Master Re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committed available borrowing capacity</t>
        </is>
      </c>
      <c r="B27" s="4" t="inlineStr">
        <is>
          <t xml:space="preserve"> </t>
        </is>
      </c>
      <c r="C27" s="4" t="inlineStr">
        <is>
          <t xml:space="preserve"> </t>
        </is>
      </c>
      <c r="D27" s="6" t="n">
        <v>3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vailable borrowing capacity</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ort-term debt</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4" t="inlineStr">
        <is>
          <t xml:space="preserve"> </t>
        </is>
      </c>
    </row>
    <row r="30">
      <c r="A30" s="4" t="inlineStr">
        <is>
          <t>Secured Debt | Participa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committed available borrowing capacity</t>
        </is>
      </c>
      <c r="B32" s="4" t="inlineStr">
        <is>
          <t xml:space="preserve"> </t>
        </is>
      </c>
      <c r="C32" s="4" t="inlineStr">
        <is>
          <t xml:space="preserve"> </t>
        </is>
      </c>
      <c r="D32" s="8" t="n">
        <v>278.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vailable borrowing capacity</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ort-term debt</t>
        </is>
      </c>
      <c r="B34" s="4" t="inlineStr">
        <is>
          <t xml:space="preserve"> </t>
        </is>
      </c>
      <c r="C34" s="4" t="inlineStr">
        <is>
          <t xml:space="preserve"> </t>
        </is>
      </c>
      <c r="D34" s="8" t="n">
        <v>221.8</v>
      </c>
      <c r="E34" s="4" t="inlineStr">
        <is>
          <t xml:space="preserve"> </t>
        </is>
      </c>
      <c r="F34" s="4" t="inlineStr">
        <is>
          <t xml:space="preserve"> </t>
        </is>
      </c>
      <c r="G34" s="4" t="inlineStr">
        <is>
          <t xml:space="preserve"> </t>
        </is>
      </c>
      <c r="H34" s="4" t="inlineStr">
        <is>
          <t xml:space="preserve"> </t>
        </is>
      </c>
      <c r="I34" s="4" t="inlineStr">
        <is>
          <t xml:space="preserve"> </t>
        </is>
      </c>
      <c r="J34" s="8" t="n">
        <v>83.90000000000001</v>
      </c>
      <c r="K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5" t="n">
        <v>5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cured Debt | Master Re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committed available borrowing capacity</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vailable borrowing capacity</t>
        </is>
      </c>
      <c r="B39" s="4" t="inlineStr">
        <is>
          <t xml:space="preserve"> </t>
        </is>
      </c>
      <c r="C39" s="4" t="inlineStr">
        <is>
          <t xml:space="preserve"> </t>
        </is>
      </c>
      <c r="D39" s="8" t="n">
        <v>119.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ort-term debt</t>
        </is>
      </c>
      <c r="B40" s="4" t="inlineStr">
        <is>
          <t xml:space="preserve"> </t>
        </is>
      </c>
      <c r="C40" s="4" t="inlineStr">
        <is>
          <t xml:space="preserve"> </t>
        </is>
      </c>
      <c r="D40" s="8" t="n">
        <v>130.7</v>
      </c>
      <c r="E40" s="4" t="inlineStr">
        <is>
          <t xml:space="preserve"> </t>
        </is>
      </c>
      <c r="F40" s="4" t="inlineStr">
        <is>
          <t xml:space="preserve"> </t>
        </is>
      </c>
      <c r="G40" s="4" t="inlineStr">
        <is>
          <t xml:space="preserve"> </t>
        </is>
      </c>
      <c r="H40" s="4" t="inlineStr">
        <is>
          <t xml:space="preserve"> </t>
        </is>
      </c>
      <c r="I40" s="4" t="inlineStr">
        <is>
          <t xml:space="preserve"> </t>
        </is>
      </c>
      <c r="J40" s="8" t="n">
        <v>64.2</v>
      </c>
      <c r="K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6" t="n">
        <v>25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cured Debt | Master Re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committed available borrowing capacity</t>
        </is>
      </c>
      <c r="B44" s="4" t="inlineStr">
        <is>
          <t xml:space="preserve"> </t>
        </is>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vailable borrowing capacity</t>
        </is>
      </c>
      <c r="B45" s="4" t="inlineStr">
        <is>
          <t xml:space="preserve"> </t>
        </is>
      </c>
      <c r="C45" s="4" t="inlineStr">
        <is>
          <t xml:space="preserve"> </t>
        </is>
      </c>
      <c r="D45" s="6"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ort-term debt</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4" t="inlineStr">
        <is>
          <t xml:space="preserve"> </t>
        </is>
      </c>
    </row>
    <row r="47">
      <c r="A47" s="4" t="inlineStr">
        <is>
          <t>Secured Debt | Mortgage Warehouse Agreement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committed available borrowing capacity</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vailable borrowing capacity</t>
        </is>
      </c>
      <c r="B50" s="4" t="inlineStr">
        <is>
          <t xml:space="preserve"> </t>
        </is>
      </c>
      <c r="C50" s="4" t="inlineStr">
        <is>
          <t xml:space="preserve"> </t>
        </is>
      </c>
      <c r="D50" s="6" t="n">
        <v>4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ort-term debt</t>
        </is>
      </c>
      <c r="B51" s="4" t="inlineStr">
        <is>
          <t xml:space="preserve"> </t>
        </is>
      </c>
      <c r="C51" s="4" t="inlineStr">
        <is>
          <t xml:space="preserve"> </t>
        </is>
      </c>
      <c r="D51" s="6" t="n">
        <v>0</v>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4" t="inlineStr">
        <is>
          <t xml:space="preserve"> </t>
        </is>
      </c>
    </row>
    <row r="52">
      <c r="A52" s="4" t="inlineStr">
        <is>
          <t>Secured Debt | Mortgage Warehou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committed available borrowing capacity</t>
        </is>
      </c>
      <c r="B54" s="4" t="inlineStr">
        <is>
          <t xml:space="preserve"> </t>
        </is>
      </c>
      <c r="C54" s="4" t="inlineStr">
        <is>
          <t xml:space="preserve"> </t>
        </is>
      </c>
      <c r="D54" s="8" t="n">
        <v>63.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vailable borrowing capacity</t>
        </is>
      </c>
      <c r="B55" s="4" t="inlineStr">
        <is>
          <t xml:space="preserve"> </t>
        </is>
      </c>
      <c r="C55" s="4" t="inlineStr">
        <is>
          <t xml:space="preserve"> </t>
        </is>
      </c>
      <c r="D55" s="6"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ort-term debt</t>
        </is>
      </c>
      <c r="B56" s="4" t="inlineStr">
        <is>
          <t xml:space="preserve"> </t>
        </is>
      </c>
      <c r="C56" s="4" t="inlineStr">
        <is>
          <t xml:space="preserve"> </t>
        </is>
      </c>
      <c r="D56" s="8" t="n">
        <v>141.2</v>
      </c>
      <c r="E56" s="4" t="inlineStr">
        <is>
          <t xml:space="preserve"> </t>
        </is>
      </c>
      <c r="F56" s="4" t="inlineStr">
        <is>
          <t xml:space="preserve"> </t>
        </is>
      </c>
      <c r="G56" s="4" t="inlineStr">
        <is>
          <t xml:space="preserve"> </t>
        </is>
      </c>
      <c r="H56" s="4" t="inlineStr">
        <is>
          <t xml:space="preserve"> </t>
        </is>
      </c>
      <c r="I56" s="4" t="inlineStr">
        <is>
          <t xml:space="preserve"> </t>
        </is>
      </c>
      <c r="J56" s="8" t="n">
        <v>71.09999999999999</v>
      </c>
      <c r="K56" s="4" t="inlineStr">
        <is>
          <t xml:space="preserve"> </t>
        </is>
      </c>
    </row>
    <row r="57">
      <c r="A57" s="4" t="inlineStr">
        <is>
          <t>Secured Debt | Mortgage Warehous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committed available borrowing capacity</t>
        </is>
      </c>
      <c r="B59" s="4" t="inlineStr">
        <is>
          <t xml:space="preserve"> </t>
        </is>
      </c>
      <c r="C59" s="4" t="inlineStr">
        <is>
          <t xml:space="preserve"> </t>
        </is>
      </c>
      <c r="D59" s="8" t="n">
        <v>220.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vailable borrowing capacity</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ort-term debt</t>
        </is>
      </c>
      <c r="B61" s="4" t="inlineStr">
        <is>
          <t xml:space="preserve"> </t>
        </is>
      </c>
      <c r="C61" s="4" t="inlineStr">
        <is>
          <t xml:space="preserve"> </t>
        </is>
      </c>
      <c r="D61" s="8" t="n">
        <v>9.300000000000001</v>
      </c>
      <c r="E61" s="4" t="inlineStr">
        <is>
          <t xml:space="preserve"> </t>
        </is>
      </c>
      <c r="F61" s="4" t="inlineStr">
        <is>
          <t xml:space="preserve"> </t>
        </is>
      </c>
      <c r="G61" s="4" t="inlineStr">
        <is>
          <t xml:space="preserve"> </t>
        </is>
      </c>
      <c r="H61" s="4" t="inlineStr">
        <is>
          <t xml:space="preserve"> </t>
        </is>
      </c>
      <c r="I61" s="4" t="inlineStr">
        <is>
          <t xml:space="preserve"> </t>
        </is>
      </c>
      <c r="J61" s="8" t="n">
        <v>12.2</v>
      </c>
      <c r="K61" s="4" t="inlineStr">
        <is>
          <t xml:space="preserve"> </t>
        </is>
      </c>
    </row>
    <row r="62">
      <c r="A62" s="4" t="inlineStr">
        <is>
          <t>Secured Debt | Master Re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Uncommitted available borrowing capacity</t>
        </is>
      </c>
      <c r="B64" s="4" t="inlineStr">
        <is>
          <t xml:space="preserve"> </t>
        </is>
      </c>
      <c r="C64" s="4" t="inlineStr">
        <is>
          <t xml:space="preserve"> </t>
        </is>
      </c>
      <c r="D64" s="6"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vailable borrowing capacity</t>
        </is>
      </c>
      <c r="B65" s="4" t="inlineStr">
        <is>
          <t xml:space="preserve"> </t>
        </is>
      </c>
      <c r="C65" s="4" t="inlineStr">
        <is>
          <t xml:space="preserve"> </t>
        </is>
      </c>
      <c r="D65" s="6"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ort-term debt</t>
        </is>
      </c>
      <c r="B66" s="4" t="inlineStr">
        <is>
          <t xml:space="preserve"> </t>
        </is>
      </c>
      <c r="C66" s="4" t="inlineStr">
        <is>
          <t xml:space="preserve"> </t>
        </is>
      </c>
      <c r="D66" s="8" t="n">
        <v>200.5</v>
      </c>
      <c r="E66" s="4" t="inlineStr">
        <is>
          <t xml:space="preserve"> </t>
        </is>
      </c>
      <c r="F66" s="4" t="inlineStr">
        <is>
          <t xml:space="preserve"> </t>
        </is>
      </c>
      <c r="G66" s="4" t="inlineStr">
        <is>
          <t xml:space="preserve"> </t>
        </is>
      </c>
      <c r="H66" s="4" t="inlineStr">
        <is>
          <t xml:space="preserve"> </t>
        </is>
      </c>
      <c r="I66" s="4" t="inlineStr">
        <is>
          <t xml:space="preserve"> </t>
        </is>
      </c>
      <c r="J66" s="8" t="n">
        <v>151.7</v>
      </c>
      <c r="K66" s="4" t="inlineStr">
        <is>
          <t xml:space="preserve"> </t>
        </is>
      </c>
    </row>
    <row r="67">
      <c r="A67" s="4" t="inlineStr">
        <is>
          <t>Line Of Credit Facility, Capacity Available For Specific Purpose Other Than For Trade Purchases, Increased (Decreased) Balance</t>
        </is>
      </c>
      <c r="B67" s="4" t="inlineStr">
        <is>
          <t xml:space="preserve"> </t>
        </is>
      </c>
      <c r="C67" s="5" t="n">
        <v>-5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ximum borrowing capacity</t>
        </is>
      </c>
      <c r="B68" s="4" t="inlineStr">
        <is>
          <t xml:space="preserve"> </t>
        </is>
      </c>
      <c r="C68" s="5" t="n">
        <v>2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cured Debt | Loan and Security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Uncommitted available borrowing capacity</t>
        </is>
      </c>
      <c r="B71" s="4" t="inlineStr">
        <is>
          <t xml:space="preserve"> </t>
        </is>
      </c>
      <c r="C71" s="4" t="inlineStr">
        <is>
          <t xml:space="preserve"> </t>
        </is>
      </c>
      <c r="D71" s="6"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vailable borrowing capacity</t>
        </is>
      </c>
      <c r="B72" s="4" t="inlineStr">
        <is>
          <t xml:space="preserve"> </t>
        </is>
      </c>
      <c r="C72" s="4" t="inlineStr">
        <is>
          <t xml:space="preserve"> </t>
        </is>
      </c>
      <c r="D72" s="6"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ort-term debt</t>
        </is>
      </c>
      <c r="B73" s="4" t="inlineStr">
        <is>
          <t xml:space="preserve"> </t>
        </is>
      </c>
      <c r="C73" s="4" t="inlineStr">
        <is>
          <t xml:space="preserve"> </t>
        </is>
      </c>
      <c r="D73" s="6" t="n">
        <v>0</v>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4" t="inlineStr">
        <is>
          <t xml:space="preserve"> </t>
        </is>
      </c>
    </row>
    <row r="74">
      <c r="A74" s="4" t="inlineStr">
        <is>
          <t>Secured Debt | Master Repurchase Agreement- Flagst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Uncommitted available borrowing capacity</t>
        </is>
      </c>
      <c r="B76" s="4" t="inlineStr">
        <is>
          <t xml:space="preserve"> </t>
        </is>
      </c>
      <c r="C76" s="4" t="inlineStr">
        <is>
          <t xml:space="preserve"> </t>
        </is>
      </c>
      <c r="D76" s="6" t="n">
        <v>25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vailable borrowing capacity</t>
        </is>
      </c>
      <c r="B77" s="4" t="inlineStr">
        <is>
          <t xml:space="preserve"> </t>
        </is>
      </c>
      <c r="C77" s="4" t="inlineStr">
        <is>
          <t xml:space="preserve"> </t>
        </is>
      </c>
      <c r="D77" s="8" t="n">
        <v>11.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ort-term debt</t>
        </is>
      </c>
      <c r="B78" s="4" t="inlineStr">
        <is>
          <t xml:space="preserve"> </t>
        </is>
      </c>
      <c r="C78" s="4" t="inlineStr">
        <is>
          <t xml:space="preserve"> </t>
        </is>
      </c>
      <c r="D78" s="8" t="n">
        <v>238.5</v>
      </c>
      <c r="E78" s="4" t="inlineStr">
        <is>
          <t xml:space="preserve"> </t>
        </is>
      </c>
      <c r="F78" s="4" t="inlineStr">
        <is>
          <t xml:space="preserve"> </t>
        </is>
      </c>
      <c r="G78" s="4" t="inlineStr">
        <is>
          <t xml:space="preserve"> </t>
        </is>
      </c>
      <c r="H78" s="4" t="inlineStr">
        <is>
          <t xml:space="preserve"> </t>
        </is>
      </c>
      <c r="I78" s="4" t="inlineStr">
        <is>
          <t xml:space="preserve"> </t>
        </is>
      </c>
      <c r="J78" s="8" t="n">
        <v>168.4</v>
      </c>
      <c r="K78" s="4" t="inlineStr">
        <is>
          <t xml:space="preserve"> </t>
        </is>
      </c>
    </row>
    <row r="79">
      <c r="A79" s="4" t="inlineStr">
        <is>
          <t>Secured Debt | $200 million April 2024 Master Repurchase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Uncommitted available borrowing capacity</t>
        </is>
      </c>
      <c r="B81" s="4" t="inlineStr">
        <is>
          <t xml:space="preserve"> </t>
        </is>
      </c>
      <c r="C81" s="4" t="inlineStr">
        <is>
          <t xml:space="preserve"> </t>
        </is>
      </c>
      <c r="D81" s="6"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vailable borrowing capacity</t>
        </is>
      </c>
      <c r="B82" s="4" t="inlineStr">
        <is>
          <t xml:space="preserve"> </t>
        </is>
      </c>
      <c r="C82" s="4" t="inlineStr">
        <is>
          <t xml:space="preserve"> </t>
        </is>
      </c>
      <c r="D82" s="6" t="n">
        <v>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ort-term debt</t>
        </is>
      </c>
      <c r="B83" s="4" t="inlineStr">
        <is>
          <t xml:space="preserve"> </t>
        </is>
      </c>
      <c r="C83" s="4" t="inlineStr">
        <is>
          <t xml:space="preserve"> </t>
        </is>
      </c>
      <c r="D83" s="6" t="n">
        <v>0</v>
      </c>
      <c r="E83" s="4" t="inlineStr">
        <is>
          <t xml:space="preserve"> </t>
        </is>
      </c>
      <c r="F83" s="4" t="inlineStr">
        <is>
          <t xml:space="preserve"> </t>
        </is>
      </c>
      <c r="G83" s="4" t="inlineStr">
        <is>
          <t xml:space="preserve"> </t>
        </is>
      </c>
      <c r="H83" s="4" t="inlineStr">
        <is>
          <t xml:space="preserve"> </t>
        </is>
      </c>
      <c r="I83" s="4" t="inlineStr">
        <is>
          <t xml:space="preserve"> </t>
        </is>
      </c>
      <c r="J83" s="6" t="n">
        <v>0</v>
      </c>
      <c r="K83" s="4" t="inlineStr">
        <is>
          <t xml:space="preserve"> </t>
        </is>
      </c>
    </row>
    <row r="84">
      <c r="A84" s="4" t="inlineStr">
        <is>
          <t>Secured Debt | OLIT 2023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ong-term debt, gr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264.9</v>
      </c>
    </row>
    <row r="87">
      <c r="A87" s="4" t="inlineStr">
        <is>
          <t>Debt instrument stated percentage of interest (percentage)</t>
        </is>
      </c>
      <c r="B87" s="4" t="inlineStr">
        <is>
          <t xml:space="preserve"> </t>
        </is>
      </c>
      <c r="C87" s="4" t="inlineStr">
        <is>
          <t xml:space="preserve"> </t>
        </is>
      </c>
      <c r="D87" s="4" t="inlineStr">
        <is>
          <t xml:space="preserve"> </t>
        </is>
      </c>
      <c r="E87" s="4" t="inlineStr">
        <is>
          <t xml:space="preserve"> </t>
        </is>
      </c>
      <c r="F87" s="4" t="inlineStr">
        <is>
          <t xml:space="preserve"> </t>
        </is>
      </c>
      <c r="G87" s="10" t="n">
        <v>0.03</v>
      </c>
      <c r="H87" s="4" t="inlineStr">
        <is>
          <t xml:space="preserve"> </t>
        </is>
      </c>
      <c r="I87" s="4" t="inlineStr">
        <is>
          <t xml:space="preserve"> </t>
        </is>
      </c>
      <c r="J87" s="4" t="inlineStr">
        <is>
          <t xml:space="preserve"> </t>
        </is>
      </c>
      <c r="K87" s="4" t="inlineStr">
        <is>
          <t xml:space="preserve"> </t>
        </is>
      </c>
    </row>
    <row r="88">
      <c r="A88" s="4" t="inlineStr">
        <is>
          <t>Secured Debt | OLIT 2023 Notes | Securitization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Uncommitted available borrowing capacity</t>
        </is>
      </c>
      <c r="B90" s="4" t="inlineStr">
        <is>
          <t xml:space="preserve"> </t>
        </is>
      </c>
      <c r="C90" s="4" t="inlineStr">
        <is>
          <t xml:space="preserve"> </t>
        </is>
      </c>
      <c r="D90" s="6" t="n">
        <v>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vailable borrowing capacity</t>
        </is>
      </c>
      <c r="B91" s="4" t="inlineStr">
        <is>
          <t xml:space="preserve"> </t>
        </is>
      </c>
      <c r="C91" s="4" t="inlineStr">
        <is>
          <t xml:space="preserve"> </t>
        </is>
      </c>
      <c r="D91" s="6" t="n">
        <v>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ong-term debt, gross</t>
        </is>
      </c>
      <c r="B92" s="4" t="inlineStr">
        <is>
          <t xml:space="preserve"> </t>
        </is>
      </c>
      <c r="C92" s="4" t="inlineStr">
        <is>
          <t xml:space="preserve"> </t>
        </is>
      </c>
      <c r="D92" s="8" t="n">
        <v>107.3</v>
      </c>
      <c r="E92" s="4" t="inlineStr">
        <is>
          <t xml:space="preserve"> </t>
        </is>
      </c>
      <c r="F92" s="4" t="inlineStr">
        <is>
          <t xml:space="preserve"> </t>
        </is>
      </c>
      <c r="G92" s="4" t="inlineStr">
        <is>
          <t xml:space="preserve"> </t>
        </is>
      </c>
      <c r="H92" s="4" t="inlineStr">
        <is>
          <t xml:space="preserve"> </t>
        </is>
      </c>
      <c r="I92" s="4" t="inlineStr">
        <is>
          <t xml:space="preserve"> </t>
        </is>
      </c>
      <c r="J92" s="8" t="n">
        <v>164.4</v>
      </c>
      <c r="K92" s="4" t="inlineStr">
        <is>
          <t xml:space="preserve"> </t>
        </is>
      </c>
    </row>
    <row r="93">
      <c r="A93" s="4" t="inlineStr">
        <is>
          <t>Secured Debt | September 2024 Loan and Security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Uncommitted available borrowing capacity</t>
        </is>
      </c>
      <c r="B95" s="4" t="inlineStr">
        <is>
          <t xml:space="preserve"> </t>
        </is>
      </c>
      <c r="C95" s="4" t="inlineStr">
        <is>
          <t xml:space="preserve"> </t>
        </is>
      </c>
      <c r="D95" s="6" t="n">
        <v>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vailable borrowing capacity</t>
        </is>
      </c>
      <c r="B96" s="4" t="inlineStr">
        <is>
          <t xml:space="preserve"> </t>
        </is>
      </c>
      <c r="C96" s="4" t="inlineStr">
        <is>
          <t xml:space="preserve"> </t>
        </is>
      </c>
      <c r="D96" s="8" t="n">
        <v>29.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hort-term debt</t>
        </is>
      </c>
      <c r="B97" s="4" t="inlineStr">
        <is>
          <t xml:space="preserve"> </t>
        </is>
      </c>
      <c r="C97" s="4" t="inlineStr">
        <is>
          <t xml:space="preserve"> </t>
        </is>
      </c>
      <c r="D97" s="8" t="n">
        <v>10.8</v>
      </c>
      <c r="E97" s="4" t="inlineStr">
        <is>
          <t xml:space="preserve"> </t>
        </is>
      </c>
      <c r="F97" s="4" t="inlineStr">
        <is>
          <t xml:space="preserve"> </t>
        </is>
      </c>
      <c r="G97" s="4" t="inlineStr">
        <is>
          <t xml:space="preserve"> </t>
        </is>
      </c>
      <c r="H97" s="4" t="inlineStr">
        <is>
          <t xml:space="preserve"> </t>
        </is>
      </c>
      <c r="I97" s="4" t="inlineStr">
        <is>
          <t xml:space="preserve"> </t>
        </is>
      </c>
      <c r="J97" s="6" t="n">
        <v>0</v>
      </c>
      <c r="K97" s="4" t="inlineStr">
        <is>
          <t xml:space="preserve"> </t>
        </is>
      </c>
    </row>
    <row r="98">
      <c r="A98" s="4" t="inlineStr">
        <is>
          <t>Maximum borrowing capacity</t>
        </is>
      </c>
      <c r="B98" s="4" t="inlineStr">
        <is>
          <t xml:space="preserve"> </t>
        </is>
      </c>
      <c r="C98" s="4" t="inlineStr">
        <is>
          <t xml:space="preserve"> </t>
        </is>
      </c>
      <c r="D98" s="4" t="inlineStr">
        <is>
          <t xml:space="preserve"> </t>
        </is>
      </c>
      <c r="E98" s="4" t="inlineStr">
        <is>
          <t xml:space="preserve"> </t>
        </is>
      </c>
      <c r="F98" s="6" t="n">
        <v>4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ecured Debt | Loan And Security Agreement - LHFI and Servicing Advanc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Uncommitted available borrowing capacity</t>
        </is>
      </c>
      <c r="B101" s="4" t="inlineStr">
        <is>
          <t xml:space="preserve"> </t>
        </is>
      </c>
      <c r="C101" s="4" t="inlineStr">
        <is>
          <t xml:space="preserve"> </t>
        </is>
      </c>
      <c r="D101" s="6" t="n">
        <v>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vailable borrowing capacity</t>
        </is>
      </c>
      <c r="B102" s="4" t="inlineStr">
        <is>
          <t xml:space="preserve"> </t>
        </is>
      </c>
      <c r="C102" s="4" t="inlineStr">
        <is>
          <t xml:space="preserve"> </t>
        </is>
      </c>
      <c r="D102" s="8" t="n">
        <v>8.80000000000000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ong-term debt, gross</t>
        </is>
      </c>
      <c r="B103" s="4" t="inlineStr">
        <is>
          <t xml:space="preserve"> </t>
        </is>
      </c>
      <c r="C103" s="4" t="inlineStr">
        <is>
          <t xml:space="preserve"> </t>
        </is>
      </c>
      <c r="D103" s="8" t="n">
        <v>36.2</v>
      </c>
      <c r="E103" s="4" t="inlineStr">
        <is>
          <t xml:space="preserve"> </t>
        </is>
      </c>
      <c r="F103" s="4" t="inlineStr">
        <is>
          <t xml:space="preserve"> </t>
        </is>
      </c>
      <c r="G103" s="4" t="inlineStr">
        <is>
          <t xml:space="preserve"> </t>
        </is>
      </c>
      <c r="H103" s="4" t="inlineStr">
        <is>
          <t xml:space="preserve"> </t>
        </is>
      </c>
      <c r="I103" s="4" t="inlineStr">
        <is>
          <t xml:space="preserve"> </t>
        </is>
      </c>
      <c r="J103" s="6" t="n">
        <v>0</v>
      </c>
      <c r="K103" s="4" t="inlineStr">
        <is>
          <t xml:space="preserve"> </t>
        </is>
      </c>
    </row>
    <row r="104">
      <c r="A104" s="4" t="inlineStr">
        <is>
          <t>Maximum borrowing capacity</t>
        </is>
      </c>
      <c r="B104" s="4" t="inlineStr">
        <is>
          <t xml:space="preserve"> </t>
        </is>
      </c>
      <c r="C104" s="4" t="inlineStr">
        <is>
          <t xml:space="preserve"> </t>
        </is>
      </c>
      <c r="D104" s="4" t="inlineStr">
        <is>
          <t xml:space="preserve"> </t>
        </is>
      </c>
      <c r="E104" s="5" t="n">
        <v>15</v>
      </c>
      <c r="F104" s="6" t="n">
        <v>45</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ecured Debt | Securities Master Repurchase Agreement - Receivables and RE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Uncommitted available borrowing capacity</t>
        </is>
      </c>
      <c r="B107" s="4" t="inlineStr">
        <is>
          <t xml:space="preserve"> </t>
        </is>
      </c>
      <c r="C107" s="4" t="inlineStr">
        <is>
          <t xml:space="preserve"> </t>
        </is>
      </c>
      <c r="D107" s="8" t="n">
        <v>6.6</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vailable borrowing capacity</t>
        </is>
      </c>
      <c r="B108" s="4" t="inlineStr">
        <is>
          <t xml:space="preserve"> </t>
        </is>
      </c>
      <c r="C108" s="4" t="inlineStr">
        <is>
          <t xml:space="preserve"> </t>
        </is>
      </c>
      <c r="D108" s="6" t="n">
        <v>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hort-term debt</t>
        </is>
      </c>
      <c r="B109" s="4" t="inlineStr">
        <is>
          <t xml:space="preserve"> </t>
        </is>
      </c>
      <c r="C109" s="4" t="inlineStr">
        <is>
          <t xml:space="preserve"> </t>
        </is>
      </c>
      <c r="D109" s="6" t="n">
        <v>10</v>
      </c>
      <c r="E109" s="4" t="inlineStr">
        <is>
          <t xml:space="preserve"> </t>
        </is>
      </c>
      <c r="F109" s="4" t="inlineStr">
        <is>
          <t xml:space="preserve"> </t>
        </is>
      </c>
      <c r="G109" s="4" t="inlineStr">
        <is>
          <t xml:space="preserve"> </t>
        </is>
      </c>
      <c r="H109" s="4" t="inlineStr">
        <is>
          <t xml:space="preserve"> </t>
        </is>
      </c>
      <c r="I109" s="4" t="inlineStr">
        <is>
          <t xml:space="preserve"> </t>
        </is>
      </c>
      <c r="J109" s="6" t="n">
        <v>0</v>
      </c>
      <c r="K109" s="4" t="inlineStr">
        <is>
          <t xml:space="preserve"> </t>
        </is>
      </c>
    </row>
    <row r="110">
      <c r="A110" s="4" t="inlineStr">
        <is>
          <t>Secured Debt | OLIT Asset-Backed Notes, Series 2024-HB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ong-term debt, gr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7" t="n">
        <v>268.6</v>
      </c>
      <c r="J112" s="4" t="inlineStr">
        <is>
          <t xml:space="preserve"> </t>
        </is>
      </c>
      <c r="K112" s="4" t="inlineStr">
        <is>
          <t xml:space="preserve"> </t>
        </is>
      </c>
    </row>
    <row r="113">
      <c r="A113" s="4" t="inlineStr">
        <is>
          <t>Debt instrument stated percentage of interest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10" t="n">
        <v>0.03</v>
      </c>
      <c r="H113" s="4" t="inlineStr">
        <is>
          <t xml:space="preserve"> </t>
        </is>
      </c>
      <c r="I113" s="4" t="inlineStr">
        <is>
          <t xml:space="preserve"> </t>
        </is>
      </c>
      <c r="J113" s="4" t="inlineStr">
        <is>
          <t xml:space="preserve"> </t>
        </is>
      </c>
      <c r="K113" s="4" t="inlineStr">
        <is>
          <t xml:space="preserve"> </t>
        </is>
      </c>
    </row>
    <row r="114">
      <c r="A114" s="4" t="inlineStr">
        <is>
          <t>Secured Debt | OLIT Asset-Backed Notes, Series 2024-HB1 | Securitization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Uncommitted available borrowing capacity</t>
        </is>
      </c>
      <c r="B116" s="4" t="inlineStr">
        <is>
          <t xml:space="preserve"> </t>
        </is>
      </c>
      <c r="C116" s="4" t="inlineStr">
        <is>
          <t xml:space="preserve"> </t>
        </is>
      </c>
      <c r="D116" s="6" t="n">
        <v>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Available borrowing capacity</t>
        </is>
      </c>
      <c r="B117" s="4" t="inlineStr">
        <is>
          <t xml:space="preserve"> </t>
        </is>
      </c>
      <c r="C117" s="4" t="inlineStr">
        <is>
          <t xml:space="preserve"> </t>
        </is>
      </c>
      <c r="D117" s="6" t="n">
        <v>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Long-term debt, gross</t>
        </is>
      </c>
      <c r="B118" s="4" t="inlineStr">
        <is>
          <t xml:space="preserve"> </t>
        </is>
      </c>
      <c r="C118" s="4" t="inlineStr">
        <is>
          <t xml:space="preserve"> </t>
        </is>
      </c>
      <c r="D118" s="8" t="n">
        <v>160.9</v>
      </c>
      <c r="E118" s="4" t="inlineStr">
        <is>
          <t xml:space="preserve"> </t>
        </is>
      </c>
      <c r="F118" s="4" t="inlineStr">
        <is>
          <t xml:space="preserve"> </t>
        </is>
      </c>
      <c r="G118" s="4" t="inlineStr">
        <is>
          <t xml:space="preserve"> </t>
        </is>
      </c>
      <c r="H118" s="4" t="inlineStr">
        <is>
          <t xml:space="preserve"> </t>
        </is>
      </c>
      <c r="I118" s="4" t="inlineStr">
        <is>
          <t xml:space="preserve"> </t>
        </is>
      </c>
      <c r="J118" s="6" t="n">
        <v>0</v>
      </c>
      <c r="K118" s="4" t="inlineStr">
        <is>
          <t xml:space="preserve"> </t>
        </is>
      </c>
    </row>
    <row r="119">
      <c r="A119" s="4" t="inlineStr">
        <is>
          <t>Secured Debt | OLIT Asset-Backed Notes, Series 2024 HB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Long-term debt, gross</t>
        </is>
      </c>
      <c r="B121" s="4" t="inlineStr">
        <is>
          <t xml:space="preserve"> </t>
        </is>
      </c>
      <c r="C121" s="4" t="inlineStr">
        <is>
          <t xml:space="preserve"> </t>
        </is>
      </c>
      <c r="D121" s="4" t="inlineStr">
        <is>
          <t xml:space="preserve"> </t>
        </is>
      </c>
      <c r="E121" s="4" t="inlineStr">
        <is>
          <t xml:space="preserve"> </t>
        </is>
      </c>
      <c r="F121" s="7" t="n">
        <v>330.6</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Debt instrument stated percentage of interest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10" t="n">
        <v>0.05</v>
      </c>
      <c r="H122" s="4" t="inlineStr">
        <is>
          <t xml:space="preserve"> </t>
        </is>
      </c>
      <c r="I122" s="4" t="inlineStr">
        <is>
          <t xml:space="preserve"> </t>
        </is>
      </c>
      <c r="J122" s="4" t="inlineStr">
        <is>
          <t xml:space="preserve"> </t>
        </is>
      </c>
      <c r="K122" s="4" t="inlineStr">
        <is>
          <t xml:space="preserve"> </t>
        </is>
      </c>
    </row>
    <row r="123">
      <c r="A123" s="4" t="inlineStr">
        <is>
          <t>Secured Debt | OLIT Asset-Backed Notes, Series 2024 HB2 | Securitization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Uncommitted available borrowing capacity</t>
        </is>
      </c>
      <c r="B125" s="4" t="inlineStr">
        <is>
          <t xml:space="preserve"> </t>
        </is>
      </c>
      <c r="C125" s="4" t="inlineStr">
        <is>
          <t xml:space="preserve"> </t>
        </is>
      </c>
      <c r="D125" s="6" t="n">
        <v>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Available borrowing capacity</t>
        </is>
      </c>
      <c r="B126" s="4" t="inlineStr">
        <is>
          <t xml:space="preserve"> </t>
        </is>
      </c>
      <c r="C126" s="4" t="inlineStr">
        <is>
          <t xml:space="preserve"> </t>
        </is>
      </c>
      <c r="D126" s="6" t="n">
        <v>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Long-term debt, gross</t>
        </is>
      </c>
      <c r="B127" s="4" t="inlineStr">
        <is>
          <t xml:space="preserve"> </t>
        </is>
      </c>
      <c r="C127" s="4" t="inlineStr">
        <is>
          <t xml:space="preserve"> </t>
        </is>
      </c>
      <c r="D127" s="8" t="n">
        <v>249.1</v>
      </c>
      <c r="E127" s="4" t="inlineStr">
        <is>
          <t xml:space="preserve"> </t>
        </is>
      </c>
      <c r="F127" s="4" t="inlineStr">
        <is>
          <t xml:space="preserve"> </t>
        </is>
      </c>
      <c r="G127" s="4" t="inlineStr">
        <is>
          <t xml:space="preserve"> </t>
        </is>
      </c>
      <c r="H127" s="4" t="inlineStr">
        <is>
          <t xml:space="preserve"> </t>
        </is>
      </c>
      <c r="I127" s="4" t="inlineStr">
        <is>
          <t xml:space="preserve"> </t>
        </is>
      </c>
      <c r="J127" s="6" t="n">
        <v>0</v>
      </c>
      <c r="K127" s="4" t="inlineStr">
        <is>
          <t xml:space="preserve"> </t>
        </is>
      </c>
    </row>
    <row r="128">
      <c r="A128" s="4" t="inlineStr">
        <is>
          <t>Secured Debt | January 2024 Mortgage Warehouse Agre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Line Of Credit Facility, Capacity Available For Specific Purpose Other Than For Trade Purchases, Increased (Decreased) Balance</t>
        </is>
      </c>
      <c r="B130" s="5" t="n">
        <v>-20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Secured Debt | Total Financing Agree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Uncommitted available borrowing capacity</t>
        </is>
      </c>
      <c r="B133" s="4" t="inlineStr">
        <is>
          <t xml:space="preserve"> </t>
        </is>
      </c>
      <c r="C133" s="4" t="inlineStr">
        <is>
          <t xml:space="preserve"> </t>
        </is>
      </c>
      <c r="D133" s="8" t="n">
        <v>1294.3</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vailable borrowing capacity</t>
        </is>
      </c>
      <c r="B134" s="4" t="inlineStr">
        <is>
          <t xml:space="preserve"> </t>
        </is>
      </c>
      <c r="C134" s="4" t="inlineStr">
        <is>
          <t xml:space="preserve"> </t>
        </is>
      </c>
      <c r="D134" s="8" t="n">
        <v>212.5</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Debt, Long-Term and Short-Term, Combined Amount</t>
        </is>
      </c>
      <c r="B135" s="4" t="inlineStr">
        <is>
          <t xml:space="preserve"> </t>
        </is>
      </c>
      <c r="C135" s="4" t="inlineStr">
        <is>
          <t xml:space="preserve"> </t>
        </is>
      </c>
      <c r="D135" s="7" t="n">
        <v>1046.3</v>
      </c>
      <c r="E135" s="4" t="inlineStr">
        <is>
          <t xml:space="preserve"> </t>
        </is>
      </c>
      <c r="F135" s="4" t="inlineStr">
        <is>
          <t xml:space="preserve"> </t>
        </is>
      </c>
      <c r="G135" s="4" t="inlineStr">
        <is>
          <t xml:space="preserve"> </t>
        </is>
      </c>
      <c r="H135" s="4" t="inlineStr">
        <is>
          <t xml:space="preserve"> </t>
        </is>
      </c>
      <c r="I135" s="4" t="inlineStr">
        <is>
          <t xml:space="preserve"> </t>
        </is>
      </c>
      <c r="J135" s="7" t="n">
        <v>567.2</v>
      </c>
      <c r="K135" s="4" t="inlineStr">
        <is>
          <t xml:space="preserve"> </t>
        </is>
      </c>
    </row>
    <row r="136">
      <c r="A136" s="4" t="inlineStr">
        <is>
          <t>Mortgage Loan Warehouse Fac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Weighted average interest rate (percentage)</t>
        </is>
      </c>
      <c r="B138" s="4" t="inlineStr">
        <is>
          <t xml:space="preserve"> </t>
        </is>
      </c>
      <c r="C138" s="4" t="inlineStr">
        <is>
          <t xml:space="preserve"> </t>
        </is>
      </c>
      <c r="D138" s="11" t="n">
        <v>0.0546</v>
      </c>
      <c r="E138" s="4" t="inlineStr">
        <is>
          <t xml:space="preserve"> </t>
        </is>
      </c>
      <c r="F138" s="4" t="inlineStr">
        <is>
          <t xml:space="preserve"> </t>
        </is>
      </c>
      <c r="G138" s="4" t="inlineStr">
        <is>
          <t xml:space="preserve"> </t>
        </is>
      </c>
      <c r="H138" s="4" t="inlineStr">
        <is>
          <t xml:space="preserve"> </t>
        </is>
      </c>
      <c r="I138" s="4" t="inlineStr">
        <is>
          <t xml:space="preserve"> </t>
        </is>
      </c>
      <c r="J138" s="11" t="n">
        <v>0.0615</v>
      </c>
      <c r="K138" s="4" t="inlineStr">
        <is>
          <t xml:space="preserve"> </t>
        </is>
      </c>
    </row>
    <row r="139">
      <c r="A139" s="4" t="inlineStr">
        <is>
          <t>Unamortized debt issuance costs</t>
        </is>
      </c>
      <c r="B139" s="4" t="inlineStr">
        <is>
          <t xml:space="preserve"> </t>
        </is>
      </c>
      <c r="C139" s="4" t="inlineStr">
        <is>
          <t xml:space="preserve"> </t>
        </is>
      </c>
      <c r="D139" s="5" t="n">
        <v>-1</v>
      </c>
      <c r="E139" s="4" t="inlineStr">
        <is>
          <t xml:space="preserve"> </t>
        </is>
      </c>
      <c r="F139" s="4" t="inlineStr">
        <is>
          <t xml:space="preserve"> </t>
        </is>
      </c>
      <c r="G139" s="4" t="inlineStr">
        <is>
          <t xml:space="preserve"> </t>
        </is>
      </c>
      <c r="H139" s="4" t="inlineStr">
        <is>
          <t xml:space="preserve"> </t>
        </is>
      </c>
      <c r="I139" s="4" t="inlineStr">
        <is>
          <t xml:space="preserve"> </t>
        </is>
      </c>
      <c r="J139" s="5" t="n">
        <v>-1</v>
      </c>
      <c r="K139" s="4" t="inlineStr">
        <is>
          <t xml:space="preserve"> </t>
        </is>
      </c>
    </row>
    <row r="140">
      <c r="A140" s="4" t="inlineStr">
        <is>
          <t>Mortgage Loan Warehouse Facilities | Secured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Line of Credit Facil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Uncommitted available borrowing capacity</t>
        </is>
      </c>
      <c r="B142" s="4" t="inlineStr">
        <is>
          <t xml:space="preserve"> </t>
        </is>
      </c>
      <c r="C142" s="4" t="inlineStr">
        <is>
          <t xml:space="preserve"> </t>
        </is>
      </c>
      <c r="D142" s="8" t="n">
        <v>1294.3</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vailable borrowing capacity</t>
        </is>
      </c>
      <c r="B143" s="4" t="inlineStr">
        <is>
          <t xml:space="preserve"> </t>
        </is>
      </c>
      <c r="C143" s="4" t="inlineStr">
        <is>
          <t xml:space="preserve"> </t>
        </is>
      </c>
      <c r="D143" s="8" t="n">
        <v>212.5</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Debt, Long-Term and Short-Term, Combined Amount</t>
        </is>
      </c>
      <c r="B144" s="4" t="inlineStr">
        <is>
          <t xml:space="preserve"> </t>
        </is>
      </c>
      <c r="C144" s="4" t="inlineStr">
        <is>
          <t xml:space="preserve"> </t>
        </is>
      </c>
      <c r="D144" s="8" t="n">
        <v>1563.6</v>
      </c>
      <c r="E144" s="4" t="inlineStr">
        <is>
          <t xml:space="preserve"> </t>
        </is>
      </c>
      <c r="F144" s="4" t="inlineStr">
        <is>
          <t xml:space="preserve"> </t>
        </is>
      </c>
      <c r="G144" s="4" t="inlineStr">
        <is>
          <t xml:space="preserve"> </t>
        </is>
      </c>
      <c r="H144" s="4" t="inlineStr">
        <is>
          <t xml:space="preserve"> </t>
        </is>
      </c>
      <c r="I144" s="4" t="inlineStr">
        <is>
          <t xml:space="preserve"> </t>
        </is>
      </c>
      <c r="J144" s="8" t="n">
        <v>731.6</v>
      </c>
      <c r="K144" s="4" t="inlineStr">
        <is>
          <t xml:space="preserve"> </t>
        </is>
      </c>
    </row>
    <row r="145">
      <c r="A145" s="4" t="inlineStr">
        <is>
          <t>Senior notes</t>
        </is>
      </c>
      <c r="B145" s="4" t="inlineStr">
        <is>
          <t xml:space="preserve"> </t>
        </is>
      </c>
      <c r="C145" s="4" t="inlineStr">
        <is>
          <t xml:space="preserve"> </t>
        </is>
      </c>
      <c r="D145" s="7" t="n">
        <v>1528.2</v>
      </c>
      <c r="E145" s="4" t="inlineStr">
        <is>
          <t xml:space="preserve"> </t>
        </is>
      </c>
      <c r="F145" s="4" t="inlineStr">
        <is>
          <t xml:space="preserve"> </t>
        </is>
      </c>
      <c r="G145" s="4" t="inlineStr">
        <is>
          <t xml:space="preserve"> </t>
        </is>
      </c>
      <c r="H145" s="4" t="inlineStr">
        <is>
          <t xml:space="preserve"> </t>
        </is>
      </c>
      <c r="I145" s="4" t="inlineStr">
        <is>
          <t xml:space="preserve"> </t>
        </is>
      </c>
      <c r="J145" s="7" t="n">
        <v>710.6</v>
      </c>
      <c r="K145"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 width="14" customWidth="1" min="6" max="6"/>
  </cols>
  <sheetData>
    <row r="1">
      <c r="A1" s="1" t="inlineStr">
        <is>
          <t>Borrowings - Narrative (Details) - USD ($) $ in Millions</t>
        </is>
      </c>
      <c r="C1" s="2" t="inlineStr">
        <is>
          <t>12 Months Ended</t>
        </is>
      </c>
    </row>
    <row r="2">
      <c r="B2" s="2" t="inlineStr">
        <is>
          <t>Nov. 06, 2024</t>
        </is>
      </c>
      <c r="C2" s="2" t="inlineStr">
        <is>
          <t>Dec. 31, 2024</t>
        </is>
      </c>
      <c r="D2" s="2" t="inlineStr">
        <is>
          <t>Dec. 31, 2023</t>
        </is>
      </c>
      <c r="E2" s="2" t="inlineStr">
        <is>
          <t>Dec. 31, 2022</t>
        </is>
      </c>
      <c r="F2" s="2" t="inlineStr">
        <is>
          <t>Mar. 04,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venant liquidity requirement</t>
        </is>
      </c>
      <c r="B4" s="4" t="inlineStr">
        <is>
          <t xml:space="preserve"> </t>
        </is>
      </c>
      <c r="C4" s="7" t="n">
        <v>128.4</v>
      </c>
      <c r="D4" s="4" t="inlineStr">
        <is>
          <t xml:space="preserve"> </t>
        </is>
      </c>
      <c r="E4" s="4" t="inlineStr">
        <is>
          <t xml:space="preserve"> </t>
        </is>
      </c>
      <c r="F4" s="4" t="inlineStr">
        <is>
          <t xml:space="preserve"> </t>
        </is>
      </c>
    </row>
    <row r="5">
      <c r="A5" s="4" t="inlineStr">
        <is>
          <t>Senior Notes</t>
        </is>
      </c>
      <c r="B5" s="4" t="inlineStr">
        <is>
          <t xml:space="preserve"> </t>
        </is>
      </c>
      <c r="C5" s="8" t="n">
        <v>487.4</v>
      </c>
      <c r="D5" s="7" t="n">
        <v>595.8</v>
      </c>
      <c r="E5" s="4" t="inlineStr">
        <is>
          <t xml:space="preserve"> </t>
        </is>
      </c>
      <c r="F5" s="4" t="inlineStr">
        <is>
          <t xml:space="preserve"> </t>
        </is>
      </c>
    </row>
    <row r="6">
      <c r="A6" s="4" t="inlineStr">
        <is>
          <t>Debt Instrument, Redemption, Period Fou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mption Price</t>
        </is>
      </c>
      <c r="B8" s="13" t="n">
        <v>1.09875</v>
      </c>
      <c r="C8" s="4" t="inlineStr">
        <is>
          <t xml:space="preserve"> </t>
        </is>
      </c>
      <c r="D8" s="4" t="inlineStr">
        <is>
          <t xml:space="preserve"> </t>
        </is>
      </c>
      <c r="E8" s="4" t="inlineStr">
        <is>
          <t xml:space="preserve"> </t>
        </is>
      </c>
      <c r="F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4" t="inlineStr">
        <is>
          <t xml:space="preserve"> </t>
        </is>
      </c>
      <c r="C11" s="6" t="n">
        <v>500</v>
      </c>
      <c r="D11" s="6" t="n">
        <v>645</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covenant, required consolidated tangible net worth</t>
        </is>
      </c>
      <c r="B14" s="4" t="inlineStr">
        <is>
          <t xml:space="preserve"> </t>
        </is>
      </c>
      <c r="C14" s="6" t="n">
        <v>300</v>
      </c>
      <c r="D14" s="4" t="inlineStr">
        <is>
          <t xml:space="preserve"> </t>
        </is>
      </c>
      <c r="E14" s="4" t="inlineStr">
        <is>
          <t xml:space="preserve"> </t>
        </is>
      </c>
      <c r="F14" s="4" t="inlineStr">
        <is>
          <t xml:space="preserve"> </t>
        </is>
      </c>
    </row>
    <row r="15">
      <c r="A15" s="4" t="inlineStr">
        <is>
          <t>Covenant liquidity requirement</t>
        </is>
      </c>
      <c r="B15" s="4" t="inlineStr">
        <is>
          <t xml:space="preserve"> </t>
        </is>
      </c>
      <c r="C15" s="6" t="n">
        <v>75</v>
      </c>
      <c r="D15" s="4" t="inlineStr">
        <is>
          <t xml:space="preserve"> </t>
        </is>
      </c>
      <c r="E15" s="4" t="inlineStr">
        <is>
          <t xml:space="preserve"> </t>
        </is>
      </c>
      <c r="F15" s="4" t="inlineStr">
        <is>
          <t xml:space="preserve"> </t>
        </is>
      </c>
    </row>
    <row r="16">
      <c r="A16" s="4" t="inlineStr">
        <is>
          <t>7.875% Senior Notes, Due 20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stated percentage of interest (percentage)</t>
        </is>
      </c>
      <c r="B18" s="4" t="inlineStr">
        <is>
          <t xml:space="preserve"> </t>
        </is>
      </c>
      <c r="C18" s="4" t="inlineStr">
        <is>
          <t xml:space="preserve"> </t>
        </is>
      </c>
      <c r="D18" s="4" t="inlineStr">
        <is>
          <t xml:space="preserve"> </t>
        </is>
      </c>
      <c r="E18" s="4" t="inlineStr">
        <is>
          <t xml:space="preserve"> </t>
        </is>
      </c>
      <c r="F18" s="13" t="n">
        <v>0.07875</v>
      </c>
    </row>
    <row r="19">
      <c r="A19" s="4" t="inlineStr">
        <is>
          <t>Loss on extinguishment of debt</t>
        </is>
      </c>
      <c r="B19" s="4" t="inlineStr">
        <is>
          <t xml:space="preserve"> </t>
        </is>
      </c>
      <c r="C19" s="8" t="n">
        <v>4.1</v>
      </c>
      <c r="D19" s="8" t="n">
        <v>1.3</v>
      </c>
      <c r="E19" s="7" t="n">
        <v>0.9</v>
      </c>
      <c r="F19" s="4" t="inlineStr">
        <is>
          <t xml:space="preserve"> </t>
        </is>
      </c>
    </row>
    <row r="20">
      <c r="A20" s="4" t="inlineStr">
        <is>
          <t>Debt instrument, repurchased amount</t>
        </is>
      </c>
      <c r="B20" s="4" t="inlineStr">
        <is>
          <t xml:space="preserve"> </t>
        </is>
      </c>
      <c r="C20" s="8" t="n">
        <v>70.90000000000001</v>
      </c>
      <c r="D20" s="6" t="n">
        <v>15</v>
      </c>
      <c r="E20" s="5" t="n">
        <v>25</v>
      </c>
      <c r="F20" s="4" t="inlineStr">
        <is>
          <t xml:space="preserve"> </t>
        </is>
      </c>
    </row>
    <row r="21">
      <c r="A21" s="4" t="inlineStr">
        <is>
          <t>7.875% Senior Notes, Due 2026 | 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gross</t>
        </is>
      </c>
      <c r="B23" s="4" t="inlineStr">
        <is>
          <t xml:space="preserve"> </t>
        </is>
      </c>
      <c r="C23" s="6" t="n">
        <v>0</v>
      </c>
      <c r="D23" s="6" t="n">
        <v>360</v>
      </c>
      <c r="E23" s="4" t="inlineStr">
        <is>
          <t xml:space="preserve"> </t>
        </is>
      </c>
      <c r="F23" s="4" t="inlineStr">
        <is>
          <t xml:space="preserve"> </t>
        </is>
      </c>
    </row>
    <row r="24">
      <c r="A24" s="4" t="inlineStr">
        <is>
          <t>Debt Instrument, Unamortized Discount (Premium) and Debt Issuance Costs, Net</t>
        </is>
      </c>
      <c r="B24" s="4" t="inlineStr">
        <is>
          <t xml:space="preserve"> </t>
        </is>
      </c>
      <c r="C24" s="6" t="n">
        <v>0</v>
      </c>
      <c r="D24" s="8" t="n">
        <v>-3.9</v>
      </c>
      <c r="E24" s="4" t="inlineStr">
        <is>
          <t xml:space="preserve"> </t>
        </is>
      </c>
      <c r="F24" s="4" t="inlineStr">
        <is>
          <t xml:space="preserve"> </t>
        </is>
      </c>
    </row>
    <row r="25">
      <c r="A25" s="4" t="inlineStr">
        <is>
          <t>12% Paid in Cash or 13.25% Paid in Kind Senior Notes, Due 2027 | Secur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 gross</t>
        </is>
      </c>
      <c r="B27" s="4" t="inlineStr">
        <is>
          <t xml:space="preserve"> </t>
        </is>
      </c>
      <c r="C27" s="6" t="n">
        <v>0</v>
      </c>
      <c r="D27" s="6" t="n">
        <v>285</v>
      </c>
      <c r="E27" s="4" t="inlineStr">
        <is>
          <t xml:space="preserve"> </t>
        </is>
      </c>
      <c r="F27" s="4" t="inlineStr">
        <is>
          <t xml:space="preserve"> </t>
        </is>
      </c>
    </row>
    <row r="28">
      <c r="A28" s="4" t="inlineStr">
        <is>
          <t>Debt Instrument, Unamortized Discount (Premium) and Debt Issuance Costs, Net</t>
        </is>
      </c>
      <c r="B28" s="4" t="inlineStr">
        <is>
          <t xml:space="preserve"> </t>
        </is>
      </c>
      <c r="C28" s="6" t="n">
        <v>0</v>
      </c>
      <c r="D28" s="8" t="n">
        <v>-45.3</v>
      </c>
      <c r="E28" s="4" t="inlineStr">
        <is>
          <t xml:space="preserve"> </t>
        </is>
      </c>
      <c r="F28" s="4" t="inlineStr">
        <is>
          <t xml:space="preserve"> </t>
        </is>
      </c>
    </row>
    <row r="29">
      <c r="A29" s="4" t="inlineStr">
        <is>
          <t>PMC Senior Secured Note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covenant, required consolidated tangible net worth</t>
        </is>
      </c>
      <c r="B31" s="4" t="inlineStr">
        <is>
          <t xml:space="preserve"> </t>
        </is>
      </c>
      <c r="C31" s="5" t="n">
        <v>275</v>
      </c>
      <c r="D31" s="4" t="inlineStr">
        <is>
          <t xml:space="preserve"> </t>
        </is>
      </c>
      <c r="E31" s="4" t="inlineStr">
        <is>
          <t xml:space="preserve"> </t>
        </is>
      </c>
      <c r="F31" s="4" t="inlineStr">
        <is>
          <t xml:space="preserve"> </t>
        </is>
      </c>
    </row>
    <row r="32">
      <c r="A32" s="4" t="inlineStr">
        <is>
          <t>Senior Notes Due 2029</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stated percentage of interest (percentage)</t>
        </is>
      </c>
      <c r="B34" s="13" t="n">
        <v>0.09875</v>
      </c>
      <c r="C34" s="4" t="inlineStr">
        <is>
          <t xml:space="preserve"> </t>
        </is>
      </c>
      <c r="D34" s="4" t="inlineStr">
        <is>
          <t xml:space="preserve"> </t>
        </is>
      </c>
      <c r="E34" s="4" t="inlineStr">
        <is>
          <t xml:space="preserve"> </t>
        </is>
      </c>
      <c r="F34" s="4" t="inlineStr">
        <is>
          <t xml:space="preserve"> </t>
        </is>
      </c>
    </row>
    <row r="35">
      <c r="A35" s="4" t="inlineStr">
        <is>
          <t>Senior Notes Due 2029 |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stated percentage of interest (percentage)</t>
        </is>
      </c>
      <c r="B37" s="13" t="n">
        <v>0.09875</v>
      </c>
      <c r="C37" s="13" t="n">
        <v>0.09875</v>
      </c>
      <c r="D37" s="4" t="inlineStr">
        <is>
          <t xml:space="preserve"> </t>
        </is>
      </c>
      <c r="E37" s="4" t="inlineStr">
        <is>
          <t xml:space="preserve"> </t>
        </is>
      </c>
      <c r="F37" s="4" t="inlineStr">
        <is>
          <t xml:space="preserve"> </t>
        </is>
      </c>
    </row>
    <row r="38">
      <c r="A38" s="4" t="inlineStr">
        <is>
          <t>Long-term debt, gross</t>
        </is>
      </c>
      <c r="B38" s="5" t="n">
        <v>500</v>
      </c>
      <c r="C38" s="5" t="n">
        <v>500</v>
      </c>
      <c r="D38" s="6" t="n">
        <v>0</v>
      </c>
      <c r="E38" s="4" t="inlineStr">
        <is>
          <t xml:space="preserve"> </t>
        </is>
      </c>
      <c r="F38" s="4" t="inlineStr">
        <is>
          <t xml:space="preserve"> </t>
        </is>
      </c>
    </row>
    <row r="39">
      <c r="A39" s="4" t="inlineStr">
        <is>
          <t>Debt Instrument, Issued As A Percent Of Principal</t>
        </is>
      </c>
      <c r="B39" s="13" t="n">
        <v>0.99556</v>
      </c>
      <c r="C39" s="4" t="inlineStr">
        <is>
          <t xml:space="preserve"> </t>
        </is>
      </c>
      <c r="D39" s="4" t="inlineStr">
        <is>
          <t xml:space="preserve"> </t>
        </is>
      </c>
      <c r="E39" s="4" t="inlineStr">
        <is>
          <t xml:space="preserve"> </t>
        </is>
      </c>
      <c r="F39" s="4" t="inlineStr">
        <is>
          <t xml:space="preserve"> </t>
        </is>
      </c>
    </row>
    <row r="40">
      <c r="A40" s="4" t="inlineStr">
        <is>
          <t>Debt Instrument, Redemption Price, Percentage of Principal Amount Redeemed</t>
        </is>
      </c>
      <c r="B40" s="10" t="n">
        <v>0.4</v>
      </c>
      <c r="C40" s="4" t="inlineStr">
        <is>
          <t xml:space="preserve"> </t>
        </is>
      </c>
      <c r="D40" s="4" t="inlineStr">
        <is>
          <t xml:space="preserve"> </t>
        </is>
      </c>
      <c r="E40" s="4" t="inlineStr">
        <is>
          <t xml:space="preserve"> </t>
        </is>
      </c>
      <c r="F40" s="4" t="inlineStr">
        <is>
          <t xml:space="preserve"> </t>
        </is>
      </c>
    </row>
    <row r="41">
      <c r="A41" s="4" t="inlineStr">
        <is>
          <t>Debt Instrument, Unamortized Discount (Premium) and Debt Issuance Costs, Net</t>
        </is>
      </c>
      <c r="B41" s="4" t="inlineStr">
        <is>
          <t xml:space="preserve"> </t>
        </is>
      </c>
      <c r="C41" s="7" t="n">
        <v>-12.6</v>
      </c>
      <c r="D41" s="5" t="n">
        <v>0</v>
      </c>
      <c r="E41" s="4" t="inlineStr">
        <is>
          <t xml:space="preserve"> </t>
        </is>
      </c>
      <c r="F41" s="4" t="inlineStr">
        <is>
          <t xml:space="preserve"> </t>
        </is>
      </c>
    </row>
    <row r="42">
      <c r="A42" s="4" t="inlineStr">
        <is>
          <t>PMC Senior Secured Notes Due 2026</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stated percentage of interest (percentage)</t>
        </is>
      </c>
      <c r="B44" s="13" t="n">
        <v>0.07875</v>
      </c>
      <c r="C44" s="4" t="inlineStr">
        <is>
          <t xml:space="preserve"> </t>
        </is>
      </c>
      <c r="D44" s="4" t="inlineStr">
        <is>
          <t xml:space="preserve"> </t>
        </is>
      </c>
      <c r="E44" s="4" t="inlineStr">
        <is>
          <t xml:space="preserve"> </t>
        </is>
      </c>
      <c r="F44" s="4" t="inlineStr">
        <is>
          <t xml:space="preserve"> </t>
        </is>
      </c>
    </row>
    <row r="45">
      <c r="A45" s="4" t="inlineStr">
        <is>
          <t>Loss on extinguishment of debt</t>
        </is>
      </c>
      <c r="B45" s="7" t="n">
        <v>53.4</v>
      </c>
      <c r="C45" s="4" t="inlineStr">
        <is>
          <t xml:space="preserve"> </t>
        </is>
      </c>
      <c r="D45" s="4" t="inlineStr">
        <is>
          <t xml:space="preserve"> </t>
        </is>
      </c>
      <c r="E45" s="4" t="inlineStr">
        <is>
          <t xml:space="preserve"> </t>
        </is>
      </c>
      <c r="F45" s="4" t="inlineStr">
        <is>
          <t xml:space="preserve"> </t>
        </is>
      </c>
    </row>
    <row r="46">
      <c r="A46" s="4" t="inlineStr">
        <is>
          <t>Redemption Price</t>
        </is>
      </c>
      <c r="B46" s="13" t="n">
        <v>1.01969</v>
      </c>
      <c r="C46" s="4" t="inlineStr">
        <is>
          <t xml:space="preserve"> </t>
        </is>
      </c>
      <c r="D46" s="4" t="inlineStr">
        <is>
          <t xml:space="preserve"> </t>
        </is>
      </c>
      <c r="E46" s="4" t="inlineStr">
        <is>
          <t xml:space="preserve"> </t>
        </is>
      </c>
      <c r="F46" s="4" t="inlineStr">
        <is>
          <t xml:space="preserve"> </t>
        </is>
      </c>
    </row>
    <row r="47">
      <c r="A47" s="4" t="inlineStr">
        <is>
          <t>Debt instrument, repurchased amount</t>
        </is>
      </c>
      <c r="B47" s="7" t="n">
        <v>289.1</v>
      </c>
      <c r="C47" s="4" t="inlineStr">
        <is>
          <t xml:space="preserve"> </t>
        </is>
      </c>
      <c r="D47" s="4" t="inlineStr">
        <is>
          <t xml:space="preserve"> </t>
        </is>
      </c>
      <c r="E47" s="4" t="inlineStr">
        <is>
          <t xml:space="preserve"> </t>
        </is>
      </c>
      <c r="F47" s="4" t="inlineStr">
        <is>
          <t xml:space="preserve"> </t>
        </is>
      </c>
    </row>
    <row r="48">
      <c r="A48" s="4" t="inlineStr">
        <is>
          <t>Debt Instrument, Fee Amount</t>
        </is>
      </c>
      <c r="B48" s="6" t="n">
        <v>5</v>
      </c>
      <c r="C48" s="4" t="inlineStr">
        <is>
          <t xml:space="preserve"> </t>
        </is>
      </c>
      <c r="D48" s="4" t="inlineStr">
        <is>
          <t xml:space="preserve"> </t>
        </is>
      </c>
      <c r="E48" s="4" t="inlineStr">
        <is>
          <t xml:space="preserve"> </t>
        </is>
      </c>
      <c r="F48" s="4" t="inlineStr">
        <is>
          <t xml:space="preserve"> </t>
        </is>
      </c>
    </row>
    <row r="49">
      <c r="A49" s="4" t="inlineStr">
        <is>
          <t>Debt Instrument, Unamortized Discount (Premium) and Debt Issuance Costs, Net</t>
        </is>
      </c>
      <c r="B49" s="8" t="n">
        <v>36.8</v>
      </c>
      <c r="C49" s="4" t="inlineStr">
        <is>
          <t xml:space="preserve"> </t>
        </is>
      </c>
      <c r="D49" s="4" t="inlineStr">
        <is>
          <t xml:space="preserve"> </t>
        </is>
      </c>
      <c r="E49" s="4" t="inlineStr">
        <is>
          <t xml:space="preserve"> </t>
        </is>
      </c>
      <c r="F49" s="4" t="inlineStr">
        <is>
          <t xml:space="preserve"> </t>
        </is>
      </c>
    </row>
    <row r="50">
      <c r="A50" s="4" t="inlineStr">
        <is>
          <t>Debt Instrument, Payment Of Make-Whole Redemption Premium</t>
        </is>
      </c>
      <c r="B50" s="7" t="n">
        <v>11.6</v>
      </c>
      <c r="C50" s="4" t="inlineStr">
        <is>
          <t xml:space="preserve"> </t>
        </is>
      </c>
      <c r="D50" s="4" t="inlineStr">
        <is>
          <t xml:space="preserve"> </t>
        </is>
      </c>
      <c r="E50" s="4" t="inlineStr">
        <is>
          <t xml:space="preserve"> </t>
        </is>
      </c>
      <c r="F50" s="4" t="inlineStr">
        <is>
          <t xml:space="preserve"> </t>
        </is>
      </c>
    </row>
    <row r="51">
      <c r="A51" s="4" t="inlineStr">
        <is>
          <t>OFC Senior Secured Notes Due 2027</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stated percentage of interest (percentage)</t>
        </is>
      </c>
      <c r="B53" s="10" t="n">
        <v>0.12</v>
      </c>
      <c r="C53" s="4" t="inlineStr">
        <is>
          <t xml:space="preserve"> </t>
        </is>
      </c>
      <c r="D53" s="4" t="inlineStr">
        <is>
          <t xml:space="preserve"> </t>
        </is>
      </c>
      <c r="E53" s="4" t="inlineStr">
        <is>
          <t xml:space="preserve"> </t>
        </is>
      </c>
      <c r="F53" s="4" t="inlineStr">
        <is>
          <t xml:space="preserve"> </t>
        </is>
      </c>
    </row>
    <row r="54">
      <c r="A54" s="4" t="inlineStr">
        <is>
          <t>Redemption Price</t>
        </is>
      </c>
      <c r="B54" s="11" t="n">
        <v>1.025</v>
      </c>
      <c r="C54" s="4" t="inlineStr">
        <is>
          <t xml:space="preserve"> </t>
        </is>
      </c>
      <c r="D54" s="4" t="inlineStr">
        <is>
          <t xml:space="preserve"> </t>
        </is>
      </c>
      <c r="E54" s="4" t="inlineStr">
        <is>
          <t xml:space="preserve"> </t>
        </is>
      </c>
      <c r="F54" s="4" t="inlineStr">
        <is>
          <t xml:space="preserve"> </t>
        </is>
      </c>
    </row>
    <row r="55">
      <c r="A55" s="4" t="inlineStr">
        <is>
          <t>Debt instrument, repurchased amount</t>
        </is>
      </c>
      <c r="B55" s="5" t="n">
        <v>285</v>
      </c>
      <c r="C55" s="4" t="inlineStr">
        <is>
          <t xml:space="preserve"> </t>
        </is>
      </c>
      <c r="D55" s="4" t="inlineStr">
        <is>
          <t xml:space="preserve"> </t>
        </is>
      </c>
      <c r="E55" s="4" t="inlineStr">
        <is>
          <t xml:space="preserve"> </t>
        </is>
      </c>
      <c r="F55"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 Schedule of MSR Financing Facilities (Details) - USD ($) $ in Millions</t>
        </is>
      </c>
      <c r="B1" s="2" t="inlineStr">
        <is>
          <t>12 Months Ended</t>
        </is>
      </c>
    </row>
    <row r="2">
      <c r="B2" s="2" t="inlineStr">
        <is>
          <t>Dec. 31, 2024</t>
        </is>
      </c>
      <c r="C2" s="2" t="inlineStr">
        <is>
          <t>Jan. 31, 2025</t>
        </is>
      </c>
      <c r="D2" s="2" t="inlineStr">
        <is>
          <t>Sep. 30, 2024</t>
        </is>
      </c>
      <c r="E2" s="2" t="inlineStr">
        <is>
          <t>Mar. 31, 2024</t>
        </is>
      </c>
      <c r="F2" s="2" t="inlineStr">
        <is>
          <t>Mar. 04, 2024</t>
        </is>
      </c>
      <c r="G2" s="2" t="inlineStr">
        <is>
          <t>Dec. 31, 2023</t>
        </is>
      </c>
      <c r="H2" s="2" t="inlineStr">
        <is>
          <t>Mar. 14, 2022</t>
        </is>
      </c>
    </row>
    <row r="3">
      <c r="A3" s="4" t="inlineStr">
        <is>
          <t>Ocwen Excess Spread-Collateralized Notes, Series 2019-PLS1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stated percentage of 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0.05114</v>
      </c>
    </row>
    <row r="6">
      <c r="A6" s="4" t="inlineStr">
        <is>
          <t>Agency MSR financing facility - revolving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amortized debt issuance costs</t>
        </is>
      </c>
      <c r="B8" s="7" t="n">
        <v>-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ency MSR financing facility -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amortized debt issuance costs</t>
        </is>
      </c>
      <c r="B11" s="8" t="n">
        <v>-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nior notes</t>
        </is>
      </c>
      <c r="B14" s="8" t="n">
        <v>957.9</v>
      </c>
      <c r="C14" s="4" t="inlineStr">
        <is>
          <t xml:space="preserve"> </t>
        </is>
      </c>
      <c r="D14" s="4" t="inlineStr">
        <is>
          <t xml:space="preserve"> </t>
        </is>
      </c>
      <c r="E14" s="4" t="inlineStr">
        <is>
          <t xml:space="preserve"> </t>
        </is>
      </c>
      <c r="F14" s="4" t="inlineStr">
        <is>
          <t xml:space="preserve"> </t>
        </is>
      </c>
      <c r="G14" s="7" t="n">
        <v>916.2</v>
      </c>
      <c r="H14" s="4" t="inlineStr">
        <is>
          <t xml:space="preserve"> </t>
        </is>
      </c>
    </row>
    <row r="15">
      <c r="A15" s="4" t="inlineStr">
        <is>
          <t>Unamortized debt issuance costs</t>
        </is>
      </c>
      <c r="B15" s="8" t="n">
        <v>-0.1</v>
      </c>
      <c r="C15" s="4" t="inlineStr">
        <is>
          <t xml:space="preserve"> </t>
        </is>
      </c>
      <c r="D15" s="4" t="inlineStr">
        <is>
          <t xml:space="preserve"> </t>
        </is>
      </c>
      <c r="E15" s="4" t="inlineStr">
        <is>
          <t xml:space="preserve"> </t>
        </is>
      </c>
      <c r="F15" s="4" t="inlineStr">
        <is>
          <t xml:space="preserve"> </t>
        </is>
      </c>
      <c r="G15" s="8" t="n">
        <v>-0.4</v>
      </c>
      <c r="H15" s="4" t="inlineStr">
        <is>
          <t xml:space="preserve"> </t>
        </is>
      </c>
    </row>
    <row r="16">
      <c r="A16" s="4" t="inlineStr">
        <is>
          <t>Secured Debt | Agency Mortgage Servicing Rights Financing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committed available borrowing capacity</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vailable borrowing capacity</t>
        </is>
      </c>
      <c r="B19" s="8" t="n">
        <v>84.900000000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ort-term debt</t>
        </is>
      </c>
      <c r="B20" s="8" t="n">
        <v>415.1</v>
      </c>
      <c r="C20" s="4" t="inlineStr">
        <is>
          <t xml:space="preserve"> </t>
        </is>
      </c>
      <c r="D20" s="4" t="inlineStr">
        <is>
          <t xml:space="preserve"> </t>
        </is>
      </c>
      <c r="E20" s="4" t="inlineStr">
        <is>
          <t xml:space="preserve"> </t>
        </is>
      </c>
      <c r="F20" s="4" t="inlineStr">
        <is>
          <t xml:space="preserve"> </t>
        </is>
      </c>
      <c r="G20" s="8" t="n">
        <v>242.9</v>
      </c>
      <c r="H20" s="4" t="inlineStr">
        <is>
          <t xml:space="preserve"> </t>
        </is>
      </c>
    </row>
    <row r="21">
      <c r="A21" s="4" t="inlineStr">
        <is>
          <t>Maximum borrowing capacity</t>
        </is>
      </c>
      <c r="B21" s="4" t="inlineStr">
        <is>
          <t xml:space="preserve"> </t>
        </is>
      </c>
      <c r="C21" s="4" t="inlineStr">
        <is>
          <t xml:space="preserve"> </t>
        </is>
      </c>
      <c r="D21" s="5" t="n">
        <v>500</v>
      </c>
      <c r="E21" s="4" t="inlineStr">
        <is>
          <t xml:space="preserve"> </t>
        </is>
      </c>
      <c r="F21" s="4" t="inlineStr">
        <is>
          <t xml:space="preserve"> </t>
        </is>
      </c>
      <c r="G21" s="4" t="inlineStr">
        <is>
          <t xml:space="preserve"> </t>
        </is>
      </c>
      <c r="H21" s="4" t="inlineStr">
        <is>
          <t xml:space="preserve"> </t>
        </is>
      </c>
    </row>
    <row r="22">
      <c r="A22" s="4" t="inlineStr">
        <is>
          <t>Secured Debt | Agency Mortgage Servicing Rights Financing Facility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4" t="inlineStr">
        <is>
          <t xml:space="preserve"> </t>
        </is>
      </c>
      <c r="C24" s="5" t="n">
        <v>6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ed Debt | Ginnie Mae Mortgage Servicing Rights Financing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committed available borrowing capacity</t>
        </is>
      </c>
      <c r="B27" s="8" t="n">
        <v>55.3</v>
      </c>
      <c r="C27" s="4" t="inlineStr">
        <is>
          <t xml:space="preserve"> </t>
        </is>
      </c>
      <c r="D27" s="4" t="inlineStr">
        <is>
          <t xml:space="preserve"> </t>
        </is>
      </c>
      <c r="E27" s="5" t="n">
        <v>300</v>
      </c>
      <c r="F27" s="4" t="inlineStr">
        <is>
          <t xml:space="preserve"> </t>
        </is>
      </c>
      <c r="G27" s="4" t="inlineStr">
        <is>
          <t xml:space="preserve"> </t>
        </is>
      </c>
      <c r="H27" s="4" t="inlineStr">
        <is>
          <t xml:space="preserve"> </t>
        </is>
      </c>
    </row>
    <row r="28">
      <c r="A28" s="4" t="inlineStr">
        <is>
          <t>Available borrowing capacity</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ort-term debt</t>
        </is>
      </c>
      <c r="B29" s="8" t="n">
        <v>244.7</v>
      </c>
      <c r="C29" s="4" t="inlineStr">
        <is>
          <t xml:space="preserve"> </t>
        </is>
      </c>
      <c r="D29" s="4" t="inlineStr">
        <is>
          <t xml:space="preserve"> </t>
        </is>
      </c>
      <c r="E29" s="4" t="inlineStr">
        <is>
          <t xml:space="preserve"> </t>
        </is>
      </c>
      <c r="F29" s="4" t="inlineStr">
        <is>
          <t xml:space="preserve"> </t>
        </is>
      </c>
      <c r="G29" s="8" t="n">
        <v>212.5</v>
      </c>
      <c r="H29" s="4" t="inlineStr">
        <is>
          <t xml:space="preserve"> </t>
        </is>
      </c>
    </row>
    <row r="30">
      <c r="A30" s="4" t="inlineStr">
        <is>
          <t>Secured Debt | Ocwen Excess Spread-Collateralized Notes, Series 2019-PLS1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ort-term debt</t>
        </is>
      </c>
      <c r="B32" s="4" t="inlineStr">
        <is>
          <t xml:space="preserve"> </t>
        </is>
      </c>
      <c r="C32" s="4" t="inlineStr">
        <is>
          <t xml:space="preserve"> </t>
        </is>
      </c>
      <c r="D32" s="4" t="inlineStr">
        <is>
          <t xml:space="preserve"> </t>
        </is>
      </c>
      <c r="E32" s="4" t="inlineStr">
        <is>
          <t xml:space="preserve"> </t>
        </is>
      </c>
      <c r="F32" s="4" t="inlineStr">
        <is>
          <t xml:space="preserve"> </t>
        </is>
      </c>
      <c r="G32" s="8" t="n">
        <v>39.2</v>
      </c>
      <c r="H32" s="4" t="inlineStr">
        <is>
          <t xml:space="preserve"> </t>
        </is>
      </c>
    </row>
    <row r="33">
      <c r="A33" s="4" t="inlineStr">
        <is>
          <t>Debt instrument, face amount</t>
        </is>
      </c>
      <c r="B33" s="6" t="n">
        <v>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ured Debt | OASIS Series 2014-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committed available borrowing capacity</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vailable borrowing capacity</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ior notes</t>
        </is>
      </c>
      <c r="B38" s="8" t="n">
        <v>23.1</v>
      </c>
      <c r="C38" s="4" t="inlineStr">
        <is>
          <t xml:space="preserve"> </t>
        </is>
      </c>
      <c r="D38" s="4" t="inlineStr">
        <is>
          <t xml:space="preserve"> </t>
        </is>
      </c>
      <c r="E38" s="4" t="inlineStr">
        <is>
          <t xml:space="preserve"> </t>
        </is>
      </c>
      <c r="F38" s="4" t="inlineStr">
        <is>
          <t xml:space="preserve"> </t>
        </is>
      </c>
      <c r="G38" s="8" t="n">
        <v>28.1</v>
      </c>
      <c r="H38" s="4" t="inlineStr">
        <is>
          <t xml:space="preserve"> </t>
        </is>
      </c>
    </row>
    <row r="39">
      <c r="A39" s="4" t="inlineStr">
        <is>
          <t>Secured Debt | Agency MSR financing facility - revolving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committed available borrowing capacity</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ailable borrowing capacity</t>
        </is>
      </c>
      <c r="B42" s="8" t="n">
        <v>15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nior notes</t>
        </is>
      </c>
      <c r="B43" s="8" t="n">
        <v>249.5</v>
      </c>
      <c r="C43" s="4" t="inlineStr">
        <is>
          <t xml:space="preserve"> </t>
        </is>
      </c>
      <c r="D43" s="4" t="inlineStr">
        <is>
          <t xml:space="preserve"> </t>
        </is>
      </c>
      <c r="E43" s="4" t="inlineStr">
        <is>
          <t xml:space="preserve"> </t>
        </is>
      </c>
      <c r="F43" s="4" t="inlineStr">
        <is>
          <t xml:space="preserve"> </t>
        </is>
      </c>
      <c r="G43" s="8" t="n">
        <v>393.9</v>
      </c>
      <c r="H43" s="4" t="inlineStr">
        <is>
          <t xml:space="preserve"> </t>
        </is>
      </c>
    </row>
    <row r="44">
      <c r="A44" s="4" t="inlineStr">
        <is>
          <t>Secured Debt | Ocwen Excess Spread-Collateralized Notes, Series 2022-PLS1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committed available borrowing capacity</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vailable borrowing capacity</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ort-term debt</t>
        </is>
      </c>
      <c r="B48" s="8" t="n">
        <v>25.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cured Debt | 2022-PLS1 Notes Issuer Membership Interest Master Re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committed available borrowing capacity</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vailable borrowing capacity</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ort-term debt</t>
        </is>
      </c>
      <c r="B53" s="6" t="n">
        <v>0</v>
      </c>
      <c r="C53" s="4" t="inlineStr">
        <is>
          <t xml:space="preserve"> </t>
        </is>
      </c>
      <c r="D53" s="4" t="inlineStr">
        <is>
          <t xml:space="preserve"> </t>
        </is>
      </c>
      <c r="E53" s="4" t="inlineStr">
        <is>
          <t xml:space="preserve"> </t>
        </is>
      </c>
      <c r="F53" s="4" t="inlineStr">
        <is>
          <t xml:space="preserve"> </t>
        </is>
      </c>
      <c r="G53" s="6" t="n">
        <v>0</v>
      </c>
      <c r="H53" s="4" t="inlineStr">
        <is>
          <t xml:space="preserve"> </t>
        </is>
      </c>
    </row>
    <row r="54">
      <c r="A54" s="4" t="inlineStr">
        <is>
          <t>Secured Debt | PLS1 Notes Issuer Membership Interest Master Re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ng-term debt, gross</t>
        </is>
      </c>
      <c r="B56" s="4" t="inlineStr">
        <is>
          <t xml:space="preserve"> </t>
        </is>
      </c>
      <c r="C56" s="4" t="inlineStr">
        <is>
          <t xml:space="preserve"> </t>
        </is>
      </c>
      <c r="D56" s="4" t="inlineStr">
        <is>
          <t xml:space="preserve"> </t>
        </is>
      </c>
      <c r="E56" s="4" t="inlineStr">
        <is>
          <t xml:space="preserve"> </t>
        </is>
      </c>
      <c r="F56" s="5" t="n">
        <v>34</v>
      </c>
      <c r="G56" s="4" t="inlineStr">
        <is>
          <t xml:space="preserve"> </t>
        </is>
      </c>
      <c r="H56" s="4" t="inlineStr">
        <is>
          <t xml:space="preserve"> </t>
        </is>
      </c>
    </row>
    <row r="57">
      <c r="A57" s="4" t="inlineStr">
        <is>
          <t>Total Servicing Lines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committed available borrowing capacity</t>
        </is>
      </c>
      <c r="B59" s="8" t="n">
        <v>55.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vailable borrowing capacity</t>
        </is>
      </c>
      <c r="B60" s="8" t="n">
        <v>235.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Long-Term and Short-Term, Combined Amount</t>
        </is>
      </c>
      <c r="B61" s="5" t="n">
        <v>958</v>
      </c>
      <c r="C61" s="4" t="inlineStr">
        <is>
          <t xml:space="preserve"> </t>
        </is>
      </c>
      <c r="D61" s="4" t="inlineStr">
        <is>
          <t xml:space="preserve"> </t>
        </is>
      </c>
      <c r="E61" s="4" t="inlineStr">
        <is>
          <t xml:space="preserve"> </t>
        </is>
      </c>
      <c r="F61" s="4" t="inlineStr">
        <is>
          <t xml:space="preserve"> </t>
        </is>
      </c>
      <c r="G61" s="7" t="n">
        <v>916.6</v>
      </c>
      <c r="H61" s="4" t="inlineStr">
        <is>
          <t xml:space="preserve"> </t>
        </is>
      </c>
    </row>
    <row r="62">
      <c r="A62" s="4" t="inlineStr">
        <is>
          <t>OASIS Series 2014-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 (percentage)</t>
        </is>
      </c>
      <c r="B64" s="11" t="n">
        <v>0.002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SR Financing Fac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eighted average interest rate (percentage)</t>
        </is>
      </c>
      <c r="B67" s="11" t="n">
        <v>0.0718</v>
      </c>
      <c r="C67" s="4" t="inlineStr">
        <is>
          <t xml:space="preserve"> </t>
        </is>
      </c>
      <c r="D67" s="4" t="inlineStr">
        <is>
          <t xml:space="preserve"> </t>
        </is>
      </c>
      <c r="E67" s="4" t="inlineStr">
        <is>
          <t xml:space="preserve"> </t>
        </is>
      </c>
      <c r="F67" s="4" t="inlineStr">
        <is>
          <t xml:space="preserve"> </t>
        </is>
      </c>
      <c r="G67" s="11" t="n">
        <v>0.0818</v>
      </c>
      <c r="H67" s="4" t="inlineStr">
        <is>
          <t xml:space="preserve"> </t>
        </is>
      </c>
    </row>
    <row r="68">
      <c r="A68" s="4" t="inlineStr">
        <is>
          <t>Current borrowing capacity</t>
        </is>
      </c>
      <c r="B68" s="7" t="n">
        <v>57.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 of Senior Notes (Details) - USD ($) $ in Millions</t>
        </is>
      </c>
      <c r="B1" s="2" t="inlineStr">
        <is>
          <t>Dec. 31, 2024</t>
        </is>
      </c>
      <c r="C1" s="2" t="inlineStr">
        <is>
          <t>Nov. 06, 2024</t>
        </is>
      </c>
      <c r="D1" s="2" t="inlineStr">
        <is>
          <t>Dec. 31, 2023</t>
        </is>
      </c>
      <c r="E1" s="2" t="inlineStr">
        <is>
          <t>Mar. 04, 2021</t>
        </is>
      </c>
    </row>
    <row r="2">
      <c r="A2" s="4" t="inlineStr">
        <is>
          <t>Senior Notes Due 2029</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stated percentage of interest (percentage)</t>
        </is>
      </c>
      <c r="B4" s="4" t="inlineStr">
        <is>
          <t xml:space="preserve"> </t>
        </is>
      </c>
      <c r="C4" s="13" t="n">
        <v>0.09875</v>
      </c>
      <c r="D4" s="4" t="inlineStr">
        <is>
          <t xml:space="preserve"> </t>
        </is>
      </c>
      <c r="E4" s="4" t="inlineStr">
        <is>
          <t xml:space="preserve"> </t>
        </is>
      </c>
    </row>
    <row r="5">
      <c r="A5" s="4" t="inlineStr">
        <is>
          <t>7.875% Senior Notes, Du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stated percentage of interest (percentage)</t>
        </is>
      </c>
      <c r="B7" s="4" t="inlineStr">
        <is>
          <t xml:space="preserve"> </t>
        </is>
      </c>
      <c r="C7" s="4" t="inlineStr">
        <is>
          <t xml:space="preserve"> </t>
        </is>
      </c>
      <c r="D7" s="4" t="inlineStr">
        <is>
          <t xml:space="preserve"> </t>
        </is>
      </c>
      <c r="E7" s="13" t="n">
        <v>0.07875</v>
      </c>
    </row>
    <row r="8">
      <c r="A8" s="4" t="inlineStr">
        <is>
          <t>Other Secured Borrowings | 7.875% Senior Notes, Due 2026</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gross</t>
        </is>
      </c>
      <c r="B10" s="5" t="n">
        <v>0</v>
      </c>
      <c r="C10" s="4" t="inlineStr">
        <is>
          <t xml:space="preserve"> </t>
        </is>
      </c>
      <c r="D10" s="5" t="n">
        <v>360</v>
      </c>
      <c r="E10" s="4" t="inlineStr">
        <is>
          <t xml:space="preserve"> </t>
        </is>
      </c>
    </row>
    <row r="11">
      <c r="A11" s="4" t="inlineStr">
        <is>
          <t>Discount</t>
        </is>
      </c>
      <c r="B11" s="6" t="n">
        <v>0</v>
      </c>
      <c r="C11" s="4" t="inlineStr">
        <is>
          <t xml:space="preserve"> </t>
        </is>
      </c>
      <c r="D11" s="8" t="n">
        <v>-0.9</v>
      </c>
      <c r="E11" s="4" t="inlineStr">
        <is>
          <t xml:space="preserve"> </t>
        </is>
      </c>
    </row>
    <row r="12">
      <c r="A12" s="4" t="inlineStr">
        <is>
          <t>Debt Instrument, Unamortized Discount (Premium) and Debt Issuance Costs, Net</t>
        </is>
      </c>
      <c r="B12" s="6" t="n">
        <v>0</v>
      </c>
      <c r="C12" s="4" t="inlineStr">
        <is>
          <t xml:space="preserve"> </t>
        </is>
      </c>
      <c r="D12" s="8" t="n">
        <v>-3.9</v>
      </c>
      <c r="E12" s="4" t="inlineStr">
        <is>
          <t xml:space="preserve"> </t>
        </is>
      </c>
    </row>
    <row r="13">
      <c r="A13" s="4" t="inlineStr">
        <is>
          <t>Other Secured Borrowings | 12% Paid in Cash or 13.25% Paid in Kind Senior Notes, Due 2027</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 gross</t>
        </is>
      </c>
      <c r="B15" s="6" t="n">
        <v>0</v>
      </c>
      <c r="C15" s="4" t="inlineStr">
        <is>
          <t xml:space="preserve"> </t>
        </is>
      </c>
      <c r="D15" s="5" t="n">
        <v>285</v>
      </c>
      <c r="E15" s="4" t="inlineStr">
        <is>
          <t xml:space="preserve"> </t>
        </is>
      </c>
    </row>
    <row r="16">
      <c r="A16" s="4" t="inlineStr">
        <is>
          <t>Debt Instrument, Percentage, Paid In Cash</t>
        </is>
      </c>
      <c r="B16" s="4" t="inlineStr">
        <is>
          <t xml:space="preserve"> </t>
        </is>
      </c>
      <c r="C16" s="4" t="inlineStr">
        <is>
          <t xml:space="preserve"> </t>
        </is>
      </c>
      <c r="D16" s="10" t="n">
        <v>0.12</v>
      </c>
      <c r="E16" s="4" t="inlineStr">
        <is>
          <t xml:space="preserve"> </t>
        </is>
      </c>
    </row>
    <row r="17">
      <c r="A17" s="4" t="inlineStr">
        <is>
          <t>Debt Instrument, Percentage, Paid In Kind</t>
        </is>
      </c>
      <c r="B17" s="4" t="inlineStr">
        <is>
          <t xml:space="preserve"> </t>
        </is>
      </c>
      <c r="C17" s="4" t="inlineStr">
        <is>
          <t xml:space="preserve"> </t>
        </is>
      </c>
      <c r="D17" s="11" t="n">
        <v>0.1325</v>
      </c>
      <c r="E17" s="4" t="inlineStr">
        <is>
          <t xml:space="preserve"> </t>
        </is>
      </c>
    </row>
    <row r="18">
      <c r="A18" s="4" t="inlineStr">
        <is>
          <t>Discount</t>
        </is>
      </c>
      <c r="B18" s="6" t="n">
        <v>0</v>
      </c>
      <c r="C18" s="4" t="inlineStr">
        <is>
          <t xml:space="preserve"> </t>
        </is>
      </c>
      <c r="D18" s="7" t="n">
        <v>-39.1</v>
      </c>
      <c r="E18" s="4" t="inlineStr">
        <is>
          <t xml:space="preserve"> </t>
        </is>
      </c>
    </row>
    <row r="19">
      <c r="A19" s="4" t="inlineStr">
        <is>
          <t>Debt Instrument, Unamortized Discount (Premium) and Debt Issuance Costs, Net</t>
        </is>
      </c>
      <c r="B19" s="6" t="n">
        <v>0</v>
      </c>
      <c r="C19" s="4" t="inlineStr">
        <is>
          <t xml:space="preserve"> </t>
        </is>
      </c>
      <c r="D19" s="8" t="n">
        <v>-45.3</v>
      </c>
      <c r="E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gross</t>
        </is>
      </c>
      <c r="B22" s="6" t="n">
        <v>500</v>
      </c>
      <c r="C22" s="4" t="inlineStr">
        <is>
          <t xml:space="preserve"> </t>
        </is>
      </c>
      <c r="D22" s="6" t="n">
        <v>645</v>
      </c>
      <c r="E22" s="4" t="inlineStr">
        <is>
          <t xml:space="preserve"> </t>
        </is>
      </c>
    </row>
    <row r="23">
      <c r="A23" s="4" t="inlineStr">
        <is>
          <t>Senior notes</t>
        </is>
      </c>
      <c r="B23" s="7" t="n">
        <v>487.4</v>
      </c>
      <c r="C23" s="4" t="inlineStr">
        <is>
          <t xml:space="preserve"> </t>
        </is>
      </c>
      <c r="D23" s="8" t="n">
        <v>595.8</v>
      </c>
      <c r="E23" s="4" t="inlineStr">
        <is>
          <t xml:space="preserve"> </t>
        </is>
      </c>
    </row>
    <row r="24">
      <c r="A24" s="4" t="inlineStr">
        <is>
          <t>Senior Notes | Senior Notes Due 2029</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stated percentage of interest (percentage)</t>
        </is>
      </c>
      <c r="B26" s="13" t="n">
        <v>0.09875</v>
      </c>
      <c r="C26" s="13" t="n">
        <v>0.09875</v>
      </c>
      <c r="D26" s="4" t="inlineStr">
        <is>
          <t xml:space="preserve"> </t>
        </is>
      </c>
      <c r="E26" s="4" t="inlineStr">
        <is>
          <t xml:space="preserve"> </t>
        </is>
      </c>
    </row>
    <row r="27">
      <c r="A27" s="4" t="inlineStr">
        <is>
          <t>Long-term debt, gross</t>
        </is>
      </c>
      <c r="B27" s="5" t="n">
        <v>500</v>
      </c>
      <c r="C27" s="5" t="n">
        <v>500</v>
      </c>
      <c r="D27" s="6" t="n">
        <v>0</v>
      </c>
      <c r="E27" s="4" t="inlineStr">
        <is>
          <t xml:space="preserve"> </t>
        </is>
      </c>
    </row>
    <row r="28">
      <c r="A28" s="4" t="inlineStr">
        <is>
          <t>Discount</t>
        </is>
      </c>
      <c r="B28" s="8" t="n">
        <v>-2.2</v>
      </c>
      <c r="C28" s="4" t="inlineStr">
        <is>
          <t xml:space="preserve"> </t>
        </is>
      </c>
      <c r="D28" s="6" t="n">
        <v>0</v>
      </c>
      <c r="E28" s="4" t="inlineStr">
        <is>
          <t xml:space="preserve"> </t>
        </is>
      </c>
    </row>
    <row r="29">
      <c r="A29" s="4" t="inlineStr">
        <is>
          <t>Unamortized debt issuance costs</t>
        </is>
      </c>
      <c r="B29" s="8" t="n">
        <v>-10.4</v>
      </c>
      <c r="C29" s="4" t="inlineStr">
        <is>
          <t xml:space="preserve"> </t>
        </is>
      </c>
      <c r="D29" s="6" t="n">
        <v>0</v>
      </c>
      <c r="E29" s="4" t="inlineStr">
        <is>
          <t xml:space="preserve"> </t>
        </is>
      </c>
    </row>
    <row r="30">
      <c r="A30" s="4" t="inlineStr">
        <is>
          <t>Debt Instrument, Unamortized Discount (Premium) and Debt Issuance Costs, Net</t>
        </is>
      </c>
      <c r="B30" s="8" t="n">
        <v>-12.6</v>
      </c>
      <c r="C30" s="4" t="inlineStr">
        <is>
          <t xml:space="preserve"> </t>
        </is>
      </c>
      <c r="D30" s="6" t="n">
        <v>0</v>
      </c>
      <c r="E30" s="4" t="inlineStr">
        <is>
          <t xml:space="preserve"> </t>
        </is>
      </c>
    </row>
    <row r="31">
      <c r="A31" s="4" t="inlineStr">
        <is>
          <t>Senior Notes | 7.875% Senior Notes, Due 2026</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Unamortized debt issuance costs</t>
        </is>
      </c>
      <c r="B33" s="6" t="n">
        <v>0</v>
      </c>
      <c r="C33" s="4" t="inlineStr">
        <is>
          <t xml:space="preserve"> </t>
        </is>
      </c>
      <c r="D33" s="6" t="n">
        <v>-3</v>
      </c>
      <c r="E33" s="4" t="inlineStr">
        <is>
          <t xml:space="preserve"> </t>
        </is>
      </c>
    </row>
    <row r="34">
      <c r="A34" s="4" t="inlineStr">
        <is>
          <t>Senior Notes | 12% Paid in Cash or 13.25% Paid in Kind Senior Notes, Due 2027</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Unamortized debt issuance costs</t>
        </is>
      </c>
      <c r="B36" s="5" t="n">
        <v>0</v>
      </c>
      <c r="C36" s="4" t="inlineStr">
        <is>
          <t xml:space="preserve"> </t>
        </is>
      </c>
      <c r="D36" s="7" t="n">
        <v>-6.2</v>
      </c>
      <c r="E3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Borrowings - Schedule of Redemption Prices (Details)</t>
        </is>
      </c>
      <c r="B1" s="2" t="inlineStr">
        <is>
          <t>12 Months Ended</t>
        </is>
      </c>
    </row>
    <row r="2">
      <c r="B2" s="2" t="inlineStr">
        <is>
          <t>Dec. 31, 2024</t>
        </is>
      </c>
    </row>
    <row r="3">
      <c r="A3" s="4" t="inlineStr">
        <is>
          <t>2023</t>
        </is>
      </c>
      <c r="B3" s="4" t="inlineStr">
        <is>
          <t xml:space="preserve"> </t>
        </is>
      </c>
    </row>
    <row r="4">
      <c r="A4" s="3" t="inlineStr">
        <is>
          <t>Debt Instrument [Line Items]</t>
        </is>
      </c>
      <c r="B4" s="4" t="inlineStr">
        <is>
          <t xml:space="preserve"> </t>
        </is>
      </c>
    </row>
    <row r="5">
      <c r="A5" s="4" t="inlineStr">
        <is>
          <t>Redemption Price</t>
        </is>
      </c>
      <c r="B5" s="13" t="n">
        <v>1.04938</v>
      </c>
    </row>
    <row r="6">
      <c r="A6" s="4" t="inlineStr">
        <is>
          <t>2024</t>
        </is>
      </c>
      <c r="B6" s="4" t="inlineStr">
        <is>
          <t xml:space="preserve"> </t>
        </is>
      </c>
    </row>
    <row r="7">
      <c r="A7" s="3" t="inlineStr">
        <is>
          <t>Debt Instrument [Line Items]</t>
        </is>
      </c>
      <c r="B7" s="4" t="inlineStr">
        <is>
          <t xml:space="preserve"> </t>
        </is>
      </c>
    </row>
    <row r="8">
      <c r="A8" s="4" t="inlineStr">
        <is>
          <t>Redemption Price</t>
        </is>
      </c>
      <c r="B8" s="13" t="n">
        <v>1.02469</v>
      </c>
    </row>
    <row r="9">
      <c r="A9" s="4" t="inlineStr">
        <is>
          <t>2025 and thereafter</t>
        </is>
      </c>
      <c r="B9" s="4" t="inlineStr">
        <is>
          <t xml:space="preserve"> </t>
        </is>
      </c>
    </row>
    <row r="10">
      <c r="A10" s="3" t="inlineStr">
        <is>
          <t>Debt Instrument [Line Items]</t>
        </is>
      </c>
      <c r="B10" s="4" t="inlineStr">
        <is>
          <t xml:space="preserve"> </t>
        </is>
      </c>
    </row>
    <row r="11">
      <c r="A11" s="4" t="inlineStr">
        <is>
          <t>Redemption Price</t>
        </is>
      </c>
      <c r="B11" s="10"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Basis of Presentation and Significant Accounting Policies</t>
        </is>
      </c>
      <c r="B4" s="4" t="inlineStr">
        <is>
          <t>Note 1 — Organization, Basis of Presentation and Significant Accounting Policies Organization Onity Group Inc. (formerly Ocwen Financial Corporation) (Onity, we, us and our) is a non-bank mortgage servicer and originator providing solutions to homeowners, clients, investors and others through its primary operating subsidiary, PHH Mortgage Corporation (PHH, formerly referred to as PMC). PHH is a wholly-owned subsidiary of PHH Corporation, an intermediate holding company and wholly-owned subsidiary of Onity. We are headquartered in West Palm Beach, Florida with offices and operations in the United States (U.S.), the United States Virgin Islands (USVI), India and the Philippines. Onity is a Florida corporation organized in February 1988. On June 10, 2024, Ocwen Financial Corporation changed its name to Onity Group Inc. and continued to be publicly traded on the New York Stock Exchange under the new ticker symbol “ONIT” (formerly “OCN"). Onity directly or indirectly owns all of the outstanding common stock of its operating subsidiaries, including PHH since its acquisition on October 4, 2018, Ocwen Financial Solutions Private Limited (OFSPL) and Ocwen USVI Services, LLC (OVIS). Effective November 27, 2024, Onity completed the sale of its 15% equity interest in MAV Canopy HoldCo I, LLC (MAV Canopy) which invests in mortgage servicing assets through its licensed mortgage subsidiary MSR Asset Vehicle LLC (MAV). See Note 12 — Investment in Equity Method Investee and Related Party Transactions for additional information. We perform servicing activities related to our own MSR portfolio (primary) and on behalf of other servicers (subservicing) and investors (primary and master servicing), including the Federal National Mortgage Association (Fannie Mae) and Federal Home Loan Mortgage Corporation (Freddie Mac) (collectively referred to as GSEs), the Government National Mortgage Association (Ginnie Mae, and together with the GSEs, the Agencies) and private-label securitizations (PLS, or non-Agency). We source our servicing portfolio through multiple channels, including retail, wholesale, correspondent, flow MSR purchase agreements, the Agency Cash Window programs and bulk MSR purchases. We originate, sell and securitize conventional (conforming to the GSE underwriting standards) loans and government-insured (Federal Housing Administration (FHA), Department of Veterans Affairs (VA) or United States Department of Agriculture (USDA)) forward mortgage loans, generally with servicing retained. The GSEs or Ginnie Mae guarantee these mortgage securitizations. We originate and purchase Home Equity Conversion Mortgage (HECM) loans, or reverse mortgages, which are mostly insured by the FHA and we are an approved issuer of Home Equity Conversion Mortgage-Backed Securities (HMBS) that are guaranteed by Ginnie Mae. We had a total of approximately 4,300 employees at December 31, 2024 of which approximately 2,900 were located in India and approximately 400 were based in the Philippines. Our operations in India and the Philippines provide support services to our loan servicing and originations businesses and our corporate functions. Basis of Presentation and Significant Accounting Policies Consolidation and Basis of Presentation Principles of Consolidation Our consolidated financial statements have been prepared in conformity with accounting principles generally accepted in the U.S. (GAAP). Our consolidated financial statements include the accounts of Onity, its wholly-owned subsidiaries and any variable interest entity (VIE) for which we have determined that we are the primary beneficiary. We apply the equity method of accounting to investments where we are able to exercise significant influence, but not control, over the policies and procedures of the entity.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 Change in Presentation Effective June 30, 2024, in our consolidated balance sheets we now present Contingent loan repurchase asset and Contingent loan repurchase liability as separate line items (previously reported in Other assets and Other liabilities, respectively). In connection with the Ginnie Mae early buyout program, our servicing agreements provide that we have the right, but not the obligation, to repurchase previously transferred mortgage loans under certain conditions, including the mortgage loans becoming unpaid for more than three consecutive months. Once these conditions are met, we have effectively regained control over the mortgage loans, and under GAAP, must re-recognize the loans on our consolidated balance sheets and establish a corresponding repurchase liability. The separate presentation of such assets and offsetting liabilities on the face of the balance sheet provides increased transparency compared to a presentation within Other assets and Other liabilities. The consolidated balance sheet as of December 31, 2023 has been recast to conform to the current period presentation. This presentation change had no impact on total assets or total liabilities in our consolidated balance sheets, no impact on the consolidated statements of cash flows, nor any other financial statements.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 Significant Accounting Policies Cash and cash equivalents Cash and cash equivalents includes both interest-bearing and non-interest-bearing demand deposits with financial institutions that have original maturities of 90 days or less. Restricted Cash We define Restricted cash as any cash that is legally restricted as to withdrawal or usage. Restricted cash includes amounts specifically designated to repay debt, to provide over-collateralization for MSR financing facilities, mortgage loan financing facilities and match funded debt facilities, and to provide additional collateral to support certain obligations, including derivative instruments and letters of credit. Mortgage Servicing Rights MSRs are assets representing our right to service portfolios of mortgage loans. We recognize MSRs when originated or purchased loans are securitized or sold in the secondary market. We also acquire MSRs through flow purchase agreements, Agency Cash Window programs, and bulk acquisition transactions, or through asset purchases or business combination transactions . The unpaid principal balance (UPB) of the loans underlying the MSRs is not included on our consolidated balance sheets. For servicing retained in connection with the securitization of reverse mortgage loans accounted for as secured financings, we do not recognize an MSR. All newly acquired or retained MSRs are initially measured at fair value. To the extent any portfolio contract is not expected to compensate us adequately for performing the servicing, we would recognize a servicing liability. We define contracts as GSE, government-insured or non-Agency (commonly referred to as non-prime, subprime or private-label loans) based on applicable servicing guidelines, underwriting standards and borrower risk characteristics. We account for servicing assets and servicing liabilities at fair value, and report changes in fair value in earnings (MSR valuation adjustments, net) in the period in which the changes occur. We earn fees for servicing and subservicing mortgage loans. We collect servicing and subservicing fees, generally expressed as a percent of UPB or fee per loan by loan performing status, from the borrowers’ payments or from the owner of the servicing in subservicing relationships. In addition to servicing and subservicing fees, we report late fees, prepayment penalties, float earnings and other ancillary fees as revenue in Servicing and subservicing fees in our consolidated statements of operations. We recognize servicing and subservicing fees as revenue when the fees are earned, which is generally when the borrowers’ payments are collected, when loans are modified or liquidated through the sale of the underlying real estate collateral, or when subservicing services are performed. Advances During any period in which a borrower does not make payments, servicing and subservicing contracts may require that we advance our own funds to meet contractual principal and interest remittance requirements for the investors, to pay property taxes and insurance premiums and to process modifications and foreclosures. We also advance funds to maintain, repair and market foreclosed real estate properties on behalf of investors. These advances are made pursuant to the terms of each servicing and subservicing contract. When we make an advance on a loan under each servicing or subservicing contract, we are entitled to recover that advance either from the borrower, for reinstated and performing loans, or from guarantors (GSEs), insurers (FHA/VA) and investors, for modified and liquidated loans in accordance with the governing servicing contract or published servicing guide. Most of our servicing and subservicing contracts provide that the advances made under the respective agreement have priority over all other cash payments from the proceeds of the loan, and in the majority of cases, the proceeds of the pool of loans that are the subject of that servicing or subservicing contract. As a result, we are entitled to repayment from loan proceeds before any interest or principal is paid on the bonds, and in the majority of cases, advances in excess of loan proceeds may be recovered from pool level proceeds. Servicing advances are financial assets subject to the credit loss allowance model under Financial Accounting Standards Board's Accounting Standards Codification (ASC) 326: Financial Instruments - Credit Losses (CECL). The allowance for expected credit losses is estimated based on relevant qualitative and quantitative information about past events, including historical collection and loss experience, current conditions, and reasonable and supportable forecasts that affect collectability. Expected credit losses on advances are expected to be nil, or de minimis, as advances are generally fully reimbursable or recoverable under the terms of the servicing agreements. GSE and government-insured advances are subject to implicit and government guarantees, respectively, regarding advance reimbursement and the non-Agency pooling and servicing agreement terms regarding advance recovery, the credit loss history and the expectation over the remaining life of the advance portfolio support a zero allowance for credit loss. Servicing advances may also include claimable (with investors) but nonrecoverable expenses, for example due to servicer error, such as lack of reasonable documentation as to the type and amount of advances. Such servicer errors result in the determination that the advance is uncollectible and represent operational losses resulting from not complying with servicing guidelines as established by the respective party (i.e., trustee, master servicer, investor, mortgage insurer). We establish an allowance for such operational losses through a charge to earnings (Servicing and origination expense) to the extent that a portion of advances are uncollectible taking into consideration, among other factors, probability of default, cure or modification, length of delinquency and the amount of the advance. We also assess collectability using proprietary cash flow projection models that incorporate different factors, depending on the characteristics of the mortgage loan or pool, including, for example, the probable loan liquidation path, estimated time to a foreclosure sale, estimated costs of foreclosure action, estimated future property tax payments and the estimated value of the underlying property net of estimated carrying costs, commissions and closing costs. Advances are charged off when determined to be non-recoverable. Under the terms of our subservicing agreements, we are generally reimbursed by our subservicing clients on a monthly or more frequent basis. For those advances that have been reimbursed, i.e., that are off-balance sheet, if a loss contingency is probable and reasonably estimable, we recognize a loss contingency accrual for the amount of advances deemed uncollectible caused by our failure to comply with the subservicing agreements or our servicing practices. We report such loss contingency within Other liabilities - Liability for indemnification obligations. Receivables Receivables are financial assets subject to the expected credit loss allowance model under ASC 326: Financial Instruments - Credit Losses (CECL). The allowance for expected credit losses is estimated based on relevant qualitative and quantitative information about past events, including historical collection and loss experience, current conditions, and reasonable and supportable forecasts that affect collectability. We generally charge off the receivable balance when management determines the receivable to be uncollectible and when the receivable has been classified as a loss by our servicing claims analysis process. Loans repurchased from Ginnie Mae guaranteed securitizations in connection with loan resolution activities are classified as receivables (government-insured claims). The government-insured claims that do not exceed the Department of Housing and Urban Development (HUD), VA, FHA or USDA insurance limits are not subject to any allowance for losses as guaranteed by the U.S. government. The receivable amount in excess of the guaranteed claim limits or recoverable amounts per insurer guidelines or as a result of servicer error, such as exceeding key filing or foreclosure timelines, is subject to an allowance for losses. Loans Held for Sale Loans held for sale include forward and reverse mortgage loans that we do not intend to hold until maturity. We report loans held for sale at fair value with changes in fair value in Gain on loans held for sale, net in the consolidated statements of operations in the period in which the changes occur along with fair value gains or losses on any related derivatives. Gains on loans held for sale are initially recognized at the time of the interest rate lock commitment and take into consideration any retained interests, including servicing rights and representation and warranty obligations, both of which are separately recorded at fair value at the date of sale in our consolidated balance sheets. We include all changes in loans held for sale and related derivative balances in operating activities in the consolidated statements of cash flows. We accrue interest income as earned within Interest income in the consolidated statements of operations. We place loans on non-accrual status after any portion of principal or interest has been delinquent for more than 89 days,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 Loans Held for Investment Originated and purchased reverse mortgage loans that are insured by the FHA and pooled into Ginnie Mae guaranteed securities that we sell into the secondary market with servicing rights retained are classified as loans held for investment. We have elected to measure these loans at fair value, with changes in fair value reported in Gain on reverse loans held for investment and HMBS-related borrowings, net in the consolidated statements of operations. Loan transfers in these Ginnie Mae securitizations do not meet the definition of a participating interest and as a result, the transfers of the reverse mortgages do not qualify for sale accounting. Therefore, we account for these transfers as secured financings, with the reverse mortgages classified as Loans held for investment, at fair value, on our consolidated balance sheets, with no gain or loss recognized on the transfer. We record the proceeds from the transfer of assets as secured borrowings (HMBS-related borrowings) and recognize no gain or loss on the transfer. We report originations and collections of HECM loans in investing activities in the consolidated statements of cash flows. We report net fair value gains on HECM loans and the related HMBS borrowings as an adjustment to the net cash provided by or used in operating activities in the consolidated statements of cash flows. Proceeds from securitizations of HECM loans and payments on HMBS-related borrowings are included in financing activities in the consolidated statements of cash flows. Gain on Reverse Loans Held for Investment and HMBS-Related Borrowings, Net We measure the HECM loans held for investment and HMBS-related borrowings at fair value on a recurring basis. The fair value gains and losses of the HECM loans and HMBS-related borrowings are included in Gain on reverse loans held for investment and HMBS-related borrowings, net in our consolidated statements of operations. Included in net fair value gains and losses on the securitized HECM loans and HMBS-related borrowings are the interest income on the securitized HECM loans and the interest expense on the HMBS-related borrowings, together with the realized gains or losses on tail securitization. Interest is generally capitalized into the principal on a monthly basis. In addition, Gain on reverse loans held for investment and HMBS-related borrowings, net includes the fair value changes of the interest rate lock commitments related to new reverse mortgage loans through securitization date, reported in the Originations segment. Upfront costs and fees related to loans held for investment, including broker fees, are recognized in Gain on reverse loans held for investment and HMBS-related borrowings, net in the consolidated statements of operations as incurred and are not capitalized. Premiums on loans purchased via the correspondent channel are capitalized upon origination because they represent part of the purchase price. However, the loans are subsequently measured at fair value on a recurring basis. Gain on reverse loans held for investment and HMBS-related borrowings, net excludes subservicing fees and ancillary income associated with our subservicing agreements, that are reported in Servicing and subservicing fees in our consolidated statements of operations. VIEs and Transfers of Financial Assets and MSR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the right to receive certain servicing fees relating to MSRs or other mortgage related asset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of financial assets where either one or both of the power or economic criteria above are not met, we evaluate whether a sale has occurred for accounting purposes. In order to recognize a sale of financial assets, the transferred assets must be legally isolated, not be constrained by restrictions from further transfer and be deemed to be beyond our control. If the transfer does not meet any of these three criteria, the financial assets are not derecognized and the transaction is accounted for consistent with a secured financing. In certain situations, we may have continuing involvement in transferred loans through our retained servicing. Transactions involving retained servicing would still be eligible for sale accounting, as we have ceded effective control of these loans to the purchaser. A sale of MSRs shall be recognized as a sale for accounting purposes if substantially all the risks and rewards inherent in owning the MSRs have been effectively transferred to the buyer, title has transferred to the buyer and any protection provisions retained by the seller are minor and can be reasonably estimated. In the case of transfers of MSRs accounted for as a sale where we retain the right to subservice, we defer any related gain or loss and amortize the balance over the life of the subservicing agreement. A loss shall be recognized currently if we determine that prepayments of the underlying mortgage loans may result in performing the future servicing at a loss. Other Financing Liabilities and Pledged MSR Liability Expense A transfer of MSRs does not achieve sale accounting if we retain title. In addition, a legal sale of MSRs with a subservicing contract may not be treated as a sale when the terms of the subservicing contract unduly limit the buyer's ability to exercise ownership control over the servicing rights or results in the seller retaining some of the risks and rewards of ownership. If the buyer cannot cancel or decline to renew the subservicing contract after a reasonable period of time, the buyer is precluded from exercising certain rights of ownership. Conversely, if the seller cannot cancel the subservicing contract after a reasonable period of time, the seller has not transferred substantially all of the risks of ownership. If the criteria for sale recognition are not met, the transferred MSRs are not derecognized and the transaction is accounted for consistent with a secured financing. Accordingly, when a transaction does not achieve sale accounting treatment, we recognize the proceeds received and a corresponding liability, referred to as Pledged MSR liability within Other financing liabilities, that we subsequently remeasure at fair value with fair value gains and losses reported with in MSR valuation adjustments, net in the consolidated statements of operations. In the case of a sale of MSRs accounted for as a secured financing where we retain the right to subservice, no gain or loss is generally recognized on the transfer. A gain or loss may be recognized to the extent the estimated fair value of the pledged MSR liability differs from the total proceeds of the MSR transfer. If the criteria for MSR sale recognition are not met, the servicing fee collected on behalf of MSR transferee and related ancillary income remain reported within Servicing and subservicing fees. Servicing fee remittance, net of the subservicing fee we are entitled to, is reported within Pledged MSR liability expense in the consolidated statements of operations. Subsequent to the determination that a transaction does not meet the accounting sale criteria, we may determine that we meet the criteria. In the event we subsequently meet the accounting sale criteria, we derecognize the transferred assets and related liabilities. See Note 8 — Other Financing Liabilities, at Fair Value. In addition, we report within Other financing liabilities certain financing liabilities, including certain ESS liabilities collateralized by MSR portfolios, for which we elected to measure under the fair value option. The fair value gains and losses of these financial liabilities are reported with in MSR valuation adjustments, net in the consolidated statements of operations. The excess servicing spread remittance is reported within Pledged MSR liability expense in the consolidated statements of operations. Because the proceeds we received in connection with transfers of MSRs are accounted for as secured financings, additions to, and reductions in, the balance of the other financing liabilities are presented as financing activity in our consolidated statements of cash flows, excluding the changes in fair value attributable to inputs and assumptions. Contingent Loan Repurchase Asset and Liability In connection with the Ginnie Mae early buyout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 the loans as Contingent loan repurchase in Other assets and a corresponding liability in Other liabilities. Derivative Financial Instruments We use derivative instruments to manage the fair value changes in our MSRs, interest rate lock commitments and loan portfolios which are exposed to interest rate risk. We do not use derivative instruments for trading or speculative purposes. We recognize all derivative instruments at fair value on our consolidated balance sheets in Other assets and Other liabilities. Derivative instruments are generally entered into as economic hedges against changes in the fair value of a recognized asset or liability and are not designated as hedges for accounting purposes. We generally report the changes in fair value of such derivative instruments in the same line item in the consolidated statements of operations as the changes in fair value of the related asset or liability. For all other derivative instruments not designated as a hedging instrument, we report changes in fair value in Other, net. Cash flows associated with derivative instruments and their related gains and losses are presented within Cash flows from operating activities. Real Estate Owned (REO) Foreclosed real estate received in full or partial satisfaction of a loan is classified as held for sale and initially recorded at the fair value less cost to sell the property, referred to as initial cost, within Other assets on our consolidated balance sheets. The carrying amount of the loan is reduced to the initial cost of the property at the time of receipt. REO properties are subsequently recorded at the lower of initial cost and fair value less cost to sell the property through a valuation allowance. Premises and Equipment, Leases We report premises and equipment at cost and depreciate them over their estimated useful lives on a straight-line basis as follows: Computer hardware and software 2 – 5 years Buildings 40 years Leasehold improvements Term of the lease not to exceed useful life Right of Use (ROU) assets Term of the lease not to exceed useful life Furniture and fixtures 5 years Office equipment 5 years Our leases include non-cancelable operating leases for premises and equipment. At lease commencement and renewal date, we estimate the ROU assets and lease liability at present value using our estimated incremental borrowing rate. We amortize the balance of the ROU assets and recognize interest on the lease liability. Our lease liability represents the present value of the lease payments and is reduced as we make cash payments on our lease obligations. Our ROU lease assets are evaluated for impairment in accordance with ASC 360: Premises and Equipment. Intangible Assets Intangible assets are recorded at their estimated fair value at the date of acquisition. Intangible assets deemed to have a finite useful life are amortized on a basis representative of the time pattern over which the benefit is derived. Intangible assets subject to amortization are evaluated for impairment whenever events or circumstances indicate that their carrying amount may not be recoverable, but no less than annually. An impairment loss is recognized if the carrying value of the intangible asset is not recoverable and exceeds fair value. Intangible assets primarily consist of reverse subservicing contract intangible assets that are being amortized ratably over the five-year term of the respective subservicing contracts based on portfolio runoff. Intangible assets are included in Other assets, net of accumulated amortization, on our consolidated balance sheets, and amortization expense is included in Other expenses in our consolidated statements of operations. Investments in Equity Method Investee We account for our investments in unconsolidated entities in which we hold a significant, but less than controlling, ownership interest using the equity method. These investments include our investment in MAV Canopy through its sale in November 2024. Under ASC 323: Investments - Equity Method and Joint Ventures, an investment of less than 20 percent of the voting stock of an investee shall lead to a presumption that an investor does not have the ability to exercise significant influence unless such ability can be demonstrated. Onity determined it had significant influence over MAV Canopy based on its representation on the MAV Canopy Board of Directors and certain services it provides, amongst other factors. Accordingly, Onity accounted for its investment in MAV Canopy under the equity method. Under the equity method of accounting, investments are initially recorded at cost and thereafter adjusted for additional investments, distributions and the proportionate share of earnings or losses of the investee. We evaluate our equity method investments for impairment when events or changes in circumstances indicate that an other-than‐temporary decline in value may have occurred. We present distributions received from MAV Canopy in our consolidated statements of cash flows using the cumulative earnings approach. We present gains or losses from the sale of an equity method investment in Earnings of equity method investee within the Other income (expense) section of our consolidated statement of operations. Litigation 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in Professional services expense in the consolidated statements of operations as incurred. Preferred Stock We evaluate preferred stock issuances to determine their classification and accounting as debt, or permanent or temporary equity. We also evaluate if any embedded features must be recognized separate from the host contract. Non-convertible, mandatorily redeemable preferred stock is required to be classified as debt. Contingently redeemable preferred stock is not considered mandatorily redeemable until the contingency is met, for example upon change of control. Preferred stock that, by its terms, is contingently redeemable upon the occurrence of an event that is outside 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 Schedule of Assets Held as Collateral Related to Secured Borrowings (Details) - USD ($) $ in Millions</t>
        </is>
      </c>
      <c r="B1" s="2" t="inlineStr">
        <is>
          <t>12 Months Ended</t>
        </is>
      </c>
    </row>
    <row r="2">
      <c r="B2" s="2" t="inlineStr">
        <is>
          <t>Dec. 31, 2024</t>
        </is>
      </c>
      <c r="C2" s="2" t="inlineStr">
        <is>
          <t>Mar.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1)</t>
        </is>
      </c>
      <c r="B4" s="7" t="n">
        <v>184.8</v>
      </c>
      <c r="C4" s="4" t="inlineStr">
        <is>
          <t xml:space="preserve"> </t>
        </is>
      </c>
      <c r="D4" s="7" t="n">
        <v>201.6</v>
      </c>
      <c r="E4" s="4" t="inlineStr">
        <is>
          <t xml:space="preserve"> </t>
        </is>
      </c>
    </row>
    <row r="5">
      <c r="A5" s="4" t="inlineStr">
        <is>
          <t>Restricted cash (2)</t>
        </is>
      </c>
      <c r="B5" s="8" t="n">
        <v>80.8</v>
      </c>
      <c r="C5" s="4" t="inlineStr">
        <is>
          <t xml:space="preserve"> </t>
        </is>
      </c>
      <c r="D5" s="8" t="n">
        <v>53.5</v>
      </c>
      <c r="E5" s="4" t="inlineStr">
        <is>
          <t xml:space="preserve"> </t>
        </is>
      </c>
    </row>
    <row r="6">
      <c r="A6" s="4" t="inlineStr">
        <is>
          <t>MSRs</t>
        </is>
      </c>
      <c r="B6" s="8" t="n">
        <v>2466.3</v>
      </c>
      <c r="C6" s="4" t="inlineStr">
        <is>
          <t xml:space="preserve"> </t>
        </is>
      </c>
      <c r="D6" s="8" t="n">
        <v>2272.2</v>
      </c>
      <c r="E6" s="4" t="inlineStr">
        <is>
          <t xml:space="preserve"> </t>
        </is>
      </c>
    </row>
    <row r="7">
      <c r="A7" s="4" t="inlineStr">
        <is>
          <t>Loans held for sale</t>
        </is>
      </c>
      <c r="B7" s="8" t="n">
        <v>1290.2</v>
      </c>
      <c r="C7" s="4" t="inlineStr">
        <is>
          <t xml:space="preserve"> </t>
        </is>
      </c>
      <c r="D7" s="8" t="n">
        <v>677.3</v>
      </c>
      <c r="E7" s="4" t="inlineStr">
        <is>
          <t xml:space="preserve"> </t>
        </is>
      </c>
    </row>
    <row r="8">
      <c r="A8" s="4" t="inlineStr">
        <is>
          <t>Loans held for investment - unsecuritized</t>
        </is>
      </c>
      <c r="B8" s="8" t="n">
        <v>11125.3</v>
      </c>
      <c r="C8" s="4" t="inlineStr">
        <is>
          <t xml:space="preserve"> </t>
        </is>
      </c>
      <c r="D8" s="8" t="n">
        <v>7975.5</v>
      </c>
      <c r="E8" s="4" t="inlineStr">
        <is>
          <t xml:space="preserve"> </t>
        </is>
      </c>
    </row>
    <row r="9">
      <c r="A9" s="4" t="inlineStr">
        <is>
          <t>Advances, net</t>
        </is>
      </c>
      <c r="B9" s="8" t="n">
        <v>577.2</v>
      </c>
      <c r="C9" s="4" t="inlineStr">
        <is>
          <t xml:space="preserve"> </t>
        </is>
      </c>
      <c r="D9" s="8" t="n">
        <v>678.8</v>
      </c>
      <c r="E9" s="4" t="inlineStr">
        <is>
          <t xml:space="preserve"> </t>
        </is>
      </c>
    </row>
    <row r="10">
      <c r="A10" s="4" t="inlineStr">
        <is>
          <t>Receivables, net ($31.9 and $19.9 related to VIEs)</t>
        </is>
      </c>
      <c r="B10" s="8" t="n">
        <v>176.4</v>
      </c>
      <c r="C10" s="4" t="inlineStr">
        <is>
          <t xml:space="preserve"> </t>
        </is>
      </c>
      <c r="D10" s="8" t="n">
        <v>154.8</v>
      </c>
      <c r="E10" s="4" t="inlineStr">
        <is>
          <t xml:space="preserve"> </t>
        </is>
      </c>
    </row>
    <row r="11">
      <c r="A11" s="4" t="inlineStr">
        <is>
          <t>REO ($39.4 and $12.5 related to VIEs)</t>
        </is>
      </c>
      <c r="B11" s="8" t="n">
        <v>43.9</v>
      </c>
      <c r="C11" s="4" t="inlineStr">
        <is>
          <t xml:space="preserve"> </t>
        </is>
      </c>
      <c r="D11" s="8" t="n">
        <v>18.3</v>
      </c>
      <c r="E11" s="4" t="inlineStr">
        <is>
          <t xml:space="preserve"> </t>
        </is>
      </c>
    </row>
    <row r="12">
      <c r="A12" s="4" t="inlineStr">
        <is>
          <t>Balance</t>
        </is>
      </c>
      <c r="B12" s="8" t="n">
        <v>16435.4</v>
      </c>
      <c r="C12" s="4" t="inlineStr">
        <is>
          <t xml:space="preserve"> </t>
        </is>
      </c>
      <c r="D12" s="8" t="n">
        <v>12513.7</v>
      </c>
      <c r="E12" s="7" t="n">
        <v>12399.2</v>
      </c>
    </row>
    <row r="13">
      <c r="A13" s="4" t="inlineStr">
        <is>
          <t>Senior Notes</t>
        </is>
      </c>
      <c r="B13" s="8" t="n">
        <v>487.4</v>
      </c>
      <c r="C13" s="4" t="inlineStr">
        <is>
          <t xml:space="preserve"> </t>
        </is>
      </c>
      <c r="D13" s="8" t="n">
        <v>595.8</v>
      </c>
      <c r="E13" s="4" t="inlineStr">
        <is>
          <t xml:space="preserve"> </t>
        </is>
      </c>
    </row>
    <row r="14">
      <c r="A14" s="4" t="inlineStr">
        <is>
          <t>Secured Debt | Ginnie Mae Mortgage Servicing Rights Financing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Uncommitted available borrowing capacity</t>
        </is>
      </c>
      <c r="B16" s="8" t="n">
        <v>55.3</v>
      </c>
      <c r="C16" s="5" t="n">
        <v>300</v>
      </c>
      <c r="D16" s="4" t="inlineStr">
        <is>
          <t xml:space="preserve"> </t>
        </is>
      </c>
      <c r="E16" s="4" t="inlineStr">
        <is>
          <t xml:space="preserve"> </t>
        </is>
      </c>
    </row>
    <row r="17">
      <c r="A17" s="4" t="inlineStr">
        <is>
          <t>Pledged Assets | Secured Debt | Ginnie Mae Mortgage Servicing Rights Financing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oceeds from mortgage loan warehouse facilities, net</t>
        </is>
      </c>
      <c r="B19" s="8" t="n">
        <v>46.3</v>
      </c>
      <c r="C19" s="4" t="inlineStr">
        <is>
          <t xml:space="preserve"> </t>
        </is>
      </c>
      <c r="D19" s="4" t="inlineStr">
        <is>
          <t xml:space="preserve"> </t>
        </is>
      </c>
      <c r="E19" s="4" t="inlineStr">
        <is>
          <t xml:space="preserve"> </t>
        </is>
      </c>
    </row>
    <row r="20">
      <c r="A20" s="4" t="inlineStr">
        <is>
          <t>Senior Lie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SRs</t>
        </is>
      </c>
      <c r="B22" s="8" t="n">
        <v>1530.8</v>
      </c>
      <c r="C22" s="4" t="inlineStr">
        <is>
          <t xml:space="preserve"> </t>
        </is>
      </c>
      <c r="D22" s="4" t="inlineStr">
        <is>
          <t xml:space="preserve"> </t>
        </is>
      </c>
      <c r="E22" s="4" t="inlineStr">
        <is>
          <t xml:space="preserve"> </t>
        </is>
      </c>
    </row>
    <row r="23">
      <c r="A23" s="4" t="inlineStr">
        <is>
          <t>Loans held for investment - securitized</t>
        </is>
      </c>
      <c r="B23" s="8" t="n">
        <v>10950.8</v>
      </c>
      <c r="C23" s="4" t="inlineStr">
        <is>
          <t xml:space="preserve"> </t>
        </is>
      </c>
      <c r="D23" s="8" t="n">
        <v>7868.5</v>
      </c>
      <c r="E23" s="4" t="inlineStr">
        <is>
          <t xml:space="preserve"> </t>
        </is>
      </c>
    </row>
    <row r="24">
      <c r="A24" s="4" t="inlineStr">
        <is>
          <t>Loans held for investment - unsecuritized</t>
        </is>
      </c>
      <c r="B24" s="8" t="n">
        <v>174.5</v>
      </c>
      <c r="C24" s="4" t="inlineStr">
        <is>
          <t xml:space="preserve"> </t>
        </is>
      </c>
      <c r="D24" s="7" t="n">
        <v>101.5</v>
      </c>
      <c r="E24" s="4" t="inlineStr">
        <is>
          <t xml:space="preserve"> </t>
        </is>
      </c>
    </row>
    <row r="25">
      <c r="A25" s="4" t="inlineStr">
        <is>
          <t>Advances, net</t>
        </is>
      </c>
      <c r="B25" s="8" t="n">
        <v>577.2</v>
      </c>
      <c r="C25" s="4" t="inlineStr">
        <is>
          <t xml:space="preserve"> </t>
        </is>
      </c>
      <c r="D25" s="4" t="inlineStr">
        <is>
          <t xml:space="preserve"> </t>
        </is>
      </c>
      <c r="E25" s="4" t="inlineStr">
        <is>
          <t xml:space="preserve"> </t>
        </is>
      </c>
    </row>
    <row r="26">
      <c r="A26" s="4" t="inlineStr">
        <is>
          <t>Balance</t>
        </is>
      </c>
      <c r="B26" s="8" t="n">
        <v>15944.8</v>
      </c>
      <c r="C26" s="4" t="inlineStr">
        <is>
          <t xml:space="preserve"> </t>
        </is>
      </c>
      <c r="D26" s="4" t="inlineStr">
        <is>
          <t xml:space="preserve"> </t>
        </is>
      </c>
      <c r="E26" s="4" t="inlineStr">
        <is>
          <t xml:space="preserve"> </t>
        </is>
      </c>
    </row>
    <row r="27">
      <c r="A27" s="4" t="inlineStr">
        <is>
          <t>Senior Lien | Pledged Asset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ash (1)</t>
        </is>
      </c>
      <c r="B29" s="6" t="n">
        <v>0</v>
      </c>
      <c r="C29" s="4" t="inlineStr">
        <is>
          <t xml:space="preserve"> </t>
        </is>
      </c>
      <c r="D29" s="4" t="inlineStr">
        <is>
          <t xml:space="preserve"> </t>
        </is>
      </c>
      <c r="E29" s="4" t="inlineStr">
        <is>
          <t xml:space="preserve"> </t>
        </is>
      </c>
    </row>
    <row r="30">
      <c r="A30" s="4" t="inlineStr">
        <is>
          <t>Restricted cash (2)</t>
        </is>
      </c>
      <c r="B30" s="8" t="n">
        <v>40.4</v>
      </c>
      <c r="C30" s="4" t="inlineStr">
        <is>
          <t xml:space="preserve"> </t>
        </is>
      </c>
      <c r="D30" s="4" t="inlineStr">
        <is>
          <t xml:space="preserve"> </t>
        </is>
      </c>
      <c r="E30" s="4" t="inlineStr">
        <is>
          <t xml:space="preserve"> </t>
        </is>
      </c>
    </row>
    <row r="31">
      <c r="A31" s="4" t="inlineStr">
        <is>
          <t>MSRs</t>
        </is>
      </c>
      <c r="B31" s="8" t="n">
        <v>1537.4</v>
      </c>
      <c r="C31" s="4" t="inlineStr">
        <is>
          <t xml:space="preserve"> </t>
        </is>
      </c>
      <c r="D31" s="4" t="inlineStr">
        <is>
          <t xml:space="preserve"> </t>
        </is>
      </c>
      <c r="E31" s="4" t="inlineStr">
        <is>
          <t xml:space="preserve"> </t>
        </is>
      </c>
    </row>
    <row r="32">
      <c r="A32" s="4" t="inlineStr">
        <is>
          <t>Transferred MSRs, Including ESS</t>
        </is>
      </c>
      <c r="B32" s="8" t="n">
        <v>935.4</v>
      </c>
      <c r="C32" s="4" t="inlineStr">
        <is>
          <t xml:space="preserve"> </t>
        </is>
      </c>
      <c r="D32" s="4" t="inlineStr">
        <is>
          <t xml:space="preserve"> </t>
        </is>
      </c>
      <c r="E32" s="4" t="inlineStr">
        <is>
          <t xml:space="preserve"> </t>
        </is>
      </c>
    </row>
    <row r="33">
      <c r="A33" s="4" t="inlineStr">
        <is>
          <t>Loans held for sale</t>
        </is>
      </c>
      <c r="B33" s="8" t="n">
        <v>1282.5</v>
      </c>
      <c r="C33" s="4" t="inlineStr">
        <is>
          <t xml:space="preserve"> </t>
        </is>
      </c>
      <c r="D33" s="4" t="inlineStr">
        <is>
          <t xml:space="preserve"> </t>
        </is>
      </c>
      <c r="E33" s="4" t="inlineStr">
        <is>
          <t xml:space="preserve"> </t>
        </is>
      </c>
    </row>
    <row r="34">
      <c r="A34" s="4" t="inlineStr">
        <is>
          <t>Loans held for investment - securitized</t>
        </is>
      </c>
      <c r="B34" s="8" t="n">
        <v>10950.8</v>
      </c>
      <c r="C34" s="4" t="inlineStr">
        <is>
          <t xml:space="preserve"> </t>
        </is>
      </c>
      <c r="D34" s="4" t="inlineStr">
        <is>
          <t xml:space="preserve"> </t>
        </is>
      </c>
      <c r="E34" s="4" t="inlineStr">
        <is>
          <t xml:space="preserve"> </t>
        </is>
      </c>
    </row>
    <row r="35">
      <c r="A35" s="4" t="inlineStr">
        <is>
          <t>Loans held for investment - unsecuritized</t>
        </is>
      </c>
      <c r="B35" s="8" t="n">
        <v>98.5</v>
      </c>
      <c r="C35" s="4" t="inlineStr">
        <is>
          <t xml:space="preserve"> </t>
        </is>
      </c>
      <c r="D35" s="4" t="inlineStr">
        <is>
          <t xml:space="preserve"> </t>
        </is>
      </c>
      <c r="E35" s="4" t="inlineStr">
        <is>
          <t xml:space="preserve"> </t>
        </is>
      </c>
    </row>
    <row r="36">
      <c r="A36" s="4" t="inlineStr">
        <is>
          <t>Advances, net</t>
        </is>
      </c>
      <c r="B36" s="8" t="n">
        <v>556.1</v>
      </c>
      <c r="C36" s="4" t="inlineStr">
        <is>
          <t xml:space="preserve"> </t>
        </is>
      </c>
      <c r="D36" s="4" t="inlineStr">
        <is>
          <t xml:space="preserve"> </t>
        </is>
      </c>
      <c r="E36" s="4" t="inlineStr">
        <is>
          <t xml:space="preserve"> </t>
        </is>
      </c>
    </row>
    <row r="37">
      <c r="A37" s="4" t="inlineStr">
        <is>
          <t>Receivables, net ($31.9 and $19.9 related to VIEs)</t>
        </is>
      </c>
      <c r="B37" s="8" t="n">
        <v>106.9</v>
      </c>
      <c r="C37" s="4" t="inlineStr">
        <is>
          <t xml:space="preserve"> </t>
        </is>
      </c>
      <c r="D37" s="4" t="inlineStr">
        <is>
          <t xml:space="preserve"> </t>
        </is>
      </c>
      <c r="E37" s="4" t="inlineStr">
        <is>
          <t xml:space="preserve"> </t>
        </is>
      </c>
    </row>
    <row r="38">
      <c r="A38" s="4" t="inlineStr">
        <is>
          <t>REO ($39.4 and $12.5 related to VIEs)</t>
        </is>
      </c>
      <c r="B38" s="6" t="n">
        <v>40</v>
      </c>
      <c r="C38" s="4" t="inlineStr">
        <is>
          <t xml:space="preserve"> </t>
        </is>
      </c>
      <c r="D38" s="4" t="inlineStr">
        <is>
          <t xml:space="preserve"> </t>
        </is>
      </c>
      <c r="E38" s="4" t="inlineStr">
        <is>
          <t xml:space="preserve"> </t>
        </is>
      </c>
    </row>
    <row r="39">
      <c r="A39" s="4" t="inlineStr">
        <is>
          <t>Balance</t>
        </is>
      </c>
      <c r="B39" s="6" t="n">
        <v>15548</v>
      </c>
      <c r="C39" s="4" t="inlineStr">
        <is>
          <t xml:space="preserve"> </t>
        </is>
      </c>
      <c r="D39" s="4" t="inlineStr">
        <is>
          <t xml:space="preserve"> </t>
        </is>
      </c>
      <c r="E39" s="4" t="inlineStr">
        <is>
          <t xml:space="preserve"> </t>
        </is>
      </c>
    </row>
    <row r="40">
      <c r="A40" s="4" t="inlineStr">
        <is>
          <t>Senior Lien | Collateralized Borrowing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Cash (1)</t>
        </is>
      </c>
      <c r="B42" s="6" t="n">
        <v>0</v>
      </c>
      <c r="C42" s="4" t="inlineStr">
        <is>
          <t xml:space="preserve"> </t>
        </is>
      </c>
      <c r="D42" s="4" t="inlineStr">
        <is>
          <t xml:space="preserve"> </t>
        </is>
      </c>
      <c r="E42" s="4" t="inlineStr">
        <is>
          <t xml:space="preserve"> </t>
        </is>
      </c>
    </row>
    <row r="43">
      <c r="A43" s="4" t="inlineStr">
        <is>
          <t>Restricted cash (2)</t>
        </is>
      </c>
      <c r="B43" s="6" t="n">
        <v>0</v>
      </c>
      <c r="C43" s="4" t="inlineStr">
        <is>
          <t xml:space="preserve"> </t>
        </is>
      </c>
      <c r="D43" s="4" t="inlineStr">
        <is>
          <t xml:space="preserve"> </t>
        </is>
      </c>
      <c r="E43" s="4" t="inlineStr">
        <is>
          <t xml:space="preserve"> </t>
        </is>
      </c>
    </row>
    <row r="44">
      <c r="A44" s="4" t="inlineStr">
        <is>
          <t>MSRs</t>
        </is>
      </c>
      <c r="B44" s="8" t="n">
        <v>911.7</v>
      </c>
      <c r="C44" s="4" t="inlineStr">
        <is>
          <t xml:space="preserve"> </t>
        </is>
      </c>
      <c r="D44" s="4" t="inlineStr">
        <is>
          <t xml:space="preserve"> </t>
        </is>
      </c>
      <c r="E44" s="4" t="inlineStr">
        <is>
          <t xml:space="preserve"> </t>
        </is>
      </c>
    </row>
    <row r="45">
      <c r="A45" s="4" t="inlineStr">
        <is>
          <t>Transferred MSRs, Including ESS</t>
        </is>
      </c>
      <c r="B45" s="8" t="n">
        <v>846.9</v>
      </c>
      <c r="C45" s="4" t="inlineStr">
        <is>
          <t xml:space="preserve"> </t>
        </is>
      </c>
      <c r="D45" s="4" t="inlineStr">
        <is>
          <t xml:space="preserve"> </t>
        </is>
      </c>
      <c r="E45" s="4" t="inlineStr">
        <is>
          <t xml:space="preserve"> </t>
        </is>
      </c>
    </row>
    <row r="46">
      <c r="A46" s="4" t="inlineStr">
        <is>
          <t>Loans held for sale</t>
        </is>
      </c>
      <c r="B46" s="8" t="n">
        <v>1328.5</v>
      </c>
      <c r="C46" s="4" t="inlineStr">
        <is>
          <t xml:space="preserve"> </t>
        </is>
      </c>
      <c r="D46" s="4" t="inlineStr">
        <is>
          <t xml:space="preserve"> </t>
        </is>
      </c>
      <c r="E46" s="4" t="inlineStr">
        <is>
          <t xml:space="preserve"> </t>
        </is>
      </c>
    </row>
    <row r="47">
      <c r="A47" s="4" t="inlineStr">
        <is>
          <t>Loans held for investment - securitized</t>
        </is>
      </c>
      <c r="B47" s="8" t="n">
        <v>10872.1</v>
      </c>
      <c r="C47" s="4" t="inlineStr">
        <is>
          <t xml:space="preserve"> </t>
        </is>
      </c>
      <c r="D47" s="4" t="inlineStr">
        <is>
          <t xml:space="preserve"> </t>
        </is>
      </c>
      <c r="E47" s="4" t="inlineStr">
        <is>
          <t xml:space="preserve"> </t>
        </is>
      </c>
    </row>
    <row r="48">
      <c r="A48" s="4" t="inlineStr">
        <is>
          <t>Loans held for investment - unsecuritized</t>
        </is>
      </c>
      <c r="B48" s="8" t="n">
        <v>89.2</v>
      </c>
      <c r="C48" s="4" t="inlineStr">
        <is>
          <t xml:space="preserve"> </t>
        </is>
      </c>
      <c r="D48" s="4" t="inlineStr">
        <is>
          <t xml:space="preserve"> </t>
        </is>
      </c>
      <c r="E48" s="4" t="inlineStr">
        <is>
          <t xml:space="preserve"> </t>
        </is>
      </c>
    </row>
    <row r="49">
      <c r="A49" s="4" t="inlineStr">
        <is>
          <t>Advances, net</t>
        </is>
      </c>
      <c r="B49" s="8" t="n">
        <v>463.4</v>
      </c>
      <c r="C49" s="4" t="inlineStr">
        <is>
          <t xml:space="preserve"> </t>
        </is>
      </c>
      <c r="D49" s="4" t="inlineStr">
        <is>
          <t xml:space="preserve"> </t>
        </is>
      </c>
      <c r="E49" s="4" t="inlineStr">
        <is>
          <t xml:space="preserve"> </t>
        </is>
      </c>
    </row>
    <row r="50">
      <c r="A50" s="4" t="inlineStr">
        <is>
          <t>Receivables, net ($31.9 and $19.9 related to VIEs)</t>
        </is>
      </c>
      <c r="B50" s="8" t="n">
        <v>98.90000000000001</v>
      </c>
      <c r="C50" s="4" t="inlineStr">
        <is>
          <t xml:space="preserve"> </t>
        </is>
      </c>
      <c r="D50" s="4" t="inlineStr">
        <is>
          <t xml:space="preserve"> </t>
        </is>
      </c>
      <c r="E50" s="4" t="inlineStr">
        <is>
          <t xml:space="preserve"> </t>
        </is>
      </c>
    </row>
    <row r="51">
      <c r="A51" s="4" t="inlineStr">
        <is>
          <t>REO ($39.4 and $12.5 related to VIEs)</t>
        </is>
      </c>
      <c r="B51" s="6" t="n">
        <v>47</v>
      </c>
      <c r="C51" s="4" t="inlineStr">
        <is>
          <t xml:space="preserve"> </t>
        </is>
      </c>
      <c r="D51" s="4" t="inlineStr">
        <is>
          <t xml:space="preserve"> </t>
        </is>
      </c>
      <c r="E51" s="4" t="inlineStr">
        <is>
          <t xml:space="preserve"> </t>
        </is>
      </c>
    </row>
    <row r="52">
      <c r="A52" s="4" t="inlineStr">
        <is>
          <t>Balance</t>
        </is>
      </c>
      <c r="B52" s="8" t="n">
        <v>14657.7</v>
      </c>
      <c r="C52" s="4" t="inlineStr">
        <is>
          <t xml:space="preserve"> </t>
        </is>
      </c>
      <c r="D52" s="4" t="inlineStr">
        <is>
          <t xml:space="preserve"> </t>
        </is>
      </c>
      <c r="E52" s="4" t="inlineStr">
        <is>
          <t xml:space="preserve"> </t>
        </is>
      </c>
    </row>
    <row r="53">
      <c r="A53" s="4" t="inlineStr">
        <is>
          <t>Asset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Cash (1)</t>
        </is>
      </c>
      <c r="B55" s="8" t="n">
        <v>184.8</v>
      </c>
      <c r="C55" s="4" t="inlineStr">
        <is>
          <t xml:space="preserve"> </t>
        </is>
      </c>
      <c r="D55" s="4" t="inlineStr">
        <is>
          <t xml:space="preserve"> </t>
        </is>
      </c>
      <c r="E55" s="4" t="inlineStr">
        <is>
          <t xml:space="preserve"> </t>
        </is>
      </c>
    </row>
    <row r="56">
      <c r="A56" s="4" t="inlineStr">
        <is>
          <t>Restricted cash (2)</t>
        </is>
      </c>
      <c r="B56" s="8" t="n">
        <v>80.8</v>
      </c>
      <c r="C56" s="4" t="inlineStr">
        <is>
          <t xml:space="preserve"> </t>
        </is>
      </c>
      <c r="D56" s="4" t="inlineStr">
        <is>
          <t xml:space="preserve"> </t>
        </is>
      </c>
      <c r="E56" s="4" t="inlineStr">
        <is>
          <t xml:space="preserve"> </t>
        </is>
      </c>
    </row>
    <row r="57">
      <c r="A57" s="4" t="inlineStr">
        <is>
          <t>Transferred MSRs, Including ESS</t>
        </is>
      </c>
      <c r="B57" s="8" t="n">
        <v>935.4</v>
      </c>
      <c r="C57" s="4" t="inlineStr">
        <is>
          <t xml:space="preserve"> </t>
        </is>
      </c>
      <c r="D57" s="4" t="inlineStr">
        <is>
          <t xml:space="preserve"> </t>
        </is>
      </c>
      <c r="E57" s="4" t="inlineStr">
        <is>
          <t xml:space="preserve"> </t>
        </is>
      </c>
    </row>
    <row r="58">
      <c r="A58" s="4" t="inlineStr">
        <is>
          <t>Loans held for sale</t>
        </is>
      </c>
      <c r="B58" s="8" t="n">
        <v>1290.2</v>
      </c>
      <c r="C58" s="4" t="inlineStr">
        <is>
          <t xml:space="preserve"> </t>
        </is>
      </c>
      <c r="D58" s="4" t="inlineStr">
        <is>
          <t xml:space="preserve"> </t>
        </is>
      </c>
      <c r="E58" s="4" t="inlineStr">
        <is>
          <t xml:space="preserve"> </t>
        </is>
      </c>
    </row>
    <row r="59">
      <c r="A59" s="4" t="inlineStr">
        <is>
          <t>REO ($39.4 and $12.5 related to VIEs)</t>
        </is>
      </c>
      <c r="B59" s="8" t="n">
        <v>43.9</v>
      </c>
      <c r="C59" s="4" t="inlineStr">
        <is>
          <t xml:space="preserve"> </t>
        </is>
      </c>
      <c r="D59" s="4" t="inlineStr">
        <is>
          <t xml:space="preserve"> </t>
        </is>
      </c>
      <c r="E59" s="4" t="inlineStr">
        <is>
          <t xml:space="preserve"> </t>
        </is>
      </c>
    </row>
    <row r="60">
      <c r="A60" s="4" t="inlineStr">
        <is>
          <t>Assets, Available Cash Held By Regulated Subsidiary Guarantors</t>
        </is>
      </c>
      <c r="B60" s="7" t="n">
        <v>158.4</v>
      </c>
      <c r="C60" s="4" t="inlineStr">
        <is>
          <t xml:space="preserve"> </t>
        </is>
      </c>
      <c r="D60" s="4" t="inlineStr">
        <is>
          <t xml:space="preserve"> </t>
        </is>
      </c>
      <c r="E60"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of Long-term Borrowings (Details) $ in Millions</t>
        </is>
      </c>
      <c r="B1" s="2" t="inlineStr">
        <is>
          <t>Dec. 31, 2024 USD ($)</t>
        </is>
      </c>
    </row>
    <row r="2">
      <c r="A2" s="3" t="inlineStr">
        <is>
          <t>Debt Instrument [Line Items]</t>
        </is>
      </c>
      <c r="B2" s="4" t="inlineStr">
        <is>
          <t xml:space="preserve"> </t>
        </is>
      </c>
    </row>
    <row r="3">
      <c r="A3" s="4" t="inlineStr">
        <is>
          <t>2025</t>
        </is>
      </c>
      <c r="B3" s="7" t="n">
        <v>2111.9</v>
      </c>
    </row>
    <row r="4">
      <c r="A4" s="4" t="inlineStr">
        <is>
          <t>2026</t>
        </is>
      </c>
      <c r="B4" s="8" t="n">
        <v>393.7</v>
      </c>
    </row>
    <row r="5">
      <c r="A5" s="4" t="inlineStr">
        <is>
          <t>2027</t>
        </is>
      </c>
      <c r="B5" s="6" t="n">
        <v>410</v>
      </c>
    </row>
    <row r="6">
      <c r="A6" s="4" t="inlineStr">
        <is>
          <t>2028</t>
        </is>
      </c>
      <c r="B6" s="8" t="n">
        <v>23.1</v>
      </c>
    </row>
    <row r="7">
      <c r="A7" s="4" t="inlineStr">
        <is>
          <t>2029</t>
        </is>
      </c>
      <c r="B7" s="6" t="n">
        <v>500</v>
      </c>
    </row>
    <row r="8">
      <c r="A8" s="4" t="inlineStr">
        <is>
          <t>Thereafter</t>
        </is>
      </c>
      <c r="B8" s="6" t="n">
        <v>0</v>
      </c>
    </row>
    <row r="9">
      <c r="A9" s="4" t="inlineStr">
        <is>
          <t>Long-term debt, gross</t>
        </is>
      </c>
      <c r="B9" s="8" t="n">
        <v>3438.7</v>
      </c>
    </row>
    <row r="10">
      <c r="A10" s="4" t="inlineStr">
        <is>
          <t>Fair value</t>
        </is>
      </c>
      <c r="B10" s="6" t="n">
        <v>3395</v>
      </c>
    </row>
    <row r="11">
      <c r="A11" s="4" t="inlineStr">
        <is>
          <t>Match Funded Liabilities</t>
        </is>
      </c>
      <c r="B11" s="4" t="inlineStr">
        <is>
          <t xml:space="preserve"> </t>
        </is>
      </c>
    </row>
    <row r="12">
      <c r="A12" s="3" t="inlineStr">
        <is>
          <t>Debt Instrument [Line Items]</t>
        </is>
      </c>
      <c r="B12" s="4" t="inlineStr">
        <is>
          <t xml:space="preserve"> </t>
        </is>
      </c>
    </row>
    <row r="13">
      <c r="A13" s="4" t="inlineStr">
        <is>
          <t>2025</t>
        </is>
      </c>
      <c r="B13" s="8" t="n">
        <v>416.5</v>
      </c>
    </row>
    <row r="14">
      <c r="A14" s="4" t="inlineStr">
        <is>
          <t>2026</t>
        </is>
      </c>
      <c r="B14" s="8" t="n">
        <v>0.6</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Long-term debt, gross</t>
        </is>
      </c>
      <c r="B19" s="8" t="n">
        <v>417.1</v>
      </c>
    </row>
    <row r="20">
      <c r="A20" s="4" t="inlineStr">
        <is>
          <t>Fair value</t>
        </is>
      </c>
      <c r="B20" s="8" t="n">
        <v>417.1</v>
      </c>
    </row>
    <row r="21">
      <c r="A21" s="4" t="inlineStr">
        <is>
          <t>Mortgage Loan Warehouse Facilities</t>
        </is>
      </c>
      <c r="B21" s="4" t="inlineStr">
        <is>
          <t xml:space="preserve"> </t>
        </is>
      </c>
    </row>
    <row r="22">
      <c r="A22" s="3" t="inlineStr">
        <is>
          <t>Debt Instrument [Line Items]</t>
        </is>
      </c>
      <c r="B22" s="4" t="inlineStr">
        <is>
          <t xml:space="preserve"> </t>
        </is>
      </c>
    </row>
    <row r="23">
      <c r="A23" s="4" t="inlineStr">
        <is>
          <t>2025</t>
        </is>
      </c>
      <c r="B23" s="8" t="n">
        <v>1010.1</v>
      </c>
    </row>
    <row r="24">
      <c r="A24" s="4" t="inlineStr">
        <is>
          <t>2026</t>
        </is>
      </c>
      <c r="B24" s="8" t="n">
        <v>143.5</v>
      </c>
    </row>
    <row r="25">
      <c r="A25" s="4" t="inlineStr">
        <is>
          <t>2027</t>
        </is>
      </c>
      <c r="B25" s="6" t="n">
        <v>410</v>
      </c>
    </row>
    <row r="26">
      <c r="A26" s="4" t="inlineStr">
        <is>
          <t>2028</t>
        </is>
      </c>
      <c r="B26" s="6" t="n">
        <v>0</v>
      </c>
    </row>
    <row r="27">
      <c r="A27" s="4" t="inlineStr">
        <is>
          <t>2029</t>
        </is>
      </c>
      <c r="B27" s="6" t="n">
        <v>0</v>
      </c>
    </row>
    <row r="28">
      <c r="A28" s="4" t="inlineStr">
        <is>
          <t>Thereafter</t>
        </is>
      </c>
      <c r="B28" s="6" t="n">
        <v>0</v>
      </c>
    </row>
    <row r="29">
      <c r="A29" s="4" t="inlineStr">
        <is>
          <t>Long-term debt, gross</t>
        </is>
      </c>
      <c r="B29" s="8" t="n">
        <v>1563.6</v>
      </c>
    </row>
    <row r="30">
      <c r="A30" s="4" t="inlineStr">
        <is>
          <t>Fair value</t>
        </is>
      </c>
      <c r="B30" s="8" t="n">
        <v>1535.3</v>
      </c>
    </row>
    <row r="31">
      <c r="A31" s="4" t="inlineStr">
        <is>
          <t>MSR Financing Facilities</t>
        </is>
      </c>
      <c r="B31" s="4" t="inlineStr">
        <is>
          <t xml:space="preserve"> </t>
        </is>
      </c>
    </row>
    <row r="32">
      <c r="A32" s="3" t="inlineStr">
        <is>
          <t>Debt Instrument [Line Items]</t>
        </is>
      </c>
      <c r="B32" s="4" t="inlineStr">
        <is>
          <t xml:space="preserve"> </t>
        </is>
      </c>
    </row>
    <row r="33">
      <c r="A33" s="4" t="inlineStr">
        <is>
          <t>2025</t>
        </is>
      </c>
      <c r="B33" s="8" t="n">
        <v>685.4</v>
      </c>
    </row>
    <row r="34">
      <c r="A34" s="4" t="inlineStr">
        <is>
          <t>2026</t>
        </is>
      </c>
      <c r="B34" s="8" t="n">
        <v>249.5</v>
      </c>
    </row>
    <row r="35">
      <c r="A35" s="4" t="inlineStr">
        <is>
          <t>2027</t>
        </is>
      </c>
      <c r="B35" s="6" t="n">
        <v>0</v>
      </c>
    </row>
    <row r="36">
      <c r="A36" s="4" t="inlineStr">
        <is>
          <t>2028</t>
        </is>
      </c>
      <c r="B36" s="8" t="n">
        <v>23.1</v>
      </c>
    </row>
    <row r="37">
      <c r="A37" s="4" t="inlineStr">
        <is>
          <t>2029</t>
        </is>
      </c>
      <c r="B37" s="4" t="inlineStr">
        <is>
          <t xml:space="preserve"> </t>
        </is>
      </c>
    </row>
    <row r="38">
      <c r="A38" s="4" t="inlineStr">
        <is>
          <t>Thereafter</t>
        </is>
      </c>
      <c r="B38" s="6" t="n">
        <v>0</v>
      </c>
    </row>
    <row r="39">
      <c r="A39" s="4" t="inlineStr">
        <is>
          <t>Long-term debt, gross</t>
        </is>
      </c>
      <c r="B39" s="6" t="n">
        <v>958</v>
      </c>
    </row>
    <row r="40">
      <c r="A40" s="4" t="inlineStr">
        <is>
          <t>Fair value</t>
        </is>
      </c>
      <c r="B40" s="8" t="n">
        <v>947.6</v>
      </c>
    </row>
    <row r="41">
      <c r="A41" s="4" t="inlineStr">
        <is>
          <t>Senior Notes</t>
        </is>
      </c>
      <c r="B41" s="4" t="inlineStr">
        <is>
          <t xml:space="preserve"> </t>
        </is>
      </c>
    </row>
    <row r="42">
      <c r="A42" s="3" t="inlineStr">
        <is>
          <t>Debt Instrument [Line Items]</t>
        </is>
      </c>
      <c r="B42" s="4" t="inlineStr">
        <is>
          <t xml:space="preserve"> </t>
        </is>
      </c>
    </row>
    <row r="43">
      <c r="A43" s="4" t="inlineStr">
        <is>
          <t>2025</t>
        </is>
      </c>
      <c r="B43" s="6" t="n">
        <v>0</v>
      </c>
    </row>
    <row r="44">
      <c r="A44" s="4" t="inlineStr">
        <is>
          <t>2026</t>
        </is>
      </c>
      <c r="B44" s="6" t="n">
        <v>0</v>
      </c>
    </row>
    <row r="45">
      <c r="A45" s="4" t="inlineStr">
        <is>
          <t>2027</t>
        </is>
      </c>
      <c r="B45" s="6" t="n">
        <v>0</v>
      </c>
    </row>
    <row r="46">
      <c r="A46" s="4" t="inlineStr">
        <is>
          <t>2028</t>
        </is>
      </c>
      <c r="B46" s="6" t="n">
        <v>0</v>
      </c>
    </row>
    <row r="47">
      <c r="A47" s="4" t="inlineStr">
        <is>
          <t>2029</t>
        </is>
      </c>
      <c r="B47" s="6" t="n">
        <v>500</v>
      </c>
    </row>
    <row r="48">
      <c r="A48" s="4" t="inlineStr">
        <is>
          <t>Thereafter</t>
        </is>
      </c>
      <c r="B48" s="6" t="n">
        <v>0</v>
      </c>
    </row>
    <row r="49">
      <c r="A49" s="4" t="inlineStr">
        <is>
          <t>Long-term debt, gross</t>
        </is>
      </c>
      <c r="B49" s="6" t="n">
        <v>500</v>
      </c>
    </row>
    <row r="50">
      <c r="A50" s="4" t="inlineStr">
        <is>
          <t>Fair value</t>
        </is>
      </c>
      <c r="B50" s="5" t="n">
        <v>49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Other accrued expenses</t>
        </is>
      </c>
      <c r="B3" s="7" t="n">
        <v>79.59999999999999</v>
      </c>
      <c r="C3" s="7" t="n">
        <v>67.5</v>
      </c>
    </row>
    <row r="4">
      <c r="A4" s="4" t="inlineStr">
        <is>
          <t>Due to Rithm - Advance collections and servicing fees</t>
        </is>
      </c>
      <c r="B4" s="8" t="n">
        <v>63.4</v>
      </c>
      <c r="C4" s="8" t="n">
        <v>50.3</v>
      </c>
    </row>
    <row r="5">
      <c r="A5" s="4" t="inlineStr">
        <is>
          <t>Liability for indemnification obligations</t>
        </is>
      </c>
      <c r="B5" s="8" t="n">
        <v>30.5</v>
      </c>
      <c r="C5" s="8" t="n">
        <v>35.5</v>
      </c>
    </row>
    <row r="6">
      <c r="A6" s="4" t="inlineStr">
        <is>
          <t>Checks held for escheat</t>
        </is>
      </c>
      <c r="B6" s="8" t="n">
        <v>54.1</v>
      </c>
      <c r="C6" s="6" t="n">
        <v>52</v>
      </c>
    </row>
    <row r="7">
      <c r="A7" s="4" t="inlineStr">
        <is>
          <t>Accrued legal fees and settlements</t>
        </is>
      </c>
      <c r="B7" s="6" t="n">
        <v>16</v>
      </c>
      <c r="C7" s="8" t="n">
        <v>8.300000000000001</v>
      </c>
    </row>
    <row r="8">
      <c r="A8" s="4" t="inlineStr">
        <is>
          <t>MSR purchase price holdback</t>
        </is>
      </c>
      <c r="B8" s="6" t="n">
        <v>11</v>
      </c>
      <c r="C8" s="8" t="n">
        <v>3.8</v>
      </c>
    </row>
    <row r="9">
      <c r="A9" s="4" t="inlineStr">
        <is>
          <t>Servicing-related obligations</t>
        </is>
      </c>
      <c r="B9" s="8" t="n">
        <v>65.09999999999999</v>
      </c>
      <c r="C9" s="8" t="n">
        <v>48.4</v>
      </c>
    </row>
    <row r="10">
      <c r="A10" s="4" t="inlineStr">
        <is>
          <t>Lease liability</t>
        </is>
      </c>
      <c r="B10" s="6" t="n">
        <v>9</v>
      </c>
      <c r="C10" s="8" t="n">
        <v>10.2</v>
      </c>
    </row>
    <row r="11">
      <c r="A11" s="4" t="inlineStr">
        <is>
          <t>Liability for uncertain tax positions</t>
        </is>
      </c>
      <c r="B11" s="8" t="n">
        <v>13.3</v>
      </c>
      <c r="C11" s="8" t="n">
        <v>12.2</v>
      </c>
    </row>
    <row r="12">
      <c r="A12" s="4" t="inlineStr">
        <is>
          <t>Hedged Liability, Fair Value Hedge</t>
        </is>
      </c>
      <c r="B12" s="8" t="n">
        <v>15.2</v>
      </c>
      <c r="C12" s="8" t="n">
        <v>10.7</v>
      </c>
    </row>
    <row r="13">
      <c r="A13" s="4" t="inlineStr">
        <is>
          <t>Accrued interest payable</t>
        </is>
      </c>
      <c r="B13" s="8" t="n">
        <v>13.4</v>
      </c>
      <c r="C13" s="8" t="n">
        <v>14.3</v>
      </c>
    </row>
    <row r="14">
      <c r="A14" s="4" t="inlineStr">
        <is>
          <t>Mortgage Insurance Premium Payable</t>
        </is>
      </c>
      <c r="B14" s="8" t="n">
        <v>7.5</v>
      </c>
      <c r="C14" s="6" t="n">
        <v>5</v>
      </c>
    </row>
    <row r="15">
      <c r="A15" s="4" t="inlineStr">
        <is>
          <t>Liability for unfunded pension obligation and India gratuity plan</t>
        </is>
      </c>
      <c r="B15" s="8" t="n">
        <v>6.7</v>
      </c>
      <c r="C15" s="8" t="n">
        <v>9.199999999999999</v>
      </c>
    </row>
    <row r="16">
      <c r="A16" s="4" t="inlineStr">
        <is>
          <t>Excess Servicing Fees Spread payable</t>
        </is>
      </c>
      <c r="B16" s="8" t="n">
        <v>2.2</v>
      </c>
      <c r="C16" s="8" t="n">
        <v>3.6</v>
      </c>
    </row>
    <row r="17">
      <c r="A17" s="4" t="inlineStr">
        <is>
          <t>Derivatives, at fair value</t>
        </is>
      </c>
      <c r="B17" s="8" t="n">
        <v>27.6</v>
      </c>
      <c r="C17" s="6" t="n">
        <v>7</v>
      </c>
    </row>
    <row r="18">
      <c r="A18" s="4" t="inlineStr">
        <is>
          <t>Other</t>
        </is>
      </c>
      <c r="B18" s="8" t="n">
        <v>4.8</v>
      </c>
      <c r="C18" s="8" t="n">
        <v>3.2</v>
      </c>
    </row>
    <row r="19">
      <c r="A19" s="4" t="inlineStr">
        <is>
          <t>Income taxes receivable (1)</t>
        </is>
      </c>
      <c r="B19" s="6" t="n">
        <v>1</v>
      </c>
      <c r="C19" s="8" t="n">
        <v>8.199999999999999</v>
      </c>
    </row>
    <row r="20">
      <c r="A20" s="4" t="inlineStr">
        <is>
          <t>Total other liabilities</t>
        </is>
      </c>
      <c r="B20" s="7" t="n">
        <v>420.6</v>
      </c>
      <c r="C20" s="7" t="n">
        <v>349.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Schedule of Changes in Liability for Legal Fees and Settlements (Details) - USD ($) $ in Millions</t>
        </is>
      </c>
      <c r="B1" s="2" t="inlineStr">
        <is>
          <t>12 Months Ended</t>
        </is>
      </c>
    </row>
    <row r="2">
      <c r="B2" s="2" t="inlineStr">
        <is>
          <t>Dec. 31, 2024</t>
        </is>
      </c>
      <c r="C2" s="2" t="inlineStr">
        <is>
          <t>Dec. 31, 2023</t>
        </is>
      </c>
      <c r="D2" s="2" t="inlineStr">
        <is>
          <t>Dec. 31, 2022</t>
        </is>
      </c>
    </row>
    <row r="3">
      <c r="A3" s="3" t="inlineStr">
        <is>
          <t>Other Liabilities Disclosure [Abstract]</t>
        </is>
      </c>
      <c r="B3" s="4" t="inlineStr">
        <is>
          <t xml:space="preserve"> </t>
        </is>
      </c>
      <c r="C3" s="4" t="inlineStr">
        <is>
          <t xml:space="preserve"> </t>
        </is>
      </c>
      <c r="D3" s="4" t="inlineStr">
        <is>
          <t xml:space="preserve"> </t>
        </is>
      </c>
    </row>
    <row r="4">
      <c r="A4" s="4" t="inlineStr">
        <is>
          <t>Beginning balance</t>
        </is>
      </c>
      <c r="B4" s="7" t="n">
        <v>8.300000000000001</v>
      </c>
      <c r="C4" s="7" t="n">
        <v>42.2</v>
      </c>
      <c r="D4" s="5" t="n">
        <v>44</v>
      </c>
    </row>
    <row r="5">
      <c r="A5" s="4" t="inlineStr">
        <is>
          <t>Accrual for probable losses</t>
        </is>
      </c>
      <c r="B5" s="8" t="n">
        <v>8.4</v>
      </c>
      <c r="C5" s="6" t="n">
        <v>-30</v>
      </c>
      <c r="D5" s="8" t="n">
        <v>6.6</v>
      </c>
    </row>
    <row r="6">
      <c r="A6" s="4" t="inlineStr">
        <is>
          <t>Payments</t>
        </is>
      </c>
      <c r="B6" s="8" t="n">
        <v>-1.3</v>
      </c>
      <c r="C6" s="8" t="n">
        <v>-3.8</v>
      </c>
      <c r="D6" s="8" t="n">
        <v>-6.9</v>
      </c>
    </row>
    <row r="7">
      <c r="A7" s="4" t="inlineStr">
        <is>
          <t>Net increase (decrease) in accrued legal fees</t>
        </is>
      </c>
      <c r="B7" s="8" t="n">
        <v>0.6</v>
      </c>
      <c r="C7" s="8" t="n">
        <v>-0.1</v>
      </c>
      <c r="D7" s="8" t="n">
        <v>-1.5</v>
      </c>
    </row>
    <row r="8">
      <c r="A8" s="4" t="inlineStr">
        <is>
          <t>Ending balance</t>
        </is>
      </c>
      <c r="B8" s="5" t="n">
        <v>16</v>
      </c>
      <c r="C8" s="7" t="n">
        <v>8.300000000000001</v>
      </c>
      <c r="D8" s="7" t="n">
        <v>42.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Mezzanine Equity (Details) - USD ($) $ / shares in Units, $ in Millions</t>
        </is>
      </c>
      <c r="B1" s="2" t="inlineStr">
        <is>
          <t>3 Months Ended</t>
        </is>
      </c>
      <c r="C1" s="2" t="inlineStr">
        <is>
          <t>12 Months Ended</t>
        </is>
      </c>
    </row>
    <row r="2">
      <c r="B2" s="2" t="inlineStr">
        <is>
          <t>Dec. 31, 2024</t>
        </is>
      </c>
      <c r="C2" s="2" t="inlineStr">
        <is>
          <t>Dec. 31, 2024</t>
        </is>
      </c>
      <c r="D2" s="2" t="inlineStr">
        <is>
          <t>Nov. 01, 2024</t>
        </is>
      </c>
    </row>
    <row r="3">
      <c r="A3" s="3" t="inlineStr">
        <is>
          <t>Temporary Equity [Line Items]</t>
        </is>
      </c>
      <c r="B3" s="4" t="inlineStr">
        <is>
          <t xml:space="preserve"> </t>
        </is>
      </c>
      <c r="C3" s="4" t="inlineStr">
        <is>
          <t xml:space="preserve"> </t>
        </is>
      </c>
      <c r="D3" s="4" t="inlineStr">
        <is>
          <t xml:space="preserve"> </t>
        </is>
      </c>
    </row>
    <row r="4">
      <c r="A4" s="4" t="inlineStr">
        <is>
          <t>Series B Preferred Stock, issued (in shares)</t>
        </is>
      </c>
      <c r="B4" s="6" t="n">
        <v>2111787</v>
      </c>
      <c r="C4" s="6" t="n">
        <v>2111787</v>
      </c>
      <c r="D4" s="4" t="inlineStr">
        <is>
          <t xml:space="preserve"> </t>
        </is>
      </c>
    </row>
    <row r="5">
      <c r="A5" s="4" t="inlineStr">
        <is>
          <t>Series B Preferred Stock, liquidation preference</t>
        </is>
      </c>
      <c r="B5" s="5" t="n">
        <v>25</v>
      </c>
      <c r="C5" s="5" t="n">
        <v>25</v>
      </c>
      <c r="D5" s="4" t="inlineStr">
        <is>
          <t xml:space="preserve"> </t>
        </is>
      </c>
    </row>
    <row r="6">
      <c r="A6" s="4" t="inlineStr">
        <is>
          <t>Preferred stock dividend (in dollars per share)</t>
        </is>
      </c>
      <c r="B6" s="4" t="inlineStr">
        <is>
          <t xml:space="preserve"> </t>
        </is>
      </c>
      <c r="C6" s="9" t="n">
        <v>0.24</v>
      </c>
      <c r="D6" s="4" t="inlineStr">
        <is>
          <t xml:space="preserve"> </t>
        </is>
      </c>
    </row>
    <row r="7">
      <c r="A7" s="4" t="inlineStr">
        <is>
          <t>Series B Preferred Stock</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Series B Preferred Stock, issued (in shares)</t>
        </is>
      </c>
      <c r="B9" s="4" t="inlineStr">
        <is>
          <t xml:space="preserve"> </t>
        </is>
      </c>
      <c r="C9" s="4" t="inlineStr">
        <is>
          <t xml:space="preserve"> </t>
        </is>
      </c>
      <c r="D9" s="6" t="n">
        <v>2111787</v>
      </c>
    </row>
    <row r="10">
      <c r="A10" s="4" t="inlineStr">
        <is>
          <t>Temporary Equity, Liquidation Preference</t>
        </is>
      </c>
      <c r="B10" s="4" t="inlineStr">
        <is>
          <t xml:space="preserve"> </t>
        </is>
      </c>
      <c r="C10" s="4" t="inlineStr">
        <is>
          <t xml:space="preserve"> </t>
        </is>
      </c>
      <c r="D10" s="7" t="n">
        <v>52.8</v>
      </c>
    </row>
    <row r="11">
      <c r="A11" s="4" t="inlineStr">
        <is>
          <t>Series B Preferred Stock, liquidation preference</t>
        </is>
      </c>
      <c r="B11" s="4" t="inlineStr">
        <is>
          <t xml:space="preserve"> </t>
        </is>
      </c>
      <c r="C11" s="4" t="inlineStr">
        <is>
          <t xml:space="preserve"> </t>
        </is>
      </c>
      <c r="D11" s="5" t="n">
        <v>25</v>
      </c>
    </row>
    <row r="12">
      <c r="A12" s="4" t="inlineStr">
        <is>
          <t>Temporary Equity, Dividend Rate, First Five Years</t>
        </is>
      </c>
      <c r="B12" s="4" t="inlineStr">
        <is>
          <t xml:space="preserve"> </t>
        </is>
      </c>
      <c r="C12" s="4" t="inlineStr">
        <is>
          <t xml:space="preserve"> </t>
        </is>
      </c>
      <c r="D12" s="13" t="n">
        <v>0.07875</v>
      </c>
    </row>
    <row r="13">
      <c r="A13" s="4" t="inlineStr">
        <is>
          <t>Temporary Equity, Dividend Rate, Increase</t>
        </is>
      </c>
      <c r="B13" s="4" t="inlineStr">
        <is>
          <t xml:space="preserve"> </t>
        </is>
      </c>
      <c r="C13" s="4" t="inlineStr">
        <is>
          <t xml:space="preserve"> </t>
        </is>
      </c>
      <c r="D13" s="11" t="n">
        <v>0.025</v>
      </c>
    </row>
    <row r="14">
      <c r="A14" s="4" t="inlineStr">
        <is>
          <t>Temporary Equity, Dividend Rate, Maximum</t>
        </is>
      </c>
      <c r="B14" s="4" t="inlineStr">
        <is>
          <t xml:space="preserve"> </t>
        </is>
      </c>
      <c r="C14" s="4" t="inlineStr">
        <is>
          <t xml:space="preserve"> </t>
        </is>
      </c>
      <c r="D14" s="10" t="n">
        <v>0.15</v>
      </c>
    </row>
    <row r="15">
      <c r="A15" s="4" t="inlineStr">
        <is>
          <t>Temporary Equity, Repurchase Percentage Of Liquidation Preference</t>
        </is>
      </c>
      <c r="B15" s="4" t="inlineStr">
        <is>
          <t xml:space="preserve"> </t>
        </is>
      </c>
      <c r="C15" s="4" t="inlineStr">
        <is>
          <t xml:space="preserve"> </t>
        </is>
      </c>
      <c r="D15" s="10" t="n">
        <v>1</v>
      </c>
    </row>
    <row r="16">
      <c r="A16" s="4" t="inlineStr">
        <is>
          <t>Temporary Equity, Declared And Distributed</t>
        </is>
      </c>
      <c r="B16" s="7" t="n">
        <v>0.5</v>
      </c>
      <c r="C16" s="4" t="inlineStr">
        <is>
          <t xml:space="preserve"> </t>
        </is>
      </c>
      <c r="D16"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39" customWidth="1" min="2" max="2"/>
    <col width="40" customWidth="1" min="3" max="3"/>
    <col width="21" customWidth="1" min="4" max="4"/>
    <col width="21" customWidth="1" min="5" max="5"/>
    <col width="22" customWidth="1" min="6" max="6"/>
    <col width="32" customWidth="1" min="7" max="7"/>
  </cols>
  <sheetData>
    <row r="1">
      <c r="A1" s="1" t="inlineStr">
        <is>
          <t>Stockholders Equity - Narrative (Details) $ / shares in Units, $ in Millions</t>
        </is>
      </c>
      <c r="C1" s="2" t="inlineStr">
        <is>
          <t>6 Months Ended</t>
        </is>
      </c>
      <c r="D1" s="2" t="inlineStr">
        <is>
          <t>12 Months Ended</t>
        </is>
      </c>
    </row>
    <row r="2">
      <c r="B2" s="2" t="inlineStr">
        <is>
          <t>May 03, 2021 USD ($) $ / shares shares</t>
        </is>
      </c>
      <c r="C2" s="2" t="inlineStr">
        <is>
          <t>Nov. 20, 2022 USD ($) $ / shares shares</t>
        </is>
      </c>
      <c r="D2" s="2" t="inlineStr">
        <is>
          <t>Dec. 31, 2024 shares</t>
        </is>
      </c>
      <c r="E2" s="2" t="inlineStr">
        <is>
          <t>May 20, 2022 USD ($)</t>
        </is>
      </c>
      <c r="F2" s="2" t="inlineStr">
        <is>
          <t>Dec. 31, 2021 USD ($)</t>
        </is>
      </c>
      <c r="G2" s="2" t="inlineStr">
        <is>
          <t>Mar. 04, 2021 $ / shares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ggregate amount | $</t>
        </is>
      </c>
      <c r="B4" s="4" t="inlineStr">
        <is>
          <t xml:space="preserve"> </t>
        </is>
      </c>
      <c r="C4" s="4" t="inlineStr">
        <is>
          <t xml:space="preserve"> </t>
        </is>
      </c>
      <c r="D4" s="4" t="inlineStr">
        <is>
          <t xml:space="preserve"> </t>
        </is>
      </c>
      <c r="E4" s="5" t="n">
        <v>50</v>
      </c>
      <c r="F4" s="4" t="inlineStr">
        <is>
          <t xml:space="preserve"> </t>
        </is>
      </c>
      <c r="G4" s="4" t="inlineStr">
        <is>
          <t xml:space="preserve"> </t>
        </is>
      </c>
    </row>
    <row r="5">
      <c r="A5" s="4" t="inlineStr">
        <is>
          <t>Repurchase of common stock, shares | shares</t>
        </is>
      </c>
      <c r="B5" s="4" t="inlineStr">
        <is>
          <t xml:space="preserve"> </t>
        </is>
      </c>
      <c r="C5" s="6" t="n">
        <v>1750557</v>
      </c>
      <c r="D5" s="4" t="inlineStr">
        <is>
          <t xml:space="preserve"> </t>
        </is>
      </c>
      <c r="E5" s="4" t="inlineStr">
        <is>
          <t xml:space="preserve"> </t>
        </is>
      </c>
      <c r="F5" s="4" t="inlineStr">
        <is>
          <t xml:space="preserve"> </t>
        </is>
      </c>
      <c r="G5" s="4" t="inlineStr">
        <is>
          <t xml:space="preserve"> </t>
        </is>
      </c>
    </row>
    <row r="6">
      <c r="A6" s="4" t="inlineStr">
        <is>
          <t>Repurchase of common stock | $</t>
        </is>
      </c>
      <c r="B6" s="4" t="inlineStr">
        <is>
          <t xml:space="preserve"> </t>
        </is>
      </c>
      <c r="C6" s="5" t="n">
        <v>50</v>
      </c>
      <c r="D6" s="4" t="inlineStr">
        <is>
          <t xml:space="preserve"> </t>
        </is>
      </c>
      <c r="E6" s="4" t="inlineStr">
        <is>
          <t xml:space="preserve"> </t>
        </is>
      </c>
      <c r="F6" s="4" t="inlineStr">
        <is>
          <t xml:space="preserve"> </t>
        </is>
      </c>
      <c r="G6" s="4" t="inlineStr">
        <is>
          <t xml:space="preserve"> </t>
        </is>
      </c>
    </row>
    <row r="7">
      <c r="A7" s="4" t="inlineStr">
        <is>
          <t>Average price paid per share | $ / shares</t>
        </is>
      </c>
      <c r="B7" s="4" t="inlineStr">
        <is>
          <t xml:space="preserve"> </t>
        </is>
      </c>
      <c r="C7" s="9" t="n">
        <v>28.53</v>
      </c>
      <c r="D7" s="4" t="inlineStr">
        <is>
          <t xml:space="preserve"> </t>
        </is>
      </c>
      <c r="E7" s="4" t="inlineStr">
        <is>
          <t xml:space="preserve"> </t>
        </is>
      </c>
      <c r="F7" s="4" t="inlineStr">
        <is>
          <t xml:space="preserve"> </t>
        </is>
      </c>
      <c r="G7" s="4" t="inlineStr">
        <is>
          <t xml:space="preserve"> </t>
        </is>
      </c>
    </row>
    <row r="8">
      <c r="A8" s="4" t="inlineStr">
        <is>
          <t>Warrants to purchase, common stock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1184768</v>
      </c>
    </row>
    <row r="9">
      <c r="A9" s="4" t="inlineStr">
        <is>
          <t>Percentage ownership upon exercise of warrants</t>
        </is>
      </c>
      <c r="B9" s="4" t="inlineStr">
        <is>
          <t xml:space="preserve"> </t>
        </is>
      </c>
      <c r="C9" s="4" t="inlineStr">
        <is>
          <t xml:space="preserve"> </t>
        </is>
      </c>
      <c r="D9" s="12" t="n">
        <v>0.184</v>
      </c>
      <c r="E9" s="4" t="inlineStr">
        <is>
          <t xml:space="preserve"> </t>
        </is>
      </c>
      <c r="F9" s="4" t="inlineStr">
        <is>
          <t xml:space="preserve"> </t>
        </is>
      </c>
      <c r="G9" s="4" t="inlineStr">
        <is>
          <t xml:space="preserve"> </t>
        </is>
      </c>
    </row>
    <row r="10">
      <c r="A10" s="4" t="inlineStr">
        <is>
          <t>Warrants 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9" t="n">
        <v>26.82</v>
      </c>
    </row>
    <row r="11">
      <c r="A11" s="4" t="inlineStr">
        <is>
          <t>Issuance of common stock (in shares) | shares</t>
        </is>
      </c>
      <c r="B11" s="6" t="n">
        <v>4267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price per share | $ / shares</t>
        </is>
      </c>
      <c r="B12" s="9" t="n">
        <v>23.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ed fair value of common stock | $</t>
        </is>
      </c>
      <c r="B13" s="7" t="n">
        <v>12.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ed fair value of warrants | $</t>
        </is>
      </c>
      <c r="B14" s="4" t="inlineStr">
        <is>
          <t xml:space="preserve"> </t>
        </is>
      </c>
      <c r="C14" s="4" t="inlineStr">
        <is>
          <t xml:space="preserve"> </t>
        </is>
      </c>
      <c r="D14" s="4" t="inlineStr">
        <is>
          <t xml:space="preserve"> </t>
        </is>
      </c>
      <c r="E14" s="4" t="inlineStr">
        <is>
          <t xml:space="preserve"> </t>
        </is>
      </c>
      <c r="F14" s="7" t="n">
        <v>-20.8</v>
      </c>
      <c r="G14" s="4" t="inlineStr">
        <is>
          <t xml:space="preserve"> </t>
        </is>
      </c>
    </row>
    <row r="15">
      <c r="A15" s="4" t="inlineStr">
        <is>
          <t>Issuance of common stock | $</t>
        </is>
      </c>
      <c r="B15" s="7" t="n">
        <v>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hares, Authorized | shares</t>
        </is>
      </c>
      <c r="B16" s="4" t="inlineStr">
        <is>
          <t xml:space="preserve"> </t>
        </is>
      </c>
      <c r="C16" s="4" t="inlineStr">
        <is>
          <t xml:space="preserve"> </t>
        </is>
      </c>
      <c r="D16" s="6" t="n">
        <v>20000000</v>
      </c>
      <c r="E16" s="4" t="inlineStr">
        <is>
          <t xml:space="preserve"> </t>
        </is>
      </c>
      <c r="F16" s="4" t="inlineStr">
        <is>
          <t xml:space="preserve"> </t>
        </is>
      </c>
      <c r="G16" s="4" t="inlineStr">
        <is>
          <t xml:space="preserve"> </t>
        </is>
      </c>
    </row>
    <row r="17">
      <c r="A17" s="4" t="inlineStr">
        <is>
          <t>Oakt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to purchase, common stock shares | shares</t>
        </is>
      </c>
      <c r="B19" s="4" t="inlineStr">
        <is>
          <t xml:space="preserve"> </t>
        </is>
      </c>
      <c r="C19" s="4" t="inlineStr">
        <is>
          <t xml:space="preserve"> </t>
        </is>
      </c>
      <c r="D19" s="6" t="n">
        <v>1446016</v>
      </c>
      <c r="E19" s="4" t="inlineStr">
        <is>
          <t xml:space="preserve"> </t>
        </is>
      </c>
      <c r="F19" s="4" t="inlineStr">
        <is>
          <t xml:space="preserve"> </t>
        </is>
      </c>
      <c r="G19" s="4" t="inlineStr">
        <is>
          <t xml:space="preserve"> </t>
        </is>
      </c>
    </row>
    <row r="20">
      <c r="A20" s="4" t="inlineStr">
        <is>
          <t>Ocwen Financial Corporation | Oakt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11" t="n">
        <v>0.049</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Accumulated Other Comprehensive Loss (AOCL), Net of Income Taxes (Details) - USD ($) $ in Millions</t>
        </is>
      </c>
      <c r="B1" s="2" t="inlineStr">
        <is>
          <t>Dec. 31, 2024</t>
        </is>
      </c>
      <c r="C1" s="2" t="inlineStr">
        <is>
          <t>Dec. 31, 2023</t>
        </is>
      </c>
    </row>
    <row r="2">
      <c r="A2" s="3" t="inlineStr">
        <is>
          <t>Reclassification Adjustment out of Accumulated Other Comprehensive Income [Line Items]</t>
        </is>
      </c>
      <c r="B2" s="4" t="inlineStr">
        <is>
          <t xml:space="preserve"> </t>
        </is>
      </c>
      <c r="C2" s="4" t="inlineStr">
        <is>
          <t xml:space="preserve"> </t>
        </is>
      </c>
    </row>
    <row r="3">
      <c r="A3" s="4" t="inlineStr">
        <is>
          <t>Accumulated other comprehensive income (loss), net of income taxes</t>
        </is>
      </c>
      <c r="B3" s="7" t="n">
        <v>1.2</v>
      </c>
      <c r="C3" s="7" t="n">
        <v>-1.2</v>
      </c>
    </row>
    <row r="4">
      <c r="A4" s="4" t="inlineStr">
        <is>
          <t>Unfunded pension plan obligation, net</t>
        </is>
      </c>
      <c r="B4" s="4" t="inlineStr">
        <is>
          <t xml:space="preserve"> </t>
        </is>
      </c>
      <c r="C4" s="4" t="inlineStr">
        <is>
          <t xml:space="preserve"> </t>
        </is>
      </c>
    </row>
    <row r="5">
      <c r="A5" s="3" t="inlineStr">
        <is>
          <t>Reclassification Adjustment out of Accumulated Other Comprehensive Income [Line Items]</t>
        </is>
      </c>
      <c r="B5" s="4" t="inlineStr">
        <is>
          <t xml:space="preserve"> </t>
        </is>
      </c>
      <c r="C5" s="4" t="inlineStr">
        <is>
          <t xml:space="preserve"> </t>
        </is>
      </c>
    </row>
    <row r="6">
      <c r="A6" s="4" t="inlineStr">
        <is>
          <t>Accumulated other comprehensive income (loss), net of income taxes</t>
        </is>
      </c>
      <c r="B6" s="8" t="n">
        <v>1.4</v>
      </c>
      <c r="C6" s="8" t="n">
        <v>-0.9</v>
      </c>
    </row>
    <row r="7">
      <c r="A7" s="4" t="inlineStr">
        <is>
          <t>Unrealized losses on cash flow hedges, net</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Accumulated other comprehensive income (loss), net of income taxes</t>
        </is>
      </c>
      <c r="B9" s="8" t="n">
        <v>-0.4</v>
      </c>
      <c r="C9" s="8" t="n">
        <v>-0.4</v>
      </c>
    </row>
    <row r="10">
      <c r="A10" s="4" t="inlineStr">
        <is>
          <t>Other</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Accumulated other comprehensive income (loss), net of income taxes</t>
        </is>
      </c>
      <c r="B12" s="7" t="n">
        <v>0.2</v>
      </c>
      <c r="C12" s="7" t="n">
        <v>0.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and Hedging Activities - Summary of Derivative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7" t="n">
        <v>1916.6</v>
      </c>
      <c r="C4" s="7" t="n">
        <v>3978.7</v>
      </c>
      <c r="D4" s="4" t="inlineStr">
        <is>
          <t xml:space="preserve"> </t>
        </is>
      </c>
    </row>
    <row r="5">
      <c r="A5" s="3" t="inlineStr">
        <is>
          <t>Fair value of derivative assets (liabilities) at:</t>
        </is>
      </c>
      <c r="B5" s="4" t="inlineStr">
        <is>
          <t xml:space="preserve"> </t>
        </is>
      </c>
      <c r="C5" s="4" t="inlineStr">
        <is>
          <t xml:space="preserve"> </t>
        </is>
      </c>
      <c r="D5" s="4" t="inlineStr">
        <is>
          <t xml:space="preserve"> </t>
        </is>
      </c>
    </row>
    <row r="6">
      <c r="A6" s="4" t="inlineStr">
        <is>
          <t>Derivatives, at fair value</t>
        </is>
      </c>
      <c r="B6" s="8" t="n">
        <v>15.4</v>
      </c>
      <c r="C6" s="8" t="n">
        <v>21.6</v>
      </c>
      <c r="D6" s="4" t="inlineStr">
        <is>
          <t xml:space="preserve"> </t>
        </is>
      </c>
    </row>
    <row r="7">
      <c r="A7" s="4" t="inlineStr">
        <is>
          <t>Derivative Liability, Notional Amount</t>
        </is>
      </c>
      <c r="B7" s="8" t="n">
        <v>2975.6</v>
      </c>
      <c r="C7" s="8" t="n">
        <v>920.2</v>
      </c>
      <c r="D7" s="4" t="inlineStr">
        <is>
          <t xml:space="preserve"> </t>
        </is>
      </c>
    </row>
    <row r="8">
      <c r="A8" s="4" t="inlineStr">
        <is>
          <t>Derivative Liability, Fair Value, Gross Liability</t>
        </is>
      </c>
      <c r="B8" s="8" t="n">
        <v>-27.6</v>
      </c>
      <c r="C8" s="6" t="n">
        <v>-7</v>
      </c>
      <c r="D8" s="4" t="inlineStr">
        <is>
          <t xml:space="preserve"> </t>
        </is>
      </c>
    </row>
    <row r="9">
      <c r="A9" s="4" t="inlineStr">
        <is>
          <t>Gain (loss) on derivatives, net</t>
        </is>
      </c>
      <c r="B9" s="8" t="n">
        <v>-82.5</v>
      </c>
      <c r="C9" s="8" t="n">
        <v>-8.199999999999999</v>
      </c>
      <c r="D9" s="7" t="n">
        <v>-23.5</v>
      </c>
    </row>
    <row r="10">
      <c r="A10" s="4" t="inlineStr">
        <is>
          <t>Forward Sales Of Reverse Loan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6" t="n">
        <v>60</v>
      </c>
      <c r="C12" s="6" t="n">
        <v>0</v>
      </c>
      <c r="D12" s="4" t="inlineStr">
        <is>
          <t xml:space="preserve"> </t>
        </is>
      </c>
    </row>
    <row r="13">
      <c r="A13" s="3" t="inlineStr">
        <is>
          <t>Fair value of derivative assets (liabilities) at:</t>
        </is>
      </c>
      <c r="B13" s="4" t="inlineStr">
        <is>
          <t xml:space="preserve"> </t>
        </is>
      </c>
      <c r="C13" s="4" t="inlineStr">
        <is>
          <t xml:space="preserve"> </t>
        </is>
      </c>
      <c r="D13" s="4" t="inlineStr">
        <is>
          <t xml:space="preserve"> </t>
        </is>
      </c>
    </row>
    <row r="14">
      <c r="A14" s="4" t="inlineStr">
        <is>
          <t>Derivatives, at fair value</t>
        </is>
      </c>
      <c r="B14" s="8" t="n">
        <v>0.4</v>
      </c>
      <c r="C14" s="6" t="n">
        <v>0</v>
      </c>
      <c r="D14" s="4" t="inlineStr">
        <is>
          <t xml:space="preserve"> </t>
        </is>
      </c>
    </row>
    <row r="15">
      <c r="A15" s="4" t="inlineStr">
        <is>
          <t>Derivative Liability, Notional Amount</t>
        </is>
      </c>
      <c r="B15" s="6" t="n">
        <v>0</v>
      </c>
      <c r="C15" s="6" t="n">
        <v>50</v>
      </c>
      <c r="D15" s="4" t="inlineStr">
        <is>
          <t xml:space="preserve"> </t>
        </is>
      </c>
    </row>
    <row r="16">
      <c r="A16" s="4" t="inlineStr">
        <is>
          <t>Derivative Liability, Fair Value, Gross Liability</t>
        </is>
      </c>
      <c r="B16" s="6" t="n">
        <v>0</v>
      </c>
      <c r="C16" s="8" t="n">
        <v>-0.1</v>
      </c>
      <c r="D16" s="4" t="inlineStr">
        <is>
          <t xml:space="preserve"> </t>
        </is>
      </c>
    </row>
    <row r="17">
      <c r="A17" s="4" t="inlineStr">
        <is>
          <t>Gain (loss) on derivatives, net</t>
        </is>
      </c>
      <c r="B17" s="7" t="n">
        <v>0.5</v>
      </c>
      <c r="C17" s="8" t="n">
        <v>-0.2</v>
      </c>
      <c r="D17" s="8" t="n">
        <v>-0.3</v>
      </c>
    </row>
    <row r="18">
      <c r="A18" s="4" t="inlineStr">
        <is>
          <t>Derivative, Gain (Loss), Statement of Income or Comprehensive Income [Extensible Enumeration]</t>
        </is>
      </c>
      <c r="B18" s="4" t="inlineStr">
        <is>
          <t>Gain on reverse loans held for investment and HMBS-related borrowings, net</t>
        </is>
      </c>
      <c r="C18" s="4" t="inlineStr">
        <is>
          <t xml:space="preserve"> </t>
        </is>
      </c>
      <c r="D18" s="4" t="inlineStr">
        <is>
          <t xml:space="preserve"> </t>
        </is>
      </c>
    </row>
    <row r="19">
      <c r="A19" s="4" t="inlineStr">
        <is>
          <t>Forward loans IRLC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Notional Amount</t>
        </is>
      </c>
      <c r="B21" s="5" t="n">
        <v>0</v>
      </c>
      <c r="C21" s="8" t="n">
        <v>592.5</v>
      </c>
      <c r="D21" s="4" t="inlineStr">
        <is>
          <t xml:space="preserve"> </t>
        </is>
      </c>
    </row>
    <row r="22">
      <c r="A22" s="3" t="inlineStr">
        <is>
          <t>Fair value of derivative assets (liabilities) at:</t>
        </is>
      </c>
      <c r="B22" s="4" t="inlineStr">
        <is>
          <t xml:space="preserve"> </t>
        </is>
      </c>
      <c r="C22" s="4" t="inlineStr">
        <is>
          <t xml:space="preserve"> </t>
        </is>
      </c>
      <c r="D22" s="4" t="inlineStr">
        <is>
          <t xml:space="preserve"> </t>
        </is>
      </c>
    </row>
    <row r="23">
      <c r="A23" s="4" t="inlineStr">
        <is>
          <t>Derivatives, at fair value</t>
        </is>
      </c>
      <c r="B23" s="6" t="n">
        <v>0</v>
      </c>
      <c r="C23" s="8" t="n">
        <v>5.1</v>
      </c>
      <c r="D23" s="4" t="inlineStr">
        <is>
          <t xml:space="preserve"> </t>
        </is>
      </c>
    </row>
    <row r="24">
      <c r="A24" s="4" t="inlineStr">
        <is>
          <t>Derivative Liability, Notional Amount</t>
        </is>
      </c>
      <c r="B24" s="8" t="n">
        <v>1311.6</v>
      </c>
      <c r="C24" s="6" t="n">
        <v>0</v>
      </c>
      <c r="D24" s="4" t="inlineStr">
        <is>
          <t xml:space="preserve"> </t>
        </is>
      </c>
    </row>
    <row r="25">
      <c r="A25" s="4" t="inlineStr">
        <is>
          <t>Derivative Liability, Fair Value, Gross Liability</t>
        </is>
      </c>
      <c r="B25" s="8" t="n">
        <v>0.7</v>
      </c>
      <c r="C25" s="6" t="n">
        <v>0</v>
      </c>
      <c r="D25" s="4" t="inlineStr">
        <is>
          <t xml:space="preserve"> </t>
        </is>
      </c>
    </row>
    <row r="26">
      <c r="A26" s="4" t="inlineStr">
        <is>
          <t>Gain (loss) on derivatives, net</t>
        </is>
      </c>
      <c r="B26" s="7" t="n">
        <v>-5.8</v>
      </c>
      <c r="C26" s="8" t="n">
        <v>6.4</v>
      </c>
      <c r="D26" s="8" t="n">
        <v>-17.4</v>
      </c>
    </row>
    <row r="27">
      <c r="A27" s="4" t="inlineStr">
        <is>
          <t>Derivative, Gain (Loss), Statement of Income or Comprehensive Income [Extensible Enumeration]</t>
        </is>
      </c>
      <c r="B27" s="4" t="inlineStr">
        <is>
          <t>Gain on loans held for sale, net</t>
        </is>
      </c>
      <c r="C27" s="4" t="inlineStr">
        <is>
          <t xml:space="preserve"> </t>
        </is>
      </c>
      <c r="D27" s="4" t="inlineStr">
        <is>
          <t xml:space="preserve"> </t>
        </is>
      </c>
    </row>
    <row r="28">
      <c r="A28" s="4" t="inlineStr">
        <is>
          <t>TBA Forward Pipelines Trades</t>
        </is>
      </c>
      <c r="B28" s="4" t="inlineStr">
        <is>
          <t xml:space="preserve"> </t>
        </is>
      </c>
      <c r="C28" s="4" t="inlineStr">
        <is>
          <t xml:space="preserve"> </t>
        </is>
      </c>
      <c r="D28" s="4" t="inlineStr">
        <is>
          <t xml:space="preserve"> </t>
        </is>
      </c>
    </row>
    <row r="29">
      <c r="A29" s="3" t="inlineStr">
        <is>
          <t>Fair value of derivative assets (liabilities) at:</t>
        </is>
      </c>
      <c r="B29" s="4" t="inlineStr">
        <is>
          <t xml:space="preserve"> </t>
        </is>
      </c>
      <c r="C29" s="4" t="inlineStr">
        <is>
          <t xml:space="preserve"> </t>
        </is>
      </c>
      <c r="D29" s="4" t="inlineStr">
        <is>
          <t xml:space="preserve"> </t>
        </is>
      </c>
    </row>
    <row r="30">
      <c r="A30" s="4" t="inlineStr">
        <is>
          <t>Gain (loss) on derivatives, net</t>
        </is>
      </c>
      <c r="B30" s="7" t="n">
        <v>34.5</v>
      </c>
      <c r="C30" s="8" t="n">
        <v>19.1</v>
      </c>
      <c r="D30" s="8" t="n">
        <v>101.3</v>
      </c>
    </row>
    <row r="31">
      <c r="A31" s="4" t="inlineStr">
        <is>
          <t>Derivative, Gain (Loss), Statement of Income or Comprehensive Income [Extensible Enumeration]</t>
        </is>
      </c>
      <c r="B31" s="4" t="inlineStr">
        <is>
          <t>Gain on loans held for sale, net</t>
        </is>
      </c>
      <c r="C31" s="4" t="inlineStr">
        <is>
          <t xml:space="preserve"> </t>
        </is>
      </c>
      <c r="D31" s="4" t="inlineStr">
        <is>
          <t xml:space="preserve"> </t>
        </is>
      </c>
    </row>
    <row r="32">
      <c r="A32" s="4" t="inlineStr">
        <is>
          <t>Interest Rate Swap</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Derivative, Notional Amount</t>
        </is>
      </c>
      <c r="B34" s="5" t="n">
        <v>225</v>
      </c>
      <c r="C34" s="6" t="n">
        <v>790</v>
      </c>
      <c r="D34" s="4" t="inlineStr">
        <is>
          <t xml:space="preserve"> </t>
        </is>
      </c>
    </row>
    <row r="35">
      <c r="A35" s="3" t="inlineStr">
        <is>
          <t>Fair value of derivative assets (liabilities) at:</t>
        </is>
      </c>
      <c r="B35" s="4" t="inlineStr">
        <is>
          <t xml:space="preserve"> </t>
        </is>
      </c>
      <c r="C35" s="4" t="inlineStr">
        <is>
          <t xml:space="preserve"> </t>
        </is>
      </c>
      <c r="D35" s="4" t="inlineStr">
        <is>
          <t xml:space="preserve"> </t>
        </is>
      </c>
    </row>
    <row r="36">
      <c r="A36" s="4" t="inlineStr">
        <is>
          <t>Derivatives, at fair value</t>
        </is>
      </c>
      <c r="B36" s="8" t="n">
        <v>3.2</v>
      </c>
      <c r="C36" s="8" t="n">
        <v>3.9</v>
      </c>
      <c r="D36" s="4" t="inlineStr">
        <is>
          <t xml:space="preserve"> </t>
        </is>
      </c>
    </row>
    <row r="37">
      <c r="A37" s="4" t="inlineStr">
        <is>
          <t>Derivative Liability, Notional Amount</t>
        </is>
      </c>
      <c r="B37" s="6" t="n">
        <v>875</v>
      </c>
      <c r="C37" s="6" t="n">
        <v>0</v>
      </c>
      <c r="D37" s="4" t="inlineStr">
        <is>
          <t xml:space="preserve"> </t>
        </is>
      </c>
    </row>
    <row r="38">
      <c r="A38" s="4" t="inlineStr">
        <is>
          <t>Derivative Liability, Fair Value, Gross Liability</t>
        </is>
      </c>
      <c r="B38" s="8" t="n">
        <v>21.9</v>
      </c>
      <c r="C38" s="6" t="n">
        <v>0</v>
      </c>
      <c r="D38" s="4" t="inlineStr">
        <is>
          <t xml:space="preserve"> </t>
        </is>
      </c>
    </row>
    <row r="39">
      <c r="A39" s="4" t="inlineStr">
        <is>
          <t>TBA/Forward Mortgage Backed Securities Trades Maturing January Through March 2022 And 2023</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Derivative, Notional Amount</t>
        </is>
      </c>
      <c r="B41" s="8" t="n">
        <v>1391.1</v>
      </c>
      <c r="C41" s="8" t="n">
        <v>1818.6</v>
      </c>
      <c r="D41" s="4" t="inlineStr">
        <is>
          <t xml:space="preserve"> </t>
        </is>
      </c>
    </row>
    <row r="42">
      <c r="A42" s="3" t="inlineStr">
        <is>
          <t>Fair value of derivative assets (liabilities) at:</t>
        </is>
      </c>
      <c r="B42" s="4" t="inlineStr">
        <is>
          <t xml:space="preserve"> </t>
        </is>
      </c>
      <c r="C42" s="4" t="inlineStr">
        <is>
          <t xml:space="preserve"> </t>
        </is>
      </c>
      <c r="D42" s="4" t="inlineStr">
        <is>
          <t xml:space="preserve"> </t>
        </is>
      </c>
    </row>
    <row r="43">
      <c r="A43" s="4" t="inlineStr">
        <is>
          <t>Derivatives, at fair value</t>
        </is>
      </c>
      <c r="B43" s="6" t="n">
        <v>10</v>
      </c>
      <c r="C43" s="8" t="n">
        <v>10.1</v>
      </c>
      <c r="D43" s="4" t="inlineStr">
        <is>
          <t xml:space="preserve"> </t>
        </is>
      </c>
    </row>
    <row r="44">
      <c r="A44" s="4" t="inlineStr">
        <is>
          <t>TBA/Forward Mortgage Backed Securities Trades Maturing January Through March 2022 And January Through February 2023</t>
        </is>
      </c>
      <c r="B44" s="4" t="inlineStr">
        <is>
          <t xml:space="preserve"> </t>
        </is>
      </c>
      <c r="C44" s="4" t="inlineStr">
        <is>
          <t xml:space="preserve"> </t>
        </is>
      </c>
      <c r="D44" s="4" t="inlineStr">
        <is>
          <t xml:space="preserve"> </t>
        </is>
      </c>
    </row>
    <row r="45">
      <c r="A45" s="3" t="inlineStr">
        <is>
          <t>Fair value of derivative assets (liabilities) at:</t>
        </is>
      </c>
      <c r="B45" s="4" t="inlineStr">
        <is>
          <t xml:space="preserve"> </t>
        </is>
      </c>
      <c r="C45" s="4" t="inlineStr">
        <is>
          <t xml:space="preserve"> </t>
        </is>
      </c>
      <c r="D45" s="4" t="inlineStr">
        <is>
          <t xml:space="preserve"> </t>
        </is>
      </c>
    </row>
    <row r="46">
      <c r="A46" s="4" t="inlineStr">
        <is>
          <t>Derivative Liability, Notional Amount</t>
        </is>
      </c>
      <c r="B46" s="6" t="n">
        <v>789</v>
      </c>
      <c r="C46" s="8" t="n">
        <v>854.9</v>
      </c>
      <c r="D46" s="4" t="inlineStr">
        <is>
          <t xml:space="preserve"> </t>
        </is>
      </c>
    </row>
    <row r="47">
      <c r="A47" s="4" t="inlineStr">
        <is>
          <t>Derivative Liability, Fair Value, Gross Liability</t>
        </is>
      </c>
      <c r="B47" s="6" t="n">
        <v>5</v>
      </c>
      <c r="C47" s="8" t="n">
        <v>6.8</v>
      </c>
      <c r="D47" s="4" t="inlineStr">
        <is>
          <t xml:space="preserve"> </t>
        </is>
      </c>
    </row>
    <row r="48">
      <c r="A48" s="4" t="inlineStr">
        <is>
          <t>Interest Rate Swap Futures And TBA Forward MBS Trades</t>
        </is>
      </c>
      <c r="B48" s="4" t="inlineStr">
        <is>
          <t xml:space="preserve"> </t>
        </is>
      </c>
      <c r="C48" s="4" t="inlineStr">
        <is>
          <t xml:space="preserve"> </t>
        </is>
      </c>
      <c r="D48" s="4" t="inlineStr">
        <is>
          <t xml:space="preserve"> </t>
        </is>
      </c>
    </row>
    <row r="49">
      <c r="A49" s="3" t="inlineStr">
        <is>
          <t>Fair value of derivative assets (liabilities) at:</t>
        </is>
      </c>
      <c r="B49" s="4" t="inlineStr">
        <is>
          <t xml:space="preserve"> </t>
        </is>
      </c>
      <c r="C49" s="4" t="inlineStr">
        <is>
          <t xml:space="preserve"> </t>
        </is>
      </c>
      <c r="D49" s="4" t="inlineStr">
        <is>
          <t xml:space="preserve"> </t>
        </is>
      </c>
    </row>
    <row r="50">
      <c r="A50" s="4" t="inlineStr">
        <is>
          <t>Gain (loss) on derivatives, net</t>
        </is>
      </c>
      <c r="B50" s="7" t="n">
        <v>-112.9</v>
      </c>
      <c r="C50" s="8" t="n">
        <v>-33.1</v>
      </c>
      <c r="D50" s="8" t="n">
        <v>-106.9</v>
      </c>
    </row>
    <row r="51">
      <c r="A51" s="4" t="inlineStr">
        <is>
          <t>Derivative, Gain (Loss), Statement of Income or Comprehensive Income [Extensible Enumeration]</t>
        </is>
      </c>
      <c r="B51" s="4" t="inlineStr">
        <is>
          <t>Servicing Asset at Fair Value, Changes in Fair Value Resulting from Changes in Valuation Inputs</t>
        </is>
      </c>
      <c r="C51" s="4" t="inlineStr">
        <is>
          <t xml:space="preserve"> </t>
        </is>
      </c>
      <c r="D51" s="4" t="inlineStr">
        <is>
          <t xml:space="preserve"> </t>
        </is>
      </c>
    </row>
    <row r="52">
      <c r="A52" s="4" t="inlineStr">
        <is>
          <t>Others</t>
        </is>
      </c>
      <c r="B52" s="4" t="inlineStr">
        <is>
          <t xml:space="preserve"> </t>
        </is>
      </c>
      <c r="C52" s="4" t="inlineStr">
        <is>
          <t xml:space="preserve"> </t>
        </is>
      </c>
      <c r="D52" s="4" t="inlineStr">
        <is>
          <t xml:space="preserve"> </t>
        </is>
      </c>
    </row>
    <row r="53">
      <c r="A53" s="3" t="inlineStr">
        <is>
          <t>Fair value of derivative assets (liabilities) at:</t>
        </is>
      </c>
      <c r="B53" s="4" t="inlineStr">
        <is>
          <t xml:space="preserve"> </t>
        </is>
      </c>
      <c r="C53" s="4" t="inlineStr">
        <is>
          <t xml:space="preserve"> </t>
        </is>
      </c>
      <c r="D53" s="4" t="inlineStr">
        <is>
          <t xml:space="preserve"> </t>
        </is>
      </c>
    </row>
    <row r="54">
      <c r="A54" s="4" t="inlineStr">
        <is>
          <t>Derivative Liability, Notional Amount</t>
        </is>
      </c>
      <c r="B54" s="5" t="n">
        <v>0</v>
      </c>
      <c r="C54" s="8" t="n">
        <v>15.3</v>
      </c>
      <c r="D54" s="4" t="inlineStr">
        <is>
          <t xml:space="preserve"> </t>
        </is>
      </c>
    </row>
    <row r="55">
      <c r="A55" s="4" t="inlineStr">
        <is>
          <t>Derivative Liability, Fair Value, Gross Liability</t>
        </is>
      </c>
      <c r="B55" s="6" t="n">
        <v>0</v>
      </c>
      <c r="C55" s="8" t="n">
        <v>-0.1</v>
      </c>
      <c r="D55" s="4" t="inlineStr">
        <is>
          <t xml:space="preserve"> </t>
        </is>
      </c>
    </row>
    <row r="56">
      <c r="A56" s="4" t="inlineStr">
        <is>
          <t>Other</t>
        </is>
      </c>
      <c r="B56" s="4" t="inlineStr">
        <is>
          <t xml:space="preserve"> </t>
        </is>
      </c>
      <c r="C56" s="4" t="inlineStr">
        <is>
          <t xml:space="preserve"> </t>
        </is>
      </c>
      <c r="D56" s="4" t="inlineStr">
        <is>
          <t xml:space="preserve"> </t>
        </is>
      </c>
    </row>
    <row r="57">
      <c r="A57" s="3" t="inlineStr">
        <is>
          <t>Fair value of derivative assets (liabilities) at:</t>
        </is>
      </c>
      <c r="B57" s="4" t="inlineStr">
        <is>
          <t xml:space="preserve"> </t>
        </is>
      </c>
      <c r="C57" s="4" t="inlineStr">
        <is>
          <t xml:space="preserve"> </t>
        </is>
      </c>
      <c r="D57" s="4" t="inlineStr">
        <is>
          <t xml:space="preserve"> </t>
        </is>
      </c>
    </row>
    <row r="58">
      <c r="A58" s="4" t="inlineStr">
        <is>
          <t>Gain (loss) on derivatives, net</t>
        </is>
      </c>
      <c r="B58" s="5" t="n">
        <v>0</v>
      </c>
      <c r="C58" s="8" t="n">
        <v>0.2</v>
      </c>
      <c r="D58" s="6" t="n">
        <v>1</v>
      </c>
    </row>
    <row r="59">
      <c r="A59" s="4" t="inlineStr">
        <is>
          <t>Derivative, Gain (Loss), Statement of Income or Comprehensive Income [Extensible Enumeration]</t>
        </is>
      </c>
      <c r="B59" s="4" t="inlineStr">
        <is>
          <t>Other revenue, net</t>
        </is>
      </c>
      <c r="C59" s="4" t="inlineStr">
        <is>
          <t xml:space="preserve"> </t>
        </is>
      </c>
      <c r="D59" s="4" t="inlineStr">
        <is>
          <t xml:space="preserve"> </t>
        </is>
      </c>
    </row>
    <row r="60">
      <c r="A60" s="4" t="inlineStr">
        <is>
          <t>TBA Reverse Loan Trades</t>
        </is>
      </c>
      <c r="B60" s="4" t="inlineStr">
        <is>
          <t xml:space="preserve"> </t>
        </is>
      </c>
      <c r="C60" s="4" t="inlineStr">
        <is>
          <t xml:space="preserve"> </t>
        </is>
      </c>
      <c r="D60" s="4" t="inlineStr">
        <is>
          <t xml:space="preserve"> </t>
        </is>
      </c>
    </row>
    <row r="61">
      <c r="A61" s="3" t="inlineStr">
        <is>
          <t>Fair value of derivative assets (liabilities) at:</t>
        </is>
      </c>
      <c r="B61" s="4" t="inlineStr">
        <is>
          <t xml:space="preserve"> </t>
        </is>
      </c>
      <c r="C61" s="4" t="inlineStr">
        <is>
          <t xml:space="preserve"> </t>
        </is>
      </c>
      <c r="D61" s="4" t="inlineStr">
        <is>
          <t xml:space="preserve"> </t>
        </is>
      </c>
    </row>
    <row r="62">
      <c r="A62" s="4" t="inlineStr">
        <is>
          <t>Gain (loss) on derivatives, net</t>
        </is>
      </c>
      <c r="B62" s="5" t="n">
        <v>0</v>
      </c>
      <c r="C62" s="6" t="n">
        <v>0</v>
      </c>
      <c r="D62" s="8" t="n">
        <v>-0.3</v>
      </c>
    </row>
    <row r="63">
      <c r="A63" s="4" t="inlineStr">
        <is>
          <t>Derivative, Gain (Loss), Statement of Income or Comprehensive Income [Extensible Enumeration]</t>
        </is>
      </c>
      <c r="B63" s="4" t="inlineStr">
        <is>
          <t>Gain on reverse loans held for investment and HMBS-related borrowings, net</t>
        </is>
      </c>
      <c r="C63" s="4" t="inlineStr">
        <is>
          <t xml:space="preserve"> </t>
        </is>
      </c>
      <c r="D63" s="4" t="inlineStr">
        <is>
          <t xml:space="preserve"> </t>
        </is>
      </c>
    </row>
    <row r="64">
      <c r="A64" s="4" t="inlineStr">
        <is>
          <t>Forward Trades</t>
        </is>
      </c>
      <c r="B64" s="4" t="inlineStr">
        <is>
          <t xml:space="preserve"> </t>
        </is>
      </c>
      <c r="C64" s="4" t="inlineStr">
        <is>
          <t xml:space="preserve"> </t>
        </is>
      </c>
      <c r="D64" s="4" t="inlineStr">
        <is>
          <t xml:space="preserve"> </t>
        </is>
      </c>
    </row>
    <row r="65">
      <c r="A65" s="3" t="inlineStr">
        <is>
          <t>Derivative [Line Items]</t>
        </is>
      </c>
      <c r="B65" s="4" t="inlineStr">
        <is>
          <t xml:space="preserve"> </t>
        </is>
      </c>
      <c r="C65" s="4" t="inlineStr">
        <is>
          <t xml:space="preserve"> </t>
        </is>
      </c>
      <c r="D65" s="4" t="inlineStr">
        <is>
          <t xml:space="preserve"> </t>
        </is>
      </c>
    </row>
    <row r="66">
      <c r="A66" s="4" t="inlineStr">
        <is>
          <t>Derivative, Notional Amount</t>
        </is>
      </c>
      <c r="B66" s="5" t="n">
        <v>215</v>
      </c>
      <c r="C66" s="8" t="n">
        <v>5.5</v>
      </c>
      <c r="D66" s="4" t="inlineStr">
        <is>
          <t xml:space="preserve"> </t>
        </is>
      </c>
    </row>
    <row r="67">
      <c r="A67" s="3" t="inlineStr">
        <is>
          <t>Fair value of derivative assets (liabilities) at:</t>
        </is>
      </c>
      <c r="B67" s="4" t="inlineStr">
        <is>
          <t xml:space="preserve"> </t>
        </is>
      </c>
      <c r="C67" s="4" t="inlineStr">
        <is>
          <t xml:space="preserve"> </t>
        </is>
      </c>
      <c r="D67" s="4" t="inlineStr">
        <is>
          <t xml:space="preserve"> </t>
        </is>
      </c>
    </row>
    <row r="68">
      <c r="A68" s="4" t="inlineStr">
        <is>
          <t>Derivatives, at fair value</t>
        </is>
      </c>
      <c r="B68" s="8" t="n">
        <v>1.5</v>
      </c>
      <c r="C68" s="6" t="n">
        <v>0</v>
      </c>
      <c r="D68" s="4" t="inlineStr">
        <is>
          <t xml:space="preserve"> </t>
        </is>
      </c>
    </row>
    <row r="69">
      <c r="A69" s="4" t="inlineStr">
        <is>
          <t>Gain (loss) on derivatives, net</t>
        </is>
      </c>
      <c r="B69" s="7" t="n">
        <v>1.5</v>
      </c>
      <c r="C69" s="8" t="n">
        <v>-0.4</v>
      </c>
      <c r="D69" s="8" t="n">
        <v>0.4</v>
      </c>
    </row>
    <row r="70">
      <c r="A70" s="4" t="inlineStr">
        <is>
          <t>Derivative, Gain (Loss), Statement of Income or Comprehensive Income [Extensible Enumeration]</t>
        </is>
      </c>
      <c r="B70" s="4" t="inlineStr">
        <is>
          <t>Gain on loans held for sale, net</t>
        </is>
      </c>
      <c r="C70" s="4" t="inlineStr">
        <is>
          <t xml:space="preserve"> </t>
        </is>
      </c>
      <c r="D70" s="4" t="inlineStr">
        <is>
          <t xml:space="preserve"> </t>
        </is>
      </c>
    </row>
    <row r="71">
      <c r="A71" s="4" t="inlineStr">
        <is>
          <t>Option Contracts</t>
        </is>
      </c>
      <c r="B71" s="4" t="inlineStr">
        <is>
          <t xml:space="preserve"> </t>
        </is>
      </c>
      <c r="C71" s="4" t="inlineStr">
        <is>
          <t xml:space="preserve"> </t>
        </is>
      </c>
      <c r="D71" s="4" t="inlineStr">
        <is>
          <t xml:space="preserve"> </t>
        </is>
      </c>
    </row>
    <row r="72">
      <c r="A72" s="3" t="inlineStr">
        <is>
          <t>Derivative [Line Items]</t>
        </is>
      </c>
      <c r="B72" s="4" t="inlineStr">
        <is>
          <t xml:space="preserve"> </t>
        </is>
      </c>
      <c r="C72" s="4" t="inlineStr">
        <is>
          <t xml:space="preserve"> </t>
        </is>
      </c>
      <c r="D72" s="4" t="inlineStr">
        <is>
          <t xml:space="preserve"> </t>
        </is>
      </c>
    </row>
    <row r="73">
      <c r="A73" s="4" t="inlineStr">
        <is>
          <t>Derivative, Notional Amount</t>
        </is>
      </c>
      <c r="B73" s="5" t="n">
        <v>0</v>
      </c>
      <c r="C73" s="6" t="n">
        <v>750</v>
      </c>
      <c r="D73" s="4" t="inlineStr">
        <is>
          <t xml:space="preserve"> </t>
        </is>
      </c>
    </row>
    <row r="74">
      <c r="A74" s="3" t="inlineStr">
        <is>
          <t>Fair value of derivative assets (liabilities) at:</t>
        </is>
      </c>
      <c r="B74" s="4" t="inlineStr">
        <is>
          <t xml:space="preserve"> </t>
        </is>
      </c>
      <c r="C74" s="4" t="inlineStr">
        <is>
          <t xml:space="preserve"> </t>
        </is>
      </c>
      <c r="D74" s="4" t="inlineStr">
        <is>
          <t xml:space="preserve"> </t>
        </is>
      </c>
    </row>
    <row r="75">
      <c r="A75" s="4" t="inlineStr">
        <is>
          <t>Derivatives, at fair value</t>
        </is>
      </c>
      <c r="B75" s="6" t="n">
        <v>0</v>
      </c>
      <c r="C75" s="8" t="n">
        <v>1.9</v>
      </c>
      <c r="D75" s="4" t="inlineStr">
        <is>
          <t xml:space="preserve"> </t>
        </is>
      </c>
    </row>
    <row r="76">
      <c r="A76" s="4" t="inlineStr">
        <is>
          <t>Reverse Loans IRLCs</t>
        </is>
      </c>
      <c r="B76" s="4" t="inlineStr">
        <is>
          <t xml:space="preserve"> </t>
        </is>
      </c>
      <c r="C76" s="4" t="inlineStr">
        <is>
          <t xml:space="preserve"> </t>
        </is>
      </c>
      <c r="D76" s="4" t="inlineStr">
        <is>
          <t xml:space="preserve"> </t>
        </is>
      </c>
    </row>
    <row r="77">
      <c r="A77" s="3" t="inlineStr">
        <is>
          <t>Derivative [Line Items]</t>
        </is>
      </c>
      <c r="B77" s="4" t="inlineStr">
        <is>
          <t xml:space="preserve"> </t>
        </is>
      </c>
      <c r="C77" s="4" t="inlineStr">
        <is>
          <t xml:space="preserve"> </t>
        </is>
      </c>
      <c r="D77" s="4" t="inlineStr">
        <is>
          <t xml:space="preserve"> </t>
        </is>
      </c>
    </row>
    <row r="78">
      <c r="A78" s="4" t="inlineStr">
        <is>
          <t>Derivative, Notional Amount</t>
        </is>
      </c>
      <c r="B78" s="8" t="n">
        <v>25.6</v>
      </c>
      <c r="C78" s="8" t="n">
        <v>22.1</v>
      </c>
      <c r="D78" s="4" t="inlineStr">
        <is>
          <t xml:space="preserve"> </t>
        </is>
      </c>
    </row>
    <row r="79">
      <c r="A79" s="3" t="inlineStr">
        <is>
          <t>Fair value of derivative assets (liabilities) at:</t>
        </is>
      </c>
      <c r="B79" s="4" t="inlineStr">
        <is>
          <t xml:space="preserve"> </t>
        </is>
      </c>
      <c r="C79" s="4" t="inlineStr">
        <is>
          <t xml:space="preserve"> </t>
        </is>
      </c>
      <c r="D79" s="4" t="inlineStr">
        <is>
          <t xml:space="preserve"> </t>
        </is>
      </c>
    </row>
    <row r="80">
      <c r="A80" s="4" t="inlineStr">
        <is>
          <t>Derivatives, at fair value</t>
        </is>
      </c>
      <c r="B80" s="8" t="n">
        <v>0.2</v>
      </c>
      <c r="C80" s="8" t="n">
        <v>0.6</v>
      </c>
      <c r="D80" s="4" t="inlineStr">
        <is>
          <t xml:space="preserve"> </t>
        </is>
      </c>
    </row>
    <row r="81">
      <c r="A81" s="4" t="inlineStr">
        <is>
          <t>Gain (loss) on derivatives, net</t>
        </is>
      </c>
      <c r="B81" s="7" t="n">
        <v>-0.3</v>
      </c>
      <c r="C81" s="7" t="n">
        <v>-0.1</v>
      </c>
      <c r="D81" s="7" t="n">
        <v>-1.4</v>
      </c>
    </row>
    <row r="82">
      <c r="A82" s="4" t="inlineStr">
        <is>
          <t>Derivative, Gain (Loss), Statement of Income or Comprehensive Income [Extensible Enumeration]</t>
        </is>
      </c>
      <c r="B82" s="4" t="inlineStr">
        <is>
          <t>Gain on reverse loans held for investment and HMBS-related borrowings, net</t>
        </is>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5" customWidth="1" min="6" max="6"/>
    <col width="16" customWidth="1" min="7" max="7"/>
  </cols>
  <sheetData>
    <row r="1">
      <c r="A1" s="1" t="inlineStr">
        <is>
          <t>Derivative Financial Instruments and Hedging Activities - Narrative (Details)</t>
        </is>
      </c>
      <c r="C1" s="2" t="inlineStr">
        <is>
          <t>1 Months Ended</t>
        </is>
      </c>
      <c r="E1" s="2" t="inlineStr">
        <is>
          <t>3 Months Ended</t>
        </is>
      </c>
      <c r="F1" s="2" t="inlineStr">
        <is>
          <t>8 Months Ended</t>
        </is>
      </c>
      <c r="G1" s="2" t="inlineStr">
        <is>
          <t>12 Months Ended</t>
        </is>
      </c>
    </row>
    <row r="2">
      <c r="B2" s="2" t="inlineStr">
        <is>
          <t>Dec. 31, 2023</t>
        </is>
      </c>
      <c r="C2" s="2" t="inlineStr">
        <is>
          <t>Apr. 30, 2024</t>
        </is>
      </c>
      <c r="D2" s="2" t="inlineStr">
        <is>
          <t>Sep. 30, 2022</t>
        </is>
      </c>
      <c r="E2" s="2" t="inlineStr">
        <is>
          <t>Jun. 30, 2023</t>
        </is>
      </c>
      <c r="F2" s="2" t="inlineStr">
        <is>
          <t>Aug. 31, 2022</t>
        </is>
      </c>
      <c r="G2" s="2" t="inlineStr">
        <is>
          <t>Dec. 31, 2024</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Risk, Change In Interest Rate</t>
        </is>
      </c>
      <c r="B4" s="4" t="inlineStr">
        <is>
          <t xml:space="preserve"> </t>
        </is>
      </c>
      <c r="C4" s="4" t="inlineStr">
        <is>
          <t xml:space="preserve"> </t>
        </is>
      </c>
      <c r="D4" s="14" t="n">
        <v>0.005</v>
      </c>
      <c r="E4" s="4" t="inlineStr">
        <is>
          <t xml:space="preserve"> </t>
        </is>
      </c>
      <c r="F4" s="4" t="inlineStr">
        <is>
          <t xml:space="preserve"> </t>
        </is>
      </c>
      <c r="G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Held-for-sale, Period of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30 days</t>
        </is>
      </c>
    </row>
    <row r="8">
      <c r="A8" s="4" t="inlineStr">
        <is>
          <t>Minimum Hedge Coverage Ratio</t>
        </is>
      </c>
      <c r="B8" s="10" t="n">
        <v>1.05</v>
      </c>
      <c r="C8" s="10" t="n">
        <v>1.1</v>
      </c>
      <c r="D8" s="10" t="n">
        <v>0.3</v>
      </c>
      <c r="E8" s="4" t="inlineStr">
        <is>
          <t xml:space="preserve"> </t>
        </is>
      </c>
      <c r="F8" s="10" t="n">
        <v>0.6</v>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Held-for-sale, Period of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days</t>
        </is>
      </c>
    </row>
    <row r="12">
      <c r="A12" s="4" t="inlineStr">
        <is>
          <t>Minimum Hedge Coverage Ratio</t>
        </is>
      </c>
      <c r="B12" s="10" t="n">
        <v>0.95</v>
      </c>
      <c r="C12" s="10" t="n">
        <v>0.9</v>
      </c>
      <c r="D12" s="10" t="n">
        <v>0.25</v>
      </c>
      <c r="E12" s="10" t="n">
        <v>0.6</v>
      </c>
      <c r="F12" s="10" t="n">
        <v>0.4</v>
      </c>
      <c r="G12" s="4" t="inlineStr">
        <is>
          <t xml:space="preserve"> </t>
        </is>
      </c>
    </row>
    <row r="13">
      <c r="A13" s="4" t="inlineStr">
        <is>
          <t>Interest Rate Lock Commitment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Commitment to Correspond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0 days</t>
        </is>
      </c>
    </row>
    <row r="16">
      <c r="A16" s="4" t="inlineStr">
        <is>
          <t>Loan Commit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75 days</t>
        </is>
      </c>
    </row>
    <row r="17">
      <c r="A17" s="4" t="inlineStr">
        <is>
          <t>Loan Commitment to borrowers,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60 days</t>
        </is>
      </c>
    </row>
    <row r="18">
      <c r="A18" s="4" t="inlineStr">
        <is>
          <t>Interest Rate Lock Commitmen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Commitment to Correspond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days</t>
        </is>
      </c>
    </row>
    <row r="21">
      <c r="A21" s="4" t="inlineStr">
        <is>
          <t>Loan Commit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days</t>
        </is>
      </c>
    </row>
    <row r="22">
      <c r="A22" s="4" t="inlineStr">
        <is>
          <t>Loan Commitment to borrowers,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40 days</t>
        </is>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 Schedule of Components of Interest Income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Loans held for sale</t>
        </is>
      </c>
      <c r="B4" s="7" t="n">
        <v>79.7</v>
      </c>
      <c r="C4" s="7" t="n">
        <v>71.3</v>
      </c>
      <c r="D4" s="7" t="n">
        <v>43.9</v>
      </c>
    </row>
    <row r="5">
      <c r="A5" s="4" t="inlineStr">
        <is>
          <t>Interest earning cash deposits and other</t>
        </is>
      </c>
      <c r="B5" s="8" t="n">
        <v>13.7</v>
      </c>
      <c r="C5" s="8" t="n">
        <v>6.7</v>
      </c>
      <c r="D5" s="8" t="n">
        <v>1.7</v>
      </c>
    </row>
    <row r="6">
      <c r="A6" s="4" t="inlineStr">
        <is>
          <t>Interest and Other Income</t>
        </is>
      </c>
      <c r="B6" s="7" t="n">
        <v>93.3</v>
      </c>
      <c r="C6" s="5" t="n">
        <v>78</v>
      </c>
      <c r="D6" s="7" t="n">
        <v>45.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zations and Variable Interests Entities</t>
        </is>
      </c>
      <c r="B1" s="2" t="inlineStr">
        <is>
          <t>12 Months Ended</t>
        </is>
      </c>
    </row>
    <row r="2">
      <c r="B2" s="2" t="inlineStr">
        <is>
          <t>Dec. 31, 2024</t>
        </is>
      </c>
    </row>
    <row r="3">
      <c r="A3" s="3" t="inlineStr">
        <is>
          <t>Transfers and Servicing [Abstract]</t>
        </is>
      </c>
      <c r="B3" s="4" t="inlineStr">
        <is>
          <t xml:space="preserve"> </t>
        </is>
      </c>
    </row>
    <row r="4">
      <c r="A4" s="4" t="inlineStr">
        <is>
          <t>Securitizations and Variable Interest Entities</t>
        </is>
      </c>
      <c r="B4" s="4" t="inlineStr">
        <is>
          <t>Note 2 — Securitizations and Variable Interest Entities We securitize, sell and service forward and reverse residential mortgage loans and regularly transfer financial assets in connection with asset-backed financing arrangements. We have aggregated these transfers of financial assets and asset-backed financing arrangements using special purpose entities (SPEs) or VIEs into the following groups: (1) securitizations of residential mortgage loans, (2) financings of loans held for sale and other related assets, (3) financings of advances and (4) MSR financings. Financing transactions that do not use SPEs or VIEs are disclosed in Note 14 — Borrowings. Securitizations of Residential Mortgage Loans Transfers of Forward Loans We sell or securitize forward loans that we originate or purchase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of loans accounted for as sales that were outstanding: Years Ended December 31, 2024 2023 2022 Proceeds received from securitizations $ 16,787.8 $ 12,344.0 $ 17,027.0 Servicing fees collected (1) 153.3 121.9 91.8 Purchases of previously transferred assets, net of claims reimbursed (10.0) (17.9) (11.4) $ 16,931.1 $ 12,448.0 $ 17,107.4 (1) We receive servicing fees based upon the securitized loan UPB and certain ancillary fees, all of which are reported in Servicing and subservicing fees in the consolidated statements of operations. In connection with these transfers, we retained MSRs of $247.6 million, $183.0 million and $234.7 million during 2024, 2023 and 2022, respectively.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We receive customary origination representations and warranties from our network of approved correspondent lenders. To the extent that we have recourse against a third-party originator, we may recover part or all of any loss we incur. Also, refer to the Loan Put-Back and Related Contingencies section of Note 27 — Contingencies. The following table presents the carrying amounts of our assets that relate to our continuing involvement with forward loans that we have transferred with servicing rights retained as well as an estimate of our maximum exposure to loss including the UPB of the transferred loans: December 31, 2024 2023 Carrying value of assets MSRs, at fair value $ 734.2 $ 636.5 Advances 129.6 99.0 UPB of loans transferred (1) 49,641.2 46,810.1 Maximum exposure to loss (2) $ 50,505.0 $ 47,545.6 (1) Includes $11.7 billion and $10.5 billion of loans delivered to Ginnie Mae as of December 31, 2024 and 2023, respectively, and includes loan modifications repurchased and delivered through the Ginnie Mae Early Buyout Program (EBO). (2) The maximum exposure to loss in the table above is primarily based on the remaining UPB of loans serviced and assumes all loans were deemed worthless as of the reporting date. It does not take into consideration the proceeds from the underlying collateral liquidation, recoveries or any other recourse available to us, including from mortgage insurance, guarantees or correspondent sellers. We do not believe the maximum exposure to loss from our involvement with these previously transferred loans is representative of the actual loss we are likely to incur based on our contractual rights and historical loss experience and projections. Also, refer to the Loan Put-Back and Related Contingencies section of Note 27 — Contingencies. At December 31, 2024 and 2023, 2.7% and 2.8%, respectively, of the transferred residential loans that we service were 60 days or more past due, including 60 days or more past due loans under forbearance. This includes 7.0% and 8.0%, respectively, of loans delivered to Ginnie Mae that are 60 days or more past due. Transfers of Reverse Mortgages We pool HECM loans into HMBS that we sell into the secondary market with servicing rights retained. We have determined that loan transfers in the HMBS program do not meet the definition of a participating interest and the servicing requirements require the issuer/servicer to absorb some level of interest rate risk, cash flow timing risk and incidental credit risk. As a result, the transfers of the HECM loans do not qualify for sale accounting, and therefore, we account for these transfers as secured financings. Under this accounting treatment, the HECM loans are classified as Loans held for investment, at fair value, on our consolidated balance sheets. Holders of participating interests in the HMBS have no recourse against the assets of Onity, except with respect to standard representations and warranties and our contractual obligation to service the HECM loans and the HMBS. Financing of Loans Held for Sale, Receivables and Other Assets using SPEs We consolidate an SPE (trust) in connection with a warehouse mortgage loan financing facility structured as a gestation repurchase facility whereby Agency mortgage loans are transferred by PHH to the trust for collateralization purposes. We have determined that the trust is a VIE for which we are the primary beneficiary. Therefore, we have included the trust in our consolidated financial statements. We have the power to direct the activities of the VIE that most significantly impact the VIE’s economic performance given we are the sole beneficial owner of the certificates issued by the trust and the servicer of the mortgage loans that result in cash flows to the trust. In addition, we designed the trust at inception to facilitate the funding facility. As of December 31, 2024 and 2023, $200.0 million and $150.1 million, respectively, loans held for sale were pledged as collateral for $200.0 million and $150.0 million, respectively, debt certificates issued by the trust. See Note 14 — Borrowings. We finance certain reverse mortgage buyouts that are insured by the FHA, including loans held for sale, HUD claim receivables and REO properties, through private placement securitizations, referred to as OLIT transactions. The securitized assets include assets we purchased from third parties along with mortgage buyouts from our own reverse mortgage portfolio. The securitization trusts issued senior and mezzanine class Notes to third party investors. We retain certain mezzanine class Notes and ownership interests and service the underlying assets. As servicer, we are required to make certain servicing and principal advances that will not be reimbursable to us until all payments of interest and principal have been made to noteholders. We determined we were the primary beneficiary, and thus consolidate the securitization trusts and related depositor. Recourse for the Notes is limited to the assets of the respective securitization trusts. We executed our first OLIT securitization in 2023 and two in 2024. Also refer to Note 14 — Borrowings . The table below presents the carrying value and classification of the assets and liabilities reported on our consolidated balance sheet that are associated with the OLIT securitized reverse mortgage loans buyouts and financing liabilities: December 31, 2024 2023 Mortgage loans (Loans held for sale, at fair value) $ 375.4 $ 119.5 Receivables, net 31.9 19.9 REO (Other assets) 39.4 12.5 Debt service and Interest reserve accounts (Restricted cash) 13.3 6.8 Total assets $ 460.0 $ 158.6 Outstanding borrowing UPB (Mortgage loan financing facilities, net) $ 517.3 $ 164.4 Unamortized discount and debt issuance costs (Mortgage loan financing facilities, net) (35.4) (21.0) Accrued expenses and Accrued interest (Other liabilities) 1.7 0.5 Total liabilities $ 483.6 $ 143.8 Financings of Servicing Advances using SPEs Match funded advances, i.e., advances that are pledged as collateral to our advance facilities, result from our transfers of residential loan servicing advances to SPEs in exchange for cash. We consolidate these SPEs because we have determined that we are the primary beneficiary of the SPEs. Through wholly-owned subsidiaries we hold the sole equity interests in the SPEs and service the mortgage loans that generate the advances. These SPEs issue debt supported by collections on the transferred advances, and we refer to this debt as Advance match funded liabilities. We make transfers to these SPEs in accordance with the terms of our advance financing facility agreements. Debt service accounts require us to remit collections on pledged advances to the trustee within two days of receipt. Collected funds that are not applied to reduce the related Advance match funded debt until the payment dates specified in the indenture are classified as debt service accounts within Restricted cash in our consolidated balance sheets. The balances also include amounts that have been set aside from the proceeds of our match funded advance facilities to provide for possible shortfalls in the funds available to pay certain expenses and interest, as well as amounts set aside as required by our warehouse facilities as security for our obligations under the related agreements. The funds are held in interest earning accounts and those amounts related to match funded advance facilities are held in the name of the SPE created in connection with the facility. The SPEs use collections of the pledged advances to repay principal and interest and to pay the expenses of the SPE. Holders of the debt issued by these entities have recourse only to the assets of the SPE for satisfaction of the debt. Amounts due to affiliates are eliminated in consolidation in our consolidated balance sheets. The table below presents the carrying value and classification of the assets and liabilities of the advance financing facilities: December 31, 2024 2023 Match funded advances (Advances, net) $ 481.8 $ 573.0 Debt service accounts (Restricted cash) 14.0 15.7 Advance match funded liabilities 416.5 498.9 MSR Financings using SPEs We consolidate two SPEs (PMC ESR Trusts) in connection with a third-party financing facility secured by certain of PHH’s Fannie Mae and Freddie Mac MSRs (GSE MSRs) and one SPE (PMC PLS ESR Issuer LLC) in connection with our PLS MSR financing facility (Ocwen Excess Spread-Collateralized Notes, Series 2022-PLS1 Class A), as further discussed below. In 2019, we entered into a financing facility with a third-party secured by certain of PHH’s GSE MSRs. Two SPEs (PMC ESR Trusts) were established in connection with this facility. We also entered into an MSR Excess Spread Participation Agreement under which we created a 100% participation interest in the Portfolio Excess Servicing Fees, pursuant to which the holder of the participation interest is entitled to receive certain funds collected on the related portfolio of mortgage loans (other than ancillary income and advance reimbursement amounts) with respect to such Portfolio Excess Servicing Fees. This participation interest has been contributed to the trusts. In connection with this facility, we entered into repurchase agreements with a third-party pursuant to which we sold trust certificates of the PMC ESR Trusts representing certain indirect economic interests in the GSE MSRs and agreed to repurchase such certificates at a future date at the repurchase price set forth in the repurchase agreements. Our obligations under the facility are secured by a lien on the related GSE MSRs. In addition, Onity guarantees the obligations under the facility. In 2022, we issued Ocwen Excess Spread-Collateralized Notes, Series 2022-PLS1 Class A (PLS Notes) secured by certain of PHH’s private label MSRs (PLS MSRs). The single class PLS Notes are an amortizing debt instrument with a fixed interest rate. The PLS Notes are issued by a trust that is included in our consolidated financial statements. The trust, PMC PLS ESR Issuer LLC (PLS Issuer) was established in this connection as a wholly-owned subsidiary of PHH. For collateralization purposes, PHH entered into an MSR Excess Spread Participation Agreement with PLS Issuer, whereby PHH created a participation interest in the Excess Servicing Fees, related float and REO fees associated with a PLS MSR portfolio PHH holds and granted a security interest to PLS Issuer in the underlying PLS MSRs. PLS Issuer’s obligations under the PLS Notes credit agreement are secured by a lien on the related PLS MSRs. The PLS Issuer assigned the security interest in the PLS MSRs to the collateral agent for the noteholders. Onity guarantees the obligations of PLS Issuer under the facility. We determined that the PMC ESR Trusts established in connection with the GSE MSR financing facility, and PLS Issuer established in connection with the PLS MSR financing facility, are VIEs for which we are the primary beneficiary. Therefore, we have included the PMC ESR Trusts and PLS Issuer in our consolidated financial statements. We have the power to direct the activities of these VIEs that most significantly impact the respective VIE’s economic performance given that we are the servicer of the MSRs that result in cash flows to these VIEs. In addition, PHH has designed the PMC ESR Trusts and PLS Issuer at inception to facilitate these funding facilities under which we have the obligation to absorb the losses of the VIEs which could be potentially significant to the VIEs. The table below presents the carrying value and classification of the assets and liabilities of the GSE MSR financing facility and the PLS Notes facility: December 31, 2024 2023 MSRs pledged (MSRs, at fair value) $ 814.9 $ 449.6 Debt service account (Restricted cash) 1.8 1.7 Outstanding borrowings (MSR financing facilities, net) 440.7 282.1 Unamortized debt issuance costs (MSR financing facilities, net) (0.1) (0.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Schedule of Components of Interest Expense (Details) - USD ($) $ in Millions</t>
        </is>
      </c>
      <c r="B1" s="2" t="inlineStr">
        <is>
          <t>12 Months Ended</t>
        </is>
      </c>
    </row>
    <row r="2">
      <c r="B2" s="2" t="inlineStr">
        <is>
          <t>Dec. 31, 2024</t>
        </is>
      </c>
      <c r="C2" s="2" t="inlineStr">
        <is>
          <t>Dec. 31, 2023</t>
        </is>
      </c>
      <c r="D2" s="2" t="inlineStr">
        <is>
          <t>Dec. 31, 2022</t>
        </is>
      </c>
    </row>
    <row r="3">
      <c r="A3" s="3" t="inlineStr">
        <is>
          <t>Debt securities:</t>
        </is>
      </c>
      <c r="B3" s="4" t="inlineStr">
        <is>
          <t xml:space="preserve"> </t>
        </is>
      </c>
      <c r="C3" s="4" t="inlineStr">
        <is>
          <t xml:space="preserve"> </t>
        </is>
      </c>
      <c r="D3" s="4" t="inlineStr">
        <is>
          <t xml:space="preserve"> </t>
        </is>
      </c>
    </row>
    <row r="4">
      <c r="A4" s="4" t="inlineStr">
        <is>
          <t>Interest expense</t>
        </is>
      </c>
      <c r="B4" s="7" t="n">
        <v>288.9</v>
      </c>
      <c r="C4" s="7" t="n">
        <v>273.6</v>
      </c>
      <c r="D4" s="5" t="n">
        <v>186</v>
      </c>
    </row>
    <row r="5">
      <c r="A5" s="4" t="inlineStr">
        <is>
          <t>Amortization of debt discount and issuance costs</t>
        </is>
      </c>
      <c r="B5" s="8" t="n">
        <v>34.9</v>
      </c>
      <c r="C5" s="6" t="n">
        <v>18</v>
      </c>
      <c r="D5" s="8" t="n">
        <v>10.1</v>
      </c>
    </row>
    <row r="6">
      <c r="A6" s="4" t="inlineStr">
        <is>
          <t>Other Secured Borrowings</t>
        </is>
      </c>
      <c r="B6" s="4" t="inlineStr">
        <is>
          <t xml:space="preserve"> </t>
        </is>
      </c>
      <c r="C6" s="4" t="inlineStr">
        <is>
          <t xml:space="preserve"> </t>
        </is>
      </c>
      <c r="D6" s="4" t="inlineStr">
        <is>
          <t xml:space="preserve"> </t>
        </is>
      </c>
    </row>
    <row r="7">
      <c r="A7" s="3" t="inlineStr">
        <is>
          <t>Debt securities:</t>
        </is>
      </c>
      <c r="B7" s="4" t="inlineStr">
        <is>
          <t xml:space="preserve"> </t>
        </is>
      </c>
      <c r="C7" s="4" t="inlineStr">
        <is>
          <t xml:space="preserve"> </t>
        </is>
      </c>
      <c r="D7" s="4" t="inlineStr">
        <is>
          <t xml:space="preserve"> </t>
        </is>
      </c>
    </row>
    <row r="8">
      <c r="A8" s="4" t="inlineStr">
        <is>
          <t>Interest expense</t>
        </is>
      </c>
      <c r="B8" s="8" t="n">
        <v>41.4</v>
      </c>
      <c r="C8" s="8" t="n">
        <v>43.8</v>
      </c>
      <c r="D8" s="8" t="n">
        <v>42.1</v>
      </c>
    </row>
    <row r="9">
      <c r="A9" s="4" t="inlineStr">
        <is>
          <t>Amortization of debt discount and issuance costs</t>
        </is>
      </c>
      <c r="B9" s="8" t="n">
        <v>10.4</v>
      </c>
      <c r="C9" s="8" t="n">
        <v>9.6</v>
      </c>
      <c r="D9" s="8" t="n">
        <v>7.9</v>
      </c>
    </row>
    <row r="10">
      <c r="A10" s="4" t="inlineStr">
        <is>
          <t>Senior Notes</t>
        </is>
      </c>
      <c r="B10" s="4" t="inlineStr">
        <is>
          <t xml:space="preserve"> </t>
        </is>
      </c>
      <c r="C10" s="4" t="inlineStr">
        <is>
          <t xml:space="preserve"> </t>
        </is>
      </c>
      <c r="D10" s="4" t="inlineStr">
        <is>
          <t xml:space="preserve"> </t>
        </is>
      </c>
    </row>
    <row r="11">
      <c r="A11" s="3" t="inlineStr">
        <is>
          <t>Debt securities:</t>
        </is>
      </c>
      <c r="B11" s="4" t="inlineStr">
        <is>
          <t xml:space="preserve"> </t>
        </is>
      </c>
      <c r="C11" s="4" t="inlineStr">
        <is>
          <t xml:space="preserve"> </t>
        </is>
      </c>
      <c r="D11" s="4" t="inlineStr">
        <is>
          <t xml:space="preserve"> </t>
        </is>
      </c>
    </row>
    <row r="12">
      <c r="A12" s="4" t="inlineStr">
        <is>
          <t>Interest expense</t>
        </is>
      </c>
      <c r="B12" s="8" t="n">
        <v>24.1</v>
      </c>
      <c r="C12" s="8" t="n">
        <v>30.8</v>
      </c>
      <c r="D12" s="8" t="n">
        <v>31.8</v>
      </c>
    </row>
    <row r="13">
      <c r="A13" s="4" t="inlineStr">
        <is>
          <t>Mortgage Loan Warehouse Facilities</t>
        </is>
      </c>
      <c r="B13" s="4" t="inlineStr">
        <is>
          <t xml:space="preserve"> </t>
        </is>
      </c>
      <c r="C13" s="4" t="inlineStr">
        <is>
          <t xml:space="preserve"> </t>
        </is>
      </c>
      <c r="D13" s="4" t="inlineStr">
        <is>
          <t xml:space="preserve"> </t>
        </is>
      </c>
    </row>
    <row r="14">
      <c r="A14" s="3" t="inlineStr">
        <is>
          <t>Debt securities:</t>
        </is>
      </c>
      <c r="B14" s="4" t="inlineStr">
        <is>
          <t xml:space="preserve"> </t>
        </is>
      </c>
      <c r="C14" s="4" t="inlineStr">
        <is>
          <t xml:space="preserve"> </t>
        </is>
      </c>
      <c r="D14" s="4" t="inlineStr">
        <is>
          <t xml:space="preserve"> </t>
        </is>
      </c>
    </row>
    <row r="15">
      <c r="A15" s="4" t="inlineStr">
        <is>
          <t>Interest expense</t>
        </is>
      </c>
      <c r="B15" s="8" t="n">
        <v>98.5</v>
      </c>
      <c r="C15" s="8" t="n">
        <v>77.8</v>
      </c>
      <c r="D15" s="8" t="n">
        <v>37.8</v>
      </c>
    </row>
    <row r="16">
      <c r="A16" s="4" t="inlineStr">
        <is>
          <t>MSR Financing Facilities</t>
        </is>
      </c>
      <c r="B16" s="4" t="inlineStr">
        <is>
          <t xml:space="preserve"> </t>
        </is>
      </c>
      <c r="C16" s="4" t="inlineStr">
        <is>
          <t xml:space="preserve"> </t>
        </is>
      </c>
      <c r="D16" s="4" t="inlineStr">
        <is>
          <t xml:space="preserve"> </t>
        </is>
      </c>
    </row>
    <row r="17">
      <c r="A17" s="3" t="inlineStr">
        <is>
          <t>Debt securities:</t>
        </is>
      </c>
      <c r="B17" s="4" t="inlineStr">
        <is>
          <t xml:space="preserve"> </t>
        </is>
      </c>
      <c r="C17" s="4" t="inlineStr">
        <is>
          <t xml:space="preserve"> </t>
        </is>
      </c>
      <c r="D17" s="4" t="inlineStr">
        <is>
          <t xml:space="preserve"> </t>
        </is>
      </c>
    </row>
    <row r="18">
      <c r="A18" s="4" t="inlineStr">
        <is>
          <t>Interest expense</t>
        </is>
      </c>
      <c r="B18" s="8" t="n">
        <v>72.40000000000001</v>
      </c>
      <c r="C18" s="8" t="n">
        <v>70.59999999999999</v>
      </c>
      <c r="D18" s="6" t="n">
        <v>47</v>
      </c>
    </row>
    <row r="19">
      <c r="A19" s="4" t="inlineStr">
        <is>
          <t>Match Funded Liabilities</t>
        </is>
      </c>
      <c r="B19" s="4" t="inlineStr">
        <is>
          <t xml:space="preserve"> </t>
        </is>
      </c>
      <c r="C19" s="4" t="inlineStr">
        <is>
          <t xml:space="preserve"> </t>
        </is>
      </c>
      <c r="D19" s="4" t="inlineStr">
        <is>
          <t xml:space="preserve"> </t>
        </is>
      </c>
    </row>
    <row r="20">
      <c r="A20" s="3" t="inlineStr">
        <is>
          <t>Debt securities:</t>
        </is>
      </c>
      <c r="B20" s="4" t="inlineStr">
        <is>
          <t xml:space="preserve"> </t>
        </is>
      </c>
      <c r="C20" s="4" t="inlineStr">
        <is>
          <t xml:space="preserve"> </t>
        </is>
      </c>
      <c r="D20" s="4" t="inlineStr">
        <is>
          <t xml:space="preserve"> </t>
        </is>
      </c>
    </row>
    <row r="21">
      <c r="A21" s="4" t="inlineStr">
        <is>
          <t>Interest expense</t>
        </is>
      </c>
      <c r="B21" s="8" t="n">
        <v>37.3</v>
      </c>
      <c r="C21" s="8" t="n">
        <v>41.4</v>
      </c>
      <c r="D21" s="8" t="n">
        <v>19.8</v>
      </c>
    </row>
    <row r="22">
      <c r="A22" s="4" t="inlineStr">
        <is>
          <t>Other</t>
        </is>
      </c>
      <c r="B22" s="4" t="inlineStr">
        <is>
          <t xml:space="preserve"> </t>
        </is>
      </c>
      <c r="C22" s="4" t="inlineStr">
        <is>
          <t xml:space="preserve"> </t>
        </is>
      </c>
      <c r="D22" s="4" t="inlineStr">
        <is>
          <t xml:space="preserve"> </t>
        </is>
      </c>
    </row>
    <row r="23">
      <c r="A23" s="3" t="inlineStr">
        <is>
          <t>Debt securities:</t>
        </is>
      </c>
      <c r="B23" s="4" t="inlineStr">
        <is>
          <t xml:space="preserve"> </t>
        </is>
      </c>
      <c r="C23" s="4" t="inlineStr">
        <is>
          <t xml:space="preserve"> </t>
        </is>
      </c>
      <c r="D23" s="4" t="inlineStr">
        <is>
          <t xml:space="preserve"> </t>
        </is>
      </c>
    </row>
    <row r="24">
      <c r="A24" s="4" t="inlineStr">
        <is>
          <t>Interest expense</t>
        </is>
      </c>
      <c r="B24" s="8" t="n">
        <v>7.4</v>
      </c>
      <c r="C24" s="8" t="n">
        <v>9.300000000000001</v>
      </c>
      <c r="D24" s="8" t="n">
        <v>7.5</v>
      </c>
    </row>
    <row r="25">
      <c r="A25" s="4" t="inlineStr">
        <is>
          <t>Other | Oaktree</t>
        </is>
      </c>
      <c r="B25" s="4" t="inlineStr">
        <is>
          <t xml:space="preserve"> </t>
        </is>
      </c>
      <c r="C25" s="4" t="inlineStr">
        <is>
          <t xml:space="preserve"> </t>
        </is>
      </c>
      <c r="D25" s="4" t="inlineStr">
        <is>
          <t xml:space="preserve"> </t>
        </is>
      </c>
    </row>
    <row r="26">
      <c r="A26" s="3" t="inlineStr">
        <is>
          <t>Debt securities:</t>
        </is>
      </c>
      <c r="B26" s="4" t="inlineStr">
        <is>
          <t xml:space="preserve"> </t>
        </is>
      </c>
      <c r="C26" s="4" t="inlineStr">
        <is>
          <t xml:space="preserve"> </t>
        </is>
      </c>
      <c r="D26" s="4" t="inlineStr">
        <is>
          <t xml:space="preserve"> </t>
        </is>
      </c>
    </row>
    <row r="27">
      <c r="A27" s="4" t="inlineStr">
        <is>
          <t>Interest expense</t>
        </is>
      </c>
      <c r="B27" s="8" t="n">
        <v>0.8</v>
      </c>
      <c r="C27" s="4" t="inlineStr">
        <is>
          <t xml:space="preserve"> </t>
        </is>
      </c>
      <c r="D27" s="4" t="inlineStr">
        <is>
          <t xml:space="preserve"> </t>
        </is>
      </c>
    </row>
    <row r="28">
      <c r="A28" s="4" t="inlineStr">
        <is>
          <t>Senior Notes Due 2029</t>
        </is>
      </c>
      <c r="B28" s="4" t="inlineStr">
        <is>
          <t xml:space="preserve"> </t>
        </is>
      </c>
      <c r="C28" s="4" t="inlineStr">
        <is>
          <t xml:space="preserve"> </t>
        </is>
      </c>
      <c r="D28" s="4" t="inlineStr">
        <is>
          <t xml:space="preserve"> </t>
        </is>
      </c>
    </row>
    <row r="29">
      <c r="A29" s="3" t="inlineStr">
        <is>
          <t>Debt securities:</t>
        </is>
      </c>
      <c r="B29" s="4" t="inlineStr">
        <is>
          <t xml:space="preserve"> </t>
        </is>
      </c>
      <c r="C29" s="4" t="inlineStr">
        <is>
          <t xml:space="preserve"> </t>
        </is>
      </c>
      <c r="D29" s="4" t="inlineStr">
        <is>
          <t xml:space="preserve"> </t>
        </is>
      </c>
    </row>
    <row r="30">
      <c r="A30" s="4" t="inlineStr">
        <is>
          <t>Interest expense</t>
        </is>
      </c>
      <c r="B30" s="7" t="n">
        <v>7.8</v>
      </c>
      <c r="C30" s="5" t="n">
        <v>0</v>
      </c>
      <c r="D30"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Income tax expense (benefit)</t>
        </is>
      </c>
      <c r="B4" s="7" t="n">
        <v>5.3</v>
      </c>
      <c r="C4" s="7" t="n">
        <v>5.6</v>
      </c>
      <c r="D4" s="7" t="n">
        <v>-0.8</v>
      </c>
    </row>
    <row r="5">
      <c r="A5" s="4" t="inlineStr">
        <is>
          <t>Income taxes receivable (1)</t>
        </is>
      </c>
      <c r="B5" s="8" t="n">
        <v>28.2</v>
      </c>
      <c r="C5" s="8" t="n">
        <v>27.1</v>
      </c>
      <c r="D5" s="4" t="inlineStr">
        <is>
          <t xml:space="preserve"> </t>
        </is>
      </c>
    </row>
    <row r="6">
      <c r="A6" s="4" t="inlineStr">
        <is>
          <t>Valuation allowance</t>
        </is>
      </c>
      <c r="B6" s="6" t="n">
        <v>181</v>
      </c>
      <c r="C6" s="8" t="n">
        <v>185.1</v>
      </c>
      <c r="D6" s="4" t="inlineStr">
        <is>
          <t xml:space="preserve"> </t>
        </is>
      </c>
    </row>
    <row r="7">
      <c r="A7" s="4" t="inlineStr">
        <is>
          <t>NOL carryforwards and credits - state and local</t>
        </is>
      </c>
      <c r="B7" s="8" t="n">
        <v>75.5</v>
      </c>
      <c r="C7" s="6" t="n">
        <v>82</v>
      </c>
      <c r="D7" s="4" t="inlineStr">
        <is>
          <t xml:space="preserve"> </t>
        </is>
      </c>
    </row>
    <row r="8">
      <c r="A8" s="4" t="inlineStr">
        <is>
          <t>Total interest and penalties</t>
        </is>
      </c>
      <c r="B8" s="8" t="n">
        <v>1.2</v>
      </c>
      <c r="C8" s="8" t="n">
        <v>1.2</v>
      </c>
      <c r="D8" s="5" t="n">
        <v>1</v>
      </c>
    </row>
    <row r="9">
      <c r="A9" s="4" t="inlineStr">
        <is>
          <t>Accruals for interest and penalties</t>
        </is>
      </c>
      <c r="B9" s="8" t="n">
        <v>4.6</v>
      </c>
      <c r="C9" s="8" t="n">
        <v>3.4</v>
      </c>
      <c r="D9" s="4" t="inlineStr">
        <is>
          <t xml:space="preserve"> </t>
        </is>
      </c>
    </row>
    <row r="10">
      <c r="A10" s="4" t="inlineStr">
        <is>
          <t>Liability for selected tax items</t>
        </is>
      </c>
      <c r="B10" s="8" t="n">
        <v>8.699999999999999</v>
      </c>
      <c r="C10" s="8" t="n">
        <v>8.699999999999999</v>
      </c>
      <c r="D10" s="4" t="inlineStr">
        <is>
          <t xml:space="preserve"> </t>
        </is>
      </c>
    </row>
    <row r="11">
      <c r="A11" s="4" t="inlineStr">
        <is>
          <t>U.S.</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Deferred tax assets, gross</t>
        </is>
      </c>
      <c r="B13" s="8" t="n">
        <v>179.8</v>
      </c>
      <c r="C13" s="4" t="inlineStr">
        <is>
          <t xml:space="preserve"> </t>
        </is>
      </c>
      <c r="D13" s="4" t="inlineStr">
        <is>
          <t xml:space="preserve"> </t>
        </is>
      </c>
    </row>
    <row r="14">
      <c r="A14" s="4" t="inlineStr">
        <is>
          <t>Valuation allowance</t>
        </is>
      </c>
      <c r="B14" s="8" t="n">
        <v>179.8</v>
      </c>
      <c r="C14" s="7" t="n">
        <v>183.9</v>
      </c>
      <c r="D14" s="4" t="inlineStr">
        <is>
          <t xml:space="preserve"> </t>
        </is>
      </c>
    </row>
    <row r="15">
      <c r="A15" s="4" t="inlineStr">
        <is>
          <t>U.S. NOL carryforwards</t>
        </is>
      </c>
      <c r="B15" s="8" t="n">
        <v>259.2</v>
      </c>
      <c r="C15" s="4" t="inlineStr">
        <is>
          <t xml:space="preserve"> </t>
        </is>
      </c>
      <c r="D15" s="4" t="inlineStr">
        <is>
          <t xml:space="preserve"> </t>
        </is>
      </c>
    </row>
    <row r="16">
      <c r="A16" s="4" t="inlineStr">
        <is>
          <t>USVI</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Proceeds from Income Tax Refunds</t>
        </is>
      </c>
      <c r="B18" s="8" t="n">
        <v>7.1</v>
      </c>
      <c r="C18" s="4" t="inlineStr">
        <is>
          <t xml:space="preserve"> </t>
        </is>
      </c>
      <c r="D18" s="4" t="inlineStr">
        <is>
          <t xml:space="preserve"> </t>
        </is>
      </c>
    </row>
    <row r="19">
      <c r="A19" s="4" t="inlineStr">
        <is>
          <t>Income taxes receivable (1)</t>
        </is>
      </c>
      <c r="B19" s="8" t="n">
        <v>12.9</v>
      </c>
      <c r="C19" s="4" t="inlineStr">
        <is>
          <t xml:space="preserve"> </t>
        </is>
      </c>
      <c r="D19" s="4" t="inlineStr">
        <is>
          <t xml:space="preserve"> </t>
        </is>
      </c>
    </row>
    <row r="20">
      <c r="A20" s="4" t="inlineStr">
        <is>
          <t>Expected carry back of net operating loss</t>
        </is>
      </c>
      <c r="B20" s="8" t="n">
        <v>334.5</v>
      </c>
      <c r="C20" s="4" t="inlineStr">
        <is>
          <t xml:space="preserve"> </t>
        </is>
      </c>
      <c r="D20" s="4" t="inlineStr">
        <is>
          <t xml:space="preserve"> </t>
        </is>
      </c>
    </row>
    <row r="21">
      <c r="A21" s="4" t="inlineStr">
        <is>
          <t>India and Philippines Subsidiary</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Deferred tax liability</t>
        </is>
      </c>
      <c r="B23" s="8" t="n">
        <v>0.6</v>
      </c>
      <c r="C23" s="4" t="inlineStr">
        <is>
          <t xml:space="preserve"> </t>
        </is>
      </c>
      <c r="D23" s="4" t="inlineStr">
        <is>
          <t xml:space="preserve"> </t>
        </is>
      </c>
    </row>
    <row r="24">
      <c r="A24" s="4" t="inlineStr">
        <is>
          <t>SEC Schedule, 12-09, Valuation Allowance, Operating Loss Carryforward | U.S.</t>
        </is>
      </c>
      <c r="B24" s="4" t="inlineStr">
        <is>
          <t xml:space="preserve"> </t>
        </is>
      </c>
      <c r="C24" s="4" t="inlineStr">
        <is>
          <t xml:space="preserve"> </t>
        </is>
      </c>
      <c r="D24" s="4" t="inlineStr">
        <is>
          <t xml:space="preserve"> </t>
        </is>
      </c>
    </row>
    <row r="25">
      <c r="A25" s="3" t="inlineStr">
        <is>
          <t>Tax Credit Carryforward [Line Items]</t>
        </is>
      </c>
      <c r="B25" s="4" t="inlineStr">
        <is>
          <t xml:space="preserve"> </t>
        </is>
      </c>
      <c r="C25" s="4" t="inlineStr">
        <is>
          <t xml:space="preserve"> </t>
        </is>
      </c>
      <c r="D25" s="4" t="inlineStr">
        <is>
          <t xml:space="preserve"> </t>
        </is>
      </c>
    </row>
    <row r="26">
      <c r="A26" s="4" t="inlineStr">
        <is>
          <t>Valuation allowance on deferred tax assets</t>
        </is>
      </c>
      <c r="B26" s="8" t="n">
        <v>54.4</v>
      </c>
      <c r="C26" s="4" t="inlineStr">
        <is>
          <t xml:space="preserve"> </t>
        </is>
      </c>
      <c r="D26" s="4" t="inlineStr">
        <is>
          <t xml:space="preserve"> </t>
        </is>
      </c>
    </row>
    <row r="27">
      <c r="A27" s="4" t="inlineStr">
        <is>
          <t>Disallowed Interest Carryforward</t>
        </is>
      </c>
      <c r="B27" s="4" t="inlineStr">
        <is>
          <t xml:space="preserve"> </t>
        </is>
      </c>
      <c r="C27" s="4" t="inlineStr">
        <is>
          <t xml:space="preserve"> </t>
        </is>
      </c>
      <c r="D27" s="4" t="inlineStr">
        <is>
          <t xml:space="preserve"> </t>
        </is>
      </c>
    </row>
    <row r="28">
      <c r="A28" s="3" t="inlineStr">
        <is>
          <t>Tax Credit Carryforward [Line Items]</t>
        </is>
      </c>
      <c r="B28" s="4" t="inlineStr">
        <is>
          <t xml:space="preserve"> </t>
        </is>
      </c>
      <c r="C28" s="4" t="inlineStr">
        <is>
          <t xml:space="preserve"> </t>
        </is>
      </c>
      <c r="D28" s="4" t="inlineStr">
        <is>
          <t xml:space="preserve"> </t>
        </is>
      </c>
    </row>
    <row r="29">
      <c r="A29" s="4" t="inlineStr">
        <is>
          <t>Tax Credit Carryforward, Amount</t>
        </is>
      </c>
      <c r="B29" s="7" t="n">
        <v>675.5</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9.2</v>
      </c>
      <c r="C4" s="7" t="n">
        <v>-68.3</v>
      </c>
      <c r="D4" s="5" t="n">
        <v>14</v>
      </c>
    </row>
    <row r="5">
      <c r="A5" s="4" t="inlineStr">
        <is>
          <t>Foreign</t>
        </is>
      </c>
      <c r="B5" s="6" t="n">
        <v>10</v>
      </c>
      <c r="C5" s="8" t="n">
        <v>10.2</v>
      </c>
      <c r="D5" s="8" t="n">
        <v>10.9</v>
      </c>
    </row>
    <row r="6">
      <c r="A6" s="4" t="inlineStr">
        <is>
          <t>Income (loss) before income taxes</t>
        </is>
      </c>
      <c r="B6" s="7" t="n">
        <v>39.3</v>
      </c>
      <c r="C6" s="7" t="n">
        <v>-58.1</v>
      </c>
      <c r="D6" s="7" t="n">
        <v>24.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v>
      </c>
      <c r="C4" s="7" t="n">
        <v>2.1</v>
      </c>
      <c r="D4" s="7" t="n">
        <v>0.2</v>
      </c>
    </row>
    <row r="5">
      <c r="A5" s="4" t="inlineStr">
        <is>
          <t>State</t>
        </is>
      </c>
      <c r="B5" s="8" t="n">
        <v>0.8</v>
      </c>
      <c r="C5" s="8" t="n">
        <v>0.3</v>
      </c>
      <c r="D5" s="8" t="n">
        <v>-0.8</v>
      </c>
    </row>
    <row r="6">
      <c r="A6" s="4" t="inlineStr">
        <is>
          <t>Foreign</t>
        </is>
      </c>
      <c r="B6" s="8" t="n">
        <v>2.8</v>
      </c>
      <c r="C6" s="8" t="n">
        <v>3.6</v>
      </c>
      <c r="D6" s="8" t="n">
        <v>-0.2</v>
      </c>
    </row>
    <row r="7">
      <c r="A7" s="4" t="inlineStr">
        <is>
          <t>Current Income tax expense (benefit)</t>
        </is>
      </c>
      <c r="B7" s="8" t="n">
        <v>6.6</v>
      </c>
      <c r="C7" s="6" t="n">
        <v>6</v>
      </c>
      <c r="D7" s="8" t="n">
        <v>-0.8</v>
      </c>
    </row>
    <row r="8">
      <c r="A8" s="3" t="inlineStr">
        <is>
          <t>Deferred:</t>
        </is>
      </c>
      <c r="B8" s="4" t="inlineStr">
        <is>
          <t xml:space="preserve"> </t>
        </is>
      </c>
      <c r="C8" s="4" t="inlineStr">
        <is>
          <t xml:space="preserve"> </t>
        </is>
      </c>
      <c r="D8" s="4" t="inlineStr">
        <is>
          <t xml:space="preserve"> </t>
        </is>
      </c>
    </row>
    <row r="9">
      <c r="A9" s="4" t="inlineStr">
        <is>
          <t>Federal</t>
        </is>
      </c>
      <c r="B9" s="6" t="n">
        <v>7</v>
      </c>
      <c r="C9" s="8" t="n">
        <v>-14.6</v>
      </c>
      <c r="D9" s="8" t="n">
        <v>4.7</v>
      </c>
    </row>
    <row r="10">
      <c r="A10" s="4" t="inlineStr">
        <is>
          <t>State</t>
        </is>
      </c>
      <c r="B10" s="8" t="n">
        <v>1.9</v>
      </c>
      <c r="C10" s="8" t="n">
        <v>-2.6</v>
      </c>
      <c r="D10" s="8" t="n">
        <v>-0.7</v>
      </c>
    </row>
    <row r="11">
      <c r="A11" s="4" t="inlineStr">
        <is>
          <t>Foreign</t>
        </is>
      </c>
      <c r="B11" s="8" t="n">
        <v>-0.3</v>
      </c>
      <c r="C11" s="8" t="n">
        <v>-0.5</v>
      </c>
      <c r="D11" s="8" t="n">
        <v>0.6</v>
      </c>
    </row>
    <row r="12">
      <c r="A12" s="4" t="inlineStr">
        <is>
          <t>Provision for (reversal of) valuation allowance on deferred tax assets</t>
        </is>
      </c>
      <c r="B12" s="8" t="n">
        <v>-8.800000000000001</v>
      </c>
      <c r="C12" s="8" t="n">
        <v>17.3</v>
      </c>
      <c r="D12" s="8" t="n">
        <v>-3.9</v>
      </c>
    </row>
    <row r="13">
      <c r="A13" s="4" t="inlineStr">
        <is>
          <t>Deferred income tax expense (benefit)</t>
        </is>
      </c>
      <c r="B13" s="8" t="n">
        <v>-0.2</v>
      </c>
      <c r="C13" s="8" t="n">
        <v>-0.4</v>
      </c>
      <c r="D13" s="8" t="n">
        <v>0.7</v>
      </c>
    </row>
    <row r="14">
      <c r="A14" s="4" t="inlineStr">
        <is>
          <t>Other</t>
        </is>
      </c>
      <c r="B14" s="8" t="n">
        <v>-1.1</v>
      </c>
      <c r="C14" s="6" t="n">
        <v>0</v>
      </c>
      <c r="D14" s="8" t="n">
        <v>-0.7</v>
      </c>
    </row>
    <row r="15">
      <c r="A15" s="4" t="inlineStr">
        <is>
          <t>Total</t>
        </is>
      </c>
      <c r="B15" s="7" t="n">
        <v>5.3</v>
      </c>
      <c r="C15" s="7" t="n">
        <v>5.6</v>
      </c>
      <c r="D15" s="7" t="n">
        <v>-0.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benefit) at statutory rate</t>
        </is>
      </c>
      <c r="B4" s="7" t="n">
        <v>8.199999999999999</v>
      </c>
      <c r="C4" s="7" t="n">
        <v>-12.2</v>
      </c>
      <c r="D4" s="7" t="n">
        <v>5.2</v>
      </c>
    </row>
    <row r="5">
      <c r="A5" s="3" t="inlineStr">
        <is>
          <t>Differences between expected and actual income tax expense:</t>
        </is>
      </c>
      <c r="B5" s="4" t="inlineStr">
        <is>
          <t xml:space="preserve"> </t>
        </is>
      </c>
      <c r="C5" s="4" t="inlineStr">
        <is>
          <t xml:space="preserve"> </t>
        </is>
      </c>
      <c r="D5" s="4" t="inlineStr">
        <is>
          <t xml:space="preserve"> </t>
        </is>
      </c>
    </row>
    <row r="6">
      <c r="A6" s="4" t="inlineStr">
        <is>
          <t>CARES Act</t>
        </is>
      </c>
      <c r="B6" s="8" t="n">
        <v>0.3</v>
      </c>
      <c r="C6" s="6" t="n">
        <v>0</v>
      </c>
      <c r="D6" s="6" t="n">
        <v>0</v>
      </c>
    </row>
    <row r="7">
      <c r="A7" s="4" t="inlineStr">
        <is>
          <t>Provision for (reversal of) valuation allowance on deferred tax assets</t>
        </is>
      </c>
      <c r="B7" s="8" t="n">
        <v>-8.800000000000001</v>
      </c>
      <c r="C7" s="8" t="n">
        <v>17.3</v>
      </c>
      <c r="D7" s="8" t="n">
        <v>-3.9</v>
      </c>
    </row>
    <row r="8">
      <c r="A8" s="4" t="inlineStr">
        <is>
          <t>Provision for (reversal of) liability for uncertain tax positions</t>
        </is>
      </c>
      <c r="B8" s="6" t="n">
        <v>1</v>
      </c>
      <c r="C8" s="8" t="n">
        <v>1.1</v>
      </c>
      <c r="D8" s="8" t="n">
        <v>-3.4</v>
      </c>
    </row>
    <row r="9">
      <c r="A9" s="4" t="inlineStr">
        <is>
          <t>Interest on refund claims due from tax authorities</t>
        </is>
      </c>
      <c r="B9" s="8" t="n">
        <v>-1.4</v>
      </c>
      <c r="C9" s="6" t="n">
        <v>0</v>
      </c>
      <c r="D9" s="8" t="n">
        <v>-0.7</v>
      </c>
    </row>
    <row r="10">
      <c r="A10" s="4" t="inlineStr">
        <is>
          <t>Other provision to return differences</t>
        </is>
      </c>
      <c r="B10" s="8" t="n">
        <v>0.8</v>
      </c>
      <c r="C10" s="8" t="n">
        <v>-0.1</v>
      </c>
      <c r="D10" s="8" t="n">
        <v>-0.2</v>
      </c>
    </row>
    <row r="11">
      <c r="A11" s="4" t="inlineStr">
        <is>
          <t>Foreign tax differential including effectively connected income</t>
        </is>
      </c>
      <c r="B11" s="8" t="n">
        <v>0.8</v>
      </c>
      <c r="C11" s="8" t="n">
        <v>1.2</v>
      </c>
      <c r="D11" s="8" t="n">
        <v>2.3</v>
      </c>
    </row>
    <row r="12">
      <c r="A12" s="4" t="inlineStr">
        <is>
          <t>State tax, after Federal tax benefit</t>
        </is>
      </c>
      <c r="B12" s="8" t="n">
        <v>2.2</v>
      </c>
      <c r="C12" s="8" t="n">
        <v>-1.8</v>
      </c>
      <c r="D12" s="8" t="n">
        <v>-0.3</v>
      </c>
    </row>
    <row r="13">
      <c r="A13" s="4" t="inlineStr">
        <is>
          <t>Benefit of state net operating loss (NOL) carryback claims and amended return filings</t>
        </is>
      </c>
      <c r="B13" s="6" t="n">
        <v>0</v>
      </c>
      <c r="C13" s="6" t="n">
        <v>0</v>
      </c>
      <c r="D13" s="8" t="n">
        <v>-1.2</v>
      </c>
    </row>
    <row r="14">
      <c r="A14" s="4" t="inlineStr">
        <is>
          <t>Executive compensation disallowance</t>
        </is>
      </c>
      <c r="B14" s="8" t="n">
        <v>1.7</v>
      </c>
      <c r="C14" s="8" t="n">
        <v>1.6</v>
      </c>
      <c r="D14" s="8" t="n">
        <v>1.6</v>
      </c>
    </row>
    <row r="15">
      <c r="A15" s="4" t="inlineStr">
        <is>
          <t>Excess tax benefits from share-based compensation</t>
        </is>
      </c>
      <c r="B15" s="8" t="n">
        <v>0.2</v>
      </c>
      <c r="C15" s="8" t="n">
        <v>-1.9</v>
      </c>
      <c r="D15" s="8" t="n">
        <v>-0.4</v>
      </c>
    </row>
    <row r="16">
      <c r="A16" s="4" t="inlineStr">
        <is>
          <t>Other permanent differences</t>
        </is>
      </c>
      <c r="B16" s="8" t="n">
        <v>0.4</v>
      </c>
      <c r="C16" s="6" t="n">
        <v>0</v>
      </c>
      <c r="D16" s="8" t="n">
        <v>0.1</v>
      </c>
    </row>
    <row r="17">
      <c r="A17" s="4" t="inlineStr">
        <is>
          <t>Foreign tax credit (generation) utilization</t>
        </is>
      </c>
      <c r="B17" s="6" t="n">
        <v>0</v>
      </c>
      <c r="C17" s="8" t="n">
        <v>0.1</v>
      </c>
      <c r="D17" s="8" t="n">
        <v>0.1</v>
      </c>
    </row>
    <row r="18">
      <c r="A18" s="4" t="inlineStr">
        <is>
          <t>U.S. Tax Reform - Global Intangible Low-Taxed Income (GILTI) inclusion</t>
        </is>
      </c>
      <c r="B18" s="6" t="n">
        <v>0</v>
      </c>
      <c r="C18" s="6" t="n">
        <v>0</v>
      </c>
      <c r="D18" s="8" t="n">
        <v>0.1</v>
      </c>
    </row>
    <row r="19">
      <c r="A19" s="4" t="inlineStr">
        <is>
          <t>Other</t>
        </is>
      </c>
      <c r="B19" s="8" t="n">
        <v>0.1</v>
      </c>
      <c r="C19" s="8" t="n">
        <v>0.3</v>
      </c>
      <c r="D19" s="8" t="n">
        <v>-0.1</v>
      </c>
    </row>
    <row r="20">
      <c r="A20" s="4" t="inlineStr">
        <is>
          <t>Total</t>
        </is>
      </c>
      <c r="B20" s="7" t="n">
        <v>5.3</v>
      </c>
      <c r="C20" s="7" t="n">
        <v>5.6</v>
      </c>
      <c r="D20" s="7" t="n">
        <v>-0.8</v>
      </c>
    </row>
    <row r="21">
      <c r="A21" s="4" t="inlineStr">
        <is>
          <t>Expected income tax expense (benefit) at statutory rate</t>
        </is>
      </c>
      <c r="B21" s="10" t="n">
        <v>0.21</v>
      </c>
      <c r="C21" s="10" t="n">
        <v>0.21</v>
      </c>
      <c r="D21" s="10" t="n">
        <v>0.21</v>
      </c>
    </row>
    <row r="22">
      <c r="A22" s="4" t="inlineStr">
        <is>
          <t>CARES Act</t>
        </is>
      </c>
      <c r="B22" s="10" t="n">
        <v>0.01</v>
      </c>
      <c r="C22" s="10" t="n">
        <v>0</v>
      </c>
      <c r="D22" s="10" t="n">
        <v>0</v>
      </c>
    </row>
    <row r="23">
      <c r="A23" s="4" t="inlineStr">
        <is>
          <t>Provision for (reversal of) valuation allowance on deferred tax assets</t>
        </is>
      </c>
      <c r="B23" s="4" t="inlineStr">
        <is>
          <t>(23.00%)</t>
        </is>
      </c>
      <c r="C23" s="4" t="inlineStr">
        <is>
          <t>(30.00%)</t>
        </is>
      </c>
      <c r="D23" s="4" t="inlineStr">
        <is>
          <t>(16.00%)</t>
        </is>
      </c>
    </row>
    <row r="24">
      <c r="A24" s="4" t="inlineStr">
        <is>
          <t>Effective Income Tax Rate Reconciliation, Other Adjustments, Percent</t>
        </is>
      </c>
      <c r="B24" s="10" t="n">
        <v>0.03</v>
      </c>
      <c r="C24" s="4" t="inlineStr">
        <is>
          <t>(2.00%)</t>
        </is>
      </c>
      <c r="D24" s="4" t="inlineStr">
        <is>
          <t>(14.00%)</t>
        </is>
      </c>
    </row>
    <row r="25">
      <c r="A25" s="4" t="inlineStr">
        <is>
          <t>Effective Income Tax Rate Reconciliation, Interest On Refund Claims Due From Tax Authorities, Percent</t>
        </is>
      </c>
      <c r="B25" s="4" t="inlineStr">
        <is>
          <t>(4.00%)</t>
        </is>
      </c>
      <c r="C25" s="10" t="n">
        <v>0</v>
      </c>
      <c r="D25" s="4" t="inlineStr">
        <is>
          <t>(3.00%)</t>
        </is>
      </c>
    </row>
    <row r="26">
      <c r="A26" s="4" t="inlineStr">
        <is>
          <t>Effective Income Tax Rate Reconciliation, Nondeductible Expense, Other, Percent</t>
        </is>
      </c>
      <c r="B26" s="10" t="n">
        <v>0.02</v>
      </c>
      <c r="C26" s="10" t="n">
        <v>0</v>
      </c>
      <c r="D26" s="4" t="inlineStr">
        <is>
          <t>(1.00%)</t>
        </is>
      </c>
    </row>
    <row r="27">
      <c r="A27" s="4" t="inlineStr">
        <is>
          <t>Effective Income Tax Rate Reconciliation, Foreign Income Tax Rate Differential, Percent</t>
        </is>
      </c>
      <c r="B27" s="10" t="n">
        <v>0.02</v>
      </c>
      <c r="C27" s="4" t="inlineStr">
        <is>
          <t>(2.00%)</t>
        </is>
      </c>
      <c r="D27" s="10" t="n">
        <v>0.09</v>
      </c>
    </row>
    <row r="28">
      <c r="A28" s="4" t="inlineStr">
        <is>
          <t>Effective Income Tax Rate Reconciliation, State and Local Income Taxes, Percent</t>
        </is>
      </c>
      <c r="B28" s="10" t="n">
        <v>0.06</v>
      </c>
      <c r="C28" s="10" t="n">
        <v>0.03</v>
      </c>
      <c r="D28" s="4" t="inlineStr">
        <is>
          <t>(1.00%)</t>
        </is>
      </c>
    </row>
    <row r="29">
      <c r="A29" s="4" t="inlineStr">
        <is>
          <t>Effective Income Tax Rate Reconciliation, Benefit of State Net Operating Loss Carryback Claims and Amended Return Filings, Percent</t>
        </is>
      </c>
      <c r="B29" s="10" t="n">
        <v>0</v>
      </c>
      <c r="C29" s="10" t="n">
        <v>0</v>
      </c>
      <c r="D29" s="4" t="inlineStr">
        <is>
          <t>(5.00%)</t>
        </is>
      </c>
    </row>
    <row r="30">
      <c r="A30" s="4" t="inlineStr">
        <is>
          <t>Effective Income Tax Rate Reconciliation, Executive Compensation Disallowance, Percent</t>
        </is>
      </c>
      <c r="B30" s="10" t="n">
        <v>0.04</v>
      </c>
      <c r="C30" s="4" t="inlineStr">
        <is>
          <t>(3.00%)</t>
        </is>
      </c>
      <c r="D30" s="10" t="n">
        <v>0.06</v>
      </c>
    </row>
    <row r="31">
      <c r="A31" s="4" t="inlineStr">
        <is>
          <t>Effective Income Tax Rate Reconciliation, Nondeductible Expense, Share-Based Payment Arrangement, Percent</t>
        </is>
      </c>
      <c r="B31" s="10" t="n">
        <v>0</v>
      </c>
      <c r="C31" s="10" t="n">
        <v>0.03</v>
      </c>
      <c r="D31" s="4" t="inlineStr">
        <is>
          <t>(2.00%)</t>
        </is>
      </c>
    </row>
    <row r="32">
      <c r="A32" s="4" t="inlineStr">
        <is>
          <t>Effective Income Tax Rate Reconciliation, Nondeductible Expense, Percent</t>
        </is>
      </c>
      <c r="B32" s="10" t="n">
        <v>0.01</v>
      </c>
      <c r="C32" s="10" t="n">
        <v>0</v>
      </c>
      <c r="D32" s="10" t="n">
        <v>0</v>
      </c>
    </row>
    <row r="33">
      <c r="A33" s="4" t="inlineStr">
        <is>
          <t>Effective Income Tax Rate Reconciliation, Tax Credit, Foreign, Percent</t>
        </is>
      </c>
      <c r="B33" s="10" t="n">
        <v>0</v>
      </c>
      <c r="C33" s="10" t="n">
        <v>0</v>
      </c>
      <c r="D33" s="10" t="n">
        <v>0</v>
      </c>
    </row>
    <row r="34">
      <c r="A34" s="4" t="inlineStr">
        <is>
          <t>Effective Income Tax Rate Reconciliation, GILTI, Percent</t>
        </is>
      </c>
      <c r="B34" s="10" t="n">
        <v>0</v>
      </c>
      <c r="C34" s="10" t="n">
        <v>0</v>
      </c>
      <c r="D34" s="10" t="n">
        <v>0</v>
      </c>
    </row>
    <row r="35">
      <c r="A35" s="4" t="inlineStr">
        <is>
          <t>Effective Income Tax Rate Reconciliation, Other Reconciling Items, Percent</t>
        </is>
      </c>
      <c r="B35" s="10" t="n">
        <v>0</v>
      </c>
      <c r="C35" s="10" t="n">
        <v>0</v>
      </c>
      <c r="D35" s="10" t="n">
        <v>0</v>
      </c>
    </row>
    <row r="36">
      <c r="A36" s="4" t="inlineStr">
        <is>
          <t>Effective Income Tax Rate Reconciliation, Percent</t>
        </is>
      </c>
      <c r="B36" s="10" t="n">
        <v>0.14</v>
      </c>
      <c r="C36" s="4" t="inlineStr">
        <is>
          <t>(10.00%)</t>
        </is>
      </c>
      <c r="D36" s="4" t="inlineStr">
        <is>
          <t>(3.0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 carryforwards - federal and foreign</t>
        </is>
      </c>
      <c r="B3" s="7" t="n">
        <v>55.3</v>
      </c>
      <c r="C3" s="7" t="n">
        <v>106.8</v>
      </c>
    </row>
    <row r="4">
      <c r="A4" s="4" t="inlineStr">
        <is>
          <t>NOL carryforwards and credits - state and local</t>
        </is>
      </c>
      <c r="B4" s="8" t="n">
        <v>75.5</v>
      </c>
      <c r="C4" s="6" t="n">
        <v>82</v>
      </c>
    </row>
    <row r="5">
      <c r="A5" s="4" t="inlineStr">
        <is>
          <t>Interest expense disallowance</t>
        </is>
      </c>
      <c r="B5" s="8" t="n">
        <v>170.2</v>
      </c>
      <c r="C5" s="6" t="n">
        <v>123</v>
      </c>
    </row>
    <row r="6">
      <c r="A6" s="4" t="inlineStr">
        <is>
          <t>Reserve for servicing exposure</t>
        </is>
      </c>
      <c r="B6" s="6" t="n">
        <v>6</v>
      </c>
      <c r="C6" s="8" t="n">
        <v>5.8</v>
      </c>
    </row>
    <row r="7">
      <c r="A7" s="4" t="inlineStr">
        <is>
          <t>Accrued legal settlements</t>
        </is>
      </c>
      <c r="B7" s="8" t="n">
        <v>3.5</v>
      </c>
      <c r="C7" s="8" t="n">
        <v>4.8</v>
      </c>
    </row>
    <row r="8">
      <c r="A8" s="4" t="inlineStr">
        <is>
          <t>Stock-based compensation expense</t>
        </is>
      </c>
      <c r="B8" s="8" t="n">
        <v>11.3</v>
      </c>
      <c r="C8" s="8" t="n">
        <v>11.4</v>
      </c>
    </row>
    <row r="9">
      <c r="A9" s="4" t="inlineStr">
        <is>
          <t>Accrued incentive compensation</t>
        </is>
      </c>
      <c r="B9" s="8" t="n">
        <v>6.9</v>
      </c>
      <c r="C9" s="8" t="n">
        <v>4.5</v>
      </c>
    </row>
    <row r="10">
      <c r="A10" s="4" t="inlineStr">
        <is>
          <t>Accrued other liabilities</t>
        </is>
      </c>
      <c r="B10" s="8" t="n">
        <v>4.4</v>
      </c>
      <c r="C10" s="8" t="n">
        <v>4.4</v>
      </c>
    </row>
    <row r="11">
      <c r="A11" s="4" t="inlineStr">
        <is>
          <t>Lease liabilities</t>
        </is>
      </c>
      <c r="B11" s="8" t="n">
        <v>0.4</v>
      </c>
      <c r="C11" s="8" t="n">
        <v>0.9</v>
      </c>
    </row>
    <row r="12">
      <c r="A12" s="4" t="inlineStr">
        <is>
          <t>Intangible asset amortization</t>
        </is>
      </c>
      <c r="B12" s="8" t="n">
        <v>7.2</v>
      </c>
      <c r="C12" s="8" t="n">
        <v>7.2</v>
      </c>
    </row>
    <row r="13">
      <c r="A13" s="4" t="inlineStr">
        <is>
          <t>Foreign deferred assets</t>
        </is>
      </c>
      <c r="B13" s="8" t="n">
        <v>3.7</v>
      </c>
      <c r="C13" s="8" t="n">
        <v>3.4</v>
      </c>
    </row>
    <row r="14">
      <c r="A14" s="4" t="inlineStr">
        <is>
          <t>Tax residuals and deferred income on tax residuals</t>
        </is>
      </c>
      <c r="B14" s="8" t="n">
        <v>0.2</v>
      </c>
      <c r="C14" s="8" t="n">
        <v>1.4</v>
      </c>
    </row>
    <row r="15">
      <c r="A15" s="4" t="inlineStr">
        <is>
          <t>Bad debt and allowance for loan losses</t>
        </is>
      </c>
      <c r="B15" s="8" t="n">
        <v>10.4</v>
      </c>
      <c r="C15" s="6" t="n">
        <v>11</v>
      </c>
    </row>
    <row r="16">
      <c r="A16" s="4" t="inlineStr">
        <is>
          <t>Other</t>
        </is>
      </c>
      <c r="B16" s="8" t="n">
        <v>1.6</v>
      </c>
      <c r="C16" s="8" t="n">
        <v>1.7</v>
      </c>
    </row>
    <row r="17">
      <c r="A17" s="4" t="inlineStr">
        <is>
          <t>Deferred tax assets, gross</t>
        </is>
      </c>
      <c r="B17" s="8" t="n">
        <v>356.6</v>
      </c>
      <c r="C17" s="8" t="n">
        <v>368.3</v>
      </c>
    </row>
    <row r="18">
      <c r="A18" s="3" t="inlineStr">
        <is>
          <t>Deferred tax liabilities</t>
        </is>
      </c>
      <c r="B18" s="4" t="inlineStr">
        <is>
          <t xml:space="preserve"> </t>
        </is>
      </c>
      <c r="C18" s="4" t="inlineStr">
        <is>
          <t xml:space="preserve"> </t>
        </is>
      </c>
    </row>
    <row r="19">
      <c r="A19" s="4" t="inlineStr">
        <is>
          <t>MSR amortization</t>
        </is>
      </c>
      <c r="B19" s="8" t="n">
        <v>170.9</v>
      </c>
      <c r="C19" s="6" t="n">
        <v>175</v>
      </c>
    </row>
    <row r="20">
      <c r="A20" s="4" t="inlineStr">
        <is>
          <t>Partnership losses</t>
        </is>
      </c>
      <c r="B20" s="6" t="n">
        <v>0</v>
      </c>
      <c r="C20" s="8" t="n">
        <v>3.9</v>
      </c>
    </row>
    <row r="21">
      <c r="A21" s="4" t="inlineStr">
        <is>
          <t>Other</t>
        </is>
      </c>
      <c r="B21" s="8" t="n">
        <v>1.5</v>
      </c>
      <c r="C21" s="8" t="n">
        <v>1.2</v>
      </c>
    </row>
    <row r="22">
      <c r="A22" s="4" t="inlineStr">
        <is>
          <t>Deferred tax liabilities, gross</t>
        </is>
      </c>
      <c r="B22" s="8" t="n">
        <v>172.4</v>
      </c>
      <c r="C22" s="8" t="n">
        <v>180.1</v>
      </c>
    </row>
    <row r="23">
      <c r="A23" s="4" t="inlineStr">
        <is>
          <t>Deferred tax assets (liability), gross</t>
        </is>
      </c>
      <c r="B23" s="8" t="n">
        <v>184.2</v>
      </c>
      <c r="C23" s="8" t="n">
        <v>188.2</v>
      </c>
    </row>
    <row r="24">
      <c r="A24" s="4" t="inlineStr">
        <is>
          <t>Valuation allowance</t>
        </is>
      </c>
      <c r="B24" s="6" t="n">
        <v>-181</v>
      </c>
      <c r="C24" s="8" t="n">
        <v>-185.1</v>
      </c>
    </row>
    <row r="25">
      <c r="A25" s="4" t="inlineStr">
        <is>
          <t>Deferred tax assets, net</t>
        </is>
      </c>
      <c r="B25" s="7" t="n">
        <v>3.2</v>
      </c>
      <c r="C25" s="7" t="n">
        <v>3.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balance</t>
        </is>
      </c>
      <c r="B4" s="7" t="n">
        <v>8.699999999999999</v>
      </c>
      <c r="C4" s="7" t="n">
        <v>8.699999999999999</v>
      </c>
      <c r="D4" s="7" t="n">
        <v>11.5</v>
      </c>
    </row>
    <row r="5">
      <c r="A5" s="4" t="inlineStr">
        <is>
          <t>Additions for tax positions of current year</t>
        </is>
      </c>
      <c r="B5" s="6" t="n">
        <v>0</v>
      </c>
      <c r="C5" s="6" t="n">
        <v>0</v>
      </c>
      <c r="D5" s="6" t="n">
        <v>0</v>
      </c>
    </row>
    <row r="6">
      <c r="A6" s="4" t="inlineStr">
        <is>
          <t>Reductions for settlements</t>
        </is>
      </c>
      <c r="B6" s="6" t="n">
        <v>0</v>
      </c>
      <c r="C6" s="6" t="n">
        <v>0</v>
      </c>
      <c r="D6" s="8" t="n">
        <v>-2.1</v>
      </c>
    </row>
    <row r="7">
      <c r="A7" s="4" t="inlineStr">
        <is>
          <t>Lapses in statute of limitations</t>
        </is>
      </c>
      <c r="B7" s="6" t="n">
        <v>0</v>
      </c>
      <c r="C7" s="6" t="n">
        <v>0</v>
      </c>
      <c r="D7" s="8" t="n">
        <v>-0.7</v>
      </c>
    </row>
    <row r="8">
      <c r="A8" s="4" t="inlineStr">
        <is>
          <t>Ending balance (1)</t>
        </is>
      </c>
      <c r="B8" s="7" t="n">
        <v>8.699999999999999</v>
      </c>
      <c r="C8" s="7" t="n">
        <v>8.699999999999999</v>
      </c>
      <c r="D8" s="7" t="n">
        <v>8.69999999999999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Loss) per Share - Schedule of Reconciliation of the Calculation of Basic EPS to Diluted EPS (Details) - USD ($) $ / shares in Units, $ in Millions</t>
        </is>
      </c>
      <c r="B1" s="2" t="inlineStr">
        <is>
          <t>12 Months Ended</t>
        </is>
      </c>
    </row>
    <row r="2">
      <c r="B2" s="2" t="inlineStr">
        <is>
          <t>Dec. 31, 2024</t>
        </is>
      </c>
      <c r="C2" s="2" t="inlineStr">
        <is>
          <t>Dec. 31, 2023</t>
        </is>
      </c>
      <c r="D2" s="2" t="inlineStr">
        <is>
          <t>Dec. 31, 2022</t>
        </is>
      </c>
    </row>
    <row r="3">
      <c r="A3" s="3" t="inlineStr">
        <is>
          <t>Basic loss per share</t>
        </is>
      </c>
      <c r="B3" s="4" t="inlineStr">
        <is>
          <t xml:space="preserve"> </t>
        </is>
      </c>
      <c r="C3" s="4" t="inlineStr">
        <is>
          <t xml:space="preserve"> </t>
        </is>
      </c>
      <c r="D3" s="4" t="inlineStr">
        <is>
          <t xml:space="preserve"> </t>
        </is>
      </c>
    </row>
    <row r="4">
      <c r="A4" s="4" t="inlineStr">
        <is>
          <t>Net income (loss) attributable to common stockholders</t>
        </is>
      </c>
      <c r="B4" s="7" t="n">
        <v>33.4</v>
      </c>
      <c r="C4" s="7" t="n">
        <v>-63.7</v>
      </c>
      <c r="D4" s="7" t="n">
        <v>25.7</v>
      </c>
    </row>
    <row r="5">
      <c r="A5" s="4" t="inlineStr">
        <is>
          <t>Basic (in shares)</t>
        </is>
      </c>
      <c r="B5" s="6" t="n">
        <v>7816093</v>
      </c>
      <c r="C5" s="6" t="n">
        <v>7635584</v>
      </c>
      <c r="D5" s="6" t="n">
        <v>8647399</v>
      </c>
    </row>
    <row r="6">
      <c r="A6" s="4" t="inlineStr">
        <is>
          <t>Basic</t>
        </is>
      </c>
      <c r="B6" s="9" t="n">
        <v>4.28</v>
      </c>
      <c r="C6" s="9" t="n">
        <v>-8.34</v>
      </c>
      <c r="D6" s="9" t="n">
        <v>2.97</v>
      </c>
    </row>
    <row r="7">
      <c r="A7" s="4" t="inlineStr">
        <is>
          <t>Net Income (Loss) Available to Common Stockholders, Diluted</t>
        </is>
      </c>
      <c r="B7" s="7" t="n">
        <v>33.4</v>
      </c>
      <c r="C7" s="7" t="n">
        <v>-63.7</v>
      </c>
      <c r="D7" s="7" t="n">
        <v>25.7</v>
      </c>
    </row>
    <row r="8">
      <c r="A8" s="4" t="inlineStr">
        <is>
          <t>Common stock warrants</t>
        </is>
      </c>
      <c r="B8" s="6" t="n">
        <v>83260</v>
      </c>
      <c r="C8" s="6" t="n">
        <v>0</v>
      </c>
      <c r="D8" s="6" t="n">
        <v>158542</v>
      </c>
    </row>
    <row r="9">
      <c r="A9" s="4" t="inlineStr">
        <is>
          <t>Stock option awards</t>
        </is>
      </c>
      <c r="B9" s="6" t="n">
        <v>0</v>
      </c>
      <c r="C9" s="6" t="n">
        <v>0</v>
      </c>
      <c r="D9" s="6" t="n">
        <v>18</v>
      </c>
    </row>
    <row r="10">
      <c r="A10" s="4" t="inlineStr">
        <is>
          <t>Common stock awards</t>
        </is>
      </c>
      <c r="B10" s="6" t="n">
        <v>188182</v>
      </c>
      <c r="C10" s="6" t="n">
        <v>0</v>
      </c>
      <c r="D10" s="6" t="n">
        <v>191347</v>
      </c>
    </row>
    <row r="11">
      <c r="A11" s="4" t="inlineStr">
        <is>
          <t>Diluted (in shares)</t>
        </is>
      </c>
      <c r="B11" s="6" t="n">
        <v>8087535</v>
      </c>
      <c r="C11" s="6" t="n">
        <v>7635584</v>
      </c>
      <c r="D11" s="6" t="n">
        <v>8997306</v>
      </c>
    </row>
    <row r="12">
      <c r="A12" s="4" t="inlineStr">
        <is>
          <t>Diluted</t>
        </is>
      </c>
      <c r="B12" s="9" t="n">
        <v>4.13</v>
      </c>
      <c r="C12" s="9" t="n">
        <v>-8.34</v>
      </c>
      <c r="D12" s="9" t="n">
        <v>2.85</v>
      </c>
    </row>
    <row r="13">
      <c r="A13" s="3" t="inlineStr">
        <is>
          <t>Stock options and common stock awards excluded from the computation of diluted earnings (loss) per share</t>
        </is>
      </c>
      <c r="B13" s="4" t="inlineStr">
        <is>
          <t xml:space="preserve"> </t>
        </is>
      </c>
      <c r="C13" s="4" t="inlineStr">
        <is>
          <t xml:space="preserve"> </t>
        </is>
      </c>
      <c r="D13" s="4" t="inlineStr">
        <is>
          <t xml:space="preserve"> </t>
        </is>
      </c>
    </row>
    <row r="14">
      <c r="A14" s="4" t="inlineStr">
        <is>
          <t>Anti-dilutive securities (in shares)</t>
        </is>
      </c>
      <c r="B14" s="6" t="n">
        <v>87879</v>
      </c>
      <c r="C14" s="6" t="n">
        <v>66710</v>
      </c>
      <c r="D14" s="6" t="n">
        <v>222602</v>
      </c>
    </row>
    <row r="15">
      <c r="A15" s="4" t="inlineStr">
        <is>
          <t>Market-based</t>
        </is>
      </c>
      <c r="B15" s="4" t="inlineStr">
        <is>
          <t xml:space="preserve"> </t>
        </is>
      </c>
      <c r="C15" s="4" t="inlineStr">
        <is>
          <t xml:space="preserve"> </t>
        </is>
      </c>
      <c r="D15" s="4" t="inlineStr">
        <is>
          <t xml:space="preserve"> </t>
        </is>
      </c>
    </row>
    <row r="16">
      <c r="A16" s="3" t="inlineStr">
        <is>
          <t>Stock options and common stock awards excluded from the computation of diluted earnings (loss) per share</t>
        </is>
      </c>
      <c r="B16" s="4" t="inlineStr">
        <is>
          <t xml:space="preserve"> </t>
        </is>
      </c>
      <c r="C16" s="4" t="inlineStr">
        <is>
          <t xml:space="preserve"> </t>
        </is>
      </c>
      <c r="D16" s="4" t="inlineStr">
        <is>
          <t xml:space="preserve"> </t>
        </is>
      </c>
    </row>
    <row r="17">
      <c r="A17" s="4" t="inlineStr">
        <is>
          <t>Anti-dilutive securities (in shares)</t>
        </is>
      </c>
      <c r="B17" s="6" t="n">
        <v>64085</v>
      </c>
      <c r="C17" s="6" t="n">
        <v>58397</v>
      </c>
      <c r="D17" s="6" t="n">
        <v>6286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Employee Compensation and Benefit Plans - Narrative (Details) - USD ($)</t>
        </is>
      </c>
      <c r="B1" s="2" t="inlineStr">
        <is>
          <t>1 Months Ended</t>
        </is>
      </c>
      <c r="C1" s="2" t="inlineStr">
        <is>
          <t>12 Months Ended</t>
        </is>
      </c>
    </row>
    <row r="2">
      <c r="B2" s="2" t="inlineStr">
        <is>
          <t>May 31, 2024</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rcentage of employee contributions</t>
        </is>
      </c>
      <c r="B4" s="4" t="inlineStr">
        <is>
          <t xml:space="preserve"> </t>
        </is>
      </c>
      <c r="C4" s="10" t="n">
        <v>0.5</v>
      </c>
      <c r="D4" s="4" t="inlineStr">
        <is>
          <t xml:space="preserve"> </t>
        </is>
      </c>
      <c r="E4" s="4" t="inlineStr">
        <is>
          <t xml:space="preserve"> </t>
        </is>
      </c>
    </row>
    <row r="5">
      <c r="A5" s="4" t="inlineStr">
        <is>
          <t>Provident fund contribution percentage on portion of employees salary</t>
        </is>
      </c>
      <c r="B5" s="4" t="inlineStr">
        <is>
          <t xml:space="preserve"> </t>
        </is>
      </c>
      <c r="C5" s="10" t="n">
        <v>0.12</v>
      </c>
      <c r="D5" s="4" t="inlineStr">
        <is>
          <t xml:space="preserve"> </t>
        </is>
      </c>
      <c r="E5" s="4" t="inlineStr">
        <is>
          <t xml:space="preserve"> </t>
        </is>
      </c>
    </row>
    <row r="6">
      <c r="A6" s="4" t="inlineStr">
        <is>
          <t>Contributions</t>
        </is>
      </c>
      <c r="B6" s="4" t="inlineStr">
        <is>
          <t xml:space="preserve"> </t>
        </is>
      </c>
      <c r="C6" s="5" t="n">
        <v>4300000</v>
      </c>
      <c r="D6" s="5" t="n">
        <v>4300000</v>
      </c>
      <c r="E6" s="5" t="n">
        <v>5000000</v>
      </c>
    </row>
    <row r="7">
      <c r="A7" s="4" t="inlineStr">
        <is>
          <t>Future expected benefit payments</t>
        </is>
      </c>
      <c r="B7" s="4" t="inlineStr">
        <is>
          <t xml:space="preserve"> </t>
        </is>
      </c>
      <c r="C7" s="6" t="n">
        <v>1400000</v>
      </c>
      <c r="D7" s="4" t="inlineStr">
        <is>
          <t xml:space="preserve"> </t>
        </is>
      </c>
      <c r="E7" s="4" t="inlineStr">
        <is>
          <t xml:space="preserve"> </t>
        </is>
      </c>
    </row>
    <row r="8">
      <c r="A8" s="4" t="inlineStr">
        <is>
          <t>Compensation expense recognized</t>
        </is>
      </c>
      <c r="B8" s="4" t="inlineStr">
        <is>
          <t xml:space="preserve"> </t>
        </is>
      </c>
      <c r="C8" s="5" t="n">
        <v>29000000</v>
      </c>
      <c r="D8" s="6" t="n">
        <v>18700000</v>
      </c>
      <c r="E8" s="6" t="n">
        <v>13100000</v>
      </c>
    </row>
    <row r="9">
      <c r="A9" s="4" t="inlineStr">
        <is>
          <t>Common stock remaining available for future issuance (in shares)</t>
        </is>
      </c>
      <c r="B9" s="4" t="inlineStr">
        <is>
          <t xml:space="preserve"> </t>
        </is>
      </c>
      <c r="C9" s="6" t="n">
        <v>542752</v>
      </c>
      <c r="D9" s="4" t="inlineStr">
        <is>
          <t xml:space="preserve"> </t>
        </is>
      </c>
      <c r="E9" s="4" t="inlineStr">
        <is>
          <t xml:space="preserve"> </t>
        </is>
      </c>
    </row>
    <row r="10">
      <c r="A10" s="4" t="inlineStr">
        <is>
          <t>Contractual term of all options granted (years)</t>
        </is>
      </c>
      <c r="B10" s="4" t="inlineStr">
        <is>
          <t xml:space="preserve"> </t>
        </is>
      </c>
      <c r="C10" s="4" t="inlineStr">
        <is>
          <t>10 years</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Employer match limit, percent of employee compensation</t>
        </is>
      </c>
      <c r="B13" s="4" t="inlineStr">
        <is>
          <t xml:space="preserve"> </t>
        </is>
      </c>
      <c r="C13" s="10" t="n">
        <v>0.06</v>
      </c>
      <c r="D13" s="4" t="inlineStr">
        <is>
          <t xml:space="preserve"> </t>
        </is>
      </c>
      <c r="E13" s="4" t="inlineStr">
        <is>
          <t xml:space="preserve"> </t>
        </is>
      </c>
    </row>
    <row r="14">
      <c r="A14" s="4" t="inlineStr">
        <is>
          <t>Matching compensation per pay period (usd per pay period)</t>
        </is>
      </c>
      <c r="B14" s="4" t="inlineStr">
        <is>
          <t xml:space="preserve"> </t>
        </is>
      </c>
      <c r="C14" s="5" t="n">
        <v>10350</v>
      </c>
      <c r="D14" s="4" t="inlineStr">
        <is>
          <t xml:space="preserve"> </t>
        </is>
      </c>
      <c r="E14" s="4" t="inlineStr">
        <is>
          <t xml:space="preserve"> </t>
        </is>
      </c>
    </row>
    <row r="15">
      <c r="A15" s="4" t="inlineStr">
        <is>
          <t>Pension Plan</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Partial settlement paid</t>
        </is>
      </c>
      <c r="B17" s="5" t="n">
        <v>17000000</v>
      </c>
      <c r="C17" s="4" t="inlineStr">
        <is>
          <t xml:space="preserve"> </t>
        </is>
      </c>
      <c r="D17" s="4" t="inlineStr">
        <is>
          <t xml:space="preserve"> </t>
        </is>
      </c>
      <c r="E17" s="4" t="inlineStr">
        <is>
          <t xml:space="preserve"> </t>
        </is>
      </c>
    </row>
    <row r="18">
      <c r="A18" s="4" t="inlineStr">
        <is>
          <t>Net periodic benefit cost</t>
        </is>
      </c>
      <c r="B18" s="4" t="inlineStr">
        <is>
          <t xml:space="preserve"> </t>
        </is>
      </c>
      <c r="C18" s="6" t="n">
        <v>-600000</v>
      </c>
      <c r="D18" s="6" t="n">
        <v>400000</v>
      </c>
      <c r="E18" s="6" t="n">
        <v>-900000</v>
      </c>
    </row>
    <row r="19">
      <c r="A19" s="4" t="inlineStr">
        <is>
          <t>Future expected benefit payments</t>
        </is>
      </c>
      <c r="B19" s="4" t="inlineStr">
        <is>
          <t xml:space="preserve"> </t>
        </is>
      </c>
      <c r="C19" s="6" t="n">
        <v>1400000</v>
      </c>
      <c r="D19" s="4" t="inlineStr">
        <is>
          <t xml:space="preserve"> </t>
        </is>
      </c>
      <c r="E19" s="4" t="inlineStr">
        <is>
          <t xml:space="preserve"> </t>
        </is>
      </c>
    </row>
    <row r="20">
      <c r="A20" s="4" t="inlineStr">
        <is>
          <t>Future expected benefit payments</t>
        </is>
      </c>
      <c r="B20" s="4" t="inlineStr">
        <is>
          <t xml:space="preserve"> </t>
        </is>
      </c>
      <c r="C20" s="6" t="n">
        <v>1500000</v>
      </c>
      <c r="D20" s="4" t="inlineStr">
        <is>
          <t xml:space="preserve"> </t>
        </is>
      </c>
      <c r="E20" s="4" t="inlineStr">
        <is>
          <t xml:space="preserve"> </t>
        </is>
      </c>
    </row>
    <row r="21">
      <c r="A21" s="4" t="inlineStr">
        <is>
          <t>Future expected benefit payments</t>
        </is>
      </c>
      <c r="B21" s="4" t="inlineStr">
        <is>
          <t xml:space="preserve"> </t>
        </is>
      </c>
      <c r="C21" s="6" t="n">
        <v>7100000</v>
      </c>
      <c r="D21" s="4" t="inlineStr">
        <is>
          <t xml:space="preserve"> </t>
        </is>
      </c>
      <c r="E21" s="4" t="inlineStr">
        <is>
          <t xml:space="preserve"> </t>
        </is>
      </c>
    </row>
    <row r="22">
      <c r="A22" s="4" t="inlineStr">
        <is>
          <t>Contributions to defined benefit pension plans</t>
        </is>
      </c>
      <c r="B22" s="4" t="inlineStr">
        <is>
          <t xml:space="preserve"> </t>
        </is>
      </c>
      <c r="C22" s="6" t="n">
        <v>600000</v>
      </c>
      <c r="D22" s="6" t="n">
        <v>0</v>
      </c>
      <c r="E22" s="6" t="n">
        <v>100000</v>
      </c>
    </row>
    <row r="23">
      <c r="A23" s="4" t="inlineStr">
        <is>
          <t>Fair value of plan assets</t>
        </is>
      </c>
      <c r="B23" s="4" t="inlineStr">
        <is>
          <t xml:space="preserve"> </t>
        </is>
      </c>
      <c r="C23" s="6" t="n">
        <v>19100000</v>
      </c>
      <c r="D23" s="6" t="n">
        <v>39600000</v>
      </c>
      <c r="E23" s="4" t="inlineStr">
        <is>
          <t xml:space="preserve"> </t>
        </is>
      </c>
    </row>
    <row r="24">
      <c r="A24" s="4" t="inlineStr">
        <is>
          <t>Benefit obligation</t>
        </is>
      </c>
      <c r="B24" s="4" t="inlineStr">
        <is>
          <t xml:space="preserve"> </t>
        </is>
      </c>
      <c r="C24" s="6" t="n">
        <v>18200000</v>
      </c>
      <c r="D24" s="6" t="n">
        <v>42200000</v>
      </c>
      <c r="E24" s="4" t="inlineStr">
        <is>
          <t xml:space="preserve"> </t>
        </is>
      </c>
    </row>
    <row r="25">
      <c r="A25" s="4" t="inlineStr">
        <is>
          <t>Unfunded status recognized in Other liabilities</t>
        </is>
      </c>
      <c r="B25" s="4" t="inlineStr">
        <is>
          <t xml:space="preserve"> </t>
        </is>
      </c>
      <c r="C25" s="6" t="n">
        <v>900000</v>
      </c>
      <c r="D25" s="6" t="n">
        <v>-2600000</v>
      </c>
      <c r="E25" s="4" t="inlineStr">
        <is>
          <t xml:space="preserve"> </t>
        </is>
      </c>
    </row>
    <row r="26">
      <c r="A26" s="4" t="inlineStr">
        <is>
          <t>Gratuity Plan</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Future expected benefit payments</t>
        </is>
      </c>
      <c r="B28" s="4" t="inlineStr">
        <is>
          <t xml:space="preserve"> </t>
        </is>
      </c>
      <c r="C28" s="6" t="n">
        <v>1100000</v>
      </c>
      <c r="D28" s="4" t="inlineStr">
        <is>
          <t xml:space="preserve"> </t>
        </is>
      </c>
      <c r="E28" s="4" t="inlineStr">
        <is>
          <t xml:space="preserve"> </t>
        </is>
      </c>
    </row>
    <row r="29">
      <c r="A29" s="4" t="inlineStr">
        <is>
          <t>Future expected benefit payments</t>
        </is>
      </c>
      <c r="B29" s="4" t="inlineStr">
        <is>
          <t xml:space="preserve"> </t>
        </is>
      </c>
      <c r="C29" s="6" t="n">
        <v>1100000</v>
      </c>
      <c r="D29" s="4" t="inlineStr">
        <is>
          <t xml:space="preserve"> </t>
        </is>
      </c>
      <c r="E29" s="4" t="inlineStr">
        <is>
          <t xml:space="preserve"> </t>
        </is>
      </c>
    </row>
    <row r="30">
      <c r="A30" s="4" t="inlineStr">
        <is>
          <t>Future expected benefit payments</t>
        </is>
      </c>
      <c r="B30" s="4" t="inlineStr">
        <is>
          <t xml:space="preserve"> </t>
        </is>
      </c>
      <c r="C30" s="6" t="n">
        <v>1000000</v>
      </c>
      <c r="D30" s="4" t="inlineStr">
        <is>
          <t xml:space="preserve"> </t>
        </is>
      </c>
      <c r="E30" s="4" t="inlineStr">
        <is>
          <t xml:space="preserve"> </t>
        </is>
      </c>
    </row>
    <row r="31">
      <c r="A31" s="4" t="inlineStr">
        <is>
          <t>Future expected benefit payments</t>
        </is>
      </c>
      <c r="B31" s="4" t="inlineStr">
        <is>
          <t xml:space="preserve"> </t>
        </is>
      </c>
      <c r="C31" s="6" t="n">
        <v>900000</v>
      </c>
      <c r="D31" s="4" t="inlineStr">
        <is>
          <t xml:space="preserve"> </t>
        </is>
      </c>
      <c r="E31" s="4" t="inlineStr">
        <is>
          <t xml:space="preserve"> </t>
        </is>
      </c>
    </row>
    <row r="32">
      <c r="A32" s="4" t="inlineStr">
        <is>
          <t>Future expected benefit payments</t>
        </is>
      </c>
      <c r="B32" s="4" t="inlineStr">
        <is>
          <t xml:space="preserve"> </t>
        </is>
      </c>
      <c r="C32" s="6" t="n">
        <v>800000</v>
      </c>
      <c r="D32" s="4" t="inlineStr">
        <is>
          <t xml:space="preserve"> </t>
        </is>
      </c>
      <c r="E32" s="4" t="inlineStr">
        <is>
          <t xml:space="preserve"> </t>
        </is>
      </c>
    </row>
    <row r="33">
      <c r="A33" s="4" t="inlineStr">
        <is>
          <t>Future expected benefit payments</t>
        </is>
      </c>
      <c r="B33" s="4" t="inlineStr">
        <is>
          <t xml:space="preserve"> </t>
        </is>
      </c>
      <c r="C33" s="6" t="n">
        <v>3200000</v>
      </c>
      <c r="D33" s="4" t="inlineStr">
        <is>
          <t xml:space="preserve"> </t>
        </is>
      </c>
      <c r="E33" s="4" t="inlineStr">
        <is>
          <t xml:space="preserve"> </t>
        </is>
      </c>
    </row>
    <row r="34">
      <c r="A34" s="4" t="inlineStr">
        <is>
          <t>Fair value of plan assets</t>
        </is>
      </c>
      <c r="B34" s="4" t="inlineStr">
        <is>
          <t xml:space="preserve"> </t>
        </is>
      </c>
      <c r="C34" s="6" t="n">
        <v>0</v>
      </c>
      <c r="D34" s="6" t="n">
        <v>0</v>
      </c>
      <c r="E34" s="4" t="inlineStr">
        <is>
          <t xml:space="preserve"> </t>
        </is>
      </c>
    </row>
    <row r="35">
      <c r="A35" s="4" t="inlineStr">
        <is>
          <t>Benefit obligation</t>
        </is>
      </c>
      <c r="B35" s="4" t="inlineStr">
        <is>
          <t xml:space="preserve"> </t>
        </is>
      </c>
      <c r="C35" s="6" t="n">
        <v>7600000</v>
      </c>
      <c r="D35" s="6" t="n">
        <v>6700000</v>
      </c>
      <c r="E35" s="4" t="inlineStr">
        <is>
          <t xml:space="preserve"> </t>
        </is>
      </c>
    </row>
    <row r="36">
      <c r="A36" s="4" t="inlineStr">
        <is>
          <t>Unfunded status recognized in Other liabilities</t>
        </is>
      </c>
      <c r="B36" s="4" t="inlineStr">
        <is>
          <t xml:space="preserve"> </t>
        </is>
      </c>
      <c r="C36" s="6" t="n">
        <v>-7600000</v>
      </c>
      <c r="D36" s="6" t="n">
        <v>-6700000</v>
      </c>
      <c r="E36" s="4" t="inlineStr">
        <is>
          <t xml:space="preserve"> </t>
        </is>
      </c>
    </row>
    <row r="37">
      <c r="A37" s="4" t="inlineStr">
        <is>
          <t>Plan assets, benefits paid</t>
        </is>
      </c>
      <c r="B37" s="4" t="inlineStr">
        <is>
          <t xml:space="preserve"> </t>
        </is>
      </c>
      <c r="C37" s="5" t="n">
        <v>400000</v>
      </c>
      <c r="D37" s="5" t="n">
        <v>500000</v>
      </c>
      <c r="E37" s="5" t="n">
        <v>700000</v>
      </c>
    </row>
    <row r="38">
      <c r="A38" s="4" t="inlineStr">
        <is>
          <t>PHH Pension Plan</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Benefit obligation discount rate</t>
        </is>
      </c>
      <c r="B40" s="4" t="inlineStr">
        <is>
          <t xml:space="preserve"> </t>
        </is>
      </c>
      <c r="C40" s="11" t="n">
        <v>0.055</v>
      </c>
      <c r="D40" s="11" t="n">
        <v>0.0475</v>
      </c>
      <c r="E40" s="4" t="inlineStr">
        <is>
          <t xml:space="preserve"> </t>
        </is>
      </c>
    </row>
    <row r="41">
      <c r="A41" s="4" t="inlineStr">
        <is>
          <t>Benefit obligation, period increase (decrease)</t>
        </is>
      </c>
      <c r="B41" s="4" t="inlineStr">
        <is>
          <t xml:space="preserve"> </t>
        </is>
      </c>
      <c r="C41" s="5" t="n">
        <v>-2800000</v>
      </c>
      <c r="D41" s="4" t="inlineStr">
        <is>
          <t xml:space="preserve"> </t>
        </is>
      </c>
      <c r="E41" s="4" t="inlineStr">
        <is>
          <t xml:space="preserve"> </t>
        </is>
      </c>
    </row>
    <row r="42">
      <c r="A42" s="4" t="inlineStr">
        <is>
          <t>Long-Term Incentive (LTI) Program</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Granted (in shares)</t>
        </is>
      </c>
      <c r="B44" s="4" t="inlineStr">
        <is>
          <t xml:space="preserve"> </t>
        </is>
      </c>
      <c r="C44" s="6" t="n">
        <v>213588</v>
      </c>
      <c r="D44" s="6" t="n">
        <v>198624</v>
      </c>
      <c r="E44" s="6" t="n">
        <v>246018</v>
      </c>
    </row>
    <row r="45">
      <c r="A45" s="4" t="inlineStr">
        <is>
          <t>Chief Executive Officer</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Granted (in shares)</t>
        </is>
      </c>
      <c r="B47" s="4" t="inlineStr">
        <is>
          <t xml:space="preserve"> </t>
        </is>
      </c>
      <c r="C47" s="6" t="n">
        <v>153080</v>
      </c>
      <c r="D47" s="6" t="n">
        <v>168950</v>
      </c>
      <c r="E47" s="6" t="n">
        <v>147058</v>
      </c>
    </row>
    <row r="48">
      <c r="A48" s="4" t="inlineStr">
        <is>
          <t>Equity-Settled Awards</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Granted (in shares)</t>
        </is>
      </c>
      <c r="B50" s="4" t="inlineStr">
        <is>
          <t xml:space="preserve"> </t>
        </is>
      </c>
      <c r="C50" s="4" t="inlineStr">
        <is>
          <t xml:space="preserve"> </t>
        </is>
      </c>
      <c r="D50" s="6" t="n">
        <v>57187</v>
      </c>
      <c r="E50" s="4" t="inlineStr">
        <is>
          <t xml:space="preserve"> </t>
        </is>
      </c>
    </row>
    <row r="51">
      <c r="A51" s="4" t="inlineStr">
        <is>
          <t>Equity-Settled Awards | Long-Term Incentive (LTI) Program</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Vesting percentage of awards (percentage)</t>
        </is>
      </c>
      <c r="B53" s="4" t="inlineStr">
        <is>
          <t xml:space="preserve"> </t>
        </is>
      </c>
      <c r="C53" s="10" t="n">
        <v>1</v>
      </c>
      <c r="D53" s="4" t="inlineStr">
        <is>
          <t xml:space="preserve"> </t>
        </is>
      </c>
      <c r="E53" s="4" t="inlineStr">
        <is>
          <t xml:space="preserve"> </t>
        </is>
      </c>
    </row>
    <row r="54">
      <c r="A54" s="4" t="inlineStr">
        <is>
          <t>Share-Based Compensation Arrangement by Share-Based Payment Award, Non-Option Equity Instruments, Granted</t>
        </is>
      </c>
      <c r="B54" s="4" t="inlineStr">
        <is>
          <t xml:space="preserve"> </t>
        </is>
      </c>
      <c r="C54" s="6" t="n">
        <v>7405</v>
      </c>
      <c r="D54" s="4" t="inlineStr">
        <is>
          <t xml:space="preserve"> </t>
        </is>
      </c>
      <c r="E54" s="4" t="inlineStr">
        <is>
          <t xml:space="preserve"> </t>
        </is>
      </c>
    </row>
    <row r="55">
      <c r="A55" s="4" t="inlineStr">
        <is>
          <t>Performance-Based Awards | Long-Term Incentive (LTI) Program</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Vesting percentage of awards (percentage)</t>
        </is>
      </c>
      <c r="B57" s="4" t="inlineStr">
        <is>
          <t xml:space="preserve"> </t>
        </is>
      </c>
      <c r="C57" s="10" t="n">
        <v>1</v>
      </c>
      <c r="D57" s="4" t="inlineStr">
        <is>
          <t xml:space="preserve"> </t>
        </is>
      </c>
      <c r="E57" s="4" t="inlineStr">
        <is>
          <t xml:space="preserve"> </t>
        </is>
      </c>
    </row>
    <row r="58">
      <c r="A58" s="4" t="inlineStr">
        <is>
          <t>Restricted Stock Units</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Grants in period, performance-based (percentage)</t>
        </is>
      </c>
      <c r="B60" s="4" t="inlineStr">
        <is>
          <t xml:space="preserve"> </t>
        </is>
      </c>
      <c r="C60" s="10" t="n">
        <v>0.5</v>
      </c>
      <c r="D60" s="10" t="n">
        <v>0.5</v>
      </c>
      <c r="E60" s="10" t="n">
        <v>0.5</v>
      </c>
    </row>
    <row r="61">
      <c r="A61" s="4" t="inlineStr">
        <is>
          <t>Weighted average remaining requisite service period</t>
        </is>
      </c>
      <c r="B61" s="4" t="inlineStr">
        <is>
          <t xml:space="preserve"> </t>
        </is>
      </c>
      <c r="C61" s="4" t="inlineStr">
        <is>
          <t>1 year 9 months 18 days</t>
        </is>
      </c>
      <c r="D61" s="4" t="inlineStr">
        <is>
          <t xml:space="preserve"> </t>
        </is>
      </c>
      <c r="E61" s="4" t="inlineStr">
        <is>
          <t xml:space="preserve"> </t>
        </is>
      </c>
    </row>
    <row r="62">
      <c r="A62" s="4" t="inlineStr">
        <is>
          <t>Unvested awards, cost not yet recognized</t>
        </is>
      </c>
      <c r="B62" s="4" t="inlineStr">
        <is>
          <t xml:space="preserve"> </t>
        </is>
      </c>
      <c r="C62" s="5" t="n">
        <v>11100000</v>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Grants in period, performance-based (percentage)</t>
        </is>
      </c>
      <c r="B64" s="4" t="inlineStr">
        <is>
          <t xml:space="preserve"> </t>
        </is>
      </c>
      <c r="C64" s="10" t="n">
        <v>0.5</v>
      </c>
      <c r="D64" s="10" t="n">
        <v>0.5</v>
      </c>
      <c r="E64" s="10" t="n">
        <v>0.5</v>
      </c>
    </row>
    <row r="65">
      <c r="A65" s="4" t="inlineStr">
        <is>
          <t>Liability Awards</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Weighted average remaining requisite service period</t>
        </is>
      </c>
      <c r="B67" s="4" t="inlineStr">
        <is>
          <t xml:space="preserve"> </t>
        </is>
      </c>
      <c r="C67" s="4" t="inlineStr">
        <is>
          <t>1 year</t>
        </is>
      </c>
      <c r="D67" s="4" t="inlineStr">
        <is>
          <t xml:space="preserve"> </t>
        </is>
      </c>
      <c r="E67" s="4" t="inlineStr">
        <is>
          <t xml:space="preserve"> </t>
        </is>
      </c>
    </row>
    <row r="68">
      <c r="A68" s="4" t="inlineStr">
        <is>
          <t>Unvested awards, cost not yet recognized</t>
        </is>
      </c>
      <c r="B68" s="4" t="inlineStr">
        <is>
          <t xml:space="preserve"> </t>
        </is>
      </c>
      <c r="C68" s="5" t="n">
        <v>7700000</v>
      </c>
      <c r="D68" s="4" t="inlineStr">
        <is>
          <t xml:space="preserve"> </t>
        </is>
      </c>
      <c r="E68" s="4" t="inlineStr">
        <is>
          <t xml:space="preserve"> </t>
        </is>
      </c>
    </row>
    <row r="69">
      <c r="A69" s="4" t="inlineStr">
        <is>
          <t>Liability Awards | Long-Term Incentive (LTI) Program</t>
        </is>
      </c>
      <c r="B69" s="4" t="inlineStr">
        <is>
          <t xml:space="preserve"> </t>
        </is>
      </c>
      <c r="C69" s="4" t="inlineStr">
        <is>
          <t xml:space="preserve"> </t>
        </is>
      </c>
      <c r="D69" s="4" t="inlineStr">
        <is>
          <t xml:space="preserve"> </t>
        </is>
      </c>
      <c r="E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row>
    <row r="71">
      <c r="A71" s="4" t="inlineStr">
        <is>
          <t>Share-Based Compensation Arrangement by Share-Based Payment Award, Non-Option Equity Instruments, Granted</t>
        </is>
      </c>
      <c r="B71" s="4" t="inlineStr">
        <is>
          <t xml:space="preserve"> </t>
        </is>
      </c>
      <c r="C71" s="6" t="n">
        <v>9147</v>
      </c>
      <c r="D71" s="4" t="inlineStr">
        <is>
          <t xml:space="preserve"> </t>
        </is>
      </c>
      <c r="E71" s="4" t="inlineStr">
        <is>
          <t xml:space="preserve"> </t>
        </is>
      </c>
    </row>
    <row r="72">
      <c r="A72" s="4" t="inlineStr">
        <is>
          <t>Market-based Stock Awards</t>
        </is>
      </c>
      <c r="B72" s="4" t="inlineStr">
        <is>
          <t xml:space="preserve"> </t>
        </is>
      </c>
      <c r="C72" s="4" t="inlineStr">
        <is>
          <t xml:space="preserve"> </t>
        </is>
      </c>
      <c r="D72" s="4" t="inlineStr">
        <is>
          <t xml:space="preserve"> </t>
        </is>
      </c>
      <c r="E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row>
    <row r="74">
      <c r="A74" s="4" t="inlineStr">
        <is>
          <t>Grants in period, time-based (percentage)</t>
        </is>
      </c>
      <c r="B74" s="4" t="inlineStr">
        <is>
          <t xml:space="preserve"> </t>
        </is>
      </c>
      <c r="C74" s="10" t="n">
        <v>0.5</v>
      </c>
      <c r="D74" s="10" t="n">
        <v>0.5</v>
      </c>
      <c r="E74" s="10" t="n">
        <v>0.5</v>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Grants in period, time-based (percentage)</t>
        </is>
      </c>
      <c r="B76" s="4" t="inlineStr">
        <is>
          <t xml:space="preserve"> </t>
        </is>
      </c>
      <c r="C76" s="10" t="n">
        <v>0.5</v>
      </c>
      <c r="D76" s="10" t="n">
        <v>0.5</v>
      </c>
      <c r="E76" s="10" t="n">
        <v>0.5</v>
      </c>
    </row>
    <row r="77">
      <c r="A77" s="4" t="inlineStr">
        <is>
          <t>Market-based Stock Awards | Long-Term Incentive (LTI) Program</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Granted (in shares)</t>
        </is>
      </c>
      <c r="B79" s="4" t="inlineStr">
        <is>
          <t xml:space="preserve"> </t>
        </is>
      </c>
      <c r="C79" s="6" t="n">
        <v>8153</v>
      </c>
      <c r="D79" s="6" t="n">
        <v>57515</v>
      </c>
      <c r="E79" s="6" t="n">
        <v>13091</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and Benefit Plans - Schedule of Change in Benefit Obligation, Plan Assets and Funded Status for Pension Plans (Details) - USD ($) $ in Millions</t>
        </is>
      </c>
      <c r="B1" s="2" t="inlineStr">
        <is>
          <t>12 Months Ended</t>
        </is>
      </c>
    </row>
    <row r="2">
      <c r="B2" s="2" t="inlineStr">
        <is>
          <t>Dec. 31, 2024</t>
        </is>
      </c>
      <c r="C2" s="2" t="inlineStr">
        <is>
          <t>Dec. 31, 2023</t>
        </is>
      </c>
    </row>
    <row r="3">
      <c r="A3" s="4" t="inlineStr">
        <is>
          <t>Pension Pla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Benefit obligation</t>
        </is>
      </c>
      <c r="B5" s="7" t="n">
        <v>18.2</v>
      </c>
      <c r="C5" s="7" t="n">
        <v>42.2</v>
      </c>
    </row>
    <row r="6">
      <c r="A6" s="4" t="inlineStr">
        <is>
          <t>Fair value of plan assets</t>
        </is>
      </c>
      <c r="B6" s="8" t="n">
        <v>19.1</v>
      </c>
      <c r="C6" s="8" t="n">
        <v>39.6</v>
      </c>
    </row>
    <row r="7">
      <c r="A7" s="4" t="inlineStr">
        <is>
          <t>Unfunded status recognized in Other liabilities</t>
        </is>
      </c>
      <c r="B7" s="8" t="n">
        <v>0.9</v>
      </c>
      <c r="C7" s="8" t="n">
        <v>-2.6</v>
      </c>
    </row>
    <row r="8">
      <c r="A8" s="4" t="inlineStr">
        <is>
          <t>Amounts recognized in Accumulated other comprehensive income (loss)</t>
        </is>
      </c>
      <c r="B8" s="8" t="n">
        <v>1.3</v>
      </c>
      <c r="C8" s="6" t="n">
        <v>-1</v>
      </c>
    </row>
    <row r="9">
      <c r="A9" s="4" t="inlineStr">
        <is>
          <t>Gratuity Plan</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Benefit obligation</t>
        </is>
      </c>
      <c r="B11" s="8" t="n">
        <v>7.6</v>
      </c>
      <c r="C11" s="8" t="n">
        <v>6.7</v>
      </c>
    </row>
    <row r="12">
      <c r="A12" s="4" t="inlineStr">
        <is>
          <t>Fair value of plan assets</t>
        </is>
      </c>
      <c r="B12" s="6" t="n">
        <v>0</v>
      </c>
      <c r="C12" s="6" t="n">
        <v>0</v>
      </c>
    </row>
    <row r="13">
      <c r="A13" s="4" t="inlineStr">
        <is>
          <t>Unfunded status recognized in Other liabilities</t>
        </is>
      </c>
      <c r="B13" s="7" t="n">
        <v>-7.6</v>
      </c>
      <c r="C13" s="7" t="n">
        <v>-6.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Note 3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and liabilities in their entirety based on the lowest level of input that is significant to the fair value measurement. The carrying amounts and the estimated fair values of our financial instruments and certain of our nonfinancial assets measured at fair value on a recurring or non-recurring basis or disclosed, but not measured, at fair value are as follows: December 31, 2024 2023 Level Carrying Value Fair Value Carrying Value Fair Value Financial assets: Loans held for sale (a) (d) 3, 2 $ 1,290.2 $ 1,290.2 $ 677.3 $ 677.3 Loans held for investment, at fair value (a) (e) 3 $ 11,125.3 $ 11,125.3 $ 7,975.5 $ 7,975.5 Advances, net (b) 3 $ 577.2 $ 577.2 $ 678.8 $ 678.8 Receivables, net (b) 3 $ 176.4 $ 176.4 $ 154.8 $ 154.8 Financial liabilities: Advance match funded liabilities (b) 3 $ 417.1 $ 417.1 $ 499.7 $ 499.7 HMBS-related borrowings, at fair value (a) 3 $ 10,872.1 $ 10,872.1 $ 7,797.3 $ 7,797.3 Other financing liabilities, at fair value (a) 3 846.9 846.9 900.0 900.0 Mortgage loan financing facilities (b) (c) 3 $ 1,528.2 $ 1,535.3 $ 710.6 $ 717.6 MSR financing facilities (b) (c) 3 $ 957.9 $ 947.6 $ 916.2 $ 900.3 Senior notes (b) (c) 3, 2 $ 487.4 $ 495.0 $ 595.8 $ 556.5 Derivative financial instrument assets (liabilities), net Interest rate lock commitments (IRLCs) (a) 3 $ (0.5) $ (0.5) $ 5.6 $ 5.6 Other derivatives (a) 1 (11.7) (11.7) 8.9 8.9 MSRs (a) 3 $ 2,466.3 $ 2,466.3 $ 2,272.2 $ 2,272.2 (a) Measured at fair value on a recurring basis in our financial statements. (b) Disclosed, but not measured at fair value in our financial statements. (c) The carrying values are net of unamortized debt issuance costs and discount. See Note 14 — Borrowings for additional information . (d) The newly originated portfolio of GSE and forward Ginnie Mae loans held for sale pending securitization with the Agencies is classified as Level 2; all other loans are classified as Level 3. (e) Includes nil and $5.6 million at December 31, 2024 and December 31, 2023, respectively, of Loans held for investment - Restricted for securitization investors (non-reverse). The following tables present a reconciliation of the changes in fair value of certain Level 3 assets and liabilities that we measure at fair value on a recurring basis (refer to the respective notes for other Level 3 assets and liabilities): Loans Held for Sale - Fair Value ESS Financing Liability IRLCs Year Ended December 31, 2024 Beginning balance $ 203.1 $ (248.9) $ 5.6 Purchases, issuances, sales and settlements Purchases and other 550.9 — — Issuances (1) — (23.8) 28.9 Sales (170.8) — — Settlements (92.2) 28.0 — Transfers from (to): Loans held for sale, at fair value (1) — — (26.0) Loans held for investment, at fair value 4.8 — — Receivables, net (32.9) — — REO (Other assets) (26.8) — — Advances (capitalization upon Ginnie Mae modification) 9.4 — — Other 2.9 — — Net additions (disposition/derecognition) 245.3 4.2 3.0 Included in earnings: Change in fair value (1) 24.5 (18.7) (9.1) Ending balance $ 472.9 $ (263.3) $ (0.5) Loans Held for Sale - Fair Value ESS Financing Liability IRLCs Year Ended December 31, 2023 Beginning balance $ 32.1 $ (199.0) $ (0.7) Purchases, issuances, sales and settlements Purchases and other 364.2 — — Issuances (1) — (68.7) 39.3 Sales (102.4) — — Settlements (60.5) 29.9 — Transfers from (to): Loans held for sale, at fair value (1) — — (64.9) Loans held for investment, at fair value 4.5 Receivables, net (34.7) — — REO (Other assets) (15.2) Advances (capitalization upon Ginnie Mae modification) 4.4 Other (0.9) — — Net additions (disposition/derecognition) 159.3 (38.7) (25.6) Included in earnings: Change in fair value (1) 11.7 (11.1) 32.0 Ending balance $ 203.1 $ (248.9) $ 5.6 Loans Held for Sale - Fair Value ESS Financing Liability IRLCs Year Ended December 31, 2022 Beginning balance $ 220.9 $ — $ 18.1 Purchases, issuances, sales and settlements Purchases 140.4 — — Issuances (1) — (200.9) 168.0 Sales (318.0) — — Settlements 6.6 — Transfers from (to): Loans held for sale, at fair value (1) — — (141.5) Receivables, net (4.2) — — Other (0.3) (6.1) — Net additions (disposition/derecognition) (182.1) (200.5) 26.5 Included in earnings: Change in fair value (1) (6.8) 1.4 (45.3) Ending balance $ 32.1 $ (199.0) $ (0.7) (1) IRLC activity (issuances and transfers) represent changes in fair value included in earnings. This activity is presented on a gross basis in the table for disclosure purposes. Total net change in fair value included in earnings attributed to IRLCs is a gain (loss) of $(6.2) million, $6.3 million and $(18.8) million for 2024, 2023 and 2022, respectively. See Note 18 — Derivative Financial Instruments and Hedging Activities. A reconciliation from the beginning balances to the ending balances of Loans held for investment and HMBS-related borrowings, MSRs and Pledged MSR liabilities that we measure at fair value on a recurring basis is disclosed in Note 5 – Reverse Mortgages, Note 7 — Mortgage Servicing and Note 8 — Other Financing Liabilities, at Fair Value, respectively.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Residential forward and reverse mortgage loans held for sale are carried at fair value and are generally classified within Level 2 of the valuation hierarchy.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Repurchased Ginnie Mae forward and reverse loans are classified as Level 3 within the valuation hierarchy. We repurchase certain loans from Ginnie Mae guaranteed securitizations in connection with loan modifications, strategic EBO and loan resolution activity as part of our contractual obligations as the servicer of the loans. The fair value of the forward mortgage loans we purchased from Ginnie Mae guaranteed securitizations is estimated using both observable and unobservable inputs, including estimated default, prepayment, and discount rates. Significant unobservable inputs in estimating fair value include the estimated default rate and, for reverse loans the prepayment rate and liquidation timeline. Loans Held for Investment - Reverse Mortgages Reverse mortgage loans held for investment are carried at fair value and classified as Level 3 within the valuation hierarchy. These loans are not actively traded, and quoted market prices are not available. We measure these loans at fair value based on the expected future cash flows discounted over the expected life of the loans at a rate commensurate with the risk of the estimated cash flows, including future draw commitments for HECM loans. Inputs of the discounted cash flows of these assets include future draws and tail securitization spreads, conditional prepayment rate (including voluntary and involuntary prepayments) and discount rate. We engage third-party valuation experts in the determination of fair value. While the models and related assumptions used by the valuation experts are proprietary to them, we understand the methodologies, the significant inputs and the assumptions used to develop the prices based on our ongoing due diligence, which includes regular discussions with the valuation experts. We evaluate the reasonableness of our third-party experts’ assumptions using historical experience, or cash flow backtesting, adjusted for prevailing market conditions and benchmarks of assumptions and value estimates. The fair value is equal to the third-party valuation expert fair value mark. Significant unobservable assumptions include conditional prepayment rate and discount rate. The conditional prepayment rate assumption displayed in the table below is inclusive of voluntary (repayment or payoff) and involuntary (inactive/delinquent status and default) prepayments. The discount rate assumption is primarily based on an assessment of current market yields on reverse mortgage loan and tail securitizations, expected duration of the asset and current market interest rates. December 31, Significant unobservable assumptions 2024 2023 Life in years Range 0.4 to 7.6 0.8 to 7.9 Weighted average 4.2 5.2 Conditional prepayment rate (CPR), including voluntary and involuntary prepayments (a) Range 13.1% to 31.6% 12.0% to 35.4% Weighted average 21.3 % 17.2 % Discount rate 5.4 % 4.9 % (a) Annualized rate of lifetime projected prepayments as a percentage of the UPB at the beginning of any given period. Significant changes in any of these assumptions in isolation could result in a significant change in fair value. The effects of changes in the assumptions used to value the securitized loans held for investment, excluding future draw commitments, are partially offset by the effects of changes in the assumptions used to value the HMBS-related borrowings that are associated with these loans. MSRs MSRs are carried at fair value and classified within Level 3 of the valuation hierarchy. MSRs are not actively traded, and quoted market prices are not available. We determine the fair value of MSRs primarily using discounted cash flow methodologies. The significant components of the estimated future cash inflows for MSRs include servicing fees, late fees, float earnings and other ancillary fees. Significant cash outflows include the cost of servicing, the cost of financing servicing advances and compensating interest payments. We engage third-party valuation experts who generally utilize: (a) transactions involving instruments with similar collateral and risk profiles, adjusted as necessary based on specific characteristics of the asset or liability being valued; and/or (b) industry-standard modeling, such as a discounted cash flow model and prepayment model, in arriving at their estimate of fair value. The prices provided by the valuation experts reflect their observations and assumptions related to market activity, generally the bulk market, incorporating available industry survey results and client feedback, and including risk premiums and liquidity adjustments. While interest rates are a key value driver, MSR fair value may change for other market-driven factors, including but not limited to the supply and demand of the market or the required yield or perceived value by investors of such MSRs. While the models and related assumptions used by the valuation experts are proprietary to them, we understand the methodologies and assumptions used to develop the prices based on our ongoing due diligence, which includes regular discussions with the valuation experts. We evaluate the reasonableness of our third-party experts’ assumptions using historical experience adjusted for prevailing market conditions and benchmarks of assumptions and value estimates. We believe that the procedures executed by the valuation experts, supported by our verification and analytical procedures, provide reasonable assurance that the prices used in our consolidated financial statements comply with the accounting guidance for fair value measurements and disclosures and reflect the assumptions that a market participant would use. Assumptions used in the valuation of MSRs include: • Mortgage prepayment speeds • Delinquency rates • Cost of servicing • Interest rate used for computing float earnings • Discount rate • Compensating interest expense • Interest rate used for computing the cost of financing servicing advances • Collection rate of other ancillary fees • Curtailment on advances The fair value is equal to the fair value mark provided by the third-party valuation experts, without adjustment, except in the event we have a potential or completed sale, including transactions where we have executed letters of intent, in which case the fair value of the MSRs is recorded at the estimated sale price. A change in the valuation inputs or assumptions may result in a significantly higher or lower fair value measurement. Changes in market interest rates predominantly impact the fair value of Agency MSRs via prepayment speeds by altering the borrower refinance incentive and the non-Agency MSRs due to the impact on advance funding costs. In addition, changes in market interest rates impact float income. The significant unobservable assumptions used in the valuation of these MSRs include prepayment speeds, delinquency rates, cost to service and discount rates. December 31, 2024 2023 Significant unobservable assumptions Agency Non-Agency Agency Non-Agency Weighted average prepayment speed 6.4 % 7.8 % 7.7 % 7.9 % Weighted average lifetime delinquency rate 1.2 % 10.4 % 1.3 % 10.0 % Weighted average discount rate 10.0 % 10.9 % 9.2 % 11.4 % Weighted average cost to service (in dollars) $ 71 $ 193 $ 71 $ 192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as of December 31, 2024 given hypothetical increases in lifetime prepayments and yield assumptions: Adverse change in fair value 10% 20% Change in weighted average prepayment speeds (in percentage points) 0.7 1.5 Change in fair value due to change in weighted average prepayment speeds $ (59.3) $ (117.2) Change in weighted average discount rate (in percentage points) 1.0 2.0 Change in fair value due to change in weighted average discount rate $ (86.2) $ (165.3) Advances We value advances at their net realizable value, which generally approximates fair value. Servicing advances have no stated maturity and do not bear interest. Principal and interest advances are generally realized within a relatively short period of time. The timing of recovery of taxes, insurance and other corporate advances depends on the underlying loan attributes, performance, and in many cases, foreclosure or liquidation timeline. The fair value adjustment to servicing advances associated with the estimated time to recover such advances is separately measured and reported as a component of the fair value of the associated MSR, consistent with actual market transactions. Refer to MSRs above for a description of the valuation methodology and assumptions related to the cost of financing servicing advances and discount rate, among other factors. Receivables The carrying value of receivables generally approximates fair value because of the relatively short period of time between their origination and realization. Advance Match Funded Liabilities For advance match funded liabilities that bear interest at a rate that is adjusted regularly based on a market index, the carrying value approximates fair value. We assume the notes are refinanced at the end of their revolving periods, consistent with how we manage our advance facilities. Financing Liabilities HMBS-Related Borrowings HMBS-related borrowings are carried at fair value and classified as Level 3 within the valuation hierarchy. These borrowings are not actively traded, and therefore, quoted market prices are not available. We determine fair value using a discounted cash flow approach, by discounting the projected recovery of principal and interest over the estimated life of the borrowing at a market rate commensurate with the risk of the estimated cash flows. We engage third-party valuation experts to support our valuation and provide observations and assumptions related to market activities. The fair value is equal to the fair value mark provided by a third-party valuation expert. We evaluate the reasonableness of our fair value estimate and assumptions using historical experience, or cash flow backtesting, adjusted for prevailing market conditions and benchmarks of assumptions and value estimates. Significant unobservable assumptions include yield spread and discount rate. The yield spread and discount rate assumption for these liabilities are primarily based on an assessment of current market yields for newly issued HMBS, expected duration and current market interest rates. December 31, Significant unobservable assumptions 2024 2023 Life in years Range 0.4 to 7.6 0.8 to 7.9 Weighted average 4.2 5.2 Conditional prepayment rate Range 13.1% to 31.6% 12.0% to 35.4% Weighted average 21.3 % 17.2 % Discount rate 5.3 % 4.9 % Significant changes in any of these assumptions in isolation could result in a significant change in fair value. The effects of changes in the assumptions used to value the HMBS-related borrowings are partially offset by the effects of changes in the assumptions used to value the associated pledged loans held for investment, excluding future draw commitments. Pledged MSR Liabilities Pledged MSR liabilities are carried at fair value and classified as Level 3 within the valuation hierarchy. We determine the fair value of the pledged MSR liability following a similar approach as for the associated transferred MSRs. Fair value of the pledged MSR liability in connection with the MSR capital partner transactions (including MAV) is determined using the fair value mark provided by third-party valuation expert, consistent with the associated MSR, using the same methodology and assumptions, while considering cash flows contractually retained by PHH and expected life of subservicing agreement, when applicable. December 31, Significant unobservable assumptions 2024 2023 Weighted average prepayment speed 5.4 % 6.5 % Weighted average delinquency rate 3.0 % 2.8 % Weighted average subservicing life (in years) 4.7 4.3 Weighted average discount rate 10.3 % 9.6 % Weighted average cost to service (in dollars) $ 133 $ 130 Significant changes in these assumptions in isolation would result in a significant change in fair value. ESS Financing Liability The Excess Servicing Spread (ESS) financing liability is carried at fair value and classified as Level 3 within the valuation hierarchy. The ESS financing liability consists of the obligation to remit to a third party a specified percentage of future servicing fee collections on reference pools of mortgage loans, which we are entitled to as owner of the related MSRs. The fair value represents the net present value of the expected servicing spread cash flows, consistent with the valuation model and behavioral projections of the underlying MSR, as applicable. The fair value of the ESS financing liability is determined using a third-party valuation expert. The significant unobservable assumptions used in the valuation of the ESS financing liability include prepayment speeds, delinquency rates, and discount rates. The discount rate is initially determined based on the expected cash flows and the proceeds from each issuance, and is subsequently updated, at each issuance level, to incorporate discount rate assumption updates for the underlying MSR or other factors, as provided by third-party valuation expert. At December 31, 2024 and 2023, the weighted average discount rate of the ESS financing liability was 10.0% and 9.4%, respectively. Refer to MSRs above for a description of other significant unobservable assumptions. Mortgage Loan Financing Facilities Our mortgage loan warehouse facilities bear interest at a rate that is adjusted regularly based on a market index. The carrying value of the outstanding borrowings under the revolving facilities approximates fair value. With respect to the OLIT securitization issuances, we issued senior and mezzanine classes of notes, at a discount, with fixed interest rates and mandatory call dates . We determine the fair value of these notes based on bid prices provided by third parties involved in the issuance and placement of the notes. MSR Financing Facilities Our MSR financing facilities bear interest at a rate that is adjusted regularly based on a market index. The carrying value of the outstanding borrowings under these facilities approximates fair value. In 2014, we issued Ocwen Asset Servicing Income Series (OASIS), Series 2014-1 Notes secured by Ocwen-owned MSRs relating to Freddie Mac mortgages. In 2022, we issued Ocwen Excess Spread-Collateralized Notes, Series 2022-PLS1 notes secured by certain of PHH’s private label MSRs. We determine the fair value of these notes based on bid prices provided by third parties involved in the issuance and placement of the notes. At December 31, 2024, the Ocwen Excess Spread-Collateralized Notes, Series 2022-PLS1 notes carrying value approximates fair value, given the maturity date in February 2025. Senior Notes We base the fair value on quoted prices in a market with available limited trading activity, or on valuation data obtained from a pricing service in the absence of trading data. For Senior Notes with no pricing activity or trading data, we determine the fair value by discounting future principal and interest payments at a market rate commensurate with the risk of the estimated cash flows. Derivative Financial Instruments Interest rate lock commitments (IRLCs) are carried at fair value and classified as Level 3 within the valuation hierarchy. IRLCs represent an agreement to purchase loans from a third-party originator or an agreement to extend credit to a mortgage applicant (locked pipeline), whereby the interest rate is set prior to funding. Fair value amounts of IRLCs are adjusted for expected “fallout” (locked pipeline loans not expected to close) using models that consider cumulative historical fallout rates and other factors. Fallout rates are determined to be significant unobservable assumptions. We use derivative instruments, including forward trades of MBS or Agency “to be announced” securities (TBAs) and exchange-traded interest rate swap futures, as economic hedging instruments of the fair value of our loans held for sale and MSR portfolio. Forward contracts, TBAs and interest rate swap futures are actively traded in the market and we obtain unadjusted market quotes for these derivatives; thus, they are generally classified within Level 1 of the valuation hierarch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Employee Compensation and Benefit Plans - Schedule of Stock Awards Vesting (Details) - 2015 - 2016 Award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Percent of options awarded (percentage)</t>
        </is>
      </c>
      <c r="B4" s="10" t="n">
        <v>1</v>
      </c>
    </row>
    <row r="5">
      <c r="A5" s="4" t="inlineStr">
        <is>
          <t>Time-Based | Stock Options</t>
        </is>
      </c>
      <c r="B5" s="4" t="inlineStr">
        <is>
          <t xml:space="preserve"> </t>
        </is>
      </c>
    </row>
    <row r="6">
      <c r="A6" s="3" t="inlineStr">
        <is>
          <t>Share-based Compensation Arrangement by Share-based Payment Award [Line Items]</t>
        </is>
      </c>
      <c r="B6" s="4" t="inlineStr">
        <is>
          <t xml:space="preserve"> </t>
        </is>
      </c>
    </row>
    <row r="7">
      <c r="A7" s="4" t="inlineStr">
        <is>
          <t>Award vesting period (years)</t>
        </is>
      </c>
      <c r="B7" s="4" t="inlineStr">
        <is>
          <t>4 years</t>
        </is>
      </c>
    </row>
    <row r="8">
      <c r="A8" s="4" t="inlineStr">
        <is>
          <t>Vesting percentage of awards (percentage)</t>
        </is>
      </c>
      <c r="B8" s="10" t="n">
        <v>0.25</v>
      </c>
    </row>
    <row r="9">
      <c r="A9" s="4" t="inlineStr">
        <is>
          <t>Percent of Total awards</t>
        </is>
      </c>
      <c r="B9" s="10" t="n">
        <v>0.01</v>
      </c>
    </row>
    <row r="10">
      <c r="A10" s="4" t="inlineStr">
        <is>
          <t>Time-Based | 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Award vesting period (years)</t>
        </is>
      </c>
      <c r="B12" s="4" t="inlineStr">
        <is>
          <t>3 years</t>
        </is>
      </c>
    </row>
    <row r="13">
      <c r="A13" s="4" t="inlineStr">
        <is>
          <t>Percent of Total awards</t>
        </is>
      </c>
      <c r="B13" s="10" t="n">
        <v>0.38</v>
      </c>
    </row>
    <row r="14">
      <c r="A14" s="4" t="inlineStr">
        <is>
          <t>Market Performance-Based | Stock Options</t>
        </is>
      </c>
      <c r="B14" s="4" t="inlineStr">
        <is>
          <t xml:space="preserve"> </t>
        </is>
      </c>
    </row>
    <row r="15">
      <c r="A15" s="3" t="inlineStr">
        <is>
          <t>Share-based Compensation Arrangement by Share-based Payment Award [Line Items]</t>
        </is>
      </c>
      <c r="B15" s="4" t="inlineStr">
        <is>
          <t xml:space="preserve"> </t>
        </is>
      </c>
    </row>
    <row r="16">
      <c r="A16" s="4" t="inlineStr">
        <is>
          <t>Award vesting period (years)</t>
        </is>
      </c>
      <c r="B16" s="4" t="inlineStr">
        <is>
          <t>3 years</t>
        </is>
      </c>
    </row>
    <row r="17">
      <c r="A17" s="4" t="inlineStr">
        <is>
          <t>Percent of Total awards</t>
        </is>
      </c>
      <c r="B17" s="10" t="n">
        <v>0.03</v>
      </c>
    </row>
    <row r="18">
      <c r="A18" s="4" t="inlineStr">
        <is>
          <t>Market Performance-Based | Restricted Stock Units</t>
        </is>
      </c>
      <c r="B18" s="4" t="inlineStr">
        <is>
          <t xml:space="preserve"> </t>
        </is>
      </c>
    </row>
    <row r="19">
      <c r="A19" s="3" t="inlineStr">
        <is>
          <t>Share-based Compensation Arrangement by Share-based Payment Award [Line Items]</t>
        </is>
      </c>
      <c r="B19" s="4" t="inlineStr">
        <is>
          <t xml:space="preserve"> </t>
        </is>
      </c>
    </row>
    <row r="20">
      <c r="A20" s="4" t="inlineStr">
        <is>
          <t>Award vesting period (years)</t>
        </is>
      </c>
      <c r="B20" s="4" t="inlineStr">
        <is>
          <t>4 years</t>
        </is>
      </c>
    </row>
    <row r="21">
      <c r="A21" s="4" t="inlineStr">
        <is>
          <t>Vesting percentage of awards (percentage)</t>
        </is>
      </c>
      <c r="B21" s="10" t="n">
        <v>0.25</v>
      </c>
    </row>
    <row r="22">
      <c r="A22" s="4" t="inlineStr">
        <is>
          <t>Percent of Total awards</t>
        </is>
      </c>
      <c r="B22" s="10" t="n">
        <v>0.04</v>
      </c>
    </row>
    <row r="23">
      <c r="A23" s="4" t="inlineStr">
        <is>
          <t>Extraordinary Market Performance-Based | Restricted Stock Units</t>
        </is>
      </c>
      <c r="B23" s="4" t="inlineStr">
        <is>
          <t xml:space="preserve"> </t>
        </is>
      </c>
    </row>
    <row r="24">
      <c r="A24" s="3" t="inlineStr">
        <is>
          <t>Share-based Compensation Arrangement by Share-based Payment Award [Line Items]</t>
        </is>
      </c>
      <c r="B24" s="4" t="inlineStr">
        <is>
          <t xml:space="preserve"> </t>
        </is>
      </c>
    </row>
    <row r="25">
      <c r="A25" s="4" t="inlineStr">
        <is>
          <t>Award vesting period (years)</t>
        </is>
      </c>
      <c r="B25" s="4" t="inlineStr">
        <is>
          <t>1 year 6 months</t>
        </is>
      </c>
    </row>
    <row r="26">
      <c r="A26" s="4" t="inlineStr">
        <is>
          <t>Vesting percentage of awards (percentage)</t>
        </is>
      </c>
      <c r="B26" s="10" t="n">
        <v>1</v>
      </c>
    </row>
    <row r="27">
      <c r="A27" s="4" t="inlineStr">
        <is>
          <t>Percent of Total awards</t>
        </is>
      </c>
      <c r="B27" s="10" t="n">
        <v>0.01</v>
      </c>
    </row>
    <row r="28">
      <c r="A28" s="4" t="inlineStr">
        <is>
          <t>Time-Based Vesting Schedule And Market Performance-Based Vesting Date | Restricted Stock Units</t>
        </is>
      </c>
      <c r="B28" s="4" t="inlineStr">
        <is>
          <t xml:space="preserve"> </t>
        </is>
      </c>
    </row>
    <row r="29">
      <c r="A29" s="3" t="inlineStr">
        <is>
          <t>Share-based Compensation Arrangement by Share-based Payment Award [Line Items]</t>
        </is>
      </c>
      <c r="B29" s="4" t="inlineStr">
        <is>
          <t xml:space="preserve"> </t>
        </is>
      </c>
    </row>
    <row r="30">
      <c r="A30" s="4" t="inlineStr">
        <is>
          <t>Award vesting period (years)</t>
        </is>
      </c>
      <c r="B30" s="4" t="inlineStr">
        <is>
          <t>3 years</t>
        </is>
      </c>
    </row>
    <row r="31">
      <c r="A31" s="4" t="inlineStr">
        <is>
          <t>Vesting percentage of awards (percentage)</t>
        </is>
      </c>
      <c r="B31" s="10" t="n">
        <v>1</v>
      </c>
    </row>
    <row r="32">
      <c r="A32" s="4" t="inlineStr">
        <is>
          <t>Percent of Total awards</t>
        </is>
      </c>
      <c r="B32" s="10" t="n">
        <v>0.5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Stock Option Activity (Details) - Stock Options - $ / shares</t>
        </is>
      </c>
      <c r="B1" s="2" t="inlineStr">
        <is>
          <t>12 Months Ended</t>
        </is>
      </c>
    </row>
    <row r="2">
      <c r="B2" s="2" t="inlineStr">
        <is>
          <t>Dec. 31, 2024</t>
        </is>
      </c>
      <c r="C2" s="2" t="inlineStr">
        <is>
          <t>Dec. 31, 2022</t>
        </is>
      </c>
      <c r="D2" s="2" t="inlineStr">
        <is>
          <t>Dec.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in shares)</t>
        </is>
      </c>
      <c r="B4" s="6" t="n">
        <v>39157</v>
      </c>
      <c r="C4" s="6" t="n">
        <v>114658</v>
      </c>
      <c r="D4" s="4" t="inlineStr">
        <is>
          <t xml:space="preserve"> </t>
        </is>
      </c>
    </row>
    <row r="5">
      <c r="A5" s="4" t="inlineStr">
        <is>
          <t>Forfeited / Expired (in shares)</t>
        </is>
      </c>
      <c r="B5" s="6" t="n">
        <v>-11426</v>
      </c>
      <c r="C5" s="6" t="n">
        <v>-75501</v>
      </c>
      <c r="D5" s="4" t="inlineStr">
        <is>
          <t xml:space="preserve"> </t>
        </is>
      </c>
    </row>
    <row r="6">
      <c r="A6" s="4" t="inlineStr">
        <is>
          <t>Outstanding (in shares)</t>
        </is>
      </c>
      <c r="B6" s="6" t="n">
        <v>27731</v>
      </c>
      <c r="C6" s="6" t="n">
        <v>39157</v>
      </c>
      <c r="D6" s="4" t="inlineStr">
        <is>
          <t xml:space="preserve"> </t>
        </is>
      </c>
    </row>
    <row r="7">
      <c r="A7" s="4" t="inlineStr">
        <is>
          <t>Exercisable at end of year (in shares)</t>
        </is>
      </c>
      <c r="B7" s="6" t="n">
        <v>27731</v>
      </c>
      <c r="C7" s="6" t="n">
        <v>34657</v>
      </c>
      <c r="D7" s="6" t="n">
        <v>34657</v>
      </c>
    </row>
    <row r="8">
      <c r="A8" s="3" t="inlineStr">
        <is>
          <t>Share-based Compensation Arrangement by Share-based Payment Award, Options, Outstanding, Weighted Average Exercise Price [Abstract]</t>
        </is>
      </c>
      <c r="B8" s="4" t="inlineStr">
        <is>
          <t xml:space="preserve"> </t>
        </is>
      </c>
      <c r="C8" s="4" t="inlineStr">
        <is>
          <t xml:space="preserve"> </t>
        </is>
      </c>
      <c r="D8" s="4" t="inlineStr">
        <is>
          <t xml:space="preserve"> </t>
        </is>
      </c>
    </row>
    <row r="9">
      <c r="A9" s="4" t="inlineStr">
        <is>
          <t>Outstanding (in dollars per share)</t>
        </is>
      </c>
      <c r="B9" s="9" t="n">
        <v>141.27</v>
      </c>
      <c r="C9" s="9" t="n">
        <v>281.89</v>
      </c>
      <c r="D9" s="4" t="inlineStr">
        <is>
          <t xml:space="preserve"> </t>
        </is>
      </c>
    </row>
    <row r="10">
      <c r="A10" s="4" t="inlineStr">
        <is>
          <t>Forfeited / Expired (in dollars per share)</t>
        </is>
      </c>
      <c r="B10" s="15" t="n">
        <v>278.79</v>
      </c>
      <c r="C10" s="15" t="n">
        <v>354.83</v>
      </c>
      <c r="D10" s="4" t="inlineStr">
        <is>
          <t xml:space="preserve"> </t>
        </is>
      </c>
    </row>
    <row r="11">
      <c r="A11" s="4" t="inlineStr">
        <is>
          <t>Outstanding (in dollars per share)</t>
        </is>
      </c>
      <c r="B11" s="15" t="n">
        <v>84.61</v>
      </c>
      <c r="C11" s="15" t="n">
        <v>141.27</v>
      </c>
      <c r="D11" s="4" t="inlineStr">
        <is>
          <t xml:space="preserve"> </t>
        </is>
      </c>
    </row>
    <row r="12">
      <c r="A12" s="4" t="inlineStr">
        <is>
          <t>Exercisable at end of year (in dollars per share)</t>
        </is>
      </c>
      <c r="B12" s="9" t="n">
        <v>84.61</v>
      </c>
      <c r="C12" s="9" t="n">
        <v>94.45999999999999</v>
      </c>
      <c r="D12" s="9" t="n">
        <v>94.4599999999999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mployee Compensation and Benefit Plans - Schedule of Stock Option Activity (Footnote) (Details) - USD ($) $ in Millions</t>
        </is>
      </c>
      <c r="B1" s="2" t="inlineStr">
        <is>
          <t>12 Months Ended</t>
        </is>
      </c>
    </row>
    <row r="2">
      <c r="B2" s="2" t="inlineStr">
        <is>
          <t>Dec. 31, 2024</t>
        </is>
      </c>
      <c r="C2" s="2" t="inlineStr">
        <is>
          <t>Dec. 31, 2022</t>
        </is>
      </c>
    </row>
    <row r="3">
      <c r="A3" s="3" t="inlineStr">
        <is>
          <t>Share-Based Payment Arrangement [Abstract]</t>
        </is>
      </c>
      <c r="B3" s="4" t="inlineStr">
        <is>
          <t xml:space="preserve"> </t>
        </is>
      </c>
      <c r="C3" s="4" t="inlineStr">
        <is>
          <t xml:space="preserve"> </t>
        </is>
      </c>
    </row>
    <row r="4">
      <c r="A4" s="4" t="inlineStr">
        <is>
          <t>Stock options which expired unexercised</t>
        </is>
      </c>
      <c r="B4" s="6" t="n">
        <v>11426</v>
      </c>
      <c r="C4" s="6" t="n">
        <v>74834</v>
      </c>
    </row>
    <row r="5">
      <c r="A5" s="4" t="inlineStr">
        <is>
          <t>Net aggregate intrinsic value of stock options outstanding</t>
        </is>
      </c>
      <c r="B5" s="5" t="n">
        <v>0</v>
      </c>
      <c r="C5" s="4" t="inlineStr">
        <is>
          <t xml:space="preserve"> </t>
        </is>
      </c>
    </row>
    <row r="6">
      <c r="A6" s="4" t="inlineStr">
        <is>
          <t>Weighted average remaining contractual term of options outstanding</t>
        </is>
      </c>
      <c r="B6" s="4" t="inlineStr">
        <is>
          <t>2 years 6 months</t>
        </is>
      </c>
      <c r="C6" s="4" t="inlineStr">
        <is>
          <t xml:space="preserve"> </t>
        </is>
      </c>
    </row>
    <row r="7">
      <c r="A7" s="4" t="inlineStr">
        <is>
          <t>Weighted average remaining contractual term of options exercisable</t>
        </is>
      </c>
      <c r="B7" s="4" t="inlineStr">
        <is>
          <t>2 years 6 months</t>
        </is>
      </c>
      <c r="C7" s="4" t="inlineStr">
        <is>
          <t xml:space="preserve"> </t>
        </is>
      </c>
    </row>
    <row r="8">
      <c r="A8" s="4" t="inlineStr">
        <is>
          <t>Total fair value of stock options vested and became exercisable</t>
        </is>
      </c>
      <c r="B8" s="5" t="n">
        <v>0</v>
      </c>
      <c r="C8"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Stock Unit Activity (Details) - $ / shares</t>
        </is>
      </c>
      <c r="B1" s="2" t="inlineStr">
        <is>
          <t>12 Months Ended</t>
        </is>
      </c>
    </row>
    <row r="2">
      <c r="B2" s="2" t="inlineStr">
        <is>
          <t>Dec. 31, 2024</t>
        </is>
      </c>
      <c r="C2" s="2" t="inlineStr">
        <is>
          <t>Dec. 31, 2023</t>
        </is>
      </c>
      <c r="D2" s="2" t="inlineStr">
        <is>
          <t>Dec. 31, 2022</t>
        </is>
      </c>
    </row>
    <row r="3">
      <c r="A3" s="4" t="inlineStr">
        <is>
          <t>Long-Term Incentive (LTI) Program</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Unvested at beginning of year (in shares)</t>
        </is>
      </c>
      <c r="B5" s="6" t="n">
        <v>466421</v>
      </c>
      <c r="C5" s="6" t="n">
        <v>620559</v>
      </c>
      <c r="D5" s="6" t="n">
        <v>758626</v>
      </c>
    </row>
    <row r="6">
      <c r="A6" s="4" t="inlineStr">
        <is>
          <t>Granted (in shares)</t>
        </is>
      </c>
      <c r="B6" s="6" t="n">
        <v>213588</v>
      </c>
      <c r="C6" s="6" t="n">
        <v>198624</v>
      </c>
      <c r="D6" s="6" t="n">
        <v>246018</v>
      </c>
    </row>
    <row r="7">
      <c r="A7" s="4" t="inlineStr">
        <is>
          <t>Vested (in shares)</t>
        </is>
      </c>
      <c r="B7" s="6" t="n">
        <v>-187056</v>
      </c>
      <c r="C7" s="6" t="n">
        <v>-410752</v>
      </c>
      <c r="D7" s="6" t="n">
        <v>-191728</v>
      </c>
    </row>
    <row r="8">
      <c r="A8" s="4" t="inlineStr">
        <is>
          <t>Forfeited/Cancelled (in shares)</t>
        </is>
      </c>
      <c r="B8" s="6" t="n">
        <v>-72045</v>
      </c>
      <c r="C8" s="6" t="n">
        <v>-61093</v>
      </c>
      <c r="D8" s="6" t="n">
        <v>-204158</v>
      </c>
    </row>
    <row r="9">
      <c r="A9" s="4" t="inlineStr">
        <is>
          <t>Unvested at end of year (in shares)</t>
        </is>
      </c>
      <c r="B9" s="6" t="n">
        <v>427792</v>
      </c>
      <c r="C9" s="6" t="n">
        <v>466421</v>
      </c>
      <c r="D9" s="6" t="n">
        <v>620559</v>
      </c>
    </row>
    <row r="10">
      <c r="A10" s="4" t="inlineStr">
        <is>
          <t>Stock Units</t>
        </is>
      </c>
      <c r="B10" s="4" t="inlineStr">
        <is>
          <t xml:space="preserve"> </t>
        </is>
      </c>
      <c r="C10" s="4" t="inlineStr">
        <is>
          <t xml:space="preserve"> </t>
        </is>
      </c>
      <c r="D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c r="D11" s="4" t="inlineStr">
        <is>
          <t xml:space="preserve"> </t>
        </is>
      </c>
    </row>
    <row r="12">
      <c r="A12" s="4" t="inlineStr">
        <is>
          <t>Unvested at beginning of year (in shares)</t>
        </is>
      </c>
      <c r="B12" s="6" t="n">
        <v>756938</v>
      </c>
      <c r="C12" s="6" t="n">
        <v>603889</v>
      </c>
      <c r="D12" s="6" t="n">
        <v>416226</v>
      </c>
    </row>
    <row r="13">
      <c r="A13" s="4" t="inlineStr">
        <is>
          <t>Granted (in shares)</t>
        </is>
      </c>
      <c r="B13" s="6" t="n">
        <v>315165</v>
      </c>
      <c r="C13" s="6" t="n">
        <v>421074</v>
      </c>
      <c r="D13" s="6" t="n">
        <v>373614</v>
      </c>
    </row>
    <row r="14">
      <c r="A14" s="4" t="inlineStr">
        <is>
          <t>Vested (in shares)</t>
        </is>
      </c>
      <c r="B14" s="6" t="n">
        <v>-280589</v>
      </c>
      <c r="C14" s="6" t="n">
        <v>-251810</v>
      </c>
      <c r="D14" s="6" t="n">
        <v>-109077</v>
      </c>
    </row>
    <row r="15">
      <c r="A15" s="4" t="inlineStr">
        <is>
          <t>Forfeited/Cancelled (in shares)</t>
        </is>
      </c>
      <c r="B15" s="6" t="n">
        <v>-95189</v>
      </c>
      <c r="C15" s="6" t="n">
        <v>-16215</v>
      </c>
      <c r="D15" s="6" t="n">
        <v>-76874</v>
      </c>
    </row>
    <row r="16">
      <c r="A16" s="4" t="inlineStr">
        <is>
          <t>Unvested at end of year (in shares)</t>
        </is>
      </c>
      <c r="B16" s="6" t="n">
        <v>696325</v>
      </c>
      <c r="C16" s="6" t="n">
        <v>756938</v>
      </c>
      <c r="D16" s="6" t="n">
        <v>603889</v>
      </c>
    </row>
    <row r="17">
      <c r="A17" s="3" t="inlineStr">
        <is>
          <t>Share-based Compensation Arrangement by Share-based Payment Award, Equity Instruments Other than Options, Nonvested, Weighted Average Grant Date Fair Value [Abstract]</t>
        </is>
      </c>
      <c r="B17" s="4" t="inlineStr">
        <is>
          <t xml:space="preserve"> </t>
        </is>
      </c>
      <c r="C17" s="4" t="inlineStr">
        <is>
          <t xml:space="preserve"> </t>
        </is>
      </c>
      <c r="D17" s="4" t="inlineStr">
        <is>
          <t xml:space="preserve"> </t>
        </is>
      </c>
    </row>
    <row r="18">
      <c r="A18" s="4" t="inlineStr">
        <is>
          <t>Unvested at beginning of year (in dollar per share)</t>
        </is>
      </c>
      <c r="B18" s="9" t="n">
        <v>32.67</v>
      </c>
      <c r="C18" s="9" t="n">
        <v>27.19</v>
      </c>
      <c r="D18" s="9" t="n">
        <v>25.97</v>
      </c>
    </row>
    <row r="19">
      <c r="A19" s="4" t="inlineStr">
        <is>
          <t>Granted (in dollar per share)</t>
        </is>
      </c>
      <c r="B19" s="15" t="n">
        <v>30.57</v>
      </c>
      <c r="C19" s="15" t="n">
        <v>31.4</v>
      </c>
      <c r="D19" s="15" t="n">
        <v>28.43</v>
      </c>
    </row>
    <row r="20">
      <c r="A20" s="4" t="inlineStr">
        <is>
          <t>Vested (in dollar per share)</t>
        </is>
      </c>
      <c r="B20" s="15" t="n">
        <v>33.08</v>
      </c>
      <c r="C20" s="15" t="n">
        <v>17.17</v>
      </c>
      <c r="D20" s="15" t="n">
        <v>23.11</v>
      </c>
    </row>
    <row r="21">
      <c r="A21" s="4" t="inlineStr">
        <is>
          <t>Forfeited/Canceled (in dollar per share)</t>
        </is>
      </c>
      <c r="B21" s="15" t="n">
        <v>36.76</v>
      </c>
      <c r="C21" s="15" t="n">
        <v>36.22</v>
      </c>
      <c r="D21" s="15" t="n">
        <v>32.42</v>
      </c>
    </row>
    <row r="22">
      <c r="A22" s="4" t="inlineStr">
        <is>
          <t>Unvested at end of year (in dollar per share)</t>
        </is>
      </c>
      <c r="B22" s="9" t="n">
        <v>30.93</v>
      </c>
      <c r="C22" s="9" t="n">
        <v>32.67</v>
      </c>
      <c r="D22" s="9" t="n">
        <v>27.19</v>
      </c>
    </row>
    <row r="23">
      <c r="A23" s="4" t="inlineStr">
        <is>
          <t>Market-based Stock Awards</t>
        </is>
      </c>
      <c r="B23" s="4" t="inlineStr">
        <is>
          <t xml:space="preserve"> </t>
        </is>
      </c>
      <c r="C23" s="4" t="inlineStr">
        <is>
          <t xml:space="preserve"> </t>
        </is>
      </c>
      <c r="D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row>
    <row r="25">
      <c r="A25" s="4" t="inlineStr">
        <is>
          <t>Unvested at end of year (in shares)</t>
        </is>
      </c>
      <c r="B25" s="6" t="n">
        <v>385690</v>
      </c>
      <c r="C25" s="4" t="inlineStr">
        <is>
          <t xml:space="preserve"> </t>
        </is>
      </c>
      <c r="D25" s="4" t="inlineStr">
        <is>
          <t xml:space="preserve"> </t>
        </is>
      </c>
    </row>
    <row r="26">
      <c r="A26" s="4" t="inlineStr">
        <is>
          <t>Market-based Stock Awards | Long-Term Incentive (LTI) Program</t>
        </is>
      </c>
      <c r="B26" s="4" t="inlineStr">
        <is>
          <t xml:space="preserve"> </t>
        </is>
      </c>
      <c r="C26" s="4" t="inlineStr">
        <is>
          <t xml:space="preserve"> </t>
        </is>
      </c>
      <c r="D26" s="4" t="inlineStr">
        <is>
          <t xml:space="preserve"> </t>
        </is>
      </c>
    </row>
    <row r="27">
      <c r="A27" s="3" t="inlineStr">
        <is>
          <t>Share-based Compensation Arrangement by Share-based Payment Award, Equity Instruments Other than Options, Nonvested, Number of Shares [Roll Forward]</t>
        </is>
      </c>
      <c r="B27" s="4" t="inlineStr">
        <is>
          <t xml:space="preserve"> </t>
        </is>
      </c>
      <c r="C27" s="4" t="inlineStr">
        <is>
          <t xml:space="preserve"> </t>
        </is>
      </c>
      <c r="D27" s="4" t="inlineStr">
        <is>
          <t xml:space="preserve"> </t>
        </is>
      </c>
    </row>
    <row r="28">
      <c r="A28" s="4" t="inlineStr">
        <is>
          <t>Granted (in shares)</t>
        </is>
      </c>
      <c r="B28" s="6" t="n">
        <v>8153</v>
      </c>
      <c r="C28" s="6" t="n">
        <v>57515</v>
      </c>
      <c r="D28" s="6" t="n">
        <v>13091</v>
      </c>
    </row>
    <row r="29">
      <c r="A29" s="4" t="inlineStr">
        <is>
          <t>Forfeited/Cancelled (in shares)</t>
        </is>
      </c>
      <c r="B29" s="6" t="n">
        <v>-95189</v>
      </c>
      <c r="C29" s="6" t="n">
        <v>-11319</v>
      </c>
      <c r="D29" s="6" t="n">
        <v>-42885</v>
      </c>
    </row>
    <row r="30">
      <c r="A30" s="4" t="inlineStr">
        <is>
          <t>Equity-Settled Awards</t>
        </is>
      </c>
      <c r="B30" s="4" t="inlineStr">
        <is>
          <t xml:space="preserve"> </t>
        </is>
      </c>
      <c r="C30" s="4" t="inlineStr">
        <is>
          <t xml:space="preserve"> </t>
        </is>
      </c>
      <c r="D30" s="4" t="inlineStr">
        <is>
          <t xml:space="preserve"> </t>
        </is>
      </c>
    </row>
    <row r="31">
      <c r="A31" s="3" t="inlineStr">
        <is>
          <t>Share-based Compensation Arrangement by Share-based Payment Award, Equity Instruments Other than Options, Nonvested, Number of Shares [Roll Forward]</t>
        </is>
      </c>
      <c r="B31" s="4" t="inlineStr">
        <is>
          <t xml:space="preserve"> </t>
        </is>
      </c>
      <c r="C31" s="4" t="inlineStr">
        <is>
          <t xml:space="preserve"> </t>
        </is>
      </c>
      <c r="D31" s="4" t="inlineStr">
        <is>
          <t xml:space="preserve"> </t>
        </is>
      </c>
    </row>
    <row r="32">
      <c r="A32" s="4" t="inlineStr">
        <is>
          <t>Granted (in shares)</t>
        </is>
      </c>
      <c r="B32" s="4" t="inlineStr">
        <is>
          <t xml:space="preserve"> </t>
        </is>
      </c>
      <c r="C32" s="6" t="n">
        <v>57187</v>
      </c>
      <c r="D32"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mployee Compensation and Benefit Plans - Schedule of Stock Unit Activity (Footnot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Units Reclassified From Liability-Classified Awards</t>
        </is>
      </c>
      <c r="B4" s="4" t="inlineStr">
        <is>
          <t xml:space="preserve"> </t>
        </is>
      </c>
      <c r="C4" s="6" t="n">
        <v>436</v>
      </c>
      <c r="D4" s="4" t="inlineStr">
        <is>
          <t xml:space="preserve"> </t>
        </is>
      </c>
      <c r="E4" s="4" t="inlineStr">
        <is>
          <t xml:space="preserve"> </t>
        </is>
      </c>
    </row>
    <row r="5">
      <c r="A5" s="4" t="inlineStr">
        <is>
          <t>Chief Executive Offic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6" t="n">
        <v>153080</v>
      </c>
      <c r="C7" s="6" t="n">
        <v>168950</v>
      </c>
      <c r="D7" s="6" t="n">
        <v>147058</v>
      </c>
      <c r="E7" s="4" t="inlineStr">
        <is>
          <t xml:space="preserve"> </t>
        </is>
      </c>
    </row>
    <row r="8">
      <c r="A8" s="4" t="inlineStr">
        <is>
          <t>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 (in shares)</t>
        </is>
      </c>
      <c r="B10" s="6" t="n">
        <v>315165</v>
      </c>
      <c r="C10" s="6" t="n">
        <v>421074</v>
      </c>
      <c r="D10" s="6" t="n">
        <v>373614</v>
      </c>
      <c r="E10" s="4" t="inlineStr">
        <is>
          <t xml:space="preserve"> </t>
        </is>
      </c>
    </row>
    <row r="11">
      <c r="A11" s="4" t="inlineStr">
        <is>
          <t>Intrinsic value of stock units vested</t>
        </is>
      </c>
      <c r="B11" s="7" t="n">
        <v>7.4</v>
      </c>
      <c r="C11" s="7" t="n">
        <v>6.5</v>
      </c>
      <c r="D11" s="7" t="n">
        <v>2.2</v>
      </c>
      <c r="E11" s="4" t="inlineStr">
        <is>
          <t xml:space="preserve"> </t>
        </is>
      </c>
    </row>
    <row r="12">
      <c r="A12" s="4" t="inlineStr">
        <is>
          <t>Total intrinsic value of stock units vested</t>
        </is>
      </c>
      <c r="B12" s="7" t="n">
        <v>9.300000000000001</v>
      </c>
      <c r="C12" s="7" t="n">
        <v>4.3</v>
      </c>
      <c r="D12" s="7" t="n">
        <v>2.5</v>
      </c>
      <c r="E12" s="4" t="inlineStr">
        <is>
          <t xml:space="preserve"> </t>
        </is>
      </c>
    </row>
    <row r="13">
      <c r="A13" s="4" t="inlineStr">
        <is>
          <t>Unvested stock units (in shares)</t>
        </is>
      </c>
      <c r="B13" s="6" t="n">
        <v>696325</v>
      </c>
      <c r="C13" s="6" t="n">
        <v>756938</v>
      </c>
      <c r="D13" s="6" t="n">
        <v>603889</v>
      </c>
      <c r="E13" s="6" t="n">
        <v>416226</v>
      </c>
    </row>
    <row r="14">
      <c r="A14" s="4" t="inlineStr">
        <is>
          <t>Weighted average remaining contractual term of share units outstanding (years)</t>
        </is>
      </c>
      <c r="B14" s="4" t="inlineStr">
        <is>
          <t>1 year 9 months 18 days</t>
        </is>
      </c>
      <c r="C14" s="4" t="inlineStr">
        <is>
          <t xml:space="preserve"> </t>
        </is>
      </c>
      <c r="D14" s="4" t="inlineStr">
        <is>
          <t xml:space="preserve"> </t>
        </is>
      </c>
      <c r="E14" s="4" t="inlineStr">
        <is>
          <t xml:space="preserve"> </t>
        </is>
      </c>
    </row>
    <row r="15">
      <c r="A15" s="4" t="inlineStr">
        <is>
          <t>Market-based Stock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vested stock units (in shares)</t>
        </is>
      </c>
      <c r="B17" s="6" t="n">
        <v>385690</v>
      </c>
      <c r="C17" s="4" t="inlineStr">
        <is>
          <t xml:space="preserve"> </t>
        </is>
      </c>
      <c r="D17" s="4" t="inlineStr">
        <is>
          <t xml:space="preserve"> </t>
        </is>
      </c>
      <c r="E17" s="4" t="inlineStr">
        <is>
          <t xml:space="preserve"> </t>
        </is>
      </c>
    </row>
    <row r="18">
      <c r="A18" s="4" t="inlineStr">
        <is>
          <t>Net aggregate intrinsic value of stock awards outstanding</t>
        </is>
      </c>
      <c r="B18" s="7" t="n">
        <v>9.5</v>
      </c>
      <c r="C18" s="4" t="inlineStr">
        <is>
          <t xml:space="preserve"> </t>
        </is>
      </c>
      <c r="D18" s="4" t="inlineStr">
        <is>
          <t xml:space="preserve"> </t>
        </is>
      </c>
      <c r="E18" s="4" t="inlineStr">
        <is>
          <t xml:space="preserve"> </t>
        </is>
      </c>
    </row>
    <row r="19">
      <c r="A19" s="4" t="inlineStr">
        <is>
          <t>Equity-Settled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4" t="inlineStr">
        <is>
          <t xml:space="preserve"> </t>
        </is>
      </c>
      <c r="C21" s="6" t="n">
        <v>57187</v>
      </c>
      <c r="D21" s="4" t="inlineStr">
        <is>
          <t xml:space="preserve"> </t>
        </is>
      </c>
      <c r="E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Granted (in shares)</t>
        </is>
      </c>
      <c r="B24" s="6" t="n">
        <v>89664</v>
      </c>
      <c r="C24" s="4" t="inlineStr">
        <is>
          <t xml:space="preserve"> </t>
        </is>
      </c>
      <c r="D24" s="4" t="inlineStr">
        <is>
          <t xml:space="preserve"> </t>
        </is>
      </c>
      <c r="E24" s="4" t="inlineStr">
        <is>
          <t xml:space="preserve"> </t>
        </is>
      </c>
    </row>
    <row r="25">
      <c r="A25" s="4" t="inlineStr">
        <is>
          <t>Over Three Years | Equity-Settled Award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Granted (in shares)</t>
        </is>
      </c>
      <c r="B27" s="4" t="inlineStr">
        <is>
          <t xml:space="preserve"> </t>
        </is>
      </c>
      <c r="C27" s="6" t="n">
        <v>5641</v>
      </c>
      <c r="D27" s="4" t="inlineStr">
        <is>
          <t xml:space="preserve"> </t>
        </is>
      </c>
      <c r="E27" s="4" t="inlineStr">
        <is>
          <t xml:space="preserve"> </t>
        </is>
      </c>
    </row>
    <row r="28">
      <c r="A28" s="4" t="inlineStr">
        <is>
          <t>Over Four Years | Equity-Settled Award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Granted (in shares)</t>
        </is>
      </c>
      <c r="B30" s="4" t="inlineStr">
        <is>
          <t xml:space="preserve"> </t>
        </is>
      </c>
      <c r="C30" s="6" t="n">
        <v>51546</v>
      </c>
      <c r="D30" s="4" t="inlineStr">
        <is>
          <t xml:space="preserve"> </t>
        </is>
      </c>
      <c r="E30" s="4" t="inlineStr">
        <is>
          <t xml:space="preserve"> </t>
        </is>
      </c>
    </row>
    <row r="31">
      <c r="A31" s="4" t="inlineStr">
        <is>
          <t>Vesting percentage of awards (percentage)</t>
        </is>
      </c>
      <c r="B31" s="10" t="n">
        <v>0.25</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Liability Award Activity (Details) - Long-Term Incentive (LTI) Program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at beginning of year (in shares)</t>
        </is>
      </c>
      <c r="B4" s="6" t="n">
        <v>466421</v>
      </c>
      <c r="C4" s="6" t="n">
        <v>620559</v>
      </c>
      <c r="D4" s="6" t="n">
        <v>758626</v>
      </c>
    </row>
    <row r="5">
      <c r="A5" s="4" t="inlineStr">
        <is>
          <t>Granted (in shares)</t>
        </is>
      </c>
      <c r="B5" s="6" t="n">
        <v>213588</v>
      </c>
      <c r="C5" s="6" t="n">
        <v>198624</v>
      </c>
      <c r="D5" s="6" t="n">
        <v>246018</v>
      </c>
    </row>
    <row r="6">
      <c r="A6" s="4" t="inlineStr">
        <is>
          <t>Vested (in shares)</t>
        </is>
      </c>
      <c r="B6" s="6" t="n">
        <v>-187056</v>
      </c>
      <c r="C6" s="6" t="n">
        <v>-410752</v>
      </c>
      <c r="D6" s="6" t="n">
        <v>-191728</v>
      </c>
    </row>
    <row r="7">
      <c r="A7" s="4" t="inlineStr">
        <is>
          <t>Forfeited/Cancelled (in shares)</t>
        </is>
      </c>
      <c r="B7" s="6" t="n">
        <v>-72045</v>
      </c>
      <c r="C7" s="6" t="n">
        <v>-61093</v>
      </c>
      <c r="D7" s="6" t="n">
        <v>-204158</v>
      </c>
    </row>
    <row r="8">
      <c r="A8" s="4" t="inlineStr">
        <is>
          <t>Other</t>
        </is>
      </c>
      <c r="B8" s="6" t="n">
        <v>6884</v>
      </c>
      <c r="C8" s="6" t="n">
        <v>119083</v>
      </c>
      <c r="D8" s="6" t="n">
        <v>11801</v>
      </c>
    </row>
    <row r="9">
      <c r="A9" s="4" t="inlineStr">
        <is>
          <t>Unvested at end of year (in shares)</t>
        </is>
      </c>
      <c r="B9" s="6" t="n">
        <v>427792</v>
      </c>
      <c r="C9" s="6" t="n">
        <v>466421</v>
      </c>
      <c r="D9" s="6" t="n">
        <v>620559</v>
      </c>
    </row>
    <row r="10">
      <c r="A10" s="4" t="inlineStr">
        <is>
          <t>Market-based</t>
        </is>
      </c>
      <c r="B10" s="4" t="inlineStr">
        <is>
          <t xml:space="preserve"> </t>
        </is>
      </c>
      <c r="C10" s="4" t="inlineStr">
        <is>
          <t xml:space="preserve"> </t>
        </is>
      </c>
      <c r="D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c r="D11" s="4" t="inlineStr">
        <is>
          <t xml:space="preserve"> </t>
        </is>
      </c>
    </row>
    <row r="12">
      <c r="A12" s="4" t="inlineStr">
        <is>
          <t>Granted (in shares)</t>
        </is>
      </c>
      <c r="B12" s="6" t="n">
        <v>8228</v>
      </c>
      <c r="C12" s="6" t="n">
        <v>118834</v>
      </c>
      <c r="D12" s="6" t="n">
        <v>12204</v>
      </c>
    </row>
    <row r="13">
      <c r="A13" s="4" t="inlineStr">
        <is>
          <t>Forfeited/Cancelled (in shares)</t>
        </is>
      </c>
      <c r="B13" s="6" t="n">
        <v>-43899</v>
      </c>
      <c r="C13" s="6" t="n">
        <v>-6005</v>
      </c>
      <c r="D13" s="6" t="n">
        <v>-10555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Assumptions used to Value Stock Awards Granted (Details) - Monte Carlo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 (percentage)</t>
        </is>
      </c>
      <c r="B4" s="11" t="n">
        <v>0.044</v>
      </c>
      <c r="C4" s="11" t="n">
        <v>0.0373</v>
      </c>
      <c r="D4" s="11" t="n">
        <v>0.0131</v>
      </c>
    </row>
    <row r="5">
      <c r="A5" s="4" t="inlineStr">
        <is>
          <t>Risk-free interest rate, maximum (percentage)</t>
        </is>
      </c>
      <c r="B5" s="4" t="inlineStr">
        <is>
          <t xml:space="preserve"> </t>
        </is>
      </c>
      <c r="C5" s="11" t="n">
        <v>0.0537</v>
      </c>
      <c r="D5" s="11" t="n">
        <v>0.0466</v>
      </c>
    </row>
    <row r="6">
      <c r="A6" s="4" t="inlineStr">
        <is>
          <t>Expected stock price volatility, minimum (percentage)</t>
        </is>
      </c>
      <c r="B6" s="11" t="n">
        <v>0.506</v>
      </c>
      <c r="C6" s="11" t="n">
        <v>0.555</v>
      </c>
      <c r="D6" s="11" t="n">
        <v>0.9379999999999999</v>
      </c>
    </row>
    <row r="7">
      <c r="A7" s="4" t="inlineStr">
        <is>
          <t>Expected stock price volatility, maximum (percentage)</t>
        </is>
      </c>
      <c r="B7" s="4" t="inlineStr">
        <is>
          <t xml:space="preserve"> </t>
        </is>
      </c>
      <c r="C7" s="11" t="n">
        <v>0.754</v>
      </c>
      <c r="D7" s="11" t="n">
        <v>0.947</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USD per share)</t>
        </is>
      </c>
      <c r="B10" s="9" t="n">
        <v>33.57</v>
      </c>
      <c r="C10" s="9" t="n">
        <v>36.91</v>
      </c>
      <c r="D10" s="9" t="n">
        <v>26.53</v>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value (USD per share)</t>
        </is>
      </c>
      <c r="B13" s="4" t="inlineStr">
        <is>
          <t xml:space="preserve"> </t>
        </is>
      </c>
      <c r="C13" s="9" t="n">
        <v>37.07</v>
      </c>
      <c r="D13" s="9" t="n">
        <v>50.9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Schedule of Equity-based Compensation Expense Related to Stock Options and Stock Awards and Related Excess Tax Benefit (Details) - USD ($) $ in Millions</t>
        </is>
      </c>
      <c r="B1" s="2" t="inlineStr">
        <is>
          <t>12 Months Ended</t>
        </is>
      </c>
    </row>
    <row r="2">
      <c r="B2" s="2" t="inlineStr">
        <is>
          <t>Dec. 31, 2024</t>
        </is>
      </c>
      <c r="C2" s="2" t="inlineStr">
        <is>
          <t>Dec. 31, 2023</t>
        </is>
      </c>
      <c r="D2" s="2" t="inlineStr">
        <is>
          <t>Dec. 31, 2022</t>
        </is>
      </c>
    </row>
    <row r="3">
      <c r="A3" s="3" t="inlineStr">
        <is>
          <t>Equity-based compensation expense:</t>
        </is>
      </c>
      <c r="B3" s="4" t="inlineStr">
        <is>
          <t xml:space="preserve"> </t>
        </is>
      </c>
      <c r="C3" s="4" t="inlineStr">
        <is>
          <t xml:space="preserve"> </t>
        </is>
      </c>
      <c r="D3" s="4" t="inlineStr">
        <is>
          <t xml:space="preserve"> </t>
        </is>
      </c>
    </row>
    <row r="4">
      <c r="A4" s="4" t="inlineStr">
        <is>
          <t>Awards</t>
        </is>
      </c>
      <c r="B4" s="7" t="n">
        <v>7.8</v>
      </c>
      <c r="C4" s="7" t="n">
        <v>9.699999999999999</v>
      </c>
      <c r="D4" s="7" t="n">
        <v>4.6</v>
      </c>
    </row>
    <row r="5">
      <c r="A5" s="4" t="inlineStr">
        <is>
          <t>Excess tax benefit related to share-based awards</t>
        </is>
      </c>
      <c r="B5" s="8" t="n">
        <v>-0.2</v>
      </c>
      <c r="C5" s="8" t="n">
        <v>1.9</v>
      </c>
      <c r="D5" s="8" t="n">
        <v>0.4</v>
      </c>
    </row>
    <row r="6">
      <c r="A6" s="4" t="inlineStr">
        <is>
          <t>Stock Options</t>
        </is>
      </c>
      <c r="B6" s="4" t="inlineStr">
        <is>
          <t xml:space="preserve"> </t>
        </is>
      </c>
      <c r="C6" s="4" t="inlineStr">
        <is>
          <t xml:space="preserve"> </t>
        </is>
      </c>
      <c r="D6" s="4" t="inlineStr">
        <is>
          <t xml:space="preserve"> </t>
        </is>
      </c>
    </row>
    <row r="7">
      <c r="A7" s="3" t="inlineStr">
        <is>
          <t>Equity-based compensation expense:</t>
        </is>
      </c>
      <c r="B7" s="4" t="inlineStr">
        <is>
          <t xml:space="preserve"> </t>
        </is>
      </c>
      <c r="C7" s="4" t="inlineStr">
        <is>
          <t xml:space="preserve"> </t>
        </is>
      </c>
      <c r="D7" s="4" t="inlineStr">
        <is>
          <t xml:space="preserve"> </t>
        </is>
      </c>
    </row>
    <row r="8">
      <c r="A8" s="4" t="inlineStr">
        <is>
          <t>Awards</t>
        </is>
      </c>
      <c r="B8" s="6" t="n">
        <v>0</v>
      </c>
      <c r="C8" s="6" t="n">
        <v>0</v>
      </c>
      <c r="D8" s="8" t="n">
        <v>-0.1</v>
      </c>
    </row>
    <row r="9">
      <c r="A9" s="4" t="inlineStr">
        <is>
          <t>Stock Awards</t>
        </is>
      </c>
      <c r="B9" s="4" t="inlineStr">
        <is>
          <t xml:space="preserve"> </t>
        </is>
      </c>
      <c r="C9" s="4" t="inlineStr">
        <is>
          <t xml:space="preserve"> </t>
        </is>
      </c>
      <c r="D9" s="4" t="inlineStr">
        <is>
          <t xml:space="preserve"> </t>
        </is>
      </c>
    </row>
    <row r="10">
      <c r="A10" s="3" t="inlineStr">
        <is>
          <t>Equity-based compensation expense:</t>
        </is>
      </c>
      <c r="B10" s="4" t="inlineStr">
        <is>
          <t xml:space="preserve"> </t>
        </is>
      </c>
      <c r="C10" s="4" t="inlineStr">
        <is>
          <t xml:space="preserve"> </t>
        </is>
      </c>
      <c r="D10" s="4" t="inlineStr">
        <is>
          <t xml:space="preserve"> </t>
        </is>
      </c>
    </row>
    <row r="11">
      <c r="A11" s="4" t="inlineStr">
        <is>
          <t>Awards</t>
        </is>
      </c>
      <c r="B11" s="8" t="n">
        <v>7.8</v>
      </c>
      <c r="C11" s="8" t="n">
        <v>9.699999999999999</v>
      </c>
      <c r="D11" s="8" t="n">
        <v>4.7</v>
      </c>
    </row>
    <row r="12">
      <c r="A12" s="4" t="inlineStr">
        <is>
          <t>Liability Awards</t>
        </is>
      </c>
      <c r="B12" s="4" t="inlineStr">
        <is>
          <t xml:space="preserve"> </t>
        </is>
      </c>
      <c r="C12" s="4" t="inlineStr">
        <is>
          <t xml:space="preserve"> </t>
        </is>
      </c>
      <c r="D12" s="4" t="inlineStr">
        <is>
          <t xml:space="preserve"> </t>
        </is>
      </c>
    </row>
    <row r="13">
      <c r="A13" s="3" t="inlineStr">
        <is>
          <t>Equity-based compensation expense:</t>
        </is>
      </c>
      <c r="B13" s="4" t="inlineStr">
        <is>
          <t xml:space="preserve"> </t>
        </is>
      </c>
      <c r="C13" s="4" t="inlineStr">
        <is>
          <t xml:space="preserve"> </t>
        </is>
      </c>
      <c r="D13" s="4" t="inlineStr">
        <is>
          <t xml:space="preserve"> </t>
        </is>
      </c>
    </row>
    <row r="14">
      <c r="A14" s="4" t="inlineStr">
        <is>
          <t>Awards</t>
        </is>
      </c>
      <c r="B14" s="7" t="n">
        <v>3.9</v>
      </c>
      <c r="C14" s="7" t="n">
        <v>2.7</v>
      </c>
      <c r="D14" s="7" t="n">
        <v>2.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Business Segment Reporting - Narrative (Details) $ in Millions</t>
        </is>
      </c>
      <c r="B1" s="2" t="inlineStr">
        <is>
          <t>12 Months Ended</t>
        </is>
      </c>
    </row>
    <row r="2">
      <c r="B2" s="2" t="inlineStr">
        <is>
          <t>Dec. 31, 2024 USD ($)</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expense</t>
        </is>
      </c>
      <c r="B4" s="7" t="n">
        <v>288.9</v>
      </c>
      <c r="C4" s="7" t="n">
        <v>273.6</v>
      </c>
      <c r="D4" s="5" t="n">
        <v>186</v>
      </c>
    </row>
    <row r="5">
      <c r="A5" s="4" t="inlineStr">
        <is>
          <t>Servic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Revenue</t>
        </is>
      </c>
      <c r="B7" s="15" t="n">
        <v>0.8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Business Segment Reporting - Schedule of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Results of Operations</t>
        </is>
      </c>
      <c r="B3" s="4" t="inlineStr">
        <is>
          <t xml:space="preserve"> </t>
        </is>
      </c>
      <c r="C3" s="4" t="inlineStr">
        <is>
          <t xml:space="preserve"> </t>
        </is>
      </c>
      <c r="D3" s="4" t="inlineStr">
        <is>
          <t xml:space="preserve"> </t>
        </is>
      </c>
    </row>
    <row r="4">
      <c r="A4" s="4" t="inlineStr">
        <is>
          <t>Servicing and subservicing fees</t>
        </is>
      </c>
      <c r="B4" s="5" t="n">
        <v>832500</v>
      </c>
      <c r="C4" s="5" t="n">
        <v>947300</v>
      </c>
      <c r="D4" s="5" t="n">
        <v>862600</v>
      </c>
    </row>
    <row r="5">
      <c r="A5" s="4" t="inlineStr">
        <is>
          <t>Gain on reverse loans held for investment and HMBS-related borrowings, net</t>
        </is>
      </c>
      <c r="B5" s="6" t="n">
        <v>42500</v>
      </c>
      <c r="C5" s="6" t="n">
        <v>46700</v>
      </c>
      <c r="D5" s="6" t="n">
        <v>36100</v>
      </c>
    </row>
    <row r="6">
      <c r="A6" s="4" t="inlineStr">
        <is>
          <t>Gain on loans held for sale, net</t>
        </is>
      </c>
      <c r="B6" s="6" t="n">
        <v>59000</v>
      </c>
      <c r="C6" s="6" t="n">
        <v>40600</v>
      </c>
      <c r="D6" s="6" t="n">
        <v>22000</v>
      </c>
    </row>
    <row r="7">
      <c r="A7" s="4" t="inlineStr">
        <is>
          <t>Other revenue, net</t>
        </is>
      </c>
      <c r="B7" s="6" t="n">
        <v>42000</v>
      </c>
      <c r="C7" s="6" t="n">
        <v>32000</v>
      </c>
      <c r="D7" s="6" t="n">
        <v>33200</v>
      </c>
    </row>
    <row r="8">
      <c r="A8" s="4" t="inlineStr">
        <is>
          <t>Revenues</t>
        </is>
      </c>
      <c r="B8" s="6" t="n">
        <v>976000</v>
      </c>
      <c r="C8" s="6" t="n">
        <v>1066700</v>
      </c>
      <c r="D8" s="6" t="n">
        <v>953900</v>
      </c>
    </row>
    <row r="9">
      <c r="A9" s="4" t="inlineStr">
        <is>
          <t>MSR valuation adjustments, net</t>
        </is>
      </c>
      <c r="B9" s="6" t="n">
        <v>-96200</v>
      </c>
      <c r="C9" s="6" t="n">
        <v>-232200</v>
      </c>
      <c r="D9" s="6" t="n">
        <v>-10400</v>
      </c>
    </row>
    <row r="10">
      <c r="A10" s="4" t="inlineStr">
        <is>
          <t>Operating expenses</t>
        </is>
      </c>
      <c r="B10" s="6" t="n">
        <v>436500</v>
      </c>
      <c r="C10" s="6" t="n">
        <v>412100</v>
      </c>
      <c r="D10" s="6" t="n">
        <v>532400</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6" t="n">
        <v>93300</v>
      </c>
      <c r="C12" s="6" t="n">
        <v>78000</v>
      </c>
      <c r="D12" s="6" t="n">
        <v>45600</v>
      </c>
    </row>
    <row r="13">
      <c r="A13" s="4" t="inlineStr">
        <is>
          <t>Interest expense ($42.2, $43.8 and $42.1 due to related parties)</t>
        </is>
      </c>
      <c r="B13" s="6" t="n">
        <v>-288900</v>
      </c>
      <c r="C13" s="6" t="n">
        <v>-273600</v>
      </c>
      <c r="D13" s="6" t="n">
        <v>-186000</v>
      </c>
    </row>
    <row r="14">
      <c r="A14" s="4" t="inlineStr">
        <is>
          <t>Pledged MSR liability expense</t>
        </is>
      </c>
      <c r="B14" s="6" t="n">
        <v>-175400</v>
      </c>
      <c r="C14" s="6" t="n">
        <v>-296300</v>
      </c>
      <c r="D14" s="6" t="n">
        <v>-255000</v>
      </c>
    </row>
    <row r="15">
      <c r="A15" s="4" t="inlineStr">
        <is>
          <t>Gain (loss) on extinguishment of debt</t>
        </is>
      </c>
      <c r="B15" s="6" t="n">
        <v>-49400</v>
      </c>
      <c r="C15" s="6" t="n">
        <v>1300</v>
      </c>
      <c r="D15" s="6" t="n">
        <v>900</v>
      </c>
    </row>
    <row r="16">
      <c r="A16" s="4" t="inlineStr">
        <is>
          <t>Earnings of equity method investee</t>
        </is>
      </c>
      <c r="B16" s="6" t="n">
        <v>22900</v>
      </c>
      <c r="C16" s="6" t="n">
        <v>7300</v>
      </c>
      <c r="D16" s="6" t="n">
        <v>18500</v>
      </c>
    </row>
    <row r="17">
      <c r="A17" s="4" t="inlineStr">
        <is>
          <t>Other, net</t>
        </is>
      </c>
      <c r="B17" s="6" t="n">
        <v>-6600</v>
      </c>
      <c r="C17" s="6" t="n">
        <v>2800</v>
      </c>
      <c r="D17" s="6" t="n">
        <v>-10200</v>
      </c>
    </row>
    <row r="18">
      <c r="A18" s="4" t="inlineStr">
        <is>
          <t>Other income (expense), net</t>
        </is>
      </c>
      <c r="B18" s="6" t="n">
        <v>-404100</v>
      </c>
      <c r="C18" s="6" t="n">
        <v>-480500</v>
      </c>
      <c r="D18" s="6" t="n">
        <v>-386200</v>
      </c>
    </row>
    <row r="19">
      <c r="A19" s="4" t="inlineStr">
        <is>
          <t>Income (loss) before income taxes</t>
        </is>
      </c>
      <c r="B19" s="5" t="n">
        <v>39300</v>
      </c>
      <c r="C19" s="5" t="n">
        <v>-58100</v>
      </c>
      <c r="D19" s="5" t="n">
        <v>24900</v>
      </c>
    </row>
    <row r="20">
      <c r="A20" s="4" t="inlineStr">
        <is>
          <t>Derivative, Gain, Statement of Income or Comprehensive Income [Extensible Enumeration]</t>
        </is>
      </c>
      <c r="B20" s="4" t="inlineStr">
        <is>
          <t>Gain on loans held for sale, net</t>
        </is>
      </c>
      <c r="C20" s="4" t="inlineStr">
        <is>
          <t>Gain on loans held for sale, net</t>
        </is>
      </c>
      <c r="D20" s="4" t="inlineStr">
        <is>
          <t>Gain on loans held for sale, net</t>
        </is>
      </c>
    </row>
    <row r="21">
      <c r="A21" s="3" t="inlineStr">
        <is>
          <t>Total Assets</t>
        </is>
      </c>
      <c r="B21" s="4" t="inlineStr">
        <is>
          <t xml:space="preserve"> </t>
        </is>
      </c>
      <c r="C21" s="4" t="inlineStr">
        <is>
          <t xml:space="preserve"> </t>
        </is>
      </c>
      <c r="D21" s="4" t="inlineStr">
        <is>
          <t xml:space="preserve"> </t>
        </is>
      </c>
    </row>
    <row r="22">
      <c r="A22" s="4" t="inlineStr">
        <is>
          <t>Balance</t>
        </is>
      </c>
      <c r="B22" s="5" t="n">
        <v>16435400</v>
      </c>
      <c r="C22" s="5" t="n">
        <v>12513700</v>
      </c>
      <c r="D22" s="5" t="n">
        <v>12399200</v>
      </c>
    </row>
    <row r="23">
      <c r="A23" s="4" t="inlineStr">
        <is>
          <t>Compensation and benefits</t>
        </is>
      </c>
      <c r="B23" s="6" t="n">
        <v>232500</v>
      </c>
      <c r="C23" s="6" t="n">
        <v>229200</v>
      </c>
      <c r="D23" s="6" t="n">
        <v>289400</v>
      </c>
    </row>
    <row r="24">
      <c r="A24" s="4" t="inlineStr">
        <is>
          <t>Servicing and origination</t>
        </is>
      </c>
      <c r="B24" s="6" t="n">
        <v>52300</v>
      </c>
      <c r="C24" s="6" t="n">
        <v>57300</v>
      </c>
      <c r="D24" s="6" t="n">
        <v>64900</v>
      </c>
    </row>
    <row r="25">
      <c r="A25" s="4" t="inlineStr">
        <is>
          <t>Technology and communications</t>
        </is>
      </c>
      <c r="B25" s="6" t="n">
        <v>52900</v>
      </c>
      <c r="C25" s="6" t="n">
        <v>52500</v>
      </c>
      <c r="D25" s="6" t="n">
        <v>57900</v>
      </c>
    </row>
    <row r="26">
      <c r="A26" s="4" t="inlineStr">
        <is>
          <t>Professional Fees</t>
        </is>
      </c>
      <c r="B26" s="6" t="n">
        <v>52600</v>
      </c>
      <c r="C26" s="6" t="n">
        <v>22300</v>
      </c>
      <c r="D26" s="6" t="n">
        <v>49300</v>
      </c>
    </row>
    <row r="27">
      <c r="A27" s="4" t="inlineStr">
        <is>
          <t>Occupancy, equipment and mailing</t>
        </is>
      </c>
      <c r="B27" s="6" t="n">
        <v>31400</v>
      </c>
      <c r="C27" s="6" t="n">
        <v>31800</v>
      </c>
      <c r="D27" s="6" t="n">
        <v>41800</v>
      </c>
    </row>
    <row r="28">
      <c r="A28" s="4" t="inlineStr">
        <is>
          <t>Corporate Overhead Allocations</t>
        </is>
      </c>
      <c r="B28" s="6" t="n">
        <v>0</v>
      </c>
      <c r="C28" s="6" t="n">
        <v>0</v>
      </c>
      <c r="D28" s="6" t="n">
        <v>0</v>
      </c>
    </row>
    <row r="29">
      <c r="A29" s="4" t="inlineStr">
        <is>
          <t>Other expenses</t>
        </is>
      </c>
      <c r="B29" s="6" t="n">
        <v>14700</v>
      </c>
      <c r="C29" s="6" t="n">
        <v>19000</v>
      </c>
      <c r="D29" s="6" t="n">
        <v>29100</v>
      </c>
    </row>
    <row r="30">
      <c r="A30" s="4" t="inlineStr">
        <is>
          <t>Servicing</t>
        </is>
      </c>
      <c r="B30" s="4" t="inlineStr">
        <is>
          <t xml:space="preserve"> </t>
        </is>
      </c>
      <c r="C30" s="4" t="inlineStr">
        <is>
          <t xml:space="preserve"> </t>
        </is>
      </c>
      <c r="D30" s="4" t="inlineStr">
        <is>
          <t xml:space="preserve"> </t>
        </is>
      </c>
    </row>
    <row r="31">
      <c r="A31" s="3" t="inlineStr">
        <is>
          <t>Total Assets</t>
        </is>
      </c>
      <c r="B31" s="4" t="inlineStr">
        <is>
          <t xml:space="preserve"> </t>
        </is>
      </c>
      <c r="C31" s="4" t="inlineStr">
        <is>
          <t xml:space="preserve"> </t>
        </is>
      </c>
      <c r="D31" s="4" t="inlineStr">
        <is>
          <t xml:space="preserve"> </t>
        </is>
      </c>
    </row>
    <row r="32">
      <c r="A32" s="4" t="inlineStr">
        <is>
          <t>Servicing Expense Recovery</t>
        </is>
      </c>
      <c r="B32" s="4" t="inlineStr">
        <is>
          <t xml:space="preserve"> </t>
        </is>
      </c>
      <c r="C32" s="6" t="n">
        <v>19800</v>
      </c>
      <c r="D32" s="4" t="inlineStr">
        <is>
          <t xml:space="preserve"> </t>
        </is>
      </c>
    </row>
    <row r="33">
      <c r="A33" s="4" t="inlineStr">
        <is>
          <t>Corporate</t>
        </is>
      </c>
      <c r="B33" s="4" t="inlineStr">
        <is>
          <t xml:space="preserve"> </t>
        </is>
      </c>
      <c r="C33" s="4" t="inlineStr">
        <is>
          <t xml:space="preserve"> </t>
        </is>
      </c>
      <c r="D33" s="4" t="inlineStr">
        <is>
          <t xml:space="preserve"> </t>
        </is>
      </c>
    </row>
    <row r="34">
      <c r="A34" s="3" t="inlineStr">
        <is>
          <t>Total Assets</t>
        </is>
      </c>
      <c r="B34" s="4" t="inlineStr">
        <is>
          <t xml:space="preserve"> </t>
        </is>
      </c>
      <c r="C34" s="4" t="inlineStr">
        <is>
          <t xml:space="preserve"> </t>
        </is>
      </c>
      <c r="D34" s="4" t="inlineStr">
        <is>
          <t xml:space="preserve"> </t>
        </is>
      </c>
    </row>
    <row r="35">
      <c r="A35" s="4" t="inlineStr">
        <is>
          <t>Servicing Expense Recovery</t>
        </is>
      </c>
      <c r="B35" s="4" t="inlineStr">
        <is>
          <t xml:space="preserve"> </t>
        </is>
      </c>
      <c r="C35" s="6" t="n">
        <v>7800</v>
      </c>
      <c r="D35" s="4" t="inlineStr">
        <is>
          <t xml:space="preserve"> </t>
        </is>
      </c>
    </row>
    <row r="36">
      <c r="A36" s="4" t="inlineStr">
        <is>
          <t>Servicing and Corporate</t>
        </is>
      </c>
      <c r="B36" s="4" t="inlineStr">
        <is>
          <t xml:space="preserve"> </t>
        </is>
      </c>
      <c r="C36" s="4" t="inlineStr">
        <is>
          <t xml:space="preserve"> </t>
        </is>
      </c>
      <c r="D36" s="4" t="inlineStr">
        <is>
          <t xml:space="preserve"> </t>
        </is>
      </c>
    </row>
    <row r="37">
      <c r="A37" s="3" t="inlineStr">
        <is>
          <t>Total Assets</t>
        </is>
      </c>
      <c r="B37" s="4" t="inlineStr">
        <is>
          <t xml:space="preserve"> </t>
        </is>
      </c>
      <c r="C37" s="4" t="inlineStr">
        <is>
          <t xml:space="preserve"> </t>
        </is>
      </c>
      <c r="D37" s="4" t="inlineStr">
        <is>
          <t xml:space="preserve"> </t>
        </is>
      </c>
    </row>
    <row r="38">
      <c r="A38" s="4" t="inlineStr">
        <is>
          <t>Servicing Expense Recovery</t>
        </is>
      </c>
      <c r="B38" s="4" t="inlineStr">
        <is>
          <t xml:space="preserve"> </t>
        </is>
      </c>
      <c r="C38" s="6" t="n">
        <v>27600</v>
      </c>
      <c r="D38" s="4" t="inlineStr">
        <is>
          <t xml:space="preserve"> </t>
        </is>
      </c>
    </row>
    <row r="39">
      <c r="A39" s="4" t="inlineStr">
        <is>
          <t>Operating Segments | Servicing</t>
        </is>
      </c>
      <c r="B39" s="4" t="inlineStr">
        <is>
          <t xml:space="preserve"> </t>
        </is>
      </c>
      <c r="C39" s="4" t="inlineStr">
        <is>
          <t xml:space="preserve"> </t>
        </is>
      </c>
      <c r="D39" s="4" t="inlineStr">
        <is>
          <t xml:space="preserve"> </t>
        </is>
      </c>
    </row>
    <row r="40">
      <c r="A40" s="3" t="inlineStr">
        <is>
          <t>Results of Operations</t>
        </is>
      </c>
      <c r="B40" s="4" t="inlineStr">
        <is>
          <t xml:space="preserve"> </t>
        </is>
      </c>
      <c r="C40" s="4" t="inlineStr">
        <is>
          <t xml:space="preserve"> </t>
        </is>
      </c>
      <c r="D40" s="4" t="inlineStr">
        <is>
          <t xml:space="preserve"> </t>
        </is>
      </c>
    </row>
    <row r="41">
      <c r="A41" s="4" t="inlineStr">
        <is>
          <t>Servicing and subservicing fees</t>
        </is>
      </c>
      <c r="B41" s="6" t="n">
        <v>830500</v>
      </c>
      <c r="C41" s="6" t="n">
        <v>945200</v>
      </c>
      <c r="D41" s="6" t="n">
        <v>860500</v>
      </c>
    </row>
    <row r="42">
      <c r="A42" s="4" t="inlineStr">
        <is>
          <t>Gain on reverse loans held for investment and HMBS-related borrowings, net</t>
        </is>
      </c>
      <c r="B42" s="6" t="n">
        <v>16500</v>
      </c>
      <c r="C42" s="6" t="n">
        <v>23500</v>
      </c>
      <c r="D42" s="6" t="n">
        <v>-25100</v>
      </c>
    </row>
    <row r="43">
      <c r="A43" s="4" t="inlineStr">
        <is>
          <t>Gain on loans held for sale, net</t>
        </is>
      </c>
      <c r="B43" s="6" t="n">
        <v>1400</v>
      </c>
      <c r="C43" s="6" t="n">
        <v>10300</v>
      </c>
      <c r="D43" s="6" t="n">
        <v>-15100</v>
      </c>
    </row>
    <row r="44">
      <c r="A44" s="4" t="inlineStr">
        <is>
          <t>Other revenue, net</t>
        </is>
      </c>
      <c r="B44" s="6" t="n">
        <v>18200</v>
      </c>
      <c r="C44" s="6" t="n">
        <v>15500</v>
      </c>
      <c r="D44" s="6" t="n">
        <v>8300</v>
      </c>
    </row>
    <row r="45">
      <c r="A45" s="4" t="inlineStr">
        <is>
          <t>Revenues</t>
        </is>
      </c>
      <c r="B45" s="6" t="n">
        <v>866700</v>
      </c>
      <c r="C45" s="6" t="n">
        <v>994600</v>
      </c>
      <c r="D45" s="6" t="n">
        <v>828500</v>
      </c>
    </row>
    <row r="46">
      <c r="A46" s="4" t="inlineStr">
        <is>
          <t>MSR valuation adjustments, net</t>
        </is>
      </c>
      <c r="B46" s="6" t="n">
        <v>-109700</v>
      </c>
      <c r="C46" s="6" t="n">
        <v>-243900</v>
      </c>
      <c r="D46" s="6" t="n">
        <v>-36000</v>
      </c>
    </row>
    <row r="47">
      <c r="A47" s="4" t="inlineStr">
        <is>
          <t>Operating expenses</t>
        </is>
      </c>
      <c r="B47" s="6" t="n">
        <v>273000</v>
      </c>
      <c r="C47" s="6" t="n">
        <v>301700</v>
      </c>
      <c r="D47" s="6" t="n">
        <v>315600</v>
      </c>
    </row>
    <row r="48">
      <c r="A48" s="3" t="inlineStr">
        <is>
          <t>Other income (expense):</t>
        </is>
      </c>
      <c r="B48" s="4" t="inlineStr">
        <is>
          <t xml:space="preserve"> </t>
        </is>
      </c>
      <c r="C48" s="4" t="inlineStr">
        <is>
          <t xml:space="preserve"> </t>
        </is>
      </c>
      <c r="D48" s="4" t="inlineStr">
        <is>
          <t xml:space="preserve"> </t>
        </is>
      </c>
    </row>
    <row r="49">
      <c r="A49" s="4" t="inlineStr">
        <is>
          <t>Interest income</t>
        </is>
      </c>
      <c r="B49" s="6" t="n">
        <v>32900</v>
      </c>
      <c r="C49" s="6" t="n">
        <v>21700</v>
      </c>
      <c r="D49" s="6" t="n">
        <v>12900</v>
      </c>
    </row>
    <row r="50">
      <c r="A50" s="4" t="inlineStr">
        <is>
          <t>Interest expense ($42.2, $43.8 and $42.1 due to related parties)</t>
        </is>
      </c>
      <c r="B50" s="6" t="n">
        <v>-184400</v>
      </c>
      <c r="C50" s="6" t="n">
        <v>-173300</v>
      </c>
      <c r="D50" s="6" t="n">
        <v>-114800</v>
      </c>
    </row>
    <row r="51">
      <c r="A51" s="4" t="inlineStr">
        <is>
          <t>Pledged MSR liability expense</t>
        </is>
      </c>
      <c r="B51" s="6" t="n">
        <v>-175600</v>
      </c>
      <c r="C51" s="6" t="n">
        <v>-296400</v>
      </c>
      <c r="D51" s="6" t="n">
        <v>-255000</v>
      </c>
    </row>
    <row r="52">
      <c r="A52" s="4" t="inlineStr">
        <is>
          <t>Gain (loss) on extinguishment of debt</t>
        </is>
      </c>
      <c r="B52" s="6" t="n">
        <v>-100</v>
      </c>
      <c r="C52" s="4" t="inlineStr">
        <is>
          <t xml:space="preserve"> </t>
        </is>
      </c>
      <c r="D52" s="6" t="n">
        <v>0</v>
      </c>
    </row>
    <row r="53">
      <c r="A53" s="4" t="inlineStr">
        <is>
          <t>Earnings of equity method investee</t>
        </is>
      </c>
      <c r="B53" s="6" t="n">
        <v>22900</v>
      </c>
      <c r="C53" s="6" t="n">
        <v>7300</v>
      </c>
      <c r="D53" s="6" t="n">
        <v>18500</v>
      </c>
    </row>
    <row r="54">
      <c r="A54" s="4" t="inlineStr">
        <is>
          <t>Other, net</t>
        </is>
      </c>
      <c r="B54" s="6" t="n">
        <v>-6800</v>
      </c>
      <c r="C54" s="6" t="n">
        <v>1700</v>
      </c>
      <c r="D54" s="6" t="n">
        <v>-10800</v>
      </c>
    </row>
    <row r="55">
      <c r="A55" s="4" t="inlineStr">
        <is>
          <t>Other income (expense), net</t>
        </is>
      </c>
      <c r="B55" s="6" t="n">
        <v>-311200</v>
      </c>
      <c r="C55" s="6" t="n">
        <v>-439000</v>
      </c>
      <c r="D55" s="6" t="n">
        <v>-349200</v>
      </c>
    </row>
    <row r="56">
      <c r="A56" s="4" t="inlineStr">
        <is>
          <t>Income (loss) before income taxes</t>
        </is>
      </c>
      <c r="B56" s="6" t="n">
        <v>172800</v>
      </c>
      <c r="C56" s="6" t="n">
        <v>9900</v>
      </c>
      <c r="D56" s="6" t="n">
        <v>127700</v>
      </c>
    </row>
    <row r="57">
      <c r="A57" s="3" t="inlineStr">
        <is>
          <t>Total Assets</t>
        </is>
      </c>
      <c r="B57" s="4" t="inlineStr">
        <is>
          <t xml:space="preserve"> </t>
        </is>
      </c>
      <c r="C57" s="4" t="inlineStr">
        <is>
          <t xml:space="preserve"> </t>
        </is>
      </c>
      <c r="D57" s="4" t="inlineStr">
        <is>
          <t xml:space="preserve"> </t>
        </is>
      </c>
    </row>
    <row r="58">
      <c r="A58" s="4" t="inlineStr">
        <is>
          <t>Balance</t>
        </is>
      </c>
      <c r="B58" s="6" t="n">
        <v>15242500</v>
      </c>
      <c r="C58" s="6" t="n">
        <v>11687600</v>
      </c>
      <c r="D58" s="6" t="n">
        <v>11537700</v>
      </c>
    </row>
    <row r="59">
      <c r="A59" s="4" t="inlineStr">
        <is>
          <t>Compensation and benefits</t>
        </is>
      </c>
      <c r="B59" s="6" t="n">
        <v>100600</v>
      </c>
      <c r="C59" s="6" t="n">
        <v>107200</v>
      </c>
      <c r="D59" s="6" t="n">
        <v>126200</v>
      </c>
    </row>
    <row r="60">
      <c r="A60" s="4" t="inlineStr">
        <is>
          <t>Servicing and origination</t>
        </is>
      </c>
      <c r="B60" s="6" t="n">
        <v>42800</v>
      </c>
      <c r="C60" s="6" t="n">
        <v>53500</v>
      </c>
      <c r="D60" s="6" t="n">
        <v>53100</v>
      </c>
    </row>
    <row r="61">
      <c r="A61" s="4" t="inlineStr">
        <is>
          <t>Technology and communications</t>
        </is>
      </c>
      <c r="B61" s="6" t="n">
        <v>24700</v>
      </c>
      <c r="C61" s="6" t="n">
        <v>24600</v>
      </c>
      <c r="D61" s="6" t="n">
        <v>24700</v>
      </c>
    </row>
    <row r="62">
      <c r="A62" s="4" t="inlineStr">
        <is>
          <t>Professional Fees</t>
        </is>
      </c>
      <c r="B62" s="6" t="n">
        <v>28000</v>
      </c>
      <c r="C62" s="6" t="n">
        <v>35100</v>
      </c>
      <c r="D62" s="6" t="n">
        <v>26600</v>
      </c>
    </row>
    <row r="63">
      <c r="A63" s="4" t="inlineStr">
        <is>
          <t>Occupancy, equipment and mailing</t>
        </is>
      </c>
      <c r="B63" s="6" t="n">
        <v>27300</v>
      </c>
      <c r="C63" s="6" t="n">
        <v>28100</v>
      </c>
      <c r="D63" s="6" t="n">
        <v>31200</v>
      </c>
    </row>
    <row r="64">
      <c r="A64" s="4" t="inlineStr">
        <is>
          <t>Corporate Overhead Allocations</t>
        </is>
      </c>
      <c r="B64" s="6" t="n">
        <v>45800</v>
      </c>
      <c r="C64" s="6" t="n">
        <v>45500</v>
      </c>
      <c r="D64" s="6" t="n">
        <v>46200</v>
      </c>
    </row>
    <row r="65">
      <c r="A65" s="4" t="inlineStr">
        <is>
          <t>Other expenses</t>
        </is>
      </c>
      <c r="B65" s="6" t="n">
        <v>3700</v>
      </c>
      <c r="C65" s="6" t="n">
        <v>7800</v>
      </c>
      <c r="D65" s="6" t="n">
        <v>7600</v>
      </c>
    </row>
    <row r="66">
      <c r="A66" s="4" t="inlineStr">
        <is>
          <t>Operating Segments | Lending</t>
        </is>
      </c>
      <c r="B66" s="4" t="inlineStr">
        <is>
          <t xml:space="preserve"> </t>
        </is>
      </c>
      <c r="C66" s="4" t="inlineStr">
        <is>
          <t xml:space="preserve"> </t>
        </is>
      </c>
      <c r="D66" s="4" t="inlineStr">
        <is>
          <t xml:space="preserve"> </t>
        </is>
      </c>
    </row>
    <row r="67">
      <c r="A67" s="3" t="inlineStr">
        <is>
          <t>Results of Operations</t>
        </is>
      </c>
      <c r="B67" s="4" t="inlineStr">
        <is>
          <t xml:space="preserve"> </t>
        </is>
      </c>
      <c r="C67" s="4" t="inlineStr">
        <is>
          <t xml:space="preserve"> </t>
        </is>
      </c>
      <c r="D67" s="4" t="inlineStr">
        <is>
          <t xml:space="preserve"> </t>
        </is>
      </c>
    </row>
    <row r="68">
      <c r="A68" s="4" t="inlineStr">
        <is>
          <t>Servicing and subservicing fees</t>
        </is>
      </c>
      <c r="B68" s="6" t="n">
        <v>2000</v>
      </c>
      <c r="C68" s="6" t="n">
        <v>2100</v>
      </c>
      <c r="D68" s="6" t="n">
        <v>2100</v>
      </c>
    </row>
    <row r="69">
      <c r="A69" s="4" t="inlineStr">
        <is>
          <t>Gain on reverse loans held for investment and HMBS-related borrowings, net</t>
        </is>
      </c>
      <c r="B69" s="6" t="n">
        <v>25900</v>
      </c>
      <c r="C69" s="6" t="n">
        <v>23200</v>
      </c>
      <c r="D69" s="6" t="n">
        <v>61200</v>
      </c>
    </row>
    <row r="70">
      <c r="A70" s="4" t="inlineStr">
        <is>
          <t>Gain on loans held for sale, net</t>
        </is>
      </c>
      <c r="B70" s="6" t="n">
        <v>57700</v>
      </c>
      <c r="C70" s="6" t="n">
        <v>30300</v>
      </c>
      <c r="D70" s="6" t="n">
        <v>52900</v>
      </c>
    </row>
    <row r="71">
      <c r="A71" s="4" t="inlineStr">
        <is>
          <t>Other revenue, net</t>
        </is>
      </c>
      <c r="B71" s="6" t="n">
        <v>23700</v>
      </c>
      <c r="C71" s="6" t="n">
        <v>16400</v>
      </c>
      <c r="D71" s="6" t="n">
        <v>24900</v>
      </c>
    </row>
    <row r="72">
      <c r="A72" s="4" t="inlineStr">
        <is>
          <t>Revenues</t>
        </is>
      </c>
      <c r="B72" s="6" t="n">
        <v>109300</v>
      </c>
      <c r="C72" s="6" t="n">
        <v>72100</v>
      </c>
      <c r="D72" s="6" t="n">
        <v>141100</v>
      </c>
    </row>
    <row r="73">
      <c r="A73" s="4" t="inlineStr">
        <is>
          <t>MSR valuation adjustments, net</t>
        </is>
      </c>
      <c r="B73" s="6" t="n">
        <v>13600</v>
      </c>
      <c r="C73" s="6" t="n">
        <v>11700</v>
      </c>
      <c r="D73" s="6" t="n">
        <v>9900</v>
      </c>
    </row>
    <row r="74">
      <c r="A74" s="4" t="inlineStr">
        <is>
          <t>Operating expenses</t>
        </is>
      </c>
      <c r="B74" s="6" t="n">
        <v>88300</v>
      </c>
      <c r="C74" s="6" t="n">
        <v>80800</v>
      </c>
      <c r="D74" s="6" t="n">
        <v>148500</v>
      </c>
    </row>
    <row r="75">
      <c r="A75" s="3" t="inlineStr">
        <is>
          <t>Other income (expense):</t>
        </is>
      </c>
      <c r="B75" s="4" t="inlineStr">
        <is>
          <t xml:space="preserve"> </t>
        </is>
      </c>
      <c r="C75" s="4" t="inlineStr">
        <is>
          <t xml:space="preserve"> </t>
        </is>
      </c>
      <c r="D75" s="4" t="inlineStr">
        <is>
          <t xml:space="preserve"> </t>
        </is>
      </c>
    </row>
    <row r="76">
      <c r="A76" s="4" t="inlineStr">
        <is>
          <t>Interest income</t>
        </is>
      </c>
      <c r="B76" s="6" t="n">
        <v>54400</v>
      </c>
      <c r="C76" s="6" t="n">
        <v>51800</v>
      </c>
      <c r="D76" s="6" t="n">
        <v>31200</v>
      </c>
    </row>
    <row r="77">
      <c r="A77" s="4" t="inlineStr">
        <is>
          <t>Interest expense ($42.2, $43.8 and $42.1 due to related parties)</t>
        </is>
      </c>
      <c r="B77" s="6" t="n">
        <v>-58100</v>
      </c>
      <c r="C77" s="6" t="n">
        <v>-56600</v>
      </c>
      <c r="D77" s="6" t="n">
        <v>-29000</v>
      </c>
    </row>
    <row r="78">
      <c r="A78" s="4" t="inlineStr">
        <is>
          <t>Pledged MSR liability expense</t>
        </is>
      </c>
      <c r="B78" s="6" t="n">
        <v>0</v>
      </c>
      <c r="C78" s="6" t="n">
        <v>0</v>
      </c>
      <c r="D78" s="6" t="n">
        <v>0</v>
      </c>
    </row>
    <row r="79">
      <c r="A79" s="4" t="inlineStr">
        <is>
          <t>Gain (loss) on extinguishment of debt</t>
        </is>
      </c>
      <c r="B79" s="6" t="n">
        <v>0</v>
      </c>
      <c r="C79" s="4" t="inlineStr">
        <is>
          <t xml:space="preserve"> </t>
        </is>
      </c>
      <c r="D79" s="6" t="n">
        <v>0</v>
      </c>
    </row>
    <row r="80">
      <c r="A80" s="4" t="inlineStr">
        <is>
          <t>Earnings of equity method investee</t>
        </is>
      </c>
      <c r="B80" s="6" t="n">
        <v>0</v>
      </c>
      <c r="C80" s="4" t="inlineStr">
        <is>
          <t xml:space="preserve"> </t>
        </is>
      </c>
      <c r="D80" s="6" t="n">
        <v>0</v>
      </c>
    </row>
    <row r="81">
      <c r="A81" s="4" t="inlineStr">
        <is>
          <t>Other, net</t>
        </is>
      </c>
      <c r="B81" s="6" t="n">
        <v>-400</v>
      </c>
      <c r="C81" s="6" t="n">
        <v>-200</v>
      </c>
      <c r="D81" s="6" t="n">
        <v>-1800</v>
      </c>
    </row>
    <row r="82">
      <c r="A82" s="4" t="inlineStr">
        <is>
          <t>Other income (expense), net</t>
        </is>
      </c>
      <c r="B82" s="6" t="n">
        <v>-4200</v>
      </c>
      <c r="C82" s="6" t="n">
        <v>-5000</v>
      </c>
      <c r="D82" s="6" t="n">
        <v>400</v>
      </c>
    </row>
    <row r="83">
      <c r="A83" s="4" t="inlineStr">
        <is>
          <t>Income (loss) before income taxes</t>
        </is>
      </c>
      <c r="B83" s="6" t="n">
        <v>30400</v>
      </c>
      <c r="C83" s="6" t="n">
        <v>-2000</v>
      </c>
      <c r="D83" s="6" t="n">
        <v>2900</v>
      </c>
    </row>
    <row r="84">
      <c r="A84" s="3" t="inlineStr">
        <is>
          <t>Total Assets</t>
        </is>
      </c>
      <c r="B84" s="4" t="inlineStr">
        <is>
          <t xml:space="preserve"> </t>
        </is>
      </c>
      <c r="C84" s="4" t="inlineStr">
        <is>
          <t xml:space="preserve"> </t>
        </is>
      </c>
      <c r="D84" s="4" t="inlineStr">
        <is>
          <t xml:space="preserve"> </t>
        </is>
      </c>
    </row>
    <row r="85">
      <c r="A85" s="4" t="inlineStr">
        <is>
          <t>Balance</t>
        </is>
      </c>
      <c r="B85" s="6" t="n">
        <v>945000</v>
      </c>
      <c r="C85" s="6" t="n">
        <v>551900</v>
      </c>
      <c r="D85" s="6" t="n">
        <v>570500</v>
      </c>
    </row>
    <row r="86">
      <c r="A86" s="4" t="inlineStr">
        <is>
          <t>Compensation and benefits</t>
        </is>
      </c>
      <c r="B86" s="6" t="n">
        <v>46400</v>
      </c>
      <c r="C86" s="6" t="n">
        <v>43000</v>
      </c>
      <c r="D86" s="6" t="n">
        <v>85100</v>
      </c>
    </row>
    <row r="87">
      <c r="A87" s="4" t="inlineStr">
        <is>
          <t>Servicing and origination</t>
        </is>
      </c>
      <c r="B87" s="6" t="n">
        <v>7800</v>
      </c>
      <c r="C87" s="6" t="n">
        <v>2700</v>
      </c>
      <c r="D87" s="6" t="n">
        <v>11100</v>
      </c>
    </row>
    <row r="88">
      <c r="A88" s="4" t="inlineStr">
        <is>
          <t>Technology and communications</t>
        </is>
      </c>
      <c r="B88" s="6" t="n">
        <v>7300</v>
      </c>
      <c r="C88" s="6" t="n">
        <v>7000</v>
      </c>
      <c r="D88" s="6" t="n">
        <v>9200</v>
      </c>
    </row>
    <row r="89">
      <c r="A89" s="4" t="inlineStr">
        <is>
          <t>Professional Fees</t>
        </is>
      </c>
      <c r="B89" s="6" t="n">
        <v>2200</v>
      </c>
      <c r="C89" s="6" t="n">
        <v>1900</v>
      </c>
      <c r="D89" s="6" t="n">
        <v>4800</v>
      </c>
    </row>
    <row r="90">
      <c r="A90" s="4" t="inlineStr">
        <is>
          <t>Occupancy, equipment and mailing</t>
        </is>
      </c>
      <c r="B90" s="6" t="n">
        <v>2400</v>
      </c>
      <c r="C90" s="6" t="n">
        <v>2200</v>
      </c>
      <c r="D90" s="6" t="n">
        <v>4500</v>
      </c>
    </row>
    <row r="91">
      <c r="A91" s="4" t="inlineStr">
        <is>
          <t>Corporate Overhead Allocations</t>
        </is>
      </c>
      <c r="B91" s="6" t="n">
        <v>16800</v>
      </c>
      <c r="C91" s="6" t="n">
        <v>18700</v>
      </c>
      <c r="D91" s="6" t="n">
        <v>21600</v>
      </c>
    </row>
    <row r="92">
      <c r="A92" s="4" t="inlineStr">
        <is>
          <t>Other expenses</t>
        </is>
      </c>
      <c r="B92" s="6" t="n">
        <v>5400</v>
      </c>
      <c r="C92" s="6" t="n">
        <v>5300</v>
      </c>
      <c r="D92" s="6" t="n">
        <v>12200</v>
      </c>
    </row>
    <row r="93">
      <c r="A93" s="4" t="inlineStr">
        <is>
          <t>Operating Segments | Corporate</t>
        </is>
      </c>
      <c r="B93" s="4" t="inlineStr">
        <is>
          <t xml:space="preserve"> </t>
        </is>
      </c>
      <c r="C93" s="4" t="inlineStr">
        <is>
          <t xml:space="preserve"> </t>
        </is>
      </c>
      <c r="D93" s="4" t="inlineStr">
        <is>
          <t xml:space="preserve"> </t>
        </is>
      </c>
    </row>
    <row r="94">
      <c r="A94" s="3" t="inlineStr">
        <is>
          <t>Results of Operations</t>
        </is>
      </c>
      <c r="B94" s="4" t="inlineStr">
        <is>
          <t xml:space="preserve"> </t>
        </is>
      </c>
      <c r="C94" s="4" t="inlineStr">
        <is>
          <t xml:space="preserve"> </t>
        </is>
      </c>
      <c r="D94" s="4" t="inlineStr">
        <is>
          <t xml:space="preserve"> </t>
        </is>
      </c>
    </row>
    <row r="95">
      <c r="A95" s="4" t="inlineStr">
        <is>
          <t>Servicing and subservicing fees</t>
        </is>
      </c>
      <c r="B95" s="6" t="n">
        <v>0</v>
      </c>
      <c r="C95" s="6" t="n">
        <v>0</v>
      </c>
      <c r="D95" s="6" t="n">
        <v>0</v>
      </c>
    </row>
    <row r="96">
      <c r="A96" s="4" t="inlineStr">
        <is>
          <t>Gain on reverse loans held for investment and HMBS-related borrowings, net</t>
        </is>
      </c>
      <c r="B96" s="6" t="n">
        <v>0</v>
      </c>
      <c r="C96" s="6" t="n">
        <v>0</v>
      </c>
      <c r="D96" s="6" t="n">
        <v>0</v>
      </c>
    </row>
    <row r="97">
      <c r="A97" s="4" t="inlineStr">
        <is>
          <t>Gain on loans held for sale, net</t>
        </is>
      </c>
      <c r="B97" s="6" t="n">
        <v>0</v>
      </c>
      <c r="C97" s="6" t="n">
        <v>0</v>
      </c>
      <c r="D97" s="6" t="n">
        <v>0</v>
      </c>
    </row>
    <row r="98">
      <c r="A98" s="4" t="inlineStr">
        <is>
          <t>Other revenue, net</t>
        </is>
      </c>
      <c r="B98" s="6" t="n">
        <v>0</v>
      </c>
      <c r="C98" s="6" t="n">
        <v>0</v>
      </c>
      <c r="D98" s="6" t="n">
        <v>0</v>
      </c>
    </row>
    <row r="99">
      <c r="A99" s="4" t="inlineStr">
        <is>
          <t>Revenues</t>
        </is>
      </c>
      <c r="B99" s="6" t="n">
        <v>0</v>
      </c>
      <c r="C99" s="6" t="n">
        <v>0</v>
      </c>
      <c r="D99" s="6" t="n">
        <v>0</v>
      </c>
    </row>
    <row r="100">
      <c r="A100" s="4" t="inlineStr">
        <is>
          <t>MSR valuation adjustments, net</t>
        </is>
      </c>
      <c r="B100" s="6" t="n">
        <v>0</v>
      </c>
      <c r="C100" s="6" t="n">
        <v>0</v>
      </c>
      <c r="D100" s="6" t="n">
        <v>0</v>
      </c>
    </row>
    <row r="101">
      <c r="A101" s="4" t="inlineStr">
        <is>
          <t>Operating expenses</t>
        </is>
      </c>
      <c r="B101" s="6" t="n">
        <v>75200</v>
      </c>
      <c r="C101" s="6" t="n">
        <v>29600</v>
      </c>
      <c r="D101" s="6" t="n">
        <v>68300</v>
      </c>
    </row>
    <row r="102">
      <c r="A102" s="3" t="inlineStr">
        <is>
          <t>Other income (expense):</t>
        </is>
      </c>
      <c r="B102" s="4" t="inlineStr">
        <is>
          <t xml:space="preserve"> </t>
        </is>
      </c>
      <c r="C102" s="4" t="inlineStr">
        <is>
          <t xml:space="preserve"> </t>
        </is>
      </c>
      <c r="D102" s="4" t="inlineStr">
        <is>
          <t xml:space="preserve"> </t>
        </is>
      </c>
    </row>
    <row r="103">
      <c r="A103" s="4" t="inlineStr">
        <is>
          <t>Interest income</t>
        </is>
      </c>
      <c r="B103" s="6" t="n">
        <v>6000</v>
      </c>
      <c r="C103" s="6" t="n">
        <v>4500</v>
      </c>
      <c r="D103" s="6" t="n">
        <v>1500</v>
      </c>
    </row>
    <row r="104">
      <c r="A104" s="4" t="inlineStr">
        <is>
          <t>Interest expense ($42.2, $43.8 and $42.1 due to related parties)</t>
        </is>
      </c>
      <c r="B104" s="6" t="n">
        <v>-46300</v>
      </c>
      <c r="C104" s="6" t="n">
        <v>-43700</v>
      </c>
      <c r="D104" s="6" t="n">
        <v>-42200</v>
      </c>
    </row>
    <row r="105">
      <c r="A105" s="4" t="inlineStr">
        <is>
          <t>Pledged MSR liability expense</t>
        </is>
      </c>
      <c r="B105" s="6" t="n">
        <v>100</v>
      </c>
      <c r="C105" s="6" t="n">
        <v>100</v>
      </c>
      <c r="D105" s="6" t="n">
        <v>0</v>
      </c>
    </row>
    <row r="106">
      <c r="A106" s="4" t="inlineStr">
        <is>
          <t>Gain (loss) on extinguishment of debt</t>
        </is>
      </c>
      <c r="B106" s="6" t="n">
        <v>-49300</v>
      </c>
      <c r="C106" s="6" t="n">
        <v>1300</v>
      </c>
      <c r="D106" s="6" t="n">
        <v>900</v>
      </c>
    </row>
    <row r="107">
      <c r="A107" s="4" t="inlineStr">
        <is>
          <t>Earnings of equity method investee</t>
        </is>
      </c>
      <c r="B107" s="6" t="n">
        <v>0</v>
      </c>
      <c r="C107" s="4" t="inlineStr">
        <is>
          <t xml:space="preserve"> </t>
        </is>
      </c>
      <c r="D107" s="6" t="n">
        <v>0</v>
      </c>
    </row>
    <row r="108">
      <c r="A108" s="4" t="inlineStr">
        <is>
          <t>Other, net</t>
        </is>
      </c>
      <c r="B108" s="6" t="n">
        <v>700</v>
      </c>
      <c r="C108" s="6" t="n">
        <v>1300</v>
      </c>
      <c r="D108" s="6" t="n">
        <v>2400</v>
      </c>
    </row>
    <row r="109">
      <c r="A109" s="4" t="inlineStr">
        <is>
          <t>Other income (expense), net</t>
        </is>
      </c>
      <c r="B109" s="6" t="n">
        <v>-88700</v>
      </c>
      <c r="C109" s="6" t="n">
        <v>-36400</v>
      </c>
      <c r="D109" s="6" t="n">
        <v>-37400</v>
      </c>
    </row>
    <row r="110">
      <c r="A110" s="4" t="inlineStr">
        <is>
          <t>Income (loss) before income taxes</t>
        </is>
      </c>
      <c r="B110" s="6" t="n">
        <v>-163900</v>
      </c>
      <c r="C110" s="6" t="n">
        <v>-66100</v>
      </c>
      <c r="D110" s="6" t="n">
        <v>-105700</v>
      </c>
    </row>
    <row r="111">
      <c r="A111" s="3" t="inlineStr">
        <is>
          <t>Total Assets</t>
        </is>
      </c>
      <c r="B111" s="4" t="inlineStr">
        <is>
          <t xml:space="preserve"> </t>
        </is>
      </c>
      <c r="C111" s="4" t="inlineStr">
        <is>
          <t xml:space="preserve"> </t>
        </is>
      </c>
      <c r="D111" s="4" t="inlineStr">
        <is>
          <t xml:space="preserve"> </t>
        </is>
      </c>
    </row>
    <row r="112">
      <c r="A112" s="4" t="inlineStr">
        <is>
          <t>Balance</t>
        </is>
      </c>
      <c r="B112" s="6" t="n">
        <v>247900</v>
      </c>
      <c r="C112" s="6" t="n">
        <v>274300</v>
      </c>
      <c r="D112" s="6" t="n">
        <v>291100</v>
      </c>
    </row>
    <row r="113">
      <c r="A113" s="4" t="inlineStr">
        <is>
          <t>Compensation and benefits</t>
        </is>
      </c>
      <c r="B113" s="6" t="n">
        <v>85400</v>
      </c>
      <c r="C113" s="6" t="n">
        <v>79000</v>
      </c>
      <c r="D113" s="6" t="n">
        <v>78100</v>
      </c>
    </row>
    <row r="114">
      <c r="A114" s="4" t="inlineStr">
        <is>
          <t>Servicing and origination</t>
        </is>
      </c>
      <c r="B114" s="6" t="n">
        <v>1600</v>
      </c>
      <c r="C114" s="6" t="n">
        <v>1100</v>
      </c>
      <c r="D114" s="6" t="n">
        <v>700</v>
      </c>
    </row>
    <row r="115">
      <c r="A115" s="4" t="inlineStr">
        <is>
          <t>Technology and communications</t>
        </is>
      </c>
      <c r="B115" s="6" t="n">
        <v>21000</v>
      </c>
      <c r="C115" s="6" t="n">
        <v>20900</v>
      </c>
      <c r="D115" s="6" t="n">
        <v>23900</v>
      </c>
    </row>
    <row r="116">
      <c r="A116" s="4" t="inlineStr">
        <is>
          <t>Professional Fees</t>
        </is>
      </c>
      <c r="B116" s="6" t="n">
        <v>22500</v>
      </c>
      <c r="C116" s="6" t="n">
        <v>-14700</v>
      </c>
      <c r="D116" s="6" t="n">
        <v>17900</v>
      </c>
    </row>
    <row r="117">
      <c r="A117" s="4" t="inlineStr">
        <is>
          <t>Occupancy, equipment and mailing</t>
        </is>
      </c>
      <c r="B117" s="6" t="n">
        <v>1700</v>
      </c>
      <c r="C117" s="6" t="n">
        <v>1600</v>
      </c>
      <c r="D117" s="6" t="n">
        <v>6000</v>
      </c>
    </row>
    <row r="118">
      <c r="A118" s="4" t="inlineStr">
        <is>
          <t>Corporate Overhead Allocations</t>
        </is>
      </c>
      <c r="B118" s="6" t="n">
        <v>-62600</v>
      </c>
      <c r="C118" s="6" t="n">
        <v>-64200</v>
      </c>
      <c r="D118" s="6" t="n">
        <v>-67800</v>
      </c>
    </row>
    <row r="119">
      <c r="A119" s="4" t="inlineStr">
        <is>
          <t>Other expenses</t>
        </is>
      </c>
      <c r="B119" s="6" t="n">
        <v>5600</v>
      </c>
      <c r="C119" s="6" t="n">
        <v>5900</v>
      </c>
      <c r="D119" s="6" t="n">
        <v>9500</v>
      </c>
    </row>
    <row r="120">
      <c r="A120" s="4" t="inlineStr">
        <is>
          <t>Intersegment Eliminations</t>
        </is>
      </c>
      <c r="B120" s="4" t="inlineStr">
        <is>
          <t xml:space="preserve"> </t>
        </is>
      </c>
      <c r="C120" s="4" t="inlineStr">
        <is>
          <t xml:space="preserve"> </t>
        </is>
      </c>
      <c r="D120" s="4" t="inlineStr">
        <is>
          <t xml:space="preserve"> </t>
        </is>
      </c>
    </row>
    <row r="121">
      <c r="A121" s="3" t="inlineStr">
        <is>
          <t>Results of Operations</t>
        </is>
      </c>
      <c r="B121" s="4" t="inlineStr">
        <is>
          <t xml:space="preserve"> </t>
        </is>
      </c>
      <c r="C121" s="4" t="inlineStr">
        <is>
          <t xml:space="preserve"> </t>
        </is>
      </c>
      <c r="D121" s="4" t="inlineStr">
        <is>
          <t xml:space="preserve"> </t>
        </is>
      </c>
    </row>
    <row r="122">
      <c r="A122" s="4" t="inlineStr">
        <is>
          <t>Servicing and subservicing fees</t>
        </is>
      </c>
      <c r="B122" s="6" t="n">
        <v>0</v>
      </c>
      <c r="C122" s="6" t="n">
        <v>0</v>
      </c>
      <c r="D122" s="6" t="n">
        <v>0</v>
      </c>
    </row>
    <row r="123">
      <c r="A123" s="4" t="inlineStr">
        <is>
          <t>Gain on reverse loans held for investment and HMBS-related borrowings, net</t>
        </is>
      </c>
      <c r="B123" s="6" t="n">
        <v>0</v>
      </c>
      <c r="C123" s="6" t="n">
        <v>0</v>
      </c>
      <c r="D123" s="6" t="n">
        <v>0</v>
      </c>
    </row>
    <row r="124">
      <c r="A124" s="4" t="inlineStr">
        <is>
          <t>Gain on loans held for sale, net</t>
        </is>
      </c>
      <c r="B124" s="6" t="n">
        <v>0</v>
      </c>
      <c r="C124" s="6" t="n">
        <v>0</v>
      </c>
      <c r="D124" s="6" t="n">
        <v>-15700</v>
      </c>
    </row>
    <row r="125">
      <c r="A125" s="4" t="inlineStr">
        <is>
          <t>Other revenue, net</t>
        </is>
      </c>
      <c r="B125" s="6" t="n">
        <v>0</v>
      </c>
      <c r="C125" s="6" t="n">
        <v>0</v>
      </c>
      <c r="D125" s="6" t="n">
        <v>0</v>
      </c>
    </row>
    <row r="126">
      <c r="A126" s="4" t="inlineStr">
        <is>
          <t>Revenues</t>
        </is>
      </c>
      <c r="B126" s="6" t="n">
        <v>0</v>
      </c>
      <c r="C126" s="6" t="n">
        <v>0</v>
      </c>
      <c r="D126" s="6" t="n">
        <v>-15700</v>
      </c>
    </row>
    <row r="127">
      <c r="A127" s="4" t="inlineStr">
        <is>
          <t>MSR valuation adjustments, net</t>
        </is>
      </c>
      <c r="B127" s="6" t="n">
        <v>0</v>
      </c>
      <c r="C127" s="6" t="n">
        <v>0</v>
      </c>
      <c r="D127" s="6" t="n">
        <v>-15700</v>
      </c>
    </row>
    <row r="128">
      <c r="A128" s="4" t="inlineStr">
        <is>
          <t>Operating expenses</t>
        </is>
      </c>
      <c r="B128" s="6" t="n">
        <v>0</v>
      </c>
      <c r="C128" s="6" t="n">
        <v>0</v>
      </c>
      <c r="D128" s="6" t="n">
        <v>0</v>
      </c>
    </row>
    <row r="129">
      <c r="A129" s="3" t="inlineStr">
        <is>
          <t>Other income (expense):</t>
        </is>
      </c>
      <c r="B129" s="4" t="inlineStr">
        <is>
          <t xml:space="preserve"> </t>
        </is>
      </c>
      <c r="C129" s="4" t="inlineStr">
        <is>
          <t xml:space="preserve"> </t>
        </is>
      </c>
      <c r="D129" s="4" t="inlineStr">
        <is>
          <t xml:space="preserve"> </t>
        </is>
      </c>
    </row>
    <row r="130">
      <c r="A130" s="4" t="inlineStr">
        <is>
          <t>Interest income</t>
        </is>
      </c>
      <c r="B130" s="6" t="n">
        <v>0</v>
      </c>
      <c r="C130" s="6" t="n">
        <v>0</v>
      </c>
      <c r="D130" s="6" t="n">
        <v>0</v>
      </c>
    </row>
    <row r="131">
      <c r="A131" s="4" t="inlineStr">
        <is>
          <t>Interest expense ($42.2, $43.8 and $42.1 due to related parties)</t>
        </is>
      </c>
      <c r="B131" s="6" t="n">
        <v>0</v>
      </c>
      <c r="C131" s="6" t="n">
        <v>0</v>
      </c>
      <c r="D131" s="6" t="n">
        <v>0</v>
      </c>
    </row>
    <row r="132">
      <c r="A132" s="4" t="inlineStr">
        <is>
          <t>Pledged MSR liability expense</t>
        </is>
      </c>
      <c r="B132" s="6" t="n">
        <v>0</v>
      </c>
      <c r="C132" s="6" t="n">
        <v>0</v>
      </c>
      <c r="D132" s="6" t="n">
        <v>0</v>
      </c>
    </row>
    <row r="133">
      <c r="A133" s="4" t="inlineStr">
        <is>
          <t>Gain (loss) on extinguishment of debt</t>
        </is>
      </c>
      <c r="B133" s="6" t="n">
        <v>0</v>
      </c>
      <c r="C133" s="4" t="inlineStr">
        <is>
          <t xml:space="preserve"> </t>
        </is>
      </c>
      <c r="D133" s="6" t="n">
        <v>0</v>
      </c>
    </row>
    <row r="134">
      <c r="A134" s="4" t="inlineStr">
        <is>
          <t>Earnings of equity method investee</t>
        </is>
      </c>
      <c r="B134" s="6" t="n">
        <v>0</v>
      </c>
      <c r="C134" s="4" t="inlineStr">
        <is>
          <t xml:space="preserve"> </t>
        </is>
      </c>
      <c r="D134" s="6" t="n">
        <v>0</v>
      </c>
    </row>
    <row r="135">
      <c r="A135" s="4" t="inlineStr">
        <is>
          <t>Other, net</t>
        </is>
      </c>
      <c r="B135" s="6" t="n">
        <v>0</v>
      </c>
      <c r="C135" s="6" t="n">
        <v>0</v>
      </c>
      <c r="D135" s="6" t="n">
        <v>0</v>
      </c>
    </row>
    <row r="136">
      <c r="A136" s="4" t="inlineStr">
        <is>
          <t>Other income (expense), net</t>
        </is>
      </c>
      <c r="B136" s="6" t="n">
        <v>0</v>
      </c>
      <c r="C136" s="6" t="n">
        <v>0</v>
      </c>
      <c r="D136" s="6" t="n">
        <v>0</v>
      </c>
    </row>
    <row r="137">
      <c r="A137" s="4" t="inlineStr">
        <is>
          <t>Income (loss) before income taxes</t>
        </is>
      </c>
      <c r="B137" s="6" t="n">
        <v>0</v>
      </c>
      <c r="C137" s="6" t="n">
        <v>0</v>
      </c>
      <c r="D137" s="6" t="n">
        <v>0</v>
      </c>
    </row>
    <row r="138">
      <c r="A138" s="3" t="inlineStr">
        <is>
          <t>Total Assets</t>
        </is>
      </c>
      <c r="B138" s="4" t="inlineStr">
        <is>
          <t xml:space="preserve"> </t>
        </is>
      </c>
      <c r="C138" s="4" t="inlineStr">
        <is>
          <t xml:space="preserve"> </t>
        </is>
      </c>
      <c r="D138" s="4" t="inlineStr">
        <is>
          <t xml:space="preserve"> </t>
        </is>
      </c>
    </row>
    <row r="139">
      <c r="A139" s="4" t="inlineStr">
        <is>
          <t>Compensation and benefits</t>
        </is>
      </c>
      <c r="B139" s="6" t="n">
        <v>0</v>
      </c>
      <c r="C139" s="6" t="n">
        <v>0</v>
      </c>
      <c r="D139" s="6" t="n">
        <v>0</v>
      </c>
    </row>
    <row r="140">
      <c r="A140" s="4" t="inlineStr">
        <is>
          <t>Servicing and origination</t>
        </is>
      </c>
      <c r="B140" s="6" t="n">
        <v>0</v>
      </c>
      <c r="C140" s="6" t="n">
        <v>0</v>
      </c>
      <c r="D140" s="6" t="n">
        <v>0</v>
      </c>
    </row>
    <row r="141">
      <c r="A141" s="4" t="inlineStr">
        <is>
          <t>Technology and communications</t>
        </is>
      </c>
      <c r="B141" s="6" t="n">
        <v>0</v>
      </c>
      <c r="C141" s="6" t="n">
        <v>0</v>
      </c>
      <c r="D141" s="6" t="n">
        <v>0</v>
      </c>
    </row>
    <row r="142">
      <c r="A142" s="4" t="inlineStr">
        <is>
          <t>Professional Fees</t>
        </is>
      </c>
      <c r="B142" s="6" t="n">
        <v>0</v>
      </c>
      <c r="C142" s="6" t="n">
        <v>0</v>
      </c>
      <c r="D142" s="6" t="n">
        <v>0</v>
      </c>
    </row>
    <row r="143">
      <c r="A143" s="4" t="inlineStr">
        <is>
          <t>Occupancy, equipment and mailing</t>
        </is>
      </c>
      <c r="B143" s="6" t="n">
        <v>0</v>
      </c>
      <c r="C143" s="6" t="n">
        <v>0</v>
      </c>
      <c r="D143" s="6" t="n">
        <v>0</v>
      </c>
    </row>
    <row r="144">
      <c r="A144" s="4" t="inlineStr">
        <is>
          <t>Corporate Overhead Allocations</t>
        </is>
      </c>
      <c r="B144" s="6" t="n">
        <v>0</v>
      </c>
      <c r="C144" s="6" t="n">
        <v>0</v>
      </c>
      <c r="D144" s="6" t="n">
        <v>0</v>
      </c>
    </row>
    <row r="145">
      <c r="A145" s="4" t="inlineStr">
        <is>
          <t>Other expenses</t>
        </is>
      </c>
      <c r="B145" s="5" t="n">
        <v>0</v>
      </c>
      <c r="C145" s="5" t="n">
        <v>0</v>
      </c>
      <c r="D145"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12 Months Ended</t>
        </is>
      </c>
    </row>
    <row r="2">
      <c r="B2" s="2" t="inlineStr">
        <is>
          <t>Dec. 31, 2024</t>
        </is>
      </c>
    </row>
    <row r="3">
      <c r="A3" s="3" t="inlineStr">
        <is>
          <t>Receivables [Abstract]</t>
        </is>
      </c>
      <c r="B3" s="4" t="inlineStr">
        <is>
          <t xml:space="preserve"> </t>
        </is>
      </c>
    </row>
    <row r="4">
      <c r="A4" s="4" t="inlineStr">
        <is>
          <t>Loans Held for Sale</t>
        </is>
      </c>
      <c r="B4" s="4" t="inlineStr">
        <is>
          <t>Note 4 — Loans Held for Sale - Fair Value The following table presents the estimated fair value of Loans held for sale for which we elected the fair value option: December 31, 2024 December 31, 2023 Unpaid principal balance $ 1,401.2 $ 678.8 Premium (discount) (91.6) (2.4) Unrealized gain (loss) (19.4) (2.2) Total fair value $ 1,290.2 $ 674.2 The following table presents the composition of Loans held for sale, at fair value by type: December 31, 2024 December 31, 2023 GSE loans $ 610.8 $ 219.3 Government- Forward loans 215.5 254.0 Forward loans repurchased from Ginnie Mae guaranteed securitization (1) 26.1 19.1 Reverse loans (2) 432.4 166.6 Other residential mortgage loans 5.3 15.2 Total fair value $ 1,290.2 $ 674.2 (1) Pursuant to Ginnie Mae servicing guidelines. (2) Includes reverse mortgage loans purchased from Ginnie Mae securitization pools that reached the 98% of maximum claim amount and are generally liquidated through foreclosure and subsequent sale of the REO properties. As of December 31, 2024 and December 31, 2023, the balance includes $375.4 million and $119.5 million respectively loans pledged as collateral for the Asset-Backed Notes issued by OLIT. Also see Note 2 — Securitizations and Variable Interest Entities and Note 14 — Borrowings. The following table presents the activity of Loans held for sale, at fair value: Years Ended December 31, 2024 2023 2022 Beginning balance $ 674.2 $ 617.8 $ 917.5 Originations and purchases 17,811.4 12,797.5 17,582.0 Proceeds from sales (16,857.8) (12,450.8) (17,477.2) Principal collections (102.1) (87.5) (106.9) Transfers from (to): Loans held for investment, at fair value 4.8 6.1 8.0 Receivables (32.9) (33.2) (13.2) REO (Other assets) (26.8) (19.4) (3.1) Advances (capitalization upon Ginnie Mae modifications) 9.3 6.4 18.1 Fair value gain (loss) on loans held for sale, at fair value (1) (216.2) (165.7) (294.0) Other (2) 26.1 2.8 (13.4) Ending balance $ 1,290.2 $ 674.2 $ 617.8 (1) See below table of gain (loss) on loans held for sale, net, excluding MSRs retained on transfers of forward mortgage loans. (2) Includes capitalized interest on reverse loans, reported within Interest income. The following table presents the components of Gain (loss) of loans held for sale at fair value, net: Years Ended December 31, Gain (Loss) on Loans Held for Sale, Net 2024 2023 2022 MSRs retained on transfers of forward mortgage loans $ 247.6 $ 183.0 $ 234.7 Loss on sale of forward mortgage loans (1) (200.0) (178.8) (278.0) Loss on sale of repurchased Ginnie Mae loans (1)(2) (1.4) (2.7) (10.1) Change in fair value of loans held for sale (3) (14.7) 15.9 (5.9) Gain (loss) on loans held for sale, at fair value 31.4 17.3 (59.3) Gain (loss) on economic hedge derivative instruments (4) 36.0 18.6 101.7 Change in fair value of IRLCs (5.8) 6.4 (17.4) Provision for representation and warranty obligations (2.6) (1.7) (3.0) $ 59.0 $ 40.6 $ 22.0 (1) Realized gain (loss) on sale of loans, excluding retained MSRs. (2) Includes an $8.8 million loss in 2022 on certain delinquent and aged loans repurchased (net of the associated Ginnie Mae MSR fair value adjustment) in connection with the Ginnie Mae EBO program with an aggregated UPB of $299.7 million, net of the associated MSR fair value adjustment. (3) Includes a $10.9 million unrealized gain in 2023 related to the revaluation of inactive HECM loan buyouts opportunistically acquired at a discount and securitized in a private placement transaction completed in June 2023. (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Schedule of Depreciation and Amortiz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mortization of debt discount and issuance costs</t>
        </is>
      </c>
      <c r="B4" s="7" t="n">
        <v>34.9</v>
      </c>
      <c r="C4" s="5" t="n">
        <v>18</v>
      </c>
      <c r="D4" s="7" t="n">
        <v>10.1</v>
      </c>
    </row>
    <row r="5">
      <c r="A5" s="4" t="inlineStr">
        <is>
          <t>Amortization of Intangible Assets</t>
        </is>
      </c>
      <c r="B5" s="7" t="n">
        <v>2.9</v>
      </c>
      <c r="C5" s="7" t="n">
        <v>5.1</v>
      </c>
      <c r="D5" s="7" t="n">
        <v>4.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Requirements - Narrative (Details) - USD ($) $ in Millions</t>
        </is>
      </c>
      <c r="B1" s="2" t="inlineStr">
        <is>
          <t>12 Months Ended</t>
        </is>
      </c>
    </row>
    <row r="2">
      <c r="B2" s="2" t="inlineStr">
        <is>
          <t>Dec. 31, 2024</t>
        </is>
      </c>
      <c r="C2" s="2" t="inlineStr">
        <is>
          <t>Dec. 31, 2023</t>
        </is>
      </c>
    </row>
    <row r="3">
      <c r="A3" s="3" t="inlineStr">
        <is>
          <t>Compliance with Regulatory Capital Requirements for Mortgage Companies [Line Items]</t>
        </is>
      </c>
      <c r="B3" s="4" t="inlineStr">
        <is>
          <t xml:space="preserve"> </t>
        </is>
      </c>
      <c r="C3" s="4" t="inlineStr">
        <is>
          <t xml:space="preserve"> </t>
        </is>
      </c>
    </row>
    <row r="4">
      <c r="A4" s="4" t="inlineStr">
        <is>
          <t>Number of days from fiscal year end that servicer is obliged to provide audited financial statements</t>
        </is>
      </c>
      <c r="B4" s="4" t="inlineStr">
        <is>
          <t>90 days</t>
        </is>
      </c>
      <c r="C4" s="4" t="inlineStr">
        <is>
          <t xml:space="preserve"> </t>
        </is>
      </c>
    </row>
    <row r="5">
      <c r="A5" s="4" t="inlineStr">
        <is>
          <t>Capital requirement based on outstanding UPB of owned and subserviced portfolio</t>
        </is>
      </c>
      <c r="B5" s="7" t="n">
        <v>491.8</v>
      </c>
      <c r="C5" s="4" t="inlineStr">
        <is>
          <t xml:space="preserve"> </t>
        </is>
      </c>
    </row>
    <row r="6">
      <c r="A6" s="4" t="inlineStr">
        <is>
          <t>Capital</t>
        </is>
      </c>
      <c r="B6" s="8" t="n">
        <v>638.7</v>
      </c>
      <c r="C6" s="4" t="inlineStr">
        <is>
          <t xml:space="preserve"> </t>
        </is>
      </c>
    </row>
    <row r="7">
      <c r="A7" s="4" t="inlineStr">
        <is>
          <t>Covenant liquidity requirement</t>
        </is>
      </c>
      <c r="B7" s="8" t="n">
        <v>128.4</v>
      </c>
      <c r="C7" s="4" t="inlineStr">
        <is>
          <t xml:space="preserve"> </t>
        </is>
      </c>
    </row>
    <row r="8">
      <c r="A8" s="4" t="inlineStr">
        <is>
          <t>Cash and cash equivalents</t>
        </is>
      </c>
      <c r="B8" s="7" t="n">
        <v>184.8</v>
      </c>
      <c r="C8" s="7" t="n">
        <v>201.6</v>
      </c>
    </row>
    <row r="9">
      <c r="A9" s="4" t="inlineStr">
        <is>
          <t>Percentage portfolio of loans serviced or subserviced</t>
        </is>
      </c>
      <c r="B9" s="10" t="n">
        <v>0.02</v>
      </c>
      <c r="C9" s="4" t="inlineStr">
        <is>
          <t xml:space="preserve"> </t>
        </is>
      </c>
    </row>
    <row r="10">
      <c r="A10" s="4" t="inlineStr">
        <is>
          <t>Debt Instrument, Covenant Compliance, Eligible Liquidity</t>
        </is>
      </c>
      <c r="B10" s="7" t="n">
        <v>214.5</v>
      </c>
      <c r="C10" s="4" t="inlineStr">
        <is>
          <t xml:space="preserve"> </t>
        </is>
      </c>
    </row>
    <row r="11">
      <c r="A11" s="4" t="inlineStr">
        <is>
          <t>Owned Mortgage Servicing Rights</t>
        </is>
      </c>
      <c r="B11" s="4" t="inlineStr">
        <is>
          <t xml:space="preserve"> </t>
        </is>
      </c>
      <c r="C11" s="4" t="inlineStr">
        <is>
          <t xml:space="preserve"> </t>
        </is>
      </c>
    </row>
    <row r="12">
      <c r="A12" s="3" t="inlineStr">
        <is>
          <t>Compliance with Regulatory Capital Requirements for Mortgage Companies [Line Items]</t>
        </is>
      </c>
      <c r="B12" s="4" t="inlineStr">
        <is>
          <t xml:space="preserve"> </t>
        </is>
      </c>
      <c r="C12" s="4" t="inlineStr">
        <is>
          <t xml:space="preserve"> </t>
        </is>
      </c>
    </row>
    <row r="13">
      <c r="A13" s="4" t="inlineStr">
        <is>
          <t>Amount</t>
        </is>
      </c>
      <c r="B13" s="6" t="n">
        <v>129800</v>
      </c>
      <c r="C13" s="6" t="n">
        <v>12270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 Narrative (Details) - USD ($) $ in Millions</t>
        </is>
      </c>
      <c r="B1" s="2" t="inlineStr">
        <is>
          <t>12 Months Ended</t>
        </is>
      </c>
    </row>
    <row r="2">
      <c r="B2" s="2" t="inlineStr">
        <is>
          <t>Dec. 31, 2024</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Funded amount in connection with reverse mortgage loans</t>
        </is>
      </c>
      <c r="B4" s="7" t="n">
        <v>255.2</v>
      </c>
      <c r="C4" s="7" t="n">
        <v>258.4</v>
      </c>
      <c r="D4" s="4" t="inlineStr">
        <is>
          <t xml:space="preserve"> </t>
        </is>
      </c>
    </row>
    <row r="5">
      <c r="A5" s="4" t="inlineStr">
        <is>
          <t>Threshold percentage of outstanding principal balance on maximum claim amount</t>
        </is>
      </c>
      <c r="B5" s="10" t="n">
        <v>0.98</v>
      </c>
      <c r="C5" s="4" t="inlineStr">
        <is>
          <t xml:space="preserve"> </t>
        </is>
      </c>
      <c r="D5" s="4" t="inlineStr">
        <is>
          <t xml:space="preserve"> </t>
        </is>
      </c>
    </row>
    <row r="6">
      <c r="A6" s="4" t="inlineStr">
        <is>
          <t>Weighted average remaining lease term (years)</t>
        </is>
      </c>
      <c r="B6" s="4" t="inlineStr">
        <is>
          <t>3 years 3 months 18 days</t>
        </is>
      </c>
      <c r="C6" s="4" t="inlineStr">
        <is>
          <t xml:space="preserve"> </t>
        </is>
      </c>
      <c r="D6" s="4" t="inlineStr">
        <is>
          <t xml:space="preserve"> </t>
        </is>
      </c>
    </row>
    <row r="7">
      <c r="A7" s="4" t="inlineStr">
        <is>
          <t>Restricted cash</t>
        </is>
      </c>
      <c r="B7" s="7" t="n">
        <v>47.1</v>
      </c>
      <c r="C7" s="8" t="n">
        <v>21.2</v>
      </c>
      <c r="D7" s="7" t="n">
        <v>43.9</v>
      </c>
    </row>
    <row r="8">
      <c r="A8" s="4" t="inlineStr">
        <is>
          <t>Weighted average discount rate (percent)</t>
        </is>
      </c>
      <c r="B8" s="11" t="n">
        <v>0.097</v>
      </c>
      <c r="C8" s="4" t="inlineStr">
        <is>
          <t xml:space="preserve"> </t>
        </is>
      </c>
      <c r="D8" s="4" t="inlineStr">
        <is>
          <t xml:space="preserve"> </t>
        </is>
      </c>
    </row>
    <row r="9">
      <c r="A9" s="4" t="inlineStr">
        <is>
          <t>Operating lease cost</t>
        </is>
      </c>
      <c r="B9" s="7" t="n">
        <v>4.7</v>
      </c>
      <c r="C9" s="8" t="n">
        <v>5.3</v>
      </c>
      <c r="D9" s="8" t="n">
        <v>8.300000000000001</v>
      </c>
    </row>
    <row r="10">
      <c r="A10" s="4" t="inlineStr">
        <is>
          <t>Variable lease cost</t>
        </is>
      </c>
      <c r="B10" s="8" t="n">
        <v>1.2</v>
      </c>
      <c r="C10" s="8" t="n">
        <v>0.7</v>
      </c>
      <c r="D10" s="6" t="n">
        <v>1</v>
      </c>
    </row>
    <row r="11">
      <c r="A11" s="4" t="inlineStr">
        <is>
          <t>Floating Rate Reverse Mortgage Loan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Additional borrowing capacity to borrowers</t>
        </is>
      </c>
      <c r="B13" s="6" t="n">
        <v>3100</v>
      </c>
      <c r="C13" s="5" t="n">
        <v>1800</v>
      </c>
      <c r="D13" s="5" t="n">
        <v>1800</v>
      </c>
    </row>
    <row r="14">
      <c r="A14" s="4" t="inlineStr">
        <is>
          <t>Forward Mortgage Loan Interest Rate Lock Commitment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Short-term commitments to lend</t>
        </is>
      </c>
      <c r="B16" s="6" t="n">
        <v>1300</v>
      </c>
      <c r="C16" s="4" t="inlineStr">
        <is>
          <t xml:space="preserve"> </t>
        </is>
      </c>
      <c r="D16" s="4" t="inlineStr">
        <is>
          <t xml:space="preserve"> </t>
        </is>
      </c>
    </row>
    <row r="17">
      <c r="A17" s="4" t="inlineStr">
        <is>
          <t>Reverse Loans IRLCs</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Short-term commitments to lend</t>
        </is>
      </c>
      <c r="B19" s="7" t="n">
        <v>25.6</v>
      </c>
      <c r="C19" s="4" t="inlineStr">
        <is>
          <t xml:space="preserve"> </t>
        </is>
      </c>
      <c r="D19" s="4" t="inlineStr">
        <is>
          <t xml:space="preserve"> </t>
        </is>
      </c>
    </row>
    <row r="20">
      <c r="A20" s="4" t="inlineStr">
        <is>
          <t>NRZ | Unpaid Principal Balance | Customer Concentration Risk</t>
        </is>
      </c>
      <c r="B20" s="4" t="inlineStr">
        <is>
          <t xml:space="preserve"> </t>
        </is>
      </c>
      <c r="C20" s="4" t="inlineStr">
        <is>
          <t xml:space="preserve"> </t>
        </is>
      </c>
      <c r="D20" s="4" t="inlineStr">
        <is>
          <t xml:space="preserve"> </t>
        </is>
      </c>
    </row>
    <row r="21">
      <c r="A21" s="3" t="inlineStr">
        <is>
          <t>Other Commitments [Line Items]</t>
        </is>
      </c>
      <c r="B21" s="4" t="inlineStr">
        <is>
          <t xml:space="preserve"> </t>
        </is>
      </c>
      <c r="C21" s="4" t="inlineStr">
        <is>
          <t xml:space="preserve"> </t>
        </is>
      </c>
      <c r="D21" s="4" t="inlineStr">
        <is>
          <t xml:space="preserve"> </t>
        </is>
      </c>
    </row>
    <row r="22">
      <c r="A22" s="4" t="inlineStr">
        <is>
          <t>Concentration risk (percentage)</t>
        </is>
      </c>
      <c r="B22" s="10" t="n">
        <v>0.14</v>
      </c>
      <c r="C22" s="4" t="inlineStr">
        <is>
          <t xml:space="preserve"> </t>
        </is>
      </c>
      <c r="D22" s="4" t="inlineStr">
        <is>
          <t xml:space="preserve"> </t>
        </is>
      </c>
    </row>
    <row r="23">
      <c r="A23" s="4" t="inlineStr">
        <is>
          <t>Concentration Risk, Amount</t>
        </is>
      </c>
      <c r="B23" s="5" t="n">
        <v>41200</v>
      </c>
      <c r="C23" s="4" t="inlineStr">
        <is>
          <t xml:space="preserve"> </t>
        </is>
      </c>
      <c r="D23" s="4" t="inlineStr">
        <is>
          <t xml:space="preserve"> </t>
        </is>
      </c>
    </row>
    <row r="24">
      <c r="A24" s="4" t="inlineStr">
        <is>
          <t>NRZ | Loan Count | Customer Concentration Risk</t>
        </is>
      </c>
      <c r="B24" s="4" t="inlineStr">
        <is>
          <t xml:space="preserve"> </t>
        </is>
      </c>
      <c r="C24" s="4" t="inlineStr">
        <is>
          <t xml:space="preserve"> </t>
        </is>
      </c>
      <c r="D24" s="4" t="inlineStr">
        <is>
          <t xml:space="preserve"> </t>
        </is>
      </c>
    </row>
    <row r="25">
      <c r="A25" s="3" t="inlineStr">
        <is>
          <t>Other Commitments [Line Items]</t>
        </is>
      </c>
      <c r="B25" s="4" t="inlineStr">
        <is>
          <t xml:space="preserve"> </t>
        </is>
      </c>
      <c r="C25" s="4" t="inlineStr">
        <is>
          <t xml:space="preserve"> </t>
        </is>
      </c>
      <c r="D25" s="4" t="inlineStr">
        <is>
          <t xml:space="preserve"> </t>
        </is>
      </c>
    </row>
    <row r="26">
      <c r="A26" s="4" t="inlineStr">
        <is>
          <t>Concentration risk (percentage)</t>
        </is>
      </c>
      <c r="B26" s="10" t="n">
        <v>0.24</v>
      </c>
      <c r="C26" s="4" t="inlineStr">
        <is>
          <t xml:space="preserve"> </t>
        </is>
      </c>
      <c r="D26" s="4" t="inlineStr">
        <is>
          <t xml:space="preserve"> </t>
        </is>
      </c>
    </row>
    <row r="27">
      <c r="A27" s="4" t="inlineStr">
        <is>
          <t>NRZ | Delinquent Loans | Customer Concentration Risk</t>
        </is>
      </c>
      <c r="B27" s="4" t="inlineStr">
        <is>
          <t xml:space="preserve"> </t>
        </is>
      </c>
      <c r="C27" s="4" t="inlineStr">
        <is>
          <t xml:space="preserve"> </t>
        </is>
      </c>
      <c r="D27" s="4" t="inlineStr">
        <is>
          <t xml:space="preserve"> </t>
        </is>
      </c>
    </row>
    <row r="28">
      <c r="A28" s="3" t="inlineStr">
        <is>
          <t>Other Commitments [Line Items]</t>
        </is>
      </c>
      <c r="B28" s="4" t="inlineStr">
        <is>
          <t xml:space="preserve"> </t>
        </is>
      </c>
      <c r="C28" s="4" t="inlineStr">
        <is>
          <t xml:space="preserve"> </t>
        </is>
      </c>
      <c r="D28" s="4" t="inlineStr">
        <is>
          <t xml:space="preserve"> </t>
        </is>
      </c>
    </row>
    <row r="29">
      <c r="A29" s="4" t="inlineStr">
        <is>
          <t>Concentration risk (percentage)</t>
        </is>
      </c>
      <c r="B29" s="10" t="n">
        <v>0.63</v>
      </c>
      <c r="C29" s="4" t="inlineStr">
        <is>
          <t xml:space="preserve"> </t>
        </is>
      </c>
      <c r="D29" s="4" t="inlineStr">
        <is>
          <t xml:space="preserve"> </t>
        </is>
      </c>
    </row>
    <row r="30">
      <c r="A30" s="4" t="inlineStr">
        <is>
          <t>New Residential Investment Corp | Servicing And Subservicing Fees Benchmark | Customer Concentration Risk</t>
        </is>
      </c>
      <c r="B30" s="4" t="inlineStr">
        <is>
          <t xml:space="preserve"> </t>
        </is>
      </c>
      <c r="C30" s="4" t="inlineStr">
        <is>
          <t xml:space="preserve"> </t>
        </is>
      </c>
      <c r="D30" s="4" t="inlineStr">
        <is>
          <t xml:space="preserve"> </t>
        </is>
      </c>
    </row>
    <row r="31">
      <c r="A31" s="3" t="inlineStr">
        <is>
          <t>Other Commitments [Line Items]</t>
        </is>
      </c>
      <c r="B31" s="4" t="inlineStr">
        <is>
          <t xml:space="preserve"> </t>
        </is>
      </c>
      <c r="C31" s="4" t="inlineStr">
        <is>
          <t xml:space="preserve"> </t>
        </is>
      </c>
      <c r="D31" s="4" t="inlineStr">
        <is>
          <t xml:space="preserve"> </t>
        </is>
      </c>
    </row>
    <row r="32">
      <c r="A32" s="4" t="inlineStr">
        <is>
          <t>Concentration risk (percentage)</t>
        </is>
      </c>
      <c r="B32" s="10" t="n">
        <v>0.16</v>
      </c>
      <c r="C32" s="4" t="inlineStr">
        <is>
          <t xml:space="preserve"> </t>
        </is>
      </c>
      <c r="D32" s="4" t="inlineStr">
        <is>
          <t xml:space="preserve"> </t>
        </is>
      </c>
    </row>
    <row r="33">
      <c r="A33" s="4" t="inlineStr">
        <is>
          <t>Concentration Risk, Amount</t>
        </is>
      </c>
      <c r="B33" s="7" t="n">
        <v>96.5</v>
      </c>
      <c r="C33" s="4" t="inlineStr">
        <is>
          <t xml:space="preserve"> </t>
        </is>
      </c>
      <c r="D33" s="4" t="inlineStr">
        <is>
          <t xml:space="preserve"> </t>
        </is>
      </c>
    </row>
    <row r="34">
      <c r="A34" s="4" t="inlineStr">
        <is>
          <t>New Residential Investment Corp | Pledged MSR Liability Expense Benchmark | Customer Concentration Risk</t>
        </is>
      </c>
      <c r="B34" s="4" t="inlineStr">
        <is>
          <t xml:space="preserve"> </t>
        </is>
      </c>
      <c r="C34" s="4" t="inlineStr">
        <is>
          <t xml:space="preserve"> </t>
        </is>
      </c>
      <c r="D34" s="4" t="inlineStr">
        <is>
          <t xml:space="preserve"> </t>
        </is>
      </c>
    </row>
    <row r="35">
      <c r="A35" s="3" t="inlineStr">
        <is>
          <t>Other Commitments [Line Items]</t>
        </is>
      </c>
      <c r="B35" s="4" t="inlineStr">
        <is>
          <t xml:space="preserve"> </t>
        </is>
      </c>
      <c r="C35" s="4" t="inlineStr">
        <is>
          <t xml:space="preserve"> </t>
        </is>
      </c>
      <c r="D35" s="4" t="inlineStr">
        <is>
          <t xml:space="preserve"> </t>
        </is>
      </c>
    </row>
    <row r="36">
      <c r="A36" s="4" t="inlineStr">
        <is>
          <t>Concentration Risk, Amount</t>
        </is>
      </c>
      <c r="B36" s="7" t="n">
        <v>36.1</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Commitments - Schedule of Portfolio UPB (Details) $ in Millions</t>
        </is>
      </c>
      <c r="B1" s="2" t="inlineStr">
        <is>
          <t>Dec. 31, 2024 USD ($)</t>
        </is>
      </c>
    </row>
    <row r="2">
      <c r="A2" s="3" t="inlineStr">
        <is>
          <t>Other Commitments [Line Items]</t>
        </is>
      </c>
      <c r="B2" s="4" t="inlineStr">
        <is>
          <t xml:space="preserve"> </t>
        </is>
      </c>
    </row>
    <row r="3">
      <c r="A3" s="4" t="inlineStr">
        <is>
          <t>Securitized Home Equity Conversion Mortgage-Backed Security</t>
        </is>
      </c>
      <c r="B3" s="7" t="n">
        <v>10100.9</v>
      </c>
    </row>
    <row r="4">
      <c r="A4" s="4" t="inlineStr">
        <is>
          <t>Maximum Claim Amount, Less Than 92%</t>
        </is>
      </c>
      <c r="B4" s="4" t="inlineStr">
        <is>
          <t xml:space="preserve"> </t>
        </is>
      </c>
    </row>
    <row r="5">
      <c r="A5" s="3" t="inlineStr">
        <is>
          <t>Other Commitments [Line Items]</t>
        </is>
      </c>
      <c r="B5" s="4" t="inlineStr">
        <is>
          <t xml:space="preserve"> </t>
        </is>
      </c>
    </row>
    <row r="6">
      <c r="A6" s="4" t="inlineStr">
        <is>
          <t>Securitized Home Equity Conversion Mortgage-Backed Security</t>
        </is>
      </c>
      <c r="B6" s="6" t="n">
        <v>8691</v>
      </c>
    </row>
    <row r="7">
      <c r="A7" s="4" t="inlineStr">
        <is>
          <t>Maximum Claim Amount, Greater than 92% and Less Than 95%</t>
        </is>
      </c>
      <c r="B7" s="4" t="inlineStr">
        <is>
          <t xml:space="preserve"> </t>
        </is>
      </c>
    </row>
    <row r="8">
      <c r="A8" s="3" t="inlineStr">
        <is>
          <t>Other Commitments [Line Items]</t>
        </is>
      </c>
      <c r="B8" s="4" t="inlineStr">
        <is>
          <t xml:space="preserve"> </t>
        </is>
      </c>
    </row>
    <row r="9">
      <c r="A9" s="4" t="inlineStr">
        <is>
          <t>Securitized Home Equity Conversion Mortgage-Backed Security</t>
        </is>
      </c>
      <c r="B9" s="8" t="n">
        <v>689.3</v>
      </c>
    </row>
    <row r="10">
      <c r="A10" s="4" t="inlineStr">
        <is>
          <t>Maximum Claim Amount, Greater than 95% and less Than 98%</t>
        </is>
      </c>
      <c r="B10" s="4" t="inlineStr">
        <is>
          <t xml:space="preserve"> </t>
        </is>
      </c>
    </row>
    <row r="11">
      <c r="A11" s="3" t="inlineStr">
        <is>
          <t>Other Commitments [Line Items]</t>
        </is>
      </c>
      <c r="B11" s="4" t="inlineStr">
        <is>
          <t xml:space="preserve"> </t>
        </is>
      </c>
    </row>
    <row r="12">
      <c r="A12" s="4" t="inlineStr">
        <is>
          <t>Securitized Home Equity Conversion Mortgage-Backed Security</t>
        </is>
      </c>
      <c r="B12" s="7" t="n">
        <v>720.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 Schedule of Activity Related to HMBS Repurchases (Details) - USD ($) $ in Millions</t>
        </is>
      </c>
      <c r="B1" s="2" t="inlineStr">
        <is>
          <t>12 Months Ended</t>
        </is>
      </c>
    </row>
    <row r="2">
      <c r="B2" s="2" t="inlineStr">
        <is>
          <t>Dec. 31, 2024</t>
        </is>
      </c>
      <c r="C2" s="2" t="inlineStr">
        <is>
          <t>Dec. 31, 2023</t>
        </is>
      </c>
      <c r="D2" s="2" t="inlineStr">
        <is>
          <t>Dec. 31, 2022</t>
        </is>
      </c>
    </row>
    <row r="3">
      <c r="A3" s="3" t="inlineStr">
        <is>
          <t>Schedule Of Repurchases Activity [Roll Forward]</t>
        </is>
      </c>
      <c r="B3" s="4" t="inlineStr">
        <is>
          <t xml:space="preserve"> </t>
        </is>
      </c>
      <c r="C3" s="4" t="inlineStr">
        <is>
          <t xml:space="preserve"> </t>
        </is>
      </c>
      <c r="D3" s="4" t="inlineStr">
        <is>
          <t xml:space="preserve"> </t>
        </is>
      </c>
    </row>
    <row r="4">
      <c r="A4" s="4" t="inlineStr">
        <is>
          <t>Beginning balance, repurchase securities, value</t>
        </is>
      </c>
      <c r="B4" s="5" t="n">
        <v>186</v>
      </c>
      <c r="C4" s="4" t="inlineStr">
        <is>
          <t xml:space="preserve"> </t>
        </is>
      </c>
      <c r="D4" s="4" t="inlineStr">
        <is>
          <t xml:space="preserve"> </t>
        </is>
      </c>
    </row>
    <row r="5">
      <c r="A5" s="4" t="inlineStr">
        <is>
          <t>Additions, repurchase securities, value</t>
        </is>
      </c>
      <c r="B5" s="8" t="n">
        <v>213.1</v>
      </c>
      <c r="C5" s="7" t="n">
        <v>274.6</v>
      </c>
      <c r="D5" s="7" t="n">
        <v>235.7</v>
      </c>
    </row>
    <row r="6">
      <c r="A6" s="4" t="inlineStr">
        <is>
          <t>Recoveries, repurchase securities, value</t>
        </is>
      </c>
      <c r="B6" s="8" t="n">
        <v>-164.6</v>
      </c>
      <c r="C6" s="4" t="inlineStr">
        <is>
          <t xml:space="preserve"> </t>
        </is>
      </c>
      <c r="D6" s="4" t="inlineStr">
        <is>
          <t xml:space="preserve"> </t>
        </is>
      </c>
    </row>
    <row r="7">
      <c r="A7" s="4" t="inlineStr">
        <is>
          <t>Transfers, repurchase securities, value</t>
        </is>
      </c>
      <c r="B7" s="6" t="n">
        <v>0</v>
      </c>
      <c r="C7" s="4" t="inlineStr">
        <is>
          <t xml:space="preserve"> </t>
        </is>
      </c>
      <c r="D7" s="4" t="inlineStr">
        <is>
          <t xml:space="preserve"> </t>
        </is>
      </c>
    </row>
    <row r="8">
      <c r="A8" s="4" t="inlineStr">
        <is>
          <t>Change in value, repurchase securities, value</t>
        </is>
      </c>
      <c r="B8" s="8" t="n">
        <v>-6.5</v>
      </c>
      <c r="C8" s="4" t="inlineStr">
        <is>
          <t xml:space="preserve"> </t>
        </is>
      </c>
      <c r="D8" s="4" t="inlineStr">
        <is>
          <t xml:space="preserve"> </t>
        </is>
      </c>
    </row>
    <row r="9">
      <c r="A9" s="4" t="inlineStr">
        <is>
          <t>Ending balance, repurchase securities, value</t>
        </is>
      </c>
      <c r="B9" s="6" t="n">
        <v>228</v>
      </c>
      <c r="C9" s="6" t="n">
        <v>186</v>
      </c>
      <c r="D9" s="4" t="inlineStr">
        <is>
          <t xml:space="preserve"> </t>
        </is>
      </c>
    </row>
    <row r="10">
      <c r="A10" s="4" t="inlineStr">
        <is>
          <t>Active</t>
        </is>
      </c>
      <c r="B10" s="4" t="inlineStr">
        <is>
          <t xml:space="preserve"> </t>
        </is>
      </c>
      <c r="C10" s="4" t="inlineStr">
        <is>
          <t xml:space="preserve"> </t>
        </is>
      </c>
      <c r="D10" s="4" t="inlineStr">
        <is>
          <t xml:space="preserve"> </t>
        </is>
      </c>
    </row>
    <row r="11">
      <c r="A11" s="3" t="inlineStr">
        <is>
          <t>Schedule Of Repurchases Activity [Roll Forward]</t>
        </is>
      </c>
      <c r="B11" s="4" t="inlineStr">
        <is>
          <t xml:space="preserve"> </t>
        </is>
      </c>
      <c r="C11" s="4" t="inlineStr">
        <is>
          <t xml:space="preserve"> </t>
        </is>
      </c>
      <c r="D11" s="4" t="inlineStr">
        <is>
          <t xml:space="preserve"> </t>
        </is>
      </c>
    </row>
    <row r="12">
      <c r="A12" s="4" t="inlineStr">
        <is>
          <t>Beginning balance, repurchase securities, value</t>
        </is>
      </c>
      <c r="B12" s="8" t="n">
        <v>55.4</v>
      </c>
      <c r="C12" s="4" t="inlineStr">
        <is>
          <t xml:space="preserve"> </t>
        </is>
      </c>
      <c r="D12" s="4" t="inlineStr">
        <is>
          <t xml:space="preserve"> </t>
        </is>
      </c>
    </row>
    <row r="13">
      <c r="A13" s="4" t="inlineStr">
        <is>
          <t>Additions, repurchase securities, value</t>
        </is>
      </c>
      <c r="B13" s="8" t="n">
        <v>125.3</v>
      </c>
      <c r="C13" s="4" t="inlineStr">
        <is>
          <t xml:space="preserve"> </t>
        </is>
      </c>
      <c r="D13" s="4" t="inlineStr">
        <is>
          <t xml:space="preserve"> </t>
        </is>
      </c>
    </row>
    <row r="14">
      <c r="A14" s="4" t="inlineStr">
        <is>
          <t>Recoveries, repurchase securities, value</t>
        </is>
      </c>
      <c r="B14" s="8" t="n">
        <v>-112.9</v>
      </c>
      <c r="C14" s="4" t="inlineStr">
        <is>
          <t xml:space="preserve"> </t>
        </is>
      </c>
      <c r="D14" s="4" t="inlineStr">
        <is>
          <t xml:space="preserve"> </t>
        </is>
      </c>
    </row>
    <row r="15">
      <c r="A15" s="4" t="inlineStr">
        <is>
          <t>Transfers, repurchase securities, value</t>
        </is>
      </c>
      <c r="B15" s="8" t="n">
        <v>0.5</v>
      </c>
      <c r="C15" s="4" t="inlineStr">
        <is>
          <t xml:space="preserve"> </t>
        </is>
      </c>
      <c r="D15" s="4" t="inlineStr">
        <is>
          <t xml:space="preserve"> </t>
        </is>
      </c>
    </row>
    <row r="16">
      <c r="A16" s="4" t="inlineStr">
        <is>
          <t>Change in value, repurchase securities, value</t>
        </is>
      </c>
      <c r="B16" s="8" t="n">
        <v>0.2</v>
      </c>
      <c r="C16" s="4" t="inlineStr">
        <is>
          <t xml:space="preserve"> </t>
        </is>
      </c>
      <c r="D16" s="4" t="inlineStr">
        <is>
          <t xml:space="preserve"> </t>
        </is>
      </c>
    </row>
    <row r="17">
      <c r="A17" s="4" t="inlineStr">
        <is>
          <t>Ending balance, repurchase securities, value</t>
        </is>
      </c>
      <c r="B17" s="8" t="n">
        <v>68.5</v>
      </c>
      <c r="C17" s="8" t="n">
        <v>55.4</v>
      </c>
      <c r="D17" s="4" t="inlineStr">
        <is>
          <t xml:space="preserve"> </t>
        </is>
      </c>
    </row>
    <row r="18">
      <c r="A18" s="4" t="inlineStr">
        <is>
          <t>Inactive</t>
        </is>
      </c>
      <c r="B18" s="4" t="inlineStr">
        <is>
          <t xml:space="preserve"> </t>
        </is>
      </c>
      <c r="C18" s="4" t="inlineStr">
        <is>
          <t xml:space="preserve"> </t>
        </is>
      </c>
      <c r="D18" s="4" t="inlineStr">
        <is>
          <t xml:space="preserve"> </t>
        </is>
      </c>
    </row>
    <row r="19">
      <c r="A19" s="3" t="inlineStr">
        <is>
          <t>Schedule Of Repurchases Activity [Roll Forward]</t>
        </is>
      </c>
      <c r="B19" s="4" t="inlineStr">
        <is>
          <t xml:space="preserve"> </t>
        </is>
      </c>
      <c r="C19" s="4" t="inlineStr">
        <is>
          <t xml:space="preserve"> </t>
        </is>
      </c>
      <c r="D19" s="4" t="inlineStr">
        <is>
          <t xml:space="preserve"> </t>
        </is>
      </c>
    </row>
    <row r="20">
      <c r="A20" s="4" t="inlineStr">
        <is>
          <t>Beginning balance, repurchase securities, value</t>
        </is>
      </c>
      <c r="B20" s="8" t="n">
        <v>130.6</v>
      </c>
      <c r="C20" s="4" t="inlineStr">
        <is>
          <t xml:space="preserve"> </t>
        </is>
      </c>
      <c r="D20" s="4" t="inlineStr">
        <is>
          <t xml:space="preserve"> </t>
        </is>
      </c>
    </row>
    <row r="21">
      <c r="A21" s="4" t="inlineStr">
        <is>
          <t>Additions, repurchase securities, value</t>
        </is>
      </c>
      <c r="B21" s="8" t="n">
        <v>87.8</v>
      </c>
      <c r="C21" s="4" t="inlineStr">
        <is>
          <t xml:space="preserve"> </t>
        </is>
      </c>
      <c r="D21" s="4" t="inlineStr">
        <is>
          <t xml:space="preserve"> </t>
        </is>
      </c>
    </row>
    <row r="22">
      <c r="A22" s="4" t="inlineStr">
        <is>
          <t>Recoveries, repurchase securities, value</t>
        </is>
      </c>
      <c r="B22" s="8" t="n">
        <v>-51.7</v>
      </c>
      <c r="C22" s="4" t="inlineStr">
        <is>
          <t xml:space="preserve"> </t>
        </is>
      </c>
      <c r="D22" s="4" t="inlineStr">
        <is>
          <t xml:space="preserve"> </t>
        </is>
      </c>
    </row>
    <row r="23">
      <c r="A23" s="4" t="inlineStr">
        <is>
          <t>Transfers, repurchase securities, value</t>
        </is>
      </c>
      <c r="B23" s="8" t="n">
        <v>-0.5</v>
      </c>
      <c r="C23" s="4" t="inlineStr">
        <is>
          <t xml:space="preserve"> </t>
        </is>
      </c>
      <c r="D23" s="4" t="inlineStr">
        <is>
          <t xml:space="preserve"> </t>
        </is>
      </c>
    </row>
    <row r="24">
      <c r="A24" s="4" t="inlineStr">
        <is>
          <t>Change in value, repurchase securities, value</t>
        </is>
      </c>
      <c r="B24" s="8" t="n">
        <v>-6.7</v>
      </c>
      <c r="C24" s="4" t="inlineStr">
        <is>
          <t xml:space="preserve"> </t>
        </is>
      </c>
      <c r="D24" s="4" t="inlineStr">
        <is>
          <t xml:space="preserve"> </t>
        </is>
      </c>
    </row>
    <row r="25">
      <c r="A25" s="4" t="inlineStr">
        <is>
          <t>Ending balance, repurchase securities, value</t>
        </is>
      </c>
      <c r="B25" s="7" t="n">
        <v>159.5</v>
      </c>
      <c r="C25" s="7" t="n">
        <v>130.6</v>
      </c>
      <c r="D25"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0" customWidth="1" min="2" max="2"/>
  </cols>
  <sheetData>
    <row r="1">
      <c r="A1" s="1" t="inlineStr">
        <is>
          <t>Commitments - Schedule of Future Minimum Rental Commitments under Non-cancelable Operating Leases (Details) $ in Millions</t>
        </is>
      </c>
      <c r="B1" s="2" t="inlineStr">
        <is>
          <t>Dec. 31, 2024 USD ($)</t>
        </is>
      </c>
    </row>
    <row r="2">
      <c r="A2" s="3" t="inlineStr">
        <is>
          <t>Commitments and Contingencies Disclosure [Abstract]</t>
        </is>
      </c>
      <c r="B2" s="4" t="inlineStr">
        <is>
          <t xml:space="preserve"> </t>
        </is>
      </c>
    </row>
    <row r="3">
      <c r="A3" s="4" t="inlineStr">
        <is>
          <t>2022</t>
        </is>
      </c>
      <c r="B3" s="7" t="n">
        <v>3.5</v>
      </c>
    </row>
    <row r="4">
      <c r="A4" s="4" t="inlineStr">
        <is>
          <t>2023</t>
        </is>
      </c>
      <c r="B4" s="8" t="n">
        <v>2.9</v>
      </c>
    </row>
    <row r="5">
      <c r="A5" s="4" t="inlineStr">
        <is>
          <t>2024</t>
        </is>
      </c>
      <c r="B5" s="8" t="n">
        <v>2.5</v>
      </c>
    </row>
    <row r="6">
      <c r="A6" s="4" t="inlineStr">
        <is>
          <t>2025</t>
        </is>
      </c>
      <c r="B6" s="8" t="n">
        <v>1.1</v>
      </c>
    </row>
    <row r="7">
      <c r="A7" s="4" t="inlineStr">
        <is>
          <t>2026</t>
        </is>
      </c>
      <c r="B7" s="8" t="n">
        <v>0.3</v>
      </c>
    </row>
    <row r="8">
      <c r="A8" s="4" t="inlineStr">
        <is>
          <t>Thereafter</t>
        </is>
      </c>
      <c r="B8" s="6" t="n">
        <v>0</v>
      </c>
    </row>
    <row r="9">
      <c r="A9" s="4" t="inlineStr">
        <is>
          <t>Total minimum lease payments, gross</t>
        </is>
      </c>
      <c r="B9" s="8" t="n">
        <v>10.3</v>
      </c>
    </row>
    <row r="10">
      <c r="A10" s="4" t="inlineStr">
        <is>
          <t>Less: Adjustment to present value</t>
        </is>
      </c>
      <c r="B10" s="7" t="n">
        <v>-1.3</v>
      </c>
    </row>
    <row r="11">
      <c r="A11" s="4" t="inlineStr">
        <is>
          <t>Operating Lease, Liability, Statement of Financial Position [Extensible Enumeration]</t>
        </is>
      </c>
      <c r="B11" s="4" t="inlineStr">
        <is>
          <t>Other liabilities ($3,080 and $4,638 carried at fair value)</t>
        </is>
      </c>
    </row>
    <row r="12">
      <c r="A12" s="4" t="inlineStr">
        <is>
          <t>Lease liability</t>
        </is>
      </c>
      <c r="B12" s="5" t="n">
        <v>9</v>
      </c>
    </row>
    <row r="13">
      <c r="A13" s="4" t="inlineStr">
        <is>
          <t>Weighted average discount rate (percent)</t>
        </is>
      </c>
      <c r="B13" s="11" t="n">
        <v>0.09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32" customWidth="1" min="3" max="3"/>
    <col width="27" customWidth="1" min="4" max="4"/>
    <col width="22" customWidth="1" min="5" max="5"/>
    <col width="22" customWidth="1" min="6" max="6"/>
  </cols>
  <sheetData>
    <row r="1">
      <c r="A1" s="1" t="inlineStr">
        <is>
          <t>Contingencies - Narrative (Details) $ in Millions</t>
        </is>
      </c>
      <c r="B1" s="2" t="inlineStr">
        <is>
          <t>1 Months Ended</t>
        </is>
      </c>
    </row>
    <row r="2">
      <c r="B2" s="2" t="inlineStr">
        <is>
          <t>Jun. 30, 2024 USD ($)</t>
        </is>
      </c>
      <c r="C2" s="2" t="inlineStr">
        <is>
          <t>Dec. 31, 2024 USD ($) loan case</t>
        </is>
      </c>
      <c r="D2" s="2" t="inlineStr">
        <is>
          <t>Dec. 31, 2023 USD ($) loan</t>
        </is>
      </c>
      <c r="E2" s="2" t="inlineStr">
        <is>
          <t>Dec. 31, 2022 USD ($)</t>
        </is>
      </c>
      <c r="F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egal fees and settlements</t>
        </is>
      </c>
      <c r="B4" s="4" t="inlineStr">
        <is>
          <t xml:space="preserve"> </t>
        </is>
      </c>
      <c r="C4" s="5" t="n">
        <v>16</v>
      </c>
      <c r="D4" s="7" t="n">
        <v>8.300000000000001</v>
      </c>
      <c r="E4" s="4" t="inlineStr">
        <is>
          <t xml:space="preserve"> </t>
        </is>
      </c>
      <c r="F4" s="4" t="inlineStr">
        <is>
          <t xml:space="preserve"> </t>
        </is>
      </c>
    </row>
    <row r="5">
      <c r="A5" s="4" t="inlineStr">
        <is>
          <t>Loss Contingency, Damages Awarded, Value</t>
        </is>
      </c>
      <c r="B5" s="5" t="n">
        <v>3</v>
      </c>
      <c r="C5" s="4" t="inlineStr">
        <is>
          <t xml:space="preserve"> </t>
        </is>
      </c>
      <c r="D5" s="4" t="inlineStr">
        <is>
          <t xml:space="preserve"> </t>
        </is>
      </c>
      <c r="E5" s="4" t="inlineStr">
        <is>
          <t xml:space="preserve"> </t>
        </is>
      </c>
      <c r="F5" s="4" t="inlineStr">
        <is>
          <t xml:space="preserve"> </t>
        </is>
      </c>
    </row>
    <row r="6">
      <c r="A6" s="4" t="inlineStr">
        <is>
          <t>Outstanding representation and warranty repurchase demands</t>
        </is>
      </c>
      <c r="B6" s="4" t="inlineStr">
        <is>
          <t xml:space="preserve"> </t>
        </is>
      </c>
      <c r="C6" s="7" t="n">
        <v>18.1</v>
      </c>
      <c r="D6" s="7" t="n">
        <v>20.7</v>
      </c>
      <c r="E6" s="4" t="inlineStr">
        <is>
          <t xml:space="preserve"> </t>
        </is>
      </c>
      <c r="F6" s="4" t="inlineStr">
        <is>
          <t xml:space="preserve"> </t>
        </is>
      </c>
    </row>
    <row r="7">
      <c r="A7" s="4" t="inlineStr">
        <is>
          <t>Outstanding representation and warranty repurchase demands, number of loans | loan</t>
        </is>
      </c>
      <c r="B7" s="4" t="inlineStr">
        <is>
          <t xml:space="preserve"> </t>
        </is>
      </c>
      <c r="C7" s="6" t="n">
        <v>66</v>
      </c>
      <c r="D7" s="6" t="n">
        <v>71</v>
      </c>
      <c r="E7" s="4" t="inlineStr">
        <is>
          <t xml:space="preserve"> </t>
        </is>
      </c>
      <c r="F7" s="4" t="inlineStr">
        <is>
          <t xml:space="preserve"> </t>
        </is>
      </c>
    </row>
    <row r="8">
      <c r="A8" s="4" t="inlineStr">
        <is>
          <t>Representation warranty and compensatory fees obligations</t>
        </is>
      </c>
      <c r="B8" s="4" t="inlineStr">
        <is>
          <t xml:space="preserve"> </t>
        </is>
      </c>
      <c r="C8" s="7" t="n">
        <v>27.4</v>
      </c>
      <c r="D8" s="7" t="n">
        <v>32.9</v>
      </c>
      <c r="E8" s="7" t="n">
        <v>41.5</v>
      </c>
      <c r="F8" s="7" t="n">
        <v>49.4</v>
      </c>
    </row>
    <row r="9">
      <c r="A9" s="4" t="inlineStr">
        <is>
          <t>Number Of Cases | case</t>
        </is>
      </c>
      <c r="B9" s="4" t="inlineStr">
        <is>
          <t xml:space="preserve"> </t>
        </is>
      </c>
      <c r="C9" s="6" t="n">
        <v>5</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 Schedule of Changes in Liability for Representation and Warrant Obligations and Indemnification Obligations (Details) - USD ($) $ in Millions</t>
        </is>
      </c>
      <c r="B1" s="2" t="inlineStr">
        <is>
          <t>12 Months Ended</t>
        </is>
      </c>
    </row>
    <row r="2">
      <c r="B2" s="2" t="inlineStr">
        <is>
          <t>Dec. 31, 2024</t>
        </is>
      </c>
      <c r="C2" s="2" t="inlineStr">
        <is>
          <t>Dec. 31, 2023</t>
        </is>
      </c>
      <c r="D2" s="2" t="inlineStr">
        <is>
          <t>Dec. 31, 2022</t>
        </is>
      </c>
    </row>
    <row r="3">
      <c r="A3" s="3" t="inlineStr">
        <is>
          <t>Indemnification Obligations Liability [Roll Forward]</t>
        </is>
      </c>
      <c r="B3" s="4" t="inlineStr">
        <is>
          <t xml:space="preserve"> </t>
        </is>
      </c>
      <c r="C3" s="4" t="inlineStr">
        <is>
          <t xml:space="preserve"> </t>
        </is>
      </c>
      <c r="D3" s="4" t="inlineStr">
        <is>
          <t xml:space="preserve"> </t>
        </is>
      </c>
    </row>
    <row r="4">
      <c r="A4" s="4" t="inlineStr">
        <is>
          <t>Beginning balance</t>
        </is>
      </c>
      <c r="B4" s="7" t="n">
        <v>32.9</v>
      </c>
      <c r="C4" s="7" t="n">
        <v>41.5</v>
      </c>
      <c r="D4" s="7" t="n">
        <v>49.4</v>
      </c>
    </row>
    <row r="5">
      <c r="A5" s="4" t="inlineStr">
        <is>
          <t>Provision for (reversal of) representation and warranty obligations</t>
        </is>
      </c>
      <c r="B5" s="8" t="n">
        <v>-1.8</v>
      </c>
      <c r="C5" s="8" t="n">
        <v>0.3</v>
      </c>
      <c r="D5" s="8" t="n">
        <v>0.3</v>
      </c>
    </row>
    <row r="6">
      <c r="A6" s="4" t="inlineStr">
        <is>
          <t>Provision for representation and warranty obligations - New production liability</t>
        </is>
      </c>
      <c r="B6" s="8" t="n">
        <v>2.6</v>
      </c>
      <c r="C6" s="8" t="n">
        <v>1.7</v>
      </c>
      <c r="D6" s="6" t="n">
        <v>3</v>
      </c>
    </row>
    <row r="7">
      <c r="A7" s="4" t="inlineStr">
        <is>
          <t>Charge-offs and other</t>
        </is>
      </c>
      <c r="B7" s="8" t="n">
        <v>-6.3</v>
      </c>
      <c r="C7" s="8" t="n">
        <v>-10.6</v>
      </c>
      <c r="D7" s="8" t="n">
        <v>-11.2</v>
      </c>
    </row>
    <row r="8">
      <c r="A8" s="4" t="inlineStr">
        <is>
          <t>Ending balance</t>
        </is>
      </c>
      <c r="B8" s="7" t="n">
        <v>27.4</v>
      </c>
      <c r="C8" s="7" t="n">
        <v>32.9</v>
      </c>
      <c r="D8" s="7" t="n">
        <v>41.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3" customWidth="1" min="3" max="3"/>
    <col width="16" customWidth="1" min="4" max="4"/>
    <col width="14" customWidth="1" min="5" max="5"/>
  </cols>
  <sheetData>
    <row r="1">
      <c r="A1" s="1" t="inlineStr">
        <is>
          <t>Subsequent Events (Details) - USD ($) $ / shares in Units, $ in Millions</t>
        </is>
      </c>
      <c r="D1" s="2" t="inlineStr">
        <is>
          <t>12 Months Ended</t>
        </is>
      </c>
    </row>
    <row r="2">
      <c r="B2" s="2" t="inlineStr">
        <is>
          <t>Feb. 13, 2025</t>
        </is>
      </c>
      <c r="C2" s="2" t="inlineStr">
        <is>
          <t>May 03, 2021</t>
        </is>
      </c>
      <c r="D2" s="2" t="inlineStr">
        <is>
          <t>Dec. 31, 2024</t>
        </is>
      </c>
      <c r="E2" s="2" t="inlineStr">
        <is>
          <t>Mar. 04,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Warrants to purchase, common stock shares</t>
        </is>
      </c>
      <c r="B4" s="4" t="inlineStr">
        <is>
          <t xml:space="preserve"> </t>
        </is>
      </c>
      <c r="C4" s="4" t="inlineStr">
        <is>
          <t xml:space="preserve"> </t>
        </is>
      </c>
      <c r="D4" s="4" t="inlineStr">
        <is>
          <t xml:space="preserve"> </t>
        </is>
      </c>
      <c r="E4" s="6" t="n">
        <v>1184768</v>
      </c>
    </row>
    <row r="5">
      <c r="A5" s="4" t="inlineStr">
        <is>
          <t>Warrants exercise price</t>
        </is>
      </c>
      <c r="B5" s="4" t="inlineStr">
        <is>
          <t xml:space="preserve"> </t>
        </is>
      </c>
      <c r="C5" s="4" t="inlineStr">
        <is>
          <t xml:space="preserve"> </t>
        </is>
      </c>
      <c r="D5" s="4" t="inlineStr">
        <is>
          <t xml:space="preserve"> </t>
        </is>
      </c>
      <c r="E5" s="9" t="n">
        <v>26.82</v>
      </c>
    </row>
    <row r="6">
      <c r="A6" s="4" t="inlineStr">
        <is>
          <t>Issuance of common stock (in shares)</t>
        </is>
      </c>
      <c r="B6" s="4" t="inlineStr">
        <is>
          <t xml:space="preserve"> </t>
        </is>
      </c>
      <c r="C6" s="6" t="n">
        <v>426705</v>
      </c>
      <c r="D6" s="4" t="inlineStr">
        <is>
          <t xml:space="preserve"> </t>
        </is>
      </c>
      <c r="E6" s="4" t="inlineStr">
        <is>
          <t xml:space="preserve"> </t>
        </is>
      </c>
    </row>
    <row r="7">
      <c r="A7" s="4" t="inlineStr">
        <is>
          <t>Preferred stock dividend (in dollars per share)</t>
        </is>
      </c>
      <c r="B7" s="4" t="inlineStr">
        <is>
          <t xml:space="preserve"> </t>
        </is>
      </c>
      <c r="C7" s="4" t="inlineStr">
        <is>
          <t xml:space="preserve"> </t>
        </is>
      </c>
      <c r="D7" s="9" t="n">
        <v>0.24</v>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Warrants to purchase, common stock shares</t>
        </is>
      </c>
      <c r="B10" s="6" t="n">
        <v>261248</v>
      </c>
      <c r="C10" s="4" t="inlineStr">
        <is>
          <t xml:space="preserve"> </t>
        </is>
      </c>
      <c r="D10" s="4" t="inlineStr">
        <is>
          <t xml:space="preserve"> </t>
        </is>
      </c>
      <c r="E10" s="4" t="inlineStr">
        <is>
          <t xml:space="preserve"> </t>
        </is>
      </c>
    </row>
    <row r="11">
      <c r="A11" s="4" t="inlineStr">
        <is>
          <t>Warrants exercise price</t>
        </is>
      </c>
      <c r="B11" s="9" t="n">
        <v>24.31</v>
      </c>
      <c r="C11" s="4" t="inlineStr">
        <is>
          <t xml:space="preserve"> </t>
        </is>
      </c>
      <c r="D11" s="4" t="inlineStr">
        <is>
          <t xml:space="preserve"> </t>
        </is>
      </c>
      <c r="E11" s="4" t="inlineStr">
        <is>
          <t xml:space="preserve"> </t>
        </is>
      </c>
    </row>
    <row r="12">
      <c r="A12" s="4" t="inlineStr">
        <is>
          <t>Issuance of common stock (in shares)</t>
        </is>
      </c>
      <c r="B12" s="6" t="n">
        <v>92788</v>
      </c>
      <c r="C12" s="4" t="inlineStr">
        <is>
          <t xml:space="preserve"> </t>
        </is>
      </c>
      <c r="D12" s="4" t="inlineStr">
        <is>
          <t xml:space="preserve"> </t>
        </is>
      </c>
      <c r="E12" s="4" t="inlineStr">
        <is>
          <t xml:space="preserve"> </t>
        </is>
      </c>
    </row>
    <row r="13">
      <c r="A13" s="4" t="inlineStr">
        <is>
          <t>Payments for Repurchase of Warrants</t>
        </is>
      </c>
      <c r="B13" s="7" t="n">
        <v>3.2</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rse Mortgages</t>
        </is>
      </c>
      <c r="B1" s="2" t="inlineStr">
        <is>
          <t>12 Months Ended</t>
        </is>
      </c>
    </row>
    <row r="2">
      <c r="B2" s="2" t="inlineStr">
        <is>
          <t>Dec. 31, 2024</t>
        </is>
      </c>
    </row>
    <row r="3">
      <c r="A3" s="3" t="inlineStr">
        <is>
          <t>Receivables [Abstract]</t>
        </is>
      </c>
      <c r="B3" s="4" t="inlineStr">
        <is>
          <t xml:space="preserve"> </t>
        </is>
      </c>
    </row>
    <row r="4">
      <c r="A4" s="4" t="inlineStr">
        <is>
          <t>Reverse Mortgages</t>
        </is>
      </c>
      <c r="B4" s="4" t="inlineStr">
        <is>
          <t>Note 5 – Reverse Mortgages The following table presents the estimated fair value of reverse mortgage loans held for investment for which we elected the fair value option: December 31, 2024 December 31, 2023 Unpaid principal balance $ 10,699.5 $ 7,664.7 Fair value adjustments 425.8 305.3 Total fair value $ 11,125.3 $ 7,970.0 The following table presents the composition of reverse mortgage loans held for investment, at fair value by type: December 31, 2024 December 31, 2023 HECM loans - securitized, pledged to HMBS-related borrowings (1) $ 10,950.8 $ 7,868.5 New HECM loan originations and HECM loan tails (2) - unsecuritized 174.5 101.5 Total fair value $ 11,125.3 $ 7,970.0 (1) The Ginnie Mae securitization of conventional, HECM loans does not qualify for sale accounting treatment and is accounted for as a secured financing transaction, with the recognition of both loans and HMBS-related borrowing on the consolidated balance sheets. (2) Tails include draws on securitized HECM loans, mortgage insurance premium, servicing fee and other advances which we subsequently securitize. The following table summarizes the activity in reverse mortgage loans held for investment and HMBS related borrowings that do not qualify for sale accounting and for which we elected the fair value option: Years Ended December 31, 2024 2023 2022 Loans Held for Investment - Reverse Mortgages HMBS - Related Borrowings (3) Loans Held for Investment - Reverse Mortgages HMBS - Related Borrowings (3) Loans Held for Investment - Reverse Mortgages HMBS - Related Borrowings (3) Beginning balance $ 7,970.0 $ (7,797.3) $ 7,504.1 $ (7,326.8) $ 7,199.8 $ (6,885.0) Originations 1,125.0 — 1,033.4 — 1,658.1 — Securitization of HECM loans accounted for as a financing — (1,073.5) — (1,054.6) — (1,780.4) Additional proceeds from securitization of HECM loans and tails — (13.2) — (11.0) — (25.2) Acquisition (1) (2) 2,912.7 (2,880.9) — — 211.3 (209.1) Repayments (principal payments received) (1,495.4) 1,474.7 (1,076.9) 1,070.1 (1,579.9) 1,568.4 Transfers: Loans held for sale, at fair value (4.8) — (6.1) — (8.0) — Receivables, net (3.0) — (3.4) — 2.1 — REO (Other assets) (0.5) — (0.1) — (0.4) — Fair value gains (losses) included in earnings (4) 621.2 (581.8) 519.0 (475.0) 21.1 4.5 Ending Balance $ 11,125.3 $ (10,872.1) $ 7,970.0 $ (7,797.3) $ 7,504.1 $ (7,326.8) (1) On November 1, 2024, we acquired certain reverse mortgage assets of MAM and investment funds managed by Waterfall Asset Management, LLC that own MAM (collectively “Waterfall”). The acquired assets were subserviced by PHH and included HECM reverse mortgage loans and mortgage servicing rights with a UPB of $2.9 billion (which are reported on our consolidated balance sheet as Loans held for investment, at fair value along with HMBS-related borrowings, at fair value), $20.0 million cash, and reverse mortgage buyouts, advances, tails and other related assets and liabilities. In consideration of the net acquired assets, Onity issued shares of a new series of preferred stock. See Note 16 — Mezzanine Equity and Supplemental non-cash activity of the consolidated statements of cash flows. Included in Other liabilities is the consideration for assets transferred with a UPB of $14.2 million for which the final amount of consideration is subject to post-closing adjustment to be agreed upon by the parties and may be settled in the form of cash, additional preferred stock, other instrument, or a combination thereof. (2) During 2022, we purchased a reverse mortgage servicing portfolio of HECM loans securitized in Ginnie Mae pools. As the Ginnie Mae HMBS program does not qualify for sale accounting, the transaction conveyed the HECM loans and associated HMBS-related borrowings to us. We have accounted for this transaction as a secured financing, as a purchase of loans held for investment and assumption of an HMBS securitization liability for the obligation to Ginnie Mae. (3) Represents amounts due to the holders of beneficial interests in Ginnie Mae guaranteed HMBS that did not qualify for sale accounting treatment of HECM loans. Under this accounting treatment, the HECM loans securitized with Ginnie Mae remain on our consolidated balance sheets and the proceeds from the sale are recognized as a financing liability, which is recorded at fair value consistent with the related HECM loans. The beneficial interests in Ginnie Mae guaranteed HMBS have no maturity dates, and the borrowings mature as the related loans are repaid. The interest rate is the pass-through rate of the loans less applicable margin. See Note 2 — Securitizations and Variable Interest Entities. (4) See further breakdown of the net gain (loss) in the table below. Includes interest accruals. The following table presents the Fair value gains (losses) on reverse loans held for investment and HMBS-related borrowings included in earnings: Fair value gains (losses) included in earnings Years Ended December 31, 2024 2023 2022 Fair value gains (losses) of Reverse loans held for investment $ 621.2 $ 519.0 $ 21.1 Fair value gains (losses) of HMBS related borrowings (581.8) (475.0) 4.5 Total fair value gains (losses) included in earnings $ 39.4 $ 44.0 $ 25.6 The following table presents the components of Gain (loss) on reverse loans held for investment and HMBS-related borrowings, net: Gain (Loss) on Reverse Loans Held for Investment and HMBS-related Borrowings, Net Years Ended December 31, 2024 2023 2022 Gain on new originations (1) $ 22.8 $ 20.5 $ 50.7 Net interest income (servicing fee) (2) 26.2 23.6 21.9 Other change in fair value of securitized loans held for investment and HMBS-related borrowings, net (9.7) (0.1) (47.1) Fair value gains (losses) included in earnings (3) 39.4 44.0 25.6 Loan fees and other 3.1 2.8 10.5 $ 42.5 $ 46.7 $ 36.1 (1) Includes the changes in fair value of newly originated loans held for investment in the period from interest rate lock commitment date through securitization date. (2) Includes the interest income on loans held for investment less the interest expense on HMBS-related borrowings. The net interest income includes the servicing fee Onity is contractually entitled to on securitized loans. (3) See breakdown between Loans held for investment and HMBS-related borrowings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12 Months Ended</t>
        </is>
      </c>
    </row>
    <row r="2">
      <c r="B2" s="2" t="inlineStr">
        <is>
          <t>Dec. 31, 2024</t>
        </is>
      </c>
    </row>
    <row r="3">
      <c r="A3" s="3" t="inlineStr">
        <is>
          <t>Advances [Abstract]</t>
        </is>
      </c>
      <c r="B3" s="4" t="inlineStr">
        <is>
          <t xml:space="preserve"> </t>
        </is>
      </c>
    </row>
    <row r="4">
      <c r="A4" s="4" t="inlineStr">
        <is>
          <t>Advances</t>
        </is>
      </c>
      <c r="B4" s="4" t="inlineStr">
        <is>
          <t xml:space="preserve">Note 6 — Advances The following table presents the composition of servicing advances by type: December 31, 2024 2023 Principal and interest $ 150.1 $ 212.5 Taxes and insurance 314.2 343.3 Foreclosures, bankruptcy, REO and other (1) 120.3 130.3 Total advances, before allowance for losses 584.6 686.1 Allowance for losses (7.4) (7.3) Advances, net $ 577.2 $ 678.8 (1) Balance at December 31, 2024 includes servicing advances of $32.8 million (New York), $8.9 million (Florida), $8.5 million (California), $5.8 million (New Jersey) and 5.3 million (Pennsylvania) based on the underlying property location of the related mortgage loans. The following table presents the composition of servicing advances by investor: December 31, 2024 2023 GSE $ 94.0 $ 100.8 Ginnie Mae 70.6 60.2 Non-Agency 412.6 517.7 Advances, net $ 577.2 $ 678.8 The following table summarizes the activity in net advances: Years Ended December 31, 2024 2023 2022 Beginning balance - before Allowance for Losses $ 686.1 $ 725.1 $ 779.5 New advances 927.5 779.8 784.8 Transfer from (to) Receivables 8.3 14.7 6.5 Sales of advances (14.2) (6.3) (2.9) Acquisition of advances in connection with the purchase of MSRs 0.8 42.2 — Transfer to Loans held for sale (capitalization upon Ginnie Mae modifications) (9.3) (6.4) (18.1) Collections of advances and other (1,014.5) (863.0) (824.7) Ending balance - before Allowance for Losses 584.6 686.1 725.1 Beginning balance - Allowance for Losses $ (7.3) $ (6.2) $ (7.0) Provision expense (7.3) (8.5) (7.2) Net charge-offs and other 7.2 7.3 8.0 Ending balance - Allowance for Losses (7.4) (7.3) (6.2) Ending balance, net $ 577.2 $ 678.8 $ 71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t>
        </is>
      </c>
      <c r="B4" s="4" t="inlineStr">
        <is>
          <t>Note 7 — Mortgage Servicing The following table presents the composition of our MSR portfolio: MSR UPB and Fair Value December 31, 2024 December 31, 2023 Fair Value UPB Fair Value UPB Owned MSRs $ 1,869.6 $ 129.8 $ 1,604.6 $ 122.7 Rithm and others transferred MSRs (1) 266.1 19.0 244.8 18.1 MAV transferred MSRs (1) 330.6 21.5 422.8 28.8 Total transferred MSR, subject to Pledged MSR liability, at fair value (1) 596.7 40.5 667.6 46.9 Total MSRs $ 2,466.3 $ 170.3 $ 2,272.2 $ 169.7 (1) MSRs subject to sale agreements that do not meet sale accounting criteria. See Note 8 — Other Financing Liabilities, at Fair Value. The following table presents the composition of our MSR portfolio by investor: MSR UPB and Fair Value December 31, 2024 December 31, 2023 Fair Value UPB ($ billions) Fair Value UPB ($ billions) GSE $ 1,902.5 $ 129.3 $ 1,773.9 $ 127.3 GNMA 351.6 19.4 277.1 18.6 Non-Agency 212.2 21.6 221.2 23.8 Total MSRs $ 2,466.3 $ 170.3 $ 2,272.2 $ 169.7 The following table summarizes the delinquency status of loans underlying our MSRs: December 31, 2024 December 31, 2023 Delinquent loans GSE GNMA Non - Agency Total GSE GNMA Non - Agency Total 30 days 1.0 % 5.4 % 8.4 % 3.1 % 1.2 % 6.1 % 9.4 % 3.7 % 60 days 0.2 1.8 3.4 1.1 0.2 2.0 3.6 1.2 90 days or more 0.5 4.5 6.9 2.3 0.5 3.7 8.2 2.6 Total 30-60-90 days or more 1.8 % 11.8 % 18.7 % 6.5 % 1.9 % 11.8 % 21.2 % 7.5 % The following table summarizes the activity of our MSRs at fair value: Mortgage Servicing Rights, At Fair Value Years Ended December 31, 2024 2023 2022 Beginning balance $ 2,272.2 $ 2,665.2 $ 2,250.1 Sales (211.0) 0.1 (154.4) Additions: Recognized on the sale of residential mortgage loans 247.6 183.0 234.7 Purchases of MSRs 239.6 109.9 181.6 Servicing transfers and adjustments (1) (2) (87.1) (454.3) (25.3) Net additions (sales) 189.1 (161.3) 236.6 Changes in fair value recognized in earnings: Changes in valuation inputs or assumptions 232.3 6.4 454.0 Realization of cash flows (227.4) (238.1) (275.5) Fair value gains (losses) recognized in earnings 5.0 (231.7) 178.5 Ending balance $ 2,466.3 $ 2,272.2 $ 2,665.2 (1) On December 31, 2023, we derecognized $421.7 million non-Agency MSRs and Pledged MSR liability associated with Rithm servicing agreements with a UPB of $33.4 billion for which MSR sale accounting criteria were met. See Note 8 — Other Financing Liabilities, at Fair Value. (2) During 2024, 2023 and 2022, upon sale of GSE MSRs by MAV to third parties, we derecognized $85.7 million, $32.5 million and $39.0 million, respectively, of those MSRs that were previously sold to MAV in transactions that did not qualify for sale accounting treatment. We derecognized the MSRs from our balance sheets along with the associated Pledged MSR liability - see Note 8 — Other Financing Liabilities, at Fair Value. The geographic concentration of the UPB of residential loans and real estate underlying our MSRs at December 31, 2024 was as follows: (Dollars in billions) (Count in thousands) Amount Count California $ 33.5 109.0 Texas 15.5 73.5 Florida 11.5 55.1 New Jersey 7.8 30.5 New York 7.1 28.2 Other 94.8 454.3 $ 170.3 750.5 The following table summarizes the components of our servicing and subservicing fee revenue: Servicing Revenue Years Ended December 31, 2024 2023 2022 Loan servicing and subservicing fees Servicing fee $ 364.2 $ 347.7 $ 337.8 Subservicing fee (1) 107.6 71.6 72.9 MAV - Subservicing fee 7.7 7.9 5.2 MAV - Servicing fee / Transferred MSR (2) 63.8 67.4 67.6 Rithm and Others - Servicing fee / Transferred MSR (2) (3) 75.3 241.5 255.0 618.6 736.0 738.5 Ancillary income Late charges 34.3 38.3 41.0 Custodial accounts (float earnings) 129.3 110.7 26.2 Reverse subservicing ancillary fees 22.3 33.5 20.4 Other 27.9 28.8 36.5 213.9 211.3 124.1 Total Servicing and subservicing fees $ 832.5 $ 947.3 $ 862.6 Owned MSR and Subservicing $ 676.9 $ 615.7 $ 525.4 Transferred MSR (2) (4) 155.6 331.6 337.2 (1) Includes $45.6 million of subservicing fees in 2024 related to MSRs previously sold to Rithm for which the sale accounting criteria were met effective December 31, 2023. See Note 8 — Other Financing Liabilities, at Fair Value. (2) Includes servicing fees collected on behalf of respective parties related to transferred MSRs that do not achieve sale accounting. See Note 8 — Other Financing Liabilities, at Fair Value. (3) Includes $175.5 million and $194.7 million of servicing fees in 2023 and 2022, respectively, related to MSRs previously sold to Rithm for which the sale accounting criteria were met effective December 31, 2023. See Note 8 — Other Financing Liabilities, at Fair Value . (4) Includes $16.4 million, $22.7 million and $14.7 million of ancillary income in 2024 , 2023 and 2022 , respectively, associated with transferred MSRs that do not achieve sale accounting. Float balances on which we earn interest, referred to as float earnings (balances in custodial accounts, which represent collections of principal and interest that we receive from borrowers on behalf of investors and tax and insurance payments) are held in escrow by unaffiliated banks and are excluded from our consolidated balance sheets. Float balances amounted to $2.04 billion, $1.56 billion and $1.54 billion at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SR Valuation Allowance, Net</t>
        </is>
      </c>
      <c r="B1" s="2" t="inlineStr">
        <is>
          <t>12 Months Ended</t>
        </is>
      </c>
    </row>
    <row r="2">
      <c r="B2" s="2" t="inlineStr">
        <is>
          <t>Dec. 31, 2024</t>
        </is>
      </c>
    </row>
    <row r="3">
      <c r="A3" s="3" t="inlineStr">
        <is>
          <t>Transfers and Servicing [Abstract]</t>
        </is>
      </c>
      <c r="B3" s="4" t="inlineStr">
        <is>
          <t xml:space="preserve"> </t>
        </is>
      </c>
    </row>
    <row r="4">
      <c r="A4" s="4" t="inlineStr">
        <is>
          <t>MSR Valuation Adjustments, Net</t>
        </is>
      </c>
      <c r="B4" s="4" t="inlineStr">
        <is>
          <t xml:space="preserve">Note 9 — MSR Valuation Adjustments, Net The table below presents the components of MSR valuation adjustments, net, that include four MSR related instruments which we account for at fair value with changes in fair value recorded in earnings (also refer to Note 7 — Mortgage Servicing and Note 8 — Other Financing Liabilities, at Fair Value): (i) the fair value changes of the total MSR portfolio (Total MSRs) recorded on our consolidated balance sheets ($2.5 billion fair value asset at December 31, 2024). Total MSRs include owned MSRs and MSRs that have been sold or transferred to third parties in transactions that do not achieve sale accounting criteria. Owned MSRs include MSRs subject to ESS financing transactions; (ii) the fair value changes of the Pledged MSR liabilities recorded as liabilities on our consolidated balance sheets when MSR sale accounting criteria are not achieved ($583.5 million fair value liability at December 31, 2024); (iii) the fair value changes of the ESS financing liabilities for which we elected the fair value option ($263.3 million fair value liability at December 31, 2024); and (iv) the fair value changes of the derivative instruments economically hedging the MSR exposure. Years Ended December 31, 2024 2023 2022 Total MSRs $ 5.0 $ (230.8) $ 176.4 Pledged MSR liabilities (1) 2.4 12.9 (88.0) ESS financing liabilities 9.3 18.9 8.0 Derivative fair value gain (loss) (MSR economic hedges) (2) (112.9) (33.1) (106.9) MSR valuation adjustments, net $ (96.2) $ (232.2) $ (10.4) Total changes in fair value due to realization of expected cash flows $ (156.6) $ (143.6) $ (164.5) Total changes in fair value due to rates and assumptions (3) 60.5 (88.6) 154.1 (1) MSR transfers that do not achieve sale accounting. (2) Also refer to Note 18 — Derivative Financial Instruments and Hedging Activities. (3) Including MSR hedging derivative gains (losses); excludes reverse mortgage exposure (see below). MSR valuation adjustments, net exclude fair value changes of reverse mortgage loans net of HMBS related-borrowings which are included in our economic MSR interest rate risk hedge strategy (refer to Note 18 — Derivative Financial Instruments and Hedging Activities), and are separately presented as Gain on reverse loans held for investment and HMBS-related borrowings, net (Other change in fair value of securitized loans held for investment and HMBS-related borrowings, net) within our consolidated statements of operations (refer to Note 5 – Reverse Mortgag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ng Liabilities, at Fair Value</t>
        </is>
      </c>
      <c r="B1" s="2" t="inlineStr">
        <is>
          <t>12 Months Ended</t>
        </is>
      </c>
    </row>
    <row r="2">
      <c r="B2" s="2" t="inlineStr">
        <is>
          <t>Dec. 31, 2024</t>
        </is>
      </c>
    </row>
    <row r="3">
      <c r="A3" s="3" t="inlineStr">
        <is>
          <t>Transfers and Servicing [Abstract]</t>
        </is>
      </c>
      <c r="B3" s="4" t="inlineStr">
        <is>
          <t xml:space="preserve"> </t>
        </is>
      </c>
    </row>
    <row r="4">
      <c r="A4" s="4" t="inlineStr">
        <is>
          <t>Other Financing Liabilities, at Fair Value</t>
        </is>
      </c>
      <c r="B4" s="4" t="inlineStr">
        <is>
          <t>Note 8 — Other Financing Liabilities, at Fair Value The following table presents financing liabilities carried at fair value which include pledged MSR liabilities recorded in connection with MSR transfers, subservicing retained, that do not qualify for sale accounting, liabilities of consolidated mortgage-backed securitization trusts and MSR excess servicing spread (ESS) financing liability carried at fair value (see Note 14 — Borrowings for ESS financing liability carried at amortized cost). Outstanding Balance at December 31, Borrowing Type Collateral Maturity 2024 2023 MSR transfers not qualifying for sale accounting (1)(3): Pledged MSR liability, at fair value - MAV MSRs (1) $ 322.7 $ 409.2 Rights to MSRs Agreements, at fair value - Rithm MSRs (1) 115.1 121.0 Pledged MSR liability, at fair value - Others MSRs (1) 145.8 115.3 Total Pledged MSR liability, at fair value 583.5 645.5 ESS financing liability, at fair value (2) MSRs (2) 263.3 248.9 Financing liability - Owed to securitization investors, at fair value: Residential Asset Securitization Trust 2003-A11 (RAST 2003-A11) Loans held for investment November 2033 — 5.6 Total Other financing liabilities, at fair value $ 846.9 $ 900.0 (1) MSRs transferred in transactions which do not qualify for sale accounting treatment. Until such time as the transaction qualifies as a sale for accounting purposes, we continue to recognize the MSRs and the related financing liability (referred as Pledged MSR liability) on our consolidated balance sheets, as well as the full amount of servicing fee collected as revenue and the servicing fee remitted as Pledged MSR liability expense in our consolidated statements of operations. (2) Consists of the obligation to remit to third parties a specified percentage of future servicing fee collections (servicing spread) on reference pools of MSRs, which we are entitled to as owner of the related MSRs. The servicing spread remittance is reported in Pledged MSR liability expense. (3) Fair value gains and losses of the Pledged MSR liability and ESS financing liability are recognized in MSR valuation adjustments, net in our consolidated statements of operations - see Note 9 — MSR Valuation Adjustments, Net. $33.4 billion UPB of MSR and Pledged MSR liability associated with Rithm servicing agreements were derecognized on December 31, 2023 as MSR sale accounting criteria were met. Effective January 1, 2024, as PHH continues to subservice the portfolio, our statement of operations reflects subservicing fee revenue as opposed to the gross presentation of servicing fee revenue and separate offsetting presentation of servicing fee remittances within Pledged MSR liability expense prior to January 1, 2024. The following table presents the activity of the pledged MSR liability recorded in connection with the MSR transfer agreements with MAV and other unrelated parties, including Rithm, that do not qualify for sale accounting. Years Ended December 31, Pledged MSR Liability 2024 2023 2022 Beginning balance $ 645.5 $ 931.7 $ 797.1 MSR transfers MSR transfers to MAV — 81.1 85.6 MSR transfers to Rithm and Others 26.2 100.0 0.6 Total MSR transfers 26.2 181.0 86.3 Derecognition of financing liability Derecognition of financing liability - Rithm (1) (0.1) (421.7) (0.7) Derecognition of financing liability - MAV (2) (85.7) (32.5) (39.0) Total derecognition of financing liability (85.7) (454.3) (39.7) Fair value (gain) loss Changes in fair value due to inputs and assumptions 40.3 51.3 192.1 Realization of expected cash flows (42.8) (64.2) (104.1) Total fair value (gain) loss (2.4) (12.9) 88.0 Ending balance (3) $ 583.5 $ 645.5 $ 931.7 (1) On December 31, 2023, we derecognized a portion of the Rithm Pledged MSR liability with a UPB of $33.4 billion as MSR sale accounting criteria were met upon the renewal of the servicing agreements. (2) During 2024, 2023 and 2022, we derecognized a portion of the MAV Pledged MSR liability upon sale of the related MSRs by MAV to third parties with a UPB of $5.5 billion, $2.3 billion and $2.9 billion, respectively. (3) The fair value of the Pledged MSR liability differs from the fair value of the associated transferred MSR asset mostly due to the portion of ancillary income that is contractually retained by PHH and other contractual cash flows. The following tables present the Pledged MSR liability expense recorded in connection with the MSR sale agreements with MAV, Rithm and others that do not qualify for sale accounting and the ESS financing liabilities. Year Ended December 31, 2024 Rithm and Others MAV Total Servicing fees collected on behalf of MAV, Rithm and others $ 75.3 $ 63.8 $ 139.1 Less: Subservicing fee retained by Onity (17.7) (8.9) (26.6) Ancillary fee/income and other settlement (including expense reimbursement) 12.1 (1.0) 11.1 Transferred MSR net servicing fee remittance $ 69.7 $ 54.0 123.7 ESS servicing spread remittance 51.8 Pledged MSR liability expense $ 175.4 Year Ended December 31, 2023 Rithm and Others (1) MAV Total Servicing fees collected on behalf of MAV, Rithm and others $ 241.5 67.4 $ 308.9 Less: Subservicing fee retained by Onity (68.4) (9.2) (77.6) Ancillary fee/income and other settlement (including expense reimbursement) 14.3 (0.8) 13.5 Transferred MSR net servicing fee remittance $ 187.4 $ 57.5 244.8 ESS servicing spread remittance 51.5 Pledged MSR liability expense $ 296.3 (1) Includes $175.5 million of servicing fees collected on behalf of Rithm, $50.7 million of subservicing fee retained and $124.9 million of net servicing fee remittance related to MSRs previously sold to Rithm for which the sale accounting criteria were met effective December 31, 2023. Year Ended December 31, 2022 Rithm and Others (1) MAV Total Servicing fees collected on behalf of Rithm and MAV $ 255.0 67.5 $ 322.5 Less: Subservicing fee retained by Onity (74.0) (8.8) (82.8) Ancillary fee/income and other settlement (including expense reimbursement) 5.7 0.4 6.1 Transferred MSR net servicing fee remittance $ 186.7 $ 59.1 245.9 ESS servicing spread remittance 9.1 Pledged MSR liability expense $ 255.0 (1) Includes $194.7 million of servicing fees collected on behalf of Rithm, $56.0 million of subservicing fee retained and $138.7 million of net servicing fee remittance related to MSRs previously sold to Rithm for which the sale accounting criteria were met effective December 31, 2023. MAV (Related Party) Transactions PHH entered into agreements to sell MSR portfolios to its related party MAV, on a bulk and flow basis, for which PHH has been retained as subservicer. While MSR legal title has transferred to MAV, the transactions do not qualify for sale accounting treatment primarily due to the termination restrictions of the subservicing agreement. See Note 12 — Investment in Equity Method Investee and Related Party Transactions. Accordingly, we continue to report the MSR and an associated Pledged MSR liability on our consolidated balance sheet. Rithm Transactions Starting in 2012, Onity and PHH entered into agreements to sell MSRs and the related servicing advances to Rithm, for which PHH has been retained as subservicer. As of December 31, 2023 and 2024, all transactions met sale accounting treatment, except for the agreement to sell a $9.1 billion MSR portfolio to Rithm, referred to as Rights to MSRs (or RMSR). While most of the economics and risks of the MSR and related advances have contractually transferred to Rithm, the MSR legal title was retained by Onity and the third-party consents required for title transfer were not obtained, causing the transactions to be accounted for as secured financing. Accordingly, we continue to report $115.1 million MSR and an associated Pledged MSR liability on our consolidated balance sheet. Prior to December 31, 2023, while MSR legal title had transferred to Rithm, other MSR sale transactions with a UPB of $33.4 billion did not qualify for sale accounting treatment, primarily due to the length of the non-cancellable term of the subservicing agreements. On December 31, 2023, we derecognized $421.7 million non-Agency MSRs and Pledged MSR liability associated with Rithm subservicing agreements with a UPB of $33.4 billion for which MSR sale accounting criteria were then met. Specifically, after certain contractual amendments, starting on December 31, 2023, the parties have the right to cancel or decline to renew the servicing agreements within a reasonable period of time. We have accounted for these agreements as subservicing since December 31, 2023. The RMSR agreement and subservicing agreements are subject to automatic one-year renewals, unless Onity provides seven months’ advance notice of termination, or Rithm provides three months’ advance notice of termination. In November 2024, Onity and Rithm agreed to extend the subservicing agreements through February 1, 2026, with subsequent, automatic one-year renewals if notice of termination is not provided by July 1, 2025 by Onity or November 1, 2025 by Rithm. In connection with the November 2024 renewal, the parties made changes to certain economic terms of the agreements including a reduction to Onity’s subservicing fees. If Rithm exercises its termination right of the $9.1 billion RMSR agreement, Rithm has the option of seeking (i) the transfer of the MSRs through a sale to a third party of its Rights to MSRs (together with a transfer of Onity’s title to those MSRs) or (ii) a substitute RMSR arrangement that substantially replicates the Rights to MSRs structure under which we would transfer title to the MSRs to a successor servicer and Rithm would continue to own the economic rights and obligations related to the MSRs. In the case of option (i), we have a purchase option as specified in the RMSR Agreements. If Rithm is not able to sell the Rights to MSRs or establish a substitute RMSR arrangement with another servicer, Rithm has the right to revoke its termination notice and re-instate the applicable servicing addendum or to establish a subservicing arrangement whereby the MSRs remaining subject to the RMSR Agreements would be transferred to up to three subservicers who would subservice under Onity’s oversight. If such a subservicing arrangement were established, Onity would receive an oversight fee and reimbursement of expenses. We may also agree on alternative arrangements that are not contemplated under our existing agreements or that are variations of those contemplated under our existing agreements. Other MSR Capital Partner Transactions PHH entered into agreements to sell MSR portfolios to different unrelated third parties, referred to as MSR capital partners, on a bulk and flow basis, for which PHH has been retained as subservicer. While MSR legal title has transferred to the MSR capital partners, the transactions do not qualify for sale accounting treatment primarily due to the termination restrictions of the subservicing agreements. Accordingly, we continue to report the MSR and an associated Pledged MSR liability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New York, N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 xml:space="preserve">Note 10 — Receivables December 31, 2024 2023 Servicing-related receivables: Government-insured loan claims - Reverse $ 83.3 $ 64.5 Government-insured loan claims - Forward 31.5 43.6 Subservicing fees and reimbursable expenses 16.4 14.3 Due from custodial accounts 12.1 13.8 Receivable from sale of MSRs (holdback) 9.7 5.1 Subservicing fees, reimbursable expenses and other - Due from MAV 2.1 3.4 Other 7.2 4.5 162.4 149.2 Income taxes receivable (1) 28.2 27.1 Other receivables 4.0 3.6 194.6 179.9 Allowance for losses (18.1) (25.1) $ 176.4 $ 154.8 (1) Includes $26.6 million and $25.2 million at December 31, 2024 and 2023, respectively, from the USVI Bureau of Internal Revenue (BIR) for a refund of income taxes paid in prior years. In December 2022, we executed an agreement with the BIR for payment of the income tax refunds related to tax years 2013 through 2015, plus accrued interest, over a two-year period ending December 31, 2024. The BIR did not make the payment that was due on December 31, 2023 nor any subsequent payments pursuant to the agreement. On February 8, 2024, we filed a lawsuit against the USVI for the refund of income taxes paid in prior years and for the USVI’s breach of the above-referenced agreement; the USVI is defending against such claims and contesting that such refunds are owed. Allowance for Losses Years Ended December 31, 2024 2023 2022 Beginning balance $ 25.1 $ 34.3 $ 41.7 Provision 16.7 17.2 13.3 Charge-offs and other, net (23.6) (26.5) (20.7) Ending balance $ 18.1 $ 25.1 $ 3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Note 11 — Premises and Equipment December 31, 2024 2023 Computer hardware $ 23.2 $ 22.6 Operating lease ROU assets 16.3 17.2 Computer software 15.0 15.0 Leasehold improvements 5.8 6.1 Furniture and fixtures, office equipment and other 2.5 2.5 62.8 63.4 Less accumulated depreciation and amortization (51.8) (50.3) $ 11.0 $ 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e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Equity Method Investee</t>
        </is>
      </c>
      <c r="B4" s="4" t="inlineStr">
        <is>
          <t>Note 12 — Investment in Equity Method Investee and Related Party Transactions Oaktree Capital Management L.P. and certain affiliates, including managed investment funds and accounts (collectively Oaktree), MAV Canopy and MAV are deemed related parties to Onity. In addition to the transactions described below, Oaktree invested shares and warrants of our common stock and has two non-voting observers to our Board of Directors for as long as Oaktree owns at least 15.0% of all issued and outstanding common stock of Onity (assuming the exercise of warrants in full) ; also see Note 17 — Stockholders’ Equity. Investment in MAV Canopy On December 21, 2020, Onity formed a strategic relationship with Oaktree to invest in MSRs exclusively subserviced by PHH. The parties initially agreed to invest their pro rata portions of up to an aggregate of $250.0 million in an intermediate holding company, MAV Canopy, held 15% by Onity and 85% by Oaktree. MAV Canopy’s wholly owned subsidiary MAV is a licensed mortgage servicing company approved to purchase GSE MSRs. PHH and MAV entered into a number of definitive agreements which govern the terms of their business relationship, summarized below. On November 27, 2024, Onity sold to Oaktree its 15% ownership interest in MAV Canopy, including its right to a Promote Distribution (distribution amount available after satisfaction of a specified internal rate of return on Oaktree capital contributions), for $50.0 million total cash proceeds, resulting in the recognition of a $13.7 million gain on sale, net of transaction costs, reported within Earnings of equity method investee in our consolidated statement of operations. Through the date of sale of our ownership interest effective November 27, 2024, we accounted for our 15% investment in MAV Canopy under the equity method. Subservicing Agreement with MAV In 2021, PHH entered into a Subservicing Agreement with MAV for exclusive rights to service the mortgage loans underlying MSRs owned by MAV. Upon the sale of MAV Canopy in November 2024, PHH and MAV amended the Subservicing Agreement to provide that PHH will have the right to be the exclusive subservicer for an initial term of five years through November 2029 subject to certain extensions of all MSRs that MAV currently owns, for all future MSRs that MAV acquires from PHH, and for the majority of MAV’s MSR portfolio overall, as defined. In addition, the parties agreed to a six-month lockout during which MAV shall not sell or otherwise transfer any MSRs owned by MAV at the MAV Canopy sale date without the prior consent of PHH. Following this initial six-month period, the lockout restriction is subject to reduction in 25% increments through September 30, 2027. MAV may freely sell or transfer any MSRs thereafter. As of December 31, 2024, PHH subserviced a total $41.2 billion UPB on behalf of MAV under the Subservicing Agreement, of which $21.5 billion of MSRs were previously sold by PHH to MAV and do not qualify for sale accounting and thus remain reported on the consolidated balance sheet of PHH, with a fair value of $330.6 million MSR and $322.7 million Pledged MSR liability - see Note 8 — Other Financing Liabilities, at Fair Value. Joint Marketing Agreement and Recapture Agreement with MAV In conjunction with the subservicing agreement, PHH and MAV entered into a joint marketing agreement and a flow MSR sale agreement (MSR recapture), whereby PHH is entitled to the exclusive right to solicit and refinance borrowers with loans underlying the MSR owned by MAV, and is obligated to transfer to MAV the MSR associated with the loans so originated. Under the agreements, the parties share the recapture benefits, whereby PHH realizes gains or losses on loans sold and MAV is delivered the recaptured MSR for no cash consideration. During 2024, 2023 and 2022, PHH transferred MSRs with a UPB of $64.2 million, $30.9 million and $275.1 million, respectively, under this agreement. MAV MSR Sale Agreements and Right of First Offer During 2024, 2023 and 2022, pursuant to different MSR sale agreements, PHH transferred to MAV certain MSRs for an aggregate UPB of nil , $6.8 billion and $7.2 billion, respectively. While the MSR title has transferred to MAV, these MSR transfer transactions between PHH and MAV do not qualify for sale accounting primarily due to the termination restrictions of the subservicing agreement, and are accounted for as secured financings. See Note 8 — Other Financing Liabilities, at Fair Value. MAV has a right of first offer (ROFO) for any GSE MSRs that PHH desires to sell that meet certain criteria, including ESS transactions. The ROFO will remain effective for an initial term of five years through November 2029 subject to certain extensions or terminations. Administrative Services Agreement Through the date of sale of our ownership interest in MAV Canopy effective November 27, 2024, Onity provided certain administrative services to MAV, including accounting, treasury, human resources, management information, MSR transaction support, and certain licensing, regulatory and risk management support. Onity was entitled to a fee for such services, subject to an annual cap of $0.4 million. Note Purchase Agreement Amendment In February 2021, as part of our corporate debt refinancing, we issued to Oaktree in a private placement $285.0 million of Onity Senior Secured Notes due 2027 pursuant to a Note Purchase Agreement, and shares and warrants of our common stock (see Note 17 — Stockholders’ Equity). On September 30, 2024, Onity entered into a definitive Transaction Agreement with Oaktree, MAV Canopy and MAV, that provided a framework pursuant to which the parties consummated a series of transactions described above, including the MAV Canopy sale and the amendment to the Subservicing Agreement, and the Note Purchase Agreement Amendment. Under the Note Purchase Agreement Amendment, the Onity Senior Secured Notes were amended to (i) permit a debt financing by Onity under certain conditions, (ii) waive a portion of the make-whole premium due in connection with any optional redemption of the Onity Senior Secured Notes on or prior to March 4, 2026, and (iii) require Onity to redeem the Onity Senior Secured Notes with the cash proceeds from the following transactions at reduced redemption prices. • First, Onity was required to redeem a principal amount of Onity Senior Secured Notes equal to the cash proceeds from the MAV Canopy sale at a redemption price equal to 100% of the principal amount of Onity Senior Secured Notes so redeemed plus accrued interest. • Second, Onity was required to redeem a principal amount of Onity Senior Secured Notes equal to (x) any remaining net proceeds from the debt financing, after repurchasing, redeeming or defeasing the PMC Notes in full, (y) the cash proceeds from the MAM Asset Acquisition and the proceeds from any debt financing secured with the assets acquired in the MAM Asset Acquisition, and (z) the net cash proceeds from the reverse mortgage asset OLIT securitization completed in September 2024 (see Note 14 — Borrowings), in each case, at a redemption price equal to 102.5% of the principal amount of Onity Senior Secured Notes so redeemed plus accrued interest. • Finally, Onity had the option to redeem up to an additional $50.0 million principal amount of Onity Senior Secured Notes prior to December 31, 2024 at a redemption price equal to 102.5% of the principal amount of Onity Senior Secured Notes so redeemed plus accrued interest. On November 6, 2024, Onity issued $500.0 million aggregate principal amount of 9.875% Senior Notes due 2029 (Senior Notes Due 2029) in a syndicated private placement. Oaktree was allocated $50.0 million of the notes principal amount. On November 27, 2024, the net proceeds from the sale of the PHH Senior Notes, together with the net proceeds from the MAV Canopy sale and available liquidity, were used to redeem all of the outstanding PMC Senior Secured Notes due 2026 and all of the outstanding Onity Senior Secured Notes due 2027; refer to Note 14 — Borrowings. In return for Oaktree agreeing to undertake the MAV Canopy sale, participate as an anchor investor in the debt financing, amend the Onity Senior Secured Notes agreement to permit the debt financing and amend the terms of the redemption provisions of the Oaktree Notes to waive a portion of the make-whole premium and make the other changes described above, Onity agreed to pay Oaktree a transaction fee of $5.0 million that was dependent on the size and pricing of the financ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Note 13 — Other Assets December 31, 2024 2023 REO ($39.4 and $12.5 related to VIEs) $ 43.9 $ 18.3 Prepaid expenses (including prepaid lender fees) 26.1 34.3 Derivatives, at fair value 15.4 21.6 Derivative margin deposit 7.4 12.8 Prepaid representation, warranty and indemnification claims - Agency MSR sale 5.0 5.0 Intangible assets, net (net of accumulated amortization of $13.1 million and $10.1 million) 3.3 6.2 Deferred tax assets, net 3.2 3.1 Other 6.8 5.0 $ 111.3 $ 1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Note 14 — Borrowings Advance Match Funded Liabilities Remaining Borrowing Capacity Outstanding Balance at December 31, Borrowing Type Expected Repayment Date (1) Uncommitted Committed 2024 2023 $500 million Ocwen Master Advance Receivables Trust (OMART) - Advance Receivables Backed Notes - Series 2015-Variable Funding (VF)5 (2) August 2025 $ 50.0 $ 121.3 $ 328.7 $ 409.8 $200 million Ocwen GSE Advance Funding (OGAF) - Advance Receivables Backed Notes, Series 2015-VF1 (2) August 2025 — 112.2 87.8 89.1 $14.4 million EBO Advance facility (3) May 2026 13.8 — 0.6 0.9 Total Advance match funded liabilities $ 63.8 $ 233.5 $ 417.1 $ 499.7 Weighted average interest rate (4) 7.25 % 8.07 % (1) The Expected Repayment Date of our facilities, as defined, is the date on which the revolving period ends under each advance facility note and repayment of the outstanding balance is required if the note is not renewed or extended. In certain of our advance facilities, there are multiple notes outstanding. (2) The committed borrowing capacity under the OMART and OGAF facilities is available to us provided that we have sufficient eligible collateral to pledge. At December 31, 2024, none of the remaining borrowing capacity of the OMART and OGAF advance financing notes could be used based on the amount of eligible collateral. (3) At December 31, 2024, none of the remaining borrowing capacity of the facility could be used based on the amount of eligible collateral. (4) The weighted average interest rate excludes the effect of the amortization of prepaid lender fees. At December 31, 2024 and 2023, the balance of unamortized prepaid lender fees was $2.1 million and $5.5 million, respectively, and are included in Other assets in our consolidated balance sheets. At December 31, 2024 and 2023, 1-Month (1M) Term Secured Overnight Financing Rate (SOFR) was 4.33% and 5.35%, respectively. Mortgage Loan Financing Facilities Remaining Borrowing Capacity Outstanding Balance at December 31, Borrowing Type Collateral Maturity Uncommitted Committed (1) 2024 2023 Financing Agreements $40 million Loan and security agreement (2) LHFI February 2025 — 40.0 — — $500 million Master repurchase agreement (3) LHFS and LHFI March 2025 250.0 11.5 238.5 168.4 $175 million Master repurchase agreement (4) Loans held for sale (LHFS), Receivables and REO March 2025 $ 125.0 $ 2.7 $ 47.3 $ 15.7 $205 million Master purchase and servicing agreement (5) LHFS and LHFI May 2025 63.8 — 141.2 71.1 Master repurchase agreement (6) LHFS September 2025 — 1.0 — — $500 million Participation agreement (7) LHFS September 2025 278.2 — 221.8 83.9 $250 million Master repurchase agreement (8) LHFS, LHFI and receivables September 2025 — 119.3 130.7 64.2 $40 million Loan and security agreement (9) LHFI September 2025 — 29.2 10.8 — Loan and Security Agreement (10) LHFI and Servicing Advances October 2026 — 8.8 36.2 — Securities Master repurchase agreement (11) Reverse LHFS, N/A 6.6 — 10.0 — $350 million Mortgage warehouse agreement (12) LHFS N/A 350.0 — — — $230 million Mortgage warehouse agreement (13) LHFS and Receivables (13) 220.7 — 9.3 12.2 Master repurchase agreement (14) LHFS (14) — — 200.5 151.7 $200 million Master repurchase agreement (15) LHFS, April 2024 — — — — $50 million Loan and security agreement (16) LHFS and Receivables June 2024 — — — — 1,294.3 212.5 1,046.3 567.2 Securitization Notes OLIT Asset-Backed Notes, Series 2023-HB1 (17) Reverse LHFS, June 2036 — — 107.3 164.4 OLIT Asset-Backed Notes, Series 2024-HB1 (17) Reverse LHFS, February 2037 — — 160.9 — OLIT Asset-Backed Notes, Series 2024-HB2 (17) Reverse LHFS, August 2037 — — 249.1 — — — 517.3 164.4 Total Mortgage loan financing facilities $ 1,294.3 $ 212.5 1,563.6 731.6 Unamortized discount and debt issuance costs - OLIT Notes (35.4) (21.0) Total Mortgage loan financing facilities, net $ 1,528.2 $ 710.6 Weighted average interest rate (18) 5.46% 6.15% (1) Of the borrowing capacity on mortgage loan financing facilities extended on a committed basis, none of the remaining borrowing capacity could be used at December 31, 2024 based on the amount of eligible collateral that could be pledged on a committed basis. (2) In December 2024, the maturity date was extended to February 28, 2025. We expect to extend the facility on or before maturity. (3) In January 2025, the maturity date was extended to March 4, 2025. (4) In February 2025, the maturity date was extended to March 31, 2025. (5) In May 2024, the maturity date was extended to May 31, 2025 and the total maximum borrowing was increased to $205.0 million. (6) In September 2024, the maturity date was extended to September 20, 2025 . (7) In September 2024, the maturity date was extended to September 20, 2025 and the total maximum borrowing under this agreement was temporarily increased to $500.0 million through December 31, 2024. In December 2024, the total maximum borrowing under this agreement was temporarily increased to $500.0 million through March 31, 2025. (8) In September 2024, the maturity date was extended to September 20, 2025 and the total maximum borrowing under this agreement was increased to $250.0 million. (9) In September 2024, the maturity date was extended to September 20, 2025 and the total maximum borrowing under this agreement was increased to $40.0 million. (10) In October 2024, we entered into a Loan and Security Agreement with an entity managed by Waterfall pursuant to which PHH may borrow against certain eligible reverse mortgage assets, as defined, on a revolving basis for two years up to a maximum committed amount (“WAM Financing Agreement”). The maximum committed amount decreases from an initial $45.0 million to $15.0 million after the first securitization of HECM tails. The obligations of PHH under the Loan and Security Agreement are guaranteed by Onity. The maturity date of the facility is October 30, 2026. (11) In June 2024, we entered into a repurchase agreement which provides borrowing at our discretion up to a certain maximum amount of capacity on a rolling 90-day uncommitted basis. This facility is structured as a repurchase facility whereby the retained notes of the OLIT 2023 and OLIT 2024 HB2 transactions are pledged as collateral for the borrowings and this agreement has no stated maturity date. Also see (17) below and Note 2 — Securitizations and Variable Interest Entities. (12) This agreement has no stated maturity dat e. (13) The agreement has no stated maturity date, however each transaction has a maximum duration of four years. (14) This repurchase agreement provides borrowing at our discretion up to a certain maximum amount of capacity on a rolling 90-day committed basis. This facility is structured as a gestation repurchase facility whereby dry Agency mortgage loans are transferred to a trust which issues a trust certificate that is pledged as the collateral for the borrowings. Each certificate is renewed monthly. In April 2024, we increased the trust certificates by $50.0 million to $200.0 million. See Note 2 — Securitizations and Variable Interest Entities for additional information. (15) In April 2024, we voluntarily allowed the facility to mature. (16) In June 2024, we voluntarily allowed the facility to mature. (17) In June 2023, February 2024 and September 2024, OLIT issued different classes of Asset-Backed Notes with an initial principal amount of $264.9 million , $268.6 million and $330.6 million at a discount and a mandatory call date of June 2026, February 2027 and August 2027, respectively. The notes have a stated interest rate of 3.0%, 3.0%, and 5.0%, respectively. Payments of interest and principal are made from available funds from a pool of reverse mortgage buyout loans and REOs in accordance with the indenture priority of payments. Also see Note 2 — Securitizations and Variable Interest Entities. (18) The weighted average interest rate excludes the effect of the amortization of discount, debt issuance costs and prepaid lender fees. At December 31, 2024 and 2023, unamortized prepaid lender fees were $1.0 million and $1.0 million, respectively, and are included in Other assets in our consolidated balance sheets. MSR Financing Facilities Remaining Borrowing Capacity Outstanding Balance at December 31, Borrowing Type Collateral Maturity Uncommitted Committed (1) 2024 2023 $500 million GSE MSR financing facility (2) MSRs September 2025 $ — $ 84.9 $ 415.1 $ 242.9 $300 million Ginnie Mae MSR financing facility (3) MSRs, Advances February 2025 55.3 — 244.7 212.5 Ocwen Excess Spread-Collateralized Notes, Series 2022-PLS1 (4) MSRs February 2025 — — 25.6 39.2 2022-PLS1 Notes Issuer Membership Interest Master repurchase agreement (5) MSRs February 2025 — — — — Secured Notes, Ocwen Asset Servicing Income Series Notes, Series 2014-1 (6) MSRs February 2028 — — 23.1 28.1 $400 million GSE MSR financing facility - (7) MSRs December 2026 — 150.5 249.5 393.9 Total MSR financing facilities $ 55.3 $ 235.4 $ 958.0 $ 916.6 Unamortized debt issuance costs (8) - PLS facilities (0.1) (0.4) Total MSR financing facilities, net $ 957.9 $ 916.2 Weighted average interest rate (8) 7.18% 8.18% (1) Of the borrowing capacity on MSR financing facilities extended on a committed basis, $57.1 million of the remaining borrowing capacity could be used at December 31, 2024 based on the amount of eligible collateral that could be pledged on a committed basis. (2) PHH’s obligations under this facility are secured by a lien on certain related MSRs. Onity guarantees the obligations of PHH under this facility. See Note 2 — Securitizations and Variable Interest Entities for additional information. We are subject to daily margining requirements under the terms of the facility. In September 2024, the maturity date was extended to September 11, 2025 and the borrowing capacity was increased to $500.0 million. In January 2025, the borrowing capacity was increased to $650.0 million. (3) PHH’s obligations under this facility are secured by a lien on the related Ginnie Mae MSRs and servicing advances. Onity guarantees the obligations of PHH under the facility. We are subject to daily margining requirements under the terms of the facility. In March 2024, the maturity date was extended to February 25, 2025 and the uncommitted borrowing capacity was increased to $300.0 million. We expect to refinance and extend the facility on or before maturity. (4) The single class PLS Notes are an amortizing debt instrument with an original principal amount of $75.0 million and a fixed interest rate of 5.114%. The PLS Notes are issued by a trust (PLS Issuer) that is included in our consolidated financial statements, and PLS Issuer’s obligations under the facility are secured by a lien on the related PLS MSRs. Onity guarantees the obligations of PLS Issuer under the facility. The principal balance amortizes in accordance with a predetermined schedule subject to modification under certain events, with a final payment due in February 2025. See Note 2 — Securitizations and Variable Interest Entities for additional information. We expect to refinance the facility into a repurchase agreement facility on or before maturity. (5) On March 4, 2024, PHH entered into a $34.0 million repurchase agreement pursuant to which PHH sold the membership interest certificate representing 100% of the limited liability company interests in PLS Issuer and has agreed to repurchase such membership interest certificate at a specified future date at the price set forth in the repurchase agreement. Onity guarantees the obligations of PHH under the facility subject to the terms and conditions set forth in the guaranty. We are subject to daily margining requirements under the terms of the facility. In November 2024, the facility was repaid and voluntarily terminated prior to the contractual termination date of the facility of February 25, 2025. Refer to Note 2 — Securitizations and Variable Interest Entities for additional information regarding PLS Issuer and the PLS Notes. (6)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7) This facility is secured by a lien on certain of PHH’s Agency MSRs and is subject to daily margining requirements. Any outstanding borrowings on the revolving loan will convert into a term loan on February 27, 2025. With the redemption of the 7.875% PMC Senior Secured Notes in November 2024 (prior to the maturity date of March 15, 2026), the maturity date of this facility was automatically extended to December 28, 2026. (8) Weighted average interest rate excludes the effect of the amortization of debt issuance costs and prepaid lender fees. At December 31, 2024 and 2023, unamortized prepaid lender fees related to revolving-type MSR financing facilities were $2.1 million and $3.6 million, respectively, and are included in Other assets in our consolidated balance sheets. Senior Notes Outstanding Balance at December 31, Interest Rate (1) Maturity 2024 2023 Senior Notes Due 2029 9.875% November 2029 $ 500.0 $ — PMC Senior Secured Notes 7.875% March 2026 — 360.0 Onity Senior Secured Notes (due to related parties) 12% paid in cash or 13.25% paid-in-kind March 2027 — 285.0 Principal balance 500.0 645.0 Discount (2) (2.2) — Unamortized debt issuance costs (2) (10.4) — Senior Notes Due 2029 (12.6) — Discount (2) — (0.9) Unamortized debt issuance costs (2) — (3.0) PMC Senior Secured Notes — (3.9) Discount (2) (3) — (39.1) Unamortized debt issuance costs (2) — (6.2) Onity Senior Secured Notes — (45.3) $ 487.4 $ 595.8 (1) Excludes the effect of the amortization of debt issuance costs and discount. (2) The discount and debt issuance costs are amortized to interest expense through the maturity of the respective notes. (3) Includes original issue discount (OID) and additional discount related to the concurrent issuance of warrants and common stock. See below for additional information. Issuance of 9.875% Senior Notes due 2029 On November 6, 2024, PHH Corporation issued $500.0 million aggregate principal amount of 9.875% Senior Notes due November 1, 2029 (Senior Notes Due 2029) at a price of 99.556% of the principal amount in a syndicated private placement. Interest on the Senior Notes is payable semi-annually in arrears on May 1 and November 1 of each year, beginning on May 1, 2025, and principal is due at maturity. The Senior Notes are guaranteed by Onity and certain wholly-owned subsidiaries including PMC (collectively “restricted subsidiaries”). The Senior Notes are secured by the equity interests of the restricted subsidiaries and any Available Cash in excess of Agency Requirements, as defined. On or after November 1,2026, PHH Corporation may redeem some or all of the Senior Notes at its option at the following redemption prices, plus accrued and unpaid interest: Redemption Year (12-month period beginning on November 1st of the years indicated below) Redemption Price 2026 104.938 % 2027 102.469 2028 and thereafter 100.000 Prior to November 1, 2026, PHH Corporation may redeem some or all of the Senior Notes at its option at a redemption price equal to 100% of the principal amount of the Notes being redeemed with a “make-whole” premium, as defined, plus accrued and unpaid interest. In addition, prior to November 1, 2026, PHH Corporation may redeem up to 40% of the aggregate principal amount of the Notes with the net cash proceeds from certain equity offerings by Onity at the redemption price equal to 109.875% of the principal amount plus accrued and unpaid interest. The Indenture contains customary covenants for debt securities of this type that limit the ability of PHH Corporation, Onity and its restricted subsidiaries to, among other things, (i) incur or guarantee additional Indebtedness, as defined, (ii) incur liens, (iii) pay dividends on or make distributions or make other restricted payments, (iv) make investments, (v) consolidate, merge, sell or otherwise dispose of certain assets, and (vi) enter into transactions with certain affiliates. Redemption of PMC 7.875% Senior Notes due 2026 and Onity 12% Senior Notes due 2027 The proceeds from the issuance of the Senior Notes Due 2029 described above, together with proceeds from the sale of MAV Canopy and available cash, were used to redeem in November 2024 all of the outstanding $289.1 million 7.875% PMC Senior Secured Notes due 2026 at a redemption price of 101.969% and the $285.0 million 12% Onity Senior Secured Notes due 2027 at a redemption price equal to 102.5% (with the exception of notes redeemed equal to the cash proceeds from the MAV Canopy sale which were redeemed at par). The redemption of all of the outstanding notes resulted in the recognition of a $53.4 million loss on debt extinguishment due to the accelerated write-off of $36.8 million unamortized discount and debt issuance costs, the payment of an $11.6 million make-whole redemption premium and a $5.0 million transaction fee to Oaktree. Also refer to Note 12 — Investment in Equity Method Investee and Related Party Transactions. In addition, during 2024 (prior to their redemption), 2023 and 2022, we repurchased and extinguished a total principal amount of $70.9 million, $15.0 million and $25.0 million, respectively, of the PMC Senior Secured Notes, and recognized a gain of $4.1 million, $1.3 million and $0.9 million on debt extinguishment, net of the associated write-off of unamortized discount and debt issuance costs. Credit Ratings Credit ratings are intended to be an indicator of the creditworthiness of a company’s debt obligations. On October 21, 2024, Moody’s assigned a Caa1 rating to the new $500 million Senior Notes Due 2029. Moody’s also assigned a B3 corporate family rating to Onity and withdrew the B3 corporate family rating of PHH Mortgage Corporation. The entities’ outlooks are stable. On October 21, 2024, S&amp;P assigned a B- rating to the new $500 million Senior Notes Due 2029. S&amp;P also affirmed the B- rating of Onity with a Stable Outlook. It is possible that additional actions by credit rating agencies could have a material adverse impact on our liquidity and funding position, including materially changing the terms on which we may be able to borrow money. Covenants Under the terms of our debt agreements in effect as of December 31, 2024, we are subject to various affirmative and negative covenants. Collectively, these covenants include: • Financial covenants, including, but not limited to, specified levels of net worth, liquidity and leverage; • Covenants to operate in material compliance with applicable laws; • Restrictions on our ability to engage in various activities, including but not limited to incurring or guarantying additional forms of debt, paying dividends or making distributions on or purchasing equity interests of Onity and its subsidiaries, repurchasing or redeeming capital stock or junior capital, repurchasing or redeeming subordinated debt prior to maturity, issuing preferred stock, selling or transferring assets or making loans or investments or other restricted payments, entering into mergers or consolidations or sales of all or substantially all of the assets of Onity and its subsidiaries or of PHH Corporation or PHH and their respective subsidiaries, creating liens on assets to secure debt, and entering into transactions with affiliates; • Monitoring and reporting of various specified transactions or events, including specific reporting on defined events affecting collateral underlying certain debt agreements; and • Requirements to provide audited financial statements within specified timeframes, including requirements that Onity’s financial statements and the related audit report be unqualified as to going concern. The most restrictive consolidated net worth requirement contained in our debt agreements with borrowings outstanding at December 31, 2024, excluding additional Agency minimum requirements, is a minimum of $275.0 million and $300.0 million tangible net worth for Onity and PHH, respectively. The most restrictive liquidity requirement under our debt agreements with borrowings outstanding at December 31, 2024, excluding additional Agency minimum requirements, is for a minimum of $75.0 million for both Onity and PHH consolidated liquidity. The minimum tangible net worth and liquidity requirements at PHH contained in some debt agreements are also subject to the minimum requirements set forth by the Agencies. See Note 25 — Regulatory Requirements. As a result of the covenants to which we are subject, we may be limited in the manner in which we conduct our business and may be limited in our ability to engage in favorable business and investment activities or raise certain types of capital to finance future operations or satisfy future liquidity needs. In addition, breaches or events that may result in a default under our debt agreements include, among other things, nonpayment of principal or interest, noncompliance with our covenants, breach of representations, the occurrence of a material adverse change, insolvency, bankruptcy, certain material judgments and changes of control. Covenants and default provisions of this type are commonly found in debt agreements such as ours. Certain of these covenants and default provisions are open to subjective interpretation and, if our interpretation was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We believe we were in compliance with all of the covenants in our debt agreements as of the date of these consolidated financial statements. Collateral Our assets pledged as collateral for secured borrowings are as follows at December 31, 2024. Assets may also be subject to other liens or restrictions under various agreements. Asset Categories Assets Pledged Collateralized Financings (8) Liability Categories Cash (1) $ 184.8 $ — $ — n/a (1) Restricted cash (2) 80.8 40.4 — Multiple Owned MSRs, excluding ESS (3)(5) 1,530.8 1,537.4 911.7 MSR financing facilities Transferred MSRs, including ESS (4) 935.4 935.4 846.9 Other financing liabilities Advances, net (5) 577.2 556.1 463.4 Advance match funded liabilities and MSR financing facilities Loans held for sale 1,290.2 1,282.5 1,328.5 Mortgage loan financing facilities Loans held for investment - securitized (6) 10,950.8 10,950.8 10,872.1 HMBS related borrowings Loans held for investment - unsecuritized 174.5 98.5 89.2 Mortgage loan financing facilities Receivables, net 176.4 106.9 98.9 Mortgage loan financing facilities REO (Other assets) 43.9 40.0 47.0 Mortgage loan financing facilities Total (7) $ 15,944.8 $ 15,548.0 $ 14,657.7 (1) Includes $158.4 million Available Cash held by Regulated Subsidiary Guarantors, as defined, pursuant to the Senior Notes Due 2029. (2) Pledged assets primarily include amounts specifically designated to repay debt and to provide over-collateralization for MSR financing facilities, mortgage loan financing facilities and match funded debt facilities (debt service accounts). (3) Pledged assets exceed the MSR asset balance primarily due to the netting of certain PLS MSR portfolios with negative and positive fair values as eligible collateral. (4) Includes MSRs transferred to MAV, Rithm and others, and ESS pledged MSRs that are accounted for as secured financings. (5) $46.3 million drawn under the $300 million Ginnie Mae MSR financing facility is used to finance Ginnie Mae related advances. (6) Reverse mortgage loans and real estate owned are pledged as collateral to the HMBS beneficial interest holders, and are not available to satisfy the claims of our creditors. Ginnie Mae, as guarantor of the HMBS, is obligated to the holders of the HMBS in an instance of PHH’s default on its servicing obligations, or if the proceeds realized on HECMs are insufficient to repay all outstanding HMBS related obligations. Ginnie Mae has recourse to PHH in connection with certain claims relating to the performance and obligations of PHH as both issuer of HMBS and servicer of HECMs underlying HMBS (7) The total of selected assets disclosed in the above table does not represent the total consolidated assets of Onity. For example, the total excludes premises and equipment and certain other assets. (8) Amounts represent UPB and fair value for borrowings accounted for at amortized cost and fair value, respectively. Maturities of Borrowings Certain of our borrowings mature within one year of the date of issuance of these financial statements. Based on management’s evaluation, we expect to renew, replace or extend all such borrowings to the extent necessary to finance our business on or prior to their respective maturities consistent with our historical experience. Expected Maturity/Repayment Date (1) 2025 2026 2027 2028 2029 Thereafter Total Fair Advance match funded liabilities $ 416.5 $ 0.6 $ — $ — $ — $ — $ 417.1 $ 417.1 Mortgage loan financing facilities 1,010.1 143.5 410.0 — — — 1,563.6 1,535.3 MSR financing facilities 685.4 249.5 — 23.1 — 958.0 947.6 Senior notes — — — — 500.0 — 500.0 495.0 $ 2,111.9 $ 393.7 $ 410.0 $ 23.1 $ 500.0 $ — $ 3,438.7 $ 3,395.0 (1) Amounts are exclusive of any related discount, unamortized debt issuance costs or fair value adju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Note 15 — Other Liabilities December 31, 2024 2023 Other accrued expenses $ 79.6 $ 67.5 Servicing-related obligations 65.1 48.4 Due to Rithm - Advance collections and servicing fees 63.4 50.3 Checks held for escheat 54.1 52.0 Liability for indemnification obligations 30.5 35.5 Derivatives, at fair value 27.6 7.0 Accrued legal fees and settlements 16.0 8.3 Derivative related payables 15.2 10.7 Accrued interest payable 13.4 14.3 Liability for uncertain tax positions 13.3 12.2 MSR purchase price holdback 11.0 3.8 Lease liability 9.0 10.2 Mortgage insurance premium payable 7.5 5.0 Liability for unfunded pension obligation and India gratuity plan 6.7 9.2 Excess servicing fee spread payable 2.2 3.6 Income taxes payable 1.0 8.2 Other 4.8 3.2 $ 420.6 $ 349.3 The following table presents the activity related to the Accrued legal fees and settlements: Accrued Legal Fees and Settlements Years Ended December 31, 2024 2023 2022 Beginning balance $ 8.3 $ 42.2 $ 44.0 Accrual for (reversal of) probable losses (1) 8.4 (30.0) 6.6 Payments (2) (1.3) (3.8) (6.9) Net increase (decrease) in accrued legal fees 0.6 (0.1) (1.5) Ending balance $ 16.0 $ 8.3 $ 42.2 (1) Consists of amounts accrued for probable losses or reversed in connection with legal and regulatory settlements and judgments. Such amounts are reported in Professional services expense in the consolidated statements of operations.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4</t>
        </is>
      </c>
    </row>
    <row r="3">
      <c r="A3" s="3" t="inlineStr">
        <is>
          <t>Temporary Equity Disclosure [Abstract]</t>
        </is>
      </c>
      <c r="B3" s="4" t="inlineStr">
        <is>
          <t xml:space="preserve"> </t>
        </is>
      </c>
    </row>
    <row r="4">
      <c r="A4" s="4" t="inlineStr">
        <is>
          <t>Mezzanine Equity</t>
        </is>
      </c>
      <c r="B4" s="4" t="inlineStr">
        <is>
          <t xml:space="preserve">Note 16 — Mezzanine Equity On November 1, 2024, Onity issued 2,111,787 shares of a new series of non-convertible, preferred stock (Series B Preferred Stock) with an aggregate liquidation preference amount of $52.8 million ($25.00 per share). The Series B Preferred Stock ranks senior to all classes of common stock of Onity and have no voting rights except under limited circumstances. The Series B Preferred Stock will accrue cumulative dividends at a rate of 7.875% per year of the preference liquidation value for the first five years, increasing 2.5% each year thereafter up to a maximum rate of 15% per year, which dividends will be payable in cash and in arrears on a quarterly basis when, as and if declared by the Board of Directors of Onity. On and after September 15, 2028, Onity will have the right to redeem the Series B Preferred Stock, in whole or in part, for cash at a redemption price equal to the liquidation preference plus an amount equal to any accumulated and unpaid dividends thereon. If Onity experiences a change of control, as defined, it would be required to offer to repurchase all of the shares of Series B Preferred Stock at a purchase price equal to 100% of the liquidation preference plus any accumulated and unpaid dividends thereon. The shares of Series B Preferred Stock issued to Waterfall in consideration of an asset acquisition (see Note 5 – Reverse Mortgages) are subject to a Registration Rights Agreement pursuant to which Onity agreed to file a resale registration statement with the Securities and Exchange Commission within 180 days. The Series B Preferred Stock is classified as mezzanine equity on our consolidated balance sheet as it is contingently redeemable in the event of a change of control that is not solely within Onity’s control. The Series B Preferred Stock is reported at its initial fair value less issuance cos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7 — Stockholders’ Equity Common Stock In 2021, in connection with the launch of MAV, a joint-venture vehicle to invest in MSRs exclusively subserviced by PHH (see Note 12 — Investment in Equity Method Investee and Related Party Transactions), and concurrent with the issuance of senior notes to Oaktree (see Note 14 — Borrowings), we issued to Oaktree 426,705 shares of our common stock, representing 4.9% of our then outstanding common stock, at a price per share of $23.15 for an aggregate purchase price of $9.9 million. In addition, we issued to Oaktree warrants to purchase 1,184,768 and 261,248 shares of our common stock at a price per share of $26.82 and $24.31, that may be exercised at any time through March 4, 2027 and May 3, 2025, respectively, in cash or pursuant to a cashless exercise, as defined. Refer to Note 28 — Subsequent Events . In 2021, the $12.6 million allocated fair value of the common stock and $20.8 million allocated fair value of the warrants was reported as Common stock, at par value of the shares issued, and Additional Paid-in Capital in our consolidated balance sheet. In aggregate, we issued to Oaktree warrants to purchase an additional 1,446,016 shares or 18.4% of our common stock issued and outstanding at December 31, 2024. On October 23, 2024, the warrants were amended to provide that upon their exercise Oaktree can elect the cash exercise option only with the consent of Onity and, without the consent of Onity, the exercise price can only be paid via the net share settlement option (cashless exercise). The amendment did not result in any change in the accounting or equity presentation of the warrants. Pursuant to a registration rights agreement with Oaktree, we registered with the SEC for resale the issued shares of common stock and the shares of common stock issuable upon exercise of the warrants described above. On May 20, 2022, Onity’s Board of Directors authorized a share repurchase program for an aggregate amount of up to $50.0 million of Onity’s issued and outstanding shares of common stock. The repurchase program is intended to qualify for the affirmative defense provided by Rule 10b5-1 under the Securities Exchange Act of 1934, as amended. Prior to the expiration of the program on November 20, 2022, we completed the repurchase of 1,750,557 shares of our common stock in the open market under this program at prevailing market prices for a total purchase price of $50.0 million (including commissions) at an average price per share of $28.53. The repurchased shares were retired in tranches throughout the term of the program. Preferred Stock Onity’s Amended and Restated Articles of Incorporation authorize the issuance of up to 20,000,000 preferred shares. No such shares have been issued as of and for the three years ended December 31, 2024, with the exception of 2,111,787 Series B Preferred Shares issued in November 2024. See Note 16 — Mezzanine Equity for additional details. Accumulated Other Comprehensive Income (Loss) The components of accumulated other comprehensive income (loss), net of income taxes, were as follows: December 31, 2024 2023 Unfunded pension plan obligation, net $ 1.4 $ (0.9) Unrealized losses on cash flow hedges, net (0.4) (0.4) Other 0.2 0.2 $ 1.2 $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18 — Derivative Financial Instruments and Hedging Activities The table below summarizes the fair value, notional and maturity of our derivative instruments. The notional amount of our contracts does not represent our exposure to credit loss. None of the derivatives were designated as a hedge for accounting purposes as of or during the years ended December 31, 2024 and 2023: December 31, 2024 December 31, 2023 Maturities Notional Fair Value Maturities Notional Fair Value Derivative Assets (Other assets) Forward sales of Reverse loans January 2025 $ 60.0 $ 0.4 NA $ — $ — Forward loans IRLCs N/A — — January - May 2024 592.5 5.1 Reverse loans IRLCs February 2025 25.6 0.2 February 2024 22.1 0.6 TBA forward MBS trades January - March 2025 1,391.1 10.0 January - March 2024 1,818.6 10.1 Forward sales of Forward loans January 2025 215.0 1.5 January 2024 5.5 — Interest rate swap futures March 2025 225.0 3.2 March 2024 790.0 3.9 Interest rate option contracts N/A — — January 2024 750.0 1.9 Total $ 1,916.6 $ 15.4 $ 3,978.7 $ 21.6 Derivative Liabilities (Other liabilities) Forward loans IRLCs January - May 2025 $ 1,311.6 $ (0.7) NA $ — $ — Forward sales of Reverse loans NA — — January 2024 50.0 (0.1) TBA forward MBS trades January - February 2025 789.0 (5.0) January - March 2024 854.9 (6.8) Interest rate swap futures March 2025 875.0 (21.9) NA — — Other N/A — — N/A 15.3 (0.1) Total $ 2,975.6 $ (27.6) $ 920.2 $ (7.0) The table below summarizes the net gains and losses of our derivative instruments recognized in our consolidated statements of operations. Years Ended December 31, Gain (Loss) 2024 2023 2022 Financial Statement Line Derivative Instruments Forward loans IRLCs $ (5.8) $ 6.4 $ (17.4) Gain on loans held for sale, net Reverse loans IRLCs (0.3) (0.1) (1.4) Gain on reverse loans held for investment and HMBS-related borrowings, net TBA trades (economically hedging forward pipeline trades and EBO pipeline) 34.5 19.1 101.3 Gain on loans held for sale, net (Economic hedge) Forward trades (economically hedging forward pipeline trades and EBO pipeline) 1.5 (0.4) 0.4 Gain on loans held for sale, net (Economic hedge) TBA trades (economically hedging reverse pipeline trades) — — (0.3) Gain on reverse loans held for investment and HMBS-related borrowings, net Interest rate swap futures, TBA trades and interest rate option contracts (112.9) (33.1) (106.9) MSR valuation adjustments, net Forward sales of Reverse loans 0.5 (0.2) (0.3) Gain on reverse loans held for investment and HMBS-related borrowings, net Other — 0.2 1.0 Other, net Total $ (82.5) $ (8.2) $ (23.5) Interest Rate Risk MSR Hedging MSRs are carried at fair value with changes in fair value being recorded in earnings in the period in which the changes occur. The fair value of MSRs is subject to changes in market interest rates among other inputs and assumptions. The objective of our MSR interest rate risk management and hedging policy is to protect shareholders’ equity and earnings against the fair value volatility of interest-rate sensitive MSR portfolio exposure, considering market, liquidity, cost and other conditions. The interest-rate sensitive MSR portfolio exposure is defined as follows: • Agency MSR portfolio, • expected Agency MSR bulk transactions subject to letters of intent (LOI), • less the Agency MSRs subject to our sale agreements with MAV, Rithm and others, also referred to as Pledged MSR liabilities (See Note 8 — Other Financing Liabilities, at Fair Value), • less the asset value for securitized HECM loans, net of the corresponding HMBS-related borrowings, • other interest-rate sensitive exposures, including our ESS financing liabilities and reverse mortgage buyouts, as deemed appropriate by the Market Risk Committee. The hedge coverage ratio, defined as the ratio of hedge and asset rate sensitivity (referred to as DV01) is subject to lower and upper target thresholds under our policy. We regularly evaluate the hedge coverage ratio at the intended shock interval to determine if it is relevant or warrants adjustment based on market conditions, symmetry of interest rate risk exposure, liquidity impacts under shock scenarios and other factors. As the market dictates, management may choose to maintain the hedge coverage ratio at different thresholds, with approval of the Market Risk Committee, in order to preserve liquidity and/or optimize asset returns. Prior to September 2022, the hedge coverage ratio was required to remain within a minimum of 40% and maximum of 60%. Effective September 2022, a minimum 25% and 30% hedge coverage ratios were required for interest rate declines less than, and more than 50 basis points, respectively. During the second quarter of 2023, management raised its minimum hedge coverage ratio to 60%. Effective December 2023, we established a targeted hedge coverage ratio range between 95% and 105%. In April 2024, we changed the risk measure to a dollar DV01 that resulted in an equivalent range of approximately 90% to 110%. With a partial hedge coverage ratio, the changes in fair value of our hedging instruments may not fully offset the changes in fair value of our net MSR portfolio exposure attributable to interest rate changes. In addition, while DV01 measures may remain within the range of our hedging strategy’s objective, actual changes in fair value of the derivatives and MSR portfolio may not offset to the same extent, due to many factors. These factors include non-parallel changes in the interest rate curve, the convexity of the MSR, the basis risk inherent in the MSR profile and hedging instruments, model risk observed between actual vs. expected fair value changes, and hedge costs. We continuously evaluate the use of hedging instruments with the objective of enhancing the effectiveness of our interest rate hedging strategy. Our derivative instruments include forward trades of MBS or Agency TBAs with different banking counterparties, exchange-traded interest rate swap futures and interest rate options. These derivative instruments are not designated as accounting hedges. TBAs, or To-Be-Announced securities, are actively traded, forward contracts to purchase or sell Agency MBS on a specific future date. From time to time, we enter into exchange-traded options contracts with purchased put options financed by written call options. We report changes in fair value of these derivative instruments in MSR valuation adjustments, net in our consolidated statements of operations, within the Servicing segment. We may, from time to time, establish inter-segment derivative instruments between the MSR and pipeline hedging strategies to minimize the use of third-party derivatives. The fair value gains and losses of such inter-segment derivatives effectively reclassify certain derivative gains and losses between MSR valuation adjustments, net within the Servicing segment and Gain on loans held for sale, net within the Originations segment to reflect the performance of these economic hedging strategies in the appropriate segments (see Note 24 — Business Segment Reporting for the amount of such reclassification). Such inter-segment derivatives are eliminated in our consolidated financial statements. The derivative instruments are subject to margin requirements, posted as either initial or variation margin. Onity may be required to post or may be entitled to receive cash collateral with its counterparties through margin calls, based on daily value changes of the instruments. Changes in market factors, including interest rates, and our credit rating may require us to post additional cash collateral and could have a material adverse impact on our financial condition and liquidity. Pipeline Hedging - Interest Rate Lock Commitments and Loans Held for Sale, at Fair Value In our Originations business, we are exposed to interest rate risk and related price risk during the period from the date of the interest rate lock commitment through (i) the lock commitment cancellation or expiration date or (ii) through the date of sale or securitization of the resulting loan into the secondary mortgage market. Loan commitments for forward loans generally range from 5 to 75 days, with the majority of our commitments to borrowers for 40 to 60 days and our commitments to correspondent sellers for 5 to 30 days. Loans held for sale are generally funded and sold within 5 to 30 days. This interest rate exposure of loans and IRLCs is economically hedged with derivative instruments, including forward sales of Agency TBAs. The objective of our pipeline hedging strategy is to reduce the volatility of the fair value of IRLCs and loans due to market interest rates, thus to preserve the initial gain on sale margin at lock date. We report changes in fair value of these derivative instruments as gain or loss on economic hedge instruments within either Gain on loans held for sale, net or Gain on reverse loans held for investment and HMBS-related borrowings, net in our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t>
        </is>
      </c>
      <c r="B1" s="2" t="inlineStr">
        <is>
          <t>12 Months Ended</t>
        </is>
      </c>
    </row>
    <row r="2">
      <c r="B2" s="2" t="inlineStr">
        <is>
          <t>Dec. 31, 2024</t>
        </is>
      </c>
    </row>
    <row r="3">
      <c r="A3" s="3" t="inlineStr">
        <is>
          <t>Other Income and Expenses [Abstract]</t>
        </is>
      </c>
      <c r="B3" s="4" t="inlineStr">
        <is>
          <t xml:space="preserve"> </t>
        </is>
      </c>
    </row>
    <row r="4">
      <c r="A4" s="4" t="inlineStr">
        <is>
          <t>Interest Income</t>
        </is>
      </c>
      <c r="B4" s="4" t="inlineStr">
        <is>
          <t xml:space="preserve">Note 19 — Interest Income Years Ended December 31, 2024 2023 2022 Loans held for sale $ 79.7 $ 71.3 $ 43.9 Interest earning cash deposits and other 13.7 6.7 1.7 $ 93.3 $ 78.0 $ 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84.8</v>
      </c>
      <c r="C3" s="7" t="n">
        <v>201.6</v>
      </c>
    </row>
    <row r="4">
      <c r="A4" s="4" t="inlineStr">
        <is>
          <t>Restricted cash ($9,759 and $16,791 related to variable interest entities (VIEs))</t>
        </is>
      </c>
      <c r="B4" s="8" t="n">
        <v>80.8</v>
      </c>
      <c r="C4" s="8" t="n">
        <v>53.5</v>
      </c>
    </row>
    <row r="5">
      <c r="A5" s="4" t="inlineStr">
        <is>
          <t>Mortgage servicing rights (MSRs), at fair value</t>
        </is>
      </c>
      <c r="B5" s="8" t="n">
        <v>2466.3</v>
      </c>
      <c r="C5" s="8" t="n">
        <v>2272.2</v>
      </c>
    </row>
    <row r="6">
      <c r="A6" s="4" t="inlineStr">
        <is>
          <t>Advances, net ($481.8 and $573.0 related to VIEs)</t>
        </is>
      </c>
      <c r="B6" s="8" t="n">
        <v>577.2</v>
      </c>
      <c r="C6" s="8" t="n">
        <v>678.8</v>
      </c>
    </row>
    <row r="7">
      <c r="A7" s="4" t="inlineStr">
        <is>
          <t>Loans held for sale ($1,290.2 and $674.2 carried at fair value) ($575.4 and $269.6 related to VIEs)</t>
        </is>
      </c>
      <c r="B7" s="8" t="n">
        <v>1290.2</v>
      </c>
      <c r="C7" s="8" t="n">
        <v>677.3</v>
      </c>
    </row>
    <row r="8">
      <c r="A8" s="4" t="inlineStr">
        <is>
          <t>Loans held for sale ($1,290.2 and $674.2 carried at fair value) ($575.4 and $269.6 related to VIEs)</t>
        </is>
      </c>
      <c r="B8" s="8" t="n">
        <v>11125.3</v>
      </c>
      <c r="C8" s="8" t="n">
        <v>7975.5</v>
      </c>
    </row>
    <row r="9">
      <c r="A9" s="4" t="inlineStr">
        <is>
          <t>Receivables, net ($31.9 and $19.9 related to VIEs)</t>
        </is>
      </c>
      <c r="B9" s="8" t="n">
        <v>176.4</v>
      </c>
      <c r="C9" s="8" t="n">
        <v>154.8</v>
      </c>
    </row>
    <row r="10">
      <c r="A10" s="4" t="inlineStr">
        <is>
          <t>Investment in equity method investee</t>
        </is>
      </c>
      <c r="B10" s="6" t="n">
        <v>0</v>
      </c>
      <c r="C10" s="8" t="n">
        <v>37.8</v>
      </c>
    </row>
    <row r="11">
      <c r="A11" s="4" t="inlineStr">
        <is>
          <t>Premises and equipment, net</t>
        </is>
      </c>
      <c r="B11" s="6" t="n">
        <v>11</v>
      </c>
      <c r="C11" s="8" t="n">
        <v>13.1</v>
      </c>
    </row>
    <row r="12">
      <c r="A12" s="4" t="inlineStr">
        <is>
          <t>Other assets ($15.7 and $22.0 carried at fair value) ($42.0 and $18.6 related to VIEs)</t>
        </is>
      </c>
      <c r="B12" s="8" t="n">
        <v>111.3</v>
      </c>
      <c r="C12" s="8" t="n">
        <v>106.2</v>
      </c>
    </row>
    <row r="13">
      <c r="A13" s="4" t="inlineStr">
        <is>
          <t>Contingent loan repurchase asset</t>
        </is>
      </c>
      <c r="B13" s="8" t="n">
        <v>412.2</v>
      </c>
      <c r="C13" s="6" t="n">
        <v>343</v>
      </c>
    </row>
    <row r="14">
      <c r="A14" s="4" t="inlineStr">
        <is>
          <t>Total assets</t>
        </is>
      </c>
      <c r="B14" s="8" t="n">
        <v>16435.4</v>
      </c>
      <c r="C14" s="8" t="n">
        <v>12513.7</v>
      </c>
    </row>
    <row r="15">
      <c r="A15" s="3" t="inlineStr">
        <is>
          <t>Liabilities</t>
        </is>
      </c>
      <c r="B15" s="4" t="inlineStr">
        <is>
          <t xml:space="preserve"> </t>
        </is>
      </c>
      <c r="C15" s="4" t="inlineStr">
        <is>
          <t xml:space="preserve"> </t>
        </is>
      </c>
    </row>
    <row r="16">
      <c r="A16" s="4" t="inlineStr">
        <is>
          <t>Home Equity Conversion Mortgage-Backed Securities (HMBS) related borrowings, at fair value</t>
        </is>
      </c>
      <c r="B16" s="8" t="n">
        <v>10872.1</v>
      </c>
      <c r="C16" s="8" t="n">
        <v>7797.3</v>
      </c>
    </row>
    <row r="17">
      <c r="A17" s="4" t="inlineStr">
        <is>
          <t>Other financing liabilities, at fair value ($322.7 and $409.2 due to related party) ($0.0 and $5.6 related to VIEs)</t>
        </is>
      </c>
      <c r="B17" s="8" t="n">
        <v>846.9</v>
      </c>
      <c r="C17" s="6" t="n">
        <v>900</v>
      </c>
    </row>
    <row r="18">
      <c r="A18" s="4" t="inlineStr">
        <is>
          <t>Advance match funded liabilities ($416.5 and $498.9 related to VIEs)</t>
        </is>
      </c>
      <c r="B18" s="8" t="n">
        <v>417.1</v>
      </c>
      <c r="C18" s="8" t="n">
        <v>499.7</v>
      </c>
    </row>
    <row r="19">
      <c r="A19" s="4" t="inlineStr">
        <is>
          <t>Mortgage loan financing facilities ($481.9 and $143.4 related to VIEs)</t>
        </is>
      </c>
      <c r="B19" s="8" t="n">
        <v>1528.2</v>
      </c>
      <c r="C19" s="8" t="n">
        <v>710.6</v>
      </c>
    </row>
    <row r="20">
      <c r="A20" s="4" t="inlineStr">
        <is>
          <t>MSR financing facilities, net</t>
        </is>
      </c>
      <c r="B20" s="8" t="n">
        <v>957.9</v>
      </c>
      <c r="C20" s="8" t="n">
        <v>916.2</v>
      </c>
    </row>
    <row r="21">
      <c r="A21" s="4" t="inlineStr">
        <is>
          <t>Senior Notes</t>
        </is>
      </c>
      <c r="B21" s="8" t="n">
        <v>487.4</v>
      </c>
      <c r="C21" s="8" t="n">
        <v>595.8</v>
      </c>
    </row>
    <row r="22">
      <c r="A22" s="4" t="inlineStr">
        <is>
          <t>Other liabilities ($3,080 and $4,638 carried at fair value)</t>
        </is>
      </c>
      <c r="B22" s="8" t="n">
        <v>420.6</v>
      </c>
      <c r="C22" s="8" t="n">
        <v>349.3</v>
      </c>
    </row>
    <row r="23">
      <c r="A23" s="4" t="inlineStr">
        <is>
          <t>Contingent Loan Repurchase Liability</t>
        </is>
      </c>
      <c r="B23" s="8" t="n">
        <v>412.2</v>
      </c>
      <c r="C23" s="6" t="n">
        <v>343</v>
      </c>
    </row>
    <row r="24">
      <c r="A24" s="4" t="inlineStr">
        <is>
          <t>Total liabilities</t>
        </is>
      </c>
      <c r="B24" s="8" t="n">
        <v>15942.5</v>
      </c>
      <c r="C24" s="8" t="n">
        <v>12111.9</v>
      </c>
    </row>
    <row r="25">
      <c r="A25" s="4" t="inlineStr">
        <is>
          <t>Commitments and Contingencies (Notes 26 and 27)</t>
        </is>
      </c>
      <c r="B25" s="4" t="inlineStr">
        <is>
          <t xml:space="preserve"> </t>
        </is>
      </c>
      <c r="C25" s="4" t="inlineStr">
        <is>
          <t xml:space="preserve"> </t>
        </is>
      </c>
    </row>
    <row r="26">
      <c r="A26" s="4" t="inlineStr">
        <is>
          <t>Temporary Equity, Par Value</t>
        </is>
      </c>
      <c r="B26" s="8" t="n">
        <v>49.9</v>
      </c>
      <c r="C26" s="6" t="n">
        <v>0</v>
      </c>
    </row>
    <row r="27">
      <c r="A27" s="3" t="inlineStr">
        <is>
          <t>Stockholders’ Equity</t>
        </is>
      </c>
      <c r="B27" s="4" t="inlineStr">
        <is>
          <t xml:space="preserve"> </t>
        </is>
      </c>
      <c r="C27" s="4" t="inlineStr">
        <is>
          <t xml:space="preserve"> </t>
        </is>
      </c>
    </row>
    <row r="28">
      <c r="A28" s="4" t="inlineStr">
        <is>
          <t>Common stock, $.01 par value; 13,333,333 shares authorized; 9,208,312 and 8,687,750 shares issued and outstanding at December 31, 2021 and December 31, 2020, respectively</t>
        </is>
      </c>
      <c r="B28" s="8" t="n">
        <v>0.1</v>
      </c>
      <c r="C28" s="8" t="n">
        <v>0.1</v>
      </c>
    </row>
    <row r="29">
      <c r="A29" s="4" t="inlineStr">
        <is>
          <t>Additional paid-in capital</t>
        </is>
      </c>
      <c r="B29" s="8" t="n">
        <v>559.3</v>
      </c>
      <c r="C29" s="8" t="n">
        <v>554.5</v>
      </c>
    </row>
    <row r="30">
      <c r="A30" s="4" t="inlineStr">
        <is>
          <t>Accumulated deficit</t>
        </is>
      </c>
      <c r="B30" s="8" t="n">
        <v>-117.6</v>
      </c>
      <c r="C30" s="8" t="n">
        <v>-151.6</v>
      </c>
    </row>
    <row r="31">
      <c r="A31" s="4" t="inlineStr">
        <is>
          <t>Accumulated other comprehensive income (loss), net of income taxes</t>
        </is>
      </c>
      <c r="B31" s="8" t="n">
        <v>1.2</v>
      </c>
      <c r="C31" s="8" t="n">
        <v>-1.2</v>
      </c>
    </row>
    <row r="32">
      <c r="A32" s="4" t="inlineStr">
        <is>
          <t>Total stockholders’ equity</t>
        </is>
      </c>
      <c r="B32" s="8" t="n">
        <v>442.9</v>
      </c>
      <c r="C32" s="8" t="n">
        <v>401.8</v>
      </c>
    </row>
    <row r="33">
      <c r="A33" s="4" t="inlineStr">
        <is>
          <t>Total liabilities, mezzanine equity and stockholders’ equity</t>
        </is>
      </c>
      <c r="B33" s="7" t="n">
        <v>16435.4</v>
      </c>
      <c r="C33" s="7" t="n">
        <v>125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Dec. 31, 2024</t>
        </is>
      </c>
    </row>
    <row r="3">
      <c r="A3" s="3" t="inlineStr">
        <is>
          <t>Other Income and Expenses [Abstract]</t>
        </is>
      </c>
      <c r="B3" s="4" t="inlineStr">
        <is>
          <t xml:space="preserve"> </t>
        </is>
      </c>
    </row>
    <row r="4">
      <c r="A4" s="4" t="inlineStr">
        <is>
          <t>Interest Expense</t>
        </is>
      </c>
      <c r="B4" s="4" t="inlineStr">
        <is>
          <t>Note 20 — Interest Expense Years Ended December 31, 2024 2023 2022 Mortgage loan financing facilities $ 98.5 $ 77.8 $ 37.8 MSR financing facilities 72.4 70.6 47.0 Onity Senior Secured Notes (1) 41.4 43.8 42.1 Advance match funded liabilities 37.3 41.4 19.8 PMC Senior Secured Notes 24.1 30.8 31.8 Senior Notes Due 2029 (2) 7.8 — — Escrow 7.4 9.3 7.5 $ 288.9 $ 273.6 $ 186.0 (1) Notes issued to Oaktree affiliates, inclusive of amortization of debt issuance costs and discount of $10.4 million, $9.6 million and $7.9 million for the years ended December 31, 2024, 2023 and 2022, respectively. (2) Includes $0.8 million interest expense on notes held by Oaktree affili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21 — Income Taxes The components of income (loss) before income taxes were as follows: Years Ended December 31, 2024 2023 2022 Domestic $ 29.2 $ (68.3) $ 14.0 Foreign 10.0 10.2 10.9 $ 39.3 $ (58.1) $ 24.9 The components of income tax expense (benefit) were as follows: Years Ended December 31, 2024 2023 2022 Current: Federal $ 3.0 $ 2.1 $ 0.2 State 0.8 0.3 (0.8) Foreign 2.8 3.6 (0.2) 6.6 6.0 (0.8) Deferred: Federal 7.0 (14.6) 4.7 State 1.9 (2.6) (0.7) Foreign (0.3) (0.5) 0.6 Provision for (reversal of) valuation allowance on deferred tax assets (8.8) 17.3 (3.9) (0.2) (0.4) 0.7 Other (1.1) — (0.7) Total $ 5.3 $ 5.6 $ (0.8) The following table presents a reconciliation of the Income tax provision at the U.S. federal statutory tax rate to our Income tax provision at our actual effective income tax rate: Years Ended December 31, 2024 2023 2022 $ % $ % $ % Expected income tax expense (benefit) at statutory rate $ 8.2 21 % $ (12.2) 21 % $ 5.2 21 % Differences between expected and actual income tax expense: CARES Act 0.3 1 — — — — Provision for (reversal of) valuation allowance on deferred tax assets (8.8) (23) 17.3 (30) (3.9) (16) Provision for (reversal of) liability for uncertain tax positions 1.0 3 1.1 (2) (3.4) (14) Interest on refund claims due from tax authorities (1.4) (4) — — (0.7) (3) Other provision to return differences 0.8 2 (0.1) — (0.2) (1) Foreign tax differential including effectively connected income and foreign withholding taxes (1) 0.8 2 1.2 (2) 2.3 9 State tax, after Federal tax benefit 2.2 6 (1.8) 3 (0.3) (1) Benefit of state net operating loss (NOL) carryback claims and amended return filings — — — — (1.2) (5) Executive compensation disallowance 1.7 4 1.6 (3) 1.6 6 Excess tax benefits from share-based compensation 0.2 — (1.9) 3 (0.4) (2) Other permanent differences 0.4 1 — — 0.1 — Foreign tax credit (generation) utilization — — 0.1 — 0.1 — U.S. Tax Reform - Global Intangible Low-Taxed Income (GILTI) inclusion — — — — 0.1 — Other 0.1 — 0.3 — (0.1) — Actual income tax expense (benefit) $ 5.3 14 % $ 5.6 (10) % $ (0.8) (3) % (1) Onity is a global company with operations in the U.S., USVI, India and the Philippines, among other jurisdictions. In the effective tax rate reconciliation above, we first calculate income tax expense attributable to worldwide continuing operations at the U.S. statutory tax rate. The foreign tax rate differential therefore represents the difference in tax expense between jurisdictional income taxed at the U.S. statutory rate and each respective jurisdictional statutory rate. Net deferred tax assets were comprised of the following: December 31, 2024 2023 Deferred tax assets NOL carryforwards - federal and foreign $ 55.3 $ 106.8 NOL carryforwards and credits - state and local 75.5 82.0 Interest expense disallowance 170.2 123.0 Reserve for servicing exposure 6.0 5.8 Accrued legal settlements 3.5 4.8 Stock-based compensation expense 11.3 11.4 Accrued incentive compensation 6.9 4.5 Accrued other liabilities 4.4 4.4 Lease liabilities 0.4 0.9 Intangible asset amortization 7.2 7.2 Foreign deferred assets 3.7 3.4 Tax residuals and deferred income on tax residuals 0.2 1.4 Bad debt and allowance for loan losses 10.4 11.0 Other 1.6 1.7 356.6 368.3 Deferred tax liabilities MSR amortization 170.9 175.0 Partnership losses — 3.9 Other 1.5 1.2 172.4 180.1 Net deferred tax assets (liabilities) before valuation allowance 184.2 188.2 Valuation allowance (181.0) (185.1) Deferred tax assets, net $ 3.2 $ 3.1 As of December 31, 2024, we had a deferred tax asset, net of deferred tax liability, of $184.2 million including $179.8 million in the U.S. Valuation Allowances We conduct periodic evaluations of positive and negative evidence to determine whether it is more likely than not that the deferred tax asset can be realized in future periods. In these evaluations, we gave more significant weight to objective evidence, such as our actual financial condition and historical results of operations, as compared to subjective evidence, such as projections of future taxable income or losses. We recognize that cumulative losses in recent years is an objective form of negative evidence in assessing the need for a valuation allowance and that such negative evidence is difficult to overcome. Other factors considered in these evaluations are estimates of future taxable income, future reversals of temporary differences, taxable income in prior carryback years, tax character and the impact of tax planning strategies that may be implemented, if warranted. As a result of these evaluations, we recorded a full valuation allowance of $179.8 million and $183.9 million on our U.S. net deferred tax assets at December 31, 2024 and 2023, respectively. These U.S. jurisdictional deferred tax assets are not considered to be more likely than not realizable based on all available positive and negative evidence. We intend to continue maintaining a full valuation allowance on our net deferred tax assets in the U.S. until there is sufficient evidence to support the reversal of all or some portion of these allowances. Net Operating Loss Carryforwards At December 31, 2024, we had U.S. federal NOL carryforwards of $259.2 million, and state NOL and tax credit carryforwards valued at $75.5 million. These U.S. federal and state NOL carryforwards will expire beginning 2025 through 2044 with U.S. federal NOLs generated after 2017 never expiring. We believe that it is more likely than not that the benefit from certain U.S. federal and state NOL carryforwards will not be realized. In recognition of this risk, we have provided a total valuation allowance of $54.4 million and $75.5 million on the deferred tax assets relating to the U.S. federal and state NOL carryforwards, respectively. If our assumptions change and we determine we will be able to realize these NOLs, the tax benefits relating to any reversal of the valuation allowance on deferred tax assets as of December 31, 2024 will be accounted for as a reduction of income tax expense. Additionally, $334.5 million of USVI NOLs have been carried back to offset prior period tax due in the USVI and we recognized the tax-effect of this attribute as a $12.9 million income taxes receivable, of which we received $7.1 million in 2023 from the USVI. We also have disallowed interest carryforwards under Section 163(j) of $675.5 million at December 31, 2024, against which a valuation allowance has been recorded. Change of Control: Annual Limitations on Utilization of Tax Attributes NOL carryforwards may be subject to annual limitations under Internal Revenue Code Section 382 (Section 382) (or comparable provisions of foreign or state law) in the event that certain changes in ownership were to occur. We periodically evaluate our NOL carryforwards and whether certain changes in ownership have occurred that would limit our ability to utilize a portion of our NOL and tax credit carryforwards. If it is determined that an ownership change(s) has occurred, there may be annual limitations on the use of these NOL and tax credit carryforwards under Section 382 (or comparable provisions of foreign or state law). Onity and PHH Corporation have both experienced historical ownership changes that have caused the use of certain tax attributes to be limited and have resulted in the write-off of certain of these attributes based on our inability to use them in the carryforward periods defined under the tax laws. Onity continues to monitor the ownership in its stock to evaluate whether any additional ownership changes have occurred that would further limit its ability to utilize certain tax attributes. As such, our analysis regarding the amount of tax attributes that may be available to offset taxable income in the future without restrictions imposed by Section 382 may continue to evolve. Uncertain Tax Positions Our major jurisdiction tax years that remain subject to examination are our U.S. federal tax return for the years ended December 31, 2018 through the present, our USVI corporate tax return for the years ended December 31, 2021 through the present, and our India corporate tax returns for the years ended March 31, 2012 through the present. During 2021, we concluded our audit in the USVI jurisdiction for tax years 2013 - 2016 related to the carryback of losses generated in 2015 and 2016 to tax years 2013 and 2014, respectively, without any adjustment, and in December 2022, we executed a closing agreement with the BIR that calls for payment of the income tax refunds, plus accrued interest, over a two-year period ending December 31, 2024. However, the BIR has failed to remit refunds in accordance with the agreement and we have filed a lawsuit against the USVI for the unpaid portion of the refunds due. See Note 10 — Receivables for additional information. The following table presents the activity related to unrecognized tax benefits for uncertain tax positions (excluding accrued interest and penalties): Years Ended December 31, 2024 2023 2022 Beginning balance $ 8.7 $ 8.7 $ 11.5 Additions for tax positions of current year — — — Reductions for settlements — — (2.1) Lapses in statute of limitations — — (0.7) Ending balance (1) $ 8.7 $ 8.7 $ 8.7 (1) Included in the Liability for uncertain tax positions in Other liabilities. We recognized total interest and penalties of $1.2 million, $1.2 million and $(1.0) million as income tax expense or (benefit) in 2024, 2023 and 2022, respectively. At December 31, 2024 and 2023, accruals for interest and penalties were $4.6 million and $3.4 million, respectively, and are included in the Liability for uncertain tax positions in Other liabilities. As of December 31, 2024 and 2023, we had unrecognized tax benefits for uncertain tax positions, excluding accrued interest and penalties, of $8.7 million and $8.7 million, respectively, all of which if recognized would affect the effective tax rate. It is reasonably possible that there could be a change in the amount of our unrecognized tax benefits within the next 12 months due to activities of the Internal Revenue Service or other taxing authorities, including proposed assessments of additional tax, possible settlement of audit issues, or the expiration of applicable statutes of limitations. Undistributed Foreign Earnings and Non-U.S. Jurisdictions As of December 31, 2024, we have recognized a deferred tax liability of $0.6 million for foreign subsidiary undistributed earnings. We do not consider our foreign subsidiary undistributed earnings to be indefinitely invested outside the U.S. Global Tax Reform The Organization for Economic Co-operation and Development’s (OECD) Inclusive Framework on Base Erosion Profit Shifting (BEPS) has introduced rules to establish a global minimum corporate tax rate of 15% for multinational enterprises with a turnover of more than €750 million, commonly referred to as the Pillar Two rules. Numerous foreign countries have enacted legislation to implement the Pillar Two rules, effective beginning in 2024, or are expected to enact similar legislation. The OECD has issued rules and administrative guidance that include safe harbor rules as part of the implementation of the Pillar Two global minimum tax. We have evaluated the impact of these rules and the adoption of Pillar Two has not had any significant impact on our consolidated financial statements in 2024 due to qualifying for certain transitional safe harbors. We will continue to monitor the potential impact of the Pillar Two proposals and developments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Loss) per Share</t>
        </is>
      </c>
      <c r="B4" s="4" t="inlineStr">
        <is>
          <t>Note 22 — Basic and Diluted Earnings (Loss) per Share Basic earnings or loss per share excludes common stock equivalents and is calculated by dividing net income or loss attributable to common stockholders by the weighted average number of shares of common stock outstanding during the year. We calculate diluted earnings or loss per share by dividing net income or loss attributable to common stockholders by the weighted average number of shares of common stock outstanding including the potential dilutive shares of common stock related to outstanding restricted stock awards, stock options and warrants as determined using the treasury stock method. For 2023, we have excluded the effect of all stock options, common stock awards, and warrants from the computation of diluted loss per share because of the anti-dilutive effect of our reported net loss. Years Ended December 31, 2024 2023 2022 Basic earnings (loss) per share Net income (loss) attributable to common stockholders $ 33.4 $ (63.7) $ 25.7 Weighted average shares of common stock outstanding 7,816,093 7,635,584 8,647,399 Basic earnings (loss) per share $ 4.28 $ (8.34) $ 2.97 Diluted earnings (loss) per share Net income (loss) attributable to common stockholders $ 33.4 $ (63.7) $ 25.7 Weighted average shares of common stock outstanding 7,816,093 7,635,584 8,647,399 Effect of dilutive elements Common stock warrants 83,260 — 158,542 Stock option awards — — 18 Common stock awards 188,182 — 191,347 Dilutive weighted average shares of common stock 8,087,535 7,635,584 8,997,306 Diluted earnings (loss) per share $ 4.13 $ (8.34) $ 2.85 Stock options and common stock awards excluded from the computation of diluted earnings (loss) per share Anti-dilutive (1) 87,879 66,710 222,602 Market-based (2) 64,085 58,397 62,867 (1) Includes stock options and stock awards that are anti-dilutive based on the application of the treasury stock method.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 and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Compensation and Benefit Plans</t>
        </is>
      </c>
      <c r="B4" s="4" t="inlineStr">
        <is>
          <t xml:space="preserve">Note 23 — Employee Compensation and Benefit Plans We maintain defined contribution plans to provide post-retirement benefits to our eligible employees and one non-contributory defined benefit pension plan which is frozen and covers certain eligible active and former employees. We also maintain additional incentive compensation plans for certain employees. We designed these plans to facilitate a pay-for-performance culture, further align the interests of our officers and key employees with the interests of our shareholders and to assist in attracting and retaining employees vital to our long-term success. These plans are summarized below. Defined Contribution Savings Plans We sponsor defined contribution savings plans for eligible employees in the U.S (401(k) plan) and India (Provident Fund). Contributions of participating employees to the plans are matched on the basis specified by these plans. For the 401(k) plans, we match 50% of the first 6% of each eligible participant’s contribution to the 401(k) plans with maximum aggregate matching of $10,350 for 2024. For the Provident Fund, both the employee and the employer are required to make minimum contributions to the fund at a predetermined rate (currently 12%) applied to a portion of the employee's salary. Our contributions to these plans were $4.3 million, $4.3 million and $5.0 million for the years ended December 31, 2024, 2023 and 2022, respectively. Defined Benefit Pension Plan As of December 31, 2024, Onity sponsors the PHH Corporation Pension Plan (The Plan), a non-contributory defined benefit pension plan for which benefits are based on an employee’s years of credited service and a percentage of final average compensation, or as otherwise described by the Plan. The Plan is frozen and only accrues additional benefits for a limited number of employees while no additional employees are eligible for participation in the plan. The following table shows the benefit obligation, plan assets and funded status for the Plan: December 31, 2024 2023 Projected benefit obligation $ 18.2 $ 42.2 Fair value of plan assets 19.1 39.6 Overfunded (unfunded) status recognized in Other liabilities $ 0.9 $ (2.6) Amounts recognized in Accumulated other comprehensive income (loss) $ 1.3 $ (1.0) In May 2024, the Plan purchased $17.0 million annuities to transfer to a third party the obligation to pay benefits to selected participants or their beneficiaries. This partial settlement resulted in a reduction in the Plan's assets and the projected benefit obligation, representing the fair value of the assets at the time of the annuity purchase. The rate used to discount the projected benefit obligation of the Plan increased from 4.75% in 2023 to 5.50% in 2024, contributing to a decrease of $2.8 million in the Plan’s benefit obligation. The net periodic benefit cost related to the defined benefit pension plans, included in Other expenses, was $(0.6) million, $0.4 million and $(0.9) million for 2024, 2023 and 2022 respectively. As of December 31, 2024, future expected benefit payments to be made from the assets of the Plan is $1.4 million, for each of the years ending December 31, 2025 and 2026, $1.5 million for each of the years ending December 31, 2027, 2028 and 2029. The expected benefit payments to be made for the subsequent five years ending December 31, 2030 through 2034 are $7.1 million. Onity contributes to the defined benefit pension plan amounts sufficient to meet minimum funding requirements as set forth in employee benefit and tax laws as well as additional amounts at their discretion. Our contributions to the defined benefit pension plans were $0.6 million, $0.0 million and $0.1 million for 2024, 2023 and 2022, respectively. If PHH Corporation completes a full settlement of the Plan in the future, it may be required to make additional contributions for any unfunded obligation at that time. Gratuity Plan In accordance with India law, OFSPL provides for a defined benefit retirement plan (Gratuity Plan) covering all of its employees in India. The Gratuity Plan provides a lump-sum payment to vested employees at retirement or termination of employment based upon the respective employee’s salary and years of employment. OFSPL provides for the gratuity benefit through actuarially determined valuations. The following table shows the total benefit obligation, plan assets and funded status for the Gratuity Plan: December 31, 2024 2023 Benefit obligation $ 7.6 $ 6.7 Fair value of plan assets — — Unfunded status recognized in Other liabilities $ (7.6) $ (6.7) During the years ended December 31, 2024, 2023 and 2022, benefits of $0.4 million, $0.5 million, and $0.7 million were paid by OFSPL. As of December 31, 2024, future expected benefit payments to be made from the assets of the Gratuity Plan, which reflect expected future service, is $1.1 million, $1.1 million, $1.0 million, $0.9 million and $0.8 million for the years ending December 31, 2025, 2026, 2027, 2028 and 2029, respectively. The expected benefit payments to be made for the subsequent five years ending December 31, 2030 through 2034 are $3.2 million. Annual Incentive Plan The Onity Group Inc. Annual Incentive Plan and the 2021 Equity Incentive Plan (the 2021 Equity Plan) are our primary incentive compensation plans for executives, management and other eligible employees. Previously issued equity awards remain outstanding under the 2017 Performance Incentive Plan (the 2017 Equity Plan) and the 2007 Equity Incentive Plan (the 2007 Equity Plan). Under the terms of these plans, participants can earn cash and equity-based awards as determined by the Compensation and Human Capital Committee of the Board of Directors (the Committee). The awards are based on objective and subjective performance criteria established by the Committee. The Committee may at its discretion adjust performance measurements to reflect significant unforeseen events. We recognized $29.0 million, $18.7 million and $13.1 million of compensation expense during 2024, 2023 and 2022, respectively, related to annual incentive compensation awarded in cash. The 2007 Equity Plan, the 2017 Equity Plan and the 2021 Equity Plan authorize the grant of stock options, restricted stock, stock units or other equity-based awards, including cash-settled awards, to employees. Effective with the approval of the 2021 Equity Plan by Onity shareholders on May 25, 2021, no new awards have been, or will be, granted under the 2017 Equity Plan. The number of remaining shares available for award grants under the 2017 Equity Plan became available for award grants under the 2021 Equity Plan effective upon shareholder approval. At December 31, 2024, there were 542,752 shares of common stock remaining available for future issuance under these plans. Equity Awards Outstanding equity awards granted under the 2007 Equity Plan, the 2017 Equity Plan and 2021 Equity Plan had the following characteristics in common: Type of Award Percent of Total Equity Award Vesting Period 2015 - 2024 Awards: Options: Service Condition - Time-based 1 % Ratably over four years (25% vesting on each of the first four anniversaries of the grant date.) Service Condition - Time-based 3 Ratably over three years (one-third vesting on each of the first three anniversaries of the grant date). Stock Units: Service Condition - Time-based 38 Ratably over three years with one-third vesting on each of the first three anniversaries of the grant date. Service Condition - Time-based 4 Ratably over four years with 25% vesting on each of the first four anniversaries of the grant date. Service Condition - Time-based 1 Cliff-vest 100% after one year, six months from the grant date. Type of Award Percent of Total Equity Award Vesting Period Market Condition: Time-based vesting schedule and Market performance-based vesting date 53 Cliff-vest 100% after three years. Vesting of units credited based on Total Shareholder Return (TSR) for any performance period is subject to continued service through the third anniversary of the grant. There is no interim or ratable vesting. The number of performance-based awards that will vest is determined by Onity’s TSR, either absolute or relative to a performance peer group, during each performance period. Total Award 100 % The contractual term of all options granted is ten years from the grant date, except where employment terminates by reason of death, disability or retirement, in which case, the agreement may provide for an earlier termination of the options. The terms of the market-based options do not include a retirement provision. Stock units have a one year, three-year or four-year term. All our market-based stock units provide that if the market conditions are not met by the end of the applicable performance measurement period of the award, those units terminate on that date. Years Ended December 31, Stock Options 2024 2023 2022 Number of Weighted Number of Weighted Number of Weighted Outstanding at beginning of year 39,157 $ 141.27 39,157 $ 141.27 114,658 $ 281.89 Forfeited / Expired (1) (11,426) 278.79 — — (75,501) 354.83 Outstanding at end of year (2)(3) 27,731 $ 84.61 39,157 $ 141.27 39,157 $ 141.27 Exercisable at end of year (2)(3)(4) 27,731 $ 84.61 34,657 $ 94.46 34,657 $ 94.46 (1) Includes 11,426 and 74,834 options which expired unexercised in 2024 and 2022, respectively, because their exercise price was greater than the market price of Onity’s stock. (2) Outstanding and exercisable stock options (all are service condition time-based), at December 31, 2024 have a net aggregate intrinsic value of zero . (3) At December 31, 2024, the weighted average remaining contractual term of options outstanding and options exercisable was 2.5 years and 2.5 years, respectively. (4) The total fair value of stock options that vested and became exercisable during 2024, 2023 and 2022, based on grant-date fair value, was $0.0 million for each of the years. In 2019, Onity established an annual Long-Term Incentive (LTI) program in connection with changes made by the Committee to the compensation structure of Onity’s executives and management. The LTI program is designed to promote actions and decisions aligned with our strategic objectives and reward our executives and other program participants for long-term value creation for our shareholders in a manner that is consistent with our pay-for-performance philosophy. The program includes both a time-vesting component for retention purposes and a performance component to align with pay-for-performance objectives, using TSR as the performance metric. For annual awards granted during 2020 through 2024, market-based performance is measured based on TSR relative to performance peer groups. The LTI awards are granted under the 2021 Equity Incentive Plan and 2017 Equity Plan. Of the annual awards granted under the LTI program in 2024, 2023 and 2022 , 50% were performance-based with a market condition and the remaining were time-based. The time-based awards vest equally on the first, second and third anniversaries of the award grant date if the continued employment condition is met. The recurring annual performance-based awards cliff-vest 100% after three years subject to meeting the market-based performance conditions and continuing employment. Because the cash-settled awards must be settled in cash, they are classified as liabilities (Other liabilities) in the consolidated balance sheets and remeasured at fair value at each reporting date with adjustments recorded as Compensation expense in the consolidated statements of operations. In addition to the annual awards granted under the LTI program in 2024, 9,147 (liability-classified) and 7,405 (equity-classified) time-based units with a service condition were granted under the 2021 Equity Plan to certain employees in connection with their employment. The equity-classified awards cliff-vest 100% after one and one-half years subject continuing employment. The liability-classified awards vest ratably over periods ranging from nine months to three years, subject to continuing employment. Stock Units - Equity-Classified Awards Years Ended December 31, 2024 2023 2022 Number of Weighted Number of Weighted Number of Weighted Unvested at beginning of year 756,938 $ 32.67 603,889 $ 27.19 416,226 $ 25.97 Granted (1) (2) 315,165 30.57 421,074 31.40 373,614 28.43 Vested (3)(4) (280,589) 33.08 (251,810) 17.17 (109,077) 23.11 Forfeited/Cancelled (5) (95,189) 36.76 (16,215) 36.22 (76,874) 32.42 Unvested at end of year (6)(7) 696,325 $ 30.93 756,938 $ 32.67 603,889 $ 27.19 (1) Stock units granted in 2024, 2023 and 2022 include 153,080, 168,950 and 147,058 units, respectively, granted to Onity’s CEO. Stock units granted in 2024, 2023 and 2022 include 8,153, 57,515 and 13,091 units, respectively, added as a result of a performance factor. Stock units granted in 2022 includes 436 units reclassified from liability-classified awards. (2) Includes 7,405 one-time service condition based awards granted in 2024 to certain employees in connection with their employment. Includes 89,664 one-time market performance based awards granted in 2023 to certain employees in connection with their employment. Also, includes 57,187 one-time equity-classified awards granted in 2022, of which 51,546 vest ratably over four years (25% vesting on each of the first four anniversaries of the grant date) and 5,641 awards vest ratably over four years (one-third vesting on each of the first three anniversaries of the grant date). (3) The total intrinsic value of stock units vested, which is defined as the weighted market value of the stock on the date of vesting, was $7.4 million, $6.5 million and $2.2 million for 2024, 2023 and 2022, respectively. (4) The total fair value of the stock units that vested during 2024, 2023 and 2022, based on grant-date fair value, was $9.3 million, $4.3 million and $2.5 million, respectively. (5) Stock units forfeited/cancelled in 2024, 2023 and 2022 includes 95,189, 11,319 and 42,885 units, respectively, forfeited due to market-based performance. (6) Excluding the 385,690 market-based stock awards that have not met their market-based performance criteria (and time-vesting requirements, where applicable), the net aggregate intrinsic value of stock awards outstanding at December 31, 2024 was $9.5 million. . (7) At December 31, 2024, the weighted average remaining contractual term of share units outstanding was 1.8 years. Years Ended December 31, Stock Units - Liability-Classified Awards 2024 2023 2022 Unvested units at beginning of year 466,421 620,559 758,626 Granted 213,588 198,624 246,018 Vested (187,056) (410,752) (191,728) Forfeited/Cancelled (1) (72,045) (61,093) (204,158) Other (2) 6,884 119,083 11,801 Unvested units at end of year 427,792 466,421 620,559 (1) Units forfeited/cancelled in 2024, 2023 and 2022 include 43,899, 6,005 and 105,552 units, respectively, forfeited due to market-based performance under the LTI program. (2) Includes 8,228, 118,834 and 12,204, units added during 2024, 2023 and 2022, respectively, as a result of market-based performance. The number of performance-based awards that will vest under the annual LTI program awards for 2024, 2023 and 2022 is determined by Onity’s TSR relative to a performance peer group (15-18 companies selected by the Committee, unique group for each grant year) during each performance period. Median (50 th percentile) TSR performance will earn the target number of performance-based awards. The awards use four distinct weighted performance periods to measure overall market-based performance – for example for 2023, the period would be three annual periods ending April 3, 2024, 2025, 2026 and one three-year period ending April 3, 2026. Note that the awards do not vest at the end of each performance period. Vesting of units credited based on the TSR for any performance period is subject to continued service through the third anniversary of the grant date. There is no interim or ratable vesting. For all performance-based awards, the number of units earned depends on the level of market-based performance achieved (Threshold = 50%; Target = 100%; Maximum = 200%, with results between levels interpolated). No units will be awarded for performance below the Threshold level. TSR is calculated using the average closing stock prices during the 30 trading days up to and including the beginning and end date of each performance period. The performance-based awards granted in July 2023 vested on the first anniversary of the grant date based on Onity’s TSR compared to the same performance peer group selected for the annual awards, as outlined above for the annual awards. For these awards, the number of units earned depended on the level of market-based performance achieved (Threshold = 50% or less; Target = 100%; Maximum = 150% or more, with results between levels interpolated). 50% of the target units were earned. Compensation expense related to all stock-based awards is initially measured at fair value on the grant date using an appropriate valuation model based on the vesting conditions of the awards. Awards classified as liabilities are subsequently remeasured at fair value at each reporting date, as described above. The fair value of the time-based option awards was determined using the Black-Scholes options pricing model. Stock unit awards with only a service condition are valued at their intrinsic value, which is the market value of the stock on the date of the award. The fair value of stock unit awards with both a service condition and a market-based vesting condition is based on the output of a Monte Carlo simulation. The following assumptions were used to value awards: Monte Carlo 2024 2023 2022 Risk-free interest rate 4.40% 3.73% - 5.37% 1.31% - 4.66% Expected stock price volatility (1) 50.6% 55.5% - 75.4% 93.8% - 94.7% Expected dividend yield —% —% —% Expected life (in years) (2) (2) (2) Fair value $33.57 $36.91 - $37.07 26.53 - $50.99 (1) We generally estimate volatility based on the historical volatility of Onity’s common stock over the most recent period that corresponds with the estimated expected life of the option. For awards valued using a Monte Carlo simulation, volatility is computed as a blend of historical volatility based on daily stock price returns and implied volatility based on traded options on Onity’s common stock. (2) 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straight-line method is used for expense recognition. The following table summarizes Onity's stock-based compensation expense included as a component of Compensation and benefits expense in the consolidated statements of operations: Years Ended December 31, 2024 2023 2022 Compensation expense - Equity-classified awards Stock option awards $ — $ — $ (0.1) Stock awards 7.8 9.7 4.7 $ 7.8 $ 9.7 $ 4.6 Compensation expense - Liability-classified awards $ 3.9 $ 2.7 $ 2.2 Excess tax benefit related to share-based awards $ (0.2) $ 1.9 $ 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4</t>
        </is>
      </c>
    </row>
    <row r="3">
      <c r="A3" s="3" t="inlineStr">
        <is>
          <t>Segment Reporting [Abstract]</t>
        </is>
      </c>
      <c r="B3" s="4" t="inlineStr">
        <is>
          <t xml:space="preserve"> </t>
        </is>
      </c>
    </row>
    <row r="4">
      <c r="A4" s="4" t="inlineStr">
        <is>
          <t>Business Segment Reporting</t>
        </is>
      </c>
      <c r="B4" s="4" t="inlineStr">
        <is>
          <t xml:space="preserve">Note 24 — Business Segment Reporting Our business segments reflect the internal reporting that our Chief Executive Officer, whom we have determined to be our Chief Operating Decision Maker (CODM), uses to evaluate our operating and financial performance and to assess the allocation of our resources. The CODM uses pre-tax income calculated both on a GAAP basis and on a managed or adjusted basis, as internally defined, to assess the segment performance and allocate resources. The segment information presented below is prepared under GAAP, consistent with the amounts included in our consolidated financial statements. A brief description of our current reportable business segments is as follows: Servicing. This segment is primarily comprised of our mortgage servicing and subservicing business and accounts for 89% of our total revenues in 2024. We earn servicing and subservicing fees, including ancillary income, and incur cost to service the loans which varies depending on delinquency status. We are exposed to MSR valuation adjustments and advancing obligations when we own the MSR. Our servicing portfolio includes both forward and reverse conventional, government-insured and non-Agency mortgage loans, including the reverse mortgage loans classified as loans held for investment on our balance sheet. The CODM uses pre-tax income to assess the segment performance and allocate resources, including employees, and financial and capital resources, predominantly in the annual budget and forecasting process. On a monthly basis, the CODM considers budget-to-actual variances, actual variances and trends. The CODM also uses segment pre-tax income for evaluating MSR investments and subservicing pricing and comparing the results and return on assets and the compensation of certain employees. Originations. The Originations segment purchases and originates conventional and government-insured residential forward and reverse mortgage loans through multiple channels. The loans are typically sold (securitized through the GSEs and Ginnie Mae programs) shortly after origination on a servicing retained basis. We originate forward mortgage loans directly with customers (consumer direct channel) as well as through correspondent lending arrangements. We originate reverse mortgage loans in all three channels through our correspondent lending arrangements, broker relationships (wholesale) and retail channels. In addition to our originated MSRs, we acquire MSRs through multiple channels, including flow purchase agreements, the Agency Cash Window programs and bulk MSR purchases. The CODM uses pre-tax income to assess the segment performance and allocate resources, including employees, and financial and capital resources, predominantly in the annual budget and forecasting process. On a monthly basis, the CODM considers budget-to-actual variances, actual variances and trends. The CODM also uses segment pre-tax income for evaluating loan and MSR originations and acquisitions, monitoring margin and pricing, and comparing the results and return on assets and the compensation of certain employees. Corporate. Corporate includes revenues and expenses of corporate support services, inactive entities, and our other business activities that are currently individually insignificant, revenues and expenses that are not directly related to other reportable segments, interest income on short-term investments of cash, gain or loss on extinguishment of debt, interest expense on unallocated corporate debt and foreign currency exchange gains or losses. To align with our internal reporting, we renamed the Corporate Items and Other segment as “Corporate” effective in the fourth quarter 2024, without any other changes to our operating and reporting segments. Revenues and expenses directly associated with each respective business segments are included in determining its results of operations. We allocate certain expenses incurred by corporate support services to each business segment using various methodologies intended to approximate the utilization of such services, primarily based on time studies, personnel volumes and service consumption levels. Support service costs not allocated to the Servicing and Originations segments are retained in the Corporate segment along with certain other costs including certain litigation and settlement related expenses or recoveries, and other costs related to operating as a public company. Interest expense on direct asset-backed financings is recorded in the respective Servicing and Originations segments. We allocate interest expense on corporate debt from Corporate to the business segments based on relative financing requirements, with the exception of the Onity Senior Secured Notes through their redemption in November 2024. With intercompany financing agreements, the financing cost of the Servicing and Originations segments reflects, and is consistent with the financing needs of the licensed entity PHH that carries out these businesses. Financial information for our segments prepared under GAAP is as follows: Results of Operations Servicing Originations Corporate Eliminations (1) Business Segments Consolidated Year Ended December 31, 2024 Servicing and subservicing fees $ 830.5 $ 2.0 $ — $ — $ 832.5 Gain on reverse loans held for investment and HMBS-related borrowings, net 16.5 25.9 — — 42.5 Gain on loans held for sale, net 1.4 57.7 — — 59.0 Other revenue, net 18.2 23.7 — — 42.0 Revenue 866.7 109.3 — — 976.0 MSR valuation adjustments, net (109.7) 13.6 — — (96.2) Operating expenses Compensation and benefits 100.6 46.4 85.4 — 232.5 Servicing and origination 42.8 7.8 1.6 — 52.3 Technology and communications 24.7 7.3 21.0 — 52.9 Professional services 28.0 2.2 22.5 — 52.6 Occupancy, equipment and mailing 27.3 2.4 1.7 — 31.4 Corporate overhead allocations 45.8 16.8 (62.6) — — Other expenses 3.7 5.4 5.6 — 14.7 Operating expenses 273.0 88.3 75.2 — 436.5 Other income (expense) Interest income 32.9 54.4 6.0 — 93.3 Interest expense (184.4) (58.1) (46.3) — (288.9) Pledged MSR liability expense (175.6) — 0.1 — (175.4) Loss on extinguishment of debt (0.1) — (49.3) — (49.4) Equity in earnings of unconsolidated entity 22.9 — — — 22.9 Other, net (6.8) (0.4) 0.7 — (6.6) Other expense, net (311.2) (4.2) (88.7) — (404.1) Income (loss) before income taxes $ 172.8 $ 30.4 $ (163.9) $ — $ 39.3 Results of Operations Servicing Originations Corporate Eliminations (1) Business Segments Consolidated Year Ended December 31, 2023 Servicing and subservicing fees $ 945.2 $ 2.1 $ — $ — $ 947.3 Gain on reverse loans held for investment and HMBS-related borrowings, net 23.5 23.2 — — 46.7 Gain on loans held for sale, net 10.3 30.3 — — 40.6 Other revenue, net 15.5 16.4 — — 32.0 Revenue 994.6 72.1 — — 1,066.7 MSR valuation adjustments, net (243.9) 11.7 — — (232.2) Operating expenses Compensation and benefits 107.2 43.0 79.0 — 229.2 Servicing and origination 53.5 2.7 1.1 — 57.3 Technology and communications 24.6 7.0 20.9 — 52.5 Professional services (2) 35.1 1.9 (14.7) — 22.3 Occupancy, equipment and mailing 28.1 2.2 1.6 — 31.8 Corporate overhead allocations 45.5 18.7 (64.2) — — Other expenses 7.8 5.3 5.9 — 19.0 Operating expenses 301.7 80.8 29.6 — 412.1 Other income (expense): Interest income 21.7 51.8 4.5 — 78.0 Interest expense (173.3) (56.6) (43.7) — (273.6) Pledged MSR liability expense (296.4) — 0.1 — (296.3) Gain on extinguishment of debt 1.3 1.3 Equity in earnings of unconsolidated entity 7.3 7.3 Other, net 1.7 (0.2) 1.3 — 2.8 Other expense, net (439.0) (5.0) (36.4) — (480.5) Income (loss) before income taxes $ 9.9 $ (2.0) $ (66.1) $ — $ (58.1) Results of Operations Servicing Originations Corporate Eliminations (1) Business Segments Consolidated Year Ended December 31, 2022 Servicing and subservicing fees $ 860.5 $ 2.1 $ — $ — $ 862.6 Gain (loss) on reverse loans held for investment and HMBS-related borrowings, net (25.1) 61.2 — — 36.1 Gain (loss) on loans held for sale, net (15.1) 52.9 — (15.7) 22.0 Other revenue, net 8.3 24.9 — — 33.2 Revenue 828.5 141.1 — (15.7) 953.9 MSR valuation adjustments, net (36.0) 9.9 — 15.7 (10.4) Operating expenses Compensation and benefits 126.2 85.1 78.1 — 289.4 Servicing and origination 53.1 11.1 0.7 — 64.9 Technology and communications 24.7 9.2 23.9 — 57.9 Professional services (2) 26.6 4.8 17.9 — 49.3 Occupancy, equipment and mailing 31.2 4.5 6.0 — 41.8 Corporate overhead allocations 46.2 21.6 (67.8) — — Other expenses 7.6 12.2 9.5 — 29.1 Operating expenses 315.6 148.5 68.3 — 532.4 Other income (expense): Interest income 12.9 31.2 1.5 — 45.6 Interest expense (114.8) (29.0) (42.2) — (186.0) Pledged MSR liability expense (255.0) — — — (255.0) Loss on extinguishment of debt — — 0.9 — 0.9 Equity in earnings of unconsolidated entity 18.5 — — — 18.5 Other, net (10.8) (1.8) 2.4 — (10.2) Other income (expense), net (349.2) 0.4 (37.4) — (386.2) Income (loss) before income taxes $ 127.7 $ 2.9 $ (105.7) $ — $ 24.9 (1) Eliminations for 2022 includes inter-segment derivatives eliminations of $15.7 million reported as Gain on loans held for sale, net (2) Professional services expense for 2023 includes the reversal of accruals following the resolution of litigation matters within Corporate. Included in Professional services expense for 2022 are reimbursements received from mortgage loan investors related to prior years legal expenses and payments received following resolution of legacy litigation matters of $27.6 million ($19.8 million Servicing and $7.8 million Corporate). Total Assets Servicing Originations Corporate Business Segments Consolidated December 31, 2024 $ 15,242.5 $ 945.0 $ 247.9 $ 16,435.4 December 31, 2023 11,687.6 551.9 274.3 12,513.7 December 31, 2022 11,537.7 570.5 291.1 12,39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12 Months Ended</t>
        </is>
      </c>
    </row>
    <row r="2">
      <c r="B2" s="2" t="inlineStr">
        <is>
          <t>Dec. 31, 2024</t>
        </is>
      </c>
    </row>
    <row r="3">
      <c r="A3" s="3" t="inlineStr">
        <is>
          <t>Broker-Dealer [Abstract]</t>
        </is>
      </c>
      <c r="B3" s="4" t="inlineStr">
        <is>
          <t xml:space="preserve"> </t>
        </is>
      </c>
    </row>
    <row r="4">
      <c r="A4" s="4" t="inlineStr">
        <is>
          <t>Regulatory Requirements</t>
        </is>
      </c>
      <c r="B4" s="4" t="inlineStr">
        <is>
          <t xml:space="preserve">Note 25 — Regulatory Requirements Our business is subject to extensive regulation and supervision by federal, state, local and foreign governmental authorities, including the Consumer Financial Protection Bureau (CFPB), HUD, the SEC and various state agencies that license our servicing and lending activities. Accordingly, we are regularly subject to examinations, inquiries and requests, including civil investigative demands and subpoenas. The GSEs and their conservator, the Federal Housing Finance Agency (FHFA), Ginnie Mae, the United States Treasury Department, various investors, non-Agency securitization trustees and others also subject us to periodic reviews and audits. We must comply with a large number of federal, state and local consumer protection and other laws and regulations, including, among others, the CARES Act, the Dodd-Frank Wall Street Reform and Consumer Protection Act (the Dodd-Frank Act), the Telephone Consumer Protection Act (TCPA), the Gramm-Leach-Bliley Act, the Fair Debt Collection Practices Act (FDCPA), the Real Estate Settlement Procedures Act (RESPA), the Truth in Lending Act (TILA), the Servicemembers Civil Relief Act, the Homeowners Protection Act, the Home Mortgage Disclosure Act (HMDA), the Federal Trade Commission Act, the Fair Credit Reporting Act, the Equal Credit Opportunity Act, as well as individual state and local laws, and federal and local bankruptcy rules. These laws and regulations apply to all facets of our business, including, but not limited to, licensing, loan originations, consumer disclosures, default servicing and collections, foreclosure, filing of claims, registration of vacant or foreclosed properties, handling of escrow accounts, payment application, interest rate adjustments, assessment of fees, loss mitigation, use of credit reports, handling of unclaimed property, safeguarding of non-public personally identifiable information about our customers, and the ability of our employees to work remotely. These complex requirements can and do change as laws and regulations are enacted, promulgated, amended, interpreted and enforced. The general trend among federal, state and local legislative bodies and regulatory agencies as well as state attorneys general has been toward increasing laws, regulations, investigative proceedings and enforcement actions with regard to residential real estate lenders and servicers, which could increase the possibility of adverse regulatory action against us. In addition, a number of foreign laws and regulations apply to our operations outside of the U.S., including laws and regulations that govern licensing, privacy, employment, safety, payroll and other taxes and insurance and laws and regulations that govern the creation, continuation and the winding up of companies as well as the relationships between shareholders, our corporate entities, the public and the government in these countries. Our foreign subsidiaries are subject to inquiries and examinations from foreign governmental regulators in the countries in which we operate outside of the U.S.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We are also subject to seller/servicer obligations under agreements with the GSEs, HUD, FHA, VA and Ginnie Mae, including capital requirements related to tangible net worth, as defined by the applicable agency, liquidity requirements, an obligation to provide audited financial statements within 90 days of the applicable entity’s fiscal year end as well as extensive requirements regarding servicing, selling and other matters. PHH’s minimum financial eligibility requirements for GSE seller/servicers and Ginnie Mae issuers include the following: GSEs Ginnie Mae Minimum tangible net worth • $2.5 million plus 0.35% of the Ginnie Mae servicing portfolio, plus 0.25% of the GSE and other single family servicing portfolios • $2.5 million plus 0.35% of the Ginnie Mae total effective single-family outstanding obligations, as defined, plus 0.25% of the GSE and other servicing portfolios, and • $5.0 million plus 1.0% of the Ginnie Mae total effective HMBS outstanding obligations, as defined Minimum liquidity • 0.15%* of the outstanding Ginnie Mae single-family servicing UPB, plus • 0.09%* of the outstanding GSE single-family servicing UPB with scheduled/scheduled or scheduled/actual remittance types, plus • 0.055%* of the outstanding GSE single-family servicing UPB, with actual/actual remittance types, plus • 0.035% of the outstanding other servicing UPB (*) includes a 0.05% and 0.02% supplemental liquidity requirements for Ginnie Mae and GSEs, respectively due to PHH status as a large non-depository seller/servicer • 0.10% of the outstanding Ginnie Mae single-family servicing UPB plus • 0.07% of the outstanding GSE single-family servicing UPB, if PHH remits the principal or interest, or both, as scheduled, regardless of whether principal or interest has been collected from the borrower, plus • 0.035% of the outstanding GSE single-family servicing UPB, if PHH remits the principal and interest only as actually collected from the borrower and the outstanding non-Agency single-family servicing UPB, and • 20% of minimum net worth required for HMBS issuer (defined above) We believe our licensed entities were in compliance with all of their minimum net worth and liquidity requirements at December 31, 2024. Our non-Agency servicing agreements also contain requirements regarding servicing practices and other matters, and a failure to comply with these requirements could have a material adverse impact on our business. The most restrictive of the various net worth and liquidity requirements for licensing and seller/servicer obligations referenced above are mostly based on the UPB of assets serviced by PHH. Under the applicable formula, the required minimum net worth was $491.8 million at December 31, 2024. PHH’s adjusted net worth was $638.7 million at December 31, 2024. The most restrictive of the various liquidity requirements for licensing and seller/servicer obligations referenced above pertains to PHH and the required minimum liquidity was $128.4 million at December 31, 2024. PHH’s eligible liquidity, as defined, for licensing and seller/servicer obligations was $214.5 million at December 31, 2024. Ginnie Mae announced a new risk-based capital ratio (RBCR) effective on December 31, 2024 for Ginnie Mae issuers. Ginnie Mae issued a waiver extending the deadline by which PHH must meet the RBCR requirements to October 1, 2025. PHH will be required to maintain a minimum of 6% ratio of Adjusted Net Worth less Excess MSRs, as defined, to risk weighted assets. Excess MSR is deducted from Adjusted Net Worth when the MSR portfolio exceeds 100% of the Adjusted Net Worth. Government and GSE conforming loans held-for-sale are risk weighted at 20%, other assets at 100% and MSRs at 250%. MSR values may be reduced by 10% to 50% depending on historical Hedge Efficacy ratio of fair value changes of MSR hedging derivatives and MSR fair value changes due to market and model changes (e.g., 50% MSR value reduction for 80-120% Hedge Efficacy). We are currently implementing certain actions intended to achieve compliance with the requirements. We intend to continue to operate our Ginnie Mae issuer activities through PHH which would be subject to the risk-based capital rules, and separately conduct certain GSE MSR investment activities through PHH Asset Services LLC (PAS), a wholly owned subsidiary of PHH Corporation and Onity. We have received all necessary licensing and regulatory approvals to operate PAS except for one state with whom discussions are ongoing. New York Department of Financial Services (NY DF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Note 26 — Commitments Servicer Advance Obligations In the normal course of business as servicer or master servicer, we are required to advance loan principal and interest payments (P&amp;I), property taxes and insurance premiums (T&amp;I) on behalf of the borrower, if delinquent. We also advance legal fees, inspection, maintenance, and preservation costs (Corporate advances) on properties that are in default or have been foreclosed. Our obligations to make these advances are governed by servicing agreements or guides, depending on investors or guarantor. Advances made by us as primary servicer are generally recovered from the borrower or the mortgage loan investor. To the extent there are funds held for future distribution in the custodial accounts, generally we are permitted to borrow from these amounts if P&amp;I advances are required. Advances are primarily recovered from the borrower via a cure of the delinquency, proceeds from sale of loan collateral, mortgage insurance proceeds, or the investor. For PLS loans, generally, we may stop advancing for P&amp;I once future advances are deemed non-recoverable from the anticipated net proceeds of the property, although we are generally obligated to continue T&amp;I and Corporate advances until the loan delinquency is cured or until a completion of a foreclosure and sale of the REO. For Ginnie Mae loans, we are required to make advances for the life of the loan without regard to whether we will be able to recover those payments from cure, liquidation proceeds, insurance proceeds, or late payments. We may stop advancing P&amp;I by purchasing loans out of the pool when they are more than 90 days delinquent. We are also required to advance both T&amp;I and Corporate advances until cure or liquidation. For GSE loans, we are required to advance P&amp;I until the borrower is 120 days delinquent for Fannie Mae loans, but advance only interest payments for the same length of delinquency for Freddie Mac loans. For Freddie Mac loans, servicers may submit claims for T&amp;I and Corporate advances upon borrower resolution or liquidation. For Fannie Mae loans, we can submit reimbursement claims for certain T&amp;I and Corporate advances after incurring the expense. T&amp;I and Corporate advancing on GSE loans continues until the completion of the foreclosure sale. As subservicer, we are required to make T&amp;I and Corporate advances and in some cases P&amp;I advances on behalf of servicers in accordance with the servicing agreements or guides. Servicers are generally required to reimburse us within 30 days of our advancing under the terms of the subservicing agreements. We are generally reimbursed by Rithm the same day we fund P&amp;I advances, or within no more than three days for servicing advances and certain P&amp;I advances under the Onity agreements. Rithm is obligated to fund new servicing advances with respect to the MSRs underlying the Rights to MSRs (RMSR), pursuant to the servicing agreements. Rithm has the responsibility to fund advances for loans where they own the MSR, i.e., are the servicer of record. We are dependent upon Rithm for funding the servicing advance obligations for Rights to MSRs where we are the servicer of record. As the servicer of record, we are contractually required under our servicing agreements to make certain servicing advances even if Rithm does not perform its contractual obligations to fund those advances. Unfunded Lending Commitments We have originated floating-rate reverse mortgage loans under which the borrowers have additional borrowing capacity of $3.1 billion and $1.8 billion at December 31, 2024 and 2023, respectively. This additional borrowing capacity is available on a scheduled or unscheduled payment basis. In 2024, we funded $255.2 million out of the $1.8 billion borrowing capacity as of December 31, 2023. In 2023, we funded $258.4 million out of the $1.8 billion borrowing capacity as of December 31, 2022. We also had short-term commitments to lend $1.3 billion and $25.6 million in connection with our forward and reverse mortgage loan IRLCs, respectively, outstanding at December 31, 2024. We finance originated and purchased forward and reverse mortgage loans with repurchase and participation agreements, also referred to as warehouse lines, prior to their respective securitization. HMBS Issuer Obligations As an HMBS issuer, we assume certain obligations related to each security issued. The most significant obligation is the requirement to purchase loans out of the Ginnie Mae securitization pools once the outstanding principal balance of a reverse mortgage loan is equal to or greater than 98% of the maximum claim amount (MCA repurchases). Active repurchased loans or buyouts are assigned to HUD and payment is received from HUD, typically within 60 days of repurchase. HUD reimburses us for the outstanding principal balance on the loan up to the maximum claim amount. We bear the risk of exposure if the amount of the outstanding principal balance on a loan exceeds the maximum claim amount. Inactive repurchased loans (the borrower is deceased, no longer occupies the property or is delinquent on tax and insurance payments) are generally liquidated through foreclosure and subsequent sale of REO, with a claim filed with HUD for recoverable remaining principal and advance balances. The recovery timeline for inactive repurchased loans depends on various factors, including foreclosure status at the time of repurchase, state-level foreclosure timelines, and the post-foreclosure REO liquidation timeline. We have no such exposure with our subservicing portfolio as our subservicing clients bear the financial obligation and risks associated with purchasing loans out of securitization pools within the portfolio of loans we subservice. The timing and amount of our obligation with respect to MCA repurchases is uncertain as repurchase is dependent largely on circumstances outside of our control including the amount and timing of future draws and the status of the loan. MCA repurchases are expected to continue to increase due to the increased flow of HECMs and REO that are reaching 98% of their maximum claim amount. The table below provides the breakdown of the portfolio UPB with respect to the percentage of the MCA at December 31, 2024. Securitized HECM loans at less than 92% MCA $ 8,691.0 Securitized HECM loans at equal to or greater than 92% and less than 95% MCA 689.3 Securitized HECM loans at equal to or greater than 95% MCA and less than 98% MCA 720.7 Total Securitized HECM loans UPB $ 10,100.9 For 2024, 2023 and 2022, we repurchased HECM loans from Ginnie Mae securitizations in the amount of $213.1 million, $274.6 million and $235.7 million, respectively. Activity with regard to HMBS repurchases for 2024 is as follows: Active Inactive Total Beginning balance $ 55.4 $ 130.6 $ 186.0 Additions 125.3 87.8 213.1 Recoveries, net (1) (112.9) (51.7) (164.6) Transfers 0.5 (0.5) — Changes in value 0.2 (6.7) (6.5) Ending balance $ 68.5 $ 159.5 $ 228.0 (1) Includes amounts received upon assignment of loan to HUD, loan payoff, REO liquidation and claim proceeds less any amounts charged off as unrecoverable. Active loan repurchases are classified as Receivables, as reimbursement from HUD is generally received within 60 days and are initially recorded at fair value. Inactive loan repurchases are classified as Loans held for sale and recorded at fair value. Loans are reclassified to REO in Other assets or Receivables as the loans move through the resolution process and permissible claims are submitted to HUD for reimbursement. Receivables are valued at net realizable value. REO is valued at the estimated value of the underlying property less cost to sell. Lease Commitments We lease certain of our premises and equipment under non-cancelable operating leases with terms expiring through 2029 exclusive of renewal option periods. At December 31, 2024, the weighted average remaining term of our leases was 3.3 years. A maturity analysis of our lease liability as of December 31, 2024 is summarized as follows: 2025 $ 3.5 2026 2.9 2027 2.5 2028 1.1 2029 0.3 Thereafter — Total lease payments 10.3 Less: Adjustment to present value (1) (1.3) Lease liability $ 9.0 (1) At December 31, 2024, the weighted average discount rate used to estimate the present value was 9.7% based on our incremental borrowing rate. Operating lease cost for 2024, 2023 and 2022 was $4.7 million, $5.3 million and $8.3 million, respectively. The operating lease cost for 2024, 2023 and 2022 includes $1.2 million, $0.7 million and $1.0 million, respectively, of variable lease expense. Client Concentration Our Servicing segment has exposure to concentration risk and client retention risk. For 2024, servicing and subservicing fees from Rithm amounted to $96.5 million, or 16% of total servicing and subservicing fees (excluding ancillary income), and the related Rithm Pledged MSR liability expense amounted to $36.1 million. As of December 31, 2024, Rithm represented $41.2 billion, or 14% of the UPB and 24% of the loan count of our total servicing and subservicing portfolio, and approximately 63% of all delinquent loans that Onity services. Our subservicing agreements with Rithm provide for automatic one-year renewals, unless Onity or Rithm provide advance notice of termination. If Rithm exercises its right to terminate the subservicing agreements for convenience by November 1, 2025 or for cause at any time, we might need to right-size certain aspects of our servicing business as well as the related corporate support functions, and we may need to adjust our daily liquidity management due to the reduction of servicing float balances associated with the Rithm agreements. Also refer to Note 8 — Other Financing Liabilities, at Fair Value and Note 15 — Other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Note 27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borrowers, regulatory agencies (discussed further under “Regulatory” below), current or former employees, those brought on behalf of various classes of claimants, and those brought derivatively on behalf of Onity against certain current or former officers and directors or others, and those brought under the False Claims Act by private citizens on behalf of the U.S. In addition, we may be a party or potential party to threatened or pending legal proceedings involving fair-housing advocates, current and former commercial counterparties and market competitors, including, among others, claims related to the sale or purchase of loans, MSRs or other assets, and breach of contract actions, parties on whose behalf we service or serviced mortgage loans, parties who provide ancillary services including property preservation and other post-foreclosure related services, applicable taxing authorities, and parties who provide or provided consulting, subservicing, or other services to Onity. The majority of these proceedings are based on alleged violations of federal, state and local laws and regulations governing our mortgage servicing and lending activities, including, among others, the Dodd-Frank Act, the Gramm-Leach-Bliley Act, the FDCPA, the RESPA, the TILA, the Fair Credit Reporting Act, the Servicemembers Civil Relief Act, the Homeowners Protection Act, the Federal Trade Commission Act, the TCPA, the Equal Credit Opportunity Act, as well as individual state licensing and foreclosure laws, federal and local bankruptcy rules, federal and local tax regulations, and state deceptive trade practices laws. Such proceedings include wrongful foreclosure and eviction actions, bankruptcy violation actions, payment misapplication actions, allegations of wrongdoing in connection with lender-placed insurance and mortgage reinsurance arrangements, claims relating to our property preservation activities, claims related to REO management, claims relating to our written and telephonic communications with our borrowers such as claims under the TCPA and individual state laws, claims related to our payment, escrow and other processing operations, claims relating to fees imposed on borrowers relating to inspection fees, foreclosure attorneys’ fees, reinstatement fees, foreclosure registration fees, payment processing, payment facilitation or payment convenience fees, claims related to ancillary products marketed and sold to borrowers, claims related to loan modifications and loan assumptions, claims related to call recordings, claims regarding certifications of our legal compliance related to our participation in certain government programs, claims related to improper occupancy inspections, claims related to untimely recording of mortgage satisfactions, and claims related to tax deficiencies owed by and tax refunds due to us. In some of these proceedings, claims for substantial monetary damages are asserted against us. For example, we are currently a defendant in various matters alleging that (1) certain fees imposed on borrowers relating to payment processing, payment facilitation or payment convenience violate the FDCPA and similar state laws, (2) certain fees we assess on borrowers are improperly assessed and/or marked up improperly in violation of applicable state and federal law, (3) we breached fiduciary duties we purportedly owe to benefit plans due to the discretion we exercise in servicing certain securitized mortgage loans, (4) certain legacy mortgage reinsurance arrangements violated RESPA, (5) we failed to subservice loans appropriately pursuant to subservicing and other agreements, and (6) we did not comply with specific state and federal wage and hour laws for certain non-exempt employees. In the future, we are likely to become subject to other private legal proceedings alleging failures to comply with applicable laws and regulations, including putative class actions, in the ordinary course of our business. In view of the inherent difficulty of predicting the outcome of any threatened or pending legal proceedings, particularly where the claimants seek very large or indeterminate damages, including punitiv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liquidity,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16.0 million at December 31, 2024. We cannot currently estimate the amount, if any, of reasonably possible losses above amounts that have been recorded at December 31, 2024 . As previously disclosed, we are subject to individual lawsuits relating to our FDCPA compliance and putative state law class actions based on the FDCPA and similar state statutes. We are currently defending a class action lawsuit challenging, under state and federal law, our practice of charging borrowers a fee to use certain optional payment methods, in Jones v. PHH Mortg. Corp., et al. (D. NJ), which we moved to dismiss. On July 23, 2024, the court granted the motion in part, dismissing the majority of the claims. Onity filed an answer to the surviving claims on August 14, 2024. On October 25, 2024, Knapp v. PHH Mortg. Corp., et al . (D. Or.) was filed in state court in Oregon. We removed the matter to federal court in Oregon on November 27, 2024, and filed our motion to dismiss the complaint on December 11, 2024. In addition, between November 2022 and June 2023, we settled the previously disclosed cases of Morris v. PHH Mortg. Corp., et al. (S.D. FL), Torliatt v. PHH Mortg. Corp., et al. (N.D. CA), Thacker v. PHH Mortg. Corp., et al. (N.D. WV), Forest v. PHH Mortg. Corp., et al. (D. RI), and Williams v. PHH Mortg. Corp., et al. (S.D. TX). In addition, we continue to be involved in legacy matters arising prior to Onity’s October 2018 acquisition of PHH Corporation, including a putative class action filed in 2008 in the United States District Court for the Eastern District of California against PHH and related entities alleging that PHH Corporation’s legacy mortgage reinsurance arrangements between its captive reinsurer, Atrium Insurance Corporation, and certain mortgage insurance providers violated RESPA. See Munoz v. PHH Mortgage Corp. et al . (Eastern District of California). In June 2015, the court certified a class of borrowers who obtained loans with private mortgage insurance through PHH’s captive reinsurance arrangement between June 2007 and December 2009. PHH asserted numerous legal defenses against the claims. Following pre-trial developments in August 2020, the only issues remaining for trial were whether the plaintiffs had standing to bring their claims and whether the reinsurance services provided by PHH Corporation’s captive reinsurance subsidiary, Atrium, were actually provided in order for the safe harbor provision of RESPA to apply. In January 2022, the Court denied a motion by the plaintiffs to enter new evidence and a motion by PHH to decertify the class, which motion PHH may renew if the case ultimately goes to trial. Following the entry of this order, at the request of the parties, the Court dismissed all of the plaintiffs’ claims for lack of standing and entered judgment in favor of PHH. The plaintiffs appealed to the United States Court of Appeals for the Ninth Circuit, and in February 2023 that court reversed and remanded for further proceedings. Onity will continue to vigorously defend itself. Our current accrual with respect to this matter is included in the $16.0 million legal and regulatory accrual referenced above. At this time, Onity is unable to predict the outcome of this lawsuit. If our efforts to defend this lawsuit are not successful, our business, reputation, financial condition, liquidity and results of operations could be materially and adversely affected. Onity is a defendant in a certified class action in the U.S. District Court in the Eastern District of California where the plaintiffs claim Onity marked up fees for property valuations and title searches in violation of California state law. See Weiner v. Ocwen Financial Corp., et al. In May 2020, the court ruled that plaintiff’s recoverable damages are limited to out-of-pocket costs, i.e., the amount of marked-up fees actually paid, rather than the entire cost of the valuation that plaintiffs sought. In October 2023, the parties reached a tentative settlement to resolve the lawsuit prior to trial. On March 29, 2024, the district court entered an order granting preliminary approval of the parties’ settlement agreement, and directing notice to the settlement class. The notice process began on April 29, 2024, and continues until September 29, 2025. On October 10, 2024, the Court entered an order approving the settlement. We have settled a dispute with a former subservicing client, HSBC Bank USA, N.A. (HSBC). See HSBC Bank USA, N.A. v. PHH Mortgage Corp. (Supreme Court of the State of New York). HSBC’s claims related to alleged breaches of agreements entered into under a prior subservicing arrangement and origination assistance agreement. In its complaint, HSBC also asserted a claim for fraud, which was dismissed by the Court. PHH answered the complaint and asserted counterclaims against HSBC for breach of contract. PHH filed a motion for summary judgment on December 19, 2022. In June 2024, PHH and HSBC agreed to settle HSBC’s claims for $3.0 million, which amount was previously accrued. The case has now been dismissed with prejudice. Over the past several years, lawsuits have been filed by RMBS trust investors alleging that the trustees and master servicers breached their contractual and statutory duties by (i) failing to require loan servicers to abide by their contractual obligations; (ii) failing to declare that certain alleged servicing events of default under the applicable contracts occurred; and (iii) failing to demand that loan sellers repurchase allegedly defective loans, among other things. Onity has received several letters from trustees and master servicers purporting to put Onity on notice that the trustees and master servicers may ultimately seek indemnification from Onity in connection with the litigations. Onity has not yet been impleaded into any of these cases, but it has produced and continues to produce documents to the parties in response to third-party subpoenas. Onity has, however, been impleaded as a third-party defendant into five consolidated loan repurchase cases first filed against Nomura Credit &amp; Capital, Inc. in 2012 and 2013. Onity is vigorously defending itself in those cases against allegations by the mortgage loan seller-defendant that Onity failed to inform its contractual counterparties that it had discovered defective loans in the course of servicing them and had otherwise failed to service the loans in accordance with accepted standards. In September 2023, the Court granted in part Onity’s motion for summary judgment, dismissing Nomura’s “failure to notify” claim in its entirety; the Court, however, denied Onity’s motion with respect to Nomura’s second claim alleging failure to service loans in accordance with accepted standards. Subsequent appeals by both parties were denied. A bench trial is anticipated to occur in the third quarter of 2025. The scope of any resulting trial is uncertain, and thus Onity is unable at this time to predict the ultimate outcome of these matters, the possible loss or range of loss, if any, associated with the resolution of these matters or any potential impact they may have on us or our operations. If, however, we were required to compensate claimants for losses related to the alleged loan servicing breaches, then our business, reputation, financial condition, liquidity and results of operations could be adversely affected. In addition, several RMBS trustees have received notices of events of default alleging material failures by servicers to comply with applicable servicing agreements. Although Onity has not been sued by an RMBS trustee in response to an event of default notice, there is a risk that Onity could be replaced as servicer as a result of said notices, that the trustees could take legal action on behalf of the trust certificate holders, or, under certain circumstances, that the RMBS investors who issue notices of event of default could seek to press their allegations against Onity, independent of the trustees. We are unable at this time to predict what, if any, actions any trustee will take in response to an event of default notice, nor can we predict at this time the potential loss or range of loss, if any, associated with the resolution of any event of default notice or the potential impact on our operations. If Onity were to be terminated as servicer, or other related legal actions were pursued against Onity, it could have an adverse effect on Onity’s business, reputation, financial condition, liquidity and results of operations. Regulatory We are subject to a number of ongoing federal and state regulatory examinations, orders, inquiries, subpoenas, civil investigative demands, requests for information and other actions. We may also on occasion be subject to foreign regulatory actions in the countries where we operate outside the U.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We regularly receive information requests and other inquiries, both formal and informal in nature, from our state financial regulators as part of their general regulatory oversight of our licensed servicing and lending businesses, as well as from state attorneys general, the CFPB and other federal agencies, including the Department of Justice, HUD, and various inspectors general. For example, we have received requests regarding the charging of certain fees to borrowers (including our practice of charging borrowers a fee to use certain optional payment methods, or “convenience fees”); the post-boarding process to verify loan and payment terms are properly implemented, calculated, and applied; bankruptcy practices; COVID-19-related forbearance and post-forbearance options; and Homeowner Assistance Fund participation and implementation.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and engage with us on various matters. For example, we are currently engaged with several regulators related to borrower convenience fees and we recently resolved one such matter with HUD, which requires us to credit/refund consumers for convenience fees charged on FHA-insured loans since May 1, 2020. We have in the past resolved, and may in the future resolve, these or other matters via consent orders, payments of monetary amounts and other agreements in order to settle issues identified in connection with examinations or other oversight activities, and such resolutions could have material and adverse effects on our business, reputation, operations, results of operations and financial condition. Our current accrual with respect to these matters is included in the $16.0 million legal and regulatory accrual referenced above. Loan Put-Back and Related Contingencies Our contracts with purchasers of originated loans contain provisions that require indemnification or repurchase of the related loans under certain circumstances. While the language in the purchase contracts varies, they generally contain provisions that require us to indemnify purchasers of related loans or repurchase such loans if: • representations and warranties concerning loan quality, contents of the loan file or loan underwriting circumstances are inaccurate; • adequate mortgage insurance is not secured within a certain period after closing; • a mortgage insurance provider denies coverage; or • there is a failure to comply, at the individual loan level or otherwise, with regulatory requirements. We received origination representations and warranties from our network of approved originators in connection with loans we purchased through our correspondent lending channel. To the extent that we have recourse against a third-party originator, we may recover part or all of any loss we may incur. We have exposure to representation, warranty and indemnification obligations relating to our Originations business, including lending, loan sales and securitization activities. We initially recognize these obligations at fair value. Thereafter, the estimation of the liability considers probable future obligations based on industry data of loans of similar type segregated by year of origination, to the extent applicable, and estimated loss severity based on current loss rates for similar loans, our historical rescission rates and the current pipeline of unresolved demands. Our historical loss severity considers the historical loss experience that we incur upon loan sale or collateral liquidation as well as current market conditions. We have exposure to servicing representation, warranty and indemnification obligations relating to our servicing practices. We record an accrual for a loss contingency if the loss contingency is probable and the amount can be reasonably estimated. We monitor the adequacy of the overall liability and make adjustments, as necessary, after consideration of our historical losses and other qualitative factors including ongoing dialogue and experience with our counterparties. We do not provide or assume any origination representations and warranties in connection with our MSR purchases. At December 31, 2024 and 2023, we had outstanding representation and warranty repurchase demands of $18.1 million UPB (66 loans) and $20.7 million UPB (71 loans), respectively. We review each demand and monitor through resolution, primarily through rescission, loan repurchase or make-whole payment. The following table presents the changes in our liability for representation and warranty obligations and similar indemnification obligations: Years Ended December 31, 2024 2023 2022 Beginning balance (1) $ 32.9 $ 41.5 $ 49.4 Provision for (reversal of) representation and warranty obligations (1.8) 0.3 0.3 Provision for representation and warranty obligations - New production liability 2.6 1.7 3.0 Charge-offs and other (2) (6.3) (10.6) (11.2) Ending balance (1) $ 27.4 $ 32.9 $ 41.5 (1) The liability for representation and warranty obligations is reported in Other liabilities (a component of Liability for indemnification obligations) on our consolidated balance sheets. (2) Includes reclassification of principal and interest losses in connection with repurchased loans, make-whole, indemnification and fee payments and settlements net of recoveries, if any. Oth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8 — Subsequent Events On February 13, 2025, under the terms of the warrant agreement discussed in Note 17 — Stockholders’ Equity, Oaktree exercised its right to purchase 261,248 shares of our common stock in a net share settlement, at the exercise price of $24.31 per share, entitling Oaktree to an estimated 92,788 shares of common stock based on the trailing average stock price, as defined. Pursuant to the warrant agreement, Onity elected to settle in cash the exercise of the warrants. The estimated cash payment of $3.2 million to Oaktree will result in an equal reduction of Stockholders’ Equity. The warrant exercise will not result in any change to the number of issued and outstanding shares of common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3.9</v>
      </c>
      <c r="C4" s="7" t="n">
        <v>-63.7</v>
      </c>
      <c r="D4" s="7" t="n">
        <v>25.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Restricted cash (2)</t>
        </is>
      </c>
      <c r="B2" s="7" t="n">
        <v>80.8</v>
      </c>
      <c r="C2" s="7" t="n">
        <v>53.5</v>
      </c>
    </row>
    <row r="3">
      <c r="A3" s="4" t="inlineStr">
        <is>
          <t>Advances, net ($481.8 and $573.0 related to VIEs)</t>
        </is>
      </c>
      <c r="B3" s="8" t="n">
        <v>577.2</v>
      </c>
      <c r="C3" s="8" t="n">
        <v>678.8</v>
      </c>
    </row>
    <row r="4">
      <c r="A4" s="4" t="inlineStr">
        <is>
          <t>Loans Held-for-sale, Fair Value Disclosure</t>
        </is>
      </c>
      <c r="B4" s="8" t="n">
        <v>1290.2</v>
      </c>
      <c r="C4" s="8" t="n">
        <v>674.2</v>
      </c>
    </row>
    <row r="5">
      <c r="A5" s="4" t="inlineStr">
        <is>
          <t>Loans held for sale</t>
        </is>
      </c>
      <c r="B5" s="8" t="n">
        <v>1290.2</v>
      </c>
      <c r="C5" s="8" t="n">
        <v>677.3</v>
      </c>
    </row>
    <row r="6">
      <c r="A6" s="4" t="inlineStr">
        <is>
          <t>Loans held for investment - unsecuritized</t>
        </is>
      </c>
      <c r="B6" s="8" t="n">
        <v>11125.3</v>
      </c>
      <c r="C6" s="8" t="n">
        <v>7975.5</v>
      </c>
    </row>
    <row r="7">
      <c r="A7" s="4" t="inlineStr">
        <is>
          <t>Receivables, net ($31.9 and $19.9 related to VIEs)</t>
        </is>
      </c>
      <c r="B7" s="8" t="n">
        <v>176.4</v>
      </c>
      <c r="C7" s="8" t="n">
        <v>154.8</v>
      </c>
    </row>
    <row r="8">
      <c r="A8" s="4" t="inlineStr">
        <is>
          <t>Other assets, fair value</t>
        </is>
      </c>
      <c r="B8" s="8" t="n">
        <v>15.7</v>
      </c>
      <c r="C8" s="6" t="n">
        <v>22</v>
      </c>
    </row>
    <row r="9">
      <c r="A9" s="4" t="inlineStr">
        <is>
          <t>Other assets ($15.7 and $22.0 carried at fair value) ($42.0 and $18.6 related to VIEs)</t>
        </is>
      </c>
      <c r="B9" s="8" t="n">
        <v>111.3</v>
      </c>
      <c r="C9" s="8" t="n">
        <v>106.2</v>
      </c>
    </row>
    <row r="10">
      <c r="A10" s="4" t="inlineStr">
        <is>
          <t>Other financing liabilities</t>
        </is>
      </c>
      <c r="B10" s="8" t="n">
        <v>846.9</v>
      </c>
      <c r="C10" s="6" t="n">
        <v>900</v>
      </c>
    </row>
    <row r="11">
      <c r="A11" s="4" t="inlineStr">
        <is>
          <t>Advance match funded liabilities ($416.5 and $498.9 related to VIEs)</t>
        </is>
      </c>
      <c r="B11" s="8" t="n">
        <v>417.1</v>
      </c>
      <c r="C11" s="8" t="n">
        <v>499.7</v>
      </c>
    </row>
    <row r="12">
      <c r="A12" s="4" t="inlineStr">
        <is>
          <t>Mortgage loan financing facilities ($481.9 and $143.4 related to VIEs)</t>
        </is>
      </c>
      <c r="B12" s="8" t="n">
        <v>1528.2</v>
      </c>
      <c r="C12" s="8" t="n">
        <v>710.6</v>
      </c>
    </row>
    <row r="13">
      <c r="A13" s="4" t="inlineStr">
        <is>
          <t>Senior Notes</t>
        </is>
      </c>
      <c r="B13" s="8" t="n">
        <v>487.4</v>
      </c>
      <c r="C13" s="8" t="n">
        <v>595.8</v>
      </c>
    </row>
    <row r="14">
      <c r="A14" s="4" t="inlineStr">
        <is>
          <t>Other liabilities, fair value</t>
        </is>
      </c>
      <c r="B14" s="5" t="n">
        <v>28</v>
      </c>
      <c r="C14" s="7" t="n">
        <v>7.2</v>
      </c>
    </row>
    <row r="15">
      <c r="A15" s="4" t="inlineStr">
        <is>
          <t>Series B Preferred Stock, par value (in dollars per share)</t>
        </is>
      </c>
      <c r="B15" s="9" t="n">
        <v>0.01</v>
      </c>
      <c r="C15" s="4" t="inlineStr">
        <is>
          <t xml:space="preserve"> </t>
        </is>
      </c>
    </row>
    <row r="16">
      <c r="A16" s="4" t="inlineStr">
        <is>
          <t>Series B Preferred Stock, liquidation preference</t>
        </is>
      </c>
      <c r="B16" s="5" t="n">
        <v>25</v>
      </c>
      <c r="C16" s="4" t="inlineStr">
        <is>
          <t xml:space="preserve"> </t>
        </is>
      </c>
    </row>
    <row r="17">
      <c r="A17" s="4" t="inlineStr">
        <is>
          <t>Series B Preferred Stock, authorized (in shares)</t>
        </is>
      </c>
      <c r="B17" s="6" t="n">
        <v>2400000</v>
      </c>
      <c r="C17" s="4" t="inlineStr">
        <is>
          <t xml:space="preserve"> </t>
        </is>
      </c>
    </row>
    <row r="18">
      <c r="A18" s="4" t="inlineStr">
        <is>
          <t>Series B Preferred Stock, issued (in shares)</t>
        </is>
      </c>
      <c r="B18" s="6" t="n">
        <v>2111787</v>
      </c>
      <c r="C18" s="4" t="inlineStr">
        <is>
          <t xml:space="preserve"> </t>
        </is>
      </c>
    </row>
    <row r="19">
      <c r="A19" s="4" t="inlineStr">
        <is>
          <t>Series B Preferred Stock, outstanding (in shares)</t>
        </is>
      </c>
      <c r="B19" s="6" t="n">
        <v>2111787</v>
      </c>
      <c r="C19" s="4" t="inlineStr">
        <is>
          <t xml:space="preserve"> </t>
        </is>
      </c>
    </row>
    <row r="20">
      <c r="A20" s="4" t="inlineStr">
        <is>
          <t>Common stock, par value per share</t>
        </is>
      </c>
      <c r="B20" s="9" t="n">
        <v>0.01</v>
      </c>
      <c r="C20" s="9" t="n">
        <v>0.01</v>
      </c>
    </row>
    <row r="21">
      <c r="A21" s="4" t="inlineStr">
        <is>
          <t>Common stock, shares authorized</t>
        </is>
      </c>
      <c r="B21" s="6" t="n">
        <v>13333333</v>
      </c>
      <c r="C21" s="6" t="n">
        <v>13333333</v>
      </c>
    </row>
    <row r="22">
      <c r="A22" s="4" t="inlineStr">
        <is>
          <t>Common stock, shares, issued</t>
        </is>
      </c>
      <c r="B22" s="6" t="n">
        <v>7873053</v>
      </c>
      <c r="C22" s="6" t="n">
        <v>7684401</v>
      </c>
    </row>
    <row r="23">
      <c r="A23" s="4" t="inlineStr">
        <is>
          <t>Common stock, shares, outstanding</t>
        </is>
      </c>
      <c r="B23" s="6" t="n">
        <v>7873053</v>
      </c>
      <c r="C23" s="6" t="n">
        <v>7684401</v>
      </c>
    </row>
    <row r="24">
      <c r="A24" s="4" t="inlineStr">
        <is>
          <t>Affiliated Entity</t>
        </is>
      </c>
      <c r="B24" s="4" t="inlineStr">
        <is>
          <t xml:space="preserve"> </t>
        </is>
      </c>
      <c r="C24" s="4" t="inlineStr">
        <is>
          <t xml:space="preserve"> </t>
        </is>
      </c>
    </row>
    <row r="25">
      <c r="A25" s="4" t="inlineStr">
        <is>
          <t>Other financing liabilities</t>
        </is>
      </c>
      <c r="B25" s="7" t="n">
        <v>322.7</v>
      </c>
      <c r="C25" s="7" t="n">
        <v>409.2</v>
      </c>
    </row>
    <row r="26">
      <c r="A26" s="4" t="inlineStr">
        <is>
          <t>Related Party</t>
        </is>
      </c>
      <c r="B26" s="4" t="inlineStr">
        <is>
          <t xml:space="preserve"> </t>
        </is>
      </c>
      <c r="C26" s="4" t="inlineStr">
        <is>
          <t xml:space="preserve"> </t>
        </is>
      </c>
    </row>
    <row r="27">
      <c r="A27" s="4" t="inlineStr">
        <is>
          <t>Senior Notes</t>
        </is>
      </c>
      <c r="B27" s="8" t="n">
        <v>239.7</v>
      </c>
      <c r="C27" s="8" t="n">
        <v>48.7</v>
      </c>
    </row>
    <row r="28">
      <c r="A28" s="4" t="inlineStr">
        <is>
          <t>Variable Interest Entity, Primary Beneficiary</t>
        </is>
      </c>
      <c r="B28" s="4" t="inlineStr">
        <is>
          <t xml:space="preserve"> </t>
        </is>
      </c>
      <c r="C28" s="4" t="inlineStr">
        <is>
          <t xml:space="preserve"> </t>
        </is>
      </c>
    </row>
    <row r="29">
      <c r="A29" s="4" t="inlineStr">
        <is>
          <t>Restricted cash (2)</t>
        </is>
      </c>
      <c r="B29" s="8" t="n">
        <v>29.1</v>
      </c>
      <c r="C29" s="8" t="n">
        <v>24.2</v>
      </c>
    </row>
    <row r="30">
      <c r="A30" s="4" t="inlineStr">
        <is>
          <t>Advances, net ($481.8 and $573.0 related to VIEs)</t>
        </is>
      </c>
      <c r="B30" s="8" t="n">
        <v>481.8</v>
      </c>
      <c r="C30" s="6" t="n">
        <v>573</v>
      </c>
    </row>
    <row r="31">
      <c r="A31" s="4" t="inlineStr">
        <is>
          <t>Loans held for sale</t>
        </is>
      </c>
      <c r="B31" s="8" t="n">
        <v>575.4</v>
      </c>
      <c r="C31" s="8" t="n">
        <v>269.6</v>
      </c>
    </row>
    <row r="32">
      <c r="A32" s="4" t="inlineStr">
        <is>
          <t>Loans held for investment - unsecuritized</t>
        </is>
      </c>
      <c r="B32" s="6" t="n">
        <v>0</v>
      </c>
      <c r="C32" s="8" t="n">
        <v>5.6</v>
      </c>
    </row>
    <row r="33">
      <c r="A33" s="4" t="inlineStr">
        <is>
          <t>Receivables, net ($31.9 and $19.9 related to VIEs)</t>
        </is>
      </c>
      <c r="B33" s="8" t="n">
        <v>31.9</v>
      </c>
      <c r="C33" s="8" t="n">
        <v>19.9</v>
      </c>
    </row>
    <row r="34">
      <c r="A34" s="4" t="inlineStr">
        <is>
          <t>Other assets ($15.7 and $22.0 carried at fair value) ($42.0 and $18.6 related to VIEs)</t>
        </is>
      </c>
      <c r="B34" s="6" t="n">
        <v>42</v>
      </c>
      <c r="C34" s="8" t="n">
        <v>18.6</v>
      </c>
    </row>
    <row r="35">
      <c r="A35" s="4" t="inlineStr">
        <is>
          <t>Other financing liabilities</t>
        </is>
      </c>
      <c r="B35" s="6" t="n">
        <v>0</v>
      </c>
      <c r="C35" s="8" t="n">
        <v>5.6</v>
      </c>
    </row>
    <row r="36">
      <c r="A36" s="4" t="inlineStr">
        <is>
          <t>Advance match funded liabilities ($416.5 and $498.9 related to VIEs)</t>
        </is>
      </c>
      <c r="B36" s="8" t="n">
        <v>498.9</v>
      </c>
      <c r="C36" s="8" t="n">
        <v>416.5</v>
      </c>
    </row>
    <row r="37">
      <c r="A37" s="4" t="inlineStr">
        <is>
          <t>Mortgage loan financing facilities ($481.9 and $143.4 related to VIEs)</t>
        </is>
      </c>
      <c r="B37" s="7" t="n">
        <v>481.9</v>
      </c>
      <c r="C37" s="7" t="n">
        <v>14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information designed to identify, assess, and manage cybersecurity risks that could impact our critical information systems and confidential data. Our information security team employs a variety of methods to identify and evaluate material risks from cybersecurity threats, including risk and control self-assessments, vulnerability assessments and penetration testing, breach and attack simulations, ransomware table-top assessments, cyber threat intelligence reviews, as well as internal and external cybersecurity assessments. To mitigate and manage these risks, we have implemented various technical, physical, and organizational safeguards. Depending on the environment or system, these safeguards include, for example, information security policies and procedures, perimeter security controls such as firewalls and intrusion prevention systems, network security controls including multi-factor authentication and role-based access controls, and server and endpoint security controls such as anti-malware. Additionally, depending on the environment or system, we utilize certain application security controls, data security controls including encryption, data loss prevention controls, immutable data backups, and security awareness programs for our personnel. Our assessment and management of material risks from cybersecurity threats are integrated into our broader enterprise risk management strategies. Cybersecurity risks are categorized according to our enterprise risk assessment guidelines and are tracked in a centralized enterprise risk system. Cybersecurity risks are periodically reviewed by our IT Risk Committee and Enterprise Risk and Compliance Committee (discussed further below). We also engage third-party service providers for assistance in identifying, assessing, and managing cybersecurity risks. In the past, these third parties have provided us with services that include external penetration testing, cybersecurity audits, legal counsel, threat intelligence information, forensic investigations, and managed security service. In addition, we have processes in place for assessing and managing cybersecurity risks associated with third-party service providers. Vendors are categorized based on a set of criteria that assess the importance of their services and the sensitivity of the information and systems they have access to. Depending on the nature of the services provided, the sensitivity of information systems and data at issue, and the identity of the provider, our vendor management process may involve different levels of assessment designed to help identify cybersecurity risks associated with the provider, such as due diligence questionnaires and periodic assessments, and we track the status of reported third party risks within our centralized risk governance framework. In 2023 and 2024, cybersecurity incidents occurred involving our vendors and other contractual counterparties that did not materially and adversely impact our operations. However, we cannot assure that future third party incidents will not materially and adversely impact us. For a description of the risks from cybersecurity threats that may materially affect us and how they may do so, see our risk factors under Part 1. Item 1A. Risk Factors in this annual report on Form 10-K, including “Cybersecurity risks and the failure to maintain the security, confidentiality, integrity, and availability of our information technology systems or data, and those maintained on our behalf, could result in a material adverse impact to our business, including without limitation regulatory investigations or actions, a material interruption to our ability to provide services to our customers, damage to our reputation and/or subject us to costs, fines and penalties or lawsuits and otherwise adversely affect our operations.”</t>
        </is>
      </c>
    </row>
    <row r="5">
      <c r="A5" s="4" t="inlineStr">
        <is>
          <t>Cybersecurity Risk Management Processes Integrated [Flag]</t>
        </is>
      </c>
      <c r="B5" s="4" t="inlineStr">
        <is>
          <t>true</t>
        </is>
      </c>
    </row>
    <row r="6">
      <c r="A6" s="4" t="inlineStr">
        <is>
          <t>Cybersecurity Risk Management Processes Integrated [Text Block]</t>
        </is>
      </c>
      <c r="B6" s="4" t="inlineStr">
        <is>
          <t>To mitigate and manage these risks, we have implemented various technical, physical, and organizational safeguards. Depending on the environment or system, these safeguards include, for example, information security policies and procedures, perimeter security controls such as firewalls and intrusion prevention systems, network security controls including multi-factor authentication and role-based access controls, and server and endpoint security controls such as anti-malware. Additionally, depending on the environment or system, we utilize certain application security controls, data security controls including encryption, data loss prevention controls, immutable data backups, and security awareness programs for our personnel. Our assessment and management of material risks from cybersecurity threats are integrated into our broader enterprise risk management strategies. Cybersecurity risks are categorized according to our enterprise risk assessment guidelines and are tracked in a centralized enterprise risk system. Cybersecurity risks are periodically reviewed by our IT Risk Committee and Enterprise Risk and Compliance Committee (discussed further below). We also engage third-party service providers for assistance in identifying, assessing, and managing cybersecurity risks. In the past, these third parties have provided us with services that include external penetration testing, cybersecurity audits, legal counsel, threat intelligence information, forensic investigations, and managed security servi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of Directors addresses Onity’s cybersecurity risk management as part of its general oversight function. The Risk and Compliance Committee of the Board of Directors is responsible for overseeing Onity’s overall risk management processes, including cybersecurity-related risks, and receives periodic updates from the Chief Information Security Officer (CISO) concerning Onity’s significant cybersecurity threats and the processes Onity has implemented to address them. The Chair of our Risk and Compliance Committee and our Lead Independent Director have each received training and certification from the National Association of Corporate Directors Cyber-Risk Oversight Program. Our cybersecurity risk assessment and management processes are implemented and maintained by the CISO and the information security team. The CISO is responsible for cybersecurity staffing and maintaining an up-to-date cybersecurity policy and processes framework designed to promote a strong cybersecurity resilience, drive security awareness, and facilitate a coordinated response to cybersecurity incidents. The IT Risk Committee, which is chaired by the Chief Information Officer (CIO) and includes the CISO, Chief Risk and Compliance Officer (CRCO) and other executive leadership team members, reviews cybersecurity risks and initiatives on a periodic basis. In addition to their decades of experience and qualifications in finance and management, our CIO holds a Bachelor’s Degree in Computer Engineering and Master’s Degree in Computer Science, our CISO holds a Bachelor’s Degree in Electronics Engineering and has completed industry certifications including Certified Information Security Auditor, Certified Information Systems Security Professional, and ISO 27001 Lead Auditor, and our CRCO has received training in financial services cybersecurity risk management for legal professionals. In addition, all Onity executives, along with employees generally, are required to refresh their cybersecurity and IT threat-recognition training annually or more frequently if circumstances warrant. Cybersecurity-related risk events are reported to Onity’s Enterprise Risk and Compliance Committee, an executive level management committee designed to assist the Chief Executive Officer and CRCO in executing our Enterprise Risk Management Program, including with respect to cybersecurity. The Enterprise Risk and Compliance Committee provides a formal governance and oversight infrastructure for identifying and monitoring cybersecurity risks and compliance-related issues facing Onity, which includes escalation to the Risk and Compliance Committee of the Board as appropriate.</t>
        </is>
      </c>
    </row>
    <row r="11">
      <c r="A11" s="4" t="inlineStr">
        <is>
          <t>Cybersecurity Risk Board Committee or Subcommittee Responsible for Oversight [Text Block]</t>
        </is>
      </c>
      <c r="B11" s="4" t="inlineStr">
        <is>
          <t>Our Board of Directors addresses Onity’s cybersecurity risk management as part of its general oversight function. The Risk and Compliance Committee of the Board of Directors is responsible for overseeing Onity’s overall risk management processes, including cybersecurity-related risks, and receives periodic updates from the Chief Information Security Officer (CISO) concerning Onity’s significant cybersecurity threats and the processes Onity has implemented to address them. The Chair of our Risk and Compliance Committee and our Lead Independent Director have each received training and certification from the National Association of Corporate Directors Cyber-Risk Oversight Program.</t>
        </is>
      </c>
    </row>
    <row r="12">
      <c r="A12" s="4" t="inlineStr">
        <is>
          <t>Cybersecurity Risk Process for Informing Board Committee or Subcommittee Responsible for Oversight [Text Block]</t>
        </is>
      </c>
      <c r="B12" s="4" t="inlineStr">
        <is>
          <t>Our cybersecurity risk assessment and management processes are implemented and maintained by the CISO and the information security team. The CISO is responsible for cybersecurity staffing and maintaining an up-to-date cybersecurity policy and processes framework designed to promote a strong cybersecurity resilience, drive security awareness, and facilitate a coordinated response to cybersecurity incidents. The IT Risk Committee, which is chaired by the Chief Information Officer (CIO) and includes the CISO, Chief Risk and Compliance Officer (CRCO) and other executive leadership team members, reviews cybersecurity risks and initiatives on a periodic basis.</t>
        </is>
      </c>
    </row>
    <row r="13">
      <c r="A13" s="4" t="inlineStr">
        <is>
          <t>Cybersecurity Risk Role of Management [Text Block]</t>
        </is>
      </c>
      <c r="B13" s="4" t="inlineStr">
        <is>
          <t>Our Board of Directors addresses Onity’s cybersecurity risk management as part of its general oversight function. The Risk and Compliance Committee of the Board of Directors is responsible for overseeing Onity’s overall risk management processes, including cybersecurity-related risks, and receives periodic updates from the Chief Information Security Officer (CISO) concerning Onity’s significant cybersecurity threats and the processes Onity has implemented to address them. The Chair of our Risk and Compliance Committee and our Lead Independent Director have each received training and certification from the National Association of Corporate Directors Cyber-Risk Oversight Program. Our cybersecurity risk assessment and management processes are implemented and maintained by the CISO and the information security team. The CISO is responsible for cybersecurity staffing and maintaining an up-to-date cybersecurity policy and processes framework designed to promote a strong cybersecurity resilience, drive security awareness, and facilitate a coordinated response to cybersecurity incidents. The IT Risk Committee, which is chaired by the Chief Information Officer (CIO) and includes the CISO, Chief Risk and Compliance Officer (CRCO) and other executive leadership team members, reviews cybersecurity risks and initiatives on a periodic basis. In addition to their decades of experience and qualifications in finance and management, our CIO holds a Bachelor’s Degree in Computer Engineering and Master’s Degree in Computer Science, our CISO holds a Bachelor’s Degree in Electronics Engineering and has completed industry certifications including Certified Information Security Auditor, Certified Information Systems Security Professional, and ISO 27001 Lead Auditor, and our CRCO has received training in financial services cybersecurity risk management for legal professionals. In addition, all Onity executives, along with employees generally, are required to refresh their cybersecurity and IT threat-recognition training annually or more frequently if circumstances warrant. Cybersecurity-related risk events are reported to Onity’s Enterprise Risk and Compliance Committee, an executive level management committee designed to assist the Chief Executive Officer and CRCO in executing our Enterprise Risk Management Program, including with respect to cybersecurity. The Enterprise Risk and Compliance Committee provides a formal governance and oversight infrastructure for identifying and monitoring cybersecurity risks and compliance-related issues facing Onity, which includes escalation to the Risk and Compliance Committee of the Board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related risk events are reported to Onity’s Enterprise Risk and Compliance Committee, an executive level management committee designed to assist the Chief Executive Officer and CRCO in executing our Enterprise Risk Management Program, including with respect to cybersecurity.</t>
        </is>
      </c>
    </row>
    <row r="16">
      <c r="A16" s="4" t="inlineStr">
        <is>
          <t>Cybersecurity Risk Management Expertise of Management Responsible [Text Block]</t>
        </is>
      </c>
      <c r="B16" s="4" t="inlineStr">
        <is>
          <t>In addition to their decades of experience and qualifications in finance and management, our CIO holds a Bachelor’s Degree in Computer Engineering and Master’s Degree in Computer Science, our CISO holds a Bachelor’s Degree in Electronics Engineering and has completed industry certifications including Certified Information Security Auditor, Certified Information Systems Security Professional, and ISO 27001 Lead Auditor, and our CRCO has received training in financial services cybersecurity risk management for legal professionals. In addition, all Onity executives, along with employees generally, are required to refresh their cybersecurity and IT threat-recognition training annually or more frequently if circumstances warrant.</t>
        </is>
      </c>
    </row>
    <row r="17">
      <c r="A17" s="4" t="inlineStr">
        <is>
          <t>Cybersecurity Risk Process for Informing Management or Committees Responsible [Text Block]</t>
        </is>
      </c>
      <c r="B17" s="4" t="inlineStr">
        <is>
          <t>Cybersecurity-related risk events are reported to Onity’s Enterprise Risk and Compliance Committee, an executive level management committee designed to assist the Chief Executive Officer and CRCO in executing our Enterprise Risk Management Program, including with respect to cybersecurity. The Enterprise Risk and Compliance Committee provides a formal governance and oversight infrastructure for identifying and monitoring cybersecurity risks and compliance-related issues facing Onity, which includes escalation to the Risk and Compliance Committee of the Board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ion and Basis of Presentation</t>
        </is>
      </c>
      <c r="B4" s="4" t="inlineStr">
        <is>
          <t>Consolidation and Basis of Presentation Principles of Consolidation Our consolidated financial statements have been prepared in conformity with accounting principles generally accepted in the U.S. (GAAP). Our consolidated financial statements include the accounts of Onity, its wholly-owned subsidiaries and any variable interest entity (VIE) for which we have determined that we are the primary beneficiary. We apply the equity method of accounting to investments where we are able to exercise significant influence, but not control, over the policies and procedures of the entity.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t>
        </is>
      </c>
    </row>
    <row r="5">
      <c r="A5" s="4" t="inlineStr">
        <is>
          <t>Change in Presentation</t>
        </is>
      </c>
      <c r="B5" s="4" t="inlineStr">
        <is>
          <t>Change in Presentation Effective June 30, 2024, in our consolidated balance sheets we now present Contingent loan repurchase asset and Contingent loan repurchase liability as separate line items (previously reported in Other assets and Other liabilities, respectively). In connection with the Ginnie Mae early buyout program, our servicing agreements provide that we have the right, but not the obligation, to repurchase previously transferred mortgage loans under certain conditions, including the mortgage loans becoming unpaid for more than three consecutive months. Once these conditions are met, we have effectively regained control over the mortgage loans, and under GAAP, must re-recognize the loans on our consolidated balance sheets and establish a corresponding repurchase liability. The separate presentation of such assets and offsetting liabilities on the face of the balance sheet provides increased transparency compared to a presentation within Other assets and Other liabilities. The consolidated balance sheet as of December 31, 2023 has been recast to conform to the current period presentation. This presentation change had no impact on total assets or total liabilities in our consolidated balance sheets, no impact on the consolidated statements of cash flows, nor any other financial statements.</t>
        </is>
      </c>
    </row>
    <row r="6">
      <c r="A6" s="4" t="inlineStr">
        <is>
          <t>Change in Presentation - Change in Statement of Cash Flows Accounting Policy</t>
        </is>
      </c>
      <c r="B6" s="4" t="inlineStr">
        <is>
          <t>Recently Adopted Accounting Standards Leases (ASC 842) Common Control Arrangements (ASU 2023-01) Prior to the issuance of this Accounting Standard Update (ASU), ASC 842 required all lessees to amortize leasehold improvements over the shorter of their useful life or the remaining term of the lease. For leases between entities under common control, the amendment in this ASU requires amortization of leasehold improvements over the useful life of those assets to the common control group, regardless of the lease term. When the lessee no longer controls the use of the asset underlying the common control lease, the leasehold improvements are accounted for as a transfer between entities under common control whereby the lessee records a distribution to the common control lessor through an adjustment to equity. Our adoption of this standard on January 1, 2024 did not have a material impact on our consolidated financial statements. Segment Reporting (ASC 280) Improvements to Reportable Segment Disclosures (ASU 2023-07) The amendments in this ASU were issued to improve annual and interim segment disclosures, primarily about expenses that are significant to the segment, and regularly provided to the chief operating decision maker (CODM). This ASU also requires disclosure of the title and position of the individual or the name of the group identified as the CODM in the consolidated financial statements, as well as how the CODM uses each reported measure of segment profit or loss to assess performance and allocate resources to the segment. The ASU allows the disclosure of additional optional measures of a segment’s profit or loss for each reportable segment if used by the CODM, subject to additional segment disclosures and the SEC’s non-GAAP financial measures requirements. The amended disclosures in this ASU were effective in the 2024 annual period and did not have a material impact on our consolidated financial statements upon adoption. Our adoption of the ASU resulted in additional reportable segment disclosures, primarily relating to significant segment expenses and CODM disclosures. This ASU was applied retrospectively to all prior years presented in these financial statements. Refer to Note 24 — Business Segment Reporting. For interim periods, the amended disclosures are required effective in 2025 and we do not anticipate a material impact on our consolidated financial statements. Accounting Standards Issued but Not Yet Adopted Business Combinations - Joint Venture Formations (ASC 805-60): Recognition and Initial Measurement (ASU 2023-05) The amendments in this ASU require a joint venture to apply a new basis of accounting upon formation for the initial contribution of nonmonetary and monetary assets, initially measured at fair value (with exceptions to fair value measurement consistent with business combinations guidance). This ASU does not amend the definition of a joint venture, the accounting by an equity method investor for its investment in a joint venture, or the accounting by a joint venture for contributions received after its formation. The amendments in this ASU are effective prospectively for all joint venture formations with a formation date on or after January 1, 2025, with early adoption permitted. A joint venture formed prior to the adoption date may elect to apply the new guidance retrospectively back to the original formation date. We do not anticipate that the adoption of this standard will have a material impact on our consolidated financial statements. Income Taxes (ASC 740) Improvements to Income Tax Disclosures (ASU 2023-09) The amendments in this ASU require disaggregated information about a reporting entity’s effective tax rate reconciliation, including a tabular rate reconciliation for specified categories and additional information for reconciling items that meet a quantitative threshold. The ASU also requires additional disaggregated information on income taxes paid to an individual jurisdiction equal to or greater than 5% of total income taxes paid. The amendments are effective in the 2025 annual period and in 2026 for interim periods, and shall be applied on a prospective basis with the option to apply the standard retrospectively.</t>
        </is>
      </c>
    </row>
    <row r="7">
      <c r="A7" s="4" t="inlineStr">
        <is>
          <t>Use of Estimates and Assumptions</t>
        </is>
      </c>
      <c r="B7" s="4" t="inlineStr">
        <is>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t>
        </is>
      </c>
    </row>
    <row r="8">
      <c r="A8" s="4" t="inlineStr">
        <is>
          <t>Cash and cash equivalents</t>
        </is>
      </c>
      <c r="B8" s="4" t="inlineStr">
        <is>
          <t>Cash and cash equivalents Cash and cash equivalents includes both interest-bearing and non-interest-bearing demand deposits with financial institutions that have original maturities of 90 days or less.</t>
        </is>
      </c>
    </row>
    <row r="9">
      <c r="A9" s="4" t="inlineStr">
        <is>
          <t>Restricted Cash</t>
        </is>
      </c>
      <c r="B9" s="4" t="inlineStr">
        <is>
          <t>Restricted Cash</t>
        </is>
      </c>
    </row>
    <row r="10">
      <c r="A10" s="4" t="inlineStr">
        <is>
          <t>Mortgage Servicing Rights</t>
        </is>
      </c>
      <c r="B10" s="4" t="inlineStr">
        <is>
          <t>Mortgage Servicing Rights MSRs are assets representing our right to service portfolios of mortgage loans. We recognize MSRs when originated or purchased loans are securitized or sold in the secondary market. We also acquire MSRs through flow purchase agreements, Agency Cash Window programs, and bulk acquisition transactions, or through asset purchases or business combination transactions . The unpaid principal balance (UPB) of the loans underlying the MSRs is not included on our consolidated balance sheets. For servicing retained in connection with the securitization of reverse mortgage loans accounted for as secured financings, we do not recognize an MSR. All newly acquired or retained MSRs are initially measured at fair value. To the extent any portfolio contract is not expected to compensate us adequately for performing the servicing, we would recognize a servicing liability. We define contracts as GSE, government-insured or non-Agency (commonly referred to as non-prime, subprime or private-label loans) based on applicable servicing guidelines, underwriting standards and borrower risk characteristics. We account for servicing assets and servicing liabilities at fair value, and report changes in fair value in earnings (MSR valuation adjustments, net) in the period in which the changes occur. We earn fees for servicing and subservicing mortgage loans. We collect servicing and subservicing fees, generally expressed as a percent of UPB or fee per loan by loan performing status, from the borrowers’ payments or from the owner of the servicing in subservicing relationships. In addition to servicing and subservicing fees, we report late fees, prepayment penalties, float earnings and other ancillary fees as revenue in Servicing and subservicing fees in our consolidated statements of operations. We recognize servicing and subservicing fees as revenue when the fees are earned, which is generally when the borrowers’ payments are collected, when loans are modified or liquidated through the sale of the underlying real estate collateral, or when subservicing services are performed.</t>
        </is>
      </c>
    </row>
    <row r="11">
      <c r="A11" s="4" t="inlineStr">
        <is>
          <t>Advances</t>
        </is>
      </c>
      <c r="B11" s="4" t="inlineStr">
        <is>
          <t>Advances During any period in which a borrower does not make payments, servicing and subservicing contracts may require that we advance our own funds to meet contractual principal and interest remittance requirements for the investors, to pay property taxes and insurance premiums and to process modifications and foreclosures. We also advance funds to maintain, repair and market foreclosed real estate properties on behalf of investors. These advances are made pursuant to the terms of each servicing and subservicing contract. When we make an advance on a loan under each servicing or subservicing contract, we are entitled to recover that advance either from the borrower, for reinstated and performing loans, or from guarantors (GSEs), insurers (FHA/VA) and investors, for modified and liquidated loans in accordance with the governing servicing contract or published servicing guide. Most of our servicing and subservicing contracts provide that the advances made under the respective agreement have priority over all other cash payments from the proceeds of the loan, and in the majority of cases, the proceeds of the pool of loans that are the subject of that servicing or subservicing contract. As a result, we are entitled to repayment from loan proceeds before any interest or principal is paid on the bonds, and in the majority of cases, advances in excess of loan proceeds may be recovered from pool level proceeds. Servicing advances are financial assets subject to the credit loss allowance model under Financial Accounting Standards Board's Accounting Standards Codification (ASC) 326: Financial Instruments - Credit Losses (CECL). The allowance for expected credit losses is estimated based on relevant qualitative and quantitative information about past events, including historical collection and loss experience, current conditions, and reasonable and supportable forecasts that affect collectability. Expected credit losses on advances are expected to be nil, or de minimis, as advances are generally fully reimbursable or recoverable under the terms of the servicing agreements. GSE and government-insured advances are subject to implicit and government guarantees, respectively, regarding advance reimbursement and the non-Agency pooling and servicing agreement terms regarding advance recovery, the credit loss history and the expectation over the remaining life of the advance portfolio support a zero allowance for credit loss. Servicing advances may also include claimable (with investors) but nonrecoverable expenses, for example due to servicer error, such as lack of reasonable documentation as to the type and amount of advances. Such servicer errors result in the determination that the advance is uncollectible and represent operational losses resulting from not complying with servicing guidelines as established by the respective party (i.e., trustee, master servicer, investor, mortgage insurer). We establish an allowance for such operational losses through a charge to earnings (Servicing and origination expense) to the extent that a portion of advances are uncollectible taking into consideration, among other factors, probability of default, cure or modification, length of delinquency and the amount of the advance. We also assess collectability using proprietary cash flow projection models that incorporate different factors, depending on the characteristics of the mortgage loan or pool, including, for example, the probable loan liquidation path, estimated time to a foreclosure sale, estimated costs of foreclosure action, estimated future property tax payments and the estimated value of the underlying property net of estimated carrying costs, commissions and closing costs. Advances are charged off when determined to be non-recoverable. Under the terms of our subservicing agreements, we are generally reimbursed by our subservicing clients on a monthly or more frequent basis. For those advances that have been reimbursed, i.e., that are off-balance sheet, if a loss contingency is probable and reasonably estimable, we recognize a loss contingency accrual for the amount of advances deemed uncollectible caused by our failure to comply with the subservicing agreements or our servicing practices. We report such loss contingency within Other liabilities - Liability for indemnification obligations. Receivables Receivables are financial assets subject to the expected credit loss allowance model under ASC 326: Financial Instruments - Credit Losses (CECL). The allowance for expected credit losses is estimated based on relevant qualitative and quantitative information about past events, including historical collection and loss experience, current conditions, and reasonable and supportable forecasts that affect collectability. We generally charge off the receivable balance when management determines the receivable to be uncollectible and when the receivable has been classified as a loss by our servicing claims analysis process.</t>
        </is>
      </c>
    </row>
    <row r="12">
      <c r="A12" s="4" t="inlineStr">
        <is>
          <t>Loans Held for Sale</t>
        </is>
      </c>
      <c r="B12" s="4" t="inlineStr">
        <is>
          <t>Loans Held for Sale Loans held for sale include forward and reverse mortgage loans that we do not intend to hold until maturity. We report loans held for sale at fair value with changes in fair value in Gain on loans held for sale, net in the consolidated statements of operations in the period in which the changes occur along with fair value gains or losses on any related derivatives. Gains on loans held for sale are initially recognized at the time of the interest rate lock commitment and take into consideration any retained interests, including servicing rights and representation and warranty obligations, both of which are separately recorded at fair value at the date of sale in our consolidated balance sheets. We include all changes in loans held for sale and related derivative balances in operating activities in the consolidated statements of cash flows. We accrue interest income as earned within Interest income in the consolidated statements of operations. We place loans on non-accrual status after any portion of principal or interest has been delinquent for more than 89 days,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t>
        </is>
      </c>
    </row>
    <row r="13">
      <c r="A13" s="4" t="inlineStr">
        <is>
          <t>Loans Held for Investment</t>
        </is>
      </c>
      <c r="B13" s="4" t="inlineStr">
        <is>
          <t>Loans Held for Investment Originated and purchased reverse mortgage loans that are insured by the FHA and pooled into Ginnie Mae guaranteed securities that we sell into the secondary market with servicing rights retained are classified as loans held for investment. We have elected to measure these loans at fair value, with changes in fair value reported in Gain on reverse loans held for investment and HMBS-related borrowings, net in the consolidated statements of operations. Loan transfers in these Ginnie Mae securitizations do not meet the definition of a participating interest and as a result, the transfers of the reverse mortgages do not qualify for sale accounting. Therefore, we account for these transfers as secured financings, with the reverse mortgages classified as Loans held for investment, at fair value, on our consolidated balance sheets, with no gain or loss recognized on the transfer. We record the proceeds from the transfer of assets as secured borrowings (HMBS-related borrowings) and recognize no gain or loss on the transfer. We report originations and collections of HECM loans in investing activities in the consolidated statements of cash flows. We report net fair value gains on HECM loans and the related HMBS borrowings as an adjustment to the net cash provided by or used in operating activities in the consolidated statements of cash flows. Proceeds from securitizations of HECM loans and payments on HMBS-related borrowings are included in financing activities in the consolidated statements of cash flows. Gain on Reverse Loans Held for Investment and HMBS-Related Borrowings, Net We measure the HECM loans held for investment and HMBS-related borrowings at fair value on a recurring basis. The fair value gains and losses of the HECM loans and HMBS-related borrowings are included in Gain on reverse loans held for investment and HMBS-related borrowings, net in our consolidated statements of operations. Included in net fair value gains and losses on the securitized HECM loans and HMBS-related borrowings are the interest income on the securitized HECM loans and the interest expense on the HMBS-related borrowings, together with the realized gains or losses on tail securitization. Interest is generally capitalized into the principal on a monthly basis. In addition, Gain on reverse loans held for investment and HMBS-related borrowings, net includes the fair value changes of the interest rate lock commitments related to new reverse mortgage loans through securitization date, reported in the Originations segment. Upfront costs and fees related to loans held for investment, including broker fees, are recognized in Gain on reverse loans held for investment and HMBS-related borrowings, net in the consolidated statements of operations as incurred and are not capitalized. Premiums on loans purchased via the correspondent channel are capitalized upon origination because they represent part of the purchase price. However, the loans are subsequently measured at fair value on a recurring basis. Gain on reverse loans held for investment and HMBS-related borrowings, net excludes subservicing fees and ancillary income associated with our subservicing agreements, that are reported in Servicing and subservicing fees in our consolidated statements of operations.</t>
        </is>
      </c>
    </row>
    <row r="14">
      <c r="A14" s="4" t="inlineStr">
        <is>
          <t>Transfers of Financial Assets and MSRs</t>
        </is>
      </c>
      <c r="B14" s="4" t="inlineStr">
        <is>
          <t>VIEs and Transfers of Financial Assets and MSR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the right to receive certain servicing fees relating to MSRs or other mortgage related asset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of financial assets where either one or both of the power or economic criteria above are not met, we evaluate whether a sale has occurred for accounting purposes. In order to recognize a sale of financial assets, the transferred assets must be legally isolated, not be constrained by restrictions from further transfer and be deemed to be beyond our control. If the transfer does not meet any of these three criteria, the financial assets are not derecognized and the transaction is accounted for consistent with a secured financing. In certain situations, we may have continuing involvement in transferred loans through our retained servicing. Transactions involving retained servicing would still be eligible for sale accounting, as we have ceded effective control of these loans to the purchaser. A sale of MSRs shall be recognized as a sale for accounting purposes if substantially all the risks and rewards inherent in owning the MSRs have been effectively transferred to the buyer, title has transferred to the buyer and any protection provisions retained by the seller are minor and can be reasonably estimated. In the case of transfers of MSRs accounted for as a sale where we retain the right to subservice, we defer any related gain or loss and amortize the balance over the life of the subservicing agreement. A loss shall be recognized currently if we determine that prepayments of the underlying mortgage loans may result in performing the future servicing at a loss. Other Financing Liabilities and Pledged MSR Liability Expense A transfer of MSRs does not achieve sale accounting if we retain title. In addition, a legal sale of MSRs with a subservicing contract may not be treated as a sale when the terms of the subservicing contract unduly limit the buyer's ability to exercise ownership control over the servicing rights or results in the seller retaining some of the risks and rewards of ownership. If the buyer cannot cancel or decline to renew the subservicing contract after a reasonable period of time, the buyer is precluded from exercising certain rights of ownership. Conversely, if the seller cannot cancel the subservicing contract after a reasonable period of time, the seller has not transferred substantially all of the risks of ownership. If the criteria for sale recognition are not met, the transferred MSRs are not derecognized and the transaction is accounted for consistent with a secured financing. Accordingly, when a transaction does not achieve sale accounting treatment, we recognize the proceeds received and a corresponding liability, referred to as Pledged MSR liability within Other financing liabilities, that we subsequently remeasure at fair value with fair value gains and losses reported with in MSR valuation adjustments, net in the consolidated statements of operations. In the case of a sale of MSRs accounted for as a secured financing where we retain the right to subservice, no gain or loss is generally recognized on the transfer. A gain or loss may be recognized to the extent the estimated fair value of the pledged MSR liability differs from the total proceeds of the MSR transfer. If the criteria for MSR sale recognition are not met, the servicing fee collected on behalf of MSR transferee and related ancillary income remain reported within Servicing and subservicing fees. Servicing fee remittance, net of the subservicing fee we are entitled to, is reported within Pledged MSR liability expense in the consolidated statements of operations. Subsequent to the determination that a transaction does not meet the accounting sale criteria, we may determine that we meet the criteria. In the event we subsequently meet the accounting sale criteria, we derecognize the transferred assets and related liabilities. See Note 8 — Other Financing Liabilities, at Fair Value. In addition, we report within Other financing liabilities certain financing liabilities, including certain ESS liabilities collateralized by MSR portfolios, for which we elected to measure under the fair value option. The fair value gains and losses of these financial liabilities are reported with in MSR valuation adjustments, net in the consolidated statements of operations. The excess servicing spread remittance is reported within Pledged MSR liability expense in the consolidated statements of operations. Because the proceeds we received in connection with transfers of MSRs are accounted for as secured financings, additions to, and reductions in, the balance of the other financing liabilities are presented as financing activity in our consolidated statements of cash flows, excluding the changes in fair value attributable to inputs and assumptions. Contingent Loan Repurchase Asset and Liability</t>
        </is>
      </c>
    </row>
    <row r="15">
      <c r="A15" s="4" t="inlineStr">
        <is>
          <t>Derivative Financial Instruments</t>
        </is>
      </c>
      <c r="B15" s="4" t="inlineStr">
        <is>
          <t>Derivative Financial Instruments We use derivative instruments to manage the fair value changes in our MSRs, interest rate lock commitments and loan portfolios which are exposed to interest rate risk. We do not use derivative instruments for trading or speculative purposes. We recognize all derivative instruments at fair value on our consolidated balance sheets in Other assets and Other liabilities. Derivative instruments are generally entered into as economic hedges against changes in the fair value of a recognized asset or liability and are not designated as hedges for accounting purposes. We generally report the changes in fair value of such derivative instruments in the same line item in the consolidated statements of operations as the changes in fair value of the related asset or liability. For all other derivative instruments not designated as a hedging instrument, we report changes in fair value in Other, net. Cash flows associated with derivative instruments and their related gains and losses are presented within Cash flows from operating activities.</t>
        </is>
      </c>
    </row>
    <row r="16">
      <c r="A16" s="4" t="inlineStr">
        <is>
          <t>Premises and Equipment, Leases</t>
        </is>
      </c>
      <c r="B16" s="4" t="inlineStr">
        <is>
          <t>Premises and Equipment, Leases We report premises and equipment at cost and depreciate them over their estimated useful lives on a straight-line basis as follows: Computer hardware and software 2 – 5 years Buildings 40 years Leasehold improvements Term of the lease not to exceed useful life Right of Use (ROU) assets Term of the lease not to exceed useful life Furniture and fixtures 5 years Office equipment 5 years Our leases include non-cancelable operating leases for premises and equipment. At lease commencement and renewal date, we estimate the ROU assets and lease liability at present value using our estimated incremental borrowing rate. We amortize the balance of the ROU assets and recognize interest on the lease liability. Our lease liability represents the present value of the lease payments and is reduced as we make cash payments on our lease obligations. Our ROU lease assets are evaluated for impairment in accordance with ASC 360: Premises and Equipment.</t>
        </is>
      </c>
    </row>
    <row r="17">
      <c r="A17" s="4" t="inlineStr">
        <is>
          <t>Intangible Assets</t>
        </is>
      </c>
      <c r="B17" s="4" t="inlineStr">
        <is>
          <t>Intangible Assets Intangible assets are recorded at their estimated fair value at the date of acquisition. Intangible assets deemed to have a finite useful life are amortized on a basis representative of the time pattern over which the benefit is derived. Intangible assets subject to amortization are evaluated for impairment whenever events or circumstances indicate that their carrying amount may not be recoverable, but no less than annually. An impairment loss is recognized if the carrying value of the intangible asset is not recoverable and exceeds fair value. Intangible assets primarily consist of reverse subservicing contract intangible assets that are being amortized ratably over the five-year term of the respective subservicing contracts based on portfolio runoff. Intangible assets are included in Other assets, net of accumulated amortization, on our consolidated balance sheets, and amortization expense is included in Other expenses in our consolidated statements of operations.</t>
        </is>
      </c>
    </row>
    <row r="18">
      <c r="A18" s="4" t="inlineStr">
        <is>
          <t>Investments in Unconsolidated Entities</t>
        </is>
      </c>
      <c r="B18" s="4" t="inlineStr">
        <is>
          <t xml:space="preserve">Investments in Equity Method Investee We account for our investments in unconsolidated entities in which we hold a significant, but less than controlling, ownership interest using the equity method. These investments include our investment in MAV Canopy through its sale in November 2024. Under ASC 323: Investments - Equity Method and Joint Ventures, an investment of less than 20 percent of the voting stock of an investee shall lead to a presumption that an investor does not have the ability to exercise significant influence unless such ability can be demonstrated. Onity determined it had significant influence over MAV Canopy based on its representation on the MAV Canopy Board of Directors and certain services it provides, amongst other factors. Accordingly, Onity accounted for its investment in MAV Canopy under the equity method. </t>
        </is>
      </c>
    </row>
    <row r="19">
      <c r="A19" s="4" t="inlineStr">
        <is>
          <t>Litigation</t>
        </is>
      </c>
      <c r="B19" s="4" t="inlineStr">
        <is>
          <t>Litigation 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in Professional services expense in the consolidated statements of operations as incurred. Preferred Stock</t>
        </is>
      </c>
    </row>
    <row r="20">
      <c r="A20" s="4" t="inlineStr">
        <is>
          <t>Stock-Based Compensation</t>
        </is>
      </c>
      <c r="B20" s="4" t="inlineStr">
        <is>
          <t>Stock-Based Compensation We initially measure the cost of employee services received in exchange for a stock-based award as the fair value of the award on the grant date. For awards which must be settled in cash and are therefore classified as liabilities rather than equity in the consolidated balance sheet, fair value is subsequently remeasured and fair value changes are reported as compensation expense at each reporting date. For all awards with a service condition, we recognize the cost as compensation expense ratably over the vesting period for the entire award. All compensation expense for an equity-classified award with a market condition is recognized if the requisite service period is fulfilled, even if the market condition is never satisfied.</t>
        </is>
      </c>
    </row>
    <row r="21">
      <c r="A21" s="4" t="inlineStr">
        <is>
          <t>Income Taxes</t>
        </is>
      </c>
      <c r="B21" s="4" t="inlineStr">
        <is>
          <t>Income Taxes We file consolidated U.S. federal income tax returns. We allocate consolidated income tax among all subsidiaries included in the consolidated return as if each subsidiary filed a separate return or, in certain cases, a consolidated return. 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of positive and negative evidence to determine whether it is more likely than not that some or all of our deferred tax assets will not be realized in future periods. In these evaluations, we consider our sources of future taxable income as the deferred tax assets represent future tax deductions. Taxable income of the appropriate character, within the appropriate time frame, is necessary for the realization of deferred tax assets. Among the factors considered in this evaluation are estimates of future earnings, the future reversal of temporary differences and the impact of tax planning strategies that we can implement if warranted. We provide a valuation allowance for any portion of our deferred tax assets that, more likely than not, will not be realized. We recognize the financial statement benefit of a tax position only after determining that the relevant tax authority would more likely than not sustain the position following an audit, based on the technical merits of the position. For tax positions meeting the more-likely-than-not threshold, the amount recognized in the consolidated financial statements is the largest benefit that has a greater than 50 percent likelihood of being realized upon ultimate settlement with the relevant tax authority. We recognize interest and penalties related to income tax matters in income tax expense.</t>
        </is>
      </c>
    </row>
    <row r="22">
      <c r="A22" s="4" t="inlineStr">
        <is>
          <t>Basic and Diluted Earnings per Share</t>
        </is>
      </c>
      <c r="B22" s="4" t="inlineStr">
        <is>
          <t>Basic and Diluted Earnings per Sha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 Useful Lives</t>
        </is>
      </c>
      <c r="B4" s="4" t="inlineStr">
        <is>
          <t>We report premises and equipment at cost and depreciate them over their estimated useful lives on a straight-line basis as follows: Computer hardware and software 2 – 5 years Buildings 40 years Leasehold improvements Term of the lease not to exceed useful life Right of Use (ROU) assets Term of the lease not to exceed useful life Furniture and fixtures 5 years Office equipment 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s Entities (Tables)</t>
        </is>
      </c>
      <c r="B1" s="2" t="inlineStr">
        <is>
          <t>12 Months Ended</t>
        </is>
      </c>
    </row>
    <row r="2">
      <c r="B2" s="2" t="inlineStr">
        <is>
          <t>Dec. 31, 2024</t>
        </is>
      </c>
    </row>
    <row r="3">
      <c r="A3" s="3" t="inlineStr">
        <is>
          <t>Transfers and Servicing [Abstract]</t>
        </is>
      </c>
      <c r="B3" s="4" t="inlineStr">
        <is>
          <t xml:space="preserve"> </t>
        </is>
      </c>
    </row>
    <row r="4">
      <c r="A4" s="4" t="inlineStr">
        <is>
          <t>Summary of Cash Flows Received from and Paid to Securitization Trusts Related to Transfers Accounted for as Sales Outstanding</t>
        </is>
      </c>
      <c r="B4" s="4" t="inlineStr">
        <is>
          <t>The following table presents a summary of cash flows received from and paid to securitization trusts related to transfers of loans accounted for as sales that were outstanding: Years Ended December 31, 2024 2023 2022 Proceeds received from securitizations $ 16,787.8 $ 12,344.0 $ 17,027.0 Servicing fees collected (1) 153.3 121.9 91.8 Purchases of previously transferred assets, net of claims reimbursed (10.0) (17.9) (11.4) $ 16,931.1 $ 12,448.0 $ 17,107.4 (1)</t>
        </is>
      </c>
    </row>
    <row r="5">
      <c r="A5" s="4" t="inlineStr">
        <is>
          <t>Schedule of Carrying Amounts of Assets that Relate to Continuing Involvement with Transferred Forward Loans</t>
        </is>
      </c>
      <c r="B5" s="4" t="inlineStr">
        <is>
          <t>The following table presents the carrying amounts of our assets that relate to our continuing involvement with forward loans that we have transferred with servicing rights retained as well as an estimate of our maximum exposure to loss including the UPB of the transferred loans: December 31, 2024 2023 Carrying value of assets MSRs, at fair value $ 734.2 $ 636.5 Advances 129.6 99.0 UPB of loans transferred (1) 49,641.2 46,810.1 Maximum exposure to loss (2) $ 50,505.0 $ 47,545.6 (1) Includes $11.7 billion and $10.5 billion of loans delivered to Ginnie Mae as of December 31, 2024 and 2023, respectively, and includes loan modifications repurchased and delivered through the Ginnie Mae Early Buyout Program (EBO). (2)</t>
        </is>
      </c>
    </row>
    <row r="6">
      <c r="A6" s="4" t="inlineStr">
        <is>
          <t>Schedule of Carrying Value and Classification of Assets and Liabilities of Loans Held for Sale Financing Facility</t>
        </is>
      </c>
      <c r="B6" s="4" t="inlineStr">
        <is>
          <t xml:space="preserve">The table below presents the carrying value and classification of the assets and liabilities reported on our consolidated balance sheet that are associated with the OLIT securitized reverse mortgage loans buyouts and financing liabilities: December 31, 2024 2023 Mortgage loans (Loans held for sale, at fair value) $ 375.4 $ 119.5 Receivables, net 31.9 19.9 REO (Other assets) 39.4 12.5 Debt service and Interest reserve accounts (Restricted cash) 13.3 6.8 Total assets $ 460.0 $ 158.6 Outstanding borrowing UPB (Mortgage loan financing facilities, net) $ 517.3 $ 164.4 Unamortized discount and debt issuance costs (Mortgage loan financing facilities, net) (35.4) (21.0) Accrued expenses and Accrued interest (Other liabilities) 1.7 0.5 Total liabilities $ 483.6 $ 143.8 </t>
        </is>
      </c>
    </row>
    <row r="7">
      <c r="A7" s="4" t="inlineStr">
        <is>
          <t>Carrying Value and Classification of Assets and Liabilities of Advance Financing Facilities</t>
        </is>
      </c>
      <c r="B7" s="4" t="inlineStr">
        <is>
          <t xml:space="preserve">The table below presents the carrying value and classification of the assets and liabilities of the advance financing facilities: December 31, 2024 2023 Match funded advances (Advances, net) $ 481.8 $ 573.0 Debt service accounts (Restricted cash) 14.0 15.7 Advance match funded liabilities 416.5 498.9 </t>
        </is>
      </c>
    </row>
    <row r="8">
      <c r="A8" s="4" t="inlineStr">
        <is>
          <t>Carrying Value And Classification Of Assets And Liabilities Of PLS Notes Facility</t>
        </is>
      </c>
      <c r="B8" s="4" t="inlineStr">
        <is>
          <t>The table below presents the carrying value and classification of the assets and liabilities of the GSE MSR financing facility and the PLS Notes facility: December 31, 2024 2023 MSRs pledged (MSRs, at fair value) $ 814.9 $ 449.6 Debt service account (Restricted cash) 1.8 1.7 Outstanding borrowings (MSR financing facilities, net) 440.7 282.1 Unamortized debt issuance costs (MSR financing facilities, net) (0.1) (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mounts and Estimated Fair Values of Financial Instruments and Nonfinancial Assets Measured at Fair Value on a Recurring or Non-recurring basis or Disclosed, but not Carried, at Fair Value</t>
        </is>
      </c>
      <c r="B4" s="4" t="inlineStr">
        <is>
          <t>The carrying amounts and the estimated fair values of our financial instruments and certain of our nonfinancial assets measured at fair value on a recurring or non-recurring basis or disclosed, but not measured, at fair value are as follows: December 31, 2024 2023 Level Carrying Value Fair Value Carrying Value Fair Value Financial assets: Loans held for sale (a) (d) 3, 2 $ 1,290.2 $ 1,290.2 $ 677.3 $ 677.3 Loans held for investment, at fair value (a) (e) 3 $ 11,125.3 $ 11,125.3 $ 7,975.5 $ 7,975.5 Advances, net (b) 3 $ 577.2 $ 577.2 $ 678.8 $ 678.8 Receivables, net (b) 3 $ 176.4 $ 176.4 $ 154.8 $ 154.8 Financial liabilities: Advance match funded liabilities (b) 3 $ 417.1 $ 417.1 $ 499.7 $ 499.7 HMBS-related borrowings, at fair value (a) 3 $ 10,872.1 $ 10,872.1 $ 7,797.3 $ 7,797.3 Other financing liabilities, at fair value (a) 3 846.9 846.9 900.0 900.0 Mortgage loan financing facilities (b) (c) 3 $ 1,528.2 $ 1,535.3 $ 710.6 $ 717.6 MSR financing facilities (b) (c) 3 $ 957.9 $ 947.6 $ 916.2 $ 900.3 Senior notes (b) (c) 3, 2 $ 487.4 $ 495.0 $ 595.8 $ 556.5 Derivative financial instrument assets (liabilities), net Interest rate lock commitments (IRLCs) (a) 3 $ (0.5) $ (0.5) $ 5.6 $ 5.6 Other derivatives (a) 1 (11.7) (11.7) 8.9 8.9 MSRs (a) 3 $ 2,466.3 $ 2,466.3 $ 2,272.2 $ 2,272.2 (a) Measured at fair value on a recurring basis in our financial statements. (b) Disclosed, but not measured at fair value in our financial statements. (c) The carrying values are net of unamortized debt issuance costs and discount. See Note 14 — Borrowings for additional information . (d) The newly originated portfolio of GSE and forward Ginnie Mae loans held for sale pending securitization with the Agencies is classified as Level 2; all other loans are classified as Level 3. (e) Includes nil and $5.6 million at December 31, 2024 and December 31, 2023, respectively, of Loans held for investment - Restricted for securitization investors (non-reverse).</t>
        </is>
      </c>
    </row>
    <row r="5">
      <c r="A5" s="4" t="inlineStr">
        <is>
          <t>Summary of Reconciliation of the Changes in Fair Value of Level 3 Assets and Liabilities Measured at Fair Value on a Recurring Basis</t>
        </is>
      </c>
      <c r="B5" s="4" t="inlineStr">
        <is>
          <t>The following tables present a reconciliation of the changes in fair value of certain Level 3 assets and liabilities that we measure at fair value on a recurring basis (refer to the respective notes for other Level 3 assets and liabilities): Loans Held for Sale - Fair Value ESS Financing Liability IRLCs Year Ended December 31, 2024 Beginning balance $ 203.1 $ (248.9) $ 5.6 Purchases, issuances, sales and settlements Purchases and other 550.9 — — Issuances (1) — (23.8) 28.9 Sales (170.8) — — Settlements (92.2) 28.0 — Transfers from (to): Loans held for sale, at fair value (1) — — (26.0) Loans held for investment, at fair value 4.8 — — Receivables, net (32.9) — — REO (Other assets) (26.8) — — Advances (capitalization upon Ginnie Mae modification) 9.4 — — Other 2.9 — — Net additions (disposition/derecognition) 245.3 4.2 3.0 Included in earnings: Change in fair value (1) 24.5 (18.7) (9.1) Ending balance $ 472.9 $ (263.3) $ (0.5) Loans Held for Sale - Fair Value ESS Financing Liability IRLCs Year Ended December 31, 2023 Beginning balance $ 32.1 $ (199.0) $ (0.7) Purchases, issuances, sales and settlements Purchases and other 364.2 — — Issuances (1) — (68.7) 39.3 Sales (102.4) — — Settlements (60.5) 29.9 — Transfers from (to): Loans held for sale, at fair value (1) — — (64.9) Loans held for investment, at fair value 4.5 Receivables, net (34.7) — — REO (Other assets) (15.2) Advances (capitalization upon Ginnie Mae modification) 4.4 Other (0.9) — — Net additions (disposition/derecognition) 159.3 (38.7) (25.6) Included in earnings: Change in fair value (1) 11.7 (11.1) 32.0 Ending balance $ 203.1 $ (248.9) $ 5.6 Loans Held for Sale - Fair Value ESS Financing Liability IRLCs Year Ended December 31, 2022 Beginning balance $ 220.9 $ — $ 18.1 Purchases, issuances, sales and settlements Purchases 140.4 — — Issuances (1) — (200.9) 168.0 Sales (318.0) — — Settlements 6.6 — Transfers from (to): Loans held for sale, at fair value (1) — — (141.5) Receivables, net (4.2) — — Other (0.3) (6.1) — Net additions (disposition/derecognition) (182.1) (200.5) 26.5 Included in earnings: Change in fair value (1) (6.8) 1.4 (45.3) Ending balance $ 32.1 $ (199.0) $ (0.7) (1) IRLC activity (issuances and transfers) represent changes in fair value included in earnings. This activity is presented on a gross basis in the table for disclosure purposes. Total net change in fair value included in earnings attributed to IRLCs is a gain (loss) of $(6.2) million, $6.3 million and $(18.8) million for 2024, 2023 and 2022, respectively. See Note 18 — Derivative Financial Instruments and Hedging Activities.</t>
        </is>
      </c>
    </row>
    <row r="6">
      <c r="A6" s="4" t="inlineStr">
        <is>
          <t>Schedule of Significant Assumptions used in Valuation</t>
        </is>
      </c>
      <c r="B6" s="4" t="inlineStr">
        <is>
          <t xml:space="preserve">Significant unobservable assumptions include conditional prepayment rate and discount rate. The conditional prepayment rate assumption displayed in the table below is inclusive of voluntary (repayment or payoff) and involuntary (inactive/delinquent status and default) prepayments. The discount rate assumption is primarily based on an assessment of current market yields on reverse mortgage loan and tail securitizations, expected duration of the asset and current market interest rates. December 31, Significant unobservable assumptions 2024 2023 Life in years Range 0.4 to 7.6 0.8 to 7.9 Weighted average 4.2 5.2 Conditional prepayment rate (CPR), including voluntary and involuntary prepayments (a) Range 13.1% to 31.6% 12.0% to 35.4% Weighted average 21.3 % 17.2 % Discount rate 5.4 % 4.9 % (a) Annualized rate of lifetime projected prepayments as a percentage of the UPB at the beginning of any given period. December 31, 2024 2023 Significant unobservable assumptions Agency Non-Agency Agency Non-Agency Weighted average prepayment speed 6.4 % 7.8 % 7.7 % 7.9 % Weighted average lifetime delinquency rate 1.2 % 10.4 % 1.3 % 10.0 % Weighted average discount rate 10.0 % 10.9 % 9.2 % 11.4 % Weighted average cost to service (in dollars) $ 71 $ 193 $ 71 $ 192 December 31, Significant unobservable assumptions 2024 2023 Life in years Range 0.4 to 7.6 0.8 to 7.9 Weighted average 4.2 5.2 Conditional prepayment rate Range 13.1% to 31.6% 12.0% to 35.4% Weighted average 21.3 % 17.2 % Discount rate 5.3 % 4.9 % December 31, Significant unobservable assumptions 2024 2023 Weighted average prepayment speed 5.4 % 6.5 % Weighted average delinquency rate 3.0 % 2.8 % Weighted average subservicing life (in years) 4.7 4.3 Weighted average discount rate 10.3 % 9.6 % Weighted average cost to service (in dollars) $ 133 $ 130 </t>
        </is>
      </c>
    </row>
    <row r="7">
      <c r="A7" s="4" t="inlineStr">
        <is>
          <t>Summary of Estimated Change in the Value of MSRs Carried at Fair Value</t>
        </is>
      </c>
      <c r="B7" s="4" t="inlineStr">
        <is>
          <t>The following table summarizes the estimated change in the value of the MSRs as of December 31, 2024 given hypothetical increases in lifetime prepayments and yield assumptions: Adverse change in fair value 10% 20% Change in weighted average prepayment speeds (in percentage points) 0.7 1.5 Change in fair value due to change in weighted average prepayment speeds $ (59.3) $ (117.2) Change in weighted average discount rate (in percentage points) 1.0 2.0 Change in fair value due to change in weighted average discount rate $ (86.2) $ (165.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12 Months Ended</t>
        </is>
      </c>
    </row>
    <row r="2">
      <c r="B2" s="2" t="inlineStr">
        <is>
          <t>Dec. 31, 2024</t>
        </is>
      </c>
    </row>
    <row r="3">
      <c r="A3" s="3" t="inlineStr">
        <is>
          <t>Receivables [Abstract]</t>
        </is>
      </c>
      <c r="B3" s="4" t="inlineStr">
        <is>
          <t xml:space="preserve"> </t>
        </is>
      </c>
    </row>
    <row r="4">
      <c r="A4" s="4" t="inlineStr">
        <is>
          <t>Summary of Activity in Balance of Loans Held for Sale, at Fair Value</t>
        </is>
      </c>
      <c r="B4" s="4" t="inlineStr">
        <is>
          <t>The following table presents the estimated fair value of Loans held for sale for which we elected the fair value option: December 31, 2024 December 31, 2023 Unpaid principal balance $ 1,401.2 $ 678.8 Premium (discount) (91.6) (2.4) Unrealized gain (loss) (19.4) (2.2) Total fair value $ 1,290.2 $ 674.2 The following table presents the composition of Loans held for sale, at fair value by type: December 31, 2024 December 31, 2023 GSE loans $ 610.8 $ 219.3 Government- Forward loans 215.5 254.0 Forward loans repurchased from Ginnie Mae guaranteed securitization (1) 26.1 19.1 Reverse loans (2) 432.4 166.6 Other residential mortgage loans 5.3 15.2 Total fair value $ 1,290.2 $ 674.2 (1) Pursuant to Ginnie Mae servicing guidelines. (2) Includes reverse mortgage loans purchased from Ginnie Mae securitization pools that reached the 98% of maximum claim amount and are generally liquidated through foreclosure and subsequent sale of the REO properties. As of December 31, 2024 and December 31, 2023, the balance includes $375.4 million and $119.5 million respectively loans pledged as collateral for the Asset-Backed Notes issued by OLIT. Also see Note 2 — Securitizations and Variable Interest Entities and Note 14 — Borrowings.</t>
        </is>
      </c>
    </row>
    <row r="5">
      <c r="A5" s="4" t="inlineStr">
        <is>
          <t>Summary of Activity in Balance of Loans Held for Sale, at Lower of Cost or Fair Value</t>
        </is>
      </c>
      <c r="B5" s="4" t="inlineStr">
        <is>
          <t>The following table presents the activity of Loans held for sale, at fair value: Years Ended December 31, 2024 2023 2022 Beginning balance $ 674.2 $ 617.8 $ 917.5 Originations and purchases 17,811.4 12,797.5 17,582.0 Proceeds from sales (16,857.8) (12,450.8) (17,477.2) Principal collections (102.1) (87.5) (106.9) Transfers from (to): Loans held for investment, at fair value 4.8 6.1 8.0 Receivables (32.9) (33.2) (13.2) REO (Other assets) (26.8) (19.4) (3.1) Advances (capitalization upon Ginnie Mae modifications) 9.3 6.4 18.1 Fair value gain (loss) on loans held for sale, at fair value (1) (216.2) (165.7) (294.0) Other (2) 26.1 2.8 (13.4) Ending balance $ 1,290.2 $ 674.2 $ 617.8 (1) See below table of gain (loss) on loans held for sale, net, excluding MSRs retained on transfers of forward mortgage loans. (2)</t>
        </is>
      </c>
    </row>
    <row r="6">
      <c r="A6" s="4" t="inlineStr">
        <is>
          <t>Summary of Activity in Gain on Loans Held for Sale, Net</t>
        </is>
      </c>
      <c r="B6" s="4" t="inlineStr">
        <is>
          <t>The following table presents the components of Gain (loss) of loans held for sale at fair value, net: Years Ended December 31, Gain (Loss) on Loans Held for Sale, Net 2024 2023 2022 MSRs retained on transfers of forward mortgage loans $ 247.6 $ 183.0 $ 234.7 Loss on sale of forward mortgage loans (1) (200.0) (178.8) (278.0) Loss on sale of repurchased Ginnie Mae loans (1)(2) (1.4) (2.7) (10.1) Change in fair value of loans held for sale (3) (14.7) 15.9 (5.9) Gain (loss) on loans held for sale, at fair value 31.4 17.3 (59.3) Gain (loss) on economic hedge derivative instruments (4) 36.0 18.6 101.7 Change in fair value of IRLCs (5.8) 6.4 (17.4) Provision for representation and warranty obligations (2.6) (1.7) (3.0) $ 59.0 $ 40.6 $ 22.0 (1) Realized gain (loss) on sale of loans, excluding retained MSRs. (2) Includes an $8.8 million loss in 2022 on certain delinquent and aged loans repurchased (net of the associated Ginnie Mae MSR fair value adjustment) in connection with the Ginnie Mae EBO program with an aggregated UPB of $299.7 million, net of the associated MSR fair value adjustment. (3) Includes a $10.9 million unrealized gain in 2023 related to the revaluation of inactive HECM loan buyouts opportunistically acquired at a discount and securitized in a private placement transaction completed in June 2023. (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rse Mortgages (Tables)</t>
        </is>
      </c>
      <c r="B1" s="2" t="inlineStr">
        <is>
          <t>12 Months Ended</t>
        </is>
      </c>
    </row>
    <row r="2">
      <c r="B2" s="2" t="inlineStr">
        <is>
          <t>Dec. 31, 2024</t>
        </is>
      </c>
    </row>
    <row r="3">
      <c r="A3" s="3" t="inlineStr">
        <is>
          <t>Receivables [Abstract]</t>
        </is>
      </c>
      <c r="B3" s="4" t="inlineStr">
        <is>
          <t xml:space="preserve"> </t>
        </is>
      </c>
    </row>
    <row r="4">
      <c r="A4" s="4" t="inlineStr">
        <is>
          <t>Schedule of Loans Held For Investment and HMBS Related Borrowings</t>
        </is>
      </c>
      <c r="B4" s="4" t="inlineStr">
        <is>
          <t xml:space="preserve">The following table summarizes the activity in reverse mortgage loans held for investment and HMBS related borrowings that do not qualify for sale accounting and for which we elected the fair value option: Years Ended December 31, 2024 2023 2022 Loans Held for Investment - Reverse Mortgages HMBS - Related Borrowings (3) Loans Held for Investment - Reverse Mortgages HMBS - Related Borrowings (3) Loans Held for Investment - Reverse Mortgages HMBS - Related Borrowings (3) Beginning balance $ 7,970.0 $ (7,797.3) $ 7,504.1 $ (7,326.8) $ 7,199.8 $ (6,885.0) Originations 1,125.0 — 1,033.4 — 1,658.1 — Securitization of HECM loans accounted for as a financing — (1,073.5) — (1,054.6) — (1,780.4) Additional proceeds from securitization of HECM loans and tails — (13.2) — (11.0) — (25.2) Acquisition (1) (2) 2,912.7 (2,880.9) — — 211.3 (209.1) Repayments (principal payments received) (1,495.4) 1,474.7 (1,076.9) 1,070.1 (1,579.9) 1,568.4 Transfers: Loans held for sale, at fair value (4.8) — (6.1) — (8.0) — Receivables, net (3.0) — (3.4) — 2.1 — REO (Other assets) (0.5) — (0.1) — (0.4) — Fair value gains (losses) included in earnings (4) 621.2 (581.8) 519.0 (475.0) 21.1 4.5 Ending Balance $ 11,125.3 $ (10,872.1) $ 7,970.0 $ (7,797.3) $ 7,504.1 $ (7,326.8) (1) On November 1, 2024, we acquired certain reverse mortgage assets of MAM and investment funds managed by Waterfall Asset Management, LLC that own MAM (collectively “Waterfall”). The acquired assets were subserviced by PHH and included HECM reverse mortgage loans and mortgage servicing rights with a UPB of $2.9 billion (which are reported on our consolidated balance sheet as Loans held for investment, at fair value along with HMBS-related borrowings, at fair value), $20.0 million cash, and reverse mortgage buyouts, advances, tails and other related assets and liabilities. In consideration of the net acquired assets, Onity issued shares of a new series of preferred stock. See Note 16 — Mezzanine Equity and Supplemental non-cash activity of the consolidated statements of cash flows. Included in Other liabilities is the consideration for assets transferred with a UPB of $14.2 million for which the final amount of consideration is subject to post-closing adjustment to be agreed upon by the parties and may be settled in the form of cash, additional preferred stock, other instrument, or a combination thereof. (2) During 2022, we purchased a reverse mortgage servicing portfolio of HECM loans securitized in Ginnie Mae pools. As the Ginnie Mae HMBS program does not qualify for sale accounting, the transaction conveyed the HECM loans and associated HMBS-related borrowings to us. We have accounted for this transaction as a secured financing, as a purchase of loans held for investment and assumption of an HMBS securitization liability for the obligation to Ginnie Mae. (3) Represents amounts due to the holders of beneficial interests in Ginnie Mae guaranteed HMBS that did not qualify for sale accounting treatment of HECM loans. Under this accounting treatment, the HECM loans securitized with Ginnie Mae remain on our consolidated balance sheets and the proceeds from the sale are recognized as a financing liability, which is recorded at fair value consistent with the related HECM loans. The beneficial interests in Ginnie Mae guaranteed HMBS have no maturity dates, and the borrowings mature as the related loans are repaid. The interest rate is the pass-through rate of the loans less applicable margin. See Note 2 — Securitizations and Variable Interest Entities. (4) See further breakdown of the net gain (loss) in the table below. Includes interest accruals. The following table presents the Fair value gains (losses) on reverse loans held for investment and HMBS-related borrowings included in earnings: Fair value gains (losses) included in earnings Years Ended December 31, 2024 2023 2022 Fair value gains (losses) of Reverse loans held for investment $ 621.2 $ 519.0 $ 21.1 Fair value gains (losses) of HMBS related borrowings (581.8) (475.0) 4.5 Total fair value gains (losses) included in earnings $ 39.4 $ 44.0 $ 25.6 </t>
        </is>
      </c>
    </row>
    <row r="5">
      <c r="A5" s="4" t="inlineStr">
        <is>
          <t>Schedule of Reverse Mortgage Revenue, Net</t>
        </is>
      </c>
      <c r="B5" s="4" t="inlineStr">
        <is>
          <t>The following table presents the estimated fair value of reverse mortgage loans held for investment for which we elected the fair value option: December 31, 2024 December 31, 2023 Unpaid principal balance $ 10,699.5 $ 7,664.7 Fair value adjustments 425.8 305.3 Total fair value $ 11,125.3 $ 7,970.0 The following table presents the composition of reverse mortgage loans held for investment, at fair value by type: December 31, 2024 December 31, 2023 HECM loans - securitized, pledged to HMBS-related borrowings (1) $ 10,950.8 $ 7,868.5 New HECM loan originations and HECM loan tails (2) - unsecuritized 174.5 101.5 Total fair value $ 11,125.3 $ 7,970.0 (1) The Ginnie Mae securitization of conventional, HECM loans does not qualify for sale accounting treatment and is accounted for as a secured financing transaction, with the recognition of both loans and HMBS-related borrowing on the consolidated balance sheets. (2) Tails include draws on securitized HECM loans, mortgage insurance premium, servicing fee and other advances which we subsequently securitize. The following table presents the components of Gain (loss) on reverse loans held for investment and HMBS-related borrowings, net: Gain (Loss) on Reverse Loans Held for Investment and HMBS-related Borrowings, Net Years Ended December 31, 2024 2023 2022 Gain on new originations (1) $ 22.8 $ 20.5 $ 50.7 Net interest income (servicing fee) (2) 26.2 23.6 21.9 Other change in fair value of securitized loans held for investment and HMBS-related borrowings, net (9.7) (0.1) (47.1) Fair value gains (losses) included in earnings (3) 39.4 44.0 25.6 Loan fees and other 3.1 2.8 10.5 $ 42.5 $ 46.7 $ 36.1 (1) Includes the changes in fair value of newly originated loans held for investment in the period from interest rate lock commitment date through securitization date. (2) Includes the interest income on loans held for investment less the interest expense on HMBS-related borrowings. The net interest income includes the servicing fee Onity is contractually entitled to on securitized loans. (3) See breakdown between Loans held for investment and HMBS-related borrowings in the table abo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dvances (Tables)</t>
        </is>
      </c>
      <c r="B1" s="2" t="inlineStr">
        <is>
          <t>12 Months Ended</t>
        </is>
      </c>
    </row>
    <row r="2">
      <c r="B2" s="2" t="inlineStr">
        <is>
          <t>Dec. 31, 2024</t>
        </is>
      </c>
    </row>
    <row r="3">
      <c r="A3" s="3" t="inlineStr">
        <is>
          <t>Advances [Abstract]</t>
        </is>
      </c>
      <c r="B3" s="4" t="inlineStr">
        <is>
          <t xml:space="preserve"> </t>
        </is>
      </c>
    </row>
    <row r="4">
      <c r="A4" s="4" t="inlineStr">
        <is>
          <t>Schedule of Advance Payments by Financial Institution on Foreclosed Properties</t>
        </is>
      </c>
      <c r="B4" s="4" t="inlineStr">
        <is>
          <t xml:space="preserve">The following table presents the composition of servicing advances by type: December 31, 2024 2023 Principal and interest $ 150.1 $ 212.5 Taxes and insurance 314.2 343.3 Foreclosures, bankruptcy, REO and other (1) 120.3 130.3 Total advances, before allowance for losses 584.6 686.1 Allowance for losses (7.4) (7.3) Advances, net $ 577.2 $ 678.8 (1) Balance at December 31, 2024 includes servicing advances of $32.8 million (New York), $8.9 million (Florida), $8.5 million (California), $5.8 million (New Jersey) and 5.3 million (Pennsylvania) based on the underlying property location of the related mortgage loans. The following table presents the composition of servicing advances by investor: December 31, 2024 2023 GSE $ 94.0 $ 100.8 Ginnie Mae 70.6 60.2 Non-Agency 412.6 517.7 Advances, net $ 577.2 $ 678.8 </t>
        </is>
      </c>
    </row>
    <row r="5">
      <c r="A5" s="4" t="inlineStr">
        <is>
          <t>Schedule of Activity in Advances</t>
        </is>
      </c>
      <c r="B5" s="4" t="inlineStr">
        <is>
          <t xml:space="preserve">The following table summarizes the activity in net advances: Years Ended December 31, 2024 2023 2022 Beginning balance - before Allowance for Losses $ 686.1 $ 725.1 $ 779.5 New advances 927.5 779.8 784.8 Transfer from (to) Receivables 8.3 14.7 6.5 Sales of advances (14.2) (6.3) (2.9) Acquisition of advances in connection with the purchase of MSRs 0.8 42.2 — Transfer to Loans held for sale (capitalization upon Ginnie Mae modifications) (9.3) (6.4) (18.1) Collections of advances and other (1,014.5) (863.0) (824.7) Ending balance - before Allowance for Losses 584.6 686.1 725.1 Beginning balance - Allowance for Losses $ (7.3) $ (6.2) $ (7.0) Provision expense (7.3) (8.5) (7.2) Net charge-offs and other 7.2 7.3 8.0 Ending balance - Allowance for Losses (7.4) (7.3) (6.2) Ending balance, net $ 577.2 $ 678.8 $ 718.9 </t>
        </is>
      </c>
    </row>
    <row r="6">
      <c r="A6" s="4" t="inlineStr">
        <is>
          <t>Schedule of Change in Allowance for Losses</t>
        </is>
      </c>
      <c r="B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Servicing and subservicing fees</t>
        </is>
      </c>
      <c r="B4" s="5" t="n">
        <v>832500</v>
      </c>
      <c r="C4" s="5" t="n">
        <v>947300</v>
      </c>
      <c r="D4" s="5" t="n">
        <v>862600</v>
      </c>
    </row>
    <row r="5">
      <c r="A5" s="4" t="inlineStr">
        <is>
          <t>Gain on reverse loans held for investment and HMBS-related borrowings, net</t>
        </is>
      </c>
      <c r="B5" s="6" t="n">
        <v>42500</v>
      </c>
      <c r="C5" s="6" t="n">
        <v>46700</v>
      </c>
      <c r="D5" s="6" t="n">
        <v>36100</v>
      </c>
    </row>
    <row r="6">
      <c r="A6" s="4" t="inlineStr">
        <is>
          <t>Gain on loans held for sale, net</t>
        </is>
      </c>
      <c r="B6" s="6" t="n">
        <v>59000</v>
      </c>
      <c r="C6" s="6" t="n">
        <v>40600</v>
      </c>
      <c r="D6" s="6" t="n">
        <v>22000</v>
      </c>
    </row>
    <row r="7">
      <c r="A7" s="4" t="inlineStr">
        <is>
          <t>Other revenue, net</t>
        </is>
      </c>
      <c r="B7" s="6" t="n">
        <v>42000</v>
      </c>
      <c r="C7" s="6" t="n">
        <v>32000</v>
      </c>
      <c r="D7" s="6" t="n">
        <v>33200</v>
      </c>
    </row>
    <row r="8">
      <c r="A8" s="4" t="inlineStr">
        <is>
          <t>Total revenue</t>
        </is>
      </c>
      <c r="B8" s="6" t="n">
        <v>976000</v>
      </c>
      <c r="C8" s="6" t="n">
        <v>1066700</v>
      </c>
      <c r="D8" s="6" t="n">
        <v>953900</v>
      </c>
    </row>
    <row r="9">
      <c r="A9" s="4" t="inlineStr">
        <is>
          <t>MSR valuation adjustments, net</t>
        </is>
      </c>
      <c r="B9" s="6" t="n">
        <v>-96200</v>
      </c>
      <c r="C9" s="6" t="n">
        <v>-232200</v>
      </c>
      <c r="D9" s="6" t="n">
        <v>-10400</v>
      </c>
    </row>
    <row r="10">
      <c r="A10" s="3" t="inlineStr">
        <is>
          <t>Operating expenses</t>
        </is>
      </c>
      <c r="B10" s="4" t="inlineStr">
        <is>
          <t xml:space="preserve"> </t>
        </is>
      </c>
      <c r="C10" s="4" t="inlineStr">
        <is>
          <t xml:space="preserve"> </t>
        </is>
      </c>
      <c r="D10" s="4" t="inlineStr">
        <is>
          <t xml:space="preserve"> </t>
        </is>
      </c>
    </row>
    <row r="11">
      <c r="A11" s="4" t="inlineStr">
        <is>
          <t>Compensation and benefits</t>
        </is>
      </c>
      <c r="B11" s="6" t="n">
        <v>232500</v>
      </c>
      <c r="C11" s="6" t="n">
        <v>229200</v>
      </c>
      <c r="D11" s="6" t="n">
        <v>289400</v>
      </c>
    </row>
    <row r="12">
      <c r="A12" s="4" t="inlineStr">
        <is>
          <t>Servicing and origination</t>
        </is>
      </c>
      <c r="B12" s="6" t="n">
        <v>52300</v>
      </c>
      <c r="C12" s="6" t="n">
        <v>57300</v>
      </c>
      <c r="D12" s="6" t="n">
        <v>64900</v>
      </c>
    </row>
    <row r="13">
      <c r="A13" s="4" t="inlineStr">
        <is>
          <t>Technology and communications</t>
        </is>
      </c>
      <c r="B13" s="6" t="n">
        <v>52900</v>
      </c>
      <c r="C13" s="6" t="n">
        <v>52500</v>
      </c>
      <c r="D13" s="6" t="n">
        <v>57900</v>
      </c>
    </row>
    <row r="14">
      <c r="A14" s="4" t="inlineStr">
        <is>
          <t>Professional services</t>
        </is>
      </c>
      <c r="B14" s="6" t="n">
        <v>52600</v>
      </c>
      <c r="C14" s="6" t="n">
        <v>22300</v>
      </c>
      <c r="D14" s="6" t="n">
        <v>49300</v>
      </c>
    </row>
    <row r="15">
      <c r="A15" s="4" t="inlineStr">
        <is>
          <t>Occupancy, equipment and mailing</t>
        </is>
      </c>
      <c r="B15" s="6" t="n">
        <v>31400</v>
      </c>
      <c r="C15" s="6" t="n">
        <v>31800</v>
      </c>
      <c r="D15" s="6" t="n">
        <v>41800</v>
      </c>
    </row>
    <row r="16">
      <c r="A16" s="4" t="inlineStr">
        <is>
          <t>Other expenses</t>
        </is>
      </c>
      <c r="B16" s="6" t="n">
        <v>14700</v>
      </c>
      <c r="C16" s="6" t="n">
        <v>19000</v>
      </c>
      <c r="D16" s="6" t="n">
        <v>29100</v>
      </c>
    </row>
    <row r="17">
      <c r="A17" s="4" t="inlineStr">
        <is>
          <t>Total operating expenses</t>
        </is>
      </c>
      <c r="B17" s="6" t="n">
        <v>436500</v>
      </c>
      <c r="C17" s="6" t="n">
        <v>412100</v>
      </c>
      <c r="D17" s="6" t="n">
        <v>532400</v>
      </c>
    </row>
    <row r="18">
      <c r="A18" s="3" t="inlineStr">
        <is>
          <t>Other income (expense)</t>
        </is>
      </c>
      <c r="B18" s="4" t="inlineStr">
        <is>
          <t xml:space="preserve"> </t>
        </is>
      </c>
      <c r="C18" s="4" t="inlineStr">
        <is>
          <t xml:space="preserve"> </t>
        </is>
      </c>
      <c r="D18" s="4" t="inlineStr">
        <is>
          <t xml:space="preserve"> </t>
        </is>
      </c>
    </row>
    <row r="19">
      <c r="A19" s="4" t="inlineStr">
        <is>
          <t>Interest income</t>
        </is>
      </c>
      <c r="B19" s="6" t="n">
        <v>93300</v>
      </c>
      <c r="C19" s="6" t="n">
        <v>78000</v>
      </c>
      <c r="D19" s="6" t="n">
        <v>45600</v>
      </c>
    </row>
    <row r="20">
      <c r="A20" s="4" t="inlineStr">
        <is>
          <t>Interest expense ($42.2, $43.8 and $42.1 due to related parties)</t>
        </is>
      </c>
      <c r="B20" s="6" t="n">
        <v>288900</v>
      </c>
      <c r="C20" s="6" t="n">
        <v>273600</v>
      </c>
      <c r="D20" s="6" t="n">
        <v>186000</v>
      </c>
    </row>
    <row r="21">
      <c r="A21" s="4" t="inlineStr">
        <is>
          <t>Pledged MSR liability expense ($54.0, $57.5 and $59.1 due to related party)</t>
        </is>
      </c>
      <c r="B21" s="6" t="n">
        <v>-175400</v>
      </c>
      <c r="C21" s="6" t="n">
        <v>-296300</v>
      </c>
      <c r="D21" s="6" t="n">
        <v>-255000</v>
      </c>
    </row>
    <row r="22">
      <c r="A22" s="4" t="inlineStr">
        <is>
          <t>Gain (loss) on extinguishment of debt</t>
        </is>
      </c>
      <c r="B22" s="6" t="n">
        <v>-49400</v>
      </c>
      <c r="C22" s="6" t="n">
        <v>1300</v>
      </c>
      <c r="D22" s="6" t="n">
        <v>900</v>
      </c>
    </row>
    <row r="23">
      <c r="A23" s="4" t="inlineStr">
        <is>
          <t>Earnings of equity method investee</t>
        </is>
      </c>
      <c r="B23" s="6" t="n">
        <v>22900</v>
      </c>
      <c r="C23" s="6" t="n">
        <v>7300</v>
      </c>
      <c r="D23" s="6" t="n">
        <v>18500</v>
      </c>
    </row>
    <row r="24">
      <c r="A24" s="4" t="inlineStr">
        <is>
          <t>Other, net</t>
        </is>
      </c>
      <c r="B24" s="6" t="n">
        <v>-6600</v>
      </c>
      <c r="C24" s="6" t="n">
        <v>2800</v>
      </c>
      <c r="D24" s="6" t="n">
        <v>-10200</v>
      </c>
    </row>
    <row r="25">
      <c r="A25" s="4" t="inlineStr">
        <is>
          <t>Other income (expense), net</t>
        </is>
      </c>
      <c r="B25" s="6" t="n">
        <v>-404100</v>
      </c>
      <c r="C25" s="6" t="n">
        <v>-480500</v>
      </c>
      <c r="D25" s="6" t="n">
        <v>-386200</v>
      </c>
    </row>
    <row r="26">
      <c r="A26" s="4" t="inlineStr">
        <is>
          <t>Income (loss) before income taxes</t>
        </is>
      </c>
      <c r="B26" s="6" t="n">
        <v>39300</v>
      </c>
      <c r="C26" s="6" t="n">
        <v>-58100</v>
      </c>
      <c r="D26" s="6" t="n">
        <v>24900</v>
      </c>
    </row>
    <row r="27">
      <c r="A27" s="4" t="inlineStr">
        <is>
          <t>Income tax expense (benefit)</t>
        </is>
      </c>
      <c r="B27" s="6" t="n">
        <v>5300</v>
      </c>
      <c r="C27" s="6" t="n">
        <v>5600</v>
      </c>
      <c r="D27" s="6" t="n">
        <v>-800</v>
      </c>
    </row>
    <row r="28">
      <c r="A28" s="4" t="inlineStr">
        <is>
          <t>Net income (loss)</t>
        </is>
      </c>
      <c r="B28" s="6" t="n">
        <v>33900</v>
      </c>
      <c r="C28" s="6" t="n">
        <v>-63700</v>
      </c>
      <c r="D28" s="6" t="n">
        <v>25700</v>
      </c>
    </row>
    <row r="29">
      <c r="A29" s="4" t="inlineStr">
        <is>
          <t>Preferred stock dividend ($0.24 per share)</t>
        </is>
      </c>
      <c r="B29" s="6" t="n">
        <v>-500</v>
      </c>
      <c r="C29" s="6" t="n">
        <v>0</v>
      </c>
      <c r="D29" s="6" t="n">
        <v>0</v>
      </c>
    </row>
    <row r="30">
      <c r="A30" s="4" t="inlineStr">
        <is>
          <t>Net income (loss) attributable to common stockholders</t>
        </is>
      </c>
      <c r="B30" s="5" t="n">
        <v>33400</v>
      </c>
      <c r="C30" s="5" t="n">
        <v>-63700</v>
      </c>
      <c r="D30" s="5" t="n">
        <v>25700</v>
      </c>
    </row>
    <row r="31">
      <c r="A31" s="3" t="inlineStr">
        <is>
          <t>Earnings (loss) per share attributable to Ocwen stockholders - Basic and Diluted</t>
        </is>
      </c>
      <c r="B31" s="4" t="inlineStr">
        <is>
          <t xml:space="preserve"> </t>
        </is>
      </c>
      <c r="C31" s="4" t="inlineStr">
        <is>
          <t xml:space="preserve"> </t>
        </is>
      </c>
      <c r="D31" s="4" t="inlineStr">
        <is>
          <t xml:space="preserve"> </t>
        </is>
      </c>
    </row>
    <row r="32">
      <c r="A32" s="4" t="inlineStr">
        <is>
          <t>Basic</t>
        </is>
      </c>
      <c r="B32" s="9" t="n">
        <v>4.28</v>
      </c>
      <c r="C32" s="9" t="n">
        <v>-8.34</v>
      </c>
      <c r="D32" s="9" t="n">
        <v>2.97</v>
      </c>
    </row>
    <row r="33">
      <c r="A33" s="4" t="inlineStr">
        <is>
          <t>Diluted</t>
        </is>
      </c>
      <c r="B33" s="9" t="n">
        <v>4.13</v>
      </c>
      <c r="C33" s="9" t="n">
        <v>-8.34</v>
      </c>
      <c r="D33" s="9" t="n">
        <v>2.85</v>
      </c>
    </row>
    <row r="34">
      <c r="A34" s="3" t="inlineStr">
        <is>
          <t>Weighted average common shares outstanding</t>
        </is>
      </c>
      <c r="B34" s="4" t="inlineStr">
        <is>
          <t xml:space="preserve"> </t>
        </is>
      </c>
      <c r="C34" s="4" t="inlineStr">
        <is>
          <t xml:space="preserve"> </t>
        </is>
      </c>
      <c r="D34" s="4" t="inlineStr">
        <is>
          <t xml:space="preserve"> </t>
        </is>
      </c>
    </row>
    <row r="35">
      <c r="A35" s="4" t="inlineStr">
        <is>
          <t>Basic (in shares)</t>
        </is>
      </c>
      <c r="B35" s="6" t="n">
        <v>7816093</v>
      </c>
      <c r="C35" s="6" t="n">
        <v>7635584</v>
      </c>
      <c r="D35" s="6" t="n">
        <v>8647399</v>
      </c>
    </row>
    <row r="36">
      <c r="A36" s="4" t="inlineStr">
        <is>
          <t>Diluted (in shares)</t>
        </is>
      </c>
      <c r="B36" s="6" t="n">
        <v>8087535</v>
      </c>
      <c r="C36" s="6" t="n">
        <v>7635584</v>
      </c>
      <c r="D36" s="6" t="n">
        <v>89973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ortgage Servicing (Tables)</t>
        </is>
      </c>
      <c r="B1" s="2" t="inlineStr">
        <is>
          <t>12 Months Ended</t>
        </is>
      </c>
    </row>
    <row r="2">
      <c r="B2" s="2" t="inlineStr">
        <is>
          <t>Dec. 31, 2024</t>
        </is>
      </c>
      <c r="C2" s="2" t="inlineStr">
        <is>
          <t>Dec. 31, 2023</t>
        </is>
      </c>
    </row>
    <row r="3">
      <c r="A3" s="3" t="inlineStr">
        <is>
          <t>Transfers and Servicing [Abstract]</t>
        </is>
      </c>
      <c r="B3" s="4" t="inlineStr">
        <is>
          <t xml:space="preserve"> </t>
        </is>
      </c>
      <c r="C3" s="4" t="inlineStr">
        <is>
          <t xml:space="preserve"> </t>
        </is>
      </c>
    </row>
    <row r="4">
      <c r="A4" s="4" t="inlineStr">
        <is>
          <t>Summary of Activity Related to Fair Value Servicing Assets</t>
        </is>
      </c>
      <c r="B4" s="4" t="inlineStr">
        <is>
          <t xml:space="preserve"> </t>
        </is>
      </c>
      <c r="C4" s="4" t="inlineStr">
        <is>
          <t>The following table presents the composition of our MSR portfolio: MSR UPB and Fair Value December 31, 2024 December 31, 2023 Fair Value UPB Fair Value UPB Owned MSRs $ 1,869.6 $ 129.8 $ 1,604.6 $ 122.7 Rithm and others transferred MSRs (1) 266.1 19.0 244.8 18.1 MAV transferred MSRs (1) 330.6 21.5 422.8 28.8 Total transferred MSR, subject to Pledged MSR liability, at fair value (1) 596.7 40.5 667.6 46.9 Total MSRs $ 2,466.3 $ 170.3 $ 2,272.2 $ 169.7 (1) MSRs subject to sale agreements that do not meet sale accounting criteria. See Note 8 — Other Financing Liabilities, at Fair Value. The following table presents the composition of our MSR portfolio by investor: MSR UPB and Fair Value December 31, 2024 December 31, 2023 Fair Value UPB ($ billions) Fair Value UPB ($ billions) GSE $ 1,902.5 $ 129.3 $ 1,773.9 $ 127.3 GNMA 351.6 19.4 277.1 18.6 Non-Agency 212.2 21.6 221.2 23.8 Total MSRs $ 2,466.3 $ 170.3 $ 2,272.2 $ 169.7 The following table summarizes the delinquency status of loans underlying our MSRs: December 31, 2024 December 31, 2023 Delinquent loans GSE GNMA Non - Agency Total GSE GNMA Non - Agency Total 30 days 1.0 % 5.4 % 8.4 % 3.1 % 1.2 % 6.1 % 9.4 % 3.7 % 60 days 0.2 1.8 3.4 1.1 0.2 2.0 3.6 1.2 90 days or more 0.5 4.5 6.9 2.3 0.5 3.7 8.2 2.6 Total 30-60-90 days or more 1.8 % 11.8 % 18.7 % 6.5 % 1.9 % 11.8 % 21.2 % 7.5 % The following table summarizes the activity of our MSRs at fair value: Mortgage Servicing Rights, At Fair Value Years Ended December 31, 2024 2023 2022 Beginning balance $ 2,272.2 $ 2,665.2 $ 2,250.1 Sales (211.0) 0.1 (154.4) Additions: Recognized on the sale of residential mortgage loans 247.6 183.0 234.7 Purchases of MSRs 239.6 109.9 181.6 Servicing transfers and adjustments (1) (2) (87.1) (454.3) (25.3) Net additions (sales) 189.1 (161.3) 236.6 Changes in fair value recognized in earnings: Changes in valuation inputs or assumptions 232.3 6.4 454.0 Realization of cash flows (227.4) (238.1) (275.5) Fair value gains (losses) recognized in earnings 5.0 (231.7) 178.5 Ending balance $ 2,466.3 $ 2,272.2 $ 2,665.2 (1) On December 31, 2023, we derecognized $421.7 million non-Agency MSRs and Pledged MSR liability associated with Rithm servicing agreements with a UPB of $33.4 billion for which MSR sale accounting criteria were met. See Note 8 — Other Financing Liabilities, at Fair Value. (2) During 2024, 2023 and 2022, upon sale of GSE MSRs by MAV to third parties, we derecognized $85.7 million, $32.5 million and $39.0 million, respectively, of those MSRs that were previously sold to MAV in transactions that did not qualify for sale accounting treatment. We derecognized the MSRs from our balance sheets along with the associated Pledged MSR liability - see Note 8 — Other Financing Liabilities, at Fair Value.</t>
        </is>
      </c>
    </row>
    <row r="5">
      <c r="A5" s="4" t="inlineStr">
        <is>
          <t>Summary of Geographic Distributions of UPB and Count of Residential Loans and Real Estate Serviced</t>
        </is>
      </c>
      <c r="B5" s="4" t="inlineStr">
        <is>
          <t>The geographic concentration of the UPB of residential loans and real estate underlying our MSRs at December 31, 2024 was as follows: (Dollars in billions) (Count in thousands) Amount Count California $ 33.5 109.0 Texas 15.5 73.5 Florida 11.5 55.1 New Jersey 7.8 30.5 New York 7.1 28.2 Other 94.8 454.3 $ 170.3 750.5 The following table summarizes the components of our servicing and subservicing fee revenue:</t>
        </is>
      </c>
      <c r="C5" s="4" t="inlineStr">
        <is>
          <t xml:space="preserve"> </t>
        </is>
      </c>
    </row>
    <row r="6">
      <c r="A6" s="4" t="inlineStr">
        <is>
          <t>Schedule of Components of Servicing and Subservicing Fees</t>
        </is>
      </c>
      <c r="B6" s="4" t="inlineStr">
        <is>
          <t>Servicing Revenue Years Ended December 31, 2024 2023 2022 Loan servicing and subservicing fees Servicing fee $ 364.2 $ 347.7 $ 337.8 Subservicing fee (1) 107.6 71.6 72.9 MAV - Subservicing fee 7.7 7.9 5.2 MAV - Servicing fee / Transferred MSR (2) 63.8 67.4 67.6 Rithm and Others - Servicing fee / Transferred MSR (2) (3) 75.3 241.5 255.0 618.6 736.0 738.5 Ancillary income Late charges 34.3 38.3 41.0 Custodial accounts (float earnings) 129.3 110.7 26.2 Reverse subservicing ancillary fees 22.3 33.5 20.4 Other 27.9 28.8 36.5 213.9 211.3 124.1 Total Servicing and subservicing fees $ 832.5 $ 947.3 $ 862.6 Owned MSR and Subservicing $ 676.9 $ 615.7 $ 525.4 Transferred MSR (2) (4) 155.6 331.6 337.2 (1) Includes $45.6 million of subservicing fees in 2024 related to MSRs previously sold to Rithm for which the sale accounting criteria were met effective December 31, 2023. See Note 8 — Other Financing Liabilities, at Fair Value. (2) Includes servicing fees collected on behalf of respective parties related to transferred MSRs that do not achieve sale accounting. See Note 8 — Other Financing Liabilities, at Fair Value. (3) Includes $175.5 million and $194.7 million of servicing fees in 2023 and 2022, respectively, related to MSRs previously sold to Rithm for which the sale accounting criteria were met effective December 31, 2023. See Note 8 — Other Financing Liabilities, at Fair Value . (4) Includes $16.4 million, $22.7 million and $14.7 million of ancillary income in 2024 , 2023 and 2022 , respectively, associated with transferred MSRs that do not achieve sale accounting.</t>
        </is>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SR Valuation Allowance, Net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MSR Valuation Allowance, Net</t>
        </is>
      </c>
      <c r="B4" s="4" t="inlineStr">
        <is>
          <t>The table below presents the components of MSR valuation adjustments, net, that include four MSR related instruments which we account for at fair value with changes in fair value recorded in earnings (also refer to Note 7 — Mortgage Servicing and Note 8 — Other Financing Liabilities, at Fair Value): (i) the fair value changes of the total MSR portfolio (Total MSRs) recorded on our consolidated balance sheets ($2.5 billion fair value asset at December 31, 2024). Total MSRs include owned MSRs and MSRs that have been sold or transferred to third parties in transactions that do not achieve sale accounting criteria. Owned MSRs include MSRs subject to ESS financing transactions; (ii) the fair value changes of the Pledged MSR liabilities recorded as liabilities on our consolidated balance sheets when MSR sale accounting criteria are not achieved ($583.5 million fair value liability at December 31, 2024); (iii) the fair value changes of the ESS financing liabilities for which we elected the fair value option ($263.3 million fair value liability at December 31, 2024); and (iv) the fair value changes of the derivative instruments economically hedging the MSR exposure. Years Ended December 31, 2024 2023 2022 Total MSRs $ 5.0 $ (230.8) $ 176.4 Pledged MSR liabilities (1) 2.4 12.9 (88.0) ESS financing liabilities 9.3 18.9 8.0 Derivative fair value gain (loss) (MSR economic hedges) (2) (112.9) (33.1) (106.9) MSR valuation adjustments, net $ (96.2) $ (232.2) $ (10.4) Total changes in fair value due to realization of expected cash flows $ (156.6) $ (143.6) $ (164.5) Total changes in fair value due to rates and assumptions (3) 60.5 (88.6) 154.1 (1) MSR transfers that do not achieve sale accounting. (2) Also refer to Note 18 — Derivative Financial Instruments and Hedging Activities. (3) Including MSR hedging derivative gains (losses); excludes reverse mortgage exposure (see below).</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Financing Liabilities, at Fair Value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Interest Expense Related to Financial Liability</t>
        </is>
      </c>
      <c r="B4" s="4" t="inlineStr">
        <is>
          <t>The following table presents financing liabilities carried at fair value which include pledged MSR liabilities recorded in connection with MSR transfers, subservicing retained, that do not qualify for sale accounting, liabilities of consolidated mortgage-backed securitization trusts and MSR excess servicing spread (ESS) financing liability carried at fair value (see Note 14 — Borrowings for ESS financing liability carried at amortized cost). Outstanding Balance at December 31, Borrowing Type Collateral Maturity 2024 2023 MSR transfers not qualifying for sale accounting (1)(3): Pledged MSR liability, at fair value - MAV MSRs (1) $ 322.7 $ 409.2 Rights to MSRs Agreements, at fair value - Rithm MSRs (1) 115.1 121.0 Pledged MSR liability, at fair value - Others MSRs (1) 145.8 115.3 Total Pledged MSR liability, at fair value 583.5 645.5 ESS financing liability, at fair value (2) MSRs (2) 263.3 248.9 Financing liability - Owed to securitization investors, at fair value: Residential Asset Securitization Trust 2003-A11 (RAST 2003-A11) Loans held for investment November 2033 — 5.6 Total Other financing liabilities, at fair value $ 846.9 $ 900.0 (1) MSRs transferred in transactions which do not qualify for sale accounting treatment. Until such time as the transaction qualifies as a sale for accounting purposes, we continue to recognize the MSRs and the related financing liability (referred as Pledged MSR liability) on our consolidated balance sheets, as well as the full amount of servicing fee collected as revenue and the servicing fee remitted as Pledged MSR liability expense in our consolidated statements of operations. (2) Consists of the obligation to remit to third parties a specified percentage of future servicing fee collections (servicing spread) on reference pools of MSRs, which we are entitled to as owner of the related MSRs. The servicing spread remittance is reported in Pledged MSR liability expense. (3) Fair value gains and losses of the Pledged MSR liability and ESS financing liability are recognized in MSR valuation adjustments, net in our consolidated statements of operations - see Note 9 — MSR Valuation Adjustments, Net. $33.4 billion UPB of MSR and Pledged MSR liability associated with Rithm servicing agreements were derecognized on December 31, 2023 as MSR sale accounting criteria were met. Effective January 1, 2024, as PHH continues to subservice the portfolio, our statement of operations reflects subservicing fee revenue as opposed to the gross presentation of servicing fee revenue and separate offsetting presentation of servicing fee remittances within Pledged MSR liability expense prior to January 1, 2024. The following table presents the activity of the pledged MSR liability recorded in connection with the MSR transfer agreements with MAV and other unrelated parties, including Rithm, that do not qualify for sale accounting. Years Ended December 31, Pledged MSR Liability 2024 2023 2022 Beginning balance $ 645.5 $ 931.7 $ 797.1 MSR transfers MSR transfers to MAV — 81.1 85.6 MSR transfers to Rithm and Others 26.2 100.0 0.6 Total MSR transfers 26.2 181.0 86.3 Derecognition of financing liability Derecognition of financing liability - Rithm (1) (0.1) (421.7) (0.7) Derecognition of financing liability - MAV (2) (85.7) (32.5) (39.0) Total derecognition of financing liability (85.7) (454.3) (39.7) Fair value (gain) loss Changes in fair value due to inputs and assumptions 40.3 51.3 192.1 Realization of expected cash flows (42.8) (64.2) (104.1) Total fair value (gain) loss (2.4) (12.9) 88.0 Ending balance (3) $ 583.5 $ 645.5 $ 931.7 (1) On December 31, 2023, we derecognized a portion of the Rithm Pledged MSR liability with a UPB of $33.4 billion as MSR sale accounting criteria were met upon the renewal of the servicing agreements. (2) During 2024, 2023 and 2022, we derecognized a portion of the MAV Pledged MSR liability upon sale of the related MSRs by MAV to third parties with a UPB of $5.5 billion, $2.3 billion and $2.9 billion, respectively. (3) The fair value of the Pledged MSR liability differs from the fair value of the associated transferred MSR asset mostly due to the portion of ancillary income that is contractually retained by PHH and other contractual cash flows. The following tables present the Pledged MSR liability expense recorded in connection with the MSR sale agreements with MAV, Rithm and others that do not qualify for sale accounting and the ESS financing liabilities. Year Ended December 31, 2024 Rithm and Others MAV Total Servicing fees collected on behalf of MAV, Rithm and others $ 75.3 $ 63.8 $ 139.1 Less: Subservicing fee retained by Onity (17.7) (8.9) (26.6) Ancillary fee/income and other settlement (including expense reimbursement) 12.1 (1.0) 11.1 Transferred MSR net servicing fee remittance $ 69.7 $ 54.0 123.7 ESS servicing spread remittance 51.8 Pledged MSR liability expense $ 175.4 Year Ended December 31, 2023 Rithm and Others (1) MAV Total Servicing fees collected on behalf of MAV, Rithm and others $ 241.5 67.4 $ 308.9 Less: Subservicing fee retained by Onity (68.4) (9.2) (77.6) Ancillary fee/income and other settlement (including expense reimbursement) 14.3 (0.8) 13.5 Transferred MSR net servicing fee remittance $ 187.4 $ 57.5 244.8 ESS servicing spread remittance 51.5 Pledged MSR liability expense $ 296.3 (1) Includes $175.5 million of servicing fees collected on behalf of Rithm, $50.7 million of subservicing fee retained and $124.9 million of net servicing fee remittance related to MSRs previously sold to Rithm for which the sale accounting criteria were met effective December 31, 2023. Year Ended December 31, 2022 Rithm and Others (1) MAV Total Servicing fees collected on behalf of Rithm and MAV $ 255.0 67.5 $ 322.5 Less: Subservicing fee retained by Onity (74.0) (8.8) (82.8) Ancillary fee/income and other settlement (including expense reimbursement) 5.7 0.4 6.1 Transferred MSR net servicing fee remittance $ 186.7 $ 59.1 245.9 ESS servicing spread remittance 9.1 Pledged MSR liability expense $ 255.0 (1) Includes $194.7 million of servicing fees collected on behalf of Rithm, $56.0 million of subservicing fee retained and $138.7 million of net servicing fee remittance related to MSRs previously sold to Rithm for which the sale accounting criteria were met effective December 31,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ivables (Tables)</t>
        </is>
      </c>
      <c r="B1" s="2" t="inlineStr">
        <is>
          <t>12 Months Ended</t>
        </is>
      </c>
    </row>
    <row r="2">
      <c r="B2" s="2" t="inlineStr">
        <is>
          <t>Dec. 31, 2024</t>
        </is>
      </c>
    </row>
    <row r="3">
      <c r="A3" s="3" t="inlineStr">
        <is>
          <t>Accounts, Notes, Loans and Financing Receivable [Line Items]</t>
        </is>
      </c>
      <c r="B3" s="4" t="inlineStr">
        <is>
          <t xml:space="preserve"> </t>
        </is>
      </c>
    </row>
    <row r="4">
      <c r="A4" s="4" t="inlineStr">
        <is>
          <t>Schedule of Receivables</t>
        </is>
      </c>
      <c r="B4" s="4" t="inlineStr">
        <is>
          <t xml:space="preserve">December 31, 2024 2023 Servicing-related receivables: Government-insured loan claims - Reverse $ 83.3 $ 64.5 Government-insured loan claims - Forward 31.5 43.6 Subservicing fees and reimbursable expenses 16.4 14.3 Due from custodial accounts 12.1 13.8 Receivable from sale of MSRs (holdback) 9.7 5.1 Subservicing fees, reimbursable expenses and other - Due from MAV 2.1 3.4 Other 7.2 4.5 162.4 149.2 Income taxes receivable (1) 28.2 27.1 Other receivables 4.0 3.6 194.6 179.9 Allowance for losses (18.1) (25.1) $ 176.4 $ 154.8 (1) Includes $26.6 million and $25.2 million at December 31, 2024 and 2023, respectively, from the USVI Bureau of Internal Revenue (BIR) for a refund of income taxes paid in prior years. In December 2022, we executed an agreement with the BIR for payment of the income tax refunds related to tax years 2013 through 2015, plus accrued interest, over a two-year period ending December 31, 2024. The BIR did not make the payment that was due on December 31, 2023 nor any subsequent payments pursuant to the agreement. On February 8, 2024, we filed a lawsuit against the USVI for the refund of income taxes paid in prior years and for the USVI’s breach of the above-referenced agreement; the USVI is defending against such claims and contesting that such refunds are owed. Allowance for Losses Years Ended December 31, 2024 2023 2022 Beginning balance $ 25.1 $ 34.3 $ 41.7 Provision 16.7 17.2 13.3 Charge-offs and other, net (23.6) (26.5) (20.7) Ending balance $ 18.1 $ 25.1 $ 3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December 31, 2024 2023 Computer hardware $ 23.2 $ 22.6 Operating lease ROU assets 16.3 17.2 Computer software 15.0 15.0 Leasehold improvements 5.8 6.1 Furniture and fixtures, office equipment and other 2.5 2.5 62.8 63.4 Less accumulated depreciation and amortization (51.8) (50.3) $ 11.0 $ 1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December 31, 2024 2023 REO ($39.4 and $12.5 related to VIEs) $ 43.9 $ 18.3 Prepaid expenses (including prepaid lender fees) 26.1 34.3 Derivatives, at fair value 15.4 21.6 Derivative margin deposit 7.4 12.8 Prepaid representation, warranty and indemnification claims - Agency MSR sale 5.0 5.0 Intangible assets, net (net of accumulated amortization of $13.1 million and $10.1 million) 3.3 6.2 Deferred tax assets, net 3.2 3.1 Other 6.8 5.0 $ 111.3 $ 10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Match Funded Liabilities</t>
        </is>
      </c>
      <c r="B4" s="4" t="inlineStr">
        <is>
          <t>Advance Match Funded Liabilities Remaining Borrowing Capacity Outstanding Balance at December 31, Borrowing Type Expected Repayment Date (1) Uncommitted Committed 2024 2023 $500 million Ocwen Master Advance Receivables Trust (OMART) - Advance Receivables Backed Notes - Series 2015-Variable Funding (VF)5 (2) August 2025 $ 50.0 $ 121.3 $ 328.7 $ 409.8 $200 million Ocwen GSE Advance Funding (OGAF) - Advance Receivables Backed Notes, Series 2015-VF1 (2) August 2025 — 112.2 87.8 89.1 $14.4 million EBO Advance facility (3) May 2026 13.8 — 0.6 0.9 Total Advance match funded liabilities $ 63.8 $ 233.5 $ 417.1 $ 499.7 Weighted average interest rate (4) 7.25 % 8.07 % (1) The Expected Repayment Date of our facilities, as defined, is the date on which the revolving period ends under each advance facility note and repayment of the outstanding balance is required if the note is not renewed or extended. In certain of our advance facilities, there are multiple notes outstanding. (2) The committed borrowing capacity under the OMART and OGAF facilities is available to us provided that we have sufficient eligible collateral to pledge. At December 31, 2024, none of the remaining borrowing capacity of the OMART and OGAF advance financing notes could be used based on the amount of eligible collateral. (3) At December 31, 2024, none of the remaining borrowing capacity of the facility could be used based on the amount of eligible collateral. (4) The weighted average interest rate excludes the effect of the amortization of prepaid lender fees. At December 31, 2024 and 2023, the balance of unamortized prepaid lender fees was $2.1 million and $5.5 million, respectively, and are included in Other assets in our consolidated balance sheets. At December 31, 2024 and 2023, 1-Month (1M) Term Secured Overnight Financing Rate (SOFR) was 4.33% and 5.35%, respectively.</t>
        </is>
      </c>
    </row>
    <row r="5">
      <c r="A5" s="4" t="inlineStr">
        <is>
          <t>Schedule of Senior Notes</t>
        </is>
      </c>
      <c r="B5" s="4" t="inlineStr">
        <is>
          <t>Mortgage Loan Financing Facilities Remaining Borrowing Capacity Outstanding Balance at December 31, Borrowing Type Collateral Maturity Uncommitted Committed (1) 2024 2023 Financing Agreements $40 million Loan and security agreement (2) LHFI February 2025 — 40.0 — — $500 million Master repurchase agreement (3) LHFS and LHFI March 2025 250.0 11.5 238.5 168.4 $175 million Master repurchase agreement (4) Loans held for sale (LHFS), Receivables and REO March 2025 $ 125.0 $ 2.7 $ 47.3 $ 15.7 $205 million Master purchase and servicing agreement (5) LHFS and LHFI May 2025 63.8 — 141.2 71.1 Master repurchase agreement (6) LHFS September 2025 — 1.0 — — $500 million Participation agreement (7) LHFS September 2025 278.2 — 221.8 83.9 $250 million Master repurchase agreement (8) LHFS, LHFI and receivables September 2025 — 119.3 130.7 64.2 $40 million Loan and security agreement (9) LHFI September 2025 — 29.2 10.8 — Loan and Security Agreement (10) LHFI and Servicing Advances October 2026 — 8.8 36.2 — Securities Master repurchase agreement (11) Reverse LHFS, N/A 6.6 — 10.0 — $350 million Mortgage warehouse agreement (12) LHFS N/A 350.0 — — — $230 million Mortgage warehouse agreement (13) LHFS and Receivables (13) 220.7 — 9.3 12.2 Master repurchase agreement (14) LHFS (14) — — 200.5 151.7 $200 million Master repurchase agreement (15) LHFS, April 2024 — — — — $50 million Loan and security agreement (16) LHFS and Receivables June 2024 — — — — 1,294.3 212.5 1,046.3 567.2 Securitization Notes OLIT Asset-Backed Notes, Series 2023-HB1 (17) Reverse LHFS, June 2036 — — 107.3 164.4 OLIT Asset-Backed Notes, Series 2024-HB1 (17) Reverse LHFS, February 2037 — — 160.9 — OLIT Asset-Backed Notes, Series 2024-HB2 (17) Reverse LHFS, August 2037 — — 249.1 — — — 517.3 164.4 Total Mortgage loan financing facilities $ 1,294.3 $ 212.5 1,563.6 731.6 Unamortized discount and debt issuance costs - OLIT Notes (35.4) (21.0) Total Mortgage loan financing facilities, net $ 1,528.2 $ 710.6 Weighted average interest rate (18) 5.46% 6.15% (1) Of the borrowing capacity on mortgage loan financing facilities extended on a committed basis, none of the remaining borrowing capacity could be used at December 31, 2024 based on the amount of eligible collateral that could be pledged on a committed basis. (2) In December 2024, the maturity date was extended to February 28, 2025. We expect to extend the facility on or before maturity. (3) In January 2025, the maturity date was extended to March 4, 2025. (4) In February 2025, the maturity date was extended to March 31, 2025. (5) In May 2024, the maturity date was extended to May 31, 2025 and the total maximum borrowing was increased to $205.0 million. (6) In September 2024, the maturity date was extended to September 20, 2025 . (7) In September 2024, the maturity date was extended to September 20, 2025 and the total maximum borrowing under this agreement was temporarily increased to $500.0 million through December 31, 2024. In December 2024, the total maximum borrowing under this agreement was temporarily increased to $500.0 million through March 31, 2025. (8) In September 2024, the maturity date was extended to September 20, 2025 and the total maximum borrowing under this agreement was increased to $250.0 million. (9) In September 2024, the maturity date was extended to September 20, 2025 and the total maximum borrowing under this agreement was increased to $40.0 million. (10) In October 2024, we entered into a Loan and Security Agreement with an entity managed by Waterfall pursuant to which PHH may borrow against certain eligible reverse mortgage assets, as defined, on a revolving basis for two years up to a maximum committed amount (“WAM Financing Agreement”). The maximum committed amount decreases from an initial $45.0 million to $15.0 million after the first securitization of HECM tails. The obligations of PHH under the Loan and Security Agreement are guaranteed by Onity. The maturity date of the facility is October 30, 2026. (11) In June 2024, we entered into a repurchase agreement which provides borrowing at our discretion up to a certain maximum amount of capacity on a rolling 90-day uncommitted basis. This facility is structured as a repurchase facility whereby the retained notes of the OLIT 2023 and OLIT 2024 HB2 transactions are pledged as collateral for the borrowings and this agreement has no stated maturity date. Also see (17) below and Note 2 — Securitizations and Variable Interest Entities. (12) This agreement has no stated maturity dat e. (13) The agreement has no stated maturity date, however each transaction has a maximum duration of four years. (14) This repurchase agreement provides borrowing at our discretion up to a certain maximum amount of capacity on a rolling 90-day committed basis. This facility is structured as a gestation repurchase facility whereby dry Agency mortgage loans are transferred to a trust which issues a trust certificate that is pledged as the collateral for the borrowings. Each certificate is renewed monthly. In April 2024, we increased the trust certificates by $50.0 million to $200.0 million. See Note 2 — Securitizations and Variable Interest Entities for additional information. (15) In April 2024, we voluntarily allowed the facility to mature. (16) In June 2024, we voluntarily allowed the facility to mature. (17) In June 2023, February 2024 and September 2024, OLIT issued different classes of Asset-Backed Notes with an initial principal amount of $264.9 million , $268.6 million and $330.6 million at a discount and a mandatory call date of June 2026, February 2027 and August 2027, respectively. The notes have a stated interest rate of 3.0%, 3.0%, and 5.0%, respectively. Payments of interest and principal are made from available funds from a pool of reverse mortgage buyout loans and REOs in accordance with the indenture priority of payments. Also see Note 2 — Securitizations and Variable Interest Entities. (18) The weighted average interest rate excludes the effect of the amortization of discount, debt issuance costs and prepaid lender fees. At December 31, 2024 and 2023, unamortized prepaid lender fees were $1.0 million and $1.0 million, respectively, and are included in Other assets in our consolidated balance sheets. MSR Financing Facilities Remaining Borrowing Capacity Outstanding Balance at December 31, Borrowing Type Collateral Maturity Uncommitted Committed (1) 2024 2023 $500 million GSE MSR financing facility (2) MSRs September 2025 $ — $ 84.9 $ 415.1 $ 242.9 $300 million Ginnie Mae MSR financing facility (3) MSRs, Advances February 2025 55.3 — 244.7 212.5 Ocwen Excess Spread-Collateralized Notes, Series 2022-PLS1 (4) MSRs February 2025 — — 25.6 39.2 2022-PLS1 Notes Issuer Membership Interest Master repurchase agreement (5) MSRs February 2025 — — — — Secured Notes, Ocwen Asset Servicing Income Series Notes, Series 2014-1 (6) MSRs February 2028 — — 23.1 28.1 $400 million GSE MSR financing facility - (7) MSRs December 2026 — 150.5 249.5 393.9 Total MSR financing facilities $ 55.3 $ 235.4 $ 958.0 $ 916.6 Unamortized debt issuance costs (8) - PLS facilities (0.1) (0.4) Total MSR financing facilities, net $ 957.9 $ 916.2 Weighted average interest rate (8) 7.18% 8.18% (1) Of the borrowing capacity on MSR financing facilities extended on a committed basis, $57.1 million of the remaining borrowing capacity could be used at December 31, 2024 based on the amount of eligible collateral that could be pledged on a committed basis. (2) PHH’s obligations under this facility are secured by a lien on certain related MSRs. Onity guarantees the obligations of PHH under this facility. See Note 2 — Securitizations and Variable Interest Entities for additional information. We are subject to daily margining requirements under the terms of the facility. In September 2024, the maturity date was extended to September 11, 2025 and the borrowing capacity was increased to $500.0 million. In January 2025, the borrowing capacity was increased to $650.0 million. (3) PHH’s obligations under this facility are secured by a lien on the related Ginnie Mae MSRs and servicing advances. Onity guarantees the obligations of PHH under the facility. We are subject to daily margining requirements under the terms of the facility. In March 2024, the maturity date was extended to February 25, 2025 and the uncommitted borrowing capacity was increased to $300.0 million. We expect to refinance and extend the facility on or before maturity. (4) The single class PLS Notes are an amortizing debt instrument with an original principal amount of $75.0 million and a fixed interest rate of 5.114%. The PLS Notes are issued by a trust (PLS Issuer) that is included in our consolidated financial statements, and PLS Issuer’s obligations under the facility are secured by a lien on the related PLS MSRs. Onity guarantees the obligations of PLS Issuer under the facility. The principal balance amortizes in accordance with a predetermined schedule subject to modification under certain events, with a final payment due in February 2025. See Note 2 — Securitizations and Variable Interest Entities for additional information. We expect to refinance the facility into a repurchase agreement facility on or before maturity. (5) On March 4, 2024, PHH entered into a $34.0 million repurchase agreement pursuant to which PHH sold the membership interest certificate representing 100% of the limited liability company interests in PLS Issuer and has agreed to repurchase such membership interest certificate at a specified future date at the price set forth in the repurchase agreement. Onity guarantees the obligations of PHH under the facility subject to the terms and conditions set forth in the guaranty. We are subject to daily margining requirements under the terms of the facility. In November 2024, the facility was repaid and voluntarily terminated prior to the contractual termination date of the facility of February 25, 2025. Refer to Note 2 — Securitizations and Variable Interest Entities for additional information regarding PLS Issuer and the PLS Notes. (6)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7) This facility is secured by a lien on certain of PHH’s Agency MSRs and is subject to daily margining requirements. Any outstanding borrowings on the revolving loan will convert into a term loan on February 27, 2025. With the redemption of the 7.875% PMC Senior Secured Notes in November 2024 (prior to the maturity date of March 15, 2026), the maturity date of this facility was automatically extended to December 28, 2026. (8) Weighted average interest rate excludes the effect of the amortization of debt issuance costs and prepaid lender fees. At December 31, 2024 and 2023, unamortized prepaid lender fees related to revolving-type MSR financing facilities were $2.1 million and $3.6 million, respectively, and are included in Other assets in our consolidated balance sheets. Senior Notes Outstanding Balance at December 31, Interest Rate (1) Maturity 2024 2023 Senior Notes Due 2029 9.875% November 2029 $ 500.0 $ — PMC Senior Secured Notes 7.875% March 2026 — 360.0 Onity Senior Secured Notes (due to related parties) 12% paid in cash or 13.25% paid-in-kind March 2027 — 285.0 Principal balance 500.0 645.0 Discount (2) (2.2) — Unamortized debt issuance costs (2) (10.4) — Senior Notes Due 2029 (12.6) — Discount (2) — (0.9) Unamortized debt issuance costs (2) — (3.0) PMC Senior Secured Notes — (3.9) Discount (2) (3) — (39.1) Unamortized debt issuance costs (2) — (6.2) Onity Senior Secured Notes — (45.3) $ 487.4 $ 595.8 (1) Excludes the effect of the amortization of debt issuance costs and discount. (2) The discount and debt issuance costs are amortized to interest expense through the maturity of the respective notes. (3) Includes original issue discount (OID) and additional discount related to the concurrent issuance of warrants and common stock. See below for additional information.</t>
        </is>
      </c>
    </row>
    <row r="6">
      <c r="A6" s="4" t="inlineStr">
        <is>
          <t>Schedule of Assets Held as Collateral Related to Secured Borrowings</t>
        </is>
      </c>
      <c r="B6" s="4" t="inlineStr">
        <is>
          <t>Our assets pledged as collateral for secured borrowings are as follows at December 31, 2024. Assets may also be subject to other liens or restrictions under various agreements. Asset Categories Assets Pledged Collateralized Financings (8) Liability Categories Cash (1) $ 184.8 $ — $ — n/a (1) Restricted cash (2) 80.8 40.4 — Multiple Owned MSRs, excluding ESS (3)(5) 1,530.8 1,537.4 911.7 MSR financing facilities Transferred MSRs, including ESS (4) 935.4 935.4 846.9 Other financing liabilities Advances, net (5) 577.2 556.1 463.4 Advance match funded liabilities and MSR financing facilities Loans held for sale 1,290.2 1,282.5 1,328.5 Mortgage loan financing facilities Loans held for investment - securitized (6) 10,950.8 10,950.8 10,872.1 HMBS related borrowings Loans held for investment - unsecuritized 174.5 98.5 89.2 Mortgage loan financing facilities Receivables, net 176.4 106.9 98.9 Mortgage loan financing facilities REO (Other assets) 43.9 40.0 47.0 Mortgage loan financing facilities Total (7) $ 15,944.8 $ 15,548.0 $ 14,657.7 (1) Includes $158.4 million Available Cash held by Regulated Subsidiary Guarantors, as defined, pursuant to the Senior Notes Due 2029. (2) Pledged assets primarily include amounts specifically designated to repay debt and to provide over-collateralization for MSR financing facilities, mortgage loan financing facilities and match funded debt facilities (debt service accounts). (3) Pledged assets exceed the MSR asset balance primarily due to the netting of certain PLS MSR portfolios with negative and positive fair values as eligible collateral. (4) Includes MSRs transferred to MAV, Rithm and others, and ESS pledged MSRs that are accounted for as secured financings. (5) $46.3 million drawn under the $300 million Ginnie Mae MSR financing facility is used to finance Ginnie Mae related advances. (6) Reverse mortgage loans and real estate owned are pledged as collateral to the HMBS beneficial interest holders, and are not available to satisfy the claims of our creditors. Ginnie Mae, as guarantor of the HMBS, is obligated to the holders of the HMBS in an instance of PHH’s default on its servicing obligations, or if the proceeds realized on HECMs are insufficient to repay all outstanding HMBS related obligations. Ginnie Mae has recourse to PHH in connection with certain claims relating to the performance and obligations of PHH as both issuer of HMBS and servicer of HECMs underlying HMBS (7) The total of selected assets disclosed in the above table does not represent the total consolidated assets of Onity. For example, the total excludes premises and equipment and certain other assets. (8) Amounts represent UPB and fair value for borrowings accounted for at amortized cost and fair value, respectively.</t>
        </is>
      </c>
    </row>
    <row r="7">
      <c r="A7" s="4" t="inlineStr">
        <is>
          <t>Schedule of Aggregate Long-term Borrowings</t>
        </is>
      </c>
      <c r="B7" s="4" t="inlineStr">
        <is>
          <t>Certain of our borrowings mature within one year of the date of issuance of these financial statements. Based on management’s evaluation, we expect to renew, replace or extend all such borrowings to the extent necessary to finance our business on or prior to their respective maturities consistent with our historical experience. Expected Maturity/Repayment Date (1) 2025 2026 2027 2028 2029 Thereafter Total Fair Advance match funded liabilities $ 416.5 $ 0.6 $ — $ — $ — $ — $ 417.1 $ 417.1 Mortgage loan financing facilities 1,010.1 143.5 410.0 — — — 1,563.6 1,535.3 MSR financing facilities 685.4 249.5 — 23.1 — 958.0 947.6 Senior notes — — — — 500.0 — 500.0 495.0 $ 2,111.9 $ 393.7 $ 410.0 $ 23.1 $ 500.0 $ — $ 3,438.7 $ 3,395.0 (1) Amounts are exclusive of any related discount, unamortized debt issuance costs or fair value adjustment.</t>
        </is>
      </c>
    </row>
    <row r="8">
      <c r="A8" s="4" t="inlineStr">
        <is>
          <t>Schedule of Redemption Prices</t>
        </is>
      </c>
      <c r="B8" s="4" t="inlineStr">
        <is>
          <t xml:space="preserve">On or after November 1,2026, PHH Corporation may redeem some or all of the Senior Notes at its option at the following redemption prices, plus accrued and unpaid interest: Redemption Year (12-month period beginning on November 1st of the years indicated below) Redemption Price 2026 104.938 % 2027 102.469 2028 and thereafter 100.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December 31, 2024 2023 Other accrued expenses $ 79.6 $ 67.5 Servicing-related obligations 65.1 48.4 Due to Rithm - Advance collections and servicing fees 63.4 50.3 Checks held for escheat 54.1 52.0 Liability for indemnification obligations 30.5 35.5 Derivatives, at fair value 27.6 7.0 Accrued legal fees and settlements 16.0 8.3 Derivative related payables 15.2 10.7 Accrued interest payable 13.4 14.3 Liability for uncertain tax positions 13.3 12.2 MSR purchase price holdback 11.0 3.8 Lease liability 9.0 10.2 Mortgage insurance premium payable 7.5 5.0 Liability for unfunded pension obligation and India gratuity plan 6.7 9.2 Excess servicing fee spread payable 2.2 3.6 Income taxes payable 1.0 8.2 Other 4.8 3.2 $ 420.6 $ 349.3 The following table presents the activity related to the Accrued legal fees and settlements:</t>
        </is>
      </c>
    </row>
    <row r="5">
      <c r="A5" s="4" t="inlineStr">
        <is>
          <t>Schedule of Accrued Legal Fees and Settlements</t>
        </is>
      </c>
      <c r="B5" s="4" t="inlineStr">
        <is>
          <t>Accrued Legal Fees and Settlements Years Ended December 31, 2024 2023 2022 Beginning balance $ 8.3 $ 42.2 $ 44.0 Accrual for (reversal of) probable losses (1) 8.4 (30.0) 6.6 Payments (2) (1.3) (3.8) (6.9) Net increase (decrease) in accrued legal fees 0.6 (0.1) (1.5) Ending balance $ 16.0 $ 8.3 $ 42.2 (1) Consists of amounts accrued for probable losses or reversed in connection with legal and regulatory settlements and judgments. Such amounts are reported in Professional services expense in the consolidated statements of operations. (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 (AOCL), Net of Income Taxes</t>
        </is>
      </c>
      <c r="B4" s="4" t="inlineStr">
        <is>
          <t>The components of accumulated other comprehensive income (loss), net of income taxes, were as follows: December 31, 2024 2023 Unfunded pension plan obligation, net $ 1.4 $ (0.9) Unrealized losses on cash flow hedges, net (0.4) (0.4) Other 0.2 0.2 $ 1.2 $ (1.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Changes in Notional Balances of Holdings of Derivatives</t>
        </is>
      </c>
      <c r="B4" s="4" t="inlineStr">
        <is>
          <t>The table below summarizes the fair value, notional and maturity of our derivative instruments. The notional amount of our contracts does not represent our exposure to credit loss. None of the derivatives were designated as a hedge for accounting purposes as of or during the years ended December 31, 2024 and 2023: December 31, 2024 December 31, 2023 Maturities Notional Fair Value Maturities Notional Fair Value Derivative Assets (Other assets) Forward sales of Reverse loans January 2025 $ 60.0 $ 0.4 NA $ — $ — Forward loans IRLCs N/A — — January - May 2024 592.5 5.1 Reverse loans IRLCs February 2025 25.6 0.2 February 2024 22.1 0.6 TBA forward MBS trades January - March 2025 1,391.1 10.0 January - March 2024 1,818.6 10.1 Forward sales of Forward loans January 2025 215.0 1.5 January 2024 5.5 — Interest rate swap futures March 2025 225.0 3.2 March 2024 790.0 3.9 Interest rate option contracts N/A — — January 2024 750.0 1.9 Total $ 1,916.6 $ 15.4 $ 3,978.7 $ 21.6 Derivative Liabilities (Other liabilities) Forward loans IRLCs January - May 2025 $ 1,311.6 $ (0.7) NA $ — $ — Forward sales of Reverse loans NA — — January 2024 50.0 (0.1) TBA forward MBS trades January - February 2025 789.0 (5.0) January - March 2024 854.9 (6.8) Interest rate swap futures March 2025 875.0 (21.9) NA — — Other N/A — — N/A 15.3 (0.1) Total $ 2,975.6 $ (27.6) $ 920.2 $ (7.0) The table below summarizes the net gains and losses of our derivative instruments recognized in our consolidated statements of operations. Years Ended December 31, Gain (Loss) 2024 2023 2022 Financial Statement Line Derivative Instruments Forward loans IRLCs $ (5.8) $ 6.4 $ (17.4) Gain on loans held for sale, net Reverse loans IRLCs (0.3) (0.1) (1.4) Gain on reverse loans held for investment and HMBS-related borrowings, net TBA trades (economically hedging forward pipeline trades and EBO pipeline) 34.5 19.1 101.3 Gain on loans held for sale, net (Economic hedge) Forward trades (economically hedging forward pipeline trades and EBO pipeline) 1.5 (0.4) 0.4 Gain on loans held for sale, net (Economic hedge) TBA trades (economically hedging reverse pipeline trades) — — (0.3) Gain on reverse loans held for investment and HMBS-related borrowings, net Interest rate swap futures, TBA trades and interest rate option contracts (112.9) (33.1) (106.9) MSR valuation adjustments, net Forward sales of Reverse loans 0.5 (0.2) (0.3) Gain on reverse loans held for investment and HMBS-related borrowings, net Other — 0.2 1.0 Other, net Total $ (82.5) $ (8.2) $ (23.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4" t="inlineStr">
        <is>
          <t>Interest expense ($42.2, $43.8 and $42.1 due to related parties)</t>
        </is>
      </c>
      <c r="B3" s="7" t="n">
        <v>288.9</v>
      </c>
      <c r="C3" s="7" t="n">
        <v>273.6</v>
      </c>
      <c r="D3" s="5" t="n">
        <v>186</v>
      </c>
    </row>
    <row r="4">
      <c r="A4" s="4" t="inlineStr">
        <is>
          <t>Financing Interest Expense</t>
        </is>
      </c>
      <c r="B4" s="8" t="n">
        <v>175.4</v>
      </c>
      <c r="C4" s="8" t="n">
        <v>296.3</v>
      </c>
      <c r="D4" s="6" t="n">
        <v>255</v>
      </c>
    </row>
    <row r="5">
      <c r="A5" s="4" t="inlineStr">
        <is>
          <t>MAV Asset Vehicle LLC</t>
        </is>
      </c>
      <c r="B5" s="4" t="inlineStr">
        <is>
          <t xml:space="preserve"> </t>
        </is>
      </c>
      <c r="C5" s="4" t="inlineStr">
        <is>
          <t xml:space="preserve"> </t>
        </is>
      </c>
      <c r="D5" s="4" t="inlineStr">
        <is>
          <t xml:space="preserve"> </t>
        </is>
      </c>
    </row>
    <row r="6">
      <c r="A6" s="4" t="inlineStr">
        <is>
          <t>Financing Interest Expense</t>
        </is>
      </c>
      <c r="B6" s="6" t="n">
        <v>54</v>
      </c>
      <c r="C6" s="4" t="inlineStr">
        <is>
          <t xml:space="preserve"> </t>
        </is>
      </c>
      <c r="D6" s="4" t="inlineStr">
        <is>
          <t xml:space="preserve"> </t>
        </is>
      </c>
    </row>
    <row r="7">
      <c r="A7" s="4" t="inlineStr">
        <is>
          <t>Affiliated Entity</t>
        </is>
      </c>
      <c r="B7" s="4" t="inlineStr">
        <is>
          <t xml:space="preserve"> </t>
        </is>
      </c>
      <c r="C7" s="4" t="inlineStr">
        <is>
          <t xml:space="preserve"> </t>
        </is>
      </c>
      <c r="D7" s="4" t="inlineStr">
        <is>
          <t xml:space="preserve"> </t>
        </is>
      </c>
    </row>
    <row r="8">
      <c r="A8" s="4" t="inlineStr">
        <is>
          <t>Interest expense ($42.2, $43.8 and $42.1 due to related parties)</t>
        </is>
      </c>
      <c r="B8" s="8" t="n">
        <v>42.2</v>
      </c>
      <c r="C8" s="8" t="n">
        <v>43.8</v>
      </c>
      <c r="D8" s="8" t="n">
        <v>42.1</v>
      </c>
    </row>
    <row r="9">
      <c r="A9" s="4" t="inlineStr">
        <is>
          <t>Financing Interest Expense</t>
        </is>
      </c>
      <c r="B9" s="5" t="n">
        <v>54</v>
      </c>
      <c r="C9" s="4" t="inlineStr">
        <is>
          <t xml:space="preserve"> </t>
        </is>
      </c>
      <c r="D9" s="4" t="inlineStr">
        <is>
          <t xml:space="preserve"> </t>
        </is>
      </c>
    </row>
    <row r="10">
      <c r="A10" s="4" t="inlineStr">
        <is>
          <t>Affiliated Entity | MAV Asset Vehicle LLC</t>
        </is>
      </c>
      <c r="B10" s="4" t="inlineStr">
        <is>
          <t xml:space="preserve"> </t>
        </is>
      </c>
      <c r="C10" s="4" t="inlineStr">
        <is>
          <t xml:space="preserve"> </t>
        </is>
      </c>
      <c r="D10" s="4" t="inlineStr">
        <is>
          <t xml:space="preserve"> </t>
        </is>
      </c>
    </row>
    <row r="11">
      <c r="A11" s="4" t="inlineStr">
        <is>
          <t>Financing Interest Expense</t>
        </is>
      </c>
      <c r="B11" s="4" t="inlineStr">
        <is>
          <t xml:space="preserve"> </t>
        </is>
      </c>
      <c r="C11" s="7" t="n">
        <v>57.5</v>
      </c>
      <c r="D11" s="7" t="n">
        <v>5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Components of Interest Income</t>
        </is>
      </c>
      <c r="B4" s="4" t="inlineStr">
        <is>
          <t xml:space="preserve">Years Ended December 31, 2024 2023 2022 Loans held for sale $ 79.7 $ 71.3 $ 43.9 Interest earning cash deposits and other 13.7 6.7 1.7 $ 93.3 $ 78.0 $ 45.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Components of Interest Expense</t>
        </is>
      </c>
      <c r="B4" s="4" t="inlineStr">
        <is>
          <t>Years Ended December 31, 2024 2023 2022 Mortgage loan financing facilities $ 98.5 $ 77.8 $ 37.8 MSR financing facilities 72.4 70.6 47.0 Onity Senior Secured Notes (1) 41.4 43.8 42.1 Advance match funded liabilities 37.3 41.4 19.8 PMC Senior Secured Notes 24.1 30.8 31.8 Senior Notes Due 2029 (2) 7.8 — — Escrow 7.4 9.3 7.5 $ 288.9 $ 273.6 $ 186.0 (1) Notes issued to Oaktree affiliates, inclusive of amortization of debt issuance costs and discount of $10.4 million, $9.6 million and $7.9 million for the years ended December 31, 2024, 2023 and 2022, respectively. (2) Includes $0.8 million interest expense on notes held by Oaktree affiliat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Taxes</t>
        </is>
      </c>
      <c r="B4" s="4" t="inlineStr">
        <is>
          <t xml:space="preserve">The components of income (loss) before income taxes were as follows: Years Ended December 31, 2024 2023 2022 Domestic $ 29.2 $ (68.3) $ 14.0 Foreign 10.0 10.2 10.9 $ 39.3 $ (58.1) $ 24.9 </t>
        </is>
      </c>
    </row>
    <row r="5">
      <c r="A5" s="4" t="inlineStr">
        <is>
          <t>Schedule of Components of Income Tax Expense (Benefit)</t>
        </is>
      </c>
      <c r="B5" s="4" t="inlineStr">
        <is>
          <t>The components of income tax expense (benefit) were as follows: Years Ended December 31, 2024 2023 2022 Current: Federal $ 3.0 $ 2.1 $ 0.2 State 0.8 0.3 (0.8) Foreign 2.8 3.6 (0.2) 6.6 6.0 (0.8) Deferred: Federal 7.0 (14.6) 4.7 State 1.9 (2.6) (0.7) Foreign (0.3) (0.5) 0.6 Provision for (reversal of) valuation allowance on deferred tax assets (8.8) 17.3 (3.9) (0.2) (0.4) 0.7 Other (1.1) — (0.7) Total $ 5.3 $ 5.6 $ (0.8)</t>
        </is>
      </c>
    </row>
    <row r="6">
      <c r="A6" s="4" t="inlineStr">
        <is>
          <t>Schedule of Effective Income Tax Reconciliation</t>
        </is>
      </c>
      <c r="B6" s="4" t="inlineStr">
        <is>
          <t>The following table presents a reconciliation of the Income tax provision at the U.S. federal statutory tax rate to our Income tax provision at our actual effective income tax rate: Years Ended December 31, 2024 2023 2022 $ % $ % $ % Expected income tax expense (benefit) at statutory rate $ 8.2 21 % $ (12.2) 21 % $ 5.2 21 % Differences between expected and actual income tax expense: CARES Act 0.3 1 — — — — Provision for (reversal of) valuation allowance on deferred tax assets (8.8) (23) 17.3 (30) (3.9) (16) Provision for (reversal of) liability for uncertain tax positions 1.0 3 1.1 (2) (3.4) (14) Interest on refund claims due from tax authorities (1.4) (4) — — (0.7) (3) Other provision to return differences 0.8 2 (0.1) — (0.2) (1) Foreign tax differential including effectively connected income and foreign withholding taxes (1) 0.8 2 1.2 (2) 2.3 9 State tax, after Federal tax benefit 2.2 6 (1.8) 3 (0.3) (1) Benefit of state net operating loss (NOL) carryback claims and amended return filings — — — — (1.2) (5) Executive compensation disallowance 1.7 4 1.6 (3) 1.6 6 Excess tax benefits from share-based compensation 0.2 — (1.9) 3 (0.4) (2) Other permanent differences 0.4 1 — — 0.1 — Foreign tax credit (generation) utilization — — 0.1 — 0.1 — U.S. Tax Reform - Global Intangible Low-Taxed Income (GILTI) inclusion — — — — 0.1 — Other 0.1 — 0.3 — (0.1) — Actual income tax expense (benefit) $ 5.3 14 % $ 5.6 (10) % $ (0.8) (3) % (1)</t>
        </is>
      </c>
    </row>
    <row r="7">
      <c r="A7" s="4" t="inlineStr">
        <is>
          <t>Schedule of Deferred Tax Assets and Liabilities</t>
        </is>
      </c>
      <c r="B7" s="4" t="inlineStr">
        <is>
          <t xml:space="preserve">Net deferred tax assets were comprised of the following: December 31, 2024 2023 Deferred tax assets NOL carryforwards - federal and foreign $ 55.3 $ 106.8 NOL carryforwards and credits - state and local 75.5 82.0 Interest expense disallowance 170.2 123.0 Reserve for servicing exposure 6.0 5.8 Accrued legal settlements 3.5 4.8 Stock-based compensation expense 11.3 11.4 Accrued incentive compensation 6.9 4.5 Accrued other liabilities 4.4 4.4 Lease liabilities 0.4 0.9 Intangible asset amortization 7.2 7.2 Foreign deferred assets 3.7 3.4 Tax residuals and deferred income on tax residuals 0.2 1.4 Bad debt and allowance for loan losses 10.4 11.0 Other 1.6 1.7 356.6 368.3 Deferred tax liabilities MSR amortization 170.9 175.0 Partnership losses — 3.9 Other 1.5 1.2 172.4 180.1 Net deferred tax assets (liabilities) before valuation allowance 184.2 188.2 Valuation allowance (181.0) (185.1) Deferred tax assets, net $ 3.2 $ 3.1 </t>
        </is>
      </c>
    </row>
    <row r="8">
      <c r="A8" s="4" t="inlineStr">
        <is>
          <t>Schedule of Unrecognized Tax Benefits Roll Forward</t>
        </is>
      </c>
      <c r="B8" s="4" t="inlineStr">
        <is>
          <t>The following table presents the activity related to unrecognized tax benefits for uncertain tax positions (excluding accrued interest and penalties): Years Ended December 31, 2024 2023 2022 Beginning balance $ 8.7 $ 8.7 $ 11.5 Additions for tax positions of current year — — — Reductions for settlements — — (2.1) Lapses in statute of limitations — — (0.7) Ending balance (1) $ 8.7 $ 8.7 $ 8.7 (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c and Diluted 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Calculation of Basic EPS to Diluted EPS</t>
        </is>
      </c>
      <c r="B4" s="4" t="inlineStr">
        <is>
          <t>Years Ended December 31, 2024 2023 2022 Basic earnings (loss) per share Net income (loss) attributable to common stockholders $ 33.4 $ (63.7) $ 25.7 Weighted average shares of common stock outstanding 7,816,093 7,635,584 8,647,399 Basic earnings (loss) per share $ 4.28 $ (8.34) $ 2.97 Diluted earnings (loss) per share Net income (loss) attributable to common stockholders $ 33.4 $ (63.7) $ 25.7 Weighted average shares of common stock outstanding 7,816,093 7,635,584 8,647,399 Effect of dilutive elements Common stock warrants 83,260 — 158,542 Stock option awards — — 18 Common stock awards 188,182 — 191,347 Dilutive weighted average shares of common stock 8,087,535 7,635,584 8,997,306 Diluted earnings (loss) per share $ 4.13 $ (8.34) $ 2.85 Stock options and common stock awards excluded from the computation of diluted earnings (loss) per share Anti-dilutive (1) 87,879 66,710 222,602 Market-based (2) 64,085 58,397 62,867 (1) Includes stock options and stock awards that are anti-dilutive based on the application of the treasury stock method. (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Compensation and Benefit Plans (Tabl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Change in Benefit Obligation, Plan Assets and Funded Status for Pension Plans</t>
        </is>
      </c>
      <c r="B4" s="4" t="inlineStr">
        <is>
          <t>The following table shows the benefit obligation, plan assets and funded status for the Plan: December 31, 2024 2023 Projected benefit obligation $ 18.2 $ 42.2 Fair value of plan assets 19.1 39.6 Overfunded (unfunded) status recognized in Other liabilities $ 0.9 $ (2.6) Amounts recognized in Accumulated other comprehensive income (loss) $ 1.3 $ (1.0)</t>
        </is>
      </c>
      <c r="C4" s="4" t="inlineStr">
        <is>
          <t xml:space="preserve"> </t>
        </is>
      </c>
    </row>
    <row r="5">
      <c r="A5" s="4" t="inlineStr">
        <is>
          <t>Change in Benefit Obligation, Plan Assets and Funded Status for Gratuity Plan</t>
        </is>
      </c>
      <c r="B5" s="4" t="inlineStr">
        <is>
          <t>The following table shows the total benefit obligation, plan assets and funded status for the Gratuity Plan: December 31, 2024 2023 Benefit obligation $ 7.6 $ 6.7 Fair value of plan assets — — Unfunded status recognized in Other liabilities $ (7.6) $ (6.7)</t>
        </is>
      </c>
      <c r="C5" s="4" t="inlineStr">
        <is>
          <t xml:space="preserve"> </t>
        </is>
      </c>
    </row>
    <row r="6">
      <c r="A6" s="4" t="inlineStr">
        <is>
          <t>Schedule of Stock Options Vesting</t>
        </is>
      </c>
      <c r="B6" s="4" t="inlineStr">
        <is>
          <t>Outstanding equity awards granted under the 2007 Equity Plan, the 2017 Equity Plan and 2021 Equity Plan had the following characteristics in common: Type of Award Percent of Total Equity Award Vesting Period 2015 - 2024 Awards: Options: Service Condition - Time-based 1 % Ratably over four years (25% vesting on each of the first four anniversaries of the grant date.) Service Condition - Time-based 3 Ratably over three years (one-third vesting on each of the first three anniversaries of the grant date). Stock Units: Service Condition - Time-based 38 Ratably over three years with one-third vesting on each of the first three anniversaries of the grant date. Service Condition - Time-based 4 Ratably over four years with 25% vesting on each of the first four anniversaries of the grant date. Service Condition - Time-based 1 Cliff-vest 100% after one year, six months from the grant date. Type of Award Percent of Total Equity Award Vesting Period Market Condition: Time-based vesting schedule and Market performance-based vesting date 53 Cliff-vest 100% after three years. Vesting of units credited based on Total Shareholder Return (TSR) for any performance period is subject to continued service through the third anniversary of the grant. There is no interim or ratable vesting. The number of performance-based awards that will vest is determined by Onity’s TSR, either absolute or relative to a performance peer group, during each performance period. Total Award 100 %</t>
        </is>
      </c>
      <c r="C6" s="4" t="inlineStr">
        <is>
          <t xml:space="preserve"> </t>
        </is>
      </c>
    </row>
    <row r="7">
      <c r="A7" s="4" t="inlineStr">
        <is>
          <t>Schedule of Stock Option Activity</t>
        </is>
      </c>
      <c r="B7" s="4" t="inlineStr">
        <is>
          <t>Years Ended December 31, Stock Options 2024 2023 2022 Number of Weighted Number of Weighted Number of Weighted Outstanding at beginning of year 39,157 $ 141.27 39,157 $ 141.27 114,658 $ 281.89 Forfeited / Expired (1) (11,426) 278.79 — — (75,501) 354.83 Outstanding at end of year (2)(3) 27,731 $ 84.61 39,157 $ 141.27 39,157 $ 141.27 Exercisable at end of year (2)(3)(4) 27,731 $ 84.61 34,657 $ 94.46 34,657 $ 94.46 (1) Includes 11,426 and 74,834 options which expired unexercised in 2024 and 2022, respectively, because their exercise price was greater than the market price of Onity’s stock. (2) Outstanding and exercisable stock options (all are service condition time-based), at December 31, 2024 have a net aggregate intrinsic value of zero . (3) At December 31, 2024, the weighted average remaining contractual term of options outstanding and options exercisable was 2.5 years and 2.5 years, respectively. (4) The total fair value of stock options that vested and became exercisable during 2024, 2023 and 2022, based on grant-date fair value, was $0.0 million for each of the years.</t>
        </is>
      </c>
      <c r="C7" s="4" t="inlineStr">
        <is>
          <t xml:space="preserve"> </t>
        </is>
      </c>
    </row>
    <row r="8">
      <c r="A8" s="4" t="inlineStr">
        <is>
          <t>Schedule of Stock Unit Activity</t>
        </is>
      </c>
      <c r="B8" s="4" t="inlineStr">
        <is>
          <t xml:space="preserve"> </t>
        </is>
      </c>
      <c r="C8" s="4" t="inlineStr">
        <is>
          <t>Stock Units - Equity-Classified Awards Years Ended December 31, 2024 2023 2022 Number of Weighted Number of Weighted Number of Weighted Unvested at beginning of year 756,938 $ 32.67 603,889 $ 27.19 416,226 $ 25.97 Granted (1) (2) 315,165 30.57 421,074 31.40 373,614 28.43 Vested (3)(4) (280,589) 33.08 (251,810) 17.17 (109,077) 23.11 Forfeited/Cancelled (5) (95,189) 36.76 (16,215) 36.22 (76,874) 32.42 Unvested at end of year (6)(7) 696,325 $ 30.93 756,938 $ 32.67 603,889 $ 27.19 (1) Stock units granted in 2024, 2023 and 2022 include 153,080, 168,950 and 147,058 units, respectively, granted to Onity’s CEO. Stock units granted in 2024, 2023 and 2022 include 8,153, 57,515 and 13,091 units, respectively, added as a result of a performance factor. Stock units granted in 2022 includes 436 units reclassified from liability-classified awards. (2) Includes 7,405 one-time service condition based awards granted in 2024 to certain employees in connection with their employment. Includes 89,664 one-time market performance based awards granted in 2023 to certain employees in connection with their employment. Also, includes 57,187 one-time equity-classified awards granted in 2022, of which 51,546 vest ratably over four years (25% vesting on each of the first four anniversaries of the grant date) and 5,641 awards vest ratably over four years (one-third vesting on each of the first three anniversaries of the grant date). (3) The total intrinsic value of stock units vested, which is defined as the weighted market value of the stock on the date of vesting, was $7.4 million, $6.5 million and $2.2 million for 2024, 2023 and 2022, respectively. (4) The total fair value of the stock units that vested during 2024, 2023 and 2022, based on grant-date fair value, was $9.3 million, $4.3 million and $2.5 million, respectively. (5) Stock units forfeited/cancelled in 2024, 2023 and 2022 includes 95,189, 11,319 and 42,885 units, respectively, forfeited due to market-based performance. (6) Excluding the 385,690 market-based stock awards that have not met their market-based performance criteria (and time-vesting requirements, where applicable), the net aggregate intrinsic value of stock awards outstanding at December 31, 2024 was $9.5 million. . (7) At December 31, 2024, the weighted average remaining contractual term of share units outstanding was 1.8 years.</t>
        </is>
      </c>
    </row>
    <row r="9">
      <c r="A9" s="4" t="inlineStr">
        <is>
          <t>Stock Units Liability Awards</t>
        </is>
      </c>
      <c r="B9" s="4" t="inlineStr">
        <is>
          <t>Years Ended December 31, Stock Units - Liability-Classified Awards 2024 2023 2022 Unvested units at beginning of year 466,421 620,559 758,626 Granted 213,588 198,624 246,018 Vested (187,056) (410,752) (191,728) Forfeited/Cancelled (1) (72,045) (61,093) (204,158) Other (2) 6,884 119,083 11,801 Unvested units at end of year 427,792 466,421 620,559 (1) Units forfeited/cancelled in 2024, 2023 and 2022 include 43,899, 6,005 and 105,552 units, respectively, forfeited due to market-based performance under the LTI program. (2) Includes 8,228, 118,834 and 12,204, units added during 2024, 2023 and 2022, respectively, as a result of market-based performance.</t>
        </is>
      </c>
      <c r="C9" s="4" t="inlineStr">
        <is>
          <t xml:space="preserve"> </t>
        </is>
      </c>
    </row>
    <row r="10">
      <c r="A10" s="4" t="inlineStr">
        <is>
          <t>Schedule of Assumptions used to Value Stock Option Awards Granted</t>
        </is>
      </c>
      <c r="B10" s="4" t="inlineStr">
        <is>
          <t>The following assumptions were used to value awards: Monte Carlo 2024 2023 2022 Risk-free interest rate 4.40% 3.73% - 5.37% 1.31% - 4.66% Expected stock price volatility (1) 50.6% 55.5% - 75.4% 93.8% - 94.7% Expected dividend yield —% —% —% Expected life (in years) (2) (2) (2) Fair value $33.57 $36.91 - $37.07 26.53 - $50.99 (1) We generally estimate volatility based on the historical volatility of Onity’s common stock over the most recent period that corresponds with the estimated expected life of the option. For awards valued using a Monte Carlo simulation, volatility is computed as a blend of historical volatility based on daily stock price returns and implied volatility based on traded options on Onity’s common stock. (2) 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straight-line method is used for expense recognition.</t>
        </is>
      </c>
      <c r="C10" s="4" t="inlineStr">
        <is>
          <t xml:space="preserve"> </t>
        </is>
      </c>
    </row>
    <row r="11">
      <c r="A11" s="4" t="inlineStr">
        <is>
          <t>Schedule of Equity-based Compensation Expense Related to Stock Options and Stock Awards and Related Excess Tax Benefit</t>
        </is>
      </c>
      <c r="B11" s="4" t="inlineStr">
        <is>
          <t xml:space="preserve">The following table summarizes Onity's stock-based compensation expense included as a component of Compensation and benefits expense in the consolidated statements of operations: Years Ended December 31, 2024 2023 2022 Compensation expense - Equity-classified awards Stock option awards $ — $ — $ (0.1) Stock awards 7.8 9.7 4.7 $ 7.8 $ 9.7 $ 4.6 Compensation expense - Liability-classified awards $ 3.9 $ 2.7 $ 2.2 Excess tax benefit related to share-based awards $ (0.2) $ 1.9 $ 0.4 </t>
        </is>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Financial information for our segments prepared under GAAP is as follows: Results of Operations Servicing Originations Corporate Eliminations (1) Business Segments Consolidated Year Ended December 31, 2024 Servicing and subservicing fees $ 830.5 $ 2.0 $ — $ — $ 832.5 Gain on reverse loans held for investment and HMBS-related borrowings, net 16.5 25.9 — — 42.5 Gain on loans held for sale, net 1.4 57.7 — — 59.0 Other revenue, net 18.2 23.7 — — 42.0 Revenue 866.7 109.3 — — 976.0 MSR valuation adjustments, net (109.7) 13.6 — — (96.2) Operating expenses Compensation and benefits 100.6 46.4 85.4 — 232.5 Servicing and origination 42.8 7.8 1.6 — 52.3 Technology and communications 24.7 7.3 21.0 — 52.9 Professional services 28.0 2.2 22.5 — 52.6 Occupancy, equipment and mailing 27.3 2.4 1.7 — 31.4 Corporate overhead allocations 45.8 16.8 (62.6) — — Other expenses 3.7 5.4 5.6 — 14.7 Operating expenses 273.0 88.3 75.2 — 436.5 Other income (expense) Interest income 32.9 54.4 6.0 — 93.3 Interest expense (184.4) (58.1) (46.3) — (288.9) Pledged MSR liability expense (175.6) — 0.1 — (175.4) Loss on extinguishment of debt (0.1) — (49.3) — (49.4) Equity in earnings of unconsolidated entity 22.9 — — — 22.9 Other, net (6.8) (0.4) 0.7 — (6.6) Other expense, net (311.2) (4.2) (88.7) — (404.1) Income (loss) before income taxes $ 172.8 $ 30.4 $ (163.9) $ — $ 39.3 Results of Operations Servicing Originations Corporate Eliminations (1) Business Segments Consolidated Year Ended December 31, 2023 Servicing and subservicing fees $ 945.2 $ 2.1 $ — $ — $ 947.3 Gain on reverse loans held for investment and HMBS-related borrowings, net 23.5 23.2 — — 46.7 Gain on loans held for sale, net 10.3 30.3 — — 40.6 Other revenue, net 15.5 16.4 — — 32.0 Revenue 994.6 72.1 — — 1,066.7 MSR valuation adjustments, net (243.9) 11.7 — — (232.2) Operating expenses Compensation and benefits 107.2 43.0 79.0 — 229.2 Servicing and origination 53.5 2.7 1.1 — 57.3 Technology and communications 24.6 7.0 20.9 — 52.5 Professional services (2) 35.1 1.9 (14.7) — 22.3 Occupancy, equipment and mailing 28.1 2.2 1.6 — 31.8 Corporate overhead allocations 45.5 18.7 (64.2) — — Other expenses 7.8 5.3 5.9 — 19.0 Operating expenses 301.7 80.8 29.6 — 412.1 Other income (expense): Interest income 21.7 51.8 4.5 — 78.0 Interest expense (173.3) (56.6) (43.7) — (273.6) Pledged MSR liability expense (296.4) — 0.1 — (296.3) Gain on extinguishment of debt 1.3 1.3 Equity in earnings of unconsolidated entity 7.3 7.3 Other, net 1.7 (0.2) 1.3 — 2.8 Other expense, net (439.0) (5.0) (36.4) — (480.5) Income (loss) before income taxes $ 9.9 $ (2.0) $ (66.1) $ — $ (58.1) Results of Operations Servicing Originations Corporate Eliminations (1) Business Segments Consolidated Year Ended December 31, 2022 Servicing and subservicing fees $ 860.5 $ 2.1 $ — $ — $ 862.6 Gain (loss) on reverse loans held for investment and HMBS-related borrowings, net (25.1) 61.2 — — 36.1 Gain (loss) on loans held for sale, net (15.1) 52.9 — (15.7) 22.0 Other revenue, net 8.3 24.9 — — 33.2 Revenue 828.5 141.1 — (15.7) 953.9 MSR valuation adjustments, net (36.0) 9.9 — 15.7 (10.4) Operating expenses Compensation and benefits 126.2 85.1 78.1 — 289.4 Servicing and origination 53.1 11.1 0.7 — 64.9 Technology and communications 24.7 9.2 23.9 — 57.9 Professional services (2) 26.6 4.8 17.9 — 49.3 Occupancy, equipment and mailing 31.2 4.5 6.0 — 41.8 Corporate overhead allocations 46.2 21.6 (67.8) — — Other expenses 7.6 12.2 9.5 — 29.1 Operating expenses 315.6 148.5 68.3 — 532.4 Other income (expense): Interest income 12.9 31.2 1.5 — 45.6 Interest expense (114.8) (29.0) (42.2) — (186.0) Pledged MSR liability expense (255.0) — — — (255.0) Loss on extinguishment of debt — — 0.9 — 0.9 Equity in earnings of unconsolidated entity 18.5 — — — 18.5 Other, net (10.8) (1.8) 2.4 — (10.2) Other income (expense), net (349.2) 0.4 (37.4) — (386.2) Income (loss) before income taxes $ 127.7 $ 2.9 $ (105.7) $ — $ 24.9 (1) Eliminations for 2022 includes inter-segment derivatives eliminations of $15.7 million reported as Gain on loans held for sale, net (2) Professional services expense for 2023 includes the reversal of accruals following the resolution of litigation matters within Corporate. Included in Professional services expense for 2022 are reimbursements received from mortgage loan investors related to prior years legal expenses and payments received following resolution of legacy litigation matters of $27.6 million ($19.8 million Servicing and $7.8 million Corporate). Total Assets Servicing Originations Corporate Business Segments Consolidated December 31, 2024 $ 15,242.5 $ 945.0 $ 247.9 $ 16,435.4 December 31, 2023 11,687.6 551.9 274.3 12,513.7 December 31, 2022 11,537.7 570.5 291.1 12,399.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Table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Activity Related to HMBS Repurchases</t>
        </is>
      </c>
      <c r="B4" s="4" t="inlineStr">
        <is>
          <t xml:space="preserve"> </t>
        </is>
      </c>
      <c r="C4" s="4" t="inlineStr">
        <is>
          <t>The table below provides the breakdown of the portfolio UPB with respect to the percentage of the MCA at December 31, 2024. Securitized HECM loans at less than 92% MCA $ 8,691.0 Securitized HECM loans at equal to or greater than 92% and less than 95% MCA 689.3 Securitized HECM loans at equal to or greater than 95% MCA and less than 98% MCA 720.7 Total Securitized HECM loans UPB $ 10,100.9 For 2024, 2023 and 2022, we repurchased HECM loans from Ginnie Mae securitizations in the amount of $213.1 million, $274.6 million and $235.7 million, respectively. Activity with regard to HMBS repurchases for 2024 is as follows: Active Inactive Total Beginning balance $ 55.4 $ 130.6 $ 186.0 Additions 125.3 87.8 213.1 Recoveries, net (1) (112.9) (51.7) (164.6) Transfers 0.5 (0.5) — Changes in value 0.2 (6.7) (6.5) Ending balance $ 68.5 $ 159.5 $ 228.0 (1) Includes amounts received upon assignment of loan to HUD, loan payoff, REO liquidation and claim proceeds less any amounts charged off as unrecoverable.</t>
        </is>
      </c>
    </row>
    <row r="5">
      <c r="A5" s="4" t="inlineStr">
        <is>
          <t>Schedule of Future Minimum Rental Commitments under Non-cancelable Operating Leases</t>
        </is>
      </c>
      <c r="B5" s="4" t="inlineStr">
        <is>
          <t>A maturity analysis of our lease liability as of December 31, 2024 is summarized as follows: 2025 $ 3.5 2026 2.9 2027 2.5 2028 1.1 2029 0.3 Thereafter — Total lease payments 10.3 Less: Adjustment to present value (1) (1.3) Lease liability $ 9.0 (1) At December 31, 2024, the weighted average discount rate used to estimate the present value was 9.7% based on our incremental borrowing rate.</t>
        </is>
      </c>
      <c r="C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hanges in Liability for Representation and Warrant Obligations and Indemnification Obligations</t>
        </is>
      </c>
      <c r="B4" s="4" t="inlineStr">
        <is>
          <t>The following table presents the changes in our liability for representation and warranty obligations and similar indemnification obligations: Years Ended December 31, 2024 2023 2022 Beginning balance (1) $ 32.9 $ 41.5 $ 49.4 Provision for (reversal of) representation and warranty obligations (1.8) 0.3 0.3 Provision for representation and warranty obligations - New production liability 2.6 1.7 3.0 Charge-offs and other (2) (6.3) (10.6) (11.2) Ending balance (1) $ 27.4 $ 32.9 $ 41.5 (1) The liability for representation and warranty obligations is reported in Other liabilities (a component of Liability for indemnification obligations) on our consolidated balance sheets. (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ignificant Accounting Policies - Narrative (Details) - Employees</t>
        </is>
      </c>
      <c r="B1" s="2" t="inlineStr">
        <is>
          <t>Dec. 31, 2024</t>
        </is>
      </c>
      <c r="C1" s="2" t="inlineStr">
        <is>
          <t>Nov. 27, 2024</t>
        </is>
      </c>
    </row>
    <row r="2">
      <c r="A2" s="3" t="inlineStr">
        <is>
          <t>Description of Business and Basis of Presentation [Line Items]</t>
        </is>
      </c>
      <c r="B2" s="4" t="inlineStr">
        <is>
          <t xml:space="preserve"> </t>
        </is>
      </c>
      <c r="C2" s="4" t="inlineStr">
        <is>
          <t xml:space="preserve"> </t>
        </is>
      </c>
    </row>
    <row r="3">
      <c r="A3" s="4" t="inlineStr">
        <is>
          <t>Total number of employees</t>
        </is>
      </c>
      <c r="B3" s="6" t="n">
        <v>4300</v>
      </c>
      <c r="C3" s="4" t="inlineStr">
        <is>
          <t xml:space="preserve"> </t>
        </is>
      </c>
    </row>
    <row r="4">
      <c r="A4" s="4" t="inlineStr">
        <is>
          <t>Threshold period past due for financing receivables to be delinquent</t>
        </is>
      </c>
      <c r="B4" s="4" t="inlineStr">
        <is>
          <t>89 days</t>
        </is>
      </c>
      <c r="C4" s="4" t="inlineStr">
        <is>
          <t xml:space="preserve"> </t>
        </is>
      </c>
    </row>
    <row r="5">
      <c r="A5" s="4" t="inlineStr">
        <is>
          <t>MAV Canopy HoldCo I LLC</t>
        </is>
      </c>
      <c r="B5" s="4" t="inlineStr">
        <is>
          <t xml:space="preserve"> </t>
        </is>
      </c>
      <c r="C5" s="4" t="inlineStr">
        <is>
          <t xml:space="preserve"> </t>
        </is>
      </c>
    </row>
    <row r="6">
      <c r="A6" s="3" t="inlineStr">
        <is>
          <t>Description of Business and Basis of Presentation [Line Items]</t>
        </is>
      </c>
      <c r="B6" s="4" t="inlineStr">
        <is>
          <t xml:space="preserve"> </t>
        </is>
      </c>
      <c r="C6" s="4" t="inlineStr">
        <is>
          <t xml:space="preserve"> </t>
        </is>
      </c>
    </row>
    <row r="7">
      <c r="A7" s="4" t="inlineStr">
        <is>
          <t>Ownership percentage</t>
        </is>
      </c>
      <c r="B7" s="10" t="n">
        <v>0.15</v>
      </c>
      <c r="C7" s="10" t="n">
        <v>0.15</v>
      </c>
    </row>
    <row r="8">
      <c r="A8" s="4" t="inlineStr">
        <is>
          <t>Customer Contracts</t>
        </is>
      </c>
      <c r="B8" s="4" t="inlineStr">
        <is>
          <t xml:space="preserve"> </t>
        </is>
      </c>
      <c r="C8" s="4" t="inlineStr">
        <is>
          <t xml:space="preserve"> </t>
        </is>
      </c>
    </row>
    <row r="9">
      <c r="A9" s="3" t="inlineStr">
        <is>
          <t>Description of Business and Basis of Presentation [Line Items]</t>
        </is>
      </c>
      <c r="B9" s="4" t="inlineStr">
        <is>
          <t xml:space="preserve"> </t>
        </is>
      </c>
      <c r="C9" s="4" t="inlineStr">
        <is>
          <t xml:space="preserve"> </t>
        </is>
      </c>
    </row>
    <row r="10">
      <c r="A10" s="4" t="inlineStr">
        <is>
          <t>Finite-Lived Intangible Asset, Useful Life</t>
        </is>
      </c>
      <c r="B10" s="4" t="inlineStr">
        <is>
          <t>5 years</t>
        </is>
      </c>
      <c r="C10" s="4" t="inlineStr">
        <is>
          <t xml:space="preserve"> </t>
        </is>
      </c>
    </row>
    <row r="11">
      <c r="A11" s="4" t="inlineStr">
        <is>
          <t>India</t>
        </is>
      </c>
      <c r="B11" s="4" t="inlineStr">
        <is>
          <t xml:space="preserve"> </t>
        </is>
      </c>
      <c r="C11" s="4" t="inlineStr">
        <is>
          <t xml:space="preserve"> </t>
        </is>
      </c>
    </row>
    <row r="12">
      <c r="A12" s="3" t="inlineStr">
        <is>
          <t>Description of Business and Basis of Presentation [Line Items]</t>
        </is>
      </c>
      <c r="B12" s="4" t="inlineStr">
        <is>
          <t xml:space="preserve"> </t>
        </is>
      </c>
      <c r="C12" s="4" t="inlineStr">
        <is>
          <t xml:space="preserve"> </t>
        </is>
      </c>
    </row>
    <row r="13">
      <c r="A13" s="4" t="inlineStr">
        <is>
          <t>Total number of employees</t>
        </is>
      </c>
      <c r="B13" s="6" t="n">
        <v>2900</v>
      </c>
      <c r="C13" s="4" t="inlineStr">
        <is>
          <t xml:space="preserve"> </t>
        </is>
      </c>
    </row>
    <row r="14">
      <c r="A14" s="4" t="inlineStr">
        <is>
          <t>Philippines</t>
        </is>
      </c>
      <c r="B14" s="4" t="inlineStr">
        <is>
          <t xml:space="preserve"> </t>
        </is>
      </c>
      <c r="C14" s="4" t="inlineStr">
        <is>
          <t xml:space="preserve"> </t>
        </is>
      </c>
    </row>
    <row r="15">
      <c r="A15" s="3" t="inlineStr">
        <is>
          <t>Description of Business and Basis of Presentation [Line Items]</t>
        </is>
      </c>
      <c r="B15" s="4" t="inlineStr">
        <is>
          <t xml:space="preserve"> </t>
        </is>
      </c>
      <c r="C15" s="4" t="inlineStr">
        <is>
          <t xml:space="preserve"> </t>
        </is>
      </c>
    </row>
    <row r="16">
      <c r="A16" s="4" t="inlineStr">
        <is>
          <t>Total number of employees</t>
        </is>
      </c>
      <c r="B16" s="6" t="n">
        <v>400</v>
      </c>
      <c r="C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rganization, Basis of Presentation and Significant Accounting Policies - Schedule of Property and Equipment Useful Lives (Details)</t>
        </is>
      </c>
      <c r="B1" s="2" t="inlineStr">
        <is>
          <t>Dec. 31, 2024</t>
        </is>
      </c>
    </row>
    <row r="2">
      <c r="A2" s="4" t="inlineStr">
        <is>
          <t>Computer Hardware and Software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2 years</t>
        </is>
      </c>
    </row>
    <row r="5">
      <c r="A5" s="4" t="inlineStr">
        <is>
          <t>Computer Hardware and Software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Buildings</t>
        </is>
      </c>
      <c r="B8" s="4" t="inlineStr">
        <is>
          <t xml:space="preserve"> </t>
        </is>
      </c>
    </row>
    <row r="9">
      <c r="A9" s="3" t="inlineStr">
        <is>
          <t>Property, Plant and Equipment [Line Items]</t>
        </is>
      </c>
      <c r="B9" s="4" t="inlineStr">
        <is>
          <t xml:space="preserve"> </t>
        </is>
      </c>
    </row>
    <row r="10">
      <c r="A10" s="4" t="inlineStr">
        <is>
          <t>Estimated useful life</t>
        </is>
      </c>
      <c r="B10" s="4" t="inlineStr">
        <is>
          <t>40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Office Equipment</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3.9</v>
      </c>
      <c r="C4" s="7" t="n">
        <v>-63.7</v>
      </c>
      <c r="D4" s="7" t="n">
        <v>25.7</v>
      </c>
    </row>
    <row r="5">
      <c r="A5" s="3" t="inlineStr">
        <is>
          <t>Other comprehensive income (loss), net of income taxes:</t>
        </is>
      </c>
      <c r="B5" s="4" t="inlineStr">
        <is>
          <t xml:space="preserve"> </t>
        </is>
      </c>
      <c r="C5" s="4" t="inlineStr">
        <is>
          <t xml:space="preserve"> </t>
        </is>
      </c>
      <c r="D5" s="4" t="inlineStr">
        <is>
          <t xml:space="preserve"> </t>
        </is>
      </c>
    </row>
    <row r="6">
      <c r="A6" s="4" t="inlineStr">
        <is>
          <t>Change in unfunded pension plan obligation liability</t>
        </is>
      </c>
      <c r="B6" s="8" t="n">
        <v>2.3</v>
      </c>
      <c r="C6" s="8" t="n">
        <v>1.2</v>
      </c>
      <c r="D6" s="8" t="n">
        <v>-0.2</v>
      </c>
    </row>
    <row r="7">
      <c r="A7" s="4" t="inlineStr">
        <is>
          <t>Other</t>
        </is>
      </c>
      <c r="B7" s="6" t="n">
        <v>0</v>
      </c>
      <c r="C7" s="8" t="n">
        <v>0.1</v>
      </c>
      <c r="D7" s="8" t="n">
        <v>0.1</v>
      </c>
    </row>
    <row r="8">
      <c r="A8" s="4" t="inlineStr">
        <is>
          <t>Comprehensive income (loss)</t>
        </is>
      </c>
      <c r="B8" s="7" t="n">
        <v>36.3</v>
      </c>
      <c r="C8" s="7" t="n">
        <v>-62.4</v>
      </c>
      <c r="D8" s="7" t="n">
        <v>2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uritizations and Variable Interests Entities - Narrative (Details) - USD ($) $ in Millions</t>
        </is>
      </c>
      <c r="B1" s="2" t="inlineStr">
        <is>
          <t>12 Months Ended</t>
        </is>
      </c>
    </row>
    <row r="2">
      <c r="B2" s="2" t="inlineStr">
        <is>
          <t>Dec. 31, 2024</t>
        </is>
      </c>
      <c r="C2" s="2" t="inlineStr">
        <is>
          <t>Dec. 31, 2023</t>
        </is>
      </c>
      <c r="D2" s="2" t="inlineStr">
        <is>
          <t>Dec. 31, 2022</t>
        </is>
      </c>
      <c r="E2" s="2" t="inlineStr">
        <is>
          <t>Dec. 31, 2019</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Average period to securitization</t>
        </is>
      </c>
      <c r="B4" s="4" t="inlineStr">
        <is>
          <t>30 days</t>
        </is>
      </c>
      <c r="C4" s="4" t="inlineStr">
        <is>
          <t xml:space="preserve"> </t>
        </is>
      </c>
      <c r="D4" s="4" t="inlineStr">
        <is>
          <t xml:space="preserve"> </t>
        </is>
      </c>
      <c r="E4" s="4" t="inlineStr">
        <is>
          <t xml:space="preserve"> </t>
        </is>
      </c>
    </row>
    <row r="5">
      <c r="A5" s="4" t="inlineStr">
        <is>
          <t>Financing Receivable, Threshold Period Past Due</t>
        </is>
      </c>
      <c r="B5" s="4" t="inlineStr">
        <is>
          <t>60 days</t>
        </is>
      </c>
      <c r="C5" s="4" t="inlineStr">
        <is>
          <t>60 days</t>
        </is>
      </c>
      <c r="D5" s="4" t="inlineStr">
        <is>
          <t xml:space="preserve"> </t>
        </is>
      </c>
      <c r="E5" s="4" t="inlineStr">
        <is>
          <t xml:space="preserve"> </t>
        </is>
      </c>
    </row>
    <row r="6">
      <c r="A6" s="4" t="inlineStr">
        <is>
          <t>Mortgages Held-for-sale, Fair Value Disclosure</t>
        </is>
      </c>
      <c r="B6" s="7" t="n">
        <v>1290.2</v>
      </c>
      <c r="C6" s="7" t="n">
        <v>674.2</v>
      </c>
      <c r="D6" s="4" t="inlineStr">
        <is>
          <t xml:space="preserve"> </t>
        </is>
      </c>
      <c r="E6" s="4" t="inlineStr">
        <is>
          <t xml:space="preserve"> </t>
        </is>
      </c>
    </row>
    <row r="7">
      <c r="A7" s="4" t="inlineStr">
        <is>
          <t>MSR Excess Spread Participation Interest Percentage</t>
        </is>
      </c>
      <c r="B7" s="4" t="inlineStr">
        <is>
          <t xml:space="preserve"> </t>
        </is>
      </c>
      <c r="C7" s="4" t="inlineStr">
        <is>
          <t xml:space="preserve"> </t>
        </is>
      </c>
      <c r="D7" s="4" t="inlineStr">
        <is>
          <t xml:space="preserve"> </t>
        </is>
      </c>
      <c r="E7" s="10" t="n">
        <v>1</v>
      </c>
    </row>
    <row r="8">
      <c r="A8" s="4" t="inlineStr">
        <is>
          <t>Variable Interest Entity, Primary Beneficiary | Warehouse Mortgage Loan Financing Facility</t>
        </is>
      </c>
      <c r="B8" s="4" t="inlineStr">
        <is>
          <t xml:space="preserve"> </t>
        </is>
      </c>
      <c r="C8" s="4" t="inlineStr">
        <is>
          <t xml:space="preserve"> </t>
        </is>
      </c>
      <c r="D8" s="4" t="inlineStr">
        <is>
          <t xml:space="preserve"> </t>
        </is>
      </c>
      <c r="E8" s="4" t="inlineStr">
        <is>
          <t xml:space="preserve"> </t>
        </is>
      </c>
    </row>
    <row r="9">
      <c r="A9" s="3" t="inlineStr">
        <is>
          <t>Servicing Assets at Fair Value [Line Items]</t>
        </is>
      </c>
      <c r="B9" s="4" t="inlineStr">
        <is>
          <t xml:space="preserve"> </t>
        </is>
      </c>
      <c r="C9" s="4" t="inlineStr">
        <is>
          <t xml:space="preserve"> </t>
        </is>
      </c>
      <c r="D9" s="4" t="inlineStr">
        <is>
          <t xml:space="preserve"> </t>
        </is>
      </c>
      <c r="E9" s="4" t="inlineStr">
        <is>
          <t xml:space="preserve"> </t>
        </is>
      </c>
    </row>
    <row r="10">
      <c r="A10" s="4" t="inlineStr">
        <is>
          <t>Deposit Liabilities, Collateral Issued, Financial Instruments</t>
        </is>
      </c>
      <c r="B10" s="6" t="n">
        <v>200</v>
      </c>
      <c r="C10" s="6" t="n">
        <v>150</v>
      </c>
      <c r="D10" s="4" t="inlineStr">
        <is>
          <t xml:space="preserve"> </t>
        </is>
      </c>
      <c r="E10" s="4" t="inlineStr">
        <is>
          <t xml:space="preserve"> </t>
        </is>
      </c>
    </row>
    <row r="11">
      <c r="A11" s="4" t="inlineStr">
        <is>
          <t>Mortgages Held-for-sale, Fair Value Disclosure</t>
        </is>
      </c>
      <c r="B11" s="8" t="n">
        <v>375.4</v>
      </c>
      <c r="C11" s="8" t="n">
        <v>119.5</v>
      </c>
      <c r="D11" s="4" t="inlineStr">
        <is>
          <t xml:space="preserve"> </t>
        </is>
      </c>
      <c r="E11" s="4" t="inlineStr">
        <is>
          <t xml:space="preserve"> </t>
        </is>
      </c>
    </row>
    <row r="12">
      <c r="A12" s="4" t="inlineStr">
        <is>
          <t>Variable Interest Entity, Primary Beneficiary | Mortgage Warehouse Agreement [Member]</t>
        </is>
      </c>
      <c r="B12" s="4" t="inlineStr">
        <is>
          <t xml:space="preserve"> </t>
        </is>
      </c>
      <c r="C12" s="4" t="inlineStr">
        <is>
          <t xml:space="preserve"> </t>
        </is>
      </c>
      <c r="D12" s="4" t="inlineStr">
        <is>
          <t xml:space="preserve"> </t>
        </is>
      </c>
      <c r="E12" s="4" t="inlineStr">
        <is>
          <t xml:space="preserve"> </t>
        </is>
      </c>
    </row>
    <row r="13">
      <c r="A13" s="3" t="inlineStr">
        <is>
          <t>Servicing Assets at Fair Value [Line Items]</t>
        </is>
      </c>
      <c r="B13" s="4" t="inlineStr">
        <is>
          <t xml:space="preserve"> </t>
        </is>
      </c>
      <c r="C13" s="4" t="inlineStr">
        <is>
          <t xml:space="preserve"> </t>
        </is>
      </c>
      <c r="D13" s="4" t="inlineStr">
        <is>
          <t xml:space="preserve"> </t>
        </is>
      </c>
      <c r="E13" s="4" t="inlineStr">
        <is>
          <t xml:space="preserve"> </t>
        </is>
      </c>
    </row>
    <row r="14">
      <c r="A14" s="4" t="inlineStr">
        <is>
          <t>Mortgages Held-for-sale, Fair Value Disclosure</t>
        </is>
      </c>
      <c r="B14" s="5" t="n">
        <v>200</v>
      </c>
      <c r="C14" s="7" t="n">
        <v>150.1</v>
      </c>
      <c r="D14" s="4" t="inlineStr">
        <is>
          <t xml:space="preserve"> </t>
        </is>
      </c>
      <c r="E14" s="4" t="inlineStr">
        <is>
          <t xml:space="preserve"> </t>
        </is>
      </c>
    </row>
    <row r="15">
      <c r="A15" s="4" t="inlineStr">
        <is>
          <t>Ginnie Mae</t>
        </is>
      </c>
      <c r="B15" s="4" t="inlineStr">
        <is>
          <t xml:space="preserve"> </t>
        </is>
      </c>
      <c r="C15" s="4" t="inlineStr">
        <is>
          <t xml:space="preserve"> </t>
        </is>
      </c>
      <c r="D15" s="4" t="inlineStr">
        <is>
          <t xml:space="preserve"> </t>
        </is>
      </c>
      <c r="E15" s="4" t="inlineStr">
        <is>
          <t xml:space="preserve"> </t>
        </is>
      </c>
    </row>
    <row r="16">
      <c r="A16" s="3" t="inlineStr">
        <is>
          <t>Servicing Assets at Fair Value [Line Items]</t>
        </is>
      </c>
      <c r="B16" s="4" t="inlineStr">
        <is>
          <t xml:space="preserve"> </t>
        </is>
      </c>
      <c r="C16" s="4" t="inlineStr">
        <is>
          <t xml:space="preserve"> </t>
        </is>
      </c>
      <c r="D16" s="4" t="inlineStr">
        <is>
          <t xml:space="preserve"> </t>
        </is>
      </c>
      <c r="E16" s="4" t="inlineStr">
        <is>
          <t xml:space="preserve"> </t>
        </is>
      </c>
    </row>
    <row r="17">
      <c r="A17" s="4" t="inlineStr">
        <is>
          <t>Percentage of transferred residential loans serviced 60 days or more past due</t>
        </is>
      </c>
      <c r="B17" s="10" t="n">
        <v>0.07000000000000001</v>
      </c>
      <c r="C17" s="10" t="n">
        <v>0.08</v>
      </c>
      <c r="D17" s="4" t="inlineStr">
        <is>
          <t xml:space="preserve"> </t>
        </is>
      </c>
      <c r="E17" s="4" t="inlineStr">
        <is>
          <t xml:space="preserve"> </t>
        </is>
      </c>
    </row>
    <row r="18">
      <c r="A18" s="4" t="inlineStr">
        <is>
          <t>Financing Receivable, Threshold Period Past Due</t>
        </is>
      </c>
      <c r="B18" s="4" t="inlineStr">
        <is>
          <t>60 days</t>
        </is>
      </c>
      <c r="C18" s="4" t="inlineStr">
        <is>
          <t xml:space="preserve"> </t>
        </is>
      </c>
      <c r="D18" s="4" t="inlineStr">
        <is>
          <t xml:space="preserve"> </t>
        </is>
      </c>
      <c r="E18" s="4" t="inlineStr">
        <is>
          <t xml:space="preserve"> </t>
        </is>
      </c>
    </row>
    <row r="19">
      <c r="A19" s="4" t="inlineStr">
        <is>
          <t>Forward Loans</t>
        </is>
      </c>
      <c r="B19" s="4" t="inlineStr">
        <is>
          <t xml:space="preserve"> </t>
        </is>
      </c>
      <c r="C19" s="4" t="inlineStr">
        <is>
          <t xml:space="preserve"> </t>
        </is>
      </c>
      <c r="D19" s="4" t="inlineStr">
        <is>
          <t xml:space="preserve"> </t>
        </is>
      </c>
      <c r="E19" s="4" t="inlineStr">
        <is>
          <t xml:space="preserve"> </t>
        </is>
      </c>
    </row>
    <row r="20">
      <c r="A20" s="3" t="inlineStr">
        <is>
          <t>Servicing Assets at Fair Value [Line Items]</t>
        </is>
      </c>
      <c r="B20" s="4" t="inlineStr">
        <is>
          <t xml:space="preserve"> </t>
        </is>
      </c>
      <c r="C20" s="4" t="inlineStr">
        <is>
          <t xml:space="preserve"> </t>
        </is>
      </c>
      <c r="D20" s="4" t="inlineStr">
        <is>
          <t xml:space="preserve"> </t>
        </is>
      </c>
      <c r="E20" s="4" t="inlineStr">
        <is>
          <t xml:space="preserve"> </t>
        </is>
      </c>
    </row>
    <row r="21">
      <c r="A21" s="4" t="inlineStr">
        <is>
          <t>MSRs retained</t>
        </is>
      </c>
      <c r="B21" s="7" t="n">
        <v>247.6</v>
      </c>
      <c r="C21" s="5" t="n">
        <v>183</v>
      </c>
      <c r="D21" s="7" t="n">
        <v>234.7</v>
      </c>
      <c r="E21" s="4" t="inlineStr">
        <is>
          <t xml:space="preserve"> </t>
        </is>
      </c>
    </row>
    <row r="22">
      <c r="A22" s="4" t="inlineStr">
        <is>
          <t>Percentage of transferred residential loans serviced 60 days or more past due</t>
        </is>
      </c>
      <c r="B22" s="11" t="n">
        <v>0.027</v>
      </c>
      <c r="C22" s="11" t="n">
        <v>0.028</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s Entities - Summary of Cash Flows Received from and Paid to Securitization Trusts Related to Transfers Accounted for as Sales Outstanding (Details) - USD ($) $ in Millions</t>
        </is>
      </c>
      <c r="B1" s="2" t="inlineStr">
        <is>
          <t>12 Months Ended</t>
        </is>
      </c>
    </row>
    <row r="2">
      <c r="B2" s="2" t="inlineStr">
        <is>
          <t>Dec. 31, 2024</t>
        </is>
      </c>
      <c r="C2" s="2" t="inlineStr">
        <is>
          <t>Dec. 31, 2023</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Proceeds received from securitizations</t>
        </is>
      </c>
      <c r="B4" s="7" t="n">
        <v>16787.8</v>
      </c>
      <c r="C4" s="5" t="n">
        <v>12344</v>
      </c>
      <c r="D4" s="5" t="n">
        <v>17027</v>
      </c>
    </row>
    <row r="5">
      <c r="A5" s="4" t="inlineStr">
        <is>
          <t>Servicing fees collected</t>
        </is>
      </c>
      <c r="B5" s="8" t="n">
        <v>153.3</v>
      </c>
      <c r="C5" s="8" t="n">
        <v>121.9</v>
      </c>
      <c r="D5" s="8" t="n">
        <v>91.8</v>
      </c>
    </row>
    <row r="6">
      <c r="A6" s="4" t="inlineStr">
        <is>
          <t>Purchases of previously transferred assets, net of claims reimbursed</t>
        </is>
      </c>
      <c r="B6" s="6" t="n">
        <v>-10</v>
      </c>
      <c r="C6" s="8" t="n">
        <v>-17.9</v>
      </c>
      <c r="D6" s="8" t="n">
        <v>-11.4</v>
      </c>
    </row>
    <row r="7">
      <c r="A7" s="4" t="inlineStr">
        <is>
          <t>Cash flows between transferor and transferee proceeds and payment related to transfers accounted for sales</t>
        </is>
      </c>
      <c r="B7" s="7" t="n">
        <v>16931.1</v>
      </c>
      <c r="C7" s="5" t="n">
        <v>12448</v>
      </c>
      <c r="D7" s="7" t="n">
        <v>17107.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s Entities - Schedule of Carrying Amounts of Assets that Relate to Continuing Involvement with Transferred Forward Loans (Details) - USD ($) $ in Millions</t>
        </is>
      </c>
      <c r="B1" s="2" t="inlineStr">
        <is>
          <t>Dec. 31, 2024</t>
        </is>
      </c>
      <c r="C1" s="2" t="inlineStr">
        <is>
          <t>Dec. 31, 2023</t>
        </is>
      </c>
    </row>
    <row r="2">
      <c r="A2" s="3" t="inlineStr">
        <is>
          <t>Qualitative and Quantitative Information, Transferor's Continuing Involvement [Line Items]</t>
        </is>
      </c>
      <c r="B2" s="4" t="inlineStr">
        <is>
          <t xml:space="preserve"> </t>
        </is>
      </c>
      <c r="C2" s="4" t="inlineStr">
        <is>
          <t xml:space="preserve"> </t>
        </is>
      </c>
    </row>
    <row r="3">
      <c r="A3" s="4" t="inlineStr">
        <is>
          <t>UPB of loans transferred</t>
        </is>
      </c>
      <c r="B3" s="7" t="n">
        <v>49641.2</v>
      </c>
      <c r="C3" s="7" t="n">
        <v>46810.1</v>
      </c>
    </row>
    <row r="4">
      <c r="A4" s="4" t="inlineStr">
        <is>
          <t>Maximum exposure to loss (2)</t>
        </is>
      </c>
      <c r="B4" s="6" t="n">
        <v>50505</v>
      </c>
      <c r="C4" s="8" t="n">
        <v>47545.6</v>
      </c>
    </row>
    <row r="5">
      <c r="A5" s="4" t="inlineStr">
        <is>
          <t>Ginnie Mae</t>
        </is>
      </c>
      <c r="B5" s="4" t="inlineStr">
        <is>
          <t xml:space="preserve"> </t>
        </is>
      </c>
      <c r="C5" s="4" t="inlineStr">
        <is>
          <t xml:space="preserve"> </t>
        </is>
      </c>
    </row>
    <row r="6">
      <c r="A6" s="3" t="inlineStr">
        <is>
          <t>Qualitative and Quantitative Information, Transferor's Continuing Involvement [Line Items]</t>
        </is>
      </c>
      <c r="B6" s="4" t="inlineStr">
        <is>
          <t xml:space="preserve"> </t>
        </is>
      </c>
      <c r="C6" s="4" t="inlineStr">
        <is>
          <t xml:space="preserve"> </t>
        </is>
      </c>
    </row>
    <row r="7">
      <c r="A7" s="4" t="inlineStr">
        <is>
          <t>UPB of loans transferred</t>
        </is>
      </c>
      <c r="B7" s="6" t="n">
        <v>11700</v>
      </c>
      <c r="C7" s="6" t="n">
        <v>10500</v>
      </c>
    </row>
    <row r="8">
      <c r="A8" s="4" t="inlineStr">
        <is>
          <t>Mortgage Servicing Rights</t>
        </is>
      </c>
      <c r="B8" s="4" t="inlineStr">
        <is>
          <t xml:space="preserve"> </t>
        </is>
      </c>
      <c r="C8" s="4" t="inlineStr">
        <is>
          <t xml:space="preserve"> </t>
        </is>
      </c>
    </row>
    <row r="9">
      <c r="A9" s="3" t="inlineStr">
        <is>
          <t>Qualitative and Quantitative Information, Transferor's Continuing Involvement [Line Items]</t>
        </is>
      </c>
      <c r="B9" s="4" t="inlineStr">
        <is>
          <t xml:space="preserve"> </t>
        </is>
      </c>
      <c r="C9" s="4" t="inlineStr">
        <is>
          <t xml:space="preserve"> </t>
        </is>
      </c>
    </row>
    <row r="10">
      <c r="A10" s="4" t="inlineStr">
        <is>
          <t>Carrying value of assets</t>
        </is>
      </c>
      <c r="B10" s="8" t="n">
        <v>734.2</v>
      </c>
      <c r="C10" s="8" t="n">
        <v>636.5</v>
      </c>
    </row>
    <row r="11">
      <c r="A11" s="4" t="inlineStr">
        <is>
          <t>Advances</t>
        </is>
      </c>
      <c r="B11" s="4" t="inlineStr">
        <is>
          <t xml:space="preserve"> </t>
        </is>
      </c>
      <c r="C11" s="4" t="inlineStr">
        <is>
          <t xml:space="preserve"> </t>
        </is>
      </c>
    </row>
    <row r="12">
      <c r="A12" s="3" t="inlineStr">
        <is>
          <t>Qualitative and Quantitative Information, Transferor's Continuing Involvement [Line Items]</t>
        </is>
      </c>
      <c r="B12" s="4" t="inlineStr">
        <is>
          <t xml:space="preserve"> </t>
        </is>
      </c>
      <c r="C12" s="4" t="inlineStr">
        <is>
          <t xml:space="preserve"> </t>
        </is>
      </c>
    </row>
    <row r="13">
      <c r="A13" s="4" t="inlineStr">
        <is>
          <t>Carrying value of assets</t>
        </is>
      </c>
      <c r="B13" s="7" t="n">
        <v>129.6</v>
      </c>
      <c r="C13" s="5" t="n">
        <v>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of Assets and Liabilities of Loans Held for Sale Financing Facility (Details) - USD ($) $ in Millions</t>
        </is>
      </c>
      <c r="B1" s="2" t="inlineStr">
        <is>
          <t>Dec. 31, 2024</t>
        </is>
      </c>
      <c r="C1" s="2" t="inlineStr">
        <is>
          <t>Dec. 31, 2023</t>
        </is>
      </c>
      <c r="D1" s="2" t="inlineStr">
        <is>
          <t>Dec. 31, 2022</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Mortgages Held-for-sale, Fair Value Disclosure</t>
        </is>
      </c>
      <c r="B3" s="7" t="n">
        <v>1290.2</v>
      </c>
      <c r="C3" s="7" t="n">
        <v>674.2</v>
      </c>
      <c r="D3" s="4" t="inlineStr">
        <is>
          <t xml:space="preserve"> </t>
        </is>
      </c>
    </row>
    <row r="4">
      <c r="A4" s="4" t="inlineStr">
        <is>
          <t>Receivables, net ($31.9 and $19.9 related to VIEs)</t>
        </is>
      </c>
      <c r="B4" s="8" t="n">
        <v>176.4</v>
      </c>
      <c r="C4" s="8" t="n">
        <v>154.8</v>
      </c>
      <c r="D4" s="4" t="inlineStr">
        <is>
          <t xml:space="preserve"> </t>
        </is>
      </c>
    </row>
    <row r="5">
      <c r="A5" s="4" t="inlineStr">
        <is>
          <t>Restricted cash</t>
        </is>
      </c>
      <c r="B5" s="8" t="n">
        <v>47.1</v>
      </c>
      <c r="C5" s="8" t="n">
        <v>21.2</v>
      </c>
      <c r="D5" s="7" t="n">
        <v>43.9</v>
      </c>
    </row>
    <row r="6">
      <c r="A6" s="4" t="inlineStr">
        <is>
          <t>Balance</t>
        </is>
      </c>
      <c r="B6" s="8" t="n">
        <v>16435.4</v>
      </c>
      <c r="C6" s="8" t="n">
        <v>12513.7</v>
      </c>
      <c r="D6" s="7" t="n">
        <v>12399.2</v>
      </c>
    </row>
    <row r="7">
      <c r="A7" s="4" t="inlineStr">
        <is>
          <t>Mortgage loan financing facilities ($481.9 and $143.4 related to VIEs)</t>
        </is>
      </c>
      <c r="B7" s="8" t="n">
        <v>1528.2</v>
      </c>
      <c r="C7" s="8" t="n">
        <v>710.6</v>
      </c>
      <c r="D7" s="4" t="inlineStr">
        <is>
          <t xml:space="preserve"> </t>
        </is>
      </c>
    </row>
    <row r="8">
      <c r="A8" s="4" t="inlineStr">
        <is>
          <t>Total liabilities</t>
        </is>
      </c>
      <c r="B8" s="8" t="n">
        <v>15942.5</v>
      </c>
      <c r="C8" s="8" t="n">
        <v>12111.9</v>
      </c>
      <c r="D8" s="4" t="inlineStr">
        <is>
          <t xml:space="preserve"> </t>
        </is>
      </c>
    </row>
    <row r="9">
      <c r="A9" s="4" t="inlineStr">
        <is>
          <t>Variable Interest Entity, Primary Beneficiary</t>
        </is>
      </c>
      <c r="B9" s="4" t="inlineStr">
        <is>
          <t xml:space="preserve"> </t>
        </is>
      </c>
      <c r="C9" s="4" t="inlineStr">
        <is>
          <t xml:space="preserve"> </t>
        </is>
      </c>
      <c r="D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row>
    <row r="11">
      <c r="A11" s="4" t="inlineStr">
        <is>
          <t>Receivables, net ($31.9 and $19.9 related to VIEs)</t>
        </is>
      </c>
      <c r="B11" s="8" t="n">
        <v>31.9</v>
      </c>
      <c r="C11" s="8" t="n">
        <v>19.9</v>
      </c>
      <c r="D11" s="4" t="inlineStr">
        <is>
          <t xml:space="preserve"> </t>
        </is>
      </c>
    </row>
    <row r="12">
      <c r="A12" s="4" t="inlineStr">
        <is>
          <t>Mortgage loan financing facilities ($481.9 and $143.4 related to VIEs)</t>
        </is>
      </c>
      <c r="B12" s="8" t="n">
        <v>481.9</v>
      </c>
      <c r="C12" s="8" t="n">
        <v>143.4</v>
      </c>
      <c r="D12" s="4" t="inlineStr">
        <is>
          <t xml:space="preserve"> </t>
        </is>
      </c>
    </row>
    <row r="13">
      <c r="A13" s="4" t="inlineStr">
        <is>
          <t>Variable Interest Entity, Primary Beneficiary | Warehouse Mortgage Loan Financing Facility</t>
        </is>
      </c>
      <c r="B13" s="4" t="inlineStr">
        <is>
          <t xml:space="preserve"> </t>
        </is>
      </c>
      <c r="C13" s="4" t="inlineStr">
        <is>
          <t xml:space="preserve"> </t>
        </is>
      </c>
      <c r="D13" s="4" t="inlineStr">
        <is>
          <t xml:space="preserve"> </t>
        </is>
      </c>
    </row>
    <row r="14">
      <c r="A14" s="3" t="inlineStr">
        <is>
          <t>Qualitative and Quantitative Information, Transferor's Continuing Involvement [Line Items]</t>
        </is>
      </c>
      <c r="B14" s="4" t="inlineStr">
        <is>
          <t xml:space="preserve"> </t>
        </is>
      </c>
      <c r="C14" s="4" t="inlineStr">
        <is>
          <t xml:space="preserve"> </t>
        </is>
      </c>
      <c r="D14" s="4" t="inlineStr">
        <is>
          <t xml:space="preserve"> </t>
        </is>
      </c>
    </row>
    <row r="15">
      <c r="A15" s="4" t="inlineStr">
        <is>
          <t>Mortgages Held-for-sale, Fair Value Disclosure</t>
        </is>
      </c>
      <c r="B15" s="8" t="n">
        <v>375.4</v>
      </c>
      <c r="C15" s="8" t="n">
        <v>119.5</v>
      </c>
      <c r="D15" s="4" t="inlineStr">
        <is>
          <t xml:space="preserve"> </t>
        </is>
      </c>
    </row>
    <row r="16">
      <c r="A16" s="4" t="inlineStr">
        <is>
          <t>Receivables, net ($31.9 and $19.9 related to VIEs)</t>
        </is>
      </c>
      <c r="B16" s="8" t="n">
        <v>31.9</v>
      </c>
      <c r="C16" s="8" t="n">
        <v>19.9</v>
      </c>
      <c r="D16" s="4" t="inlineStr">
        <is>
          <t xml:space="preserve"> </t>
        </is>
      </c>
    </row>
    <row r="17">
      <c r="A17" s="4" t="inlineStr">
        <is>
          <t>Real Estate Owned</t>
        </is>
      </c>
      <c r="B17" s="8" t="n">
        <v>39.4</v>
      </c>
      <c r="C17" s="8" t="n">
        <v>12.5</v>
      </c>
      <c r="D17" s="4" t="inlineStr">
        <is>
          <t xml:space="preserve"> </t>
        </is>
      </c>
    </row>
    <row r="18">
      <c r="A18" s="4" t="inlineStr">
        <is>
          <t>Restricted cash</t>
        </is>
      </c>
      <c r="B18" s="8" t="n">
        <v>13.3</v>
      </c>
      <c r="C18" s="8" t="n">
        <v>6.8</v>
      </c>
      <c r="D18" s="4" t="inlineStr">
        <is>
          <t xml:space="preserve"> </t>
        </is>
      </c>
    </row>
    <row r="19">
      <c r="A19" s="4" t="inlineStr">
        <is>
          <t>Balance</t>
        </is>
      </c>
      <c r="B19" s="6" t="n">
        <v>460</v>
      </c>
      <c r="C19" s="8" t="n">
        <v>158.6</v>
      </c>
      <c r="D19" s="4" t="inlineStr">
        <is>
          <t xml:space="preserve"> </t>
        </is>
      </c>
    </row>
    <row r="20">
      <c r="A20" s="4" t="inlineStr">
        <is>
          <t>Mortgage loan financing facilities ($481.9 and $143.4 related to VIEs)</t>
        </is>
      </c>
      <c r="B20" s="8" t="n">
        <v>517.3</v>
      </c>
      <c r="C20" s="8" t="n">
        <v>164.4</v>
      </c>
      <c r="D20" s="4" t="inlineStr">
        <is>
          <t xml:space="preserve"> </t>
        </is>
      </c>
    </row>
    <row r="21">
      <c r="A21" s="4" t="inlineStr">
        <is>
          <t>Debt Instrument, Unamortized Discount (Premium) and Debt Issuance Costs, Net</t>
        </is>
      </c>
      <c r="B21" s="8" t="n">
        <v>-35.4</v>
      </c>
      <c r="C21" s="6" t="n">
        <v>-21</v>
      </c>
      <c r="D21" s="4" t="inlineStr">
        <is>
          <t xml:space="preserve"> </t>
        </is>
      </c>
    </row>
    <row r="22">
      <c r="A22" s="4" t="inlineStr">
        <is>
          <t>Accrued Liabilities and Other Liabilities</t>
        </is>
      </c>
      <c r="B22" s="8" t="n">
        <v>1.7</v>
      </c>
      <c r="C22" s="8" t="n">
        <v>0.5</v>
      </c>
      <c r="D22" s="4" t="inlineStr">
        <is>
          <t xml:space="preserve"> </t>
        </is>
      </c>
    </row>
    <row r="23">
      <c r="A23" s="4" t="inlineStr">
        <is>
          <t>Total liabilities</t>
        </is>
      </c>
      <c r="B23" s="7" t="n">
        <v>483.6</v>
      </c>
      <c r="C23" s="7" t="n">
        <v>143.8</v>
      </c>
      <c r="D2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dvance Financing Facilities (Details) - USD ($) $ in Millions</t>
        </is>
      </c>
      <c r="B1" s="2" t="inlineStr">
        <is>
          <t>Dec. 31, 2024</t>
        </is>
      </c>
      <c r="C1" s="2" t="inlineStr">
        <is>
          <t>Dec. 31, 2023</t>
        </is>
      </c>
      <c r="D1" s="2" t="inlineStr">
        <is>
          <t>Dec. 31, 2022</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Debt service accounts</t>
        </is>
      </c>
      <c r="B3" s="7" t="n">
        <v>33.6</v>
      </c>
      <c r="C3" s="7" t="n">
        <v>32.3</v>
      </c>
      <c r="D3" s="7" t="n">
        <v>22.3</v>
      </c>
    </row>
    <row r="4">
      <c r="A4" s="4" t="inlineStr">
        <is>
          <t>Advance match funded liabilities ($416.5 and $498.9 related to VIEs)</t>
        </is>
      </c>
      <c r="B4" s="8" t="n">
        <v>417.1</v>
      </c>
      <c r="C4" s="8" t="n">
        <v>499.7</v>
      </c>
      <c r="D4" s="4" t="inlineStr">
        <is>
          <t xml:space="preserve"> </t>
        </is>
      </c>
    </row>
    <row r="5">
      <c r="A5" s="4" t="inlineStr">
        <is>
          <t>Match Funded Liabilities</t>
        </is>
      </c>
      <c r="B5" s="4" t="inlineStr">
        <is>
          <t xml:space="preserve"> </t>
        </is>
      </c>
      <c r="C5" s="4" t="inlineStr">
        <is>
          <t xml:space="preserve"> </t>
        </is>
      </c>
      <c r="D5" s="4" t="inlineStr">
        <is>
          <t xml:space="preserve"> </t>
        </is>
      </c>
    </row>
    <row r="6">
      <c r="A6" s="3" t="inlineStr">
        <is>
          <t>Qualitative and Quantitative Information, Transferor's Continuing Involvement [Line Items]</t>
        </is>
      </c>
      <c r="B6" s="4" t="inlineStr">
        <is>
          <t xml:space="preserve"> </t>
        </is>
      </c>
      <c r="C6" s="4" t="inlineStr">
        <is>
          <t xml:space="preserve"> </t>
        </is>
      </c>
      <c r="D6" s="4" t="inlineStr">
        <is>
          <t xml:space="preserve"> </t>
        </is>
      </c>
    </row>
    <row r="7">
      <c r="A7" s="4" t="inlineStr">
        <is>
          <t>Match funded advances (related to VIEs)</t>
        </is>
      </c>
      <c r="B7" s="8" t="n">
        <v>481.8</v>
      </c>
      <c r="C7" s="6" t="n">
        <v>573</v>
      </c>
      <c r="D7" s="4" t="inlineStr">
        <is>
          <t xml:space="preserve"> </t>
        </is>
      </c>
    </row>
    <row r="8">
      <c r="A8" s="4" t="inlineStr">
        <is>
          <t>Debt service accounts</t>
        </is>
      </c>
      <c r="B8" s="6" t="n">
        <v>14</v>
      </c>
      <c r="C8" s="8" t="n">
        <v>15.7</v>
      </c>
      <c r="D8" s="4" t="inlineStr">
        <is>
          <t xml:space="preserve"> </t>
        </is>
      </c>
    </row>
    <row r="9">
      <c r="A9" s="4" t="inlineStr">
        <is>
          <t>Advance match funded liabilities ($416.5 and $498.9 related to VIEs)</t>
        </is>
      </c>
      <c r="B9" s="7" t="n">
        <v>416.5</v>
      </c>
      <c r="C9" s="7" t="n">
        <v>498.9</v>
      </c>
      <c r="D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Value and Classification of Assets And Liabilities of PLS Notes Facility (Details) - USD ($) $ in Millions</t>
        </is>
      </c>
      <c r="B1" s="2" t="inlineStr">
        <is>
          <t>Dec. 31, 2024</t>
        </is>
      </c>
      <c r="C1" s="2" t="inlineStr">
        <is>
          <t>Dec. 31, 2023</t>
        </is>
      </c>
      <c r="D1" s="2" t="inlineStr">
        <is>
          <t>Dec. 31, 2022</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Mortgage servicing rights (MSRs), at fair value</t>
        </is>
      </c>
      <c r="B3" s="7" t="n">
        <v>2466.3</v>
      </c>
      <c r="C3" s="7" t="n">
        <v>2272.2</v>
      </c>
      <c r="D3" s="4" t="inlineStr">
        <is>
          <t xml:space="preserve"> </t>
        </is>
      </c>
    </row>
    <row r="4">
      <c r="A4" s="4" t="inlineStr">
        <is>
          <t>Debt service accounts</t>
        </is>
      </c>
      <c r="B4" s="8" t="n">
        <v>33.6</v>
      </c>
      <c r="C4" s="8" t="n">
        <v>32.3</v>
      </c>
      <c r="D4" s="7" t="n">
        <v>22.3</v>
      </c>
    </row>
    <row r="5">
      <c r="A5" s="4" t="inlineStr">
        <is>
          <t>Secured Debt</t>
        </is>
      </c>
      <c r="B5" s="4" t="inlineStr">
        <is>
          <t xml:space="preserve"> </t>
        </is>
      </c>
      <c r="C5" s="4" t="inlineStr">
        <is>
          <t xml:space="preserve"> </t>
        </is>
      </c>
      <c r="D5" s="4" t="inlineStr">
        <is>
          <t xml:space="preserve"> </t>
        </is>
      </c>
    </row>
    <row r="6">
      <c r="A6" s="3" t="inlineStr">
        <is>
          <t>Qualitative and Quantitative Information, Transferor's Continuing Involvement [Line Items]</t>
        </is>
      </c>
      <c r="B6" s="4" t="inlineStr">
        <is>
          <t xml:space="preserve"> </t>
        </is>
      </c>
      <c r="C6" s="4" t="inlineStr">
        <is>
          <t xml:space="preserve"> </t>
        </is>
      </c>
      <c r="D6" s="4" t="inlineStr">
        <is>
          <t xml:space="preserve"> </t>
        </is>
      </c>
    </row>
    <row r="7">
      <c r="A7" s="4" t="inlineStr">
        <is>
          <t>Unamortized debt issuance costs</t>
        </is>
      </c>
      <c r="B7" s="8" t="n">
        <v>-0.1</v>
      </c>
      <c r="C7" s="8" t="n">
        <v>-0.4</v>
      </c>
      <c r="D7" s="4" t="inlineStr">
        <is>
          <t xml:space="preserve"> </t>
        </is>
      </c>
    </row>
    <row r="8">
      <c r="A8" s="4" t="inlineStr">
        <is>
          <t>Variable Interest Entity, Primary Beneficiary | Agency and PLS Mortgage Servicing Rights Financing Facility | Secured Debt</t>
        </is>
      </c>
      <c r="B8" s="4" t="inlineStr">
        <is>
          <t xml:space="preserve"> </t>
        </is>
      </c>
      <c r="C8" s="4" t="inlineStr">
        <is>
          <t xml:space="preserve"> </t>
        </is>
      </c>
      <c r="D8" s="4" t="inlineStr">
        <is>
          <t xml:space="preserve"> </t>
        </is>
      </c>
    </row>
    <row r="9">
      <c r="A9" s="3" t="inlineStr">
        <is>
          <t>Qualitative and Quantitative Information, Transferor's Continuing Involvement [Line Items]</t>
        </is>
      </c>
      <c r="B9" s="4" t="inlineStr">
        <is>
          <t xml:space="preserve"> </t>
        </is>
      </c>
      <c r="C9" s="4" t="inlineStr">
        <is>
          <t xml:space="preserve"> </t>
        </is>
      </c>
      <c r="D9" s="4" t="inlineStr">
        <is>
          <t xml:space="preserve"> </t>
        </is>
      </c>
    </row>
    <row r="10">
      <c r="A10" s="4" t="inlineStr">
        <is>
          <t>Mortgage servicing rights (MSRs), at fair value</t>
        </is>
      </c>
      <c r="B10" s="8" t="n">
        <v>814.9</v>
      </c>
      <c r="C10" s="8" t="n">
        <v>449.6</v>
      </c>
      <c r="D10" s="4" t="inlineStr">
        <is>
          <t xml:space="preserve"> </t>
        </is>
      </c>
    </row>
    <row r="11">
      <c r="A11" s="4" t="inlineStr">
        <is>
          <t>Debt service accounts</t>
        </is>
      </c>
      <c r="B11" s="8" t="n">
        <v>1.8</v>
      </c>
      <c r="C11" s="8" t="n">
        <v>1.7</v>
      </c>
      <c r="D11" s="4" t="inlineStr">
        <is>
          <t xml:space="preserve"> </t>
        </is>
      </c>
    </row>
    <row r="12">
      <c r="A12" s="4" t="inlineStr">
        <is>
          <t>Short-term debt</t>
        </is>
      </c>
      <c r="B12" s="8" t="n">
        <v>440.7</v>
      </c>
      <c r="C12" s="8" t="n">
        <v>282.1</v>
      </c>
      <c r="D12" s="4" t="inlineStr">
        <is>
          <t xml:space="preserve"> </t>
        </is>
      </c>
    </row>
    <row r="13">
      <c r="A13" s="4" t="inlineStr">
        <is>
          <t>Unamortized debt issuance costs</t>
        </is>
      </c>
      <c r="B13" s="7" t="n">
        <v>-0.1</v>
      </c>
      <c r="C13" s="7" t="n">
        <v>-0.4</v>
      </c>
      <c r="D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Carrying Amounts and Estimated Fair Values of Financial Instruments and Nonfinancial Assets Measured at Fair Value on a Recurring or Non-recurring basis or Disclosed, but not Carried, at Fair Value (Details) - USD ($) $ in Millions</t>
        </is>
      </c>
      <c r="B1" s="2" t="inlineStr">
        <is>
          <t>Dec. 31, 2024</t>
        </is>
      </c>
      <c r="C1" s="2" t="inlineStr">
        <is>
          <t>Dec.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Mortgages Held-for-sale, Fair Value Disclosure</t>
        </is>
      </c>
      <c r="B3" s="7" t="n">
        <v>1290.2</v>
      </c>
      <c r="C3" s="7" t="n">
        <v>674.2</v>
      </c>
      <c r="D3" s="4" t="inlineStr">
        <is>
          <t xml:space="preserve"> </t>
        </is>
      </c>
      <c r="E3" s="4" t="inlineStr">
        <is>
          <t xml:space="preserve"> </t>
        </is>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Advance match funded liabilities ($416.5 and $498.9 related to VIEs)</t>
        </is>
      </c>
      <c r="B5" s="8" t="n">
        <v>417.1</v>
      </c>
      <c r="C5" s="8" t="n">
        <v>499.7</v>
      </c>
      <c r="D5" s="4" t="inlineStr">
        <is>
          <t xml:space="preserve"> </t>
        </is>
      </c>
      <c r="E5" s="4" t="inlineStr">
        <is>
          <t xml:space="preserve"> </t>
        </is>
      </c>
    </row>
    <row r="6">
      <c r="A6" s="3" t="inlineStr">
        <is>
          <t>Financing liabilities, at fair value:</t>
        </is>
      </c>
      <c r="B6" s="4" t="inlineStr">
        <is>
          <t xml:space="preserve"> </t>
        </is>
      </c>
      <c r="C6" s="4" t="inlineStr">
        <is>
          <t xml:space="preserve"> </t>
        </is>
      </c>
      <c r="D6" s="4" t="inlineStr">
        <is>
          <t xml:space="preserve"> </t>
        </is>
      </c>
      <c r="E6" s="4" t="inlineStr">
        <is>
          <t xml:space="preserve"> </t>
        </is>
      </c>
    </row>
    <row r="7">
      <c r="A7" s="4" t="inlineStr">
        <is>
          <t>HMBS-related borrowings</t>
        </is>
      </c>
      <c r="B7" s="8" t="n">
        <v>10872.1</v>
      </c>
      <c r="C7" s="8" t="n">
        <v>7797.3</v>
      </c>
      <c r="D7" s="7" t="n">
        <v>7326.8</v>
      </c>
      <c r="E7" s="5" t="n">
        <v>6885</v>
      </c>
    </row>
    <row r="8">
      <c r="A8" s="4" t="inlineStr">
        <is>
          <t>Other financing liabilities</t>
        </is>
      </c>
      <c r="B8" s="8" t="n">
        <v>846.9</v>
      </c>
      <c r="C8" s="6" t="n">
        <v>900</v>
      </c>
      <c r="D8" s="4" t="inlineStr">
        <is>
          <t xml:space="preserve"> </t>
        </is>
      </c>
      <c r="E8" s="4" t="inlineStr">
        <is>
          <t xml:space="preserve"> </t>
        </is>
      </c>
    </row>
    <row r="9">
      <c r="A9" s="3" t="inlineStr">
        <is>
          <t>Secured Debt [Abstract]</t>
        </is>
      </c>
      <c r="B9" s="4" t="inlineStr">
        <is>
          <t xml:space="preserve"> </t>
        </is>
      </c>
      <c r="C9" s="4" t="inlineStr">
        <is>
          <t xml:space="preserve"> </t>
        </is>
      </c>
      <c r="D9" s="4" t="inlineStr">
        <is>
          <t xml:space="preserve"> </t>
        </is>
      </c>
      <c r="E9" s="4" t="inlineStr">
        <is>
          <t xml:space="preserve"> </t>
        </is>
      </c>
    </row>
    <row r="10">
      <c r="A10" s="4" t="inlineStr">
        <is>
          <t>Long-term Line of Credit</t>
        </is>
      </c>
      <c r="B10" s="8" t="n">
        <v>957.9</v>
      </c>
      <c r="C10" s="8" t="n">
        <v>916.2</v>
      </c>
      <c r="D10" s="4" t="inlineStr">
        <is>
          <t xml:space="preserve"> </t>
        </is>
      </c>
      <c r="E10" s="4" t="inlineStr">
        <is>
          <t xml:space="preserve"> </t>
        </is>
      </c>
    </row>
    <row r="11">
      <c r="A11" s="3" t="inlineStr">
        <is>
          <t>Senior notes:</t>
        </is>
      </c>
      <c r="B11" s="4" t="inlineStr">
        <is>
          <t xml:space="preserve"> </t>
        </is>
      </c>
      <c r="C11" s="4" t="inlineStr">
        <is>
          <t xml:space="preserve"> </t>
        </is>
      </c>
      <c r="D11" s="4" t="inlineStr">
        <is>
          <t xml:space="preserve"> </t>
        </is>
      </c>
      <c r="E11" s="4" t="inlineStr">
        <is>
          <t xml:space="preserve"> </t>
        </is>
      </c>
    </row>
    <row r="12">
      <c r="A12" s="4" t="inlineStr">
        <is>
          <t>Senior Notes</t>
        </is>
      </c>
      <c r="B12" s="8" t="n">
        <v>487.4</v>
      </c>
      <c r="C12" s="8" t="n">
        <v>595.8</v>
      </c>
      <c r="D12" s="4" t="inlineStr">
        <is>
          <t xml:space="preserve"> </t>
        </is>
      </c>
      <c r="E12" s="4" t="inlineStr">
        <is>
          <t xml:space="preserve"> </t>
        </is>
      </c>
    </row>
    <row r="13">
      <c r="A13" s="3" t="inlineStr">
        <is>
          <t>Mortgage Service Rights</t>
        </is>
      </c>
      <c r="B13" s="4" t="inlineStr">
        <is>
          <t xml:space="preserve"> </t>
        </is>
      </c>
      <c r="C13" s="4" t="inlineStr">
        <is>
          <t xml:space="preserve"> </t>
        </is>
      </c>
      <c r="D13" s="4" t="inlineStr">
        <is>
          <t xml:space="preserve"> </t>
        </is>
      </c>
      <c r="E13" s="4" t="inlineStr">
        <is>
          <t xml:space="preserve"> </t>
        </is>
      </c>
    </row>
    <row r="14">
      <c r="A14" s="4" t="inlineStr">
        <is>
          <t>MSRs</t>
        </is>
      </c>
      <c r="B14" s="8" t="n">
        <v>2466.3</v>
      </c>
      <c r="C14" s="8" t="n">
        <v>2272.2</v>
      </c>
      <c r="D14" s="7" t="n">
        <v>2665.2</v>
      </c>
      <c r="E14" s="7" t="n">
        <v>2250.1</v>
      </c>
    </row>
    <row r="15">
      <c r="A15" s="4" t="inlineStr">
        <is>
          <t>Carrying Value</t>
        </is>
      </c>
      <c r="B15" s="4" t="inlineStr">
        <is>
          <t xml:space="preserve"> </t>
        </is>
      </c>
      <c r="C15" s="4" t="inlineStr">
        <is>
          <t xml:space="preserve"> </t>
        </is>
      </c>
      <c r="D15" s="4" t="inlineStr">
        <is>
          <t xml:space="preserve"> </t>
        </is>
      </c>
      <c r="E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row>
    <row r="17">
      <c r="A17" s="4" t="inlineStr">
        <is>
          <t>Mortgages Held-for-sale, Fair Value Disclosure</t>
        </is>
      </c>
      <c r="B17" s="8" t="n">
        <v>1290.2</v>
      </c>
      <c r="C17" s="8" t="n">
        <v>677.3</v>
      </c>
      <c r="D17" s="4" t="inlineStr">
        <is>
          <t xml:space="preserve"> </t>
        </is>
      </c>
      <c r="E17" s="4" t="inlineStr">
        <is>
          <t xml:space="preserve"> </t>
        </is>
      </c>
    </row>
    <row r="18">
      <c r="A18" s="3" t="inlineStr">
        <is>
          <t>Senior notes:</t>
        </is>
      </c>
      <c r="B18" s="4" t="inlineStr">
        <is>
          <t xml:space="preserve"> </t>
        </is>
      </c>
      <c r="C18" s="4" t="inlineStr">
        <is>
          <t xml:space="preserve"> </t>
        </is>
      </c>
      <c r="D18" s="4" t="inlineStr">
        <is>
          <t xml:space="preserve"> </t>
        </is>
      </c>
      <c r="E18" s="4" t="inlineStr">
        <is>
          <t xml:space="preserve"> </t>
        </is>
      </c>
    </row>
    <row r="19">
      <c r="A19" s="4" t="inlineStr">
        <is>
          <t>Senior Notes</t>
        </is>
      </c>
      <c r="B19" s="8" t="n">
        <v>487.4</v>
      </c>
      <c r="C19" s="8" t="n">
        <v>595.8</v>
      </c>
      <c r="D19" s="4" t="inlineStr">
        <is>
          <t xml:space="preserve"> </t>
        </is>
      </c>
      <c r="E19" s="4" t="inlineStr">
        <is>
          <t xml:space="preserve"> </t>
        </is>
      </c>
    </row>
    <row r="20">
      <c r="A20" s="4" t="inlineStr">
        <is>
          <t>Fair Value</t>
        </is>
      </c>
      <c r="B20" s="4" t="inlineStr">
        <is>
          <t xml:space="preserve"> </t>
        </is>
      </c>
      <c r="C20" s="4" t="inlineStr">
        <is>
          <t xml:space="preserve"> </t>
        </is>
      </c>
      <c r="D20" s="4" t="inlineStr">
        <is>
          <t xml:space="preserve"> </t>
        </is>
      </c>
      <c r="E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row>
    <row r="22">
      <c r="A22" s="4" t="inlineStr">
        <is>
          <t>Mortgages Held-for-sale, Fair Value Disclosure</t>
        </is>
      </c>
      <c r="B22" s="8" t="n">
        <v>1290.2</v>
      </c>
      <c r="C22" s="8" t="n">
        <v>677.3</v>
      </c>
      <c r="D22" s="4" t="inlineStr">
        <is>
          <t xml:space="preserve"> </t>
        </is>
      </c>
      <c r="E22" s="4" t="inlineStr">
        <is>
          <t xml:space="preserve"> </t>
        </is>
      </c>
    </row>
    <row r="23">
      <c r="A23" s="3" t="inlineStr">
        <is>
          <t>Senior notes:</t>
        </is>
      </c>
      <c r="B23" s="4" t="inlineStr">
        <is>
          <t xml:space="preserve"> </t>
        </is>
      </c>
      <c r="C23" s="4" t="inlineStr">
        <is>
          <t xml:space="preserve"> </t>
        </is>
      </c>
      <c r="D23" s="4" t="inlineStr">
        <is>
          <t xml:space="preserve"> </t>
        </is>
      </c>
      <c r="E23" s="4" t="inlineStr">
        <is>
          <t xml:space="preserve"> </t>
        </is>
      </c>
    </row>
    <row r="24">
      <c r="A24" s="4" t="inlineStr">
        <is>
          <t>Senior Notes</t>
        </is>
      </c>
      <c r="B24" s="6" t="n">
        <v>495</v>
      </c>
      <c r="C24" s="8" t="n">
        <v>556.5</v>
      </c>
      <c r="D24" s="4" t="inlineStr">
        <is>
          <t xml:space="preserve"> </t>
        </is>
      </c>
      <c r="E24" s="4" t="inlineStr">
        <is>
          <t xml:space="preserve"> </t>
        </is>
      </c>
    </row>
    <row r="25">
      <c r="A25" s="4" t="inlineStr">
        <is>
          <t>Level 3 | Carrying Value</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Loans held for investment</t>
        </is>
      </c>
      <c r="B27" s="8" t="n">
        <v>11125.3</v>
      </c>
      <c r="C27" s="8" t="n">
        <v>7975.5</v>
      </c>
      <c r="D27" s="4" t="inlineStr">
        <is>
          <t xml:space="preserve"> </t>
        </is>
      </c>
      <c r="E27" s="4" t="inlineStr">
        <is>
          <t xml:space="preserve"> </t>
        </is>
      </c>
    </row>
    <row r="28">
      <c r="A28" s="4" t="inlineStr">
        <is>
          <t>Advances (including match funded)</t>
        </is>
      </c>
      <c r="B28" s="8" t="n">
        <v>577.2</v>
      </c>
      <c r="C28" s="8" t="n">
        <v>678.8</v>
      </c>
      <c r="D28" s="4" t="inlineStr">
        <is>
          <t xml:space="preserve"> </t>
        </is>
      </c>
      <c r="E28" s="4" t="inlineStr">
        <is>
          <t xml:space="preserve"> </t>
        </is>
      </c>
    </row>
    <row r="29">
      <c r="A29" s="4" t="inlineStr">
        <is>
          <t>Receivables, net</t>
        </is>
      </c>
      <c r="B29" s="8" t="n">
        <v>176.4</v>
      </c>
      <c r="C29" s="8" t="n">
        <v>154.8</v>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Advance match funded liabilities ($416.5 and $498.9 related to VIEs)</t>
        </is>
      </c>
      <c r="B31" s="8" t="n">
        <v>417.1</v>
      </c>
      <c r="C31" s="8" t="n">
        <v>499.7</v>
      </c>
      <c r="D31" s="4" t="inlineStr">
        <is>
          <t xml:space="preserve"> </t>
        </is>
      </c>
      <c r="E31" s="4" t="inlineStr">
        <is>
          <t xml:space="preserve"> </t>
        </is>
      </c>
    </row>
    <row r="32">
      <c r="A32" s="3" t="inlineStr">
        <is>
          <t>Financing liabilities, at fair value:</t>
        </is>
      </c>
      <c r="B32" s="4" t="inlineStr">
        <is>
          <t xml:space="preserve"> </t>
        </is>
      </c>
      <c r="C32" s="4" t="inlineStr">
        <is>
          <t xml:space="preserve"> </t>
        </is>
      </c>
      <c r="D32" s="4" t="inlineStr">
        <is>
          <t xml:space="preserve"> </t>
        </is>
      </c>
      <c r="E32" s="4" t="inlineStr">
        <is>
          <t xml:space="preserve"> </t>
        </is>
      </c>
    </row>
    <row r="33">
      <c r="A33" s="4" t="inlineStr">
        <is>
          <t>HMBS-related borrowings</t>
        </is>
      </c>
      <c r="B33" s="8" t="n">
        <v>10872.1</v>
      </c>
      <c r="C33" s="8" t="n">
        <v>7797.3</v>
      </c>
      <c r="D33" s="4" t="inlineStr">
        <is>
          <t xml:space="preserve"> </t>
        </is>
      </c>
      <c r="E33" s="4" t="inlineStr">
        <is>
          <t xml:space="preserve"> </t>
        </is>
      </c>
    </row>
    <row r="34">
      <c r="A34" s="4" t="inlineStr">
        <is>
          <t>Other financing liabilities</t>
        </is>
      </c>
      <c r="B34" s="8" t="n">
        <v>846.9</v>
      </c>
      <c r="C34" s="6" t="n">
        <v>900</v>
      </c>
      <c r="D34" s="4" t="inlineStr">
        <is>
          <t xml:space="preserve"> </t>
        </is>
      </c>
      <c r="E34" s="4" t="inlineStr">
        <is>
          <t xml:space="preserve"> </t>
        </is>
      </c>
    </row>
    <row r="35">
      <c r="A35" s="3" t="inlineStr">
        <is>
          <t>Secured Debt [Abstract]</t>
        </is>
      </c>
      <c r="B35" s="4" t="inlineStr">
        <is>
          <t xml:space="preserve"> </t>
        </is>
      </c>
      <c r="C35" s="4" t="inlineStr">
        <is>
          <t xml:space="preserve"> </t>
        </is>
      </c>
      <c r="D35" s="4" t="inlineStr">
        <is>
          <t xml:space="preserve"> </t>
        </is>
      </c>
      <c r="E35" s="4" t="inlineStr">
        <is>
          <t xml:space="preserve"> </t>
        </is>
      </c>
    </row>
    <row r="36">
      <c r="A36" s="4" t="inlineStr">
        <is>
          <t>Other</t>
        </is>
      </c>
      <c r="B36" s="8" t="n">
        <v>1528.2</v>
      </c>
      <c r="C36" s="8" t="n">
        <v>710.6</v>
      </c>
      <c r="D36" s="4" t="inlineStr">
        <is>
          <t xml:space="preserve"> </t>
        </is>
      </c>
      <c r="E36" s="4" t="inlineStr">
        <is>
          <t xml:space="preserve"> </t>
        </is>
      </c>
    </row>
    <row r="37">
      <c r="A37" s="4" t="inlineStr">
        <is>
          <t>Long-term Line of Credit</t>
        </is>
      </c>
      <c r="B37" s="8" t="n">
        <v>957.9</v>
      </c>
      <c r="C37" s="8" t="n">
        <v>916.2</v>
      </c>
      <c r="D37" s="4" t="inlineStr">
        <is>
          <t xml:space="preserve"> </t>
        </is>
      </c>
      <c r="E37" s="4" t="inlineStr">
        <is>
          <t xml:space="preserve"> </t>
        </is>
      </c>
    </row>
    <row r="38">
      <c r="A38" s="3" t="inlineStr">
        <is>
          <t>Mortgage Service Rights</t>
        </is>
      </c>
      <c r="B38" s="4" t="inlineStr">
        <is>
          <t xml:space="preserve"> </t>
        </is>
      </c>
      <c r="C38" s="4" t="inlineStr">
        <is>
          <t xml:space="preserve"> </t>
        </is>
      </c>
      <c r="D38" s="4" t="inlineStr">
        <is>
          <t xml:space="preserve"> </t>
        </is>
      </c>
      <c r="E38" s="4" t="inlineStr">
        <is>
          <t xml:space="preserve"> </t>
        </is>
      </c>
    </row>
    <row r="39">
      <c r="A39" s="4" t="inlineStr">
        <is>
          <t>MSRs</t>
        </is>
      </c>
      <c r="B39" s="8" t="n">
        <v>2466.3</v>
      </c>
      <c r="C39" s="8" t="n">
        <v>2272.2</v>
      </c>
      <c r="D39" s="4" t="inlineStr">
        <is>
          <t xml:space="preserve"> </t>
        </is>
      </c>
      <c r="E39" s="4" t="inlineStr">
        <is>
          <t xml:space="preserve"> </t>
        </is>
      </c>
    </row>
    <row r="40">
      <c r="A40" s="4" t="inlineStr">
        <is>
          <t>Level 3 | Carrying Value | Interest Rate Contract</t>
        </is>
      </c>
      <c r="B40" s="4" t="inlineStr">
        <is>
          <t xml:space="preserve"> </t>
        </is>
      </c>
      <c r="C40" s="4" t="inlineStr">
        <is>
          <t xml:space="preserve"> </t>
        </is>
      </c>
      <c r="D40" s="4" t="inlineStr">
        <is>
          <t xml:space="preserve"> </t>
        </is>
      </c>
      <c r="E40" s="4" t="inlineStr">
        <is>
          <t xml:space="preserve"> </t>
        </is>
      </c>
    </row>
    <row r="41">
      <c r="A41" s="3" t="inlineStr">
        <is>
          <t>Derivative financial instrument assets (liabilities), at fair value</t>
        </is>
      </c>
      <c r="B41" s="4" t="inlineStr">
        <is>
          <t xml:space="preserve"> </t>
        </is>
      </c>
      <c r="C41" s="4" t="inlineStr">
        <is>
          <t xml:space="preserve"> </t>
        </is>
      </c>
      <c r="D41" s="4" t="inlineStr">
        <is>
          <t xml:space="preserve"> </t>
        </is>
      </c>
      <c r="E41" s="4" t="inlineStr">
        <is>
          <t xml:space="preserve"> </t>
        </is>
      </c>
    </row>
    <row r="42">
      <c r="A42" s="4" t="inlineStr">
        <is>
          <t>Derivative assets (liabilities)</t>
        </is>
      </c>
      <c r="B42" s="8" t="n">
        <v>-0.5</v>
      </c>
      <c r="C42" s="8" t="n">
        <v>5.6</v>
      </c>
      <c r="D42" s="4" t="inlineStr">
        <is>
          <t xml:space="preserve"> </t>
        </is>
      </c>
      <c r="E42" s="4" t="inlineStr">
        <is>
          <t xml:space="preserve"> </t>
        </is>
      </c>
    </row>
    <row r="43">
      <c r="A43" s="4" t="inlineStr">
        <is>
          <t>Level 3 | Carrying Value | Loans Held for Investments - Restricted for Securitization Investors</t>
        </is>
      </c>
      <c r="B43" s="4" t="inlineStr">
        <is>
          <t xml:space="preserve"> </t>
        </is>
      </c>
      <c r="C43" s="4" t="inlineStr">
        <is>
          <t xml:space="preserve"> </t>
        </is>
      </c>
      <c r="D43" s="4" t="inlineStr">
        <is>
          <t xml:space="preserve"> </t>
        </is>
      </c>
      <c r="E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row>
    <row r="45">
      <c r="A45" s="4" t="inlineStr">
        <is>
          <t>Loans held for investment</t>
        </is>
      </c>
      <c r="B45" s="6" t="n">
        <v>0</v>
      </c>
      <c r="C45" s="8" t="n">
        <v>5.6</v>
      </c>
      <c r="D45" s="4" t="inlineStr">
        <is>
          <t xml:space="preserve"> </t>
        </is>
      </c>
      <c r="E45" s="4" t="inlineStr">
        <is>
          <t xml:space="preserve"> </t>
        </is>
      </c>
    </row>
    <row r="46">
      <c r="A46" s="4" t="inlineStr">
        <is>
          <t>Level 3 | Fair Value</t>
        </is>
      </c>
      <c r="B46" s="4" t="inlineStr">
        <is>
          <t xml:space="preserve"> </t>
        </is>
      </c>
      <c r="C46" s="4" t="inlineStr">
        <is>
          <t xml:space="preserve"> </t>
        </is>
      </c>
      <c r="D46" s="4" t="inlineStr">
        <is>
          <t xml:space="preserve"> </t>
        </is>
      </c>
      <c r="E46" s="4" t="inlineStr">
        <is>
          <t xml:space="preserve"> </t>
        </is>
      </c>
    </row>
    <row r="47">
      <c r="A47" s="3" t="inlineStr">
        <is>
          <t>Financial assets:</t>
        </is>
      </c>
      <c r="B47" s="4" t="inlineStr">
        <is>
          <t xml:space="preserve"> </t>
        </is>
      </c>
      <c r="C47" s="4" t="inlineStr">
        <is>
          <t xml:space="preserve"> </t>
        </is>
      </c>
      <c r="D47" s="4" t="inlineStr">
        <is>
          <t xml:space="preserve"> </t>
        </is>
      </c>
      <c r="E47" s="4" t="inlineStr">
        <is>
          <t xml:space="preserve"> </t>
        </is>
      </c>
    </row>
    <row r="48">
      <c r="A48" s="4" t="inlineStr">
        <is>
          <t>Loans held for investment</t>
        </is>
      </c>
      <c r="B48" s="8" t="n">
        <v>11125.3</v>
      </c>
      <c r="C48" s="8" t="n">
        <v>7975.5</v>
      </c>
      <c r="D48" s="4" t="inlineStr">
        <is>
          <t xml:space="preserve"> </t>
        </is>
      </c>
      <c r="E48" s="4" t="inlineStr">
        <is>
          <t xml:space="preserve"> </t>
        </is>
      </c>
    </row>
    <row r="49">
      <c r="A49" s="4" t="inlineStr">
        <is>
          <t>Advances (including match funded)</t>
        </is>
      </c>
      <c r="B49" s="8" t="n">
        <v>577.2</v>
      </c>
      <c r="C49" s="8" t="n">
        <v>678.8</v>
      </c>
      <c r="D49" s="4" t="inlineStr">
        <is>
          <t xml:space="preserve"> </t>
        </is>
      </c>
      <c r="E49" s="4" t="inlineStr">
        <is>
          <t xml:space="preserve"> </t>
        </is>
      </c>
    </row>
    <row r="50">
      <c r="A50" s="4" t="inlineStr">
        <is>
          <t>Receivables, net</t>
        </is>
      </c>
      <c r="B50" s="8" t="n">
        <v>176.4</v>
      </c>
      <c r="C50" s="8" t="n">
        <v>154.8</v>
      </c>
      <c r="D50" s="4" t="inlineStr">
        <is>
          <t xml:space="preserve"> </t>
        </is>
      </c>
      <c r="E50" s="4" t="inlineStr">
        <is>
          <t xml:space="preserve"> </t>
        </is>
      </c>
    </row>
    <row r="51">
      <c r="A51" s="3" t="inlineStr">
        <is>
          <t>Financial liabilities:</t>
        </is>
      </c>
      <c r="B51" s="4" t="inlineStr">
        <is>
          <t xml:space="preserve"> </t>
        </is>
      </c>
      <c r="C51" s="4" t="inlineStr">
        <is>
          <t xml:space="preserve"> </t>
        </is>
      </c>
      <c r="D51" s="4" t="inlineStr">
        <is>
          <t xml:space="preserve"> </t>
        </is>
      </c>
      <c r="E51" s="4" t="inlineStr">
        <is>
          <t xml:space="preserve"> </t>
        </is>
      </c>
    </row>
    <row r="52">
      <c r="A52" s="4" t="inlineStr">
        <is>
          <t>Advance match funded liabilities ($416.5 and $498.9 related to VIEs)</t>
        </is>
      </c>
      <c r="B52" s="8" t="n">
        <v>417.1</v>
      </c>
      <c r="C52" s="8" t="n">
        <v>499.7</v>
      </c>
      <c r="D52" s="4" t="inlineStr">
        <is>
          <t xml:space="preserve"> </t>
        </is>
      </c>
      <c r="E52" s="4" t="inlineStr">
        <is>
          <t xml:space="preserve"> </t>
        </is>
      </c>
    </row>
    <row r="53">
      <c r="A53" s="3" t="inlineStr">
        <is>
          <t>Financing liabilities, at fair value:</t>
        </is>
      </c>
      <c r="B53" s="4" t="inlineStr">
        <is>
          <t xml:space="preserve"> </t>
        </is>
      </c>
      <c r="C53" s="4" t="inlineStr">
        <is>
          <t xml:space="preserve"> </t>
        </is>
      </c>
      <c r="D53" s="4" t="inlineStr">
        <is>
          <t xml:space="preserve"> </t>
        </is>
      </c>
      <c r="E53" s="4" t="inlineStr">
        <is>
          <t xml:space="preserve"> </t>
        </is>
      </c>
    </row>
    <row r="54">
      <c r="A54" s="4" t="inlineStr">
        <is>
          <t>HMBS-related borrowings</t>
        </is>
      </c>
      <c r="B54" s="8" t="n">
        <v>10872.1</v>
      </c>
      <c r="C54" s="8" t="n">
        <v>7797.3</v>
      </c>
      <c r="D54" s="4" t="inlineStr">
        <is>
          <t xml:space="preserve"> </t>
        </is>
      </c>
      <c r="E54" s="4" t="inlineStr">
        <is>
          <t xml:space="preserve"> </t>
        </is>
      </c>
    </row>
    <row r="55">
      <c r="A55" s="4" t="inlineStr">
        <is>
          <t>Other financing liabilities</t>
        </is>
      </c>
      <c r="B55" s="8" t="n">
        <v>846.9</v>
      </c>
      <c r="C55" s="6" t="n">
        <v>900</v>
      </c>
      <c r="D55" s="4" t="inlineStr">
        <is>
          <t xml:space="preserve"> </t>
        </is>
      </c>
      <c r="E55" s="4" t="inlineStr">
        <is>
          <t xml:space="preserve"> </t>
        </is>
      </c>
    </row>
    <row r="56">
      <c r="A56" s="3" t="inlineStr">
        <is>
          <t>Secured Debt [Abstract]</t>
        </is>
      </c>
      <c r="B56" s="4" t="inlineStr">
        <is>
          <t xml:space="preserve"> </t>
        </is>
      </c>
      <c r="C56" s="4" t="inlineStr">
        <is>
          <t xml:space="preserve"> </t>
        </is>
      </c>
      <c r="D56" s="4" t="inlineStr">
        <is>
          <t xml:space="preserve"> </t>
        </is>
      </c>
      <c r="E56" s="4" t="inlineStr">
        <is>
          <t xml:space="preserve"> </t>
        </is>
      </c>
    </row>
    <row r="57">
      <c r="A57" s="4" t="inlineStr">
        <is>
          <t>Other</t>
        </is>
      </c>
      <c r="B57" s="8" t="n">
        <v>1535.3</v>
      </c>
      <c r="C57" s="8" t="n">
        <v>717.6</v>
      </c>
      <c r="D57" s="4" t="inlineStr">
        <is>
          <t xml:space="preserve"> </t>
        </is>
      </c>
      <c r="E57" s="4" t="inlineStr">
        <is>
          <t xml:space="preserve"> </t>
        </is>
      </c>
    </row>
    <row r="58">
      <c r="A58" s="4" t="inlineStr">
        <is>
          <t>Long-term Line of Credit</t>
        </is>
      </c>
      <c r="B58" s="8" t="n">
        <v>947.6</v>
      </c>
      <c r="C58" s="8" t="n">
        <v>900.3</v>
      </c>
      <c r="D58" s="4" t="inlineStr">
        <is>
          <t xml:space="preserve"> </t>
        </is>
      </c>
      <c r="E58" s="4" t="inlineStr">
        <is>
          <t xml:space="preserve"> </t>
        </is>
      </c>
    </row>
    <row r="59">
      <c r="A59" s="3" t="inlineStr">
        <is>
          <t>Mortgage Service Rights</t>
        </is>
      </c>
      <c r="B59" s="4" t="inlineStr">
        <is>
          <t xml:space="preserve"> </t>
        </is>
      </c>
      <c r="C59" s="4" t="inlineStr">
        <is>
          <t xml:space="preserve"> </t>
        </is>
      </c>
      <c r="D59" s="4" t="inlineStr">
        <is>
          <t xml:space="preserve"> </t>
        </is>
      </c>
      <c r="E59" s="4" t="inlineStr">
        <is>
          <t xml:space="preserve"> </t>
        </is>
      </c>
    </row>
    <row r="60">
      <c r="A60" s="4" t="inlineStr">
        <is>
          <t>MSRs</t>
        </is>
      </c>
      <c r="B60" s="8" t="n">
        <v>2466.3</v>
      </c>
      <c r="C60" s="8" t="n">
        <v>2272.2</v>
      </c>
      <c r="D60" s="4" t="inlineStr">
        <is>
          <t xml:space="preserve"> </t>
        </is>
      </c>
      <c r="E60" s="4" t="inlineStr">
        <is>
          <t xml:space="preserve"> </t>
        </is>
      </c>
    </row>
    <row r="61">
      <c r="A61" s="4" t="inlineStr">
        <is>
          <t>Level 3 | Fair Value | Interest Rate Contract</t>
        </is>
      </c>
      <c r="B61" s="4" t="inlineStr">
        <is>
          <t xml:space="preserve"> </t>
        </is>
      </c>
      <c r="C61" s="4" t="inlineStr">
        <is>
          <t xml:space="preserve"> </t>
        </is>
      </c>
      <c r="D61" s="4" t="inlineStr">
        <is>
          <t xml:space="preserve"> </t>
        </is>
      </c>
      <c r="E61" s="4" t="inlineStr">
        <is>
          <t xml:space="preserve"> </t>
        </is>
      </c>
    </row>
    <row r="62">
      <c r="A62" s="3" t="inlineStr">
        <is>
          <t>Derivative financial instrument assets (liabilities), at fair value</t>
        </is>
      </c>
      <c r="B62" s="4" t="inlineStr">
        <is>
          <t xml:space="preserve"> </t>
        </is>
      </c>
      <c r="C62" s="4" t="inlineStr">
        <is>
          <t xml:space="preserve"> </t>
        </is>
      </c>
      <c r="D62" s="4" t="inlineStr">
        <is>
          <t xml:space="preserve"> </t>
        </is>
      </c>
      <c r="E62" s="4" t="inlineStr">
        <is>
          <t xml:space="preserve"> </t>
        </is>
      </c>
    </row>
    <row r="63">
      <c r="A63" s="4" t="inlineStr">
        <is>
          <t>Derivative assets (liabilities)</t>
        </is>
      </c>
      <c r="B63" s="8" t="n">
        <v>-0.5</v>
      </c>
      <c r="C63" s="8" t="n">
        <v>5.6</v>
      </c>
      <c r="D63" s="4" t="inlineStr">
        <is>
          <t xml:space="preserve"> </t>
        </is>
      </c>
      <c r="E63" s="4" t="inlineStr">
        <is>
          <t xml:space="preserve"> </t>
        </is>
      </c>
    </row>
    <row r="64">
      <c r="A64" s="4" t="inlineStr">
        <is>
          <t>Level 1 | Carrying Value | Others</t>
        </is>
      </c>
      <c r="B64" s="4" t="inlineStr">
        <is>
          <t xml:space="preserve"> </t>
        </is>
      </c>
      <c r="C64" s="4" t="inlineStr">
        <is>
          <t xml:space="preserve"> </t>
        </is>
      </c>
      <c r="D64" s="4" t="inlineStr">
        <is>
          <t xml:space="preserve"> </t>
        </is>
      </c>
      <c r="E64" s="4" t="inlineStr">
        <is>
          <t xml:space="preserve"> </t>
        </is>
      </c>
    </row>
    <row r="65">
      <c r="A65" s="3" t="inlineStr">
        <is>
          <t>Derivative financial instrument assets (liabilities), at fair value</t>
        </is>
      </c>
      <c r="B65" s="4" t="inlineStr">
        <is>
          <t xml:space="preserve"> </t>
        </is>
      </c>
      <c r="C65" s="4" t="inlineStr">
        <is>
          <t xml:space="preserve"> </t>
        </is>
      </c>
      <c r="D65" s="4" t="inlineStr">
        <is>
          <t xml:space="preserve"> </t>
        </is>
      </c>
      <c r="E65" s="4" t="inlineStr">
        <is>
          <t xml:space="preserve"> </t>
        </is>
      </c>
    </row>
    <row r="66">
      <c r="A66" s="4" t="inlineStr">
        <is>
          <t>Derivative assets (liabilities)</t>
        </is>
      </c>
      <c r="B66" s="8" t="n">
        <v>-11.7</v>
      </c>
      <c r="C66" s="8" t="n">
        <v>8.9</v>
      </c>
      <c r="D66" s="4" t="inlineStr">
        <is>
          <t xml:space="preserve"> </t>
        </is>
      </c>
      <c r="E66" s="4" t="inlineStr">
        <is>
          <t xml:space="preserve"> </t>
        </is>
      </c>
    </row>
    <row r="67">
      <c r="A67" s="4" t="inlineStr">
        <is>
          <t>Level 1 | Fair Value | Others</t>
        </is>
      </c>
      <c r="B67" s="4" t="inlineStr">
        <is>
          <t xml:space="preserve"> </t>
        </is>
      </c>
      <c r="C67" s="4" t="inlineStr">
        <is>
          <t xml:space="preserve"> </t>
        </is>
      </c>
      <c r="D67" s="4" t="inlineStr">
        <is>
          <t xml:space="preserve"> </t>
        </is>
      </c>
      <c r="E67" s="4" t="inlineStr">
        <is>
          <t xml:space="preserve"> </t>
        </is>
      </c>
    </row>
    <row r="68">
      <c r="A68" s="3" t="inlineStr">
        <is>
          <t>Derivative financial instrument assets (liabilities), at fair value</t>
        </is>
      </c>
      <c r="B68" s="4" t="inlineStr">
        <is>
          <t xml:space="preserve"> </t>
        </is>
      </c>
      <c r="C68" s="4" t="inlineStr">
        <is>
          <t xml:space="preserve"> </t>
        </is>
      </c>
      <c r="D68" s="4" t="inlineStr">
        <is>
          <t xml:space="preserve"> </t>
        </is>
      </c>
      <c r="E68" s="4" t="inlineStr">
        <is>
          <t xml:space="preserve"> </t>
        </is>
      </c>
    </row>
    <row r="69">
      <c r="A69" s="4" t="inlineStr">
        <is>
          <t>Derivative assets (liabilities)</t>
        </is>
      </c>
      <c r="B69" s="7" t="n">
        <v>-11.7</v>
      </c>
      <c r="C69" s="7" t="n">
        <v>8.9</v>
      </c>
      <c r="D69" s="4" t="inlineStr">
        <is>
          <t xml:space="preserve"> </t>
        </is>
      </c>
      <c r="E6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 Summary of Reconciliation of the Changes in Fair Value of Level 3 Assets and Liabilities Measured at Fair Value on a Recurring Basis (Details) - USD ($) $ in Thousands</t>
        </is>
      </c>
      <c r="B1" s="2" t="inlineStr">
        <is>
          <t>12 Months Ended</t>
        </is>
      </c>
    </row>
    <row r="2">
      <c r="B2" s="2" t="inlineStr">
        <is>
          <t>Dec. 31, 2024</t>
        </is>
      </c>
      <c r="C2" s="2" t="inlineStr">
        <is>
          <t>Dec. 31, 2023</t>
        </is>
      </c>
      <c r="D2" s="2" t="inlineStr">
        <is>
          <t>Dec. 31, 2022</t>
        </is>
      </c>
    </row>
    <row r="3">
      <c r="A3" s="3" t="inlineStr">
        <is>
          <t>Purchases, issuances, sales and settlements</t>
        </is>
      </c>
      <c r="B3" s="4" t="inlineStr">
        <is>
          <t xml:space="preserve"> </t>
        </is>
      </c>
      <c r="C3" s="4" t="inlineStr">
        <is>
          <t xml:space="preserve"> </t>
        </is>
      </c>
      <c r="D3" s="4" t="inlineStr">
        <is>
          <t xml:space="preserve"> </t>
        </is>
      </c>
    </row>
    <row r="4">
      <c r="A4" s="4" t="inlineStr">
        <is>
          <t>Gain (loss) on derivatives, net</t>
        </is>
      </c>
      <c r="B4" s="5" t="n">
        <v>-82500</v>
      </c>
      <c r="C4" s="5" t="n">
        <v>-8200</v>
      </c>
      <c r="D4" s="5" t="n">
        <v>-23500</v>
      </c>
    </row>
    <row r="5">
      <c r="A5" s="4" t="inlineStr">
        <is>
          <t>Capitalization of advances on Ginnie Mae modifications</t>
        </is>
      </c>
      <c r="B5" s="5" t="n">
        <v>9300</v>
      </c>
      <c r="C5" s="5" t="n">
        <v>6400</v>
      </c>
      <c r="D5" s="5" t="n">
        <v>18100</v>
      </c>
    </row>
    <row r="6">
      <c r="A6" s="3" t="inlineStr">
        <is>
          <t>Total realized and unrealized gains and (losses):</t>
        </is>
      </c>
      <c r="B6" s="4" t="inlineStr">
        <is>
          <t xml:space="preserve"> </t>
        </is>
      </c>
      <c r="C6" s="4" t="inlineStr">
        <is>
          <t xml:space="preserve"> </t>
        </is>
      </c>
      <c r="D6" s="4" t="inlineStr">
        <is>
          <t xml:space="preserve"> </t>
        </is>
      </c>
    </row>
    <row r="7">
      <c r="A7" s="4" t="inlineStr">
        <is>
          <t>FairValueRecurringBasisUnobservableInputReconciliationAssetGainLossStatementOfIncomeExtensibleListNotDisclosedFlag</t>
        </is>
      </c>
      <c r="B7" s="4" t="inlineStr">
        <is>
          <t>Change in fair value (1)</t>
        </is>
      </c>
      <c r="C7" s="4" t="inlineStr">
        <is>
          <t>Change in fair value (1)</t>
        </is>
      </c>
      <c r="D7" s="4" t="inlineStr">
        <is>
          <t>Change in fair value (1)</t>
        </is>
      </c>
    </row>
    <row r="8">
      <c r="A8" s="4" t="inlineStr">
        <is>
          <t>Interest Rate Lock Commitments</t>
        </is>
      </c>
      <c r="B8" s="4" t="inlineStr">
        <is>
          <t xml:space="preserve"> </t>
        </is>
      </c>
      <c r="C8" s="4" t="inlineStr">
        <is>
          <t xml:space="preserve"> </t>
        </is>
      </c>
      <c r="D8" s="4" t="inlineStr">
        <is>
          <t xml:space="preserve"> </t>
        </is>
      </c>
    </row>
    <row r="9">
      <c r="A9" s="3" t="inlineStr">
        <is>
          <t>Purchases, issuances, sales and settlements</t>
        </is>
      </c>
      <c r="B9" s="4" t="inlineStr">
        <is>
          <t xml:space="preserve"> </t>
        </is>
      </c>
      <c r="C9" s="4" t="inlineStr">
        <is>
          <t xml:space="preserve"> </t>
        </is>
      </c>
      <c r="D9" s="4" t="inlineStr">
        <is>
          <t xml:space="preserve"> </t>
        </is>
      </c>
    </row>
    <row r="10">
      <c r="A10" s="4" t="inlineStr">
        <is>
          <t>Gain (loss) on derivatives, net</t>
        </is>
      </c>
      <c r="B10" s="5" t="n">
        <v>-6200</v>
      </c>
      <c r="C10" s="5" t="n">
        <v>6300</v>
      </c>
      <c r="D10" s="5" t="n">
        <v>-18800</v>
      </c>
    </row>
    <row r="11">
      <c r="A11" s="4" t="inlineStr">
        <is>
          <t>Level 3 | Loans Held-For-Sale, Fair Value</t>
        </is>
      </c>
      <c r="B11" s="4" t="inlineStr">
        <is>
          <t xml:space="preserve"> </t>
        </is>
      </c>
      <c r="C11" s="4" t="inlineStr">
        <is>
          <t xml:space="preserve"> </t>
        </is>
      </c>
      <c r="D11" s="4" t="inlineStr">
        <is>
          <t xml:space="preserve"> </t>
        </is>
      </c>
    </row>
    <row r="12">
      <c r="A12" s="3" t="inlineStr">
        <is>
          <t>Purchases, issuances, sales and settlements</t>
        </is>
      </c>
      <c r="B12" s="4" t="inlineStr">
        <is>
          <t xml:space="preserve"> </t>
        </is>
      </c>
      <c r="C12" s="4" t="inlineStr">
        <is>
          <t xml:space="preserve"> </t>
        </is>
      </c>
      <c r="D12" s="4" t="inlineStr">
        <is>
          <t xml:space="preserve"> </t>
        </is>
      </c>
    </row>
    <row r="13">
      <c r="A13" s="4" t="inlineStr">
        <is>
          <t>Loans held for investment, at fair value</t>
        </is>
      </c>
      <c r="B13" s="6" t="n">
        <v>4800</v>
      </c>
      <c r="C13" s="6" t="n">
        <v>4500</v>
      </c>
      <c r="D13" s="4" t="inlineStr">
        <is>
          <t xml:space="preserve"> </t>
        </is>
      </c>
    </row>
    <row r="14">
      <c r="A14" s="4" t="inlineStr">
        <is>
          <t>Capitalization of advances on Ginnie Mae modifications</t>
        </is>
      </c>
      <c r="B14" s="6" t="n">
        <v>9400</v>
      </c>
      <c r="C14" s="6" t="n">
        <v>4400</v>
      </c>
      <c r="D14" s="4" t="inlineStr">
        <is>
          <t xml:space="preserve"> </t>
        </is>
      </c>
    </row>
    <row r="15">
      <c r="A15" s="4" t="inlineStr">
        <is>
          <t>Fair Value, Measurement with Unobservable Inputs Reconciliation, Recurring Basis, Other</t>
        </is>
      </c>
      <c r="B15" s="6" t="n">
        <v>-2900</v>
      </c>
      <c r="C15" s="6" t="n">
        <v>-900</v>
      </c>
      <c r="D15" s="4" t="inlineStr">
        <is>
          <t xml:space="preserve"> </t>
        </is>
      </c>
    </row>
    <row r="16">
      <c r="A16" s="4" t="inlineStr">
        <is>
          <t>Loans Held-For-Sale, Fair Value | Level 3</t>
        </is>
      </c>
      <c r="B16" s="4" t="inlineStr">
        <is>
          <t xml:space="preserve"> </t>
        </is>
      </c>
      <c r="C16" s="4" t="inlineStr">
        <is>
          <t xml:space="preserve"> </t>
        </is>
      </c>
      <c r="D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Beginning balance</t>
        </is>
      </c>
      <c r="B18" s="6" t="n">
        <v>203100</v>
      </c>
      <c r="C18" s="6" t="n">
        <v>32100</v>
      </c>
      <c r="D18" s="6" t="n">
        <v>220900</v>
      </c>
    </row>
    <row r="19">
      <c r="A19" s="3" t="inlineStr">
        <is>
          <t>Purchases, issuances, sales and settlements</t>
        </is>
      </c>
      <c r="B19" s="4" t="inlineStr">
        <is>
          <t xml:space="preserve"> </t>
        </is>
      </c>
      <c r="C19" s="4" t="inlineStr">
        <is>
          <t xml:space="preserve"> </t>
        </is>
      </c>
      <c r="D19" s="4" t="inlineStr">
        <is>
          <t xml:space="preserve"> </t>
        </is>
      </c>
    </row>
    <row r="20">
      <c r="A20" s="4" t="inlineStr">
        <is>
          <t>Purchases and other</t>
        </is>
      </c>
      <c r="B20" s="6" t="n">
        <v>550900</v>
      </c>
      <c r="C20" s="6" t="n">
        <v>364200</v>
      </c>
      <c r="D20" s="6" t="n">
        <v>140400</v>
      </c>
    </row>
    <row r="21">
      <c r="A21" s="4" t="inlineStr">
        <is>
          <t>Sales</t>
        </is>
      </c>
      <c r="B21" s="6" t="n">
        <v>-170800</v>
      </c>
      <c r="C21" s="6" t="n">
        <v>-102400</v>
      </c>
      <c r="D21" s="6" t="n">
        <v>-318000</v>
      </c>
    </row>
    <row r="22">
      <c r="A22" s="4" t="inlineStr">
        <is>
          <t>Settlements</t>
        </is>
      </c>
      <c r="B22" s="6" t="n">
        <v>-92200</v>
      </c>
      <c r="C22" s="6" t="n">
        <v>-60500</v>
      </c>
      <c r="D22" s="4" t="inlineStr">
        <is>
          <t xml:space="preserve"> </t>
        </is>
      </c>
    </row>
    <row r="23">
      <c r="A23" s="4" t="inlineStr">
        <is>
          <t>Receivables, net</t>
        </is>
      </c>
      <c r="B23" s="6" t="n">
        <v>-32900</v>
      </c>
      <c r="C23" s="6" t="n">
        <v>-34700</v>
      </c>
      <c r="D23" s="6" t="n">
        <v>-4200</v>
      </c>
    </row>
    <row r="24">
      <c r="A24" s="4" t="inlineStr">
        <is>
          <t>Other assets</t>
        </is>
      </c>
      <c r="B24" s="6" t="n">
        <v>-26800</v>
      </c>
      <c r="C24" s="6" t="n">
        <v>-15200</v>
      </c>
      <c r="D24" s="6" t="n">
        <v>-300</v>
      </c>
    </row>
    <row r="25">
      <c r="A25" s="4" t="inlineStr">
        <is>
          <t>Purchases, issuances, sales and settlements, total</t>
        </is>
      </c>
      <c r="B25" s="6" t="n">
        <v>245300</v>
      </c>
      <c r="C25" s="6" t="n">
        <v>159300</v>
      </c>
      <c r="D25" s="6" t="n">
        <v>-182100</v>
      </c>
    </row>
    <row r="26">
      <c r="A26" s="3" t="inlineStr">
        <is>
          <t>Total realized and unrealized gains and (losses):</t>
        </is>
      </c>
      <c r="B26" s="4" t="inlineStr">
        <is>
          <t xml:space="preserve"> </t>
        </is>
      </c>
      <c r="C26" s="4" t="inlineStr">
        <is>
          <t xml:space="preserve"> </t>
        </is>
      </c>
      <c r="D26" s="4" t="inlineStr">
        <is>
          <t xml:space="preserve"> </t>
        </is>
      </c>
    </row>
    <row r="27">
      <c r="A27" s="4" t="inlineStr">
        <is>
          <t>Included in earnings</t>
        </is>
      </c>
      <c r="B27" s="6" t="n">
        <v>24500</v>
      </c>
      <c r="C27" s="6" t="n">
        <v>-11700</v>
      </c>
      <c r="D27" s="6" t="n">
        <v>6800</v>
      </c>
    </row>
    <row r="28">
      <c r="A28" s="4" t="inlineStr">
        <is>
          <t>Ending balance</t>
        </is>
      </c>
      <c r="B28" s="6" t="n">
        <v>472900</v>
      </c>
      <c r="C28" s="6" t="n">
        <v>203100</v>
      </c>
      <c r="D28" s="6" t="n">
        <v>32100</v>
      </c>
    </row>
    <row r="29">
      <c r="A29" s="4" t="inlineStr">
        <is>
          <t>ESS Financing Liability | Level 3</t>
        </is>
      </c>
      <c r="B29" s="4" t="inlineStr">
        <is>
          <t xml:space="preserve"> </t>
        </is>
      </c>
      <c r="C29" s="4" t="inlineStr">
        <is>
          <t xml:space="preserve"> </t>
        </is>
      </c>
      <c r="D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Beginning balance</t>
        </is>
      </c>
      <c r="B31" s="6" t="n">
        <v>-248900</v>
      </c>
      <c r="C31" s="6" t="n">
        <v>-199000</v>
      </c>
      <c r="D31" s="6" t="n">
        <v>0</v>
      </c>
    </row>
    <row r="32">
      <c r="A32" s="3" t="inlineStr">
        <is>
          <t>Purchases, issuances, sales and settlements</t>
        </is>
      </c>
      <c r="B32" s="4" t="inlineStr">
        <is>
          <t xml:space="preserve"> </t>
        </is>
      </c>
      <c r="C32" s="4" t="inlineStr">
        <is>
          <t xml:space="preserve"> </t>
        </is>
      </c>
      <c r="D32" s="4" t="inlineStr">
        <is>
          <t xml:space="preserve"> </t>
        </is>
      </c>
    </row>
    <row r="33">
      <c r="A33" s="4" t="inlineStr">
        <is>
          <t>Purchases and other</t>
        </is>
      </c>
      <c r="B33" s="6" t="n">
        <v>0</v>
      </c>
      <c r="C33" s="4" t="inlineStr">
        <is>
          <t xml:space="preserve"> </t>
        </is>
      </c>
      <c r="D33" s="6" t="n">
        <v>0</v>
      </c>
    </row>
    <row r="34">
      <c r="A34" s="4" t="inlineStr">
        <is>
          <t>Issuances</t>
        </is>
      </c>
      <c r="B34" s="6" t="n">
        <v>-23800</v>
      </c>
      <c r="C34" s="6" t="n">
        <v>-68700</v>
      </c>
      <c r="D34" s="6" t="n">
        <v>-200900</v>
      </c>
    </row>
    <row r="35">
      <c r="A35" s="4" t="inlineStr">
        <is>
          <t>Sales</t>
        </is>
      </c>
      <c r="B35" s="6" t="n">
        <v>0</v>
      </c>
      <c r="C35" s="4" t="inlineStr">
        <is>
          <t xml:space="preserve"> </t>
        </is>
      </c>
      <c r="D35" s="6" t="n">
        <v>0</v>
      </c>
    </row>
    <row r="36">
      <c r="A36" s="4" t="inlineStr">
        <is>
          <t>Settlements</t>
        </is>
      </c>
      <c r="B36" s="6" t="n">
        <v>28000</v>
      </c>
      <c r="C36" s="6" t="n">
        <v>29900</v>
      </c>
      <c r="D36" s="6" t="n">
        <v>6600</v>
      </c>
    </row>
    <row r="37">
      <c r="A37" s="4" t="inlineStr">
        <is>
          <t>Loans held for sale, at fair value (1)</t>
        </is>
      </c>
      <c r="B37" s="6" t="n">
        <v>0</v>
      </c>
      <c r="C37" s="4" t="inlineStr">
        <is>
          <t xml:space="preserve"> </t>
        </is>
      </c>
      <c r="D37" s="6" t="n">
        <v>0</v>
      </c>
    </row>
    <row r="38">
      <c r="A38" s="4" t="inlineStr">
        <is>
          <t>REO (Other assets)</t>
        </is>
      </c>
      <c r="B38" s="4" t="inlineStr">
        <is>
          <t xml:space="preserve"> </t>
        </is>
      </c>
      <c r="C38" s="6" t="n">
        <v>0</v>
      </c>
      <c r="D38" s="4" t="inlineStr">
        <is>
          <t xml:space="preserve"> </t>
        </is>
      </c>
    </row>
    <row r="39">
      <c r="A39" s="4" t="inlineStr">
        <is>
          <t>Other assets</t>
        </is>
      </c>
      <c r="B39" s="4" t="inlineStr">
        <is>
          <t xml:space="preserve"> </t>
        </is>
      </c>
      <c r="C39" s="4" t="inlineStr">
        <is>
          <t xml:space="preserve"> </t>
        </is>
      </c>
      <c r="D39" s="6" t="n">
        <v>-6100</v>
      </c>
    </row>
    <row r="40">
      <c r="A40" s="4" t="inlineStr">
        <is>
          <t>Purchases, issuances, sales and settlements, total</t>
        </is>
      </c>
      <c r="B40" s="6" t="n">
        <v>4200</v>
      </c>
      <c r="C40" s="6" t="n">
        <v>-38700</v>
      </c>
      <c r="D40" s="6" t="n">
        <v>-200500</v>
      </c>
    </row>
    <row r="41">
      <c r="A41" s="3" t="inlineStr">
        <is>
          <t>Total realized and unrealized gains and (losses):</t>
        </is>
      </c>
      <c r="B41" s="4" t="inlineStr">
        <is>
          <t xml:space="preserve"> </t>
        </is>
      </c>
      <c r="C41" s="4" t="inlineStr">
        <is>
          <t xml:space="preserve"> </t>
        </is>
      </c>
      <c r="D41" s="4" t="inlineStr">
        <is>
          <t xml:space="preserve"> </t>
        </is>
      </c>
    </row>
    <row r="42">
      <c r="A42" s="4" t="inlineStr">
        <is>
          <t>Included in earnings</t>
        </is>
      </c>
      <c r="B42" s="6" t="n">
        <v>18700</v>
      </c>
      <c r="C42" s="6" t="n">
        <v>11100</v>
      </c>
      <c r="D42" s="6" t="n">
        <v>-1400</v>
      </c>
    </row>
    <row r="43">
      <c r="A43" s="4" t="inlineStr">
        <is>
          <t>Ending balance</t>
        </is>
      </c>
      <c r="B43" s="6" t="n">
        <v>-263300</v>
      </c>
      <c r="C43" s="6" t="n">
        <v>-248900</v>
      </c>
      <c r="D43" s="6" t="n">
        <v>-199000</v>
      </c>
    </row>
    <row r="44">
      <c r="A44" s="4" t="inlineStr">
        <is>
          <t>IRLCs | Level 3</t>
        </is>
      </c>
      <c r="B44" s="4" t="inlineStr">
        <is>
          <t xml:space="preserve"> </t>
        </is>
      </c>
      <c r="C44" s="4" t="inlineStr">
        <is>
          <t xml:space="preserve"> </t>
        </is>
      </c>
      <c r="D44" s="4" t="inlineStr">
        <is>
          <t xml:space="preserve"> </t>
        </is>
      </c>
    </row>
    <row r="45">
      <c r="A45" s="3" t="inlineStr">
        <is>
          <t>Fair Value, Liabilities Measured on Recurring Basis, Unobservable Input Reconciliation, Calculation [Roll Forward]</t>
        </is>
      </c>
      <c r="B45" s="4" t="inlineStr">
        <is>
          <t xml:space="preserve"> </t>
        </is>
      </c>
      <c r="C45" s="4" t="inlineStr">
        <is>
          <t xml:space="preserve"> </t>
        </is>
      </c>
      <c r="D45" s="4" t="inlineStr">
        <is>
          <t xml:space="preserve"> </t>
        </is>
      </c>
    </row>
    <row r="46">
      <c r="A46" s="4" t="inlineStr">
        <is>
          <t>Beginning balance</t>
        </is>
      </c>
      <c r="B46" s="6" t="n">
        <v>5600</v>
      </c>
      <c r="C46" s="4" t="inlineStr">
        <is>
          <t xml:space="preserve"> </t>
        </is>
      </c>
      <c r="D46" s="4" t="inlineStr">
        <is>
          <t xml:space="preserve"> </t>
        </is>
      </c>
    </row>
    <row r="47">
      <c r="A47" s="3" t="inlineStr">
        <is>
          <t>Purchases, issuances, sales and settlements</t>
        </is>
      </c>
      <c r="B47" s="4" t="inlineStr">
        <is>
          <t xml:space="preserve"> </t>
        </is>
      </c>
      <c r="C47" s="4" t="inlineStr">
        <is>
          <t xml:space="preserve"> </t>
        </is>
      </c>
      <c r="D47" s="4" t="inlineStr">
        <is>
          <t xml:space="preserve"> </t>
        </is>
      </c>
    </row>
    <row r="48">
      <c r="A48" s="4" t="inlineStr">
        <is>
          <t>Issuances</t>
        </is>
      </c>
      <c r="B48" s="6" t="n">
        <v>28900</v>
      </c>
      <c r="C48" s="6" t="n">
        <v>39300</v>
      </c>
      <c r="D48" s="6" t="n">
        <v>168000</v>
      </c>
    </row>
    <row r="49">
      <c r="A49" s="4" t="inlineStr">
        <is>
          <t>Loans held for sale, at fair value (1)</t>
        </is>
      </c>
      <c r="B49" s="6" t="n">
        <v>-26000</v>
      </c>
      <c r="C49" s="6" t="n">
        <v>-64900</v>
      </c>
      <c r="D49" s="6" t="n">
        <v>-141500</v>
      </c>
    </row>
    <row r="50">
      <c r="A50" s="4" t="inlineStr">
        <is>
          <t>REO (Other assets)</t>
        </is>
      </c>
      <c r="B50" s="4" t="inlineStr">
        <is>
          <t xml:space="preserve"> </t>
        </is>
      </c>
      <c r="C50" s="6" t="n">
        <v>0</v>
      </c>
      <c r="D50" s="4" t="inlineStr">
        <is>
          <t xml:space="preserve"> </t>
        </is>
      </c>
    </row>
    <row r="51">
      <c r="A51" s="4" t="inlineStr">
        <is>
          <t>Purchases, issuances, sales and settlements, total</t>
        </is>
      </c>
      <c r="B51" s="6" t="n">
        <v>3000</v>
      </c>
      <c r="C51" s="6" t="n">
        <v>-25600</v>
      </c>
      <c r="D51" s="4" t="inlineStr">
        <is>
          <t xml:space="preserve"> </t>
        </is>
      </c>
    </row>
    <row r="52">
      <c r="A52" s="3" t="inlineStr">
        <is>
          <t>Total realized and unrealized gains and (losses):</t>
        </is>
      </c>
      <c r="B52" s="4" t="inlineStr">
        <is>
          <t xml:space="preserve"> </t>
        </is>
      </c>
      <c r="C52" s="4" t="inlineStr">
        <is>
          <t xml:space="preserve"> </t>
        </is>
      </c>
      <c r="D52" s="4" t="inlineStr">
        <is>
          <t xml:space="preserve"> </t>
        </is>
      </c>
    </row>
    <row r="53">
      <c r="A53" s="4" t="inlineStr">
        <is>
          <t>Included in earnings</t>
        </is>
      </c>
      <c r="B53" s="6" t="n">
        <v>-9100</v>
      </c>
      <c r="C53" s="4" t="inlineStr">
        <is>
          <t xml:space="preserve"> </t>
        </is>
      </c>
      <c r="D53" s="4" t="inlineStr">
        <is>
          <t xml:space="preserve"> </t>
        </is>
      </c>
    </row>
    <row r="54">
      <c r="A54" s="4" t="inlineStr">
        <is>
          <t>Ending balance</t>
        </is>
      </c>
      <c r="B54" s="5" t="n">
        <v>-500</v>
      </c>
      <c r="C54" s="6" t="n">
        <v>5600</v>
      </c>
      <c r="D54" s="4" t="inlineStr">
        <is>
          <t xml:space="preserve"> </t>
        </is>
      </c>
    </row>
    <row r="55">
      <c r="A55" s="4" t="inlineStr">
        <is>
          <t>Interest Rate Caps | Level 3</t>
        </is>
      </c>
      <c r="B55" s="4" t="inlineStr">
        <is>
          <t xml:space="preserve"> </t>
        </is>
      </c>
      <c r="C55" s="4" t="inlineStr">
        <is>
          <t xml:space="preserve"> </t>
        </is>
      </c>
      <c r="D55" s="4" t="inlineStr">
        <is>
          <t xml:space="preserve"> </t>
        </is>
      </c>
    </row>
    <row r="56">
      <c r="A56" s="3" t="inlineStr">
        <is>
          <t>Fair Value, Liabilities Measured on Recurring Basis, Unobservable Input Reconciliation, Calculation [Roll Forward]</t>
        </is>
      </c>
      <c r="B56" s="4" t="inlineStr">
        <is>
          <t xml:space="preserve"> </t>
        </is>
      </c>
      <c r="C56" s="4" t="inlineStr">
        <is>
          <t xml:space="preserve"> </t>
        </is>
      </c>
      <c r="D56" s="4" t="inlineStr">
        <is>
          <t xml:space="preserve"> </t>
        </is>
      </c>
    </row>
    <row r="57">
      <c r="A57" s="4" t="inlineStr">
        <is>
          <t>Beginning balance</t>
        </is>
      </c>
      <c r="B57" s="4" t="inlineStr">
        <is>
          <t xml:space="preserve"> </t>
        </is>
      </c>
      <c r="C57" s="6" t="n">
        <v>-700</v>
      </c>
      <c r="D57" s="6" t="n">
        <v>18100</v>
      </c>
    </row>
    <row r="58">
      <c r="A58" s="3" t="inlineStr">
        <is>
          <t>Purchases, issuances, sales and settlements</t>
        </is>
      </c>
      <c r="B58" s="4" t="inlineStr">
        <is>
          <t xml:space="preserve"> </t>
        </is>
      </c>
      <c r="C58" s="4" t="inlineStr">
        <is>
          <t xml:space="preserve"> </t>
        </is>
      </c>
      <c r="D58" s="4" t="inlineStr">
        <is>
          <t xml:space="preserve"> </t>
        </is>
      </c>
    </row>
    <row r="59">
      <c r="A59" s="4" t="inlineStr">
        <is>
          <t>Purchases, issuances, sales and settlements, total</t>
        </is>
      </c>
      <c r="B59" s="4" t="inlineStr">
        <is>
          <t xml:space="preserve"> </t>
        </is>
      </c>
      <c r="C59" s="4" t="inlineStr">
        <is>
          <t xml:space="preserve"> </t>
        </is>
      </c>
      <c r="D59" s="6" t="n">
        <v>26500</v>
      </c>
    </row>
    <row r="60">
      <c r="A60" s="3" t="inlineStr">
        <is>
          <t>Total realized and unrealized gains and (losses):</t>
        </is>
      </c>
      <c r="B60" s="4" t="inlineStr">
        <is>
          <t xml:space="preserve"> </t>
        </is>
      </c>
      <c r="C60" s="4" t="inlineStr">
        <is>
          <t xml:space="preserve"> </t>
        </is>
      </c>
      <c r="D60" s="4" t="inlineStr">
        <is>
          <t xml:space="preserve"> </t>
        </is>
      </c>
    </row>
    <row r="61">
      <c r="A61" s="4" t="inlineStr">
        <is>
          <t>Included in earnings</t>
        </is>
      </c>
      <c r="B61" s="4" t="inlineStr">
        <is>
          <t xml:space="preserve"> </t>
        </is>
      </c>
      <c r="C61" s="5" t="n">
        <v>32000</v>
      </c>
      <c r="D61" s="6" t="n">
        <v>45300</v>
      </c>
    </row>
    <row r="62">
      <c r="A62" s="4" t="inlineStr">
        <is>
          <t>Ending balance</t>
        </is>
      </c>
      <c r="B62" s="4" t="inlineStr">
        <is>
          <t xml:space="preserve"> </t>
        </is>
      </c>
      <c r="C62" s="4" t="inlineStr">
        <is>
          <t xml:space="preserve"> </t>
        </is>
      </c>
      <c r="D62" s="5" t="n">
        <v>-7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Schedule of Significant Assumptions used in Valuation (Details)</t>
        </is>
      </c>
      <c r="B1" s="2" t="inlineStr">
        <is>
          <t>Dec. 31, 2024 year USD ($)</t>
        </is>
      </c>
      <c r="C1" s="2" t="inlineStr">
        <is>
          <t>Dec. 31, 2023 year USD ($)</t>
        </is>
      </c>
    </row>
    <row r="2">
      <c r="A2" s="4" t="inlineStr">
        <is>
          <t>Life in years | Loans Held for Investme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s</t>
        </is>
      </c>
      <c r="B4" s="8" t="n">
        <v>4.2</v>
      </c>
      <c r="C4" s="8" t="n">
        <v>5.2</v>
      </c>
    </row>
    <row r="5">
      <c r="A5" s="4" t="inlineStr">
        <is>
          <t>Life in years | HMBS - Related Borrowing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s</t>
        </is>
      </c>
      <c r="B7" s="8" t="n">
        <v>4.2</v>
      </c>
      <c r="C7" s="8" t="n">
        <v>5.2</v>
      </c>
    </row>
    <row r="8">
      <c r="A8" s="4" t="inlineStr">
        <is>
          <t>Life in years | Mortgage Servicing Rights Pledge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s</t>
        </is>
      </c>
      <c r="B10" s="8" t="n">
        <v>4.7</v>
      </c>
      <c r="C10" s="8" t="n">
        <v>4.3</v>
      </c>
    </row>
    <row r="11">
      <c r="A11" s="4" t="inlineStr">
        <is>
          <t>Weighted average prepayment speed | Loans Held for Investmen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s</t>
        </is>
      </c>
      <c r="B13" s="12" t="n">
        <v>0.213</v>
      </c>
      <c r="C13" s="12" t="n">
        <v>0.172</v>
      </c>
    </row>
    <row r="14">
      <c r="A14" s="4" t="inlineStr">
        <is>
          <t>Weighted average prepayment speed | Fair Value Agency Mortgage Servicing Righ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s</t>
        </is>
      </c>
      <c r="B16" s="12" t="n">
        <v>0.064</v>
      </c>
      <c r="C16" s="12" t="n">
        <v>0.077</v>
      </c>
    </row>
    <row r="17">
      <c r="A17" s="4" t="inlineStr">
        <is>
          <t>Weighted average prepayment speed | Fair Value Non Agency Mortgage Servicing Righ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s</t>
        </is>
      </c>
      <c r="B19" s="12" t="n">
        <v>0.078</v>
      </c>
      <c r="C19" s="12" t="n">
        <v>0.079</v>
      </c>
    </row>
    <row r="20">
      <c r="A20" s="4" t="inlineStr">
        <is>
          <t>Weighted average prepayment speed | HMBS - Related Borrowing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s</t>
        </is>
      </c>
      <c r="B22" s="12" t="n">
        <v>0.213</v>
      </c>
      <c r="C22" s="12" t="n">
        <v>0.172</v>
      </c>
    </row>
    <row r="23">
      <c r="A23" s="4" t="inlineStr">
        <is>
          <t>Weighted average prepayment speed | Mortgage Servicing Rights Pledged</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s</t>
        </is>
      </c>
      <c r="B25" s="12" t="n">
        <v>0.054</v>
      </c>
      <c r="C25" s="12" t="n">
        <v>0.065</v>
      </c>
    </row>
    <row r="26">
      <c r="A26" s="4" t="inlineStr">
        <is>
          <t>Weighted average delinquency rate | Fair Value Agency Mortgage Servicing Righ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s</t>
        </is>
      </c>
      <c r="B28" s="12" t="n">
        <v>0.012</v>
      </c>
      <c r="C28" s="12" t="n">
        <v>0.013</v>
      </c>
    </row>
    <row r="29">
      <c r="A29" s="4" t="inlineStr">
        <is>
          <t>Weighted average delinquency rate | Fair Value Non Agency Mortgage Servicing Righ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s</t>
        </is>
      </c>
      <c r="B31" s="12" t="n">
        <v>0.104</v>
      </c>
      <c r="C31" s="12" t="n">
        <v>0.1</v>
      </c>
    </row>
    <row r="32">
      <c r="A32" s="4" t="inlineStr">
        <is>
          <t>Weighted average delinquency rate | Mortgage Servicing Rights Pledged</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s</t>
        </is>
      </c>
      <c r="B34" s="12" t="n">
        <v>0.03</v>
      </c>
      <c r="C34" s="12" t="n">
        <v>0.028</v>
      </c>
    </row>
    <row r="35">
      <c r="A35" s="4" t="inlineStr">
        <is>
          <t>Weighted average discou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s</t>
        </is>
      </c>
      <c r="B37" s="12" t="n">
        <v>0.1</v>
      </c>
      <c r="C37" s="12" t="n">
        <v>0.094</v>
      </c>
    </row>
    <row r="38">
      <c r="A38" s="4" t="inlineStr">
        <is>
          <t>Weighted average discount rate | Loans Held for Investment</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s</t>
        </is>
      </c>
      <c r="B40" s="12" t="n">
        <v>0.054</v>
      </c>
      <c r="C40" s="12" t="n">
        <v>0.049</v>
      </c>
    </row>
    <row r="41">
      <c r="A41" s="4" t="inlineStr">
        <is>
          <t>Weighted average discount rate | Fair Value Agency Mortgage Servicing Righ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easurement inputs</t>
        </is>
      </c>
      <c r="B43" s="12" t="n">
        <v>0.1</v>
      </c>
      <c r="C43" s="12" t="n">
        <v>0.092</v>
      </c>
    </row>
    <row r="44">
      <c r="A44" s="4" t="inlineStr">
        <is>
          <t>Weighted average discount rate | Fair Value Non Agency Mortgage Servicing Righ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easurement inputs</t>
        </is>
      </c>
      <c r="B46" s="12" t="n">
        <v>0.109</v>
      </c>
      <c r="C46" s="12" t="n">
        <v>0.114</v>
      </c>
    </row>
    <row r="47">
      <c r="A47" s="4" t="inlineStr">
        <is>
          <t>Weighted average discount rate | HMBS - Related Borrowing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easurement inputs</t>
        </is>
      </c>
      <c r="B49" s="12" t="n">
        <v>0.053</v>
      </c>
      <c r="C49" s="12" t="n">
        <v>0.049</v>
      </c>
    </row>
    <row r="50">
      <c r="A50" s="4" t="inlineStr">
        <is>
          <t>Weighted average discount rate | Mortgage Servicing Rights Pledged</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easurement inputs</t>
        </is>
      </c>
      <c r="B52" s="12" t="n">
        <v>0.103</v>
      </c>
      <c r="C52" s="12" t="n">
        <v>0.096</v>
      </c>
    </row>
    <row r="53">
      <c r="A53" s="4" t="inlineStr">
        <is>
          <t>Weighted average cost to service (in dollars) | Fair Value Agency Mortgage Servicing Right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Measurement inputs | $</t>
        </is>
      </c>
      <c r="B55" s="6" t="n">
        <v>71</v>
      </c>
      <c r="C55" s="6" t="n">
        <v>71</v>
      </c>
    </row>
    <row r="56">
      <c r="A56" s="4" t="inlineStr">
        <is>
          <t>Weighted average cost to service (in dollars) | Fair Value Non Agency Mortgage Servicing Right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Measurement inputs | $</t>
        </is>
      </c>
      <c r="B58" s="6" t="n">
        <v>193</v>
      </c>
      <c r="C58" s="6" t="n">
        <v>192</v>
      </c>
    </row>
    <row r="59">
      <c r="A59" s="4" t="inlineStr">
        <is>
          <t>Weighted average cost to service (in dollars) | Mortgage Servicing Rights Pledged</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Measurement inputs | $</t>
        </is>
      </c>
      <c r="B61" s="6" t="n">
        <v>133</v>
      </c>
      <c r="C61" s="6" t="n">
        <v>130</v>
      </c>
    </row>
    <row r="62">
      <c r="A62" s="4" t="inlineStr">
        <is>
          <t>Minimum | Life in years | Loans Held for Investment</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Measurement inputs</t>
        </is>
      </c>
      <c r="B64" s="8" t="n">
        <v>0.4</v>
      </c>
      <c r="C64" s="8" t="n">
        <v>0.8</v>
      </c>
    </row>
    <row r="65">
      <c r="A65" s="4" t="inlineStr">
        <is>
          <t>Minimum | Life in years | HMBS - Related Borrowing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easurement inputs</t>
        </is>
      </c>
      <c r="B67" s="8" t="n">
        <v>0.4</v>
      </c>
      <c r="C67" s="8" t="n">
        <v>0.8</v>
      </c>
    </row>
    <row r="68">
      <c r="A68" s="4" t="inlineStr">
        <is>
          <t>Minimum | Weighted average prepayment speed | Loans Held for Investment</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easurement inputs</t>
        </is>
      </c>
      <c r="B70" s="12" t="n">
        <v>0.131</v>
      </c>
      <c r="C70" s="12" t="n">
        <v>0.12</v>
      </c>
    </row>
    <row r="71">
      <c r="A71" s="4" t="inlineStr">
        <is>
          <t>Minimum | Weighted average prepayment speed | HMBS - Related Borrowing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Measurement inputs</t>
        </is>
      </c>
      <c r="B73" s="12" t="n">
        <v>0.131</v>
      </c>
      <c r="C73" s="12" t="n">
        <v>0.12</v>
      </c>
    </row>
    <row r="74">
      <c r="A74" s="4" t="inlineStr">
        <is>
          <t>Maximum | Life in years | Loans Held for Investment</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Measurement inputs</t>
        </is>
      </c>
      <c r="B76" s="8" t="n">
        <v>7.6</v>
      </c>
      <c r="C76" s="8" t="n">
        <v>7.9</v>
      </c>
    </row>
    <row r="77">
      <c r="A77" s="4" t="inlineStr">
        <is>
          <t>Maximum | Life in years | HMBS - Related Borrowings</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Measurement inputs</t>
        </is>
      </c>
      <c r="B79" s="8" t="n">
        <v>7.6</v>
      </c>
      <c r="C79" s="8" t="n">
        <v>7.9</v>
      </c>
    </row>
    <row r="80">
      <c r="A80" s="4" t="inlineStr">
        <is>
          <t>Maximum | Weighted average prepayment speed | Loans Held for Investment</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Measurement inputs</t>
        </is>
      </c>
      <c r="B82" s="12" t="n">
        <v>0.316</v>
      </c>
      <c r="C82" s="12" t="n">
        <v>0.354</v>
      </c>
    </row>
    <row r="83">
      <c r="A83" s="4" t="inlineStr">
        <is>
          <t>Maximum | Weighted average prepayment speed | HMBS - Related Borrowings</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Measurement inputs</t>
        </is>
      </c>
      <c r="B85" s="12" t="n">
        <v>0.316</v>
      </c>
      <c r="C85" s="12" t="n">
        <v>0.3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Fair Value - Sensitivity Analysis (Details) $ in Millions</t>
        </is>
      </c>
      <c r="B1" s="2" t="inlineStr">
        <is>
          <t>Dec. 31, 2024 USD ($)</t>
        </is>
      </c>
    </row>
    <row r="2">
      <c r="A2" s="3" t="inlineStr">
        <is>
          <t>Fair Value Disclosures [Abstract]</t>
        </is>
      </c>
      <c r="B2" s="4" t="inlineStr">
        <is>
          <t xml:space="preserve"> </t>
        </is>
      </c>
    </row>
    <row r="3">
      <c r="A3" s="4" t="inlineStr">
        <is>
          <t>Weighted average prepayment speeds, 10% (in percentage points)</t>
        </is>
      </c>
      <c r="B3" s="12" t="n">
        <v>0.007</v>
      </c>
    </row>
    <row r="4">
      <c r="A4" s="4" t="inlineStr">
        <is>
          <t>Weighted average prepayment speeds, 20% (in percentage points)</t>
        </is>
      </c>
      <c r="B4" s="12" t="n">
        <v>0.015</v>
      </c>
    </row>
    <row r="5">
      <c r="A5" s="4" t="inlineStr">
        <is>
          <t>Weighted average prepayment speeds, 10%</t>
        </is>
      </c>
      <c r="B5" s="7" t="n">
        <v>-59.3</v>
      </c>
    </row>
    <row r="6">
      <c r="A6" s="4" t="inlineStr">
        <is>
          <t>Weighted average prepayment speeds, 20%</t>
        </is>
      </c>
      <c r="B6" s="7" t="n">
        <v>-117.2</v>
      </c>
    </row>
    <row r="7">
      <c r="A7" s="4" t="inlineStr">
        <is>
          <t>Discount rate (Option-adjusted spread), 10% (in percentage points)</t>
        </is>
      </c>
      <c r="B7" s="12" t="n">
        <v>0.01</v>
      </c>
    </row>
    <row r="8">
      <c r="A8" s="4" t="inlineStr">
        <is>
          <t>Discount rate (Option-adjusted spread), 20% (in percentage points)</t>
        </is>
      </c>
      <c r="B8" s="12" t="n">
        <v>0.02</v>
      </c>
    </row>
    <row r="9">
      <c r="A9" s="4" t="inlineStr">
        <is>
          <t>Discount rate (Option-adjusted spread), 10%</t>
        </is>
      </c>
      <c r="B9" s="7" t="n">
        <v>-86.2</v>
      </c>
    </row>
    <row r="10">
      <c r="A10" s="4" t="inlineStr">
        <is>
          <t>Discount rate (Option-adjusted spread), 20%</t>
        </is>
      </c>
      <c r="B10" s="7" t="n">
        <v>-16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40" customWidth="1" min="5" max="5"/>
    <col width="60" customWidth="1" min="6" max="6"/>
  </cols>
  <sheetData>
    <row r="1">
      <c r="A1" s="1" t="inlineStr">
        <is>
          <t>CONSOLIDATED STATEMENTS OF CHANGES IN EQUITY - USD ($) $ in Millions</t>
        </is>
      </c>
      <c r="B1" s="2" t="inlineStr">
        <is>
          <t>Total</t>
        </is>
      </c>
      <c r="C1" s="2" t="inlineStr">
        <is>
          <t>Common Stock</t>
        </is>
      </c>
      <c r="D1" s="2" t="inlineStr">
        <is>
          <t>Additional Paid-in Capital</t>
        </is>
      </c>
      <c r="E1" s="2" t="inlineStr">
        <is>
          <t>Retained Earnings (Accumulated Deficit)</t>
        </is>
      </c>
      <c r="F1" s="2" t="inlineStr">
        <is>
          <t>Accumulated Other Comprehensive Income (Loss), Net of Taxes</t>
        </is>
      </c>
    </row>
    <row r="2">
      <c r="A2" s="4" t="inlineStr">
        <is>
          <t>Balance at (in shares) at Dec. 31, 2021</t>
        </is>
      </c>
      <c r="B2" s="4" t="inlineStr">
        <is>
          <t xml:space="preserve"> </t>
        </is>
      </c>
      <c r="C2" s="6" t="n">
        <v>9208312</v>
      </c>
      <c r="D2" s="4" t="inlineStr">
        <is>
          <t xml:space="preserve"> </t>
        </is>
      </c>
      <c r="E2" s="4" t="inlineStr">
        <is>
          <t xml:space="preserve"> </t>
        </is>
      </c>
      <c r="F2" s="4" t="inlineStr">
        <is>
          <t xml:space="preserve"> </t>
        </is>
      </c>
    </row>
    <row r="3">
      <c r="A3" s="4" t="inlineStr">
        <is>
          <t>Balance at at Dec. 31, 2021</t>
        </is>
      </c>
      <c r="B3" s="7" t="n">
        <v>476.7</v>
      </c>
      <c r="C3" s="7" t="n">
        <v>0.1</v>
      </c>
      <c r="D3" s="7" t="n">
        <v>592.6</v>
      </c>
      <c r="E3" s="7" t="n">
        <v>-113.6</v>
      </c>
      <c r="F3" s="7" t="n">
        <v>-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8" t="n">
        <v>25.7</v>
      </c>
      <c r="C5" s="4" t="inlineStr">
        <is>
          <t xml:space="preserve"> </t>
        </is>
      </c>
      <c r="D5" s="4" t="inlineStr">
        <is>
          <t xml:space="preserve"> </t>
        </is>
      </c>
      <c r="E5" s="8" t="n">
        <v>25.7</v>
      </c>
      <c r="F5" s="4" t="inlineStr">
        <is>
          <t xml:space="preserve"> </t>
        </is>
      </c>
    </row>
    <row r="6">
      <c r="A6" s="4" t="inlineStr">
        <is>
          <t>Repurchase of common stock, shares</t>
        </is>
      </c>
      <c r="B6" s="4" t="inlineStr">
        <is>
          <t xml:space="preserve"> </t>
        </is>
      </c>
      <c r="C6" s="6" t="n">
        <v>-1750557</v>
      </c>
      <c r="D6" s="4" t="inlineStr">
        <is>
          <t xml:space="preserve"> </t>
        </is>
      </c>
      <c r="E6" s="4" t="inlineStr">
        <is>
          <t xml:space="preserve"> </t>
        </is>
      </c>
      <c r="F6" s="4" t="inlineStr">
        <is>
          <t xml:space="preserve"> </t>
        </is>
      </c>
    </row>
    <row r="7">
      <c r="A7" s="4" t="inlineStr">
        <is>
          <t>Repurchase of common stock, value</t>
        </is>
      </c>
      <c r="B7" s="6" t="n">
        <v>-50</v>
      </c>
      <c r="C7" s="5" t="n">
        <v>0</v>
      </c>
      <c r="D7" s="6" t="n">
        <v>-50</v>
      </c>
      <c r="E7" s="4" t="inlineStr">
        <is>
          <t xml:space="preserve"> </t>
        </is>
      </c>
      <c r="F7" s="4" t="inlineStr">
        <is>
          <t xml:space="preserve"> </t>
        </is>
      </c>
    </row>
    <row r="8">
      <c r="A8" s="4" t="inlineStr">
        <is>
          <t>Equity-based compensation and other (in shares)</t>
        </is>
      </c>
      <c r="B8" s="4" t="inlineStr">
        <is>
          <t xml:space="preserve"> </t>
        </is>
      </c>
      <c r="C8" s="6" t="n">
        <v>68362</v>
      </c>
      <c r="D8" s="4" t="inlineStr">
        <is>
          <t xml:space="preserve"> </t>
        </is>
      </c>
      <c r="E8" s="4" t="inlineStr">
        <is>
          <t xml:space="preserve"> </t>
        </is>
      </c>
      <c r="F8" s="4" t="inlineStr">
        <is>
          <t xml:space="preserve"> </t>
        </is>
      </c>
    </row>
    <row r="9">
      <c r="A9" s="4" t="inlineStr">
        <is>
          <t>Equity-based compensation and other</t>
        </is>
      </c>
      <c r="B9" s="8" t="n">
        <v>4.4</v>
      </c>
      <c r="C9" s="5" t="n">
        <v>0</v>
      </c>
      <c r="D9" s="8" t="n">
        <v>4.4</v>
      </c>
      <c r="E9" s="4" t="inlineStr">
        <is>
          <t xml:space="preserve"> </t>
        </is>
      </c>
      <c r="F9" s="4" t="inlineStr">
        <is>
          <t xml:space="preserve"> </t>
        </is>
      </c>
    </row>
    <row r="10">
      <c r="A10" s="4" t="inlineStr">
        <is>
          <t>Other comprehensive income (loss), net of income taxes</t>
        </is>
      </c>
      <c r="B10" s="8" t="n">
        <v>-0.1</v>
      </c>
      <c r="C10" s="4" t="inlineStr">
        <is>
          <t xml:space="preserve"> </t>
        </is>
      </c>
      <c r="D10" s="4" t="inlineStr">
        <is>
          <t xml:space="preserve"> </t>
        </is>
      </c>
      <c r="E10" s="4" t="inlineStr">
        <is>
          <t xml:space="preserve"> </t>
        </is>
      </c>
      <c r="F10" s="8" t="n">
        <v>-0.1</v>
      </c>
    </row>
    <row r="11">
      <c r="A11" s="4" t="inlineStr">
        <is>
          <t>Preferred stock dividend ($0.24 per share)</t>
        </is>
      </c>
      <c r="B11" s="6" t="n">
        <v>0</v>
      </c>
      <c r="C11" s="4" t="inlineStr">
        <is>
          <t xml:space="preserve"> </t>
        </is>
      </c>
      <c r="D11" s="4" t="inlineStr">
        <is>
          <t xml:space="preserve"> </t>
        </is>
      </c>
      <c r="E11" s="4" t="inlineStr">
        <is>
          <t xml:space="preserve"> </t>
        </is>
      </c>
      <c r="F11" s="4" t="inlineStr">
        <is>
          <t xml:space="preserve"> </t>
        </is>
      </c>
    </row>
    <row r="12">
      <c r="A12" s="4" t="inlineStr">
        <is>
          <t>Balance at (in shares) at Dec. 31, 2022</t>
        </is>
      </c>
      <c r="B12" s="4" t="inlineStr">
        <is>
          <t xml:space="preserve"> </t>
        </is>
      </c>
      <c r="C12" s="6" t="n">
        <v>7526117</v>
      </c>
      <c r="D12" s="4" t="inlineStr">
        <is>
          <t xml:space="preserve"> </t>
        </is>
      </c>
      <c r="E12" s="4" t="inlineStr">
        <is>
          <t xml:space="preserve"> </t>
        </is>
      </c>
      <c r="F12" s="4" t="inlineStr">
        <is>
          <t xml:space="preserve"> </t>
        </is>
      </c>
    </row>
    <row r="13">
      <c r="A13" s="4" t="inlineStr">
        <is>
          <t>Balance at at Dec. 31, 2022</t>
        </is>
      </c>
      <c r="B13" s="8" t="n">
        <v>456.7</v>
      </c>
      <c r="C13" s="7" t="n">
        <v>0.1</v>
      </c>
      <c r="D13" s="6" t="n">
        <v>547</v>
      </c>
      <c r="E13" s="8" t="n">
        <v>-87.90000000000001</v>
      </c>
      <c r="F13" s="8" t="n">
        <v>-2.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8" t="n">
        <v>-63.7</v>
      </c>
      <c r="C15" s="4" t="inlineStr">
        <is>
          <t xml:space="preserve"> </t>
        </is>
      </c>
      <c r="D15" s="4" t="inlineStr">
        <is>
          <t xml:space="preserve"> </t>
        </is>
      </c>
      <c r="E15" s="8" t="n">
        <v>-63.7</v>
      </c>
      <c r="F15" s="4" t="inlineStr">
        <is>
          <t xml:space="preserve"> </t>
        </is>
      </c>
    </row>
    <row r="16">
      <c r="A16" s="4" t="inlineStr">
        <is>
          <t>Equity-based compensation and other (in shares)</t>
        </is>
      </c>
      <c r="B16" s="4" t="inlineStr">
        <is>
          <t xml:space="preserve"> </t>
        </is>
      </c>
      <c r="C16" s="6" t="n">
        <v>158284</v>
      </c>
      <c r="D16" s="4" t="inlineStr">
        <is>
          <t xml:space="preserve"> </t>
        </is>
      </c>
      <c r="E16" s="4" t="inlineStr">
        <is>
          <t xml:space="preserve"> </t>
        </is>
      </c>
      <c r="F16" s="4" t="inlineStr">
        <is>
          <t xml:space="preserve"> </t>
        </is>
      </c>
    </row>
    <row r="17">
      <c r="A17" s="4" t="inlineStr">
        <is>
          <t>Equity-based compensation and other</t>
        </is>
      </c>
      <c r="B17" s="8" t="n">
        <v>7.5</v>
      </c>
      <c r="C17" s="5" t="n">
        <v>0</v>
      </c>
      <c r="D17" s="8" t="n">
        <v>7.5</v>
      </c>
      <c r="E17" s="4" t="inlineStr">
        <is>
          <t xml:space="preserve"> </t>
        </is>
      </c>
      <c r="F17" s="4" t="inlineStr">
        <is>
          <t xml:space="preserve"> </t>
        </is>
      </c>
    </row>
    <row r="18">
      <c r="A18" s="4" t="inlineStr">
        <is>
          <t>Other comprehensive income (loss), net of income taxes</t>
        </is>
      </c>
      <c r="B18" s="8" t="n">
        <v>1.3</v>
      </c>
      <c r="C18" s="4" t="inlineStr">
        <is>
          <t xml:space="preserve"> </t>
        </is>
      </c>
      <c r="D18" s="4" t="inlineStr">
        <is>
          <t xml:space="preserve"> </t>
        </is>
      </c>
      <c r="E18" s="4" t="inlineStr">
        <is>
          <t xml:space="preserve"> </t>
        </is>
      </c>
      <c r="F18" s="8" t="n">
        <v>1.3</v>
      </c>
    </row>
    <row r="19">
      <c r="A19" s="4" t="inlineStr">
        <is>
          <t>Preferred stock dividend ($0.24 per share)</t>
        </is>
      </c>
      <c r="B19" s="5" t="n">
        <v>0</v>
      </c>
      <c r="C19" s="4" t="inlineStr">
        <is>
          <t xml:space="preserve"> </t>
        </is>
      </c>
      <c r="D19" s="4" t="inlineStr">
        <is>
          <t xml:space="preserve"> </t>
        </is>
      </c>
      <c r="E19" s="4" t="inlineStr">
        <is>
          <t xml:space="preserve"> </t>
        </is>
      </c>
      <c r="F19" s="4" t="inlineStr">
        <is>
          <t xml:space="preserve"> </t>
        </is>
      </c>
    </row>
    <row r="20">
      <c r="A20" s="4" t="inlineStr">
        <is>
          <t>Balance at (in shares) at Dec. 31, 2023</t>
        </is>
      </c>
      <c r="B20" s="6" t="n">
        <v>7684401</v>
      </c>
      <c r="C20" s="6" t="n">
        <v>7684401</v>
      </c>
      <c r="D20" s="4" t="inlineStr">
        <is>
          <t xml:space="preserve"> </t>
        </is>
      </c>
      <c r="E20" s="4" t="inlineStr">
        <is>
          <t xml:space="preserve"> </t>
        </is>
      </c>
      <c r="F20" s="4" t="inlineStr">
        <is>
          <t xml:space="preserve"> </t>
        </is>
      </c>
    </row>
    <row r="21">
      <c r="A21" s="4" t="inlineStr">
        <is>
          <t>Balance at at Dec. 31, 2023</t>
        </is>
      </c>
      <c r="B21" s="7" t="n">
        <v>401.8</v>
      </c>
      <c r="C21" s="7" t="n">
        <v>0.1</v>
      </c>
      <c r="D21" s="8" t="n">
        <v>554.5</v>
      </c>
      <c r="E21" s="8" t="n">
        <v>-151.6</v>
      </c>
      <c r="F21" s="8" t="n">
        <v>-1.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8" t="n">
        <v>33.9</v>
      </c>
      <c r="C23" s="4" t="inlineStr">
        <is>
          <t xml:space="preserve"> </t>
        </is>
      </c>
      <c r="D23" s="4" t="inlineStr">
        <is>
          <t xml:space="preserve"> </t>
        </is>
      </c>
      <c r="E23" s="4" t="inlineStr">
        <is>
          <t xml:space="preserve"> </t>
        </is>
      </c>
      <c r="F23" s="4" t="inlineStr">
        <is>
          <t xml:space="preserve"> </t>
        </is>
      </c>
    </row>
    <row r="24">
      <c r="A24" s="4" t="inlineStr">
        <is>
          <t>Equity-based compensation and other (in shares)</t>
        </is>
      </c>
      <c r="B24" s="4" t="inlineStr">
        <is>
          <t xml:space="preserve"> </t>
        </is>
      </c>
      <c r="C24" s="6" t="n">
        <v>188652</v>
      </c>
      <c r="D24" s="4" t="inlineStr">
        <is>
          <t xml:space="preserve"> </t>
        </is>
      </c>
      <c r="E24" s="4" t="inlineStr">
        <is>
          <t xml:space="preserve"> </t>
        </is>
      </c>
      <c r="F24" s="4" t="inlineStr">
        <is>
          <t xml:space="preserve"> </t>
        </is>
      </c>
    </row>
    <row r="25">
      <c r="A25" s="4" t="inlineStr">
        <is>
          <t>Equity-based compensation and other</t>
        </is>
      </c>
      <c r="B25" s="8" t="n">
        <v>5.4</v>
      </c>
      <c r="C25" s="4" t="inlineStr">
        <is>
          <t xml:space="preserve"> </t>
        </is>
      </c>
      <c r="D25" s="8" t="n">
        <v>5.4</v>
      </c>
      <c r="E25" s="4" t="inlineStr">
        <is>
          <t xml:space="preserve"> </t>
        </is>
      </c>
      <c r="F25" s="4" t="inlineStr">
        <is>
          <t xml:space="preserve"> </t>
        </is>
      </c>
    </row>
    <row r="26">
      <c r="A26" s="4" t="inlineStr">
        <is>
          <t>Other comprehensive income (loss), net of income taxes</t>
        </is>
      </c>
      <c r="B26" s="8" t="n">
        <v>2.4</v>
      </c>
      <c r="C26" s="4" t="inlineStr">
        <is>
          <t xml:space="preserve"> </t>
        </is>
      </c>
      <c r="D26" s="4" t="inlineStr">
        <is>
          <t xml:space="preserve"> </t>
        </is>
      </c>
      <c r="E26" s="4" t="inlineStr">
        <is>
          <t xml:space="preserve"> </t>
        </is>
      </c>
      <c r="F26" s="8" t="n">
        <v>2.4</v>
      </c>
    </row>
    <row r="27">
      <c r="A27" s="4" t="inlineStr">
        <is>
          <t>Preferred stock dividend ($0.24 per share)</t>
        </is>
      </c>
      <c r="B27" s="7" t="n">
        <v>-0.5</v>
      </c>
      <c r="C27" s="4" t="inlineStr">
        <is>
          <t xml:space="preserve"> </t>
        </is>
      </c>
      <c r="D27" s="4" t="inlineStr">
        <is>
          <t xml:space="preserve"> </t>
        </is>
      </c>
      <c r="E27" s="4" t="inlineStr">
        <is>
          <t xml:space="preserve"> </t>
        </is>
      </c>
      <c r="F27" s="4" t="inlineStr">
        <is>
          <t xml:space="preserve"> </t>
        </is>
      </c>
    </row>
    <row r="28">
      <c r="A28" s="4" t="inlineStr">
        <is>
          <t>Balance at (in shares) at Dec. 31, 2024</t>
        </is>
      </c>
      <c r="B28" s="6" t="n">
        <v>7873053</v>
      </c>
      <c r="C28" s="6" t="n">
        <v>7873053</v>
      </c>
      <c r="D28" s="4" t="inlineStr">
        <is>
          <t xml:space="preserve"> </t>
        </is>
      </c>
      <c r="E28" s="4" t="inlineStr">
        <is>
          <t xml:space="preserve"> </t>
        </is>
      </c>
      <c r="F28" s="4" t="inlineStr">
        <is>
          <t xml:space="preserve"> </t>
        </is>
      </c>
    </row>
    <row r="29">
      <c r="A29" s="4" t="inlineStr">
        <is>
          <t>Balance at at Dec. 31, 2024</t>
        </is>
      </c>
      <c r="B29" s="7" t="n">
        <v>442.9</v>
      </c>
      <c r="C29" s="7" t="n">
        <v>0.1</v>
      </c>
      <c r="D29" s="7" t="n">
        <v>559.3</v>
      </c>
      <c r="E29" s="7" t="n">
        <v>-117.6</v>
      </c>
      <c r="F29" s="7" t="n">
        <v>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Summary of Activity in Balance of Loans Held for Sale, at Fair Value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Principal amount outstanding on loans held for sale</t>
        </is>
      </c>
      <c r="B4" s="7" t="n">
        <v>1401.2</v>
      </c>
      <c r="C4" s="7" t="n">
        <v>678.8</v>
      </c>
      <c r="D4" s="4" t="inlineStr">
        <is>
          <t xml:space="preserve"> </t>
        </is>
      </c>
    </row>
    <row r="5">
      <c r="A5" s="4" t="inlineStr">
        <is>
          <t>Premium (discount) balance on loans held for sale</t>
        </is>
      </c>
      <c r="B5" s="8" t="n">
        <v>-91.59999999999999</v>
      </c>
      <c r="C5" s="8" t="n">
        <v>-2.4</v>
      </c>
      <c r="D5" s="4" t="inlineStr">
        <is>
          <t xml:space="preserve"> </t>
        </is>
      </c>
    </row>
    <row r="6">
      <c r="A6" s="4" t="inlineStr">
        <is>
          <t>Fair value adjustment to loans held for sale</t>
        </is>
      </c>
      <c r="B6" s="8" t="n">
        <v>-19.4</v>
      </c>
      <c r="C6" s="8" t="n">
        <v>-2.2</v>
      </c>
      <c r="D6" s="4" t="inlineStr">
        <is>
          <t xml:space="preserve"> </t>
        </is>
      </c>
    </row>
    <row r="7">
      <c r="A7" s="4" t="inlineStr">
        <is>
          <t>Mortgages Held-for-sale, Fair Value Disclosure</t>
        </is>
      </c>
      <c r="B7" s="8" t="n">
        <v>1290.2</v>
      </c>
      <c r="C7" s="8" t="n">
        <v>674.2</v>
      </c>
      <c r="D7" s="4" t="inlineStr">
        <is>
          <t xml:space="preserve"> </t>
        </is>
      </c>
    </row>
    <row r="8">
      <c r="A8" s="3" t="inlineStr">
        <is>
          <t>Movement In Loans Held For Sale At Fair Value [Roll Forward]</t>
        </is>
      </c>
      <c r="B8" s="4" t="inlineStr">
        <is>
          <t xml:space="preserve"> </t>
        </is>
      </c>
      <c r="C8" s="4" t="inlineStr">
        <is>
          <t xml:space="preserve"> </t>
        </is>
      </c>
      <c r="D8" s="4" t="inlineStr">
        <is>
          <t xml:space="preserve"> </t>
        </is>
      </c>
    </row>
    <row r="9">
      <c r="A9" s="4" t="inlineStr">
        <is>
          <t>Beginning balance</t>
        </is>
      </c>
      <c r="B9" s="8" t="n">
        <v>674.2</v>
      </c>
      <c r="C9" s="8" t="n">
        <v>617.8</v>
      </c>
      <c r="D9" s="7" t="n">
        <v>917.5</v>
      </c>
    </row>
    <row r="10">
      <c r="A10" s="4" t="inlineStr">
        <is>
          <t>Originations and purchases</t>
        </is>
      </c>
      <c r="B10" s="8" t="n">
        <v>17811.4</v>
      </c>
      <c r="C10" s="8" t="n">
        <v>12797.5</v>
      </c>
      <c r="D10" s="6" t="n">
        <v>17582</v>
      </c>
    </row>
    <row r="11">
      <c r="A11" s="4" t="inlineStr">
        <is>
          <t>Proceeds from sales</t>
        </is>
      </c>
      <c r="B11" s="8" t="n">
        <v>-16857.8</v>
      </c>
      <c r="C11" s="8" t="n">
        <v>-12450.8</v>
      </c>
      <c r="D11" s="8" t="n">
        <v>-17477.2</v>
      </c>
    </row>
    <row r="12">
      <c r="A12" s="4" t="inlineStr">
        <is>
          <t>Principal collections</t>
        </is>
      </c>
      <c r="B12" s="8" t="n">
        <v>-102.1</v>
      </c>
      <c r="C12" s="8" t="n">
        <v>-87.5</v>
      </c>
      <c r="D12" s="8" t="n">
        <v>-106.9</v>
      </c>
    </row>
    <row r="13">
      <c r="A13" s="4" t="inlineStr">
        <is>
          <t>Transfer from loans held for investment to loans held for sale</t>
        </is>
      </c>
      <c r="B13" s="8" t="n">
        <v>4.8</v>
      </c>
      <c r="C13" s="8" t="n">
        <v>6.1</v>
      </c>
      <c r="D13" s="6" t="n">
        <v>8</v>
      </c>
    </row>
    <row r="14">
      <c r="A14" s="4" t="inlineStr">
        <is>
          <t>Transfer of Portfolio Loans and Leases to Held-for-sale</t>
        </is>
      </c>
      <c r="B14" s="4" t="inlineStr">
        <is>
          <t xml:space="preserve"> </t>
        </is>
      </c>
      <c r="C14" s="8" t="n">
        <v>6.1</v>
      </c>
      <c r="D14" s="6" t="n">
        <v>8</v>
      </c>
    </row>
    <row r="15">
      <c r="A15" s="4" t="inlineStr">
        <is>
          <t>Transfer Of Portfolio Loans To Receivables</t>
        </is>
      </c>
      <c r="B15" s="8" t="n">
        <v>-32.9</v>
      </c>
      <c r="C15" s="8" t="n">
        <v>-33.2</v>
      </c>
      <c r="D15" s="8" t="n">
        <v>-13.2</v>
      </c>
    </row>
    <row r="16">
      <c r="A16" s="4" t="inlineStr">
        <is>
          <t>Real estate owned (Other assets)</t>
        </is>
      </c>
      <c r="B16" s="8" t="n">
        <v>-26.8</v>
      </c>
      <c r="C16" s="8" t="n">
        <v>-19.4</v>
      </c>
      <c r="D16" s="8" t="n">
        <v>-3.1</v>
      </c>
    </row>
    <row r="17">
      <c r="A17" s="4" t="inlineStr">
        <is>
          <t>Transfer Of Portfolio Loans To Real Estate Owned</t>
        </is>
      </c>
      <c r="B17" s="8" t="n">
        <v>-26.8</v>
      </c>
      <c r="C17" s="8" t="n">
        <v>-19.4</v>
      </c>
      <c r="D17" s="8" t="n">
        <v>-3.1</v>
      </c>
    </row>
    <row r="18">
      <c r="A18" s="4" t="inlineStr">
        <is>
          <t>Transfer To Receivables</t>
        </is>
      </c>
      <c r="B18" s="8" t="n">
        <v>-32.9</v>
      </c>
      <c r="C18" s="8" t="n">
        <v>-33.2</v>
      </c>
      <c r="D18" s="8" t="n">
        <v>-13.2</v>
      </c>
    </row>
    <row r="19">
      <c r="A19" s="4" t="inlineStr">
        <is>
          <t>Capitalization of advances on Ginnie Mae modifications</t>
        </is>
      </c>
      <c r="B19" s="8" t="n">
        <v>9.300000000000001</v>
      </c>
      <c r="C19" s="8" t="n">
        <v>6.4</v>
      </c>
      <c r="D19" s="8" t="n">
        <v>18.1</v>
      </c>
    </row>
    <row r="20">
      <c r="A20" s="4" t="inlineStr">
        <is>
          <t>Fair value gain (loss) on loans held for sale</t>
        </is>
      </c>
      <c r="B20" s="8" t="n">
        <v>-216.2</v>
      </c>
      <c r="C20" s="8" t="n">
        <v>-165.7</v>
      </c>
      <c r="D20" s="6" t="n">
        <v>-294</v>
      </c>
    </row>
    <row r="21">
      <c r="A21" s="4" t="inlineStr">
        <is>
          <t>Other</t>
        </is>
      </c>
      <c r="B21" s="8" t="n">
        <v>26.1</v>
      </c>
      <c r="C21" s="8" t="n">
        <v>2.8</v>
      </c>
      <c r="D21" s="8" t="n">
        <v>-13.4</v>
      </c>
    </row>
    <row r="22">
      <c r="A22" s="4" t="inlineStr">
        <is>
          <t>Ending balance</t>
        </is>
      </c>
      <c r="B22" s="8" t="n">
        <v>1290.2</v>
      </c>
      <c r="C22" s="8" t="n">
        <v>674.2</v>
      </c>
      <c r="D22" s="8" t="n">
        <v>617.8</v>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Mortgages Held-for-sale, Fair Value Disclosure</t>
        </is>
      </c>
      <c r="B24" s="8" t="n">
        <v>1290.2</v>
      </c>
      <c r="C24" s="8" t="n">
        <v>674.2</v>
      </c>
      <c r="D24" s="4" t="inlineStr">
        <is>
          <t xml:space="preserve"> </t>
        </is>
      </c>
    </row>
    <row r="25">
      <c r="A25" s="4" t="inlineStr">
        <is>
          <t>Loans Held-for-sale, Fair Value Disclosure</t>
        </is>
      </c>
      <c r="B25" s="8" t="n">
        <v>1290.2</v>
      </c>
      <c r="C25" s="8" t="n">
        <v>674.2</v>
      </c>
      <c r="D25" s="8" t="n">
        <v>617.8</v>
      </c>
    </row>
    <row r="26">
      <c r="A26" s="4" t="inlineStr">
        <is>
          <t>Transfer Of Portfolio Loans To Real Estate Owned</t>
        </is>
      </c>
      <c r="B26" s="8" t="n">
        <v>26.8</v>
      </c>
      <c r="C26" s="8" t="n">
        <v>19.4</v>
      </c>
      <c r="D26" s="8" t="n">
        <v>3.1</v>
      </c>
    </row>
    <row r="27">
      <c r="A27" s="4" t="inlineStr">
        <is>
          <t>Transfer Of Portfolio Loans To Receivables</t>
        </is>
      </c>
      <c r="B27" s="8" t="n">
        <v>-32.9</v>
      </c>
      <c r="C27" s="8" t="n">
        <v>-33.2</v>
      </c>
      <c r="D27" s="7" t="n">
        <v>-13.2</v>
      </c>
    </row>
    <row r="28">
      <c r="A28" s="4" t="inlineStr">
        <is>
          <t>Variable Interest Entity, Primary Beneficiary | Warehouse Mortgage Loan Financing Facility</t>
        </is>
      </c>
      <c r="B28" s="4" t="inlineStr">
        <is>
          <t xml:space="preserve"> </t>
        </is>
      </c>
      <c r="C28" s="4" t="inlineStr">
        <is>
          <t xml:space="preserve"> </t>
        </is>
      </c>
      <c r="D28" s="4" t="inlineStr">
        <is>
          <t xml:space="preserve"> </t>
        </is>
      </c>
    </row>
    <row r="29">
      <c r="A29" s="3" t="inlineStr">
        <is>
          <t>Receivables [Abstract]</t>
        </is>
      </c>
      <c r="B29" s="4" t="inlineStr">
        <is>
          <t xml:space="preserve"> </t>
        </is>
      </c>
      <c r="C29" s="4" t="inlineStr">
        <is>
          <t xml:space="preserve"> </t>
        </is>
      </c>
      <c r="D29" s="4" t="inlineStr">
        <is>
          <t xml:space="preserve"> </t>
        </is>
      </c>
    </row>
    <row r="30">
      <c r="A30" s="4" t="inlineStr">
        <is>
          <t>Mortgages Held-for-sale, Fair Value Disclosure</t>
        </is>
      </c>
      <c r="B30" s="8" t="n">
        <v>375.4</v>
      </c>
      <c r="C30" s="8" t="n">
        <v>119.5</v>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Mortgages Held-for-sale, Fair Value Disclosure</t>
        </is>
      </c>
      <c r="B32" s="8" t="n">
        <v>375.4</v>
      </c>
      <c r="C32" s="8" t="n">
        <v>119.5</v>
      </c>
      <c r="D32" s="4" t="inlineStr">
        <is>
          <t xml:space="preserve"> </t>
        </is>
      </c>
    </row>
    <row r="33">
      <c r="A33" s="4" t="inlineStr">
        <is>
          <t>GSE Loans</t>
        </is>
      </c>
      <c r="B33" s="4" t="inlineStr">
        <is>
          <t xml:space="preserve"> </t>
        </is>
      </c>
      <c r="C33" s="4" t="inlineStr">
        <is>
          <t xml:space="preserve"> </t>
        </is>
      </c>
      <c r="D33" s="4" t="inlineStr">
        <is>
          <t xml:space="preserve"> </t>
        </is>
      </c>
    </row>
    <row r="34">
      <c r="A34" s="3" t="inlineStr">
        <is>
          <t>Movement In Loans Held For Sale At Fair Value [Roll Forward]</t>
        </is>
      </c>
      <c r="B34" s="4" t="inlineStr">
        <is>
          <t xml:space="preserve"> </t>
        </is>
      </c>
      <c r="C34" s="4" t="inlineStr">
        <is>
          <t xml:space="preserve"> </t>
        </is>
      </c>
      <c r="D34" s="4" t="inlineStr">
        <is>
          <t xml:space="preserve"> </t>
        </is>
      </c>
    </row>
    <row r="35">
      <c r="A35" s="4" t="inlineStr">
        <is>
          <t>Beginning balance</t>
        </is>
      </c>
      <c r="B35" s="8" t="n">
        <v>219.3</v>
      </c>
      <c r="C35" s="4" t="inlineStr">
        <is>
          <t xml:space="preserve"> </t>
        </is>
      </c>
      <c r="D35" s="4" t="inlineStr">
        <is>
          <t xml:space="preserve"> </t>
        </is>
      </c>
    </row>
    <row r="36">
      <c r="A36" s="4" t="inlineStr">
        <is>
          <t>Ending balance</t>
        </is>
      </c>
      <c r="B36" s="8" t="n">
        <v>610.8</v>
      </c>
      <c r="C36" s="8" t="n">
        <v>219.3</v>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Loans Held-for-sale, Fair Value Disclosure</t>
        </is>
      </c>
      <c r="B38" s="8" t="n">
        <v>610.8</v>
      </c>
      <c r="C38" s="8" t="n">
        <v>219.3</v>
      </c>
      <c r="D38" s="4" t="inlineStr">
        <is>
          <t xml:space="preserve"> </t>
        </is>
      </c>
    </row>
    <row r="39">
      <c r="A39" s="4" t="inlineStr">
        <is>
          <t>Government Forward Loans</t>
        </is>
      </c>
      <c r="B39" s="4" t="inlineStr">
        <is>
          <t xml:space="preserve"> </t>
        </is>
      </c>
      <c r="C39" s="4" t="inlineStr">
        <is>
          <t xml:space="preserve"> </t>
        </is>
      </c>
      <c r="D39" s="4" t="inlineStr">
        <is>
          <t xml:space="preserve"> </t>
        </is>
      </c>
    </row>
    <row r="40">
      <c r="A40" s="3" t="inlineStr">
        <is>
          <t>Movement In Loans Held For Sale At Fair Value [Roll Forward]</t>
        </is>
      </c>
      <c r="B40" s="4" t="inlineStr">
        <is>
          <t xml:space="preserve"> </t>
        </is>
      </c>
      <c r="C40" s="4" t="inlineStr">
        <is>
          <t xml:space="preserve"> </t>
        </is>
      </c>
      <c r="D40" s="4" t="inlineStr">
        <is>
          <t xml:space="preserve"> </t>
        </is>
      </c>
    </row>
    <row r="41">
      <c r="A41" s="4" t="inlineStr">
        <is>
          <t>Beginning balance</t>
        </is>
      </c>
      <c r="B41" s="6" t="n">
        <v>254</v>
      </c>
      <c r="C41" s="4" t="inlineStr">
        <is>
          <t xml:space="preserve"> </t>
        </is>
      </c>
      <c r="D41" s="4" t="inlineStr">
        <is>
          <t xml:space="preserve"> </t>
        </is>
      </c>
    </row>
    <row r="42">
      <c r="A42" s="4" t="inlineStr">
        <is>
          <t>Ending balance</t>
        </is>
      </c>
      <c r="B42" s="8" t="n">
        <v>215.5</v>
      </c>
      <c r="C42" s="6" t="n">
        <v>254</v>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Loans Held-for-sale, Fair Value Disclosure</t>
        </is>
      </c>
      <c r="B44" s="8" t="n">
        <v>215.5</v>
      </c>
      <c r="C44" s="6" t="n">
        <v>254</v>
      </c>
      <c r="D44" s="4" t="inlineStr">
        <is>
          <t xml:space="preserve"> </t>
        </is>
      </c>
    </row>
    <row r="45">
      <c r="A45" s="4" t="inlineStr">
        <is>
          <t>Repurchased Ginnie Mae Loans</t>
        </is>
      </c>
      <c r="B45" s="4" t="inlineStr">
        <is>
          <t xml:space="preserve"> </t>
        </is>
      </c>
      <c r="C45" s="4" t="inlineStr">
        <is>
          <t xml:space="preserve"> </t>
        </is>
      </c>
      <c r="D45" s="4" t="inlineStr">
        <is>
          <t xml:space="preserve"> </t>
        </is>
      </c>
    </row>
    <row r="46">
      <c r="A46" s="3" t="inlineStr">
        <is>
          <t>Movement In Loans Held For Sale At Fair Value [Roll Forward]</t>
        </is>
      </c>
      <c r="B46" s="4" t="inlineStr">
        <is>
          <t xml:space="preserve"> </t>
        </is>
      </c>
      <c r="C46" s="4" t="inlineStr">
        <is>
          <t xml:space="preserve"> </t>
        </is>
      </c>
      <c r="D46" s="4" t="inlineStr">
        <is>
          <t xml:space="preserve"> </t>
        </is>
      </c>
    </row>
    <row r="47">
      <c r="A47" s="4" t="inlineStr">
        <is>
          <t>Beginning balance</t>
        </is>
      </c>
      <c r="B47" s="8" t="n">
        <v>19.1</v>
      </c>
      <c r="C47" s="4" t="inlineStr">
        <is>
          <t xml:space="preserve"> </t>
        </is>
      </c>
      <c r="D47" s="4" t="inlineStr">
        <is>
          <t xml:space="preserve"> </t>
        </is>
      </c>
    </row>
    <row r="48">
      <c r="A48" s="4" t="inlineStr">
        <is>
          <t>Ending balance</t>
        </is>
      </c>
      <c r="B48" s="8" t="n">
        <v>26.1</v>
      </c>
      <c r="C48" s="8" t="n">
        <v>19.1</v>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Loans Held-for-sale, Fair Value Disclosure</t>
        </is>
      </c>
      <c r="B50" s="8" t="n">
        <v>26.1</v>
      </c>
      <c r="C50" s="8" t="n">
        <v>19.1</v>
      </c>
      <c r="D50" s="4" t="inlineStr">
        <is>
          <t xml:space="preserve"> </t>
        </is>
      </c>
    </row>
    <row r="51">
      <c r="A51" s="4" t="inlineStr">
        <is>
          <t>Reverse Loans</t>
        </is>
      </c>
      <c r="B51" s="4" t="inlineStr">
        <is>
          <t xml:space="preserve"> </t>
        </is>
      </c>
      <c r="C51" s="4" t="inlineStr">
        <is>
          <t xml:space="preserve"> </t>
        </is>
      </c>
      <c r="D51" s="4" t="inlineStr">
        <is>
          <t xml:space="preserve"> </t>
        </is>
      </c>
    </row>
    <row r="52">
      <c r="A52" s="3" t="inlineStr">
        <is>
          <t>Movement In Loans Held For Sale At Fair Value [Roll Forward]</t>
        </is>
      </c>
      <c r="B52" s="4" t="inlineStr">
        <is>
          <t xml:space="preserve"> </t>
        </is>
      </c>
      <c r="C52" s="4" t="inlineStr">
        <is>
          <t xml:space="preserve"> </t>
        </is>
      </c>
      <c r="D52" s="4" t="inlineStr">
        <is>
          <t xml:space="preserve"> </t>
        </is>
      </c>
    </row>
    <row r="53">
      <c r="A53" s="4" t="inlineStr">
        <is>
          <t>Beginning balance</t>
        </is>
      </c>
      <c r="B53" s="8" t="n">
        <v>166.6</v>
      </c>
      <c r="C53" s="4" t="inlineStr">
        <is>
          <t xml:space="preserve"> </t>
        </is>
      </c>
      <c r="D53" s="4" t="inlineStr">
        <is>
          <t xml:space="preserve"> </t>
        </is>
      </c>
    </row>
    <row r="54">
      <c r="A54" s="4" t="inlineStr">
        <is>
          <t>Ending balance</t>
        </is>
      </c>
      <c r="B54" s="8" t="n">
        <v>432.4</v>
      </c>
      <c r="C54" s="8" t="n">
        <v>166.6</v>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Loans Held-for-sale, Fair Value Disclosure</t>
        </is>
      </c>
      <c r="B56" s="8" t="n">
        <v>432.4</v>
      </c>
      <c r="C56" s="8" t="n">
        <v>166.6</v>
      </c>
      <c r="D56" s="4" t="inlineStr">
        <is>
          <t xml:space="preserve"> </t>
        </is>
      </c>
    </row>
    <row r="57">
      <c r="A57" s="4" t="inlineStr">
        <is>
          <t>Residential Mortgage Backed Securities</t>
        </is>
      </c>
      <c r="B57" s="4" t="inlineStr">
        <is>
          <t xml:space="preserve"> </t>
        </is>
      </c>
      <c r="C57" s="4" t="inlineStr">
        <is>
          <t xml:space="preserve"> </t>
        </is>
      </c>
      <c r="D57" s="4" t="inlineStr">
        <is>
          <t xml:space="preserve"> </t>
        </is>
      </c>
    </row>
    <row r="58">
      <c r="A58" s="3" t="inlineStr">
        <is>
          <t>Movement In Loans Held For Sale At Fair Value [Roll Forward]</t>
        </is>
      </c>
      <c r="B58" s="4" t="inlineStr">
        <is>
          <t xml:space="preserve"> </t>
        </is>
      </c>
      <c r="C58" s="4" t="inlineStr">
        <is>
          <t xml:space="preserve"> </t>
        </is>
      </c>
      <c r="D58" s="4" t="inlineStr">
        <is>
          <t xml:space="preserve"> </t>
        </is>
      </c>
    </row>
    <row r="59">
      <c r="A59" s="4" t="inlineStr">
        <is>
          <t>Beginning balance</t>
        </is>
      </c>
      <c r="B59" s="8" t="n">
        <v>15.2</v>
      </c>
      <c r="C59" s="4" t="inlineStr">
        <is>
          <t xml:space="preserve"> </t>
        </is>
      </c>
      <c r="D59" s="4" t="inlineStr">
        <is>
          <t xml:space="preserve"> </t>
        </is>
      </c>
    </row>
    <row r="60">
      <c r="A60" s="4" t="inlineStr">
        <is>
          <t>Ending balance</t>
        </is>
      </c>
      <c r="B60" s="8" t="n">
        <v>5.3</v>
      </c>
      <c r="C60" s="8" t="n">
        <v>15.2</v>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Loans Held-for-sale, Fair Value Disclosure</t>
        </is>
      </c>
      <c r="B62" s="7" t="n">
        <v>5.3</v>
      </c>
      <c r="C62" s="7" t="n">
        <v>15.2</v>
      </c>
      <c r="D6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Summary of Activity in Gain on Loans Held for Sale, Net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hange in fair value of loans held for sale (3)</t>
        </is>
      </c>
      <c r="B4" s="7" t="n">
        <v>-14.7</v>
      </c>
      <c r="C4" s="7" t="n">
        <v>15.9</v>
      </c>
      <c r="D4" s="7" t="n">
        <v>-5.9</v>
      </c>
    </row>
    <row r="5">
      <c r="A5" s="4" t="inlineStr">
        <is>
          <t>Gain On Sale Of Loans Including Value Assigned To MSRs Retained</t>
        </is>
      </c>
      <c r="B5" s="8" t="n">
        <v>31.4</v>
      </c>
      <c r="C5" s="8" t="n">
        <v>17.3</v>
      </c>
      <c r="D5" s="8" t="n">
        <v>-59.3</v>
      </c>
    </row>
    <row r="6">
      <c r="A6" s="4" t="inlineStr">
        <is>
          <t>Gain (loss) on economic hedge instruments</t>
        </is>
      </c>
      <c r="B6" s="6" t="n">
        <v>36</v>
      </c>
      <c r="C6" s="8" t="n">
        <v>18.6</v>
      </c>
      <c r="D6" s="8" t="n">
        <v>101.7</v>
      </c>
    </row>
    <row r="7">
      <c r="A7" s="4" t="inlineStr">
        <is>
          <t>Change in fair value of IRLCs</t>
        </is>
      </c>
      <c r="B7" s="8" t="n">
        <v>-5.8</v>
      </c>
      <c r="C7" s="8" t="n">
        <v>6.4</v>
      </c>
      <c r="D7" s="8" t="n">
        <v>-17.4</v>
      </c>
    </row>
    <row r="8">
      <c r="A8" s="4" t="inlineStr">
        <is>
          <t>Provision for representation and warranty obligations</t>
        </is>
      </c>
      <c r="B8" s="8" t="n">
        <v>-2.6</v>
      </c>
      <c r="C8" s="8" t="n">
        <v>-1.7</v>
      </c>
      <c r="D8" s="6" t="n">
        <v>-3</v>
      </c>
    </row>
    <row r="9">
      <c r="A9" s="4" t="inlineStr">
        <is>
          <t>Gain on loans held for sale, net</t>
        </is>
      </c>
      <c r="B9" s="6" t="n">
        <v>59</v>
      </c>
      <c r="C9" s="8" t="n">
        <v>40.6</v>
      </c>
      <c r="D9" s="6" t="n">
        <v>22</v>
      </c>
    </row>
    <row r="10">
      <c r="A10" s="4" t="inlineStr">
        <is>
          <t>Change In Fair Value Of Mortgage Loans Held For Sale, Revaluation Gain (Loss)</t>
        </is>
      </c>
      <c r="B10" s="4" t="inlineStr">
        <is>
          <t xml:space="preserve"> </t>
        </is>
      </c>
      <c r="C10" s="8" t="n">
        <v>10.9</v>
      </c>
      <c r="D10" s="4" t="inlineStr">
        <is>
          <t xml:space="preserve"> </t>
        </is>
      </c>
    </row>
    <row r="11">
      <c r="A11" s="4" t="inlineStr">
        <is>
          <t>Intersegment Eliminatio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Gain on loans held for sale, net</t>
        </is>
      </c>
      <c r="B13" s="6" t="n">
        <v>0</v>
      </c>
      <c r="C13" s="6" t="n">
        <v>0</v>
      </c>
      <c r="D13" s="8" t="n">
        <v>-15.7</v>
      </c>
    </row>
    <row r="14">
      <c r="A14" s="4" t="inlineStr">
        <is>
          <t>Intersegment Eliminations | Economic Hedg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Gains on derivatives</t>
        </is>
      </c>
      <c r="B16" s="6" t="n">
        <v>0</v>
      </c>
      <c r="C16" s="4" t="inlineStr">
        <is>
          <t xml:space="preserve"> </t>
        </is>
      </c>
      <c r="D16" s="8" t="n">
        <v>15.7</v>
      </c>
    </row>
    <row r="17">
      <c r="A17" s="4" t="inlineStr">
        <is>
          <t>MSRs Retained on Transfers of Forward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Debt and Equity Securities, Gain (Loss)</t>
        </is>
      </c>
      <c r="B19" s="8" t="n">
        <v>247.6</v>
      </c>
      <c r="C19" s="6" t="n">
        <v>183</v>
      </c>
      <c r="D19" s="8" t="n">
        <v>234.7</v>
      </c>
    </row>
    <row r="20">
      <c r="A20" s="4" t="inlineStr">
        <is>
          <t>Forward Mortgage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Debt and Equity Securities, Gain (Loss)</t>
        </is>
      </c>
      <c r="B22" s="6" t="n">
        <v>-200</v>
      </c>
      <c r="C22" s="8" t="n">
        <v>-178.8</v>
      </c>
      <c r="D22" s="6" t="n">
        <v>-278</v>
      </c>
    </row>
    <row r="23">
      <c r="A23" s="4" t="inlineStr">
        <is>
          <t>Repurchased Ginnie Mae Loan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Debt and Equity Securities, Gain (Loss)</t>
        </is>
      </c>
      <c r="B25" s="7" t="n">
        <v>-1.4</v>
      </c>
      <c r="C25" s="7" t="n">
        <v>-2.7</v>
      </c>
      <c r="D25" s="8" t="n">
        <v>-10.1</v>
      </c>
    </row>
    <row r="26">
      <c r="A26" s="4" t="inlineStr">
        <is>
          <t>Financing Receivable, Amount Purchased with Credit Deterioration, Gain (Loss) on Loan</t>
        </is>
      </c>
      <c r="B26" s="4" t="inlineStr">
        <is>
          <t xml:space="preserve"> </t>
        </is>
      </c>
      <c r="C26" s="4" t="inlineStr">
        <is>
          <t xml:space="preserve"> </t>
        </is>
      </c>
      <c r="D26" s="8" t="n">
        <v>8.800000000000001</v>
      </c>
    </row>
    <row r="27">
      <c r="A27" s="4" t="inlineStr">
        <is>
          <t>mpaired Financing Receivable, Unpaid Principal Balance, Net Of MSR Fair Value Adjustments</t>
        </is>
      </c>
      <c r="B27" s="4" t="inlineStr">
        <is>
          <t xml:space="preserve"> </t>
        </is>
      </c>
      <c r="C27" s="4" t="inlineStr">
        <is>
          <t xml:space="preserve"> </t>
        </is>
      </c>
      <c r="D27" s="7" t="n">
        <v>299.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rse Mortgages - Schedule of Loans Held For Investment and HMBS Related Borrowings (Details) - USD ($) $ in Millions</t>
        </is>
      </c>
      <c r="B1" s="2" t="inlineStr">
        <is>
          <t>12 Months Ended</t>
        </is>
      </c>
    </row>
    <row r="2">
      <c r="B2" s="2" t="inlineStr">
        <is>
          <t>Dec. 31, 2024</t>
        </is>
      </c>
      <c r="C2" s="2" t="inlineStr">
        <is>
          <t>Dec. 31, 2023</t>
        </is>
      </c>
      <c r="D2" s="2" t="inlineStr">
        <is>
          <t>Dec. 31, 2022</t>
        </is>
      </c>
      <c r="E2" s="2" t="inlineStr">
        <is>
          <t>Nov. 01, 2024</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Unpaid principal balance</t>
        </is>
      </c>
      <c r="B4" s="7" t="n">
        <v>10699.5</v>
      </c>
      <c r="C4" s="7" t="n">
        <v>7664.7</v>
      </c>
      <c r="D4" s="4" t="inlineStr">
        <is>
          <t xml:space="preserve"> </t>
        </is>
      </c>
      <c r="E4" s="4" t="inlineStr">
        <is>
          <t xml:space="preserve"> </t>
        </is>
      </c>
    </row>
    <row r="5">
      <c r="A5" s="4" t="inlineStr">
        <is>
          <t>Fair value adjustments</t>
        </is>
      </c>
      <c r="B5" s="8" t="n">
        <v>425.8</v>
      </c>
      <c r="C5" s="8" t="n">
        <v>305.3</v>
      </c>
      <c r="D5" s="4" t="inlineStr">
        <is>
          <t xml:space="preserve"> </t>
        </is>
      </c>
      <c r="E5" s="4" t="inlineStr">
        <is>
          <t xml:space="preserve"> </t>
        </is>
      </c>
    </row>
    <row r="6">
      <c r="A6" s="4" t="inlineStr">
        <is>
          <t>Loans held for investment - reverse mortgages, beginning balance</t>
        </is>
      </c>
      <c r="B6" s="6" t="n">
        <v>7970</v>
      </c>
      <c r="C6" s="8" t="n">
        <v>7504.1</v>
      </c>
      <c r="D6" s="7" t="n">
        <v>7199.8</v>
      </c>
      <c r="E6" s="4" t="inlineStr">
        <is>
          <t xml:space="preserve"> </t>
        </is>
      </c>
    </row>
    <row r="7">
      <c r="A7" s="4" t="inlineStr">
        <is>
          <t>HMBS Related Borrowings, Beginning Balance</t>
        </is>
      </c>
      <c r="B7" s="8" t="n">
        <v>-7797.3</v>
      </c>
      <c r="C7" s="8" t="n">
        <v>-7326.8</v>
      </c>
      <c r="D7" s="6" t="n">
        <v>-6885</v>
      </c>
      <c r="E7" s="4" t="inlineStr">
        <is>
          <t xml:space="preserve"> </t>
        </is>
      </c>
    </row>
    <row r="8">
      <c r="A8" s="4" t="inlineStr">
        <is>
          <t>Originations</t>
        </is>
      </c>
      <c r="B8" s="6" t="n">
        <v>1125</v>
      </c>
      <c r="C8" s="8" t="n">
        <v>1033.4</v>
      </c>
      <c r="D8" s="8" t="n">
        <v>1658.1</v>
      </c>
      <c r="E8" s="4" t="inlineStr">
        <is>
          <t xml:space="preserve"> </t>
        </is>
      </c>
    </row>
    <row r="9">
      <c r="A9" s="4" t="inlineStr">
        <is>
          <t>Securitization of HECM loans accounted for as a financing</t>
        </is>
      </c>
      <c r="B9" s="8" t="n">
        <v>-1073.5</v>
      </c>
      <c r="C9" s="8" t="n">
        <v>-1054.6</v>
      </c>
      <c r="D9" s="8" t="n">
        <v>-1780.4</v>
      </c>
      <c r="E9" s="4" t="inlineStr">
        <is>
          <t xml:space="preserve"> </t>
        </is>
      </c>
    </row>
    <row r="10">
      <c r="A10" s="4" t="inlineStr">
        <is>
          <t>Additional proceeds from securitization of HECM loans and tails</t>
        </is>
      </c>
      <c r="B10" s="8" t="n">
        <v>-13.2</v>
      </c>
      <c r="C10" s="6" t="n">
        <v>-11</v>
      </c>
      <c r="D10" s="8" t="n">
        <v>-25.2</v>
      </c>
      <c r="E10" s="4" t="inlineStr">
        <is>
          <t xml:space="preserve"> </t>
        </is>
      </c>
    </row>
    <row r="11">
      <c r="A11" s="4" t="inlineStr">
        <is>
          <t>HMBS related borrowings, acquisitions.</t>
        </is>
      </c>
      <c r="B11" s="8" t="n">
        <v>-2880.9</v>
      </c>
      <c r="C11" s="6" t="n">
        <v>0</v>
      </c>
      <c r="D11" s="8" t="n">
        <v>-209.1</v>
      </c>
      <c r="E11" s="4" t="inlineStr">
        <is>
          <t xml:space="preserve"> </t>
        </is>
      </c>
    </row>
    <row r="12">
      <c r="A12" s="4" t="inlineStr">
        <is>
          <t>Loans held for investment, reverse mortgages, acquisitions.</t>
        </is>
      </c>
      <c r="B12" s="8" t="n">
        <v>2912.7</v>
      </c>
      <c r="C12" s="6" t="n">
        <v>0</v>
      </c>
      <c r="D12" s="8" t="n">
        <v>211.3</v>
      </c>
      <c r="E12" s="4" t="inlineStr">
        <is>
          <t xml:space="preserve"> </t>
        </is>
      </c>
    </row>
    <row r="13">
      <c r="A13" s="4" t="inlineStr">
        <is>
          <t>Repayments (principal payments received)</t>
        </is>
      </c>
      <c r="B13" s="8" t="n">
        <v>-1495.4</v>
      </c>
      <c r="C13" s="8" t="n">
        <v>-1076.9</v>
      </c>
      <c r="D13" s="8" t="n">
        <v>-1579.9</v>
      </c>
      <c r="E13" s="4" t="inlineStr">
        <is>
          <t xml:space="preserve"> </t>
        </is>
      </c>
    </row>
    <row r="14">
      <c r="A14" s="4" t="inlineStr">
        <is>
          <t>Repayments (principal payments received)</t>
        </is>
      </c>
      <c r="B14" s="8" t="n">
        <v>1474.7</v>
      </c>
      <c r="C14" s="8" t="n">
        <v>1070.1</v>
      </c>
      <c r="D14" s="8" t="n">
        <v>1568.4</v>
      </c>
      <c r="E14" s="4" t="inlineStr">
        <is>
          <t xml:space="preserve"> </t>
        </is>
      </c>
    </row>
    <row r="15">
      <c r="A15" s="4" t="inlineStr">
        <is>
          <t>Loans held for sale, at fair value</t>
        </is>
      </c>
      <c r="B15" s="8" t="n">
        <v>-4.8</v>
      </c>
      <c r="C15" s="8" t="n">
        <v>-6.1</v>
      </c>
      <c r="D15" s="6" t="n">
        <v>-8</v>
      </c>
      <c r="E15" s="4" t="inlineStr">
        <is>
          <t xml:space="preserve"> </t>
        </is>
      </c>
    </row>
    <row r="16">
      <c r="A16" s="4" t="inlineStr">
        <is>
          <t>Receivables, net</t>
        </is>
      </c>
      <c r="B16" s="6" t="n">
        <v>-3</v>
      </c>
      <c r="C16" s="8" t="n">
        <v>-3.4</v>
      </c>
      <c r="D16" s="8" t="n">
        <v>2.1</v>
      </c>
      <c r="E16" s="4" t="inlineStr">
        <is>
          <t xml:space="preserve"> </t>
        </is>
      </c>
    </row>
    <row r="17">
      <c r="A17" s="4" t="inlineStr">
        <is>
          <t>REO (Other assets)</t>
        </is>
      </c>
      <c r="B17" s="8" t="n">
        <v>-0.5</v>
      </c>
      <c r="C17" s="8" t="n">
        <v>-0.1</v>
      </c>
      <c r="D17" s="8" t="n">
        <v>-0.4</v>
      </c>
      <c r="E17" s="4" t="inlineStr">
        <is>
          <t xml:space="preserve"> </t>
        </is>
      </c>
    </row>
    <row r="18">
      <c r="A18" s="4" t="inlineStr">
        <is>
          <t>Change in fair value</t>
        </is>
      </c>
      <c r="B18" s="8" t="n">
        <v>621.2</v>
      </c>
      <c r="C18" s="6" t="n">
        <v>519</v>
      </c>
      <c r="D18" s="8" t="n">
        <v>21.1</v>
      </c>
      <c r="E18" s="4" t="inlineStr">
        <is>
          <t xml:space="preserve"> </t>
        </is>
      </c>
    </row>
    <row r="19">
      <c r="A19" s="4" t="inlineStr">
        <is>
          <t>Change in fair value</t>
        </is>
      </c>
      <c r="B19" s="8" t="n">
        <v>-581.8</v>
      </c>
      <c r="C19" s="6" t="n">
        <v>-475</v>
      </c>
      <c r="D19" s="8" t="n">
        <v>4.5</v>
      </c>
      <c r="E19" s="4" t="inlineStr">
        <is>
          <t xml:space="preserve"> </t>
        </is>
      </c>
    </row>
    <row r="20">
      <c r="A20" s="4" t="inlineStr">
        <is>
          <t>Change in fair value included in earnings, net</t>
        </is>
      </c>
      <c r="B20" s="8" t="n">
        <v>39.4</v>
      </c>
      <c r="C20" s="6" t="n">
        <v>44</v>
      </c>
      <c r="D20" s="8" t="n">
        <v>25.6</v>
      </c>
      <c r="E20" s="4" t="inlineStr">
        <is>
          <t xml:space="preserve"> </t>
        </is>
      </c>
    </row>
    <row r="21">
      <c r="A21" s="4" t="inlineStr">
        <is>
          <t>Loans held for investment, reverse mortgages, ending balance</t>
        </is>
      </c>
      <c r="B21" s="8" t="n">
        <v>11125.3</v>
      </c>
      <c r="C21" s="6" t="n">
        <v>7970</v>
      </c>
      <c r="D21" s="8" t="n">
        <v>7504.1</v>
      </c>
      <c r="E21" s="4" t="inlineStr">
        <is>
          <t xml:space="preserve"> </t>
        </is>
      </c>
    </row>
    <row r="22">
      <c r="A22" s="4" t="inlineStr">
        <is>
          <t>HMBS Related Borrowings, Ending Balance</t>
        </is>
      </c>
      <c r="B22" s="8" t="n">
        <v>-10872.1</v>
      </c>
      <c r="C22" s="8" t="n">
        <v>-7797.3</v>
      </c>
      <c r="D22" s="7" t="n">
        <v>-7326.8</v>
      </c>
      <c r="E22" s="4" t="inlineStr">
        <is>
          <t xml:space="preserve"> </t>
        </is>
      </c>
    </row>
    <row r="23">
      <c r="A23" s="4" t="inlineStr">
        <is>
          <t>Cash amount</t>
        </is>
      </c>
      <c r="B23" s="6" t="n">
        <v>20</v>
      </c>
      <c r="C23" s="4" t="inlineStr">
        <is>
          <t xml:space="preserve"> </t>
        </is>
      </c>
      <c r="D23" s="4" t="inlineStr">
        <is>
          <t xml:space="preserve"> </t>
        </is>
      </c>
      <c r="E23" s="4" t="inlineStr">
        <is>
          <t xml:space="preserve"> </t>
        </is>
      </c>
    </row>
    <row r="24">
      <c r="A24" s="4" t="inlineStr">
        <is>
          <t>Assets transferred, UPB</t>
        </is>
      </c>
      <c r="B24" s="4" t="inlineStr">
        <is>
          <t xml:space="preserve"> </t>
        </is>
      </c>
      <c r="C24" s="4" t="inlineStr">
        <is>
          <t xml:space="preserve"> </t>
        </is>
      </c>
      <c r="D24" s="4" t="inlineStr">
        <is>
          <t xml:space="preserve"> </t>
        </is>
      </c>
      <c r="E24" s="7" t="n">
        <v>14.2</v>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 held for sale ($1,290.2 and $674.2 carried at fair value) ($575.4 and $269.6 related to VIEs)</t>
        </is>
      </c>
      <c r="B26" s="8" t="n">
        <v>11125.3</v>
      </c>
      <c r="C26" s="8" t="n">
        <v>7975.5</v>
      </c>
      <c r="D26" s="4" t="inlineStr">
        <is>
          <t xml:space="preserve"> </t>
        </is>
      </c>
      <c r="E26" s="4" t="inlineStr">
        <is>
          <t xml:space="preserve"> </t>
        </is>
      </c>
    </row>
    <row r="27">
      <c r="A27" s="4" t="inlineStr">
        <is>
          <t>Senior Lien</t>
        </is>
      </c>
      <c r="B27" s="4" t="inlineStr">
        <is>
          <t xml:space="preserve"> </t>
        </is>
      </c>
      <c r="C27" s="4" t="inlineStr">
        <is>
          <t xml:space="preserve"> </t>
        </is>
      </c>
      <c r="D27" s="4" t="inlineStr">
        <is>
          <t xml:space="preserve"> </t>
        </is>
      </c>
      <c r="E27" s="4" t="inlineStr">
        <is>
          <t xml:space="preserve"> </t>
        </is>
      </c>
    </row>
    <row r="28">
      <c r="A28" s="3" t="inlineStr">
        <is>
          <t>Receivables [Abstract]</t>
        </is>
      </c>
      <c r="B28" s="4" t="inlineStr">
        <is>
          <t xml:space="preserve"> </t>
        </is>
      </c>
      <c r="C28" s="4" t="inlineStr">
        <is>
          <t xml:space="preserve"> </t>
        </is>
      </c>
      <c r="D28" s="4" t="inlineStr">
        <is>
          <t xml:space="preserve"> </t>
        </is>
      </c>
      <c r="E28" s="4" t="inlineStr">
        <is>
          <t xml:space="preserve"> </t>
        </is>
      </c>
    </row>
    <row r="29">
      <c r="A29" s="4" t="inlineStr">
        <is>
          <t>Loans held for investment - securitized</t>
        </is>
      </c>
      <c r="B29" s="8" t="n">
        <v>10950.8</v>
      </c>
      <c r="C29" s="8" t="n">
        <v>7868.5</v>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 held for investment - securitized</t>
        </is>
      </c>
      <c r="B31" s="8" t="n">
        <v>10950.8</v>
      </c>
      <c r="C31" s="8" t="n">
        <v>7868.5</v>
      </c>
      <c r="D31" s="4" t="inlineStr">
        <is>
          <t xml:space="preserve"> </t>
        </is>
      </c>
      <c r="E31" s="4" t="inlineStr">
        <is>
          <t xml:space="preserve"> </t>
        </is>
      </c>
    </row>
    <row r="32">
      <c r="A32" s="4" t="inlineStr">
        <is>
          <t>Loans held for sale ($1,290.2 and $674.2 carried at fair value) ($575.4 and $269.6 related to VIEs)</t>
        </is>
      </c>
      <c r="B32" s="7" t="n">
        <v>174.5</v>
      </c>
      <c r="C32" s="7" t="n">
        <v>101.5</v>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Mortgages - Schedule of Reverse Mortgage Revenue, Net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Gain on new originations</t>
        </is>
      </c>
      <c r="B4" s="7" t="n">
        <v>22.8</v>
      </c>
      <c r="C4" s="7" t="n">
        <v>20.5</v>
      </c>
      <c r="D4" s="7" t="n">
        <v>50.7</v>
      </c>
    </row>
    <row r="5">
      <c r="A5" s="4" t="inlineStr">
        <is>
          <t>Net interest income (servicing fee)</t>
        </is>
      </c>
      <c r="B5" s="8" t="n">
        <v>26.2</v>
      </c>
      <c r="C5" s="8" t="n">
        <v>23.6</v>
      </c>
      <c r="D5" s="8" t="n">
        <v>21.9</v>
      </c>
    </row>
    <row r="6">
      <c r="A6" s="4" t="inlineStr">
        <is>
          <t>Other change in fair value of securitized loans held for investment and HMBS-related borrowings, net</t>
        </is>
      </c>
      <c r="B6" s="8" t="n">
        <v>-9.699999999999999</v>
      </c>
      <c r="C6" s="8" t="n">
        <v>-0.1</v>
      </c>
      <c r="D6" s="8" t="n">
        <v>-47.1</v>
      </c>
    </row>
    <row r="7">
      <c r="A7" s="4" t="inlineStr">
        <is>
          <t>Change in fair value included in earnings, net</t>
        </is>
      </c>
      <c r="B7" s="8" t="n">
        <v>39.4</v>
      </c>
      <c r="C7" s="6" t="n">
        <v>44</v>
      </c>
      <c r="D7" s="8" t="n">
        <v>25.6</v>
      </c>
    </row>
    <row r="8">
      <c r="A8" s="4" t="inlineStr">
        <is>
          <t>Loan fees and other</t>
        </is>
      </c>
      <c r="B8" s="8" t="n">
        <v>3.1</v>
      </c>
      <c r="C8" s="8" t="n">
        <v>2.8</v>
      </c>
      <c r="D8" s="8" t="n">
        <v>10.5</v>
      </c>
    </row>
    <row r="9">
      <c r="A9" s="4" t="inlineStr">
        <is>
          <t>Reverse mortgage revenue, net</t>
        </is>
      </c>
      <c r="B9" s="7" t="n">
        <v>42.5</v>
      </c>
      <c r="C9" s="7" t="n">
        <v>46.7</v>
      </c>
      <c r="D9" s="7" t="n">
        <v>3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 Schedule of Advance Payments by Financial Institution on Foreclosed Properties (Details) - USD ($) $ in Millions</t>
        </is>
      </c>
      <c r="B1" s="2" t="inlineStr">
        <is>
          <t>Dec. 31, 2024</t>
        </is>
      </c>
      <c r="C1" s="2" t="inlineStr">
        <is>
          <t>Dec. 31, 2023</t>
        </is>
      </c>
      <c r="D1" s="2" t="inlineStr">
        <is>
          <t>Dec. 31, 2022</t>
        </is>
      </c>
      <c r="E1" s="2" t="inlineStr">
        <is>
          <t>Dec. 31, 2021</t>
        </is>
      </c>
    </row>
    <row r="2">
      <c r="A2" s="3" t="inlineStr">
        <is>
          <t>Advances On Behalf of Borrowers [Line Items]</t>
        </is>
      </c>
      <c r="B2" s="4" t="inlineStr">
        <is>
          <t xml:space="preserve"> </t>
        </is>
      </c>
      <c r="C2" s="4" t="inlineStr">
        <is>
          <t xml:space="preserve"> </t>
        </is>
      </c>
      <c r="D2" s="4" t="inlineStr">
        <is>
          <t xml:space="preserve"> </t>
        </is>
      </c>
      <c r="E2" s="4" t="inlineStr">
        <is>
          <t xml:space="preserve"> </t>
        </is>
      </c>
    </row>
    <row r="3">
      <c r="A3" s="4" t="inlineStr">
        <is>
          <t>Advances</t>
        </is>
      </c>
      <c r="B3" s="7" t="n">
        <v>584.6</v>
      </c>
      <c r="C3" s="7" t="n">
        <v>686.1</v>
      </c>
      <c r="D3" s="4" t="inlineStr">
        <is>
          <t xml:space="preserve"> </t>
        </is>
      </c>
      <c r="E3" s="4" t="inlineStr">
        <is>
          <t xml:space="preserve"> </t>
        </is>
      </c>
    </row>
    <row r="4">
      <c r="A4" s="4" t="inlineStr">
        <is>
          <t>Allowance for losses</t>
        </is>
      </c>
      <c r="B4" s="8" t="n">
        <v>-7.4</v>
      </c>
      <c r="C4" s="8" t="n">
        <v>-7.3</v>
      </c>
      <c r="D4" s="7" t="n">
        <v>-6.2</v>
      </c>
      <c r="E4" s="5" t="n">
        <v>-7</v>
      </c>
    </row>
    <row r="5">
      <c r="A5" s="4" t="inlineStr">
        <is>
          <t>Advances, net</t>
        </is>
      </c>
      <c r="B5" s="8" t="n">
        <v>577.2</v>
      </c>
      <c r="C5" s="8" t="n">
        <v>678.8</v>
      </c>
      <c r="D5" s="7" t="n">
        <v>718.9</v>
      </c>
      <c r="E5" s="4" t="inlineStr">
        <is>
          <t xml:space="preserve"> </t>
        </is>
      </c>
    </row>
    <row r="6">
      <c r="A6" s="4" t="inlineStr">
        <is>
          <t>Principal and interest</t>
        </is>
      </c>
      <c r="B6" s="4" t="inlineStr">
        <is>
          <t xml:space="preserve"> </t>
        </is>
      </c>
      <c r="C6" s="4" t="inlineStr">
        <is>
          <t xml:space="preserve"> </t>
        </is>
      </c>
      <c r="D6" s="4" t="inlineStr">
        <is>
          <t xml:space="preserve"> </t>
        </is>
      </c>
      <c r="E6" s="4" t="inlineStr">
        <is>
          <t xml:space="preserve"> </t>
        </is>
      </c>
    </row>
    <row r="7">
      <c r="A7" s="3" t="inlineStr">
        <is>
          <t>Advances On Behalf of Borrowers [Line Items]</t>
        </is>
      </c>
      <c r="B7" s="4" t="inlineStr">
        <is>
          <t xml:space="preserve"> </t>
        </is>
      </c>
      <c r="C7" s="4" t="inlineStr">
        <is>
          <t xml:space="preserve"> </t>
        </is>
      </c>
      <c r="D7" s="4" t="inlineStr">
        <is>
          <t xml:space="preserve"> </t>
        </is>
      </c>
      <c r="E7" s="4" t="inlineStr">
        <is>
          <t xml:space="preserve"> </t>
        </is>
      </c>
    </row>
    <row r="8">
      <c r="A8" s="4" t="inlineStr">
        <is>
          <t>Advances</t>
        </is>
      </c>
      <c r="B8" s="8" t="n">
        <v>150.1</v>
      </c>
      <c r="C8" s="8" t="n">
        <v>212.5</v>
      </c>
      <c r="D8" s="4" t="inlineStr">
        <is>
          <t xml:space="preserve"> </t>
        </is>
      </c>
      <c r="E8" s="4" t="inlineStr">
        <is>
          <t xml:space="preserve"> </t>
        </is>
      </c>
    </row>
    <row r="9">
      <c r="A9" s="4" t="inlineStr">
        <is>
          <t>Taxes and insurance</t>
        </is>
      </c>
      <c r="B9" s="4" t="inlineStr">
        <is>
          <t xml:space="preserve"> </t>
        </is>
      </c>
      <c r="C9" s="4" t="inlineStr">
        <is>
          <t xml:space="preserve"> </t>
        </is>
      </c>
      <c r="D9" s="4" t="inlineStr">
        <is>
          <t xml:space="preserve"> </t>
        </is>
      </c>
      <c r="E9" s="4" t="inlineStr">
        <is>
          <t xml:space="preserve"> </t>
        </is>
      </c>
    </row>
    <row r="10">
      <c r="A10" s="3" t="inlineStr">
        <is>
          <t>Advances On Behalf of Borrowers [Line Items]</t>
        </is>
      </c>
      <c r="B10" s="4" t="inlineStr">
        <is>
          <t xml:space="preserve"> </t>
        </is>
      </c>
      <c r="C10" s="4" t="inlineStr">
        <is>
          <t xml:space="preserve"> </t>
        </is>
      </c>
      <c r="D10" s="4" t="inlineStr">
        <is>
          <t xml:space="preserve"> </t>
        </is>
      </c>
      <c r="E10" s="4" t="inlineStr">
        <is>
          <t xml:space="preserve"> </t>
        </is>
      </c>
    </row>
    <row r="11">
      <c r="A11" s="4" t="inlineStr">
        <is>
          <t>Advances</t>
        </is>
      </c>
      <c r="B11" s="8" t="n">
        <v>314.2</v>
      </c>
      <c r="C11" s="8" t="n">
        <v>343.3</v>
      </c>
      <c r="D11" s="4" t="inlineStr">
        <is>
          <t xml:space="preserve"> </t>
        </is>
      </c>
      <c r="E11" s="4" t="inlineStr">
        <is>
          <t xml:space="preserve"> </t>
        </is>
      </c>
    </row>
    <row r="12">
      <c r="A12" s="4" t="inlineStr">
        <is>
          <t>Foreclosures, bankruptcy, REO and other (1)</t>
        </is>
      </c>
      <c r="B12" s="4" t="inlineStr">
        <is>
          <t xml:space="preserve"> </t>
        </is>
      </c>
      <c r="C12" s="4" t="inlineStr">
        <is>
          <t xml:space="preserve"> </t>
        </is>
      </c>
      <c r="D12" s="4" t="inlineStr">
        <is>
          <t xml:space="preserve"> </t>
        </is>
      </c>
      <c r="E12" s="4" t="inlineStr">
        <is>
          <t xml:space="preserve"> </t>
        </is>
      </c>
    </row>
    <row r="13">
      <c r="A13" s="3" t="inlineStr">
        <is>
          <t>Advances On Behalf of Borrowers [Line Items]</t>
        </is>
      </c>
      <c r="B13" s="4" t="inlineStr">
        <is>
          <t xml:space="preserve"> </t>
        </is>
      </c>
      <c r="C13" s="4" t="inlineStr">
        <is>
          <t xml:space="preserve"> </t>
        </is>
      </c>
      <c r="D13" s="4" t="inlineStr">
        <is>
          <t xml:space="preserve"> </t>
        </is>
      </c>
      <c r="E13" s="4" t="inlineStr">
        <is>
          <t xml:space="preserve"> </t>
        </is>
      </c>
    </row>
    <row r="14">
      <c r="A14" s="4" t="inlineStr">
        <is>
          <t>Advances</t>
        </is>
      </c>
      <c r="B14" s="8" t="n">
        <v>120.3</v>
      </c>
      <c r="C14" s="7" t="n">
        <v>130.3</v>
      </c>
      <c r="D14" s="4" t="inlineStr">
        <is>
          <t xml:space="preserve"> </t>
        </is>
      </c>
      <c r="E14" s="4" t="inlineStr">
        <is>
          <t xml:space="preserve"> </t>
        </is>
      </c>
    </row>
    <row r="15">
      <c r="A15" s="4" t="inlineStr">
        <is>
          <t>Foreclosures, bankruptcy, REO and other (1) | New York</t>
        </is>
      </c>
      <c r="B15" s="4" t="inlineStr">
        <is>
          <t xml:space="preserve"> </t>
        </is>
      </c>
      <c r="C15" s="4" t="inlineStr">
        <is>
          <t xml:space="preserve"> </t>
        </is>
      </c>
      <c r="D15" s="4" t="inlineStr">
        <is>
          <t xml:space="preserve"> </t>
        </is>
      </c>
      <c r="E15" s="4" t="inlineStr">
        <is>
          <t xml:space="preserve"> </t>
        </is>
      </c>
    </row>
    <row r="16">
      <c r="A16" s="3" t="inlineStr">
        <is>
          <t>Advances On Behalf of Borrowers [Line Items]</t>
        </is>
      </c>
      <c r="B16" s="4" t="inlineStr">
        <is>
          <t xml:space="preserve"> </t>
        </is>
      </c>
      <c r="C16" s="4" t="inlineStr">
        <is>
          <t xml:space="preserve"> </t>
        </is>
      </c>
      <c r="D16" s="4" t="inlineStr">
        <is>
          <t xml:space="preserve"> </t>
        </is>
      </c>
      <c r="E16" s="4" t="inlineStr">
        <is>
          <t xml:space="preserve"> </t>
        </is>
      </c>
    </row>
    <row r="17">
      <c r="A17" s="4" t="inlineStr">
        <is>
          <t>Advances</t>
        </is>
      </c>
      <c r="B17" s="8" t="n">
        <v>32.8</v>
      </c>
      <c r="C17" s="4" t="inlineStr">
        <is>
          <t xml:space="preserve"> </t>
        </is>
      </c>
      <c r="D17" s="4" t="inlineStr">
        <is>
          <t xml:space="preserve"> </t>
        </is>
      </c>
      <c r="E17" s="4" t="inlineStr">
        <is>
          <t xml:space="preserve"> </t>
        </is>
      </c>
    </row>
    <row r="18">
      <c r="A18" s="4" t="inlineStr">
        <is>
          <t>Foreclosures, bankruptcy, REO and other (1) | Florida</t>
        </is>
      </c>
      <c r="B18" s="4" t="inlineStr">
        <is>
          <t xml:space="preserve"> </t>
        </is>
      </c>
      <c r="C18" s="4" t="inlineStr">
        <is>
          <t xml:space="preserve"> </t>
        </is>
      </c>
      <c r="D18" s="4" t="inlineStr">
        <is>
          <t xml:space="preserve"> </t>
        </is>
      </c>
      <c r="E18" s="4" t="inlineStr">
        <is>
          <t xml:space="preserve"> </t>
        </is>
      </c>
    </row>
    <row r="19">
      <c r="A19" s="3" t="inlineStr">
        <is>
          <t>Advances On Behalf of Borrowers [Line Items]</t>
        </is>
      </c>
      <c r="B19" s="4" t="inlineStr">
        <is>
          <t xml:space="preserve"> </t>
        </is>
      </c>
      <c r="C19" s="4" t="inlineStr">
        <is>
          <t xml:space="preserve"> </t>
        </is>
      </c>
      <c r="D19" s="4" t="inlineStr">
        <is>
          <t xml:space="preserve"> </t>
        </is>
      </c>
      <c r="E19" s="4" t="inlineStr">
        <is>
          <t xml:space="preserve"> </t>
        </is>
      </c>
    </row>
    <row r="20">
      <c r="A20" s="4" t="inlineStr">
        <is>
          <t>Advances</t>
        </is>
      </c>
      <c r="B20" s="8" t="n">
        <v>8.9</v>
      </c>
      <c r="C20" s="4" t="inlineStr">
        <is>
          <t xml:space="preserve"> </t>
        </is>
      </c>
      <c r="D20" s="4" t="inlineStr">
        <is>
          <t xml:space="preserve"> </t>
        </is>
      </c>
      <c r="E20" s="4" t="inlineStr">
        <is>
          <t xml:space="preserve"> </t>
        </is>
      </c>
    </row>
    <row r="21">
      <c r="A21" s="4" t="inlineStr">
        <is>
          <t>Foreclosures, bankruptcy, REO and other (1) | California</t>
        </is>
      </c>
      <c r="B21" s="4" t="inlineStr">
        <is>
          <t xml:space="preserve"> </t>
        </is>
      </c>
      <c r="C21" s="4" t="inlineStr">
        <is>
          <t xml:space="preserve"> </t>
        </is>
      </c>
      <c r="D21" s="4" t="inlineStr">
        <is>
          <t xml:space="preserve"> </t>
        </is>
      </c>
      <c r="E21" s="4" t="inlineStr">
        <is>
          <t xml:space="preserve"> </t>
        </is>
      </c>
    </row>
    <row r="22">
      <c r="A22" s="3" t="inlineStr">
        <is>
          <t>Advances On Behalf of Borrowers [Line Items]</t>
        </is>
      </c>
      <c r="B22" s="4" t="inlineStr">
        <is>
          <t xml:space="preserve"> </t>
        </is>
      </c>
      <c r="C22" s="4" t="inlineStr">
        <is>
          <t xml:space="preserve"> </t>
        </is>
      </c>
      <c r="D22" s="4" t="inlineStr">
        <is>
          <t xml:space="preserve"> </t>
        </is>
      </c>
      <c r="E22" s="4" t="inlineStr">
        <is>
          <t xml:space="preserve"> </t>
        </is>
      </c>
    </row>
    <row r="23">
      <c r="A23" s="4" t="inlineStr">
        <is>
          <t>Advances</t>
        </is>
      </c>
      <c r="B23" s="8" t="n">
        <v>8.5</v>
      </c>
      <c r="C23" s="4" t="inlineStr">
        <is>
          <t xml:space="preserve"> </t>
        </is>
      </c>
      <c r="D23" s="4" t="inlineStr">
        <is>
          <t xml:space="preserve"> </t>
        </is>
      </c>
      <c r="E23" s="4" t="inlineStr">
        <is>
          <t xml:space="preserve"> </t>
        </is>
      </c>
    </row>
    <row r="24">
      <c r="A24" s="4" t="inlineStr">
        <is>
          <t>Foreclosures, bankruptcy, REO and other (1) | New Jersey</t>
        </is>
      </c>
      <c r="B24" s="4" t="inlineStr">
        <is>
          <t xml:space="preserve"> </t>
        </is>
      </c>
      <c r="C24" s="4" t="inlineStr">
        <is>
          <t xml:space="preserve"> </t>
        </is>
      </c>
      <c r="D24" s="4" t="inlineStr">
        <is>
          <t xml:space="preserve"> </t>
        </is>
      </c>
      <c r="E24" s="4" t="inlineStr">
        <is>
          <t xml:space="preserve"> </t>
        </is>
      </c>
    </row>
    <row r="25">
      <c r="A25" s="3" t="inlineStr">
        <is>
          <t>Advances On Behalf of Borrowers [Line Items]</t>
        </is>
      </c>
      <c r="B25" s="4" t="inlineStr">
        <is>
          <t xml:space="preserve"> </t>
        </is>
      </c>
      <c r="C25" s="4" t="inlineStr">
        <is>
          <t xml:space="preserve"> </t>
        </is>
      </c>
      <c r="D25" s="4" t="inlineStr">
        <is>
          <t xml:space="preserve"> </t>
        </is>
      </c>
      <c r="E25" s="4" t="inlineStr">
        <is>
          <t xml:space="preserve"> </t>
        </is>
      </c>
    </row>
    <row r="26">
      <c r="A26" s="4" t="inlineStr">
        <is>
          <t>Advances</t>
        </is>
      </c>
      <c r="B26" s="8" t="n">
        <v>5.8</v>
      </c>
      <c r="C26" s="4" t="inlineStr">
        <is>
          <t xml:space="preserve"> </t>
        </is>
      </c>
      <c r="D26" s="4" t="inlineStr">
        <is>
          <t xml:space="preserve"> </t>
        </is>
      </c>
      <c r="E26" s="4" t="inlineStr">
        <is>
          <t xml:space="preserve"> </t>
        </is>
      </c>
    </row>
    <row r="27">
      <c r="A27" s="4" t="inlineStr">
        <is>
          <t>Foreclosures, bankruptcy, REO and other (1) | PENNSYLVANIA</t>
        </is>
      </c>
      <c r="B27" s="4" t="inlineStr">
        <is>
          <t xml:space="preserve"> </t>
        </is>
      </c>
      <c r="C27" s="4" t="inlineStr">
        <is>
          <t xml:space="preserve"> </t>
        </is>
      </c>
      <c r="D27" s="4" t="inlineStr">
        <is>
          <t xml:space="preserve"> </t>
        </is>
      </c>
      <c r="E27" s="4" t="inlineStr">
        <is>
          <t xml:space="preserve"> </t>
        </is>
      </c>
    </row>
    <row r="28">
      <c r="A28" s="3" t="inlineStr">
        <is>
          <t>Advances On Behalf of Borrowers [Line Items]</t>
        </is>
      </c>
      <c r="B28" s="4" t="inlineStr">
        <is>
          <t xml:space="preserve"> </t>
        </is>
      </c>
      <c r="C28" s="4" t="inlineStr">
        <is>
          <t xml:space="preserve"> </t>
        </is>
      </c>
      <c r="D28" s="4" t="inlineStr">
        <is>
          <t xml:space="preserve"> </t>
        </is>
      </c>
      <c r="E28" s="4" t="inlineStr">
        <is>
          <t xml:space="preserve"> </t>
        </is>
      </c>
    </row>
    <row r="29">
      <c r="A29" s="4" t="inlineStr">
        <is>
          <t>Advances</t>
        </is>
      </c>
      <c r="B29" s="7" t="n">
        <v>5.3</v>
      </c>
      <c r="C29" s="4" t="inlineStr">
        <is>
          <t xml:space="preserve"> </t>
        </is>
      </c>
      <c r="D29" s="4" t="inlineStr">
        <is>
          <t xml:space="preserve"> </t>
        </is>
      </c>
      <c r="E2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 Schedule of Servicing Advances by Investor (Details) - USD ($) $ in Millions</t>
        </is>
      </c>
      <c r="B1" s="2" t="inlineStr">
        <is>
          <t>Dec. 31, 2024</t>
        </is>
      </c>
      <c r="C1" s="2" t="inlineStr">
        <is>
          <t>Dec. 31, 2023</t>
        </is>
      </c>
      <c r="D1" s="2" t="inlineStr">
        <is>
          <t>Dec. 31, 2022</t>
        </is>
      </c>
    </row>
    <row r="2">
      <c r="A2" s="3" t="inlineStr">
        <is>
          <t>Advances On Behalf of Borrowers [Line Items]</t>
        </is>
      </c>
      <c r="B2" s="4" t="inlineStr">
        <is>
          <t xml:space="preserve"> </t>
        </is>
      </c>
      <c r="C2" s="4" t="inlineStr">
        <is>
          <t xml:space="preserve"> </t>
        </is>
      </c>
      <c r="D2" s="4" t="inlineStr">
        <is>
          <t xml:space="preserve"> </t>
        </is>
      </c>
    </row>
    <row r="3">
      <c r="A3" s="4" t="inlineStr">
        <is>
          <t>Advances, net</t>
        </is>
      </c>
      <c r="B3" s="7" t="n">
        <v>577.2</v>
      </c>
      <c r="C3" s="7" t="n">
        <v>678.8</v>
      </c>
      <c r="D3" s="7" t="n">
        <v>718.9</v>
      </c>
    </row>
    <row r="4">
      <c r="A4" s="4" t="inlineStr">
        <is>
          <t>GSE</t>
        </is>
      </c>
      <c r="B4" s="4" t="inlineStr">
        <is>
          <t xml:space="preserve"> </t>
        </is>
      </c>
      <c r="C4" s="4" t="inlineStr">
        <is>
          <t xml:space="preserve"> </t>
        </is>
      </c>
      <c r="D4" s="4" t="inlineStr">
        <is>
          <t xml:space="preserve"> </t>
        </is>
      </c>
    </row>
    <row r="5">
      <c r="A5" s="3" t="inlineStr">
        <is>
          <t>Advances On Behalf of Borrowers [Line Items]</t>
        </is>
      </c>
      <c r="B5" s="4" t="inlineStr">
        <is>
          <t xml:space="preserve"> </t>
        </is>
      </c>
      <c r="C5" s="4" t="inlineStr">
        <is>
          <t xml:space="preserve"> </t>
        </is>
      </c>
      <c r="D5" s="4" t="inlineStr">
        <is>
          <t xml:space="preserve"> </t>
        </is>
      </c>
    </row>
    <row r="6">
      <c r="A6" s="4" t="inlineStr">
        <is>
          <t>Advances, net</t>
        </is>
      </c>
      <c r="B6" s="6" t="n">
        <v>94</v>
      </c>
      <c r="C6" s="8" t="n">
        <v>100.8</v>
      </c>
      <c r="D6" s="4" t="inlineStr">
        <is>
          <t xml:space="preserve"> </t>
        </is>
      </c>
    </row>
    <row r="7">
      <c r="A7" s="4" t="inlineStr">
        <is>
          <t>Ginnie Mae</t>
        </is>
      </c>
      <c r="B7" s="4" t="inlineStr">
        <is>
          <t xml:space="preserve"> </t>
        </is>
      </c>
      <c r="C7" s="4" t="inlineStr">
        <is>
          <t xml:space="preserve"> </t>
        </is>
      </c>
      <c r="D7" s="4" t="inlineStr">
        <is>
          <t xml:space="preserve"> </t>
        </is>
      </c>
    </row>
    <row r="8">
      <c r="A8" s="3" t="inlineStr">
        <is>
          <t>Advances On Behalf of Borrowers [Line Items]</t>
        </is>
      </c>
      <c r="B8" s="4" t="inlineStr">
        <is>
          <t xml:space="preserve"> </t>
        </is>
      </c>
      <c r="C8" s="4" t="inlineStr">
        <is>
          <t xml:space="preserve"> </t>
        </is>
      </c>
      <c r="D8" s="4" t="inlineStr">
        <is>
          <t xml:space="preserve"> </t>
        </is>
      </c>
    </row>
    <row r="9">
      <c r="A9" s="4" t="inlineStr">
        <is>
          <t>Advances, net</t>
        </is>
      </c>
      <c r="B9" s="8" t="n">
        <v>70.59999999999999</v>
      </c>
      <c r="C9" s="8" t="n">
        <v>60.2</v>
      </c>
      <c r="D9" s="4" t="inlineStr">
        <is>
          <t xml:space="preserve"> </t>
        </is>
      </c>
    </row>
    <row r="10">
      <c r="A10" s="4" t="inlineStr">
        <is>
          <t>Non-Agency</t>
        </is>
      </c>
      <c r="B10" s="4" t="inlineStr">
        <is>
          <t xml:space="preserve"> </t>
        </is>
      </c>
      <c r="C10" s="4" t="inlineStr">
        <is>
          <t xml:space="preserve"> </t>
        </is>
      </c>
      <c r="D10" s="4" t="inlineStr">
        <is>
          <t xml:space="preserve"> </t>
        </is>
      </c>
    </row>
    <row r="11">
      <c r="A11" s="3" t="inlineStr">
        <is>
          <t>Advances On Behalf of Borrowers [Line Items]</t>
        </is>
      </c>
      <c r="B11" s="4" t="inlineStr">
        <is>
          <t xml:space="preserve"> </t>
        </is>
      </c>
      <c r="C11" s="4" t="inlineStr">
        <is>
          <t xml:space="preserve"> </t>
        </is>
      </c>
      <c r="D11" s="4" t="inlineStr">
        <is>
          <t xml:space="preserve"> </t>
        </is>
      </c>
    </row>
    <row r="12">
      <c r="A12" s="4" t="inlineStr">
        <is>
          <t>Advances, net</t>
        </is>
      </c>
      <c r="B12" s="7" t="n">
        <v>412.6</v>
      </c>
      <c r="C12" s="7" t="n">
        <v>517.7</v>
      </c>
      <c r="D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dvances - Schedule of Activity in Advances (Details) - USD ($) $ in Millions</t>
        </is>
      </c>
      <c r="B1" s="2" t="inlineStr">
        <is>
          <t>12 Months Ended</t>
        </is>
      </c>
    </row>
    <row r="2">
      <c r="B2" s="2" t="inlineStr">
        <is>
          <t>Dec. 31, 2024</t>
        </is>
      </c>
      <c r="C2" s="2" t="inlineStr">
        <is>
          <t>Dec. 31, 2023</t>
        </is>
      </c>
      <c r="D2" s="2" t="inlineStr">
        <is>
          <t>Dec. 31, 2022</t>
        </is>
      </c>
    </row>
    <row r="3">
      <c r="A3" s="3" t="inlineStr">
        <is>
          <t>Advances [Roll Forward]</t>
        </is>
      </c>
      <c r="B3" s="4" t="inlineStr">
        <is>
          <t xml:space="preserve"> </t>
        </is>
      </c>
      <c r="C3" s="4" t="inlineStr">
        <is>
          <t xml:space="preserve"> </t>
        </is>
      </c>
      <c r="D3" s="4" t="inlineStr">
        <is>
          <t xml:space="preserve"> </t>
        </is>
      </c>
    </row>
    <row r="4">
      <c r="A4" s="4" t="inlineStr">
        <is>
          <t>Advances, beginning balance</t>
        </is>
      </c>
      <c r="B4" s="7" t="n">
        <v>686.1</v>
      </c>
      <c r="C4" s="7" t="n">
        <v>725.1</v>
      </c>
      <c r="D4" s="7" t="n">
        <v>779.5</v>
      </c>
    </row>
    <row r="5">
      <c r="A5" s="4" t="inlineStr">
        <is>
          <t>New advances</t>
        </is>
      </c>
      <c r="B5" s="8" t="n">
        <v>927.5</v>
      </c>
      <c r="C5" s="8" t="n">
        <v>779.8</v>
      </c>
      <c r="D5" s="8" t="n">
        <v>784.8</v>
      </c>
    </row>
    <row r="6">
      <c r="A6" s="4" t="inlineStr">
        <is>
          <t>Transfer to Other assets</t>
        </is>
      </c>
      <c r="B6" s="8" t="n">
        <v>-8.300000000000001</v>
      </c>
      <c r="C6" s="8" t="n">
        <v>-14.7</v>
      </c>
      <c r="D6" s="8" t="n">
        <v>-6.5</v>
      </c>
    </row>
    <row r="7">
      <c r="A7" s="4" t="inlineStr">
        <is>
          <t>Sales of advances</t>
        </is>
      </c>
      <c r="B7" s="8" t="n">
        <v>-14.2</v>
      </c>
      <c r="C7" s="8" t="n">
        <v>-6.3</v>
      </c>
      <c r="D7" s="8" t="n">
        <v>-2.9</v>
      </c>
    </row>
    <row r="8">
      <c r="A8" s="4" t="inlineStr">
        <is>
          <t>Acquisition of advances in connection with the purchase of MSRs</t>
        </is>
      </c>
      <c r="B8" s="8" t="n">
        <v>0.8</v>
      </c>
      <c r="C8" s="8" t="n">
        <v>42.2</v>
      </c>
      <c r="D8" s="6" t="n">
        <v>0</v>
      </c>
    </row>
    <row r="9">
      <c r="A9" s="4" t="inlineStr">
        <is>
          <t>Transfer to Loans held for sale (capitalization upon Ginnie Mae modifications)</t>
        </is>
      </c>
      <c r="B9" s="8" t="n">
        <v>-9.300000000000001</v>
      </c>
      <c r="C9" s="8" t="n">
        <v>-6.4</v>
      </c>
      <c r="D9" s="8" t="n">
        <v>-18.1</v>
      </c>
    </row>
    <row r="10">
      <c r="A10" s="4" t="inlineStr">
        <is>
          <t>Collections of advances and other</t>
        </is>
      </c>
      <c r="B10" s="8" t="n">
        <v>-1014.5</v>
      </c>
      <c r="C10" s="6" t="n">
        <v>-863</v>
      </c>
      <c r="D10" s="8" t="n">
        <v>-824.7</v>
      </c>
    </row>
    <row r="11">
      <c r="A11" s="4" t="inlineStr">
        <is>
          <t>Advances, ending balance</t>
        </is>
      </c>
      <c r="B11" s="8" t="n">
        <v>584.6</v>
      </c>
      <c r="C11" s="8" t="n">
        <v>686.1</v>
      </c>
      <c r="D11" s="8" t="n">
        <v>725.1</v>
      </c>
    </row>
    <row r="12">
      <c r="A12" s="4" t="inlineStr">
        <is>
          <t>Advances, net</t>
        </is>
      </c>
      <c r="B12" s="7" t="n">
        <v>577.2</v>
      </c>
      <c r="C12" s="7" t="n">
        <v>678.8</v>
      </c>
      <c r="D12" s="7" t="n">
        <v>718.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 Schedule of Change in Allowance for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 allowance for losses</t>
        </is>
      </c>
      <c r="B4" s="7" t="n">
        <v>-7.3</v>
      </c>
      <c r="C4" s="7" t="n">
        <v>-6.2</v>
      </c>
      <c r="D4" s="5" t="n">
        <v>-7</v>
      </c>
    </row>
    <row r="5">
      <c r="A5" s="4" t="inlineStr">
        <is>
          <t>Provision</t>
        </is>
      </c>
      <c r="B5" s="8" t="n">
        <v>-7.3</v>
      </c>
      <c r="C5" s="8" t="n">
        <v>-8.5</v>
      </c>
      <c r="D5" s="8" t="n">
        <v>-7.2</v>
      </c>
    </row>
    <row r="6">
      <c r="A6" s="4" t="inlineStr">
        <is>
          <t>Net charge-offs and other</t>
        </is>
      </c>
      <c r="B6" s="8" t="n">
        <v>7.2</v>
      </c>
      <c r="C6" s="8" t="n">
        <v>7.3</v>
      </c>
      <c r="D6" s="6" t="n">
        <v>8</v>
      </c>
    </row>
    <row r="7">
      <c r="A7" s="4" t="inlineStr">
        <is>
          <t>Ending balance, allowance for losses</t>
        </is>
      </c>
      <c r="B7" s="7" t="n">
        <v>-7.4</v>
      </c>
      <c r="C7" s="7" t="n">
        <v>-7.3</v>
      </c>
      <c r="D7" s="7" t="n">
        <v>-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Mortgage Servicing - Summary of Activity Related to Fair Value Servicing Assets (Details) $ in Millions</t>
        </is>
      </c>
      <c r="B1" s="2" t="inlineStr">
        <is>
          <t>12 Months Ended</t>
        </is>
      </c>
    </row>
    <row r="2">
      <c r="B2" s="2" t="inlineStr">
        <is>
          <t>Dec. 31, 2024 USD ($)</t>
        </is>
      </c>
      <c r="C2" s="2" t="inlineStr">
        <is>
          <t>Dec. 31, 2023 USD ($)</t>
        </is>
      </c>
      <c r="D2" s="2" t="inlineStr">
        <is>
          <t>Dec. 31, 2022 USD ($)</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eginning balance</t>
        </is>
      </c>
      <c r="B4" s="7" t="n">
        <v>2272.2</v>
      </c>
      <c r="C4" s="7" t="n">
        <v>2665.2</v>
      </c>
      <c r="D4" s="7" t="n">
        <v>2250.1</v>
      </c>
    </row>
    <row r="5">
      <c r="A5" s="4" t="inlineStr">
        <is>
          <t>Servicing Asset at Fair Value, Disposals</t>
        </is>
      </c>
      <c r="B5" s="6" t="n">
        <v>-211</v>
      </c>
      <c r="C5" s="8" t="n">
        <v>-0.1</v>
      </c>
      <c r="D5" s="8" t="n">
        <v>-154.4</v>
      </c>
    </row>
    <row r="6">
      <c r="A6" s="4" t="inlineStr">
        <is>
          <t>Servicing Assets At Fair Value Additions Recognized From Mortgage Sales</t>
        </is>
      </c>
      <c r="B6" s="8" t="n">
        <v>247.6</v>
      </c>
      <c r="C6" s="6" t="n">
        <v>183</v>
      </c>
      <c r="D6" s="8" t="n">
        <v>234.7</v>
      </c>
    </row>
    <row r="7">
      <c r="A7" s="4" t="inlineStr">
        <is>
          <t>Purchase of MSRs</t>
        </is>
      </c>
      <c r="B7" s="8" t="n">
        <v>239.6</v>
      </c>
      <c r="C7" s="8" t="n">
        <v>109.9</v>
      </c>
      <c r="D7" s="8" t="n">
        <v>181.6</v>
      </c>
    </row>
    <row r="8">
      <c r="A8" s="4" t="inlineStr">
        <is>
          <t>Servicing transfers and adjustments</t>
        </is>
      </c>
      <c r="B8" s="8" t="n">
        <v>87.09999999999999</v>
      </c>
      <c r="C8" s="8" t="n">
        <v>454.3</v>
      </c>
      <c r="D8" s="8" t="n">
        <v>25.3</v>
      </c>
    </row>
    <row r="9">
      <c r="A9" s="4" t="inlineStr">
        <is>
          <t>Servicing assets at fair value, net additions recognized</t>
        </is>
      </c>
      <c r="B9" s="8" t="n">
        <v>189.1</v>
      </c>
      <c r="C9" s="8" t="n">
        <v>-161.3</v>
      </c>
      <c r="D9" s="8" t="n">
        <v>236.6</v>
      </c>
    </row>
    <row r="10">
      <c r="A10" s="4" t="inlineStr">
        <is>
          <t>Servicing Asset at Fair Value, Changes in Fair Value Resulting from Changes in Valuation Inputs or Changes in Assumptions</t>
        </is>
      </c>
      <c r="B10" s="7" t="n">
        <v>232.3</v>
      </c>
      <c r="C10" s="7" t="n">
        <v>6.4</v>
      </c>
      <c r="D10" s="5" t="n">
        <v>454</v>
      </c>
    </row>
    <row r="11">
      <c r="A11" s="4" t="inlineStr">
        <is>
          <t>ServicingAssetAtFairValueOtherChangeInFairValueStatementOfIncomeOrComprehensiveIncomeExtensibleEnumerationNotDisclosedFlag</t>
        </is>
      </c>
      <c r="B11" s="4" t="inlineStr">
        <is>
          <t>Realization of cash flows</t>
        </is>
      </c>
      <c r="C11" s="4" t="inlineStr">
        <is>
          <t>Realization of cash flows</t>
        </is>
      </c>
      <c r="D11" s="4" t="inlineStr">
        <is>
          <t>Realization of cash flows</t>
        </is>
      </c>
    </row>
    <row r="12">
      <c r="A12" s="4" t="inlineStr">
        <is>
          <t>Servicing Asset at Fair Value, Other Changes in Fair Value</t>
        </is>
      </c>
      <c r="B12" s="7" t="n">
        <v>-227.4</v>
      </c>
      <c r="C12" s="7" t="n">
        <v>-238.1</v>
      </c>
      <c r="D12" s="7" t="n">
        <v>-275.5</v>
      </c>
    </row>
    <row r="13">
      <c r="A13" s="4" t="inlineStr">
        <is>
          <t>Servicing Asset at Fair Value, Period Increase (Decrease)</t>
        </is>
      </c>
      <c r="B13" s="6" t="n">
        <v>5</v>
      </c>
      <c r="C13" s="8" t="n">
        <v>-231.7</v>
      </c>
      <c r="D13" s="8" t="n">
        <v>178.5</v>
      </c>
    </row>
    <row r="14">
      <c r="A14" s="4" t="inlineStr">
        <is>
          <t>Ending balance</t>
        </is>
      </c>
      <c r="B14" s="7" t="n">
        <v>2466.3</v>
      </c>
      <c r="C14" s="7" t="n">
        <v>2272.2</v>
      </c>
      <c r="D14" s="8" t="n">
        <v>2665.2</v>
      </c>
    </row>
    <row r="15">
      <c r="A15" s="4" t="inlineStr">
        <is>
          <t>Financing Receivable, Percent Past Due</t>
        </is>
      </c>
      <c r="B15" s="11" t="n">
        <v>0.065</v>
      </c>
      <c r="C15" s="11" t="n">
        <v>0.075</v>
      </c>
      <c r="D15" s="4" t="inlineStr">
        <is>
          <t xml:space="preserve"> </t>
        </is>
      </c>
    </row>
    <row r="16">
      <c r="A16" s="4" t="inlineStr">
        <is>
          <t>Derivative, Gain (Loss) on Derivative, Net</t>
        </is>
      </c>
      <c r="B16" s="7" t="n">
        <v>82.5</v>
      </c>
      <c r="C16" s="7" t="n">
        <v>8.199999999999999</v>
      </c>
      <c r="D16" s="8" t="n">
        <v>23.5</v>
      </c>
    </row>
    <row r="17">
      <c r="A17" s="4" t="inlineStr">
        <is>
          <t>MSR valuation adjustments, net</t>
        </is>
      </c>
      <c r="B17" s="8" t="n">
        <v>-96.2</v>
      </c>
      <c r="C17" s="8" t="n">
        <v>-232.2</v>
      </c>
      <c r="D17" s="8" t="n">
        <v>-10.4</v>
      </c>
    </row>
    <row r="18">
      <c r="A18" s="4" t="inlineStr">
        <is>
          <t>ESS Financing Liability</t>
        </is>
      </c>
      <c r="B18" s="4" t="inlineStr">
        <is>
          <t xml:space="preserve"> </t>
        </is>
      </c>
      <c r="C18" s="4" t="inlineStr">
        <is>
          <t xml:space="preserve"> </t>
        </is>
      </c>
      <c r="D18" s="4" t="inlineStr">
        <is>
          <t xml:space="preserve"> </t>
        </is>
      </c>
    </row>
    <row r="19">
      <c r="A19" s="3" t="inlineStr">
        <is>
          <t>Servicing Asset at Fair Value, Amount [Roll Forward]</t>
        </is>
      </c>
      <c r="B19" s="4" t="inlineStr">
        <is>
          <t xml:space="preserve"> </t>
        </is>
      </c>
      <c r="C19" s="4" t="inlineStr">
        <is>
          <t xml:space="preserve"> </t>
        </is>
      </c>
      <c r="D19" s="4" t="inlineStr">
        <is>
          <t xml:space="preserve"> </t>
        </is>
      </c>
    </row>
    <row r="20">
      <c r="A20" s="4" t="inlineStr">
        <is>
          <t>Changes in fair value</t>
        </is>
      </c>
      <c r="B20" s="8" t="n">
        <v>40.3</v>
      </c>
      <c r="C20" s="8" t="n">
        <v>51.3</v>
      </c>
      <c r="D20" s="8" t="n">
        <v>192.1</v>
      </c>
    </row>
    <row r="21">
      <c r="A21" s="4" t="inlineStr">
        <is>
          <t>Runoff and Settlements</t>
        </is>
      </c>
      <c r="B21" s="8" t="n">
        <v>42.8</v>
      </c>
      <c r="C21" s="8" t="n">
        <v>64.2</v>
      </c>
      <c r="D21" s="8" t="n">
        <v>104.1</v>
      </c>
    </row>
    <row r="22">
      <c r="A22" s="4" t="inlineStr">
        <is>
          <t>Total Fair value changes in Servicing liability at fair value</t>
        </is>
      </c>
      <c r="B22" s="7" t="n">
        <v>2.4</v>
      </c>
      <c r="C22" s="7" t="n">
        <v>12.9</v>
      </c>
      <c r="D22" s="6" t="n">
        <v>-88</v>
      </c>
    </row>
    <row r="23">
      <c r="A23" s="4" t="inlineStr">
        <is>
          <t>Financial Asset, 30 to 59 Days Past Due</t>
        </is>
      </c>
      <c r="B23" s="4" t="inlineStr">
        <is>
          <t xml:space="preserve"> </t>
        </is>
      </c>
      <c r="C23" s="4" t="inlineStr">
        <is>
          <t xml:space="preserve"> </t>
        </is>
      </c>
      <c r="D23" s="4" t="inlineStr">
        <is>
          <t xml:space="preserve"> </t>
        </is>
      </c>
    </row>
    <row r="24">
      <c r="A24" s="3" t="inlineStr">
        <is>
          <t>Servicing Asset at Fair Value, Amount [Roll Forward]</t>
        </is>
      </c>
      <c r="B24" s="4" t="inlineStr">
        <is>
          <t xml:space="preserve"> </t>
        </is>
      </c>
      <c r="C24" s="4" t="inlineStr">
        <is>
          <t xml:space="preserve"> </t>
        </is>
      </c>
      <c r="D24" s="4" t="inlineStr">
        <is>
          <t xml:space="preserve"> </t>
        </is>
      </c>
    </row>
    <row r="25">
      <c r="A25" s="4" t="inlineStr">
        <is>
          <t>Financing Receivable, Percent Past Due</t>
        </is>
      </c>
      <c r="B25" s="11" t="n">
        <v>0.031</v>
      </c>
      <c r="C25" s="11" t="n">
        <v>0.037</v>
      </c>
      <c r="D25" s="4" t="inlineStr">
        <is>
          <t xml:space="preserve"> </t>
        </is>
      </c>
    </row>
    <row r="26">
      <c r="A26" s="4" t="inlineStr">
        <is>
          <t>Financial Asset, 60 to 89 Days Past Due</t>
        </is>
      </c>
      <c r="B26" s="4" t="inlineStr">
        <is>
          <t xml:space="preserve"> </t>
        </is>
      </c>
      <c r="C26" s="4" t="inlineStr">
        <is>
          <t xml:space="preserve"> </t>
        </is>
      </c>
      <c r="D26" s="4" t="inlineStr">
        <is>
          <t xml:space="preserve"> </t>
        </is>
      </c>
    </row>
    <row r="27">
      <c r="A27" s="3" t="inlineStr">
        <is>
          <t>Servicing Asset at Fair Value, Amount [Roll Forward]</t>
        </is>
      </c>
      <c r="B27" s="4" t="inlineStr">
        <is>
          <t xml:space="preserve"> </t>
        </is>
      </c>
      <c r="C27" s="4" t="inlineStr">
        <is>
          <t xml:space="preserve"> </t>
        </is>
      </c>
      <c r="D27" s="4" t="inlineStr">
        <is>
          <t xml:space="preserve"> </t>
        </is>
      </c>
    </row>
    <row r="28">
      <c r="A28" s="4" t="inlineStr">
        <is>
          <t>Financing Receivable, Percent Past Due</t>
        </is>
      </c>
      <c r="B28" s="11" t="n">
        <v>0.011</v>
      </c>
      <c r="C28" s="11" t="n">
        <v>0.012</v>
      </c>
      <c r="D28" s="4" t="inlineStr">
        <is>
          <t xml:space="preserve"> </t>
        </is>
      </c>
    </row>
    <row r="29">
      <c r="A29" s="4" t="inlineStr">
        <is>
          <t>Financial Asset, Equal to or Greater than 90 Days Past Due</t>
        </is>
      </c>
      <c r="B29" s="4" t="inlineStr">
        <is>
          <t xml:space="preserve"> </t>
        </is>
      </c>
      <c r="C29" s="4" t="inlineStr">
        <is>
          <t xml:space="preserve"> </t>
        </is>
      </c>
      <c r="D29" s="4" t="inlineStr">
        <is>
          <t xml:space="preserve"> </t>
        </is>
      </c>
    </row>
    <row r="30">
      <c r="A30" s="3" t="inlineStr">
        <is>
          <t>Servicing Asset at Fair Value, Amount [Roll Forward]</t>
        </is>
      </c>
      <c r="B30" s="4" t="inlineStr">
        <is>
          <t xml:space="preserve"> </t>
        </is>
      </c>
      <c r="C30" s="4" t="inlineStr">
        <is>
          <t xml:space="preserve"> </t>
        </is>
      </c>
      <c r="D30" s="4" t="inlineStr">
        <is>
          <t xml:space="preserve"> </t>
        </is>
      </c>
    </row>
    <row r="31">
      <c r="A31" s="4" t="inlineStr">
        <is>
          <t>Financing Receivable, Percent Past Due</t>
        </is>
      </c>
      <c r="B31" s="11" t="n">
        <v>0.023</v>
      </c>
      <c r="C31" s="11" t="n">
        <v>0.026</v>
      </c>
      <c r="D31" s="4" t="inlineStr">
        <is>
          <t xml:space="preserve"> </t>
        </is>
      </c>
    </row>
    <row r="32">
      <c r="A32" s="4" t="inlineStr">
        <is>
          <t>Fair Value Non Agency Mortgage Servicing Rights</t>
        </is>
      </c>
      <c r="B32" s="4" t="inlineStr">
        <is>
          <t xml:space="preserve"> </t>
        </is>
      </c>
      <c r="C32" s="4" t="inlineStr">
        <is>
          <t xml:space="preserve"> </t>
        </is>
      </c>
      <c r="D32" s="4" t="inlineStr">
        <is>
          <t xml:space="preserve"> </t>
        </is>
      </c>
    </row>
    <row r="33">
      <c r="A33" s="3" t="inlineStr">
        <is>
          <t>Servicing Asset at Fair Value, Amount [Roll Forward]</t>
        </is>
      </c>
      <c r="B33" s="4" t="inlineStr">
        <is>
          <t xml:space="preserve"> </t>
        </is>
      </c>
      <c r="C33" s="4" t="inlineStr">
        <is>
          <t xml:space="preserve"> </t>
        </is>
      </c>
      <c r="D33" s="4" t="inlineStr">
        <is>
          <t xml:space="preserve"> </t>
        </is>
      </c>
    </row>
    <row r="34">
      <c r="A34" s="4" t="inlineStr">
        <is>
          <t>Beginning balance</t>
        </is>
      </c>
      <c r="B34" s="7" t="n">
        <v>221.2</v>
      </c>
      <c r="C34" s="4" t="inlineStr">
        <is>
          <t xml:space="preserve"> </t>
        </is>
      </c>
      <c r="D34" s="4" t="inlineStr">
        <is>
          <t xml:space="preserve"> </t>
        </is>
      </c>
    </row>
    <row r="35">
      <c r="A35" s="4" t="inlineStr">
        <is>
          <t>Ending balance</t>
        </is>
      </c>
      <c r="B35" s="7" t="n">
        <v>212.2</v>
      </c>
      <c r="C35" s="7" t="n">
        <v>221.2</v>
      </c>
      <c r="D35" s="4" t="inlineStr">
        <is>
          <t xml:space="preserve"> </t>
        </is>
      </c>
    </row>
    <row r="36">
      <c r="A36" s="4" t="inlineStr">
        <is>
          <t>Financing Receivable, Percent Past Due</t>
        </is>
      </c>
      <c r="B36" s="11" t="n">
        <v>0.187</v>
      </c>
      <c r="C36" s="11" t="n">
        <v>0.212</v>
      </c>
      <c r="D36" s="4" t="inlineStr">
        <is>
          <t xml:space="preserve"> </t>
        </is>
      </c>
    </row>
    <row r="37">
      <c r="A37" s="4" t="inlineStr">
        <is>
          <t>Fair Value Non Agency Mortgage Servicing Rights | NRZ</t>
        </is>
      </c>
      <c r="B37" s="4" t="inlineStr">
        <is>
          <t xml:space="preserve"> </t>
        </is>
      </c>
      <c r="C37" s="4" t="inlineStr">
        <is>
          <t xml:space="preserve"> </t>
        </is>
      </c>
      <c r="D37" s="4" t="inlineStr">
        <is>
          <t xml:space="preserve"> </t>
        </is>
      </c>
    </row>
    <row r="38">
      <c r="A38" s="3" t="inlineStr">
        <is>
          <t>Servicing Asset at Fair Value, Amount [Roll Forward]</t>
        </is>
      </c>
      <c r="B38" s="4" t="inlineStr">
        <is>
          <t xml:space="preserve"> </t>
        </is>
      </c>
      <c r="C38" s="4" t="inlineStr">
        <is>
          <t xml:space="preserve"> </t>
        </is>
      </c>
      <c r="D38" s="4" t="inlineStr">
        <is>
          <t xml:space="preserve"> </t>
        </is>
      </c>
    </row>
    <row r="39">
      <c r="A39" s="4" t="inlineStr">
        <is>
          <t>Servicing Asset At Fair Value, Amount, Derecognition</t>
        </is>
      </c>
      <c r="B39" s="4" t="inlineStr">
        <is>
          <t xml:space="preserve"> </t>
        </is>
      </c>
      <c r="C39" s="7" t="n">
        <v>-421.7</v>
      </c>
      <c r="D39" s="4" t="inlineStr">
        <is>
          <t xml:space="preserve"> </t>
        </is>
      </c>
    </row>
    <row r="40">
      <c r="A40" s="4" t="inlineStr">
        <is>
          <t>Fair Value Non Agency Mortgage Servicing Rights | Financial Asset, 30 to 59 Days Past Due</t>
        </is>
      </c>
      <c r="B40" s="4" t="inlineStr">
        <is>
          <t xml:space="preserve"> </t>
        </is>
      </c>
      <c r="C40" s="4" t="inlineStr">
        <is>
          <t xml:space="preserve"> </t>
        </is>
      </c>
      <c r="D40" s="4" t="inlineStr">
        <is>
          <t xml:space="preserve"> </t>
        </is>
      </c>
    </row>
    <row r="41">
      <c r="A41" s="3" t="inlineStr">
        <is>
          <t>Servicing Asset at Fair Value, Amount [Roll Forward]</t>
        </is>
      </c>
      <c r="B41" s="4" t="inlineStr">
        <is>
          <t xml:space="preserve"> </t>
        </is>
      </c>
      <c r="C41" s="4" t="inlineStr">
        <is>
          <t xml:space="preserve"> </t>
        </is>
      </c>
      <c r="D41" s="4" t="inlineStr">
        <is>
          <t xml:space="preserve"> </t>
        </is>
      </c>
    </row>
    <row r="42">
      <c r="A42" s="4" t="inlineStr">
        <is>
          <t>Financing Receivable, Percent Past Due</t>
        </is>
      </c>
      <c r="B42" s="11" t="n">
        <v>0.08400000000000001</v>
      </c>
      <c r="C42" s="11" t="n">
        <v>0.094</v>
      </c>
      <c r="D42" s="4" t="inlineStr">
        <is>
          <t xml:space="preserve"> </t>
        </is>
      </c>
    </row>
    <row r="43">
      <c r="A43" s="4" t="inlineStr">
        <is>
          <t>Fair Value Non Agency Mortgage Servicing Rights | Financial Asset, 60 to 89 Days Past Due</t>
        </is>
      </c>
      <c r="B43" s="4" t="inlineStr">
        <is>
          <t xml:space="preserve"> </t>
        </is>
      </c>
      <c r="C43" s="4" t="inlineStr">
        <is>
          <t xml:space="preserve"> </t>
        </is>
      </c>
      <c r="D43" s="4" t="inlineStr">
        <is>
          <t xml:space="preserve"> </t>
        </is>
      </c>
    </row>
    <row r="44">
      <c r="A44" s="3" t="inlineStr">
        <is>
          <t>Servicing Asset at Fair Value, Amount [Roll Forward]</t>
        </is>
      </c>
      <c r="B44" s="4" t="inlineStr">
        <is>
          <t xml:space="preserve"> </t>
        </is>
      </c>
      <c r="C44" s="4" t="inlineStr">
        <is>
          <t xml:space="preserve"> </t>
        </is>
      </c>
      <c r="D44" s="4" t="inlineStr">
        <is>
          <t xml:space="preserve"> </t>
        </is>
      </c>
    </row>
    <row r="45">
      <c r="A45" s="4" t="inlineStr">
        <is>
          <t>Financing Receivable, Percent Past Due</t>
        </is>
      </c>
      <c r="B45" s="11" t="n">
        <v>0.034</v>
      </c>
      <c r="C45" s="11" t="n">
        <v>0.036</v>
      </c>
      <c r="D45" s="4" t="inlineStr">
        <is>
          <t xml:space="preserve"> </t>
        </is>
      </c>
    </row>
    <row r="46">
      <c r="A46" s="4" t="inlineStr">
        <is>
          <t>Fair Value Non Agency Mortgage Servicing Rights | Financial Asset, Equal to or Greater than 90 Days Past Due</t>
        </is>
      </c>
      <c r="B46" s="4" t="inlineStr">
        <is>
          <t xml:space="preserve"> </t>
        </is>
      </c>
      <c r="C46" s="4" t="inlineStr">
        <is>
          <t xml:space="preserve"> </t>
        </is>
      </c>
      <c r="D46" s="4" t="inlineStr">
        <is>
          <t xml:space="preserve"> </t>
        </is>
      </c>
    </row>
    <row r="47">
      <c r="A47" s="3" t="inlineStr">
        <is>
          <t>Servicing Asset at Fair Value, Amount [Roll Forward]</t>
        </is>
      </c>
      <c r="B47" s="4" t="inlineStr">
        <is>
          <t xml:space="preserve"> </t>
        </is>
      </c>
      <c r="C47" s="4" t="inlineStr">
        <is>
          <t xml:space="preserve"> </t>
        </is>
      </c>
      <c r="D47" s="4" t="inlineStr">
        <is>
          <t xml:space="preserve"> </t>
        </is>
      </c>
    </row>
    <row r="48">
      <c r="A48" s="4" t="inlineStr">
        <is>
          <t>Financing Receivable, Percent Past Due</t>
        </is>
      </c>
      <c r="B48" s="11" t="n">
        <v>0.06900000000000001</v>
      </c>
      <c r="C48" s="11" t="n">
        <v>0.082</v>
      </c>
      <c r="D48" s="4" t="inlineStr">
        <is>
          <t xml:space="preserve"> </t>
        </is>
      </c>
    </row>
    <row r="49">
      <c r="A49" s="4" t="inlineStr">
        <is>
          <t>Fair Value GSE Mortgage Servicing Rights</t>
        </is>
      </c>
      <c r="B49" s="4" t="inlineStr">
        <is>
          <t xml:space="preserve"> </t>
        </is>
      </c>
      <c r="C49" s="4" t="inlineStr">
        <is>
          <t xml:space="preserve"> </t>
        </is>
      </c>
      <c r="D49" s="4" t="inlineStr">
        <is>
          <t xml:space="preserve"> </t>
        </is>
      </c>
    </row>
    <row r="50">
      <c r="A50" s="3" t="inlineStr">
        <is>
          <t>Servicing Asset at Fair Value, Amount [Roll Forward]</t>
        </is>
      </c>
      <c r="B50" s="4" t="inlineStr">
        <is>
          <t xml:space="preserve"> </t>
        </is>
      </c>
      <c r="C50" s="4" t="inlineStr">
        <is>
          <t xml:space="preserve"> </t>
        </is>
      </c>
      <c r="D50" s="4" t="inlineStr">
        <is>
          <t xml:space="preserve"> </t>
        </is>
      </c>
    </row>
    <row r="51">
      <c r="A51" s="4" t="inlineStr">
        <is>
          <t>Beginning balance</t>
        </is>
      </c>
      <c r="B51" s="7" t="n">
        <v>1773.9</v>
      </c>
      <c r="C51" s="4" t="inlineStr">
        <is>
          <t xml:space="preserve"> </t>
        </is>
      </c>
      <c r="D51" s="4" t="inlineStr">
        <is>
          <t xml:space="preserve"> </t>
        </is>
      </c>
    </row>
    <row r="52">
      <c r="A52" s="4" t="inlineStr">
        <is>
          <t>Ending balance</t>
        </is>
      </c>
      <c r="B52" s="7" t="n">
        <v>1902.5</v>
      </c>
      <c r="C52" s="7" t="n">
        <v>1773.9</v>
      </c>
      <c r="D52" s="4" t="inlineStr">
        <is>
          <t xml:space="preserve"> </t>
        </is>
      </c>
    </row>
    <row r="53">
      <c r="A53" s="4" t="inlineStr">
        <is>
          <t>Financing Receivable, Percent Past Due</t>
        </is>
      </c>
      <c r="B53" s="11" t="n">
        <v>0.018</v>
      </c>
      <c r="C53" s="11" t="n">
        <v>0.019</v>
      </c>
      <c r="D53" s="4" t="inlineStr">
        <is>
          <t xml:space="preserve"> </t>
        </is>
      </c>
    </row>
    <row r="54">
      <c r="A54" s="4" t="inlineStr">
        <is>
          <t>Fair Value GSE Mortgage Servicing Rights | MAV Asset Vehicle LLC</t>
        </is>
      </c>
      <c r="B54" s="4" t="inlineStr">
        <is>
          <t xml:space="preserve"> </t>
        </is>
      </c>
      <c r="C54" s="4" t="inlineStr">
        <is>
          <t xml:space="preserve"> </t>
        </is>
      </c>
      <c r="D54" s="4" t="inlineStr">
        <is>
          <t xml:space="preserve"> </t>
        </is>
      </c>
    </row>
    <row r="55">
      <c r="A55" s="3" t="inlineStr">
        <is>
          <t>Servicing Asset at Fair Value, Amount [Roll Forward]</t>
        </is>
      </c>
      <c r="B55" s="4" t="inlineStr">
        <is>
          <t xml:space="preserve"> </t>
        </is>
      </c>
      <c r="C55" s="4" t="inlineStr">
        <is>
          <t xml:space="preserve"> </t>
        </is>
      </c>
      <c r="D55" s="4" t="inlineStr">
        <is>
          <t xml:space="preserve"> </t>
        </is>
      </c>
    </row>
    <row r="56">
      <c r="A56" s="4" t="inlineStr">
        <is>
          <t>Servicing transfers and adjustments</t>
        </is>
      </c>
      <c r="B56" s="4" t="inlineStr">
        <is>
          <t xml:space="preserve"> </t>
        </is>
      </c>
      <c r="C56" s="4" t="inlineStr">
        <is>
          <t xml:space="preserve"> </t>
        </is>
      </c>
      <c r="D56" s="6" t="n">
        <v>-39</v>
      </c>
    </row>
    <row r="57">
      <c r="A57" s="4" t="inlineStr">
        <is>
          <t>Servicing Asset At Fair Value, Amount, Derecognition</t>
        </is>
      </c>
      <c r="B57" s="7" t="n">
        <v>85.7</v>
      </c>
      <c r="C57" s="7" t="n">
        <v>-32.5</v>
      </c>
      <c r="D57" s="4" t="inlineStr">
        <is>
          <t xml:space="preserve"> </t>
        </is>
      </c>
    </row>
    <row r="58">
      <c r="A58" s="4" t="inlineStr">
        <is>
          <t>Fair Value GSE Mortgage Servicing Rights | Financial Asset, 30 to 59 Days Past Due</t>
        </is>
      </c>
      <c r="B58" s="4" t="inlineStr">
        <is>
          <t xml:space="preserve"> </t>
        </is>
      </c>
      <c r="C58" s="4" t="inlineStr">
        <is>
          <t xml:space="preserve"> </t>
        </is>
      </c>
      <c r="D58" s="4" t="inlineStr">
        <is>
          <t xml:space="preserve"> </t>
        </is>
      </c>
    </row>
    <row r="59">
      <c r="A59" s="3" t="inlineStr">
        <is>
          <t>Servicing Asset at Fair Value, Amount [Roll Forward]</t>
        </is>
      </c>
      <c r="B59" s="4" t="inlineStr">
        <is>
          <t xml:space="preserve"> </t>
        </is>
      </c>
      <c r="C59" s="4" t="inlineStr">
        <is>
          <t xml:space="preserve"> </t>
        </is>
      </c>
      <c r="D59" s="4" t="inlineStr">
        <is>
          <t xml:space="preserve"> </t>
        </is>
      </c>
    </row>
    <row r="60">
      <c r="A60" s="4" t="inlineStr">
        <is>
          <t>Financing Receivable, Percent Past Due</t>
        </is>
      </c>
      <c r="B60" s="10" t="n">
        <v>0.01</v>
      </c>
      <c r="C60" s="11" t="n">
        <v>0.012</v>
      </c>
      <c r="D60" s="4" t="inlineStr">
        <is>
          <t xml:space="preserve"> </t>
        </is>
      </c>
    </row>
    <row r="61">
      <c r="A61" s="4" t="inlineStr">
        <is>
          <t>Fair Value GSE Mortgage Servicing Rights | Financial Asset, 60 to 89 Days Past Due</t>
        </is>
      </c>
      <c r="B61" s="4" t="inlineStr">
        <is>
          <t xml:space="preserve"> </t>
        </is>
      </c>
      <c r="C61" s="4" t="inlineStr">
        <is>
          <t xml:space="preserve"> </t>
        </is>
      </c>
      <c r="D61" s="4" t="inlineStr">
        <is>
          <t xml:space="preserve"> </t>
        </is>
      </c>
    </row>
    <row r="62">
      <c r="A62" s="3" t="inlineStr">
        <is>
          <t>Servicing Asset at Fair Value, Amount [Roll Forward]</t>
        </is>
      </c>
      <c r="B62" s="4" t="inlineStr">
        <is>
          <t xml:space="preserve"> </t>
        </is>
      </c>
      <c r="C62" s="4" t="inlineStr">
        <is>
          <t xml:space="preserve"> </t>
        </is>
      </c>
      <c r="D62" s="4" t="inlineStr">
        <is>
          <t xml:space="preserve"> </t>
        </is>
      </c>
    </row>
    <row r="63">
      <c r="A63" s="4" t="inlineStr">
        <is>
          <t>Financing Receivable, Percent Past Due</t>
        </is>
      </c>
      <c r="B63" s="11" t="n">
        <v>0.002</v>
      </c>
      <c r="C63" s="11" t="n">
        <v>0.002</v>
      </c>
      <c r="D63" s="4" t="inlineStr">
        <is>
          <t xml:space="preserve"> </t>
        </is>
      </c>
    </row>
    <row r="64">
      <c r="A64" s="4" t="inlineStr">
        <is>
          <t>Fair Value GSE Mortgage Servicing Rights | Financial Asset, Equal to or Greater than 90 Days Past Due</t>
        </is>
      </c>
      <c r="B64" s="4" t="inlineStr">
        <is>
          <t xml:space="preserve"> </t>
        </is>
      </c>
      <c r="C64" s="4" t="inlineStr">
        <is>
          <t xml:space="preserve"> </t>
        </is>
      </c>
      <c r="D64" s="4" t="inlineStr">
        <is>
          <t xml:space="preserve"> </t>
        </is>
      </c>
    </row>
    <row r="65">
      <c r="A65" s="3" t="inlineStr">
        <is>
          <t>Servicing Asset at Fair Value, Amount [Roll Forward]</t>
        </is>
      </c>
      <c r="B65" s="4" t="inlineStr">
        <is>
          <t xml:space="preserve"> </t>
        </is>
      </c>
      <c r="C65" s="4" t="inlineStr">
        <is>
          <t xml:space="preserve"> </t>
        </is>
      </c>
      <c r="D65" s="4" t="inlineStr">
        <is>
          <t xml:space="preserve"> </t>
        </is>
      </c>
    </row>
    <row r="66">
      <c r="A66" s="4" t="inlineStr">
        <is>
          <t>Financing Receivable, Percent Past Due</t>
        </is>
      </c>
      <c r="B66" s="11" t="n">
        <v>0.005</v>
      </c>
      <c r="C66" s="11" t="n">
        <v>0.005</v>
      </c>
      <c r="D66" s="4" t="inlineStr">
        <is>
          <t xml:space="preserve"> </t>
        </is>
      </c>
    </row>
    <row r="67">
      <c r="A67" s="4" t="inlineStr">
        <is>
          <t>Rithm and Other Transferred MSRs</t>
        </is>
      </c>
      <c r="B67" s="4" t="inlineStr">
        <is>
          <t xml:space="preserve"> </t>
        </is>
      </c>
      <c r="C67" s="4" t="inlineStr">
        <is>
          <t xml:space="preserve"> </t>
        </is>
      </c>
      <c r="D67" s="4" t="inlineStr">
        <is>
          <t xml:space="preserve"> </t>
        </is>
      </c>
    </row>
    <row r="68">
      <c r="A68" s="3" t="inlineStr">
        <is>
          <t>Servicing Asset at Fair Value, Amount [Roll Forward]</t>
        </is>
      </c>
      <c r="B68" s="4" t="inlineStr">
        <is>
          <t xml:space="preserve"> </t>
        </is>
      </c>
      <c r="C68" s="4" t="inlineStr">
        <is>
          <t xml:space="preserve"> </t>
        </is>
      </c>
      <c r="D68" s="4" t="inlineStr">
        <is>
          <t xml:space="preserve"> </t>
        </is>
      </c>
    </row>
    <row r="69">
      <c r="A69" s="4" t="inlineStr">
        <is>
          <t>Beginning balance</t>
        </is>
      </c>
      <c r="B69" s="7" t="n">
        <v>244.8</v>
      </c>
      <c r="C69" s="4" t="inlineStr">
        <is>
          <t xml:space="preserve"> </t>
        </is>
      </c>
      <c r="D69" s="4" t="inlineStr">
        <is>
          <t xml:space="preserve"> </t>
        </is>
      </c>
    </row>
    <row r="70">
      <c r="A70" s="4" t="inlineStr">
        <is>
          <t>Ending balance</t>
        </is>
      </c>
      <c r="B70" s="7" t="n">
        <v>266.1</v>
      </c>
      <c r="C70" s="7" t="n">
        <v>244.8</v>
      </c>
      <c r="D70" s="4" t="inlineStr">
        <is>
          <t xml:space="preserve"> </t>
        </is>
      </c>
    </row>
    <row r="71">
      <c r="A71" s="4" t="inlineStr">
        <is>
          <t>Amount</t>
        </is>
      </c>
      <c r="B71" s="6" t="n">
        <v>19000</v>
      </c>
      <c r="C71" s="6" t="n">
        <v>18100</v>
      </c>
      <c r="D71" s="4" t="inlineStr">
        <is>
          <t xml:space="preserve"> </t>
        </is>
      </c>
    </row>
    <row r="72">
      <c r="A72" s="4" t="inlineStr">
        <is>
          <t>MAV Transferred Mortgage Servicing Rights</t>
        </is>
      </c>
      <c r="B72" s="4" t="inlineStr">
        <is>
          <t xml:space="preserve"> </t>
        </is>
      </c>
      <c r="C72" s="4" t="inlineStr">
        <is>
          <t xml:space="preserve"> </t>
        </is>
      </c>
      <c r="D72" s="4" t="inlineStr">
        <is>
          <t xml:space="preserve"> </t>
        </is>
      </c>
    </row>
    <row r="73">
      <c r="A73" s="3" t="inlineStr">
        <is>
          <t>Servicing Asset at Fair Value, Amount [Roll Forward]</t>
        </is>
      </c>
      <c r="B73" s="4" t="inlineStr">
        <is>
          <t xml:space="preserve"> </t>
        </is>
      </c>
      <c r="C73" s="4" t="inlineStr">
        <is>
          <t xml:space="preserve"> </t>
        </is>
      </c>
      <c r="D73" s="4" t="inlineStr">
        <is>
          <t xml:space="preserve"> </t>
        </is>
      </c>
    </row>
    <row r="74">
      <c r="A74" s="4" t="inlineStr">
        <is>
          <t>Beginning balance</t>
        </is>
      </c>
      <c r="B74" s="7" t="n">
        <v>422.8</v>
      </c>
      <c r="C74" s="4" t="inlineStr">
        <is>
          <t xml:space="preserve"> </t>
        </is>
      </c>
      <c r="D74" s="4" t="inlineStr">
        <is>
          <t xml:space="preserve"> </t>
        </is>
      </c>
    </row>
    <row r="75">
      <c r="A75" s="4" t="inlineStr">
        <is>
          <t>Ending balance</t>
        </is>
      </c>
      <c r="B75" s="7" t="n">
        <v>330.6</v>
      </c>
      <c r="C75" s="7" t="n">
        <v>422.8</v>
      </c>
      <c r="D75" s="4" t="inlineStr">
        <is>
          <t xml:space="preserve"> </t>
        </is>
      </c>
    </row>
    <row r="76">
      <c r="A76" s="4" t="inlineStr">
        <is>
          <t>Amount</t>
        </is>
      </c>
      <c r="B76" s="6" t="n">
        <v>21500</v>
      </c>
      <c r="C76" s="6" t="n">
        <v>28800</v>
      </c>
      <c r="D76" s="4" t="inlineStr">
        <is>
          <t xml:space="preserve"> </t>
        </is>
      </c>
    </row>
    <row r="77">
      <c r="A77" s="4" t="inlineStr">
        <is>
          <t>Transferred MSR, Subject To Pledged Liability</t>
        </is>
      </c>
      <c r="B77" s="4" t="inlineStr">
        <is>
          <t xml:space="preserve"> </t>
        </is>
      </c>
      <c r="C77" s="4" t="inlineStr">
        <is>
          <t xml:space="preserve"> </t>
        </is>
      </c>
      <c r="D77" s="4" t="inlineStr">
        <is>
          <t xml:space="preserve"> </t>
        </is>
      </c>
    </row>
    <row r="78">
      <c r="A78" s="3" t="inlineStr">
        <is>
          <t>Servicing Asset at Fair Value, Amount [Roll Forward]</t>
        </is>
      </c>
      <c r="B78" s="4" t="inlineStr">
        <is>
          <t xml:space="preserve"> </t>
        </is>
      </c>
      <c r="C78" s="4" t="inlineStr">
        <is>
          <t xml:space="preserve"> </t>
        </is>
      </c>
      <c r="D78" s="4" t="inlineStr">
        <is>
          <t xml:space="preserve"> </t>
        </is>
      </c>
    </row>
    <row r="79">
      <c r="A79" s="4" t="inlineStr">
        <is>
          <t>Beginning balance</t>
        </is>
      </c>
      <c r="B79" s="7" t="n">
        <v>667.6</v>
      </c>
      <c r="C79" s="4" t="inlineStr">
        <is>
          <t xml:space="preserve"> </t>
        </is>
      </c>
      <c r="D79" s="4" t="inlineStr">
        <is>
          <t xml:space="preserve"> </t>
        </is>
      </c>
    </row>
    <row r="80">
      <c r="A80" s="4" t="inlineStr">
        <is>
          <t>Ending balance</t>
        </is>
      </c>
      <c r="B80" s="7" t="n">
        <v>596.7</v>
      </c>
      <c r="C80" s="7" t="n">
        <v>667.6</v>
      </c>
      <c r="D80" s="4" t="inlineStr">
        <is>
          <t xml:space="preserve"> </t>
        </is>
      </c>
    </row>
    <row r="81">
      <c r="A81" s="4" t="inlineStr">
        <is>
          <t>Amount</t>
        </is>
      </c>
      <c r="B81" s="6" t="n">
        <v>40500</v>
      </c>
      <c r="C81" s="6" t="n">
        <v>46900</v>
      </c>
      <c r="D81" s="4" t="inlineStr">
        <is>
          <t xml:space="preserve"> </t>
        </is>
      </c>
    </row>
    <row r="82">
      <c r="A82" s="4" t="inlineStr">
        <is>
          <t>MSR</t>
        </is>
      </c>
      <c r="B82" s="4" t="inlineStr">
        <is>
          <t xml:space="preserve"> </t>
        </is>
      </c>
      <c r="C82" s="4" t="inlineStr">
        <is>
          <t xml:space="preserve"> </t>
        </is>
      </c>
      <c r="D82" s="4" t="inlineStr">
        <is>
          <t xml:space="preserve"> </t>
        </is>
      </c>
    </row>
    <row r="83">
      <c r="A83" s="3" t="inlineStr">
        <is>
          <t>Servicing Asset at Fair Value, Amount [Roll Forward]</t>
        </is>
      </c>
      <c r="B83" s="4" t="inlineStr">
        <is>
          <t xml:space="preserve"> </t>
        </is>
      </c>
      <c r="C83" s="4" t="inlineStr">
        <is>
          <t xml:space="preserve"> </t>
        </is>
      </c>
      <c r="D83" s="4" t="inlineStr">
        <is>
          <t xml:space="preserve"> </t>
        </is>
      </c>
    </row>
    <row r="84">
      <c r="A84" s="4" t="inlineStr">
        <is>
          <t>Beginning balance</t>
        </is>
      </c>
      <c r="B84" s="7" t="n">
        <v>2272.2</v>
      </c>
      <c r="C84" s="4" t="inlineStr">
        <is>
          <t xml:space="preserve"> </t>
        </is>
      </c>
      <c r="D84" s="4" t="inlineStr">
        <is>
          <t xml:space="preserve"> </t>
        </is>
      </c>
    </row>
    <row r="85">
      <c r="A85" s="4" t="inlineStr">
        <is>
          <t>Servicing Asset at Fair Value, Period Increase (Decrease)</t>
        </is>
      </c>
      <c r="B85" s="6" t="n">
        <v>-5</v>
      </c>
      <c r="C85" s="7" t="n">
        <v>230.8</v>
      </c>
      <c r="D85" s="7" t="n">
        <v>-176.4</v>
      </c>
    </row>
    <row r="86">
      <c r="A86" s="4" t="inlineStr">
        <is>
          <t>Ending balance</t>
        </is>
      </c>
      <c r="B86" s="7" t="n">
        <v>2466.3</v>
      </c>
      <c r="C86" s="7" t="n">
        <v>2272.2</v>
      </c>
      <c r="D86" s="4" t="inlineStr">
        <is>
          <t xml:space="preserve"> </t>
        </is>
      </c>
    </row>
    <row r="87">
      <c r="A87" s="4" t="inlineStr">
        <is>
          <t>Amount</t>
        </is>
      </c>
      <c r="B87" s="6" t="n">
        <v>170300</v>
      </c>
      <c r="C87" s="6" t="n">
        <v>169700</v>
      </c>
      <c r="D87" s="4" t="inlineStr">
        <is>
          <t xml:space="preserve"> </t>
        </is>
      </c>
    </row>
    <row r="88">
      <c r="A88" s="4" t="inlineStr">
        <is>
          <t>Fair Value of GNMA Mortgage Servicing Rights</t>
        </is>
      </c>
      <c r="B88" s="4" t="inlineStr">
        <is>
          <t xml:space="preserve"> </t>
        </is>
      </c>
      <c r="C88" s="4" t="inlineStr">
        <is>
          <t xml:space="preserve"> </t>
        </is>
      </c>
      <c r="D88" s="4" t="inlineStr">
        <is>
          <t xml:space="preserve"> </t>
        </is>
      </c>
    </row>
    <row r="89">
      <c r="A89" s="3" t="inlineStr">
        <is>
          <t>Servicing Asset at Fair Value, Amount [Roll Forward]</t>
        </is>
      </c>
      <c r="B89" s="4" t="inlineStr">
        <is>
          <t xml:space="preserve"> </t>
        </is>
      </c>
      <c r="C89" s="4" t="inlineStr">
        <is>
          <t xml:space="preserve"> </t>
        </is>
      </c>
      <c r="D89" s="4" t="inlineStr">
        <is>
          <t xml:space="preserve"> </t>
        </is>
      </c>
    </row>
    <row r="90">
      <c r="A90" s="4" t="inlineStr">
        <is>
          <t>Beginning balance</t>
        </is>
      </c>
      <c r="B90" s="7" t="n">
        <v>277.1</v>
      </c>
      <c r="C90" s="4" t="inlineStr">
        <is>
          <t xml:space="preserve"> </t>
        </is>
      </c>
      <c r="D90" s="4" t="inlineStr">
        <is>
          <t xml:space="preserve"> </t>
        </is>
      </c>
    </row>
    <row r="91">
      <c r="A91" s="4" t="inlineStr">
        <is>
          <t>Ending balance</t>
        </is>
      </c>
      <c r="B91" s="7" t="n">
        <v>351.6</v>
      </c>
      <c r="C91" s="7" t="n">
        <v>277.1</v>
      </c>
      <c r="D91" s="4" t="inlineStr">
        <is>
          <t xml:space="preserve"> </t>
        </is>
      </c>
    </row>
    <row r="92">
      <c r="A92" s="4" t="inlineStr">
        <is>
          <t>Financing Receivable, Percent Past Due</t>
        </is>
      </c>
      <c r="B92" s="11" t="n">
        <v>0.118</v>
      </c>
      <c r="C92" s="11" t="n">
        <v>0.118</v>
      </c>
      <c r="D92" s="4" t="inlineStr">
        <is>
          <t xml:space="preserve"> </t>
        </is>
      </c>
    </row>
    <row r="93">
      <c r="A93" s="4" t="inlineStr">
        <is>
          <t>Fair Value of GNMA Mortgage Servicing Rights | Financial Asset, 30 to 59 Days Past Due</t>
        </is>
      </c>
      <c r="B93" s="4" t="inlineStr">
        <is>
          <t xml:space="preserve"> </t>
        </is>
      </c>
      <c r="C93" s="4" t="inlineStr">
        <is>
          <t xml:space="preserve"> </t>
        </is>
      </c>
      <c r="D93" s="4" t="inlineStr">
        <is>
          <t xml:space="preserve"> </t>
        </is>
      </c>
    </row>
    <row r="94">
      <c r="A94" s="3" t="inlineStr">
        <is>
          <t>Servicing Asset at Fair Value, Amount [Roll Forward]</t>
        </is>
      </c>
      <c r="B94" s="4" t="inlineStr">
        <is>
          <t xml:space="preserve"> </t>
        </is>
      </c>
      <c r="C94" s="4" t="inlineStr">
        <is>
          <t xml:space="preserve"> </t>
        </is>
      </c>
      <c r="D94" s="4" t="inlineStr">
        <is>
          <t xml:space="preserve"> </t>
        </is>
      </c>
    </row>
    <row r="95">
      <c r="A95" s="4" t="inlineStr">
        <is>
          <t>Financing Receivable, Percent Past Due</t>
        </is>
      </c>
      <c r="B95" s="11" t="n">
        <v>0.054</v>
      </c>
      <c r="C95" s="11" t="n">
        <v>0.061</v>
      </c>
      <c r="D95" s="4" t="inlineStr">
        <is>
          <t xml:space="preserve"> </t>
        </is>
      </c>
    </row>
    <row r="96">
      <c r="A96" s="4" t="inlineStr">
        <is>
          <t>Fair Value of GNMA Mortgage Servicing Rights | Financial Asset, 60 to 89 Days Past Due</t>
        </is>
      </c>
      <c r="B96" s="4" t="inlineStr">
        <is>
          <t xml:space="preserve"> </t>
        </is>
      </c>
      <c r="C96" s="4" t="inlineStr">
        <is>
          <t xml:space="preserve"> </t>
        </is>
      </c>
      <c r="D96" s="4" t="inlineStr">
        <is>
          <t xml:space="preserve"> </t>
        </is>
      </c>
    </row>
    <row r="97">
      <c r="A97" s="3" t="inlineStr">
        <is>
          <t>Servicing Asset at Fair Value, Amount [Roll Forward]</t>
        </is>
      </c>
      <c r="B97" s="4" t="inlineStr">
        <is>
          <t xml:space="preserve"> </t>
        </is>
      </c>
      <c r="C97" s="4" t="inlineStr">
        <is>
          <t xml:space="preserve"> </t>
        </is>
      </c>
      <c r="D97" s="4" t="inlineStr">
        <is>
          <t xml:space="preserve"> </t>
        </is>
      </c>
    </row>
    <row r="98">
      <c r="A98" s="4" t="inlineStr">
        <is>
          <t>Financing Receivable, Percent Past Due</t>
        </is>
      </c>
      <c r="B98" s="11" t="n">
        <v>0.018</v>
      </c>
      <c r="C98" s="10" t="n">
        <v>0.02</v>
      </c>
      <c r="D98" s="4" t="inlineStr">
        <is>
          <t xml:space="preserve"> </t>
        </is>
      </c>
    </row>
    <row r="99">
      <c r="A99" s="4" t="inlineStr">
        <is>
          <t>Fair Value of GNMA Mortgage Servicing Rights | Financial Asset, Equal to or Greater than 90 Days Past Due</t>
        </is>
      </c>
      <c r="B99" s="4" t="inlineStr">
        <is>
          <t xml:space="preserve"> </t>
        </is>
      </c>
      <c r="C99" s="4" t="inlineStr">
        <is>
          <t xml:space="preserve"> </t>
        </is>
      </c>
      <c r="D99" s="4" t="inlineStr">
        <is>
          <t xml:space="preserve"> </t>
        </is>
      </c>
    </row>
    <row r="100">
      <c r="A100" s="3" t="inlineStr">
        <is>
          <t>Servicing Asset at Fair Value, Amount [Roll Forward]</t>
        </is>
      </c>
      <c r="B100" s="4" t="inlineStr">
        <is>
          <t xml:space="preserve"> </t>
        </is>
      </c>
      <c r="C100" s="4" t="inlineStr">
        <is>
          <t xml:space="preserve"> </t>
        </is>
      </c>
      <c r="D100" s="4" t="inlineStr">
        <is>
          <t xml:space="preserve"> </t>
        </is>
      </c>
    </row>
    <row r="101">
      <c r="A101" s="4" t="inlineStr">
        <is>
          <t>Financing Receivable, Percent Past Due</t>
        </is>
      </c>
      <c r="B101" s="11" t="n">
        <v>0.045</v>
      </c>
      <c r="C101" s="11" t="n">
        <v>0.037</v>
      </c>
      <c r="D10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Servicing - Schedule of Composition of Servicing UPB (Details) - USD ($) $ in Millions</t>
        </is>
      </c>
      <c r="B1" s="2" t="inlineStr">
        <is>
          <t>Dec. 31, 2024</t>
        </is>
      </c>
      <c r="C1" s="2" t="inlineStr">
        <is>
          <t>Dec. 31, 2023</t>
        </is>
      </c>
      <c r="D1" s="2" t="inlineStr">
        <is>
          <t>Dec. 31, 2022</t>
        </is>
      </c>
      <c r="E1" s="2" t="inlineStr">
        <is>
          <t>Dec. 31, 2021</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row>
    <row r="3">
      <c r="A3" s="4" t="inlineStr">
        <is>
          <t>Servicing Asset at Fair Value, Amount</t>
        </is>
      </c>
      <c r="B3" s="7" t="n">
        <v>2466.3</v>
      </c>
      <c r="C3" s="7" t="n">
        <v>2272.2</v>
      </c>
      <c r="D3" s="7" t="n">
        <v>2665.2</v>
      </c>
      <c r="E3" s="7" t="n">
        <v>2250.1</v>
      </c>
    </row>
    <row r="4">
      <c r="A4" s="4" t="inlineStr">
        <is>
          <t>UPB</t>
        </is>
      </c>
      <c r="B4" s="6" t="n">
        <v>170300</v>
      </c>
      <c r="C4" s="6" t="n">
        <v>169700</v>
      </c>
      <c r="D4" s="4" t="inlineStr">
        <is>
          <t xml:space="preserve"> </t>
        </is>
      </c>
      <c r="E4" s="4" t="inlineStr">
        <is>
          <t xml:space="preserve"> </t>
        </is>
      </c>
    </row>
    <row r="5">
      <c r="A5" s="4" t="inlineStr">
        <is>
          <t>UPB of loans transferred</t>
        </is>
      </c>
      <c r="B5" s="8" t="n">
        <v>49641.2</v>
      </c>
      <c r="C5" s="8" t="n">
        <v>46810.1</v>
      </c>
      <c r="D5" s="4" t="inlineStr">
        <is>
          <t xml:space="preserve"> </t>
        </is>
      </c>
      <c r="E5" s="4" t="inlineStr">
        <is>
          <t xml:space="preserve"> </t>
        </is>
      </c>
    </row>
    <row r="6">
      <c r="A6" s="4" t="inlineStr">
        <is>
          <t>Owned Mortgage Servicing Rights</t>
        </is>
      </c>
      <c r="B6" s="4" t="inlineStr">
        <is>
          <t xml:space="preserve"> </t>
        </is>
      </c>
      <c r="C6" s="4" t="inlineStr">
        <is>
          <t xml:space="preserve"> </t>
        </is>
      </c>
      <c r="D6" s="4" t="inlineStr">
        <is>
          <t xml:space="preserve"> </t>
        </is>
      </c>
      <c r="E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row>
    <row r="8">
      <c r="A8" s="4" t="inlineStr">
        <is>
          <t>Servicing Asset at Fair Value, Amount</t>
        </is>
      </c>
      <c r="B8" s="8" t="n">
        <v>1869.6</v>
      </c>
      <c r="C8" s="8" t="n">
        <v>1604.6</v>
      </c>
      <c r="D8" s="4" t="inlineStr">
        <is>
          <t xml:space="preserve"> </t>
        </is>
      </c>
      <c r="E8" s="4" t="inlineStr">
        <is>
          <t xml:space="preserve"> </t>
        </is>
      </c>
    </row>
    <row r="9">
      <c r="A9" s="4" t="inlineStr">
        <is>
          <t>MAV Transferred Mortgage Servicing Rights</t>
        </is>
      </c>
      <c r="B9" s="4" t="inlineStr">
        <is>
          <t xml:space="preserve"> </t>
        </is>
      </c>
      <c r="C9" s="4" t="inlineStr">
        <is>
          <t xml:space="preserve"> </t>
        </is>
      </c>
      <c r="D9" s="4" t="inlineStr">
        <is>
          <t xml:space="preserve"> </t>
        </is>
      </c>
      <c r="E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row>
    <row r="11">
      <c r="A11" s="4" t="inlineStr">
        <is>
          <t>Servicing Asset at Fair Value, Amount</t>
        </is>
      </c>
      <c r="B11" s="8" t="n">
        <v>330.6</v>
      </c>
      <c r="C11" s="8" t="n">
        <v>422.8</v>
      </c>
      <c r="D11" s="4" t="inlineStr">
        <is>
          <t xml:space="preserve"> </t>
        </is>
      </c>
      <c r="E11" s="4" t="inlineStr">
        <is>
          <t xml:space="preserve"> </t>
        </is>
      </c>
    </row>
    <row r="12">
      <c r="A12" s="4" t="inlineStr">
        <is>
          <t>Fair Value GSE Mortgage Servicing Rights</t>
        </is>
      </c>
      <c r="B12" s="4" t="inlineStr">
        <is>
          <t xml:space="preserve"> </t>
        </is>
      </c>
      <c r="C12" s="4" t="inlineStr">
        <is>
          <t xml:space="preserve"> </t>
        </is>
      </c>
      <c r="D12" s="4" t="inlineStr">
        <is>
          <t xml:space="preserve"> </t>
        </is>
      </c>
      <c r="E12" s="4" t="inlineStr">
        <is>
          <t xml:space="preserve"> </t>
        </is>
      </c>
    </row>
    <row r="13">
      <c r="A13" s="3" t="inlineStr">
        <is>
          <t>Servicing Assets at Fair Value [Line Items]</t>
        </is>
      </c>
      <c r="B13" s="4" t="inlineStr">
        <is>
          <t xml:space="preserve"> </t>
        </is>
      </c>
      <c r="C13" s="4" t="inlineStr">
        <is>
          <t xml:space="preserve"> </t>
        </is>
      </c>
      <c r="D13" s="4" t="inlineStr">
        <is>
          <t xml:space="preserve"> </t>
        </is>
      </c>
      <c r="E13" s="4" t="inlineStr">
        <is>
          <t xml:space="preserve"> </t>
        </is>
      </c>
    </row>
    <row r="14">
      <c r="A14" s="4" t="inlineStr">
        <is>
          <t>Servicing Asset at Fair Value, Amount</t>
        </is>
      </c>
      <c r="B14" s="8" t="n">
        <v>1902.5</v>
      </c>
      <c r="C14" s="8" t="n">
        <v>1773.9</v>
      </c>
      <c r="D14" s="4" t="inlineStr">
        <is>
          <t xml:space="preserve"> </t>
        </is>
      </c>
      <c r="E14" s="4" t="inlineStr">
        <is>
          <t xml:space="preserve"> </t>
        </is>
      </c>
    </row>
    <row r="15">
      <c r="A15" s="4" t="inlineStr">
        <is>
          <t>UPB</t>
        </is>
      </c>
      <c r="B15" s="6" t="n">
        <v>129300</v>
      </c>
      <c r="C15" s="6" t="n">
        <v>127300</v>
      </c>
      <c r="D15" s="4" t="inlineStr">
        <is>
          <t xml:space="preserve"> </t>
        </is>
      </c>
      <c r="E15" s="4" t="inlineStr">
        <is>
          <t xml:space="preserve"> </t>
        </is>
      </c>
    </row>
    <row r="16">
      <c r="A16" s="4" t="inlineStr">
        <is>
          <t>Fair Value of GNMA Mortgage Servicing Rights</t>
        </is>
      </c>
      <c r="B16" s="4" t="inlineStr">
        <is>
          <t xml:space="preserve"> </t>
        </is>
      </c>
      <c r="C16" s="4" t="inlineStr">
        <is>
          <t xml:space="preserve"> </t>
        </is>
      </c>
      <c r="D16" s="4" t="inlineStr">
        <is>
          <t xml:space="preserve"> </t>
        </is>
      </c>
      <c r="E16" s="4" t="inlineStr">
        <is>
          <t xml:space="preserve"> </t>
        </is>
      </c>
    </row>
    <row r="17">
      <c r="A17" s="3" t="inlineStr">
        <is>
          <t>Servicing Assets at Fair Value [Line Items]</t>
        </is>
      </c>
      <c r="B17" s="4" t="inlineStr">
        <is>
          <t xml:space="preserve"> </t>
        </is>
      </c>
      <c r="C17" s="4" t="inlineStr">
        <is>
          <t xml:space="preserve"> </t>
        </is>
      </c>
      <c r="D17" s="4" t="inlineStr">
        <is>
          <t xml:space="preserve"> </t>
        </is>
      </c>
      <c r="E17" s="4" t="inlineStr">
        <is>
          <t xml:space="preserve"> </t>
        </is>
      </c>
    </row>
    <row r="18">
      <c r="A18" s="4" t="inlineStr">
        <is>
          <t>Servicing Asset at Fair Value, Amount</t>
        </is>
      </c>
      <c r="B18" s="8" t="n">
        <v>351.6</v>
      </c>
      <c r="C18" s="8" t="n">
        <v>277.1</v>
      </c>
      <c r="D18" s="4" t="inlineStr">
        <is>
          <t xml:space="preserve"> </t>
        </is>
      </c>
      <c r="E18" s="4" t="inlineStr">
        <is>
          <t xml:space="preserve"> </t>
        </is>
      </c>
    </row>
    <row r="19">
      <c r="A19" s="4" t="inlineStr">
        <is>
          <t>UPB</t>
        </is>
      </c>
      <c r="B19" s="6" t="n">
        <v>19400</v>
      </c>
      <c r="C19" s="6" t="n">
        <v>18600</v>
      </c>
      <c r="D19" s="4" t="inlineStr">
        <is>
          <t xml:space="preserve"> </t>
        </is>
      </c>
      <c r="E19" s="4" t="inlineStr">
        <is>
          <t xml:space="preserve"> </t>
        </is>
      </c>
    </row>
    <row r="20">
      <c r="A20" s="4" t="inlineStr">
        <is>
          <t>Fair Value Non Agency Mortgage Servicing Rights</t>
        </is>
      </c>
      <c r="B20" s="4" t="inlineStr">
        <is>
          <t xml:space="preserve"> </t>
        </is>
      </c>
      <c r="C20" s="4" t="inlineStr">
        <is>
          <t xml:space="preserve"> </t>
        </is>
      </c>
      <c r="D20" s="4" t="inlineStr">
        <is>
          <t xml:space="preserve"> </t>
        </is>
      </c>
      <c r="E20" s="4" t="inlineStr">
        <is>
          <t xml:space="preserve"> </t>
        </is>
      </c>
    </row>
    <row r="21">
      <c r="A21" s="3" t="inlineStr">
        <is>
          <t>Servicing Assets at Fair Value [Line Items]</t>
        </is>
      </c>
      <c r="B21" s="4" t="inlineStr">
        <is>
          <t xml:space="preserve"> </t>
        </is>
      </c>
      <c r="C21" s="4" t="inlineStr">
        <is>
          <t xml:space="preserve"> </t>
        </is>
      </c>
      <c r="D21" s="4" t="inlineStr">
        <is>
          <t xml:space="preserve"> </t>
        </is>
      </c>
      <c r="E21" s="4" t="inlineStr">
        <is>
          <t xml:space="preserve"> </t>
        </is>
      </c>
    </row>
    <row r="22">
      <c r="A22" s="4" t="inlineStr">
        <is>
          <t>Servicing Asset at Fair Value, Amount</t>
        </is>
      </c>
      <c r="B22" s="8" t="n">
        <v>212.2</v>
      </c>
      <c r="C22" s="8" t="n">
        <v>221.2</v>
      </c>
      <c r="D22" s="4" t="inlineStr">
        <is>
          <t xml:space="preserve"> </t>
        </is>
      </c>
      <c r="E22" s="4" t="inlineStr">
        <is>
          <t xml:space="preserve"> </t>
        </is>
      </c>
    </row>
    <row r="23">
      <c r="A23" s="4" t="inlineStr">
        <is>
          <t>UPB</t>
        </is>
      </c>
      <c r="B23" s="5" t="n">
        <v>21600</v>
      </c>
      <c r="C23" s="5" t="n">
        <v>23800</v>
      </c>
      <c r="D23" s="4" t="inlineStr">
        <is>
          <t xml:space="preserve"> </t>
        </is>
      </c>
      <c r="E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5" customWidth="1" min="2" max="2"/>
  </cols>
  <sheetData>
    <row r="1">
      <c r="A1" s="1" t="inlineStr">
        <is>
          <t>CONSOLIDATED STATEMENTS OF CHANGES IN EQUITY (Parenthetical)</t>
        </is>
      </c>
      <c r="B1" s="2" t="inlineStr">
        <is>
          <t>12 Months Ended</t>
        </is>
      </c>
    </row>
    <row r="2">
      <c r="B2" s="2" t="inlineStr">
        <is>
          <t>Dec. 31, 2024 $ / shares</t>
        </is>
      </c>
    </row>
    <row r="3">
      <c r="A3" s="3" t="inlineStr">
        <is>
          <t>Statement of Stockholders' Equity [Abstract]</t>
        </is>
      </c>
      <c r="B3" s="4" t="inlineStr">
        <is>
          <t xml:space="preserve"> </t>
        </is>
      </c>
    </row>
    <row r="4">
      <c r="A4" s="4" t="inlineStr">
        <is>
          <t>Preferred stock dividend (in dollars per share)</t>
        </is>
      </c>
      <c r="B4" s="9" t="n">
        <v>0.24</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Mortgage Servicing - Narrative (Details) - USD ($) $ in Millions</t>
        </is>
      </c>
      <c r="B1" s="2" t="inlineStr">
        <is>
          <t>12 Months Ended</t>
        </is>
      </c>
    </row>
    <row r="2">
      <c r="B2" s="2" t="inlineStr">
        <is>
          <t>Dec. 31, 2023</t>
        </is>
      </c>
      <c r="C2" s="2" t="inlineStr">
        <is>
          <t>Dec. 31, 2024</t>
        </is>
      </c>
      <c r="D2" s="2" t="inlineStr">
        <is>
          <t>Dec. 31, 2022</t>
        </is>
      </c>
    </row>
    <row r="3">
      <c r="A3" s="3" t="inlineStr">
        <is>
          <t>Servicing Asset at Amortized Cost [Line Items]</t>
        </is>
      </c>
      <c r="B3" s="4" t="inlineStr">
        <is>
          <t xml:space="preserve"> </t>
        </is>
      </c>
      <c r="C3" s="4" t="inlineStr">
        <is>
          <t xml:space="preserve"> </t>
        </is>
      </c>
      <c r="D3" s="4" t="inlineStr">
        <is>
          <t xml:space="preserve"> </t>
        </is>
      </c>
    </row>
    <row r="4">
      <c r="A4" s="4" t="inlineStr">
        <is>
          <t>Float balances</t>
        </is>
      </c>
      <c r="B4" s="5" t="n">
        <v>1560</v>
      </c>
      <c r="C4" s="5" t="n">
        <v>2040</v>
      </c>
      <c r="D4" s="5" t="n">
        <v>1540</v>
      </c>
    </row>
    <row r="5">
      <c r="A5" s="4" t="inlineStr">
        <is>
          <t>MAV Asset Vehicle LLC</t>
        </is>
      </c>
      <c r="B5" s="4" t="inlineStr">
        <is>
          <t xml:space="preserve"> </t>
        </is>
      </c>
      <c r="C5" s="4" t="inlineStr">
        <is>
          <t xml:space="preserve"> </t>
        </is>
      </c>
      <c r="D5" s="4" t="inlineStr">
        <is>
          <t xml:space="preserve"> </t>
        </is>
      </c>
    </row>
    <row r="6">
      <c r="A6" s="3" t="inlineStr">
        <is>
          <t>Servicing Asset at Amortized Cost [Line Items]</t>
        </is>
      </c>
      <c r="B6" s="4" t="inlineStr">
        <is>
          <t xml:space="preserve"> </t>
        </is>
      </c>
      <c r="C6" s="4" t="inlineStr">
        <is>
          <t xml:space="preserve"> </t>
        </is>
      </c>
      <c r="D6" s="4" t="inlineStr">
        <is>
          <t xml:space="preserve"> </t>
        </is>
      </c>
    </row>
    <row r="7">
      <c r="A7" s="4" t="inlineStr">
        <is>
          <t>UPB of MSRs sold</t>
        </is>
      </c>
      <c r="B7" s="5" t="n">
        <v>2300</v>
      </c>
      <c r="C7" s="4" t="inlineStr">
        <is>
          <t xml:space="preserve"> </t>
        </is>
      </c>
      <c r="D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7" customWidth="1" min="2" max="2"/>
  </cols>
  <sheetData>
    <row r="1">
      <c r="A1" s="1" t="inlineStr">
        <is>
          <t>Mortgage Servicing - Summary of Geographic Distributions of UPB and Count of Residential Loans and Real Estate Serviced (Details) - Residential Mortgage $ in Millions</t>
        </is>
      </c>
      <c r="B1" s="2" t="inlineStr">
        <is>
          <t>12 Months Ended</t>
        </is>
      </c>
    </row>
    <row r="2">
      <c r="B2" s="2" t="inlineStr">
        <is>
          <t>Dec. 31, 2024 loan USD ($)</t>
        </is>
      </c>
    </row>
    <row r="3">
      <c r="A3" s="3" t="inlineStr">
        <is>
          <t>SEC Schedule, 12-29, Real Estate Companies, Investment in Mortgage Loans on Real Estate [Line Items]</t>
        </is>
      </c>
      <c r="B3" s="4" t="inlineStr">
        <is>
          <t xml:space="preserve"> </t>
        </is>
      </c>
    </row>
    <row r="4">
      <c r="A4" s="4" t="inlineStr">
        <is>
          <t>Amount | $</t>
        </is>
      </c>
      <c r="B4" s="6" t="n">
        <v>170300</v>
      </c>
    </row>
    <row r="5">
      <c r="A5" s="4" t="inlineStr">
        <is>
          <t>Count | loan</t>
        </is>
      </c>
      <c r="B5" s="6" t="n">
        <v>750500</v>
      </c>
    </row>
    <row r="6">
      <c r="A6" s="4" t="inlineStr">
        <is>
          <t>California</t>
        </is>
      </c>
      <c r="B6" s="4" t="inlineStr">
        <is>
          <t xml:space="preserve"> </t>
        </is>
      </c>
    </row>
    <row r="7">
      <c r="A7" s="3" t="inlineStr">
        <is>
          <t>SEC Schedule, 12-29, Real Estate Companies, Investment in Mortgage Loans on Real Estate [Line Items]</t>
        </is>
      </c>
      <c r="B7" s="4" t="inlineStr">
        <is>
          <t xml:space="preserve"> </t>
        </is>
      </c>
    </row>
    <row r="8">
      <c r="A8" s="4" t="inlineStr">
        <is>
          <t>Amount | $</t>
        </is>
      </c>
      <c r="B8" s="6" t="n">
        <v>33500</v>
      </c>
    </row>
    <row r="9">
      <c r="A9" s="4" t="inlineStr">
        <is>
          <t>Count | loan</t>
        </is>
      </c>
      <c r="B9" s="6" t="n">
        <v>109000</v>
      </c>
    </row>
    <row r="10">
      <c r="A10" s="4" t="inlineStr">
        <is>
          <t>Texas</t>
        </is>
      </c>
      <c r="B10" s="4" t="inlineStr">
        <is>
          <t xml:space="preserve"> </t>
        </is>
      </c>
    </row>
    <row r="11">
      <c r="A11" s="3" t="inlineStr">
        <is>
          <t>SEC Schedule, 12-29, Real Estate Companies, Investment in Mortgage Loans on Real Estate [Line Items]</t>
        </is>
      </c>
      <c r="B11" s="4" t="inlineStr">
        <is>
          <t xml:space="preserve"> </t>
        </is>
      </c>
    </row>
    <row r="12">
      <c r="A12" s="4" t="inlineStr">
        <is>
          <t>Amount | $</t>
        </is>
      </c>
      <c r="B12" s="6" t="n">
        <v>15500</v>
      </c>
    </row>
    <row r="13">
      <c r="A13" s="4" t="inlineStr">
        <is>
          <t>Count | loan</t>
        </is>
      </c>
      <c r="B13" s="6" t="n">
        <v>73500</v>
      </c>
    </row>
    <row r="14">
      <c r="A14" s="4" t="inlineStr">
        <is>
          <t>Florida</t>
        </is>
      </c>
      <c r="B14" s="4" t="inlineStr">
        <is>
          <t xml:space="preserve"> </t>
        </is>
      </c>
    </row>
    <row r="15">
      <c r="A15" s="3" t="inlineStr">
        <is>
          <t>SEC Schedule, 12-29, Real Estate Companies, Investment in Mortgage Loans on Real Estate [Line Items]</t>
        </is>
      </c>
      <c r="B15" s="4" t="inlineStr">
        <is>
          <t xml:space="preserve"> </t>
        </is>
      </c>
    </row>
    <row r="16">
      <c r="A16" s="4" t="inlineStr">
        <is>
          <t>Amount | $</t>
        </is>
      </c>
      <c r="B16" s="6" t="n">
        <v>11500</v>
      </c>
    </row>
    <row r="17">
      <c r="A17" s="4" t="inlineStr">
        <is>
          <t>Count | loan</t>
        </is>
      </c>
      <c r="B17" s="6" t="n">
        <v>55100</v>
      </c>
    </row>
    <row r="18">
      <c r="A18" s="4" t="inlineStr">
        <is>
          <t>New York</t>
        </is>
      </c>
      <c r="B18" s="4" t="inlineStr">
        <is>
          <t xml:space="preserve"> </t>
        </is>
      </c>
    </row>
    <row r="19">
      <c r="A19" s="3" t="inlineStr">
        <is>
          <t>SEC Schedule, 12-29, Real Estate Companies, Investment in Mortgage Loans on Real Estate [Line Items]</t>
        </is>
      </c>
      <c r="B19" s="4" t="inlineStr">
        <is>
          <t xml:space="preserve"> </t>
        </is>
      </c>
    </row>
    <row r="20">
      <c r="A20" s="4" t="inlineStr">
        <is>
          <t>Amount | $</t>
        </is>
      </c>
      <c r="B20" s="6" t="n">
        <v>7100</v>
      </c>
    </row>
    <row r="21">
      <c r="A21" s="4" t="inlineStr">
        <is>
          <t>Count | loan</t>
        </is>
      </c>
      <c r="B21" s="6" t="n">
        <v>28200</v>
      </c>
    </row>
    <row r="22">
      <c r="A22" s="4" t="inlineStr">
        <is>
          <t>New Jersey</t>
        </is>
      </c>
      <c r="B22" s="4" t="inlineStr">
        <is>
          <t xml:space="preserve"> </t>
        </is>
      </c>
    </row>
    <row r="23">
      <c r="A23" s="3" t="inlineStr">
        <is>
          <t>SEC Schedule, 12-29, Real Estate Companies, Investment in Mortgage Loans on Real Estate [Line Items]</t>
        </is>
      </c>
      <c r="B23" s="4" t="inlineStr">
        <is>
          <t xml:space="preserve"> </t>
        </is>
      </c>
    </row>
    <row r="24">
      <c r="A24" s="4" t="inlineStr">
        <is>
          <t>Amount | $</t>
        </is>
      </c>
      <c r="B24" s="6" t="n">
        <v>7800</v>
      </c>
    </row>
    <row r="25">
      <c r="A25" s="4" t="inlineStr">
        <is>
          <t>Count | loan</t>
        </is>
      </c>
      <c r="B25" s="6" t="n">
        <v>30500</v>
      </c>
    </row>
    <row r="26">
      <c r="A26" s="4" t="inlineStr">
        <is>
          <t>Other</t>
        </is>
      </c>
      <c r="B26" s="4" t="inlineStr">
        <is>
          <t xml:space="preserve"> </t>
        </is>
      </c>
    </row>
    <row r="27">
      <c r="A27" s="3" t="inlineStr">
        <is>
          <t>SEC Schedule, 12-29, Real Estate Companies, Investment in Mortgage Loans on Real Estate [Line Items]</t>
        </is>
      </c>
      <c r="B27" s="4" t="inlineStr">
        <is>
          <t xml:space="preserve"> </t>
        </is>
      </c>
    </row>
    <row r="28">
      <c r="A28" s="4" t="inlineStr">
        <is>
          <t>Amount | $</t>
        </is>
      </c>
      <c r="B28" s="6" t="n">
        <v>94800</v>
      </c>
    </row>
    <row r="29">
      <c r="A29" s="4" t="inlineStr">
        <is>
          <t>Count | loan</t>
        </is>
      </c>
      <c r="B29" s="6" t="n">
        <v>4543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 Schedule of Components of Servicing and Subservicing Fees (Details) - USD ($) $ in Millions</t>
        </is>
      </c>
      <c r="B1" s="2" t="inlineStr">
        <is>
          <t>12 Months Ended</t>
        </is>
      </c>
    </row>
    <row r="2">
      <c r="B2" s="2" t="inlineStr">
        <is>
          <t>Dec. 31, 2024</t>
        </is>
      </c>
      <c r="C2" s="2" t="inlineStr">
        <is>
          <t>Dec. 31, 2023</t>
        </is>
      </c>
      <c r="D2" s="2" t="inlineStr">
        <is>
          <t>Dec. 31, 2022</t>
        </is>
      </c>
    </row>
    <row r="3">
      <c r="A3" s="3" t="inlineStr">
        <is>
          <t>Servicing Assets at Fair Value [Line Items]</t>
        </is>
      </c>
      <c r="B3" s="4" t="inlineStr">
        <is>
          <t xml:space="preserve"> </t>
        </is>
      </c>
      <c r="C3" s="4" t="inlineStr">
        <is>
          <t xml:space="preserve"> </t>
        </is>
      </c>
      <c r="D3" s="4" t="inlineStr">
        <is>
          <t xml:space="preserve"> </t>
        </is>
      </c>
    </row>
    <row r="4">
      <c r="A4" s="4" t="inlineStr">
        <is>
          <t>Servicing</t>
        </is>
      </c>
      <c r="B4" s="7" t="n">
        <v>364.2</v>
      </c>
      <c r="C4" s="7" t="n">
        <v>347.7</v>
      </c>
      <c r="D4" s="7" t="n">
        <v>337.8</v>
      </c>
    </row>
    <row r="5">
      <c r="A5" s="4" t="inlineStr">
        <is>
          <t>Servicing feeContractuallySpecifiedServicingFeeIncomeStatementOfIncomeOrComprehensiveIncomeExtensibleEnumerationNotDisclosedFlag</t>
        </is>
      </c>
      <c r="B5" s="4" t="inlineStr">
        <is>
          <t>Servicing fee</t>
        </is>
      </c>
      <c r="C5" s="4" t="inlineStr">
        <is>
          <t>Servicing fee</t>
        </is>
      </c>
      <c r="D5" s="4" t="inlineStr">
        <is>
          <t>Servicing fee</t>
        </is>
      </c>
    </row>
    <row r="6">
      <c r="A6" s="4" t="inlineStr">
        <is>
          <t>Subservicing fee (1)</t>
        </is>
      </c>
      <c r="B6" s="7" t="n">
        <v>107.6</v>
      </c>
      <c r="C6" s="7" t="n">
        <v>71.59999999999999</v>
      </c>
      <c r="D6" s="7" t="n">
        <v>72.90000000000001</v>
      </c>
    </row>
    <row r="7">
      <c r="A7" s="4" t="inlineStr">
        <is>
          <t>MAV - Subservicing fee</t>
        </is>
      </c>
      <c r="B7" s="8" t="n">
        <v>7.7</v>
      </c>
      <c r="C7" s="8" t="n">
        <v>7.9</v>
      </c>
      <c r="D7" s="8" t="n">
        <v>5.2</v>
      </c>
    </row>
    <row r="8">
      <c r="A8" s="4" t="inlineStr">
        <is>
          <t>MAV</t>
        </is>
      </c>
      <c r="B8" s="8" t="n">
        <v>63.8</v>
      </c>
      <c r="C8" s="8" t="n">
        <v>67.40000000000001</v>
      </c>
      <c r="D8" s="8" t="n">
        <v>67.59999999999999</v>
      </c>
    </row>
    <row r="9">
      <c r="A9" s="4" t="inlineStr">
        <is>
          <t>Rithm and Others - Servicing fee / Transferred MSR (2) (3)</t>
        </is>
      </c>
      <c r="B9" s="8" t="n">
        <v>75.3</v>
      </c>
      <c r="C9" s="8" t="n">
        <v>241.5</v>
      </c>
      <c r="D9" s="6" t="n">
        <v>255</v>
      </c>
    </row>
    <row r="10">
      <c r="A10" s="4" t="inlineStr">
        <is>
          <t>Servicing and Subservicing fees, total</t>
        </is>
      </c>
      <c r="B10" s="7" t="n">
        <v>618.6</v>
      </c>
      <c r="C10" s="5" t="n">
        <v>736</v>
      </c>
      <c r="D10" s="7" t="n">
        <v>738.5</v>
      </c>
    </row>
    <row r="11">
      <c r="A11" s="4" t="inlineStr">
        <is>
          <t>LateFeeIncomeServicingFinancialAssetStatementOfIncomeOrComprehensiveIncomeExtensibleEnumerationNotDisclosedFlag</t>
        </is>
      </c>
      <c r="B11" s="4" t="inlineStr">
        <is>
          <t>Late charges</t>
        </is>
      </c>
      <c r="C11" s="4" t="inlineStr">
        <is>
          <t>Late charges</t>
        </is>
      </c>
      <c r="D11" s="4" t="inlineStr">
        <is>
          <t>Late charges</t>
        </is>
      </c>
    </row>
    <row r="12">
      <c r="A12" s="4" t="inlineStr">
        <is>
          <t>Late charges</t>
        </is>
      </c>
      <c r="B12" s="7" t="n">
        <v>34.3</v>
      </c>
      <c r="C12" s="7" t="n">
        <v>38.3</v>
      </c>
      <c r="D12" s="5" t="n">
        <v>41</v>
      </c>
    </row>
    <row r="13">
      <c r="A13" s="4" t="inlineStr">
        <is>
          <t>Custodial accounts (float earnings)</t>
        </is>
      </c>
      <c r="B13" s="8" t="n">
        <v>129.3</v>
      </c>
      <c r="C13" s="8" t="n">
        <v>110.7</v>
      </c>
      <c r="D13" s="8" t="n">
        <v>26.2</v>
      </c>
    </row>
    <row r="14">
      <c r="A14" s="4" t="inlineStr">
        <is>
          <t>Reverse subservicing ancillary fees</t>
        </is>
      </c>
      <c r="B14" s="8" t="n">
        <v>22.3</v>
      </c>
      <c r="C14" s="8" t="n">
        <v>33.5</v>
      </c>
      <c r="D14" s="8" t="n">
        <v>20.4</v>
      </c>
    </row>
    <row r="15">
      <c r="A15" s="4" t="inlineStr">
        <is>
          <t>Other</t>
        </is>
      </c>
      <c r="B15" s="8" t="n">
        <v>27.9</v>
      </c>
      <c r="C15" s="8" t="n">
        <v>28.8</v>
      </c>
      <c r="D15" s="8" t="n">
        <v>36.5</v>
      </c>
    </row>
    <row r="16">
      <c r="A16" s="4" t="inlineStr">
        <is>
          <t>Ancillary Fee</t>
        </is>
      </c>
      <c r="B16" s="8" t="n">
        <v>213.9</v>
      </c>
      <c r="C16" s="8" t="n">
        <v>211.3</v>
      </c>
      <c r="D16" s="8" t="n">
        <v>124.1</v>
      </c>
    </row>
    <row r="17">
      <c r="A17" s="4" t="inlineStr">
        <is>
          <t>Fees, total</t>
        </is>
      </c>
      <c r="B17" s="8" t="n">
        <v>832.5</v>
      </c>
      <c r="C17" s="8" t="n">
        <v>947.3</v>
      </c>
      <c r="D17" s="8" t="n">
        <v>862.6</v>
      </c>
    </row>
    <row r="18">
      <c r="A18" s="4" t="inlineStr">
        <is>
          <t>Servicing and Subservicing Fees, Owned MSR</t>
        </is>
      </c>
      <c r="B18" s="8" t="n">
        <v>676.9</v>
      </c>
      <c r="C18" s="8" t="n">
        <v>615.7</v>
      </c>
      <c r="D18" s="8" t="n">
        <v>525.4</v>
      </c>
    </row>
    <row r="19">
      <c r="A19" s="4" t="inlineStr">
        <is>
          <t>Servicing and Subservicing Fees, Transferred MSR</t>
        </is>
      </c>
      <c r="B19" s="8" t="n">
        <v>155.6</v>
      </c>
      <c r="C19" s="8" t="n">
        <v>331.6</v>
      </c>
      <c r="D19" s="8" t="n">
        <v>337.2</v>
      </c>
    </row>
    <row r="20">
      <c r="A20" s="4" t="inlineStr">
        <is>
          <t>Transferred MSR, Ancillary Income</t>
        </is>
      </c>
      <c r="B20" s="7" t="n">
        <v>16.4</v>
      </c>
      <c r="C20" s="7" t="n">
        <v>22.7</v>
      </c>
      <c r="D20" s="7" t="n">
        <v>14.7</v>
      </c>
    </row>
    <row r="21">
      <c r="A21" s="4" t="inlineStr">
        <is>
          <t>AncillaryFeeIncomeServicingFinancialAssetStatementOfIncomeOrComprehensiveIncomeExtensibleEnumerationNotDisclosedFlag</t>
        </is>
      </c>
      <c r="B21" s="4" t="inlineStr">
        <is>
          <t>Other</t>
        </is>
      </c>
      <c r="C21" s="4" t="inlineStr">
        <is>
          <t>Other</t>
        </is>
      </c>
      <c r="D21" s="4" t="inlineStr">
        <is>
          <t>Other</t>
        </is>
      </c>
    </row>
    <row r="22">
      <c r="A22" s="4" t="inlineStr">
        <is>
          <t>NRZ</t>
        </is>
      </c>
      <c r="B22" s="4" t="inlineStr">
        <is>
          <t xml:space="preserve"> </t>
        </is>
      </c>
      <c r="C22" s="4" t="inlineStr">
        <is>
          <t xml:space="preserve"> </t>
        </is>
      </c>
      <c r="D22" s="4" t="inlineStr">
        <is>
          <t xml:space="preserve"> </t>
        </is>
      </c>
    </row>
    <row r="23">
      <c r="A23" s="3" t="inlineStr">
        <is>
          <t>Servicing Assets at Fair Value [Line Items]</t>
        </is>
      </c>
      <c r="B23" s="4" t="inlineStr">
        <is>
          <t xml:space="preserve"> </t>
        </is>
      </c>
      <c r="C23" s="4" t="inlineStr">
        <is>
          <t xml:space="preserve"> </t>
        </is>
      </c>
      <c r="D23" s="4" t="inlineStr">
        <is>
          <t xml:space="preserve"> </t>
        </is>
      </c>
    </row>
    <row r="24">
      <c r="A24" s="4" t="inlineStr">
        <is>
          <t>Servicing Fee Collected On Behalf Of Counterparty, Amount Previously Sold</t>
        </is>
      </c>
      <c r="B24" s="7" t="n">
        <v>45.6</v>
      </c>
      <c r="C24" s="7" t="n">
        <v>175.5</v>
      </c>
      <c r="D24" s="7" t="n">
        <v>19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SR Valuation Allowance, Net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ssets that Continue to be Recognized, Securitized or Asset-Backed Financing Arrangement Assets and any Other Financial Assets Managed Together [Line Items]</t>
        </is>
      </c>
      <c r="B3" s="4" t="inlineStr">
        <is>
          <t xml:space="preserve"> </t>
        </is>
      </c>
      <c r="C3" s="4" t="inlineStr">
        <is>
          <t xml:space="preserve"> </t>
        </is>
      </c>
      <c r="D3" s="4" t="inlineStr">
        <is>
          <t xml:space="preserve"> </t>
        </is>
      </c>
      <c r="E3" s="4" t="inlineStr">
        <is>
          <t xml:space="preserve"> </t>
        </is>
      </c>
    </row>
    <row r="4">
      <c r="A4" s="4" t="inlineStr">
        <is>
          <t>Servicing Asset at Fair Value, Amount</t>
        </is>
      </c>
      <c r="B4" s="7" t="n">
        <v>2466.3</v>
      </c>
      <c r="C4" s="7" t="n">
        <v>2272.2</v>
      </c>
      <c r="D4" s="7" t="n">
        <v>2665.2</v>
      </c>
      <c r="E4" s="7" t="n">
        <v>2250.1</v>
      </c>
    </row>
    <row r="5">
      <c r="A5" s="4" t="inlineStr">
        <is>
          <t>Other financing liabilities, at fair value ($322.7 and $409.2 due to related party) ($0.0 and $5.6 related to VIEs)</t>
        </is>
      </c>
      <c r="B5" s="8" t="n">
        <v>846.9</v>
      </c>
      <c r="C5" s="6" t="n">
        <v>900</v>
      </c>
      <c r="D5" s="4" t="inlineStr">
        <is>
          <t xml:space="preserve"> </t>
        </is>
      </c>
      <c r="E5" s="4" t="inlineStr">
        <is>
          <t xml:space="preserve"> </t>
        </is>
      </c>
    </row>
    <row r="6">
      <c r="A6" s="4" t="inlineStr">
        <is>
          <t>Total MSR Reserve Fair Value Gains (Losses)</t>
        </is>
      </c>
      <c r="B6" s="6" t="n">
        <v>-5</v>
      </c>
      <c r="C6" s="8" t="n">
        <v>231.7</v>
      </c>
      <c r="D6" s="8" t="n">
        <v>-178.5</v>
      </c>
      <c r="E6" s="4" t="inlineStr">
        <is>
          <t xml:space="preserve"> </t>
        </is>
      </c>
    </row>
    <row r="7">
      <c r="A7" s="4" t="inlineStr">
        <is>
          <t>Derivative, Gain (Loss) on Derivative, Net</t>
        </is>
      </c>
      <c r="B7" s="8" t="n">
        <v>82.5</v>
      </c>
      <c r="C7" s="8" t="n">
        <v>8.199999999999999</v>
      </c>
      <c r="D7" s="8" t="n">
        <v>23.5</v>
      </c>
      <c r="E7" s="4" t="inlineStr">
        <is>
          <t xml:space="preserve"> </t>
        </is>
      </c>
    </row>
    <row r="8">
      <c r="A8" s="4" t="inlineStr">
        <is>
          <t>MSR valuation adjustments, net</t>
        </is>
      </c>
      <c r="B8" s="8" t="n">
        <v>-96.2</v>
      </c>
      <c r="C8" s="8" t="n">
        <v>-232.2</v>
      </c>
      <c r="D8" s="8" t="n">
        <v>-10.4</v>
      </c>
      <c r="E8" s="4" t="inlineStr">
        <is>
          <t xml:space="preserve"> </t>
        </is>
      </c>
    </row>
    <row r="9">
      <c r="A9" s="4" t="inlineStr">
        <is>
          <t>MSR</t>
        </is>
      </c>
      <c r="B9" s="4" t="inlineStr">
        <is>
          <t xml:space="preserve"> </t>
        </is>
      </c>
      <c r="C9" s="4" t="inlineStr">
        <is>
          <t xml:space="preserve"> </t>
        </is>
      </c>
      <c r="D9" s="4" t="inlineStr">
        <is>
          <t xml:space="preserve"> </t>
        </is>
      </c>
      <c r="E9" s="4" t="inlineStr">
        <is>
          <t xml:space="preserve"> </t>
        </is>
      </c>
    </row>
    <row r="10">
      <c r="A10" s="3" t="inlineStr">
        <is>
          <t>Assets that Continue to be Recognized, Securitized or Asset-Backed Financing Arrangement Assets and any Other Financial Assets Managed Together [Line Items]</t>
        </is>
      </c>
      <c r="B10" s="4" t="inlineStr">
        <is>
          <t xml:space="preserve"> </t>
        </is>
      </c>
      <c r="C10" s="4" t="inlineStr">
        <is>
          <t xml:space="preserve"> </t>
        </is>
      </c>
      <c r="D10" s="4" t="inlineStr">
        <is>
          <t xml:space="preserve"> </t>
        </is>
      </c>
      <c r="E10" s="4" t="inlineStr">
        <is>
          <t xml:space="preserve"> </t>
        </is>
      </c>
    </row>
    <row r="11">
      <c r="A11" s="4" t="inlineStr">
        <is>
          <t>Servicing Asset at Fair Value, Amount</t>
        </is>
      </c>
      <c r="B11" s="8" t="n">
        <v>2466.3</v>
      </c>
      <c r="C11" s="8" t="n">
        <v>2272.2</v>
      </c>
      <c r="D11" s="4" t="inlineStr">
        <is>
          <t xml:space="preserve"> </t>
        </is>
      </c>
      <c r="E11" s="4" t="inlineStr">
        <is>
          <t xml:space="preserve"> </t>
        </is>
      </c>
    </row>
    <row r="12">
      <c r="A12" s="4" t="inlineStr">
        <is>
          <t>Total MSR Reserve Fair Value Gains (Losses)</t>
        </is>
      </c>
      <c r="B12" s="6" t="n">
        <v>5</v>
      </c>
      <c r="C12" s="8" t="n">
        <v>-230.8</v>
      </c>
      <c r="D12" s="8" t="n">
        <v>176.4</v>
      </c>
      <c r="E12" s="4" t="inlineStr">
        <is>
          <t xml:space="preserve"> </t>
        </is>
      </c>
    </row>
    <row r="13">
      <c r="A13" s="4" t="inlineStr">
        <is>
          <t>Servicing Asset at Fair Value, Change In Fair Value Due To Realization Of Expected Cash Flows</t>
        </is>
      </c>
      <c r="B13" s="8" t="n">
        <v>-156.6</v>
      </c>
      <c r="C13" s="8" t="n">
        <v>-143.6</v>
      </c>
      <c r="D13" s="8" t="n">
        <v>-164.5</v>
      </c>
      <c r="E13" s="4" t="inlineStr">
        <is>
          <t xml:space="preserve"> </t>
        </is>
      </c>
    </row>
    <row r="14">
      <c r="A14" s="4" t="inlineStr">
        <is>
          <t>Asset at Fair Value, Changes in Fair Value Resulting from Changes in Assumptions</t>
        </is>
      </c>
      <c r="B14" s="8" t="n">
        <v>60.5</v>
      </c>
      <c r="C14" s="8" t="n">
        <v>-88.59999999999999</v>
      </c>
      <c r="D14" s="8" t="n">
        <v>154.1</v>
      </c>
      <c r="E14" s="4" t="inlineStr">
        <is>
          <t xml:space="preserve"> </t>
        </is>
      </c>
    </row>
    <row r="15">
      <c r="A15" s="4" t="inlineStr">
        <is>
          <t>Derivative Fair Value Gain (Loss) MSR Hedge</t>
        </is>
      </c>
      <c r="B15" s="4" t="inlineStr">
        <is>
          <t xml:space="preserve"> </t>
        </is>
      </c>
      <c r="C15" s="4" t="inlineStr">
        <is>
          <t xml:space="preserve"> </t>
        </is>
      </c>
      <c r="D15" s="4" t="inlineStr">
        <is>
          <t xml:space="preserve"> </t>
        </is>
      </c>
      <c r="E15" s="4" t="inlineStr">
        <is>
          <t xml:space="preserve"> </t>
        </is>
      </c>
    </row>
    <row r="16">
      <c r="A16" s="3" t="inlineStr">
        <is>
          <t>Assets that Continue to be Recognized, Securitized or Asset-Backed Financing Arrangement Assets and any Other Financial Assets Managed Together [Line Items]</t>
        </is>
      </c>
      <c r="B16" s="4" t="inlineStr">
        <is>
          <t xml:space="preserve"> </t>
        </is>
      </c>
      <c r="C16" s="4" t="inlineStr">
        <is>
          <t xml:space="preserve"> </t>
        </is>
      </c>
      <c r="D16" s="4" t="inlineStr">
        <is>
          <t xml:space="preserve"> </t>
        </is>
      </c>
      <c r="E16" s="4" t="inlineStr">
        <is>
          <t xml:space="preserve"> </t>
        </is>
      </c>
    </row>
    <row r="17">
      <c r="A17" s="4" t="inlineStr">
        <is>
          <t>Derivative, Gain (Loss) on Derivative, Net</t>
        </is>
      </c>
      <c r="B17" s="8" t="n">
        <v>-112.9</v>
      </c>
      <c r="C17" s="8" t="n">
        <v>-33.1</v>
      </c>
      <c r="D17" s="8" t="n">
        <v>-106.9</v>
      </c>
      <c r="E17" s="4" t="inlineStr">
        <is>
          <t xml:space="preserve"> </t>
        </is>
      </c>
    </row>
    <row r="18">
      <c r="A18" s="4" t="inlineStr">
        <is>
          <t>Financing Liability Excess Servicing Spread</t>
        </is>
      </c>
      <c r="B18" s="4" t="inlineStr">
        <is>
          <t xml:space="preserve"> </t>
        </is>
      </c>
      <c r="C18" s="4" t="inlineStr">
        <is>
          <t xml:space="preserve"> </t>
        </is>
      </c>
      <c r="D18" s="4" t="inlineStr">
        <is>
          <t xml:space="preserve"> </t>
        </is>
      </c>
      <c r="E18" s="4" t="inlineStr">
        <is>
          <t xml:space="preserve"> </t>
        </is>
      </c>
    </row>
    <row r="19">
      <c r="A19" s="3" t="inlineStr">
        <is>
          <t>Assets that Continue to be Recognized, Securitized or Asset-Backed Financing Arrangement Assets and any Other Financial Assets Managed Together [Line Items]</t>
        </is>
      </c>
      <c r="B19" s="4" t="inlineStr">
        <is>
          <t xml:space="preserve"> </t>
        </is>
      </c>
      <c r="C19" s="4" t="inlineStr">
        <is>
          <t xml:space="preserve"> </t>
        </is>
      </c>
      <c r="D19" s="4" t="inlineStr">
        <is>
          <t xml:space="preserve"> </t>
        </is>
      </c>
      <c r="E19" s="4" t="inlineStr">
        <is>
          <t xml:space="preserve"> </t>
        </is>
      </c>
    </row>
    <row r="20">
      <c r="A20" s="4" t="inlineStr">
        <is>
          <t>Other financing liabilities, at fair value ($322.7 and $409.2 due to related party) ($0.0 and $5.6 related to VIEs)</t>
        </is>
      </c>
      <c r="B20" s="8" t="n">
        <v>263.3</v>
      </c>
      <c r="C20" s="8" t="n">
        <v>248.9</v>
      </c>
      <c r="D20" s="4" t="inlineStr">
        <is>
          <t xml:space="preserve"> </t>
        </is>
      </c>
      <c r="E20" s="4" t="inlineStr">
        <is>
          <t xml:space="preserve"> </t>
        </is>
      </c>
    </row>
    <row r="21">
      <c r="A21" s="4" t="inlineStr">
        <is>
          <t>ESS Financing Liability</t>
        </is>
      </c>
      <c r="B21" s="4" t="inlineStr">
        <is>
          <t xml:space="preserve"> </t>
        </is>
      </c>
      <c r="C21" s="4" t="inlineStr">
        <is>
          <t xml:space="preserve"> </t>
        </is>
      </c>
      <c r="D21" s="4" t="inlineStr">
        <is>
          <t xml:space="preserve"> </t>
        </is>
      </c>
      <c r="E21" s="4" t="inlineStr">
        <is>
          <t xml:space="preserve"> </t>
        </is>
      </c>
    </row>
    <row r="22">
      <c r="A22" s="3" t="inlineStr">
        <is>
          <t>Assets that Continue to be Recognized, Securitized or Asset-Backed Financing Arrangement Assets and any Other Financial Assets Managed Together [Line Items]</t>
        </is>
      </c>
      <c r="B22" s="4" t="inlineStr">
        <is>
          <t xml:space="preserve"> </t>
        </is>
      </c>
      <c r="C22" s="4" t="inlineStr">
        <is>
          <t xml:space="preserve"> </t>
        </is>
      </c>
      <c r="D22" s="4" t="inlineStr">
        <is>
          <t xml:space="preserve"> </t>
        </is>
      </c>
      <c r="E22" s="4" t="inlineStr">
        <is>
          <t xml:space="preserve"> </t>
        </is>
      </c>
    </row>
    <row r="23">
      <c r="A23" s="4" t="inlineStr">
        <is>
          <t>Financing Liability At Fair Value</t>
        </is>
      </c>
      <c r="B23" s="8" t="n">
        <v>583.5</v>
      </c>
      <c r="C23" s="8" t="n">
        <v>645.5</v>
      </c>
      <c r="D23" s="8" t="n">
        <v>931.7</v>
      </c>
      <c r="E23" s="7" t="n">
        <v>797.1</v>
      </c>
    </row>
    <row r="24">
      <c r="A24" s="4" t="inlineStr">
        <is>
          <t>Total Fair value changes in Servicing liability at fair value</t>
        </is>
      </c>
      <c r="B24" s="8" t="n">
        <v>2.4</v>
      </c>
      <c r="C24" s="8" t="n">
        <v>12.9</v>
      </c>
      <c r="D24" s="6" t="n">
        <v>-88</v>
      </c>
      <c r="E24" s="4" t="inlineStr">
        <is>
          <t xml:space="preserve"> </t>
        </is>
      </c>
    </row>
    <row r="25">
      <c r="A25" s="4" t="inlineStr">
        <is>
          <t>Pledged MSR Liabilities</t>
        </is>
      </c>
      <c r="B25" s="4" t="inlineStr">
        <is>
          <t xml:space="preserve"> </t>
        </is>
      </c>
      <c r="C25" s="4" t="inlineStr">
        <is>
          <t xml:space="preserve"> </t>
        </is>
      </c>
      <c r="D25" s="4" t="inlineStr">
        <is>
          <t xml:space="preserve"> </t>
        </is>
      </c>
      <c r="E25" s="4" t="inlineStr">
        <is>
          <t xml:space="preserve"> </t>
        </is>
      </c>
    </row>
    <row r="26">
      <c r="A26" s="3" t="inlineStr">
        <is>
          <t>Assets that Continue to be Recognized, Securitized or Asset-Backed Financing Arrangement Assets and any Other Financial Assets Managed Together [Line Items]</t>
        </is>
      </c>
      <c r="B26" s="4" t="inlineStr">
        <is>
          <t xml:space="preserve"> </t>
        </is>
      </c>
      <c r="C26" s="4" t="inlineStr">
        <is>
          <t xml:space="preserve"> </t>
        </is>
      </c>
      <c r="D26" s="4" t="inlineStr">
        <is>
          <t xml:space="preserve"> </t>
        </is>
      </c>
      <c r="E26" s="4" t="inlineStr">
        <is>
          <t xml:space="preserve"> </t>
        </is>
      </c>
    </row>
    <row r="27">
      <c r="A27" s="4" t="inlineStr">
        <is>
          <t>Servicing Asset at Fair Value, Period Increase (Decrease)</t>
        </is>
      </c>
      <c r="B27" s="8" t="n">
        <v>-2.4</v>
      </c>
      <c r="C27" s="8" t="n">
        <v>-12.9</v>
      </c>
      <c r="D27" s="6" t="n">
        <v>88</v>
      </c>
      <c r="E27" s="4" t="inlineStr">
        <is>
          <t xml:space="preserve"> </t>
        </is>
      </c>
    </row>
    <row r="28">
      <c r="A28" s="4" t="inlineStr">
        <is>
          <t>ESS Financing Liabilities</t>
        </is>
      </c>
      <c r="B28" s="4" t="inlineStr">
        <is>
          <t xml:space="preserve"> </t>
        </is>
      </c>
      <c r="C28" s="4" t="inlineStr">
        <is>
          <t xml:space="preserve"> </t>
        </is>
      </c>
      <c r="D28" s="4" t="inlineStr">
        <is>
          <t xml:space="preserve"> </t>
        </is>
      </c>
      <c r="E28" s="4" t="inlineStr">
        <is>
          <t xml:space="preserve"> </t>
        </is>
      </c>
    </row>
    <row r="29">
      <c r="A29" s="3" t="inlineStr">
        <is>
          <t>Assets that Continue to be Recognized, Securitized or Asset-Backed Financing Arrangement Assets and any Other Financial Assets Managed Together [Line Items]</t>
        </is>
      </c>
      <c r="B29" s="4" t="inlineStr">
        <is>
          <t xml:space="preserve"> </t>
        </is>
      </c>
      <c r="C29" s="4" t="inlineStr">
        <is>
          <t xml:space="preserve"> </t>
        </is>
      </c>
      <c r="D29" s="4" t="inlineStr">
        <is>
          <t xml:space="preserve"> </t>
        </is>
      </c>
      <c r="E29" s="4" t="inlineStr">
        <is>
          <t xml:space="preserve"> </t>
        </is>
      </c>
    </row>
    <row r="30">
      <c r="A30" s="4" t="inlineStr">
        <is>
          <t>Total Fair value changes in Servicing liability at fair value</t>
        </is>
      </c>
      <c r="B30" s="7" t="n">
        <v>9.300000000000001</v>
      </c>
      <c r="C30" s="7" t="n">
        <v>18.9</v>
      </c>
      <c r="D30" s="5" t="n">
        <v>8</v>
      </c>
      <c r="E3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ther Financing Liabilities, at Fair Value - Schedule of MSR Liabilities (Details) - USD ($) $ in Millions</t>
        </is>
      </c>
      <c r="C1" s="2" t="inlineStr">
        <is>
          <t>12 Months Ended</t>
        </is>
      </c>
    </row>
    <row r="2">
      <c r="B2" s="2" t="inlineStr">
        <is>
          <t>Dec. 31, 2023</t>
        </is>
      </c>
      <c r="C2" s="2" t="inlineStr">
        <is>
          <t>Dec. 31, 2023</t>
        </is>
      </c>
      <c r="D2" s="2" t="inlineStr">
        <is>
          <t>Dec. 31, 2024</t>
        </is>
      </c>
    </row>
    <row r="3">
      <c r="A3" s="3" t="inlineStr">
        <is>
          <t>Servicing Liabilities at Fair Value [Line Items]</t>
        </is>
      </c>
      <c r="B3" s="4" t="inlineStr">
        <is>
          <t xml:space="preserve"> </t>
        </is>
      </c>
      <c r="C3" s="4" t="inlineStr">
        <is>
          <t xml:space="preserve"> </t>
        </is>
      </c>
      <c r="D3" s="4" t="inlineStr">
        <is>
          <t xml:space="preserve"> </t>
        </is>
      </c>
    </row>
    <row r="4">
      <c r="A4" s="4" t="inlineStr">
        <is>
          <t>Other financing liabilities, at fair value ($322.7 and $409.2 due to related party) ($0.0 and $5.6 related to VIEs)</t>
        </is>
      </c>
      <c r="B4" s="5" t="n">
        <v>900</v>
      </c>
      <c r="C4" s="5" t="n">
        <v>900</v>
      </c>
      <c r="D4" s="7" t="n">
        <v>846.9</v>
      </c>
    </row>
    <row r="5">
      <c r="A5" s="4" t="inlineStr">
        <is>
          <t>Financing Liability Excess Servicing Spread</t>
        </is>
      </c>
      <c r="B5" s="4" t="inlineStr">
        <is>
          <t xml:space="preserve"> </t>
        </is>
      </c>
      <c r="C5" s="4" t="inlineStr">
        <is>
          <t xml:space="preserve"> </t>
        </is>
      </c>
      <c r="D5" s="4" t="inlineStr">
        <is>
          <t xml:space="preserve"> </t>
        </is>
      </c>
    </row>
    <row r="6">
      <c r="A6" s="3" t="inlineStr">
        <is>
          <t>Servicing Liabilities at Fair Value [Line Items]</t>
        </is>
      </c>
      <c r="B6" s="4" t="inlineStr">
        <is>
          <t xml:space="preserve"> </t>
        </is>
      </c>
      <c r="C6" s="4" t="inlineStr">
        <is>
          <t xml:space="preserve"> </t>
        </is>
      </c>
      <c r="D6" s="4" t="inlineStr">
        <is>
          <t xml:space="preserve"> </t>
        </is>
      </c>
    </row>
    <row r="7">
      <c r="A7" s="4" t="inlineStr">
        <is>
          <t>Other financing liabilities, at fair value ($322.7 and $409.2 due to related party) ($0.0 and $5.6 related to VIEs)</t>
        </is>
      </c>
      <c r="B7" s="8" t="n">
        <v>248.9</v>
      </c>
      <c r="C7" s="8" t="n">
        <v>248.9</v>
      </c>
      <c r="D7" s="8" t="n">
        <v>263.3</v>
      </c>
    </row>
    <row r="8">
      <c r="A8" s="4" t="inlineStr">
        <is>
          <t>ESS Financing Liability</t>
        </is>
      </c>
      <c r="B8" s="4" t="inlineStr">
        <is>
          <t xml:space="preserve"> </t>
        </is>
      </c>
      <c r="C8" s="4" t="inlineStr">
        <is>
          <t xml:space="preserve"> </t>
        </is>
      </c>
      <c r="D8" s="4" t="inlineStr">
        <is>
          <t xml:space="preserve"> </t>
        </is>
      </c>
    </row>
    <row r="9">
      <c r="A9" s="3" t="inlineStr">
        <is>
          <t>Servicing Liabilities at Fair Value [Line Items]</t>
        </is>
      </c>
      <c r="B9" s="4" t="inlineStr">
        <is>
          <t xml:space="preserve"> </t>
        </is>
      </c>
      <c r="C9" s="4" t="inlineStr">
        <is>
          <t xml:space="preserve"> </t>
        </is>
      </c>
      <c r="D9" s="4" t="inlineStr">
        <is>
          <t xml:space="preserve"> </t>
        </is>
      </c>
    </row>
    <row r="10">
      <c r="A10" s="4" t="inlineStr">
        <is>
          <t>Other financing liabilities, at fair value ($322.7 and $409.2 due to related party) ($0.0 and $5.6 related to VIEs)</t>
        </is>
      </c>
      <c r="B10" s="8" t="n">
        <v>645.5</v>
      </c>
      <c r="C10" s="8" t="n">
        <v>645.5</v>
      </c>
      <c r="D10" s="8" t="n">
        <v>583.5</v>
      </c>
    </row>
    <row r="11">
      <c r="A11" s="4" t="inlineStr">
        <is>
          <t>Financing Liabilities | Residential Asset Securitization Trust 2003-A11 (RAST 2003-A11)</t>
        </is>
      </c>
      <c r="B11" s="4" t="inlineStr">
        <is>
          <t xml:space="preserve"> </t>
        </is>
      </c>
      <c r="C11" s="4" t="inlineStr">
        <is>
          <t xml:space="preserve"> </t>
        </is>
      </c>
      <c r="D11" s="4" t="inlineStr">
        <is>
          <t xml:space="preserve"> </t>
        </is>
      </c>
    </row>
    <row r="12">
      <c r="A12" s="3" t="inlineStr">
        <is>
          <t>Servicing Liabilities at Fair Value [Line Items]</t>
        </is>
      </c>
      <c r="B12" s="4" t="inlineStr">
        <is>
          <t xml:space="preserve"> </t>
        </is>
      </c>
      <c r="C12" s="4" t="inlineStr">
        <is>
          <t xml:space="preserve"> </t>
        </is>
      </c>
      <c r="D12" s="4" t="inlineStr">
        <is>
          <t xml:space="preserve"> </t>
        </is>
      </c>
    </row>
    <row r="13">
      <c r="A13" s="4" t="inlineStr">
        <is>
          <t>Other financing liabilities, at fair value ($322.7 and $409.2 due to related party) ($0.0 and $5.6 related to VIEs)</t>
        </is>
      </c>
      <c r="B13" s="8" t="n">
        <v>5.6</v>
      </c>
      <c r="C13" s="8" t="n">
        <v>5.6</v>
      </c>
      <c r="D13" s="6" t="n">
        <v>0</v>
      </c>
    </row>
    <row r="14">
      <c r="A14" s="4" t="inlineStr">
        <is>
          <t>NRZ | UPBs Related to PLS MSRs</t>
        </is>
      </c>
      <c r="B14" s="4" t="inlineStr">
        <is>
          <t xml:space="preserve"> </t>
        </is>
      </c>
      <c r="C14" s="4" t="inlineStr">
        <is>
          <t xml:space="preserve"> </t>
        </is>
      </c>
      <c r="D14" s="4" t="inlineStr">
        <is>
          <t xml:space="preserve"> </t>
        </is>
      </c>
    </row>
    <row r="15">
      <c r="A15" s="3" t="inlineStr">
        <is>
          <t>Servicing Liabilities at Fair Value [Line Items]</t>
        </is>
      </c>
      <c r="B15" s="4" t="inlineStr">
        <is>
          <t xml:space="preserve"> </t>
        </is>
      </c>
      <c r="C15" s="4" t="inlineStr">
        <is>
          <t xml:space="preserve"> </t>
        </is>
      </c>
      <c r="D15" s="4" t="inlineStr">
        <is>
          <t xml:space="preserve"> </t>
        </is>
      </c>
    </row>
    <row r="16">
      <c r="A16" s="4" t="inlineStr">
        <is>
          <t>UPB of MSRs sold</t>
        </is>
      </c>
      <c r="B16" s="6" t="n">
        <v>33400</v>
      </c>
      <c r="C16" s="4" t="inlineStr">
        <is>
          <t xml:space="preserve"> </t>
        </is>
      </c>
      <c r="D16" s="4" t="inlineStr">
        <is>
          <t xml:space="preserve"> </t>
        </is>
      </c>
    </row>
    <row r="17">
      <c r="A17" s="4" t="inlineStr">
        <is>
          <t>NRZ | Original Rights to MSRs Agreements | Financing Liabilities</t>
        </is>
      </c>
      <c r="B17" s="4" t="inlineStr">
        <is>
          <t xml:space="preserve"> </t>
        </is>
      </c>
      <c r="C17" s="4" t="inlineStr">
        <is>
          <t xml:space="preserve"> </t>
        </is>
      </c>
      <c r="D17" s="4" t="inlineStr">
        <is>
          <t xml:space="preserve"> </t>
        </is>
      </c>
    </row>
    <row r="18">
      <c r="A18" s="3" t="inlineStr">
        <is>
          <t>Servicing Liabilities at Fair Value [Line Items]</t>
        </is>
      </c>
      <c r="B18" s="4" t="inlineStr">
        <is>
          <t xml:space="preserve"> </t>
        </is>
      </c>
      <c r="C18" s="4" t="inlineStr">
        <is>
          <t xml:space="preserve"> </t>
        </is>
      </c>
      <c r="D18" s="4" t="inlineStr">
        <is>
          <t xml:space="preserve"> </t>
        </is>
      </c>
    </row>
    <row r="19">
      <c r="A19" s="4" t="inlineStr">
        <is>
          <t>Other financing liabilities, at fair value ($322.7 and $409.2 due to related party) ($0.0 and $5.6 related to VIEs)</t>
        </is>
      </c>
      <c r="B19" s="6" t="n">
        <v>121</v>
      </c>
      <c r="C19" s="6" t="n">
        <v>121</v>
      </c>
      <c r="D19" s="8" t="n">
        <v>115.1</v>
      </c>
    </row>
    <row r="20">
      <c r="A20" s="4" t="inlineStr">
        <is>
          <t>MAV Asset Vehicle LLC</t>
        </is>
      </c>
      <c r="B20" s="4" t="inlineStr">
        <is>
          <t xml:space="preserve"> </t>
        </is>
      </c>
      <c r="C20" s="4" t="inlineStr">
        <is>
          <t xml:space="preserve"> </t>
        </is>
      </c>
      <c r="D20" s="4" t="inlineStr">
        <is>
          <t xml:space="preserve"> </t>
        </is>
      </c>
    </row>
    <row r="21">
      <c r="A21" s="3" t="inlineStr">
        <is>
          <t>Servicing Liabilities at Fair Value [Line Items]</t>
        </is>
      </c>
      <c r="B21" s="4" t="inlineStr">
        <is>
          <t xml:space="preserve"> </t>
        </is>
      </c>
      <c r="C21" s="4" t="inlineStr">
        <is>
          <t xml:space="preserve"> </t>
        </is>
      </c>
      <c r="D21" s="4" t="inlineStr">
        <is>
          <t xml:space="preserve"> </t>
        </is>
      </c>
    </row>
    <row r="22">
      <c r="A22" s="4" t="inlineStr">
        <is>
          <t>UPB of MSRs sold</t>
        </is>
      </c>
      <c r="B22" s="4" t="inlineStr">
        <is>
          <t xml:space="preserve"> </t>
        </is>
      </c>
      <c r="C22" s="6" t="n">
        <v>2300</v>
      </c>
      <c r="D22" s="4" t="inlineStr">
        <is>
          <t xml:space="preserve"> </t>
        </is>
      </c>
    </row>
    <row r="23">
      <c r="A23" s="4" t="inlineStr">
        <is>
          <t>MAV Asset Vehicle LLC | MAV MSR Sale Agreements | Financing Liabilities</t>
        </is>
      </c>
      <c r="B23" s="4" t="inlineStr">
        <is>
          <t xml:space="preserve"> </t>
        </is>
      </c>
      <c r="C23" s="4" t="inlineStr">
        <is>
          <t xml:space="preserve"> </t>
        </is>
      </c>
      <c r="D23" s="4" t="inlineStr">
        <is>
          <t xml:space="preserve"> </t>
        </is>
      </c>
    </row>
    <row r="24">
      <c r="A24" s="3" t="inlineStr">
        <is>
          <t>Servicing Liabilities at Fair Value [Line Items]</t>
        </is>
      </c>
      <c r="B24" s="4" t="inlineStr">
        <is>
          <t xml:space="preserve"> </t>
        </is>
      </c>
      <c r="C24" s="4" t="inlineStr">
        <is>
          <t xml:space="preserve"> </t>
        </is>
      </c>
      <c r="D24" s="4" t="inlineStr">
        <is>
          <t xml:space="preserve"> </t>
        </is>
      </c>
    </row>
    <row r="25">
      <c r="A25" s="4" t="inlineStr">
        <is>
          <t>Other financing liabilities, at fair value ($322.7 and $409.2 due to related party) ($0.0 and $5.6 related to VIEs)</t>
        </is>
      </c>
      <c r="B25" s="8" t="n">
        <v>409.2</v>
      </c>
      <c r="C25" s="8" t="n">
        <v>409.2</v>
      </c>
      <c r="D25" s="8" t="n">
        <v>322.7</v>
      </c>
    </row>
    <row r="26">
      <c r="A26" s="4" t="inlineStr">
        <is>
          <t>Other counterparties for Pledged MSR liab. | Financing Liabilities</t>
        </is>
      </c>
      <c r="B26" s="4" t="inlineStr">
        <is>
          <t xml:space="preserve"> </t>
        </is>
      </c>
      <c r="C26" s="4" t="inlineStr">
        <is>
          <t xml:space="preserve"> </t>
        </is>
      </c>
      <c r="D26" s="4" t="inlineStr">
        <is>
          <t xml:space="preserve"> </t>
        </is>
      </c>
    </row>
    <row r="27">
      <c r="A27" s="3" t="inlineStr">
        <is>
          <t>Servicing Liabilities at Fair Value [Line Items]</t>
        </is>
      </c>
      <c r="B27" s="4" t="inlineStr">
        <is>
          <t xml:space="preserve"> </t>
        </is>
      </c>
      <c r="C27" s="4" t="inlineStr">
        <is>
          <t xml:space="preserve"> </t>
        </is>
      </c>
      <c r="D27" s="4" t="inlineStr">
        <is>
          <t xml:space="preserve"> </t>
        </is>
      </c>
    </row>
    <row r="28">
      <c r="A28" s="4" t="inlineStr">
        <is>
          <t>Other financing liabilities, at fair value ($322.7 and $409.2 due to related party) ($0.0 and $5.6 related to VIEs)</t>
        </is>
      </c>
      <c r="B28" s="7" t="n">
        <v>115.3</v>
      </c>
      <c r="C28" s="7" t="n">
        <v>115.3</v>
      </c>
      <c r="D28" s="7" t="n">
        <v>145.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ng Liabilities, at Fair Value - pledged MSR liability (Details) - USD ($) $ in Thousands</t>
        </is>
      </c>
      <c r="B1" s="2" t="inlineStr">
        <is>
          <t>12 Months Ended</t>
        </is>
      </c>
    </row>
    <row r="2">
      <c r="B2" s="2" t="inlineStr">
        <is>
          <t>Dec. 31, 2024</t>
        </is>
      </c>
      <c r="C2" s="2" t="inlineStr">
        <is>
          <t>Dec. 31, 2023</t>
        </is>
      </c>
      <c r="D2" s="2" t="inlineStr">
        <is>
          <t>Dec. 31, 2022</t>
        </is>
      </c>
    </row>
    <row r="3">
      <c r="A3" s="3" t="inlineStr">
        <is>
          <t>Servicing Liability at Fair Value, Amount [Roll Forward]</t>
        </is>
      </c>
      <c r="B3" s="4" t="inlineStr">
        <is>
          <t xml:space="preserve"> </t>
        </is>
      </c>
      <c r="C3" s="4" t="inlineStr">
        <is>
          <t xml:space="preserve"> </t>
        </is>
      </c>
      <c r="D3" s="4" t="inlineStr">
        <is>
          <t xml:space="preserve"> </t>
        </is>
      </c>
    </row>
    <row r="4">
      <c r="A4" s="4" t="inlineStr">
        <is>
          <t>Derecognition of Pledged MSR financing liability due to termination of PMC MSR Agreements</t>
        </is>
      </c>
      <c r="B4" s="5" t="n">
        <v>-85700</v>
      </c>
      <c r="C4" s="5" t="n">
        <v>-454300</v>
      </c>
      <c r="D4" s="5" t="n">
        <v>-35900</v>
      </c>
    </row>
    <row r="5">
      <c r="A5" s="4" t="inlineStr">
        <is>
          <t>Financing Interest Expense</t>
        </is>
      </c>
      <c r="B5" s="6" t="n">
        <v>175400</v>
      </c>
      <c r="C5" s="6" t="n">
        <v>296300</v>
      </c>
      <c r="D5" s="6" t="n">
        <v>255000</v>
      </c>
    </row>
    <row r="6">
      <c r="A6" s="4" t="inlineStr">
        <is>
          <t>Servicing fees collected on behalf of NRZ</t>
        </is>
      </c>
      <c r="B6" s="6" t="n">
        <v>139100</v>
      </c>
      <c r="C6" s="6" t="n">
        <v>308900</v>
      </c>
      <c r="D6" s="6" t="n">
        <v>322500</v>
      </c>
    </row>
    <row r="7">
      <c r="A7" s="4" t="inlineStr">
        <is>
          <t>Less: Subservicing fee retained</t>
        </is>
      </c>
      <c r="B7" s="6" t="n">
        <v>-26600</v>
      </c>
      <c r="C7" s="6" t="n">
        <v>-77600</v>
      </c>
      <c r="D7" s="6" t="n">
        <v>-82800</v>
      </c>
    </row>
    <row r="8">
      <c r="A8" s="4" t="inlineStr">
        <is>
          <t>Ancillary and other settlement</t>
        </is>
      </c>
      <c r="B8" s="6" t="n">
        <v>11100</v>
      </c>
      <c r="C8" s="6" t="n">
        <v>13500</v>
      </c>
      <c r="D8" s="6" t="n">
        <v>6100</v>
      </c>
    </row>
    <row r="9">
      <c r="A9" s="4" t="inlineStr">
        <is>
          <t>ESS Financing Liability</t>
        </is>
      </c>
      <c r="B9" s="4" t="inlineStr">
        <is>
          <t xml:space="preserve"> </t>
        </is>
      </c>
      <c r="C9" s="4" t="inlineStr">
        <is>
          <t xml:space="preserve"> </t>
        </is>
      </c>
      <c r="D9" s="4" t="inlineStr">
        <is>
          <t xml:space="preserve"> </t>
        </is>
      </c>
    </row>
    <row r="10">
      <c r="A10" s="3" t="inlineStr">
        <is>
          <t>Servicing Liability at Fair Value, Amount [Roll Forward]</t>
        </is>
      </c>
      <c r="B10" s="4" t="inlineStr">
        <is>
          <t xml:space="preserve"> </t>
        </is>
      </c>
      <c r="C10" s="4" t="inlineStr">
        <is>
          <t xml:space="preserve"> </t>
        </is>
      </c>
      <c r="D10" s="4" t="inlineStr">
        <is>
          <t xml:space="preserve"> </t>
        </is>
      </c>
    </row>
    <row r="11">
      <c r="A11" s="4" t="inlineStr">
        <is>
          <t>Pledged MSR liability</t>
        </is>
      </c>
      <c r="B11" s="6" t="n">
        <v>645500</v>
      </c>
      <c r="C11" s="6" t="n">
        <v>931700</v>
      </c>
      <c r="D11" s="6" t="n">
        <v>797100</v>
      </c>
    </row>
    <row r="12">
      <c r="A12" s="4" t="inlineStr">
        <is>
          <t>Sales</t>
        </is>
      </c>
      <c r="B12" s="6" t="n">
        <v>-26200</v>
      </c>
      <c r="C12" s="6" t="n">
        <v>-181000</v>
      </c>
      <c r="D12" s="6" t="n">
        <v>-86300</v>
      </c>
    </row>
    <row r="13">
      <c r="A13" s="4" t="inlineStr">
        <is>
          <t>Changes in fair value</t>
        </is>
      </c>
      <c r="B13" s="6" t="n">
        <v>40300</v>
      </c>
      <c r="C13" s="6" t="n">
        <v>51300</v>
      </c>
      <c r="D13" s="6" t="n">
        <v>192100</v>
      </c>
    </row>
    <row r="14">
      <c r="A14" s="4" t="inlineStr">
        <is>
          <t>Runoff and Settlements</t>
        </is>
      </c>
      <c r="B14" s="6" t="n">
        <v>-42800</v>
      </c>
      <c r="C14" s="6" t="n">
        <v>-64200</v>
      </c>
      <c r="D14" s="6" t="n">
        <v>-104100</v>
      </c>
    </row>
    <row r="15">
      <c r="A15" s="4" t="inlineStr">
        <is>
          <t>Total Fair value changes in Servicing liability at fair value</t>
        </is>
      </c>
      <c r="B15" s="6" t="n">
        <v>-2400</v>
      </c>
      <c r="C15" s="6" t="n">
        <v>-12900</v>
      </c>
      <c r="D15" s="6" t="n">
        <v>88000</v>
      </c>
    </row>
    <row r="16">
      <c r="A16" s="4" t="inlineStr">
        <is>
          <t>Pledged MSR liability</t>
        </is>
      </c>
      <c r="B16" s="6" t="n">
        <v>583500</v>
      </c>
      <c r="C16" s="6" t="n">
        <v>645500</v>
      </c>
      <c r="D16" s="6" t="n">
        <v>931700</v>
      </c>
    </row>
    <row r="17">
      <c r="A17" s="4" t="inlineStr">
        <is>
          <t>Derecognition Of Financing Liability</t>
        </is>
      </c>
      <c r="B17" s="6" t="n">
        <v>-85700</v>
      </c>
      <c r="C17" s="6" t="n">
        <v>-454300</v>
      </c>
      <c r="D17" s="6" t="n">
        <v>-39700</v>
      </c>
    </row>
    <row r="18">
      <c r="A18" s="4" t="inlineStr">
        <is>
          <t>Financing Interest Expense</t>
        </is>
      </c>
      <c r="B18" s="6" t="n">
        <v>123700</v>
      </c>
      <c r="C18" s="6" t="n">
        <v>244800</v>
      </c>
      <c r="D18" s="6" t="n">
        <v>245900</v>
      </c>
    </row>
    <row r="19">
      <c r="A19" s="4" t="inlineStr">
        <is>
          <t>Financing Liability Excess Servicing Spread</t>
        </is>
      </c>
      <c r="B19" s="4" t="inlineStr">
        <is>
          <t xml:space="preserve"> </t>
        </is>
      </c>
      <c r="C19" s="4" t="inlineStr">
        <is>
          <t xml:space="preserve"> </t>
        </is>
      </c>
      <c r="D19" s="4" t="inlineStr">
        <is>
          <t xml:space="preserve"> </t>
        </is>
      </c>
    </row>
    <row r="20">
      <c r="A20" s="3" t="inlineStr">
        <is>
          <t>Servicing Liability at Fair Value, Amount [Roll Forward]</t>
        </is>
      </c>
      <c r="B20" s="4" t="inlineStr">
        <is>
          <t xml:space="preserve"> </t>
        </is>
      </c>
      <c r="C20" s="4" t="inlineStr">
        <is>
          <t xml:space="preserve"> </t>
        </is>
      </c>
      <c r="D20" s="4" t="inlineStr">
        <is>
          <t xml:space="preserve"> </t>
        </is>
      </c>
    </row>
    <row r="21">
      <c r="A21" s="4" t="inlineStr">
        <is>
          <t>Financing Interest Expense</t>
        </is>
      </c>
      <c r="B21" s="6" t="n">
        <v>51800</v>
      </c>
      <c r="C21" s="6" t="n">
        <v>51500</v>
      </c>
      <c r="D21" s="6" t="n">
        <v>9100</v>
      </c>
    </row>
    <row r="22">
      <c r="A22" s="4" t="inlineStr">
        <is>
          <t>MAV</t>
        </is>
      </c>
      <c r="B22" s="4" t="inlineStr">
        <is>
          <t xml:space="preserve"> </t>
        </is>
      </c>
      <c r="C22" s="4" t="inlineStr">
        <is>
          <t xml:space="preserve"> </t>
        </is>
      </c>
      <c r="D22" s="4" t="inlineStr">
        <is>
          <t xml:space="preserve"> </t>
        </is>
      </c>
    </row>
    <row r="23">
      <c r="A23" s="3" t="inlineStr">
        <is>
          <t>Servicing Liability at Fair Value, Amount [Roll Forward]</t>
        </is>
      </c>
      <c r="B23" s="4" t="inlineStr">
        <is>
          <t xml:space="preserve"> </t>
        </is>
      </c>
      <c r="C23" s="4" t="inlineStr">
        <is>
          <t xml:space="preserve"> </t>
        </is>
      </c>
      <c r="D23" s="4" t="inlineStr">
        <is>
          <t xml:space="preserve"> </t>
        </is>
      </c>
    </row>
    <row r="24">
      <c r="A24" s="4" t="inlineStr">
        <is>
          <t>Servicing fees collected on behalf of NRZ</t>
        </is>
      </c>
      <c r="B24" s="6" t="n">
        <v>63800</v>
      </c>
      <c r="C24" s="6" t="n">
        <v>67400</v>
      </c>
      <c r="D24" s="6" t="n">
        <v>67500</v>
      </c>
    </row>
    <row r="25">
      <c r="A25" s="4" t="inlineStr">
        <is>
          <t>Less: Subservicing fee retained</t>
        </is>
      </c>
      <c r="B25" s="6" t="n">
        <v>-8900</v>
      </c>
      <c r="C25" s="6" t="n">
        <v>-9200</v>
      </c>
      <c r="D25" s="6" t="n">
        <v>-8800</v>
      </c>
    </row>
    <row r="26">
      <c r="A26" s="4" t="inlineStr">
        <is>
          <t>MAV | ESS Financing Liability</t>
        </is>
      </c>
      <c r="B26" s="4" t="inlineStr">
        <is>
          <t xml:space="preserve"> </t>
        </is>
      </c>
      <c r="C26" s="4" t="inlineStr">
        <is>
          <t xml:space="preserve"> </t>
        </is>
      </c>
      <c r="D26" s="4" t="inlineStr">
        <is>
          <t xml:space="preserve"> </t>
        </is>
      </c>
    </row>
    <row r="27">
      <c r="A27" s="3" t="inlineStr">
        <is>
          <t>Servicing Liability at Fair Value, Amount [Roll Forward]</t>
        </is>
      </c>
      <c r="B27" s="4" t="inlineStr">
        <is>
          <t xml:space="preserve"> </t>
        </is>
      </c>
      <c r="C27" s="4" t="inlineStr">
        <is>
          <t xml:space="preserve"> </t>
        </is>
      </c>
      <c r="D27" s="4" t="inlineStr">
        <is>
          <t xml:space="preserve"> </t>
        </is>
      </c>
    </row>
    <row r="28">
      <c r="A28" s="4" t="inlineStr">
        <is>
          <t>Sales</t>
        </is>
      </c>
      <c r="B28" s="6" t="n">
        <v>0</v>
      </c>
      <c r="C28" s="6" t="n">
        <v>-81100</v>
      </c>
      <c r="D28" s="4" t="inlineStr">
        <is>
          <t xml:space="preserve"> </t>
        </is>
      </c>
    </row>
    <row r="29">
      <c r="A29" s="4" t="inlineStr">
        <is>
          <t>NRZ</t>
        </is>
      </c>
      <c r="B29" s="4" t="inlineStr">
        <is>
          <t xml:space="preserve"> </t>
        </is>
      </c>
      <c r="C29" s="4" t="inlineStr">
        <is>
          <t xml:space="preserve"> </t>
        </is>
      </c>
      <c r="D29" s="4" t="inlineStr">
        <is>
          <t xml:space="preserve"> </t>
        </is>
      </c>
    </row>
    <row r="30">
      <c r="A30" s="3" t="inlineStr">
        <is>
          <t>Servicing Liability at Fair Value, Amount [Roll Forward]</t>
        </is>
      </c>
      <c r="B30" s="4" t="inlineStr">
        <is>
          <t xml:space="preserve"> </t>
        </is>
      </c>
      <c r="C30" s="4" t="inlineStr">
        <is>
          <t xml:space="preserve"> </t>
        </is>
      </c>
      <c r="D30" s="4" t="inlineStr">
        <is>
          <t xml:space="preserve"> </t>
        </is>
      </c>
    </row>
    <row r="31">
      <c r="A31" s="4" t="inlineStr">
        <is>
          <t>Financing Interest Expense</t>
        </is>
      </c>
      <c r="B31" s="4" t="inlineStr">
        <is>
          <t xml:space="preserve"> </t>
        </is>
      </c>
      <c r="C31" s="4" t="inlineStr">
        <is>
          <t xml:space="preserve"> </t>
        </is>
      </c>
      <c r="D31" s="6" t="n">
        <v>186700</v>
      </c>
    </row>
    <row r="32">
      <c r="A32" s="4" t="inlineStr">
        <is>
          <t>Servicing fees collected on behalf of NRZ</t>
        </is>
      </c>
      <c r="B32" s="4" t="inlineStr">
        <is>
          <t xml:space="preserve"> </t>
        </is>
      </c>
      <c r="C32" s="4" t="inlineStr">
        <is>
          <t xml:space="preserve"> </t>
        </is>
      </c>
      <c r="D32" s="6" t="n">
        <v>255000</v>
      </c>
    </row>
    <row r="33">
      <c r="A33" s="4" t="inlineStr">
        <is>
          <t>Less: Subservicing fee retained</t>
        </is>
      </c>
      <c r="B33" s="4" t="inlineStr">
        <is>
          <t xml:space="preserve"> </t>
        </is>
      </c>
      <c r="C33" s="4" t="inlineStr">
        <is>
          <t xml:space="preserve"> </t>
        </is>
      </c>
      <c r="D33" s="6" t="n">
        <v>-74000</v>
      </c>
    </row>
    <row r="34">
      <c r="A34" s="4" t="inlineStr">
        <is>
          <t>Ancillary and other settlement</t>
        </is>
      </c>
      <c r="B34" s="4" t="inlineStr">
        <is>
          <t xml:space="preserve"> </t>
        </is>
      </c>
      <c r="C34" s="4" t="inlineStr">
        <is>
          <t xml:space="preserve"> </t>
        </is>
      </c>
      <c r="D34" s="6" t="n">
        <v>5700</v>
      </c>
    </row>
    <row r="35">
      <c r="A35" s="4" t="inlineStr">
        <is>
          <t>NRZ | Fair Value Agency Mortgage Servicing Rights</t>
        </is>
      </c>
      <c r="B35" s="4" t="inlineStr">
        <is>
          <t xml:space="preserve"> </t>
        </is>
      </c>
      <c r="C35" s="4" t="inlineStr">
        <is>
          <t xml:space="preserve"> </t>
        </is>
      </c>
      <c r="D35" s="4" t="inlineStr">
        <is>
          <t xml:space="preserve"> </t>
        </is>
      </c>
    </row>
    <row r="36">
      <c r="A36" s="3" t="inlineStr">
        <is>
          <t>Servicing Liability at Fair Value, Amount [Roll Forward]</t>
        </is>
      </c>
      <c r="B36" s="4" t="inlineStr">
        <is>
          <t xml:space="preserve"> </t>
        </is>
      </c>
      <c r="C36" s="4" t="inlineStr">
        <is>
          <t xml:space="preserve"> </t>
        </is>
      </c>
      <c r="D36" s="4" t="inlineStr">
        <is>
          <t xml:space="preserve"> </t>
        </is>
      </c>
    </row>
    <row r="37">
      <c r="A37" s="4" t="inlineStr">
        <is>
          <t>UPB of MSRs sold</t>
        </is>
      </c>
      <c r="B37" s="4" t="inlineStr">
        <is>
          <t xml:space="preserve"> </t>
        </is>
      </c>
      <c r="C37" s="6" t="n">
        <v>33400000</v>
      </c>
      <c r="D37" s="4" t="inlineStr">
        <is>
          <t xml:space="preserve"> </t>
        </is>
      </c>
    </row>
    <row r="38">
      <c r="A38" s="4" t="inlineStr">
        <is>
          <t>NRZ | ESS Financing Liability</t>
        </is>
      </c>
      <c r="B38" s="4" t="inlineStr">
        <is>
          <t xml:space="preserve"> </t>
        </is>
      </c>
      <c r="C38" s="4" t="inlineStr">
        <is>
          <t xml:space="preserve"> </t>
        </is>
      </c>
      <c r="D38" s="4" t="inlineStr">
        <is>
          <t xml:space="preserve"> </t>
        </is>
      </c>
    </row>
    <row r="39">
      <c r="A39" s="3" t="inlineStr">
        <is>
          <t>Servicing Liability at Fair Value, Amount [Roll Forward]</t>
        </is>
      </c>
      <c r="B39" s="4" t="inlineStr">
        <is>
          <t xml:space="preserve"> </t>
        </is>
      </c>
      <c r="C39" s="4" t="inlineStr">
        <is>
          <t xml:space="preserve"> </t>
        </is>
      </c>
      <c r="D39" s="4" t="inlineStr">
        <is>
          <t xml:space="preserve"> </t>
        </is>
      </c>
    </row>
    <row r="40">
      <c r="A40" s="4" t="inlineStr">
        <is>
          <t>Derecognition Of Financing Liability</t>
        </is>
      </c>
      <c r="B40" s="6" t="n">
        <v>-100</v>
      </c>
      <c r="C40" s="4" t="inlineStr">
        <is>
          <t xml:space="preserve"> </t>
        </is>
      </c>
      <c r="D40" s="4" t="inlineStr">
        <is>
          <t xml:space="preserve"> </t>
        </is>
      </c>
    </row>
    <row r="41">
      <c r="A41" s="4" t="inlineStr">
        <is>
          <t>Rithm Capital Corp . and others</t>
        </is>
      </c>
      <c r="B41" s="4" t="inlineStr">
        <is>
          <t xml:space="preserve"> </t>
        </is>
      </c>
      <c r="C41" s="4" t="inlineStr">
        <is>
          <t xml:space="preserve"> </t>
        </is>
      </c>
      <c r="D41" s="4" t="inlineStr">
        <is>
          <t xml:space="preserve"> </t>
        </is>
      </c>
    </row>
    <row r="42">
      <c r="A42" s="3" t="inlineStr">
        <is>
          <t>Servicing Liability at Fair Value, Amount [Roll Forward]</t>
        </is>
      </c>
      <c r="B42" s="4" t="inlineStr">
        <is>
          <t xml:space="preserve"> </t>
        </is>
      </c>
      <c r="C42" s="4" t="inlineStr">
        <is>
          <t xml:space="preserve"> </t>
        </is>
      </c>
      <c r="D42" s="4" t="inlineStr">
        <is>
          <t xml:space="preserve"> </t>
        </is>
      </c>
    </row>
    <row r="43">
      <c r="A43" s="4" t="inlineStr">
        <is>
          <t>Financing Interest Expense</t>
        </is>
      </c>
      <c r="B43" s="6" t="n">
        <v>69700</v>
      </c>
      <c r="C43" s="6" t="n">
        <v>187400</v>
      </c>
      <c r="D43" s="4" t="inlineStr">
        <is>
          <t xml:space="preserve"> </t>
        </is>
      </c>
    </row>
    <row r="44">
      <c r="A44" s="4" t="inlineStr">
        <is>
          <t>Servicing fees collected on behalf of NRZ</t>
        </is>
      </c>
      <c r="B44" s="6" t="n">
        <v>75300</v>
      </c>
      <c r="C44" s="6" t="n">
        <v>241500</v>
      </c>
      <c r="D44" s="4" t="inlineStr">
        <is>
          <t xml:space="preserve"> </t>
        </is>
      </c>
    </row>
    <row r="45">
      <c r="A45" s="4" t="inlineStr">
        <is>
          <t>Less: Subservicing fee retained</t>
        </is>
      </c>
      <c r="B45" s="6" t="n">
        <v>-17700</v>
      </c>
      <c r="C45" s="6" t="n">
        <v>-68400</v>
      </c>
      <c r="D45" s="4" t="inlineStr">
        <is>
          <t xml:space="preserve"> </t>
        </is>
      </c>
    </row>
    <row r="46">
      <c r="A46" s="4" t="inlineStr">
        <is>
          <t>Ancillary and other settlement</t>
        </is>
      </c>
      <c r="B46" s="6" t="n">
        <v>12100</v>
      </c>
      <c r="C46" s="6" t="n">
        <v>14300</v>
      </c>
      <c r="D46" s="4" t="inlineStr">
        <is>
          <t xml:space="preserve"> </t>
        </is>
      </c>
    </row>
    <row r="47">
      <c r="A47" s="4" t="inlineStr">
        <is>
          <t>Subservicing Fee Retained</t>
        </is>
      </c>
      <c r="B47" s="4" t="inlineStr">
        <is>
          <t xml:space="preserve"> </t>
        </is>
      </c>
      <c r="C47" s="6" t="n">
        <v>50700</v>
      </c>
      <c r="D47" s="6" t="n">
        <v>56000</v>
      </c>
    </row>
    <row r="48">
      <c r="A48" s="4" t="inlineStr">
        <is>
          <t>Net Servicing Fee Remittance</t>
        </is>
      </c>
      <c r="B48" s="4" t="inlineStr">
        <is>
          <t xml:space="preserve"> </t>
        </is>
      </c>
      <c r="C48" s="6" t="n">
        <v>124900</v>
      </c>
      <c r="D48" s="6" t="n">
        <v>138700</v>
      </c>
    </row>
    <row r="49">
      <c r="A49" s="4" t="inlineStr">
        <is>
          <t>Rithm Capital Corp . and others | ESS Financing Liability</t>
        </is>
      </c>
      <c r="B49" s="4" t="inlineStr">
        <is>
          <t xml:space="preserve"> </t>
        </is>
      </c>
      <c r="C49" s="4" t="inlineStr">
        <is>
          <t xml:space="preserve"> </t>
        </is>
      </c>
      <c r="D49" s="4" t="inlineStr">
        <is>
          <t xml:space="preserve"> </t>
        </is>
      </c>
    </row>
    <row r="50">
      <c r="A50" s="3" t="inlineStr">
        <is>
          <t>Servicing Liability at Fair Value, Amount [Roll Forward]</t>
        </is>
      </c>
      <c r="B50" s="4" t="inlineStr">
        <is>
          <t xml:space="preserve"> </t>
        </is>
      </c>
      <c r="C50" s="4" t="inlineStr">
        <is>
          <t xml:space="preserve"> </t>
        </is>
      </c>
      <c r="D50" s="4" t="inlineStr">
        <is>
          <t xml:space="preserve"> </t>
        </is>
      </c>
    </row>
    <row r="51">
      <c r="A51" s="4" t="inlineStr">
        <is>
          <t>Sales</t>
        </is>
      </c>
      <c r="B51" s="6" t="n">
        <v>-26200</v>
      </c>
      <c r="C51" s="6" t="n">
        <v>-100000</v>
      </c>
      <c r="D51" s="6" t="n">
        <v>-600</v>
      </c>
    </row>
    <row r="52">
      <c r="A52" s="4" t="inlineStr">
        <is>
          <t>Calls</t>
        </is>
      </c>
      <c r="B52" s="4" t="inlineStr">
        <is>
          <t xml:space="preserve"> </t>
        </is>
      </c>
      <c r="C52" s="6" t="n">
        <v>-421700</v>
      </c>
      <c r="D52" s="4" t="inlineStr">
        <is>
          <t xml:space="preserve"> </t>
        </is>
      </c>
    </row>
    <row r="53">
      <c r="A53" s="4" t="inlineStr">
        <is>
          <t>MAV Asset Vehicle LLC</t>
        </is>
      </c>
      <c r="B53" s="4" t="inlineStr">
        <is>
          <t xml:space="preserve"> </t>
        </is>
      </c>
      <c r="C53" s="4" t="inlineStr">
        <is>
          <t xml:space="preserve"> </t>
        </is>
      </c>
      <c r="D53" s="4" t="inlineStr">
        <is>
          <t xml:space="preserve"> </t>
        </is>
      </c>
    </row>
    <row r="54">
      <c r="A54" s="3" t="inlineStr">
        <is>
          <t>Servicing Liability at Fair Value, Amount [Roll Forward]</t>
        </is>
      </c>
      <c r="B54" s="4" t="inlineStr">
        <is>
          <t xml:space="preserve"> </t>
        </is>
      </c>
      <c r="C54" s="4" t="inlineStr">
        <is>
          <t xml:space="preserve"> </t>
        </is>
      </c>
      <c r="D54" s="4" t="inlineStr">
        <is>
          <t xml:space="preserve"> </t>
        </is>
      </c>
    </row>
    <row r="55">
      <c r="A55" s="4" t="inlineStr">
        <is>
          <t>Financing Interest Expense</t>
        </is>
      </c>
      <c r="B55" s="6" t="n">
        <v>54000</v>
      </c>
      <c r="C55" s="4" t="inlineStr">
        <is>
          <t xml:space="preserve"> </t>
        </is>
      </c>
      <c r="D55" s="4" t="inlineStr">
        <is>
          <t xml:space="preserve"> </t>
        </is>
      </c>
    </row>
    <row r="56">
      <c r="A56" s="4" t="inlineStr">
        <is>
          <t>UPB of loans serviced on behalf of NRZ</t>
        </is>
      </c>
      <c r="B56" s="6" t="n">
        <v>5500000</v>
      </c>
      <c r="C56" s="4" t="inlineStr">
        <is>
          <t xml:space="preserve"> </t>
        </is>
      </c>
      <c r="D56" s="6" t="n">
        <v>2900000</v>
      </c>
    </row>
    <row r="57">
      <c r="A57" s="4" t="inlineStr">
        <is>
          <t>Ancillary and other settlement</t>
        </is>
      </c>
      <c r="B57" s="6" t="n">
        <v>-1000</v>
      </c>
      <c r="C57" s="6" t="n">
        <v>-800</v>
      </c>
      <c r="D57" s="6" t="n">
        <v>400</v>
      </c>
    </row>
    <row r="58">
      <c r="A58" s="4" t="inlineStr">
        <is>
          <t>UPB of MSRs sold</t>
        </is>
      </c>
      <c r="B58" s="4" t="inlineStr">
        <is>
          <t xml:space="preserve"> </t>
        </is>
      </c>
      <c r="C58" s="6" t="n">
        <v>2300000</v>
      </c>
      <c r="D58" s="4" t="inlineStr">
        <is>
          <t xml:space="preserve"> </t>
        </is>
      </c>
    </row>
    <row r="59">
      <c r="A59" s="4" t="inlineStr">
        <is>
          <t>MAV Asset Vehicle LLC | ESS Financing Liability</t>
        </is>
      </c>
      <c r="B59" s="4" t="inlineStr">
        <is>
          <t xml:space="preserve"> </t>
        </is>
      </c>
      <c r="C59" s="4" t="inlineStr">
        <is>
          <t xml:space="preserve"> </t>
        </is>
      </c>
      <c r="D59" s="4" t="inlineStr">
        <is>
          <t xml:space="preserve"> </t>
        </is>
      </c>
    </row>
    <row r="60">
      <c r="A60" s="3" t="inlineStr">
        <is>
          <t>Servicing Liability at Fair Value, Amount [Roll Forward]</t>
        </is>
      </c>
      <c r="B60" s="4" t="inlineStr">
        <is>
          <t xml:space="preserve"> </t>
        </is>
      </c>
      <c r="C60" s="4" t="inlineStr">
        <is>
          <t xml:space="preserve"> </t>
        </is>
      </c>
      <c r="D60" s="4" t="inlineStr">
        <is>
          <t xml:space="preserve"> </t>
        </is>
      </c>
    </row>
    <row r="61">
      <c r="A61" s="4" t="inlineStr">
        <is>
          <t>Derecognition Of Financing Liability</t>
        </is>
      </c>
      <c r="B61" s="5" t="n">
        <v>-85700</v>
      </c>
      <c r="C61" s="4" t="inlineStr">
        <is>
          <t xml:space="preserve"> </t>
        </is>
      </c>
      <c r="D61" s="4" t="inlineStr">
        <is>
          <t xml:space="preserve"> </t>
        </is>
      </c>
    </row>
    <row r="62">
      <c r="A62" s="4" t="inlineStr">
        <is>
          <t>Original Rights to MSRs Agreements | NRZ | ESS Financing Liability</t>
        </is>
      </c>
      <c r="B62" s="4" t="inlineStr">
        <is>
          <t xml:space="preserve"> </t>
        </is>
      </c>
      <c r="C62" s="4" t="inlineStr">
        <is>
          <t xml:space="preserve"> </t>
        </is>
      </c>
      <c r="D62" s="4" t="inlineStr">
        <is>
          <t xml:space="preserve"> </t>
        </is>
      </c>
    </row>
    <row r="63">
      <c r="A63" s="3" t="inlineStr">
        <is>
          <t>Servicing Liability at Fair Value, Amount [Roll Forward]</t>
        </is>
      </c>
      <c r="B63" s="4" t="inlineStr">
        <is>
          <t xml:space="preserve"> </t>
        </is>
      </c>
      <c r="C63" s="4" t="inlineStr">
        <is>
          <t xml:space="preserve"> </t>
        </is>
      </c>
      <c r="D63" s="4" t="inlineStr">
        <is>
          <t xml:space="preserve"> </t>
        </is>
      </c>
    </row>
    <row r="64">
      <c r="A64" s="4" t="inlineStr">
        <is>
          <t>Calls</t>
        </is>
      </c>
      <c r="B64" s="4" t="inlineStr">
        <is>
          <t xml:space="preserve"> </t>
        </is>
      </c>
      <c r="C64" s="4" t="inlineStr">
        <is>
          <t xml:space="preserve"> </t>
        </is>
      </c>
      <c r="D64" s="6" t="n">
        <v>-700</v>
      </c>
    </row>
    <row r="65">
      <c r="A65" s="4" t="inlineStr">
        <is>
          <t>PMC MSR Agreements</t>
        </is>
      </c>
      <c r="B65" s="4" t="inlineStr">
        <is>
          <t xml:space="preserve"> </t>
        </is>
      </c>
      <c r="C65" s="4" t="inlineStr">
        <is>
          <t xml:space="preserve"> </t>
        </is>
      </c>
      <c r="D65" s="4" t="inlineStr">
        <is>
          <t xml:space="preserve"> </t>
        </is>
      </c>
    </row>
    <row r="66">
      <c r="A66" s="3" t="inlineStr">
        <is>
          <t>Servicing Liability at Fair Value, Amount [Roll Forward]</t>
        </is>
      </c>
      <c r="B66" s="4" t="inlineStr">
        <is>
          <t xml:space="preserve"> </t>
        </is>
      </c>
      <c r="C66" s="4" t="inlineStr">
        <is>
          <t xml:space="preserve"> </t>
        </is>
      </c>
      <c r="D66" s="4" t="inlineStr">
        <is>
          <t xml:space="preserve"> </t>
        </is>
      </c>
    </row>
    <row r="67">
      <c r="A67" s="4" t="inlineStr">
        <is>
          <t>Additions</t>
        </is>
      </c>
      <c r="B67" s="4" t="inlineStr">
        <is>
          <t xml:space="preserve"> </t>
        </is>
      </c>
      <c r="C67" s="4" t="inlineStr">
        <is>
          <t xml:space="preserve"> </t>
        </is>
      </c>
      <c r="D67" s="6" t="n">
        <v>85600</v>
      </c>
    </row>
    <row r="68">
      <c r="A68" s="4" t="inlineStr">
        <is>
          <t>PMC MSR Agreements | MAV Asset Vehicle LLC</t>
        </is>
      </c>
      <c r="B68" s="4" t="inlineStr">
        <is>
          <t xml:space="preserve"> </t>
        </is>
      </c>
      <c r="C68" s="4" t="inlineStr">
        <is>
          <t xml:space="preserve"> </t>
        </is>
      </c>
      <c r="D68" s="4" t="inlineStr">
        <is>
          <t xml:space="preserve"> </t>
        </is>
      </c>
    </row>
    <row r="69">
      <c r="A69" s="3" t="inlineStr">
        <is>
          <t>Servicing Liability at Fair Value, Amount [Roll Forward]</t>
        </is>
      </c>
      <c r="B69" s="4" t="inlineStr">
        <is>
          <t xml:space="preserve"> </t>
        </is>
      </c>
      <c r="C69" s="4" t="inlineStr">
        <is>
          <t xml:space="preserve"> </t>
        </is>
      </c>
      <c r="D69" s="4" t="inlineStr">
        <is>
          <t xml:space="preserve"> </t>
        </is>
      </c>
    </row>
    <row r="70">
      <c r="A70" s="4" t="inlineStr">
        <is>
          <t>Derecognition of Pledged MSR financing liability due to termination of PMC MSR Agreements</t>
        </is>
      </c>
      <c r="B70" s="4" t="inlineStr">
        <is>
          <t xml:space="preserve"> </t>
        </is>
      </c>
      <c r="C70" s="5" t="n">
        <v>-32500</v>
      </c>
      <c r="D70" s="4" t="inlineStr">
        <is>
          <t xml:space="preserve"> </t>
        </is>
      </c>
    </row>
    <row r="71">
      <c r="A71" s="4" t="inlineStr">
        <is>
          <t>PMC MSR Agreements | MAV Asset Vehicle LLC | ESS Financing Liability</t>
        </is>
      </c>
      <c r="B71" s="4" t="inlineStr">
        <is>
          <t xml:space="preserve"> </t>
        </is>
      </c>
      <c r="C71" s="4" t="inlineStr">
        <is>
          <t xml:space="preserve"> </t>
        </is>
      </c>
      <c r="D71" s="4" t="inlineStr">
        <is>
          <t xml:space="preserve"> </t>
        </is>
      </c>
    </row>
    <row r="72">
      <c r="A72" s="3" t="inlineStr">
        <is>
          <t>Servicing Liability at Fair Value, Amount [Roll Forward]</t>
        </is>
      </c>
      <c r="B72" s="4" t="inlineStr">
        <is>
          <t xml:space="preserve"> </t>
        </is>
      </c>
      <c r="C72" s="4" t="inlineStr">
        <is>
          <t xml:space="preserve"> </t>
        </is>
      </c>
      <c r="D72" s="4" t="inlineStr">
        <is>
          <t xml:space="preserve"> </t>
        </is>
      </c>
    </row>
    <row r="73">
      <c r="A73" s="4" t="inlineStr">
        <is>
          <t>Derecognition of Pledged MSR financing liability due to termination of PMC MSR Agreements</t>
        </is>
      </c>
      <c r="B73" s="4" t="inlineStr">
        <is>
          <t xml:space="preserve"> </t>
        </is>
      </c>
      <c r="C73" s="4" t="inlineStr">
        <is>
          <t xml:space="preserve"> </t>
        </is>
      </c>
      <c r="D73" s="5" t="n">
        <v>39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Financing Liabilities, at Fair Value - Schedule of Assets, Liabilities, Servicing and Subservicing Fees Related to NRZ Agreement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ervicing Liabilities at Fair Value [Line Items]</t>
        </is>
      </c>
      <c r="B3" s="4" t="inlineStr">
        <is>
          <t xml:space="preserve"> </t>
        </is>
      </c>
      <c r="C3" s="4" t="inlineStr">
        <is>
          <t xml:space="preserve"> </t>
        </is>
      </c>
      <c r="D3" s="4" t="inlineStr">
        <is>
          <t xml:space="preserve"> </t>
        </is>
      </c>
      <c r="E3" s="4" t="inlineStr">
        <is>
          <t xml:space="preserve"> </t>
        </is>
      </c>
    </row>
    <row r="4">
      <c r="A4" s="4" t="inlineStr">
        <is>
          <t>Servicing Asset at Fair Value, Amount</t>
        </is>
      </c>
      <c r="B4" s="7" t="n">
        <v>2466.3</v>
      </c>
      <c r="C4" s="7" t="n">
        <v>2272.2</v>
      </c>
      <c r="D4" s="7" t="n">
        <v>2665.2</v>
      </c>
      <c r="E4" s="7" t="n">
        <v>2250.1</v>
      </c>
    </row>
    <row r="5">
      <c r="A5" s="4" t="inlineStr">
        <is>
          <t>Due to NRZ</t>
        </is>
      </c>
      <c r="B5" s="8" t="n">
        <v>63.4</v>
      </c>
      <c r="C5" s="8" t="n">
        <v>50.3</v>
      </c>
      <c r="D5" s="4" t="inlineStr">
        <is>
          <t xml:space="preserve"> </t>
        </is>
      </c>
      <c r="E5" s="4" t="inlineStr">
        <is>
          <t xml:space="preserve"> </t>
        </is>
      </c>
    </row>
    <row r="6">
      <c r="A6" s="4" t="inlineStr">
        <is>
          <t>Other financing liabilities</t>
        </is>
      </c>
      <c r="B6" s="8" t="n">
        <v>846.9</v>
      </c>
      <c r="C6" s="6" t="n">
        <v>900</v>
      </c>
      <c r="D6" s="4" t="inlineStr">
        <is>
          <t xml:space="preserve"> </t>
        </is>
      </c>
      <c r="E6" s="4" t="inlineStr">
        <is>
          <t xml:space="preserve"> </t>
        </is>
      </c>
    </row>
    <row r="7">
      <c r="A7" s="4" t="inlineStr">
        <is>
          <t>Servicing fees collected on behalf of NRZ</t>
        </is>
      </c>
      <c r="B7" s="8" t="n">
        <v>139.1</v>
      </c>
      <c r="C7" s="8" t="n">
        <v>308.9</v>
      </c>
      <c r="D7" s="8" t="n">
        <v>322.5</v>
      </c>
      <c r="E7" s="4" t="inlineStr">
        <is>
          <t xml:space="preserve"> </t>
        </is>
      </c>
    </row>
    <row r="8">
      <c r="A8" s="4" t="inlineStr">
        <is>
          <t>Less: Subservicing fee retained</t>
        </is>
      </c>
      <c r="B8" s="8" t="n">
        <v>-26.6</v>
      </c>
      <c r="C8" s="8" t="n">
        <v>-77.59999999999999</v>
      </c>
      <c r="D8" s="8" t="n">
        <v>-82.8</v>
      </c>
      <c r="E8" s="4" t="inlineStr">
        <is>
          <t xml:space="preserve"> </t>
        </is>
      </c>
    </row>
    <row r="9">
      <c r="A9" s="4" t="inlineStr">
        <is>
          <t>Financing Interest Expense</t>
        </is>
      </c>
      <c r="B9" s="8" t="n">
        <v>175.4</v>
      </c>
      <c r="C9" s="8" t="n">
        <v>296.3</v>
      </c>
      <c r="D9" s="6" t="n">
        <v>255</v>
      </c>
      <c r="E9" s="4" t="inlineStr">
        <is>
          <t xml:space="preserve"> </t>
        </is>
      </c>
    </row>
    <row r="10">
      <c r="A10" s="4" t="inlineStr">
        <is>
          <t>Affiliated Entity</t>
        </is>
      </c>
      <c r="B10" s="4" t="inlineStr">
        <is>
          <t xml:space="preserve"> </t>
        </is>
      </c>
      <c r="C10" s="4" t="inlineStr">
        <is>
          <t xml:space="preserve"> </t>
        </is>
      </c>
      <c r="D10" s="4" t="inlineStr">
        <is>
          <t xml:space="preserve"> </t>
        </is>
      </c>
      <c r="E10" s="4" t="inlineStr">
        <is>
          <t xml:space="preserve"> </t>
        </is>
      </c>
    </row>
    <row r="11">
      <c r="A11" s="3" t="inlineStr">
        <is>
          <t>Servicing Liabilities at Fair Value [Line Items]</t>
        </is>
      </c>
      <c r="B11" s="4" t="inlineStr">
        <is>
          <t xml:space="preserve"> </t>
        </is>
      </c>
      <c r="C11" s="4" t="inlineStr">
        <is>
          <t xml:space="preserve"> </t>
        </is>
      </c>
      <c r="D11" s="4" t="inlineStr">
        <is>
          <t xml:space="preserve"> </t>
        </is>
      </c>
      <c r="E11" s="4" t="inlineStr">
        <is>
          <t xml:space="preserve"> </t>
        </is>
      </c>
    </row>
    <row r="12">
      <c r="A12" s="4" t="inlineStr">
        <is>
          <t>Other financing liabilities</t>
        </is>
      </c>
      <c r="B12" s="8" t="n">
        <v>322.7</v>
      </c>
      <c r="C12" s="8" t="n">
        <v>409.2</v>
      </c>
      <c r="D12" s="4" t="inlineStr">
        <is>
          <t xml:space="preserve"> </t>
        </is>
      </c>
      <c r="E12" s="4" t="inlineStr">
        <is>
          <t xml:space="preserve"> </t>
        </is>
      </c>
    </row>
    <row r="13">
      <c r="A13" s="4" t="inlineStr">
        <is>
          <t>Financing Interest Expense</t>
        </is>
      </c>
      <c r="B13" s="6" t="n">
        <v>54</v>
      </c>
      <c r="C13" s="4" t="inlineStr">
        <is>
          <t xml:space="preserve"> </t>
        </is>
      </c>
      <c r="D13" s="4" t="inlineStr">
        <is>
          <t xml:space="preserve"> </t>
        </is>
      </c>
      <c r="E13" s="4" t="inlineStr">
        <is>
          <t xml:space="preserve"> </t>
        </is>
      </c>
    </row>
    <row r="14">
      <c r="A14" s="4" t="inlineStr">
        <is>
          <t>NRZ</t>
        </is>
      </c>
      <c r="B14" s="4" t="inlineStr">
        <is>
          <t xml:space="preserve"> </t>
        </is>
      </c>
      <c r="C14" s="4" t="inlineStr">
        <is>
          <t xml:space="preserve"> </t>
        </is>
      </c>
      <c r="D14" s="4" t="inlineStr">
        <is>
          <t xml:space="preserve"> </t>
        </is>
      </c>
      <c r="E14" s="4" t="inlineStr">
        <is>
          <t xml:space="preserve"> </t>
        </is>
      </c>
    </row>
    <row r="15">
      <c r="A15" s="3" t="inlineStr">
        <is>
          <t>Servicing Liabilities at Fair Value [Line Items]</t>
        </is>
      </c>
      <c r="B15" s="4" t="inlineStr">
        <is>
          <t xml:space="preserve"> </t>
        </is>
      </c>
      <c r="C15" s="4" t="inlineStr">
        <is>
          <t xml:space="preserve"> </t>
        </is>
      </c>
      <c r="D15" s="4" t="inlineStr">
        <is>
          <t xml:space="preserve"> </t>
        </is>
      </c>
      <c r="E15" s="4" t="inlineStr">
        <is>
          <t xml:space="preserve"> </t>
        </is>
      </c>
    </row>
    <row r="16">
      <c r="A16" s="4" t="inlineStr">
        <is>
          <t>Servicing fees collected on behalf of NRZ</t>
        </is>
      </c>
      <c r="B16" s="4" t="inlineStr">
        <is>
          <t xml:space="preserve"> </t>
        </is>
      </c>
      <c r="C16" s="4" t="inlineStr">
        <is>
          <t xml:space="preserve"> </t>
        </is>
      </c>
      <c r="D16" s="6" t="n">
        <v>255</v>
      </c>
      <c r="E16" s="4" t="inlineStr">
        <is>
          <t xml:space="preserve"> </t>
        </is>
      </c>
    </row>
    <row r="17">
      <c r="A17" s="4" t="inlineStr">
        <is>
          <t>Less: Subservicing fee retained</t>
        </is>
      </c>
      <c r="B17" s="4" t="inlineStr">
        <is>
          <t xml:space="preserve"> </t>
        </is>
      </c>
      <c r="C17" s="4" t="inlineStr">
        <is>
          <t xml:space="preserve"> </t>
        </is>
      </c>
      <c r="D17" s="6" t="n">
        <v>-74</v>
      </c>
      <c r="E17" s="4" t="inlineStr">
        <is>
          <t xml:space="preserve"> </t>
        </is>
      </c>
    </row>
    <row r="18">
      <c r="A18" s="4" t="inlineStr">
        <is>
          <t>Financing Interest Expense</t>
        </is>
      </c>
      <c r="B18" s="4" t="inlineStr">
        <is>
          <t xml:space="preserve"> </t>
        </is>
      </c>
      <c r="C18" s="4" t="inlineStr">
        <is>
          <t xml:space="preserve"> </t>
        </is>
      </c>
      <c r="D18" s="8" t="n">
        <v>186.7</v>
      </c>
      <c r="E18" s="4" t="inlineStr">
        <is>
          <t xml:space="preserve"> </t>
        </is>
      </c>
    </row>
    <row r="19">
      <c r="A19" s="4" t="inlineStr">
        <is>
          <t>MAV</t>
        </is>
      </c>
      <c r="B19" s="4" t="inlineStr">
        <is>
          <t xml:space="preserve"> </t>
        </is>
      </c>
      <c r="C19" s="4" t="inlineStr">
        <is>
          <t xml:space="preserve"> </t>
        </is>
      </c>
      <c r="D19" s="4" t="inlineStr">
        <is>
          <t xml:space="preserve"> </t>
        </is>
      </c>
      <c r="E19" s="4" t="inlineStr">
        <is>
          <t xml:space="preserve"> </t>
        </is>
      </c>
    </row>
    <row r="20">
      <c r="A20" s="3" t="inlineStr">
        <is>
          <t>Servicing Liabilities at Fair Value [Line Items]</t>
        </is>
      </c>
      <c r="B20" s="4" t="inlineStr">
        <is>
          <t xml:space="preserve"> </t>
        </is>
      </c>
      <c r="C20" s="4" t="inlineStr">
        <is>
          <t xml:space="preserve"> </t>
        </is>
      </c>
      <c r="D20" s="4" t="inlineStr">
        <is>
          <t xml:space="preserve"> </t>
        </is>
      </c>
      <c r="E20" s="4" t="inlineStr">
        <is>
          <t xml:space="preserve"> </t>
        </is>
      </c>
    </row>
    <row r="21">
      <c r="A21" s="4" t="inlineStr">
        <is>
          <t>Servicing fees collected on behalf of NRZ</t>
        </is>
      </c>
      <c r="B21" s="8" t="n">
        <v>63.8</v>
      </c>
      <c r="C21" s="8" t="n">
        <v>67.40000000000001</v>
      </c>
      <c r="D21" s="8" t="n">
        <v>67.5</v>
      </c>
      <c r="E21" s="4" t="inlineStr">
        <is>
          <t xml:space="preserve"> </t>
        </is>
      </c>
    </row>
    <row r="22">
      <c r="A22" s="4" t="inlineStr">
        <is>
          <t>Less: Subservicing fee retained</t>
        </is>
      </c>
      <c r="B22" s="8" t="n">
        <v>-8.9</v>
      </c>
      <c r="C22" s="8" t="n">
        <v>-9.199999999999999</v>
      </c>
      <c r="D22" s="8" t="n">
        <v>-8.800000000000001</v>
      </c>
      <c r="E22" s="4" t="inlineStr">
        <is>
          <t xml:space="preserve"> </t>
        </is>
      </c>
    </row>
    <row r="23">
      <c r="A23" s="4" t="inlineStr">
        <is>
          <t>MAV Asset Vehicle LLC</t>
        </is>
      </c>
      <c r="B23" s="4" t="inlineStr">
        <is>
          <t xml:space="preserve"> </t>
        </is>
      </c>
      <c r="C23" s="4" t="inlineStr">
        <is>
          <t xml:space="preserve"> </t>
        </is>
      </c>
      <c r="D23" s="4" t="inlineStr">
        <is>
          <t xml:space="preserve"> </t>
        </is>
      </c>
      <c r="E23" s="4" t="inlineStr">
        <is>
          <t xml:space="preserve"> </t>
        </is>
      </c>
    </row>
    <row r="24">
      <c r="A24" s="3" t="inlineStr">
        <is>
          <t>Servicing Liabilities at Fair Value [Line Items]</t>
        </is>
      </c>
      <c r="B24" s="4" t="inlineStr">
        <is>
          <t xml:space="preserve"> </t>
        </is>
      </c>
      <c r="C24" s="4" t="inlineStr">
        <is>
          <t xml:space="preserve"> </t>
        </is>
      </c>
      <c r="D24" s="4" t="inlineStr">
        <is>
          <t xml:space="preserve"> </t>
        </is>
      </c>
      <c r="E24" s="4" t="inlineStr">
        <is>
          <t xml:space="preserve"> </t>
        </is>
      </c>
    </row>
    <row r="25">
      <c r="A25" s="4" t="inlineStr">
        <is>
          <t>Financing Interest Expense</t>
        </is>
      </c>
      <c r="B25" s="6" t="n">
        <v>54</v>
      </c>
      <c r="C25" s="4" t="inlineStr">
        <is>
          <t xml:space="preserve"> </t>
        </is>
      </c>
      <c r="D25" s="4" t="inlineStr">
        <is>
          <t xml:space="preserve"> </t>
        </is>
      </c>
      <c r="E25" s="4" t="inlineStr">
        <is>
          <t xml:space="preserve"> </t>
        </is>
      </c>
    </row>
    <row r="26">
      <c r="A26" s="4" t="inlineStr">
        <is>
          <t>MAV Asset Vehicle LLC | Affiliated Entity</t>
        </is>
      </c>
      <c r="B26" s="4" t="inlineStr">
        <is>
          <t xml:space="preserve"> </t>
        </is>
      </c>
      <c r="C26" s="4" t="inlineStr">
        <is>
          <t xml:space="preserve"> </t>
        </is>
      </c>
      <c r="D26" s="4" t="inlineStr">
        <is>
          <t xml:space="preserve"> </t>
        </is>
      </c>
      <c r="E26" s="4" t="inlineStr">
        <is>
          <t xml:space="preserve"> </t>
        </is>
      </c>
    </row>
    <row r="27">
      <c r="A27" s="3" t="inlineStr">
        <is>
          <t>Servicing Liabilities at Fair Value [Line Items]</t>
        </is>
      </c>
      <c r="B27" s="4" t="inlineStr">
        <is>
          <t xml:space="preserve"> </t>
        </is>
      </c>
      <c r="C27" s="4" t="inlineStr">
        <is>
          <t xml:space="preserve"> </t>
        </is>
      </c>
      <c r="D27" s="4" t="inlineStr">
        <is>
          <t xml:space="preserve"> </t>
        </is>
      </c>
      <c r="E27" s="4" t="inlineStr">
        <is>
          <t xml:space="preserve"> </t>
        </is>
      </c>
    </row>
    <row r="28">
      <c r="A28" s="4" t="inlineStr">
        <is>
          <t>Financing Interest Expense</t>
        </is>
      </c>
      <c r="B28" s="4" t="inlineStr">
        <is>
          <t xml:space="preserve"> </t>
        </is>
      </c>
      <c r="C28" s="8" t="n">
        <v>57.5</v>
      </c>
      <c r="D28" s="8" t="n">
        <v>59.1</v>
      </c>
      <c r="E28" s="4" t="inlineStr">
        <is>
          <t xml:space="preserve"> </t>
        </is>
      </c>
    </row>
    <row r="29">
      <c r="A29" s="4" t="inlineStr">
        <is>
          <t>Financing Liability - MSRs Pledged</t>
        </is>
      </c>
      <c r="B29" s="4" t="inlineStr">
        <is>
          <t xml:space="preserve"> </t>
        </is>
      </c>
      <c r="C29" s="4" t="inlineStr">
        <is>
          <t xml:space="preserve"> </t>
        </is>
      </c>
      <c r="D29" s="4" t="inlineStr">
        <is>
          <t xml:space="preserve"> </t>
        </is>
      </c>
      <c r="E29" s="4" t="inlineStr">
        <is>
          <t xml:space="preserve"> </t>
        </is>
      </c>
    </row>
    <row r="30">
      <c r="A30" s="3" t="inlineStr">
        <is>
          <t>Servicing Liabilities at Fair Value [Line Items]</t>
        </is>
      </c>
      <c r="B30" s="4" t="inlineStr">
        <is>
          <t xml:space="preserve"> </t>
        </is>
      </c>
      <c r="C30" s="4" t="inlineStr">
        <is>
          <t xml:space="preserve"> </t>
        </is>
      </c>
      <c r="D30" s="4" t="inlineStr">
        <is>
          <t xml:space="preserve"> </t>
        </is>
      </c>
      <c r="E30" s="4" t="inlineStr">
        <is>
          <t xml:space="preserve"> </t>
        </is>
      </c>
    </row>
    <row r="31">
      <c r="A31" s="4" t="inlineStr">
        <is>
          <t>Financing Interest Expense</t>
        </is>
      </c>
      <c r="B31" s="7" t="n">
        <v>123.7</v>
      </c>
      <c r="C31" s="7" t="n">
        <v>244.8</v>
      </c>
      <c r="D31" s="7" t="n">
        <v>245.9</v>
      </c>
      <c r="E3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ng Liabilities, at Fair Value - Narrative (Details) - USD ($) $ in Millions</t>
        </is>
      </c>
      <c r="B1" s="2" t="inlineStr">
        <is>
          <t>12 Months Ended</t>
        </is>
      </c>
    </row>
    <row r="2">
      <c r="B2" s="2" t="inlineStr">
        <is>
          <t>Dec. 31, 2024</t>
        </is>
      </c>
      <c r="C2" s="2" t="inlineStr">
        <is>
          <t>Dec. 31, 2023</t>
        </is>
      </c>
      <c r="D2" s="2" t="inlineStr">
        <is>
          <t>Dec. 31, 2022</t>
        </is>
      </c>
    </row>
    <row r="3">
      <c r="A3" s="3" t="inlineStr">
        <is>
          <t>Servicing Assets at Fair Value [Line Items]</t>
        </is>
      </c>
      <c r="B3" s="4" t="inlineStr">
        <is>
          <t xml:space="preserve"> </t>
        </is>
      </c>
      <c r="C3" s="4" t="inlineStr">
        <is>
          <t xml:space="preserve"> </t>
        </is>
      </c>
      <c r="D3" s="4" t="inlineStr">
        <is>
          <t xml:space="preserve"> </t>
        </is>
      </c>
    </row>
    <row r="4">
      <c r="A4" s="4" t="inlineStr">
        <is>
          <t>Proceeds from sale of mortgage servicing rights accounted for as financing</t>
        </is>
      </c>
      <c r="B4" s="5" t="n">
        <v>28</v>
      </c>
      <c r="C4" s="7" t="n">
        <v>174.7</v>
      </c>
      <c r="D4" s="7" t="n">
        <v>86.2</v>
      </c>
    </row>
    <row r="5">
      <c r="A5" s="4" t="inlineStr">
        <is>
          <t>NRZ | Mortgage Servicing Rights Title Retained | 2017 Agreements and New RMSR Agreements</t>
        </is>
      </c>
      <c r="B5" s="4" t="inlineStr">
        <is>
          <t xml:space="preserve"> </t>
        </is>
      </c>
      <c r="C5" s="4" t="inlineStr">
        <is>
          <t xml:space="preserve"> </t>
        </is>
      </c>
      <c r="D5" s="4" t="inlineStr">
        <is>
          <t xml:space="preserve"> </t>
        </is>
      </c>
    </row>
    <row r="6">
      <c r="A6" s="3" t="inlineStr">
        <is>
          <t>Servicing Assets at Fair Value [Line Items]</t>
        </is>
      </c>
      <c r="B6" s="4" t="inlineStr">
        <is>
          <t xml:space="preserve"> </t>
        </is>
      </c>
      <c r="C6" s="4" t="inlineStr">
        <is>
          <t xml:space="preserve"> </t>
        </is>
      </c>
      <c r="D6" s="4" t="inlineStr">
        <is>
          <t xml:space="preserve"> </t>
        </is>
      </c>
    </row>
    <row r="7">
      <c r="A7" s="4" t="inlineStr">
        <is>
          <t>UPB of loans serviced on behalf of NRZ</t>
        </is>
      </c>
      <c r="B7" s="5" t="n">
        <v>9100</v>
      </c>
      <c r="C7" s="4" t="inlineStr">
        <is>
          <t xml:space="preserve"> </t>
        </is>
      </c>
      <c r="D7" s="4" t="inlineStr">
        <is>
          <t xml:space="preserve"> </t>
        </is>
      </c>
    </row>
    <row r="8">
      <c r="A8" s="4" t="inlineStr">
        <is>
          <t>NRZ | Fair Value Non Agency Mortgage Servicing Rights</t>
        </is>
      </c>
      <c r="B8" s="4" t="inlineStr">
        <is>
          <t xml:space="preserve"> </t>
        </is>
      </c>
      <c r="C8" s="4" t="inlineStr">
        <is>
          <t xml:space="preserve"> </t>
        </is>
      </c>
      <c r="D8" s="4" t="inlineStr">
        <is>
          <t xml:space="preserve"> </t>
        </is>
      </c>
    </row>
    <row r="9">
      <c r="A9" s="3" t="inlineStr">
        <is>
          <t>Servicing Assets at Fair Value [Line Items]</t>
        </is>
      </c>
      <c r="B9" s="4" t="inlineStr">
        <is>
          <t xml:space="preserve"> </t>
        </is>
      </c>
      <c r="C9" s="4" t="inlineStr">
        <is>
          <t xml:space="preserve"> </t>
        </is>
      </c>
      <c r="D9" s="4" t="inlineStr">
        <is>
          <t xml:space="preserve"> </t>
        </is>
      </c>
    </row>
    <row r="10">
      <c r="A10" s="4" t="inlineStr">
        <is>
          <t>Servicing Asset At Fair Value, Amount, Derecognition</t>
        </is>
      </c>
      <c r="B10" s="4" t="inlineStr">
        <is>
          <t xml:space="preserve"> </t>
        </is>
      </c>
      <c r="C10" s="7" t="n">
        <v>-421.7</v>
      </c>
      <c r="D1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ivables - Schedule of Receivables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Government-insured loan claims - Forward</t>
        </is>
      </c>
      <c r="B3" s="7" t="n">
        <v>31.5</v>
      </c>
      <c r="C3" s="7" t="n">
        <v>43.6</v>
      </c>
    </row>
    <row r="4">
      <c r="A4" s="4" t="inlineStr">
        <is>
          <t>Government-insured loan claims - Reverse</t>
        </is>
      </c>
      <c r="B4" s="8" t="n">
        <v>83.3</v>
      </c>
      <c r="C4" s="8" t="n">
        <v>64.5</v>
      </c>
    </row>
    <row r="5">
      <c r="A5" s="4" t="inlineStr">
        <is>
          <t>Due from custodial accounts</t>
        </is>
      </c>
      <c r="B5" s="8" t="n">
        <v>12.1</v>
      </c>
      <c r="C5" s="8" t="n">
        <v>13.8</v>
      </c>
    </row>
    <row r="6">
      <c r="A6" s="4" t="inlineStr">
        <is>
          <t>Subservicing Fee Receivables</t>
        </is>
      </c>
      <c r="B6" s="8" t="n">
        <v>16.4</v>
      </c>
      <c r="C6" s="8" t="n">
        <v>14.3</v>
      </c>
    </row>
    <row r="7">
      <c r="A7" s="4" t="inlineStr">
        <is>
          <t>Receivable from sale of MSRs (holdback)</t>
        </is>
      </c>
      <c r="B7" s="8" t="n">
        <v>9.699999999999999</v>
      </c>
      <c r="C7" s="8" t="n">
        <v>5.1</v>
      </c>
    </row>
    <row r="8">
      <c r="A8" s="4" t="inlineStr">
        <is>
          <t>Subservicing fees, reimbursable expenses and other - Due from MAV</t>
        </is>
      </c>
      <c r="B8" s="8" t="n">
        <v>2.1</v>
      </c>
      <c r="C8" s="8" t="n">
        <v>3.4</v>
      </c>
    </row>
    <row r="9">
      <c r="A9" s="4" t="inlineStr">
        <is>
          <t>Other</t>
        </is>
      </c>
      <c r="B9" s="8" t="n">
        <v>7.2</v>
      </c>
      <c r="C9" s="8" t="n">
        <v>4.5</v>
      </c>
    </row>
    <row r="10">
      <c r="A10" s="4" t="inlineStr">
        <is>
          <t>Servicing</t>
        </is>
      </c>
      <c r="B10" s="8" t="n">
        <v>162.4</v>
      </c>
      <c r="C10" s="8" t="n">
        <v>149.2</v>
      </c>
    </row>
    <row r="11">
      <c r="A11" s="4" t="inlineStr">
        <is>
          <t>Income taxes receivable (1)</t>
        </is>
      </c>
      <c r="B11" s="8" t="n">
        <v>28.2</v>
      </c>
      <c r="C11" s="8" t="n">
        <v>27.1</v>
      </c>
    </row>
    <row r="12">
      <c r="A12" s="4" t="inlineStr">
        <is>
          <t>Other receivables</t>
        </is>
      </c>
      <c r="B12" s="6" t="n">
        <v>4</v>
      </c>
      <c r="C12" s="8" t="n">
        <v>3.6</v>
      </c>
    </row>
    <row r="13">
      <c r="A13" s="4" t="inlineStr">
        <is>
          <t>Other receivables, gross</t>
        </is>
      </c>
      <c r="B13" s="8" t="n">
        <v>194.6</v>
      </c>
      <c r="C13" s="8" t="n">
        <v>179.9</v>
      </c>
    </row>
    <row r="14">
      <c r="A14" s="4" t="inlineStr">
        <is>
          <t>Allowance for losses</t>
        </is>
      </c>
      <c r="B14" s="8" t="n">
        <v>-18.1</v>
      </c>
      <c r="C14" s="8" t="n">
        <v>-25.1</v>
      </c>
    </row>
    <row r="15">
      <c r="A15" s="4" t="inlineStr">
        <is>
          <t>Receivables, total</t>
        </is>
      </c>
      <c r="B15" s="8" t="n">
        <v>176.4</v>
      </c>
      <c r="C15" s="8" t="n">
        <v>154.8</v>
      </c>
    </row>
    <row r="16">
      <c r="A16" s="3" t="inlineStr">
        <is>
          <t>Accounts, Notes, Loans and Financing Receivable [Line Items]</t>
        </is>
      </c>
      <c r="B16" s="4" t="inlineStr">
        <is>
          <t xml:space="preserve"> </t>
        </is>
      </c>
      <c r="C16" s="4" t="inlineStr">
        <is>
          <t xml:space="preserve"> </t>
        </is>
      </c>
    </row>
    <row r="17">
      <c r="A17" s="4" t="inlineStr">
        <is>
          <t>Income taxes receivable (1)</t>
        </is>
      </c>
      <c r="B17" s="8" t="n">
        <v>28.2</v>
      </c>
      <c r="C17" s="8" t="n">
        <v>27.1</v>
      </c>
    </row>
    <row r="18">
      <c r="A18" s="4" t="inlineStr">
        <is>
          <t>USVI Bureau of Internal Revenue</t>
        </is>
      </c>
      <c r="B18" s="4" t="inlineStr">
        <is>
          <t xml:space="preserve"> </t>
        </is>
      </c>
      <c r="C18" s="4" t="inlineStr">
        <is>
          <t xml:space="preserve"> </t>
        </is>
      </c>
    </row>
    <row r="19">
      <c r="A19" s="3" t="inlineStr">
        <is>
          <t>Receivables [Abstract]</t>
        </is>
      </c>
      <c r="B19" s="4" t="inlineStr">
        <is>
          <t xml:space="preserve"> </t>
        </is>
      </c>
      <c r="C19" s="4" t="inlineStr">
        <is>
          <t xml:space="preserve"> </t>
        </is>
      </c>
    </row>
    <row r="20">
      <c r="A20" s="4" t="inlineStr">
        <is>
          <t>Income taxes receivable (1)</t>
        </is>
      </c>
      <c r="B20" s="8" t="n">
        <v>26.6</v>
      </c>
      <c r="C20" s="8" t="n">
        <v>25.2</v>
      </c>
    </row>
    <row r="21">
      <c r="A21" s="3" t="inlineStr">
        <is>
          <t>Accounts, Notes, Loans and Financing Receivable [Line Items]</t>
        </is>
      </c>
      <c r="B21" s="4" t="inlineStr">
        <is>
          <t xml:space="preserve"> </t>
        </is>
      </c>
      <c r="C21" s="4" t="inlineStr">
        <is>
          <t xml:space="preserve"> </t>
        </is>
      </c>
    </row>
    <row r="22">
      <c r="A22" s="4" t="inlineStr">
        <is>
          <t>Income taxes receivable (1)</t>
        </is>
      </c>
      <c r="B22" s="7" t="n">
        <v>26.6</v>
      </c>
      <c r="C22" s="7" t="n">
        <v>2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 Narrative (Details) - USD ($) $ in Millions</t>
        </is>
      </c>
      <c r="B1" s="2" t="inlineStr">
        <is>
          <t>Dec. 31, 2024</t>
        </is>
      </c>
      <c r="C1" s="2" t="inlineStr">
        <is>
          <t>Dec. 31, 2023</t>
        </is>
      </c>
    </row>
    <row r="2">
      <c r="A2" s="4" t="inlineStr">
        <is>
          <t>Delinquent FHA or VA Insured Loan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llowance for credit losses</t>
        </is>
      </c>
      <c r="B4" s="7" t="n">
        <v>17.2</v>
      </c>
      <c r="C4" s="7" t="n">
        <v>2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22:46Z</dcterms:created>
  <dcterms:modified xmlns:dcterms="http://purl.org/dc/terms/" xmlns:xsi="http://www.w3.org/2001/XMLSchema-instance" xsi:type="dcterms:W3CDTF">2025-02-21T21:22:46Z</dcterms:modified>
</cp:coreProperties>
</file>